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information and signifi" sheetId="10" state="visible" r:id="rId10"/>
    <sheet xmlns:r="http://schemas.openxmlformats.org/officeDocument/2006/relationships" name="Cash and cash equivalents" sheetId="11" state="visible" r:id="rId11"/>
    <sheet xmlns:r="http://schemas.openxmlformats.org/officeDocument/2006/relationships" name="Prepaid expenses and other asse" sheetId="12" state="visible" r:id="rId12"/>
    <sheet xmlns:r="http://schemas.openxmlformats.org/officeDocument/2006/relationships" name="Accounts receivable" sheetId="13" state="visible" r:id="rId13"/>
    <sheet xmlns:r="http://schemas.openxmlformats.org/officeDocument/2006/relationships" name="Vessels" sheetId="14" state="visible" r:id="rId14"/>
    <sheet xmlns:r="http://schemas.openxmlformats.org/officeDocument/2006/relationships" name="Right of use assets and related" sheetId="15" state="visible" r:id="rId15"/>
    <sheet xmlns:r="http://schemas.openxmlformats.org/officeDocument/2006/relationships" name="Carrying values of vessels, ves" sheetId="16" state="visible" r:id="rId16"/>
    <sheet xmlns:r="http://schemas.openxmlformats.org/officeDocument/2006/relationships" name="Other non-current assets" sheetId="17" state="visible" r:id="rId17"/>
    <sheet xmlns:r="http://schemas.openxmlformats.org/officeDocument/2006/relationships" name="Restricted Cash" sheetId="18" state="visible" r:id="rId18"/>
    <sheet xmlns:r="http://schemas.openxmlformats.org/officeDocument/2006/relationships" name="Accounts payable" sheetId="19" state="visible" r:id="rId19"/>
    <sheet xmlns:r="http://schemas.openxmlformats.org/officeDocument/2006/relationships" name="Accrued expenses" sheetId="20" state="visible" r:id="rId20"/>
    <sheet xmlns:r="http://schemas.openxmlformats.org/officeDocument/2006/relationships" name="Current and long-term debt" sheetId="21" state="visible" r:id="rId21"/>
    <sheet xmlns:r="http://schemas.openxmlformats.org/officeDocument/2006/relationships" name="Segment reporting" sheetId="22" state="visible" r:id="rId22"/>
    <sheet xmlns:r="http://schemas.openxmlformats.org/officeDocument/2006/relationships" name="Common shares" sheetId="23" state="visible" r:id="rId23"/>
    <sheet xmlns:r="http://schemas.openxmlformats.org/officeDocument/2006/relationships" name="Related party transactions" sheetId="24" state="visible" r:id="rId24"/>
    <sheet xmlns:r="http://schemas.openxmlformats.org/officeDocument/2006/relationships" name="Vessel revenue" sheetId="25" state="visible" r:id="rId25"/>
    <sheet xmlns:r="http://schemas.openxmlformats.org/officeDocument/2006/relationships" name="Crewing cost" sheetId="26" state="visible" r:id="rId26"/>
    <sheet xmlns:r="http://schemas.openxmlformats.org/officeDocument/2006/relationships" name="General and administrative expe" sheetId="27" state="visible" r:id="rId27"/>
    <sheet xmlns:r="http://schemas.openxmlformats.org/officeDocument/2006/relationships" name="Financial expenses" sheetId="28" state="visible" r:id="rId28"/>
    <sheet xmlns:r="http://schemas.openxmlformats.org/officeDocument/2006/relationships" name="Tax" sheetId="29" state="visible" r:id="rId29"/>
    <sheet xmlns:r="http://schemas.openxmlformats.org/officeDocument/2006/relationships" name="Earnings _ (loss) per share" sheetId="30" state="visible" r:id="rId30"/>
    <sheet xmlns:r="http://schemas.openxmlformats.org/officeDocument/2006/relationships" name="Financial instruments - financi" sheetId="31" state="visible" r:id="rId31"/>
    <sheet xmlns:r="http://schemas.openxmlformats.org/officeDocument/2006/relationships" name="Subsequent events" sheetId="32" state="visible" r:id="rId32"/>
    <sheet xmlns:r="http://schemas.openxmlformats.org/officeDocument/2006/relationships" name="General information and signi_2" sheetId="33" state="visible" r:id="rId33"/>
    <sheet xmlns:r="http://schemas.openxmlformats.org/officeDocument/2006/relationships" name="Cash and cash equivalents (Tabl" sheetId="34" state="visible" r:id="rId34"/>
    <sheet xmlns:r="http://schemas.openxmlformats.org/officeDocument/2006/relationships" name="Prepaid expenses and other as_2" sheetId="35" state="visible" r:id="rId35"/>
    <sheet xmlns:r="http://schemas.openxmlformats.org/officeDocument/2006/relationships" name="Accounts receivable (Tables)" sheetId="36" state="visible" r:id="rId36"/>
    <sheet xmlns:r="http://schemas.openxmlformats.org/officeDocument/2006/relationships" name="Vessels (Tables)" sheetId="37" state="visible" r:id="rId37"/>
    <sheet xmlns:r="http://schemas.openxmlformats.org/officeDocument/2006/relationships" name="Right of use assets and relat_2" sheetId="38" state="visible" r:id="rId38"/>
    <sheet xmlns:r="http://schemas.openxmlformats.org/officeDocument/2006/relationships" name="Other non-current assets (Table" sheetId="39" state="visible" r:id="rId39"/>
    <sheet xmlns:r="http://schemas.openxmlformats.org/officeDocument/2006/relationships" name="Accounts payable (Tables)" sheetId="40" state="visible" r:id="rId40"/>
    <sheet xmlns:r="http://schemas.openxmlformats.org/officeDocument/2006/relationships" name="Accrued expenses (Tables)" sheetId="41" state="visible" r:id="rId41"/>
    <sheet xmlns:r="http://schemas.openxmlformats.org/officeDocument/2006/relationships" name="Current and long-term debt (Tab" sheetId="42" state="visible" r:id="rId42"/>
    <sheet xmlns:r="http://schemas.openxmlformats.org/officeDocument/2006/relationships" name="Segment reporting (Tables)" sheetId="43" state="visible" r:id="rId43"/>
    <sheet xmlns:r="http://schemas.openxmlformats.org/officeDocument/2006/relationships" name="Common shares (Tables)" sheetId="44" state="visible" r:id="rId44"/>
    <sheet xmlns:r="http://schemas.openxmlformats.org/officeDocument/2006/relationships" name="Related party transactions (Tab" sheetId="45" state="visible" r:id="rId45"/>
    <sheet xmlns:r="http://schemas.openxmlformats.org/officeDocument/2006/relationships" name="Vessel revenue (Tables)" sheetId="46" state="visible" r:id="rId46"/>
    <sheet xmlns:r="http://schemas.openxmlformats.org/officeDocument/2006/relationships" name="Crewing cost (Tables)" sheetId="47" state="visible" r:id="rId47"/>
    <sheet xmlns:r="http://schemas.openxmlformats.org/officeDocument/2006/relationships" name="General and administrative ex_2" sheetId="48" state="visible" r:id="rId48"/>
    <sheet xmlns:r="http://schemas.openxmlformats.org/officeDocument/2006/relationships" name="Financial expenses (Tables)" sheetId="49" state="visible" r:id="rId49"/>
    <sheet xmlns:r="http://schemas.openxmlformats.org/officeDocument/2006/relationships" name="Earnings _ (loss) per share (Ta" sheetId="50" state="visible" r:id="rId50"/>
    <sheet xmlns:r="http://schemas.openxmlformats.org/officeDocument/2006/relationships" name="Financial instruments - finan_2" sheetId="51" state="visible" r:id="rId51"/>
    <sheet xmlns:r="http://schemas.openxmlformats.org/officeDocument/2006/relationships" name="Subsequent events (Tables)" sheetId="52" state="visible" r:id="rId52"/>
    <sheet xmlns:r="http://schemas.openxmlformats.org/officeDocument/2006/relationships" name="General information and signi_3" sheetId="53" state="visible" r:id="rId53"/>
    <sheet xmlns:r="http://schemas.openxmlformats.org/officeDocument/2006/relationships" name="Cash and cash equivalents (Deta" sheetId="54" state="visible" r:id="rId54"/>
    <sheet xmlns:r="http://schemas.openxmlformats.org/officeDocument/2006/relationships" name="Prepaid expenses and other as_3" sheetId="55" state="visible" r:id="rId55"/>
    <sheet xmlns:r="http://schemas.openxmlformats.org/officeDocument/2006/relationships" name="Accounts receivable - Summary o" sheetId="56" state="visible" r:id="rId56"/>
    <sheet xmlns:r="http://schemas.openxmlformats.org/officeDocument/2006/relationships" name="Vessels - Operating vessels and" sheetId="57" state="visible" r:id="rId57"/>
    <sheet xmlns:r="http://schemas.openxmlformats.org/officeDocument/2006/relationships" name="Vessels - Summary of cost capit" sheetId="58" state="visible" r:id="rId58"/>
    <sheet xmlns:r="http://schemas.openxmlformats.org/officeDocument/2006/relationships" name="Vessels - Vessel deliveries (De" sheetId="59" state="visible" r:id="rId59"/>
    <sheet xmlns:r="http://schemas.openxmlformats.org/officeDocument/2006/relationships" name="Vessels - Expected future purch" sheetId="60" state="visible" r:id="rId60"/>
    <sheet xmlns:r="http://schemas.openxmlformats.org/officeDocument/2006/relationships" name="Vessels - Collateral agreements" sheetId="61" state="visible" r:id="rId61"/>
    <sheet xmlns:r="http://schemas.openxmlformats.org/officeDocument/2006/relationships" name="Right of use assets and relat_3" sheetId="62" state="visible" r:id="rId62"/>
    <sheet xmlns:r="http://schemas.openxmlformats.org/officeDocument/2006/relationships" name="Right of use assets and relat_4" sheetId="63" state="visible" r:id="rId63"/>
    <sheet xmlns:r="http://schemas.openxmlformats.org/officeDocument/2006/relationships" name="Right of use assets and relat_5" sheetId="64" state="visible" r:id="rId64"/>
    <sheet xmlns:r="http://schemas.openxmlformats.org/officeDocument/2006/relationships" name="Right of use assets and relat_6" sheetId="65" state="visible" r:id="rId65"/>
    <sheet xmlns:r="http://schemas.openxmlformats.org/officeDocument/2006/relationships" name="Carrying values of vessels, v_2" sheetId="66" state="visible" r:id="rId66"/>
    <sheet xmlns:r="http://schemas.openxmlformats.org/officeDocument/2006/relationships" name="Carrying values of vessels, v_3" sheetId="67" state="visible" r:id="rId67"/>
    <sheet xmlns:r="http://schemas.openxmlformats.org/officeDocument/2006/relationships" name="Other non-current assets (Detai" sheetId="68" state="visible" r:id="rId68"/>
    <sheet xmlns:r="http://schemas.openxmlformats.org/officeDocument/2006/relationships" name="Accounts payable (Details)" sheetId="69" state="visible" r:id="rId69"/>
    <sheet xmlns:r="http://schemas.openxmlformats.org/officeDocument/2006/relationships" name="Accrued expenses (Details)" sheetId="70" state="visible" r:id="rId70"/>
    <sheet xmlns:r="http://schemas.openxmlformats.org/officeDocument/2006/relationships" name="Current and long-term debt - Sc" sheetId="71" state="visible" r:id="rId71"/>
    <sheet xmlns:r="http://schemas.openxmlformats.org/officeDocument/2006/relationships" name="Current and long-term debt - _2" sheetId="72" state="visible" r:id="rId72"/>
    <sheet xmlns:r="http://schemas.openxmlformats.org/officeDocument/2006/relationships" name="Current and long-term debt - KE" sheetId="73" state="visible" r:id="rId73"/>
    <sheet xmlns:r="http://schemas.openxmlformats.org/officeDocument/2006/relationships" name="Current and long-term debt - IN" sheetId="74" state="visible" r:id="rId74"/>
    <sheet xmlns:r="http://schemas.openxmlformats.org/officeDocument/2006/relationships" name="Current and long-term debt - 20" sheetId="75" state="visible" r:id="rId75"/>
    <sheet xmlns:r="http://schemas.openxmlformats.org/officeDocument/2006/relationships" name="Current and long-term debt - Cr" sheetId="76" state="visible" r:id="rId76"/>
    <sheet xmlns:r="http://schemas.openxmlformats.org/officeDocument/2006/relationships" name="Current and long-term debt - AB" sheetId="77" state="visible" r:id="rId77"/>
    <sheet xmlns:r="http://schemas.openxmlformats.org/officeDocument/2006/relationships" name="Current and long-term debt - Ci" sheetId="78" state="visible" r:id="rId78"/>
    <sheet xmlns:r="http://schemas.openxmlformats.org/officeDocument/2006/relationships" name="Current and long-term debt - _3" sheetId="79" state="visible" r:id="rId79"/>
    <sheet xmlns:r="http://schemas.openxmlformats.org/officeDocument/2006/relationships" name="Current and long-term debt - Ha" sheetId="80" state="visible" r:id="rId80"/>
    <sheet xmlns:r="http://schemas.openxmlformats.org/officeDocument/2006/relationships" name="Current and long-term debt - Pr" sheetId="81" state="visible" r:id="rId81"/>
    <sheet xmlns:r="http://schemas.openxmlformats.org/officeDocument/2006/relationships" name="Current and long-term debt - _4" sheetId="82" state="visible" r:id="rId82"/>
    <sheet xmlns:r="http://schemas.openxmlformats.org/officeDocument/2006/relationships" name="Current and long-term debt - BN" sheetId="83" state="visible" r:id="rId83"/>
    <sheet xmlns:r="http://schemas.openxmlformats.org/officeDocument/2006/relationships" name="Current and long-term debt - _5" sheetId="84" state="visible" r:id="rId84"/>
    <sheet xmlns:r="http://schemas.openxmlformats.org/officeDocument/2006/relationships" name="Current and long-term debt - _6" sheetId="85" state="visible" r:id="rId85"/>
    <sheet xmlns:r="http://schemas.openxmlformats.org/officeDocument/2006/relationships" name="Current and long-term debt - _7" sheetId="86" state="visible" r:id="rId86"/>
    <sheet xmlns:r="http://schemas.openxmlformats.org/officeDocument/2006/relationships" name="Current and long-term debt - Oc" sheetId="87" state="visible" r:id="rId87"/>
    <sheet xmlns:r="http://schemas.openxmlformats.org/officeDocument/2006/relationships" name="Current and long-term debt - BC" sheetId="88" state="visible" r:id="rId88"/>
    <sheet xmlns:r="http://schemas.openxmlformats.org/officeDocument/2006/relationships" name="Current and long-term debt - CS" sheetId="89" state="visible" r:id="rId89"/>
    <sheet xmlns:r="http://schemas.openxmlformats.org/officeDocument/2006/relationships" name="Current and long-term debt - _8" sheetId="90" state="visible" r:id="rId90"/>
    <sheet xmlns:r="http://schemas.openxmlformats.org/officeDocument/2006/relationships" name="Current and long-term debt - _9" sheetId="91" state="visible" r:id="rId91"/>
    <sheet xmlns:r="http://schemas.openxmlformats.org/officeDocument/2006/relationships" name="Current and long-term debt - CM" sheetId="92" state="visible" r:id="rId92"/>
    <sheet xmlns:r="http://schemas.openxmlformats.org/officeDocument/2006/relationships" name="Current and long-term debt - $1" sheetId="93" state="visible" r:id="rId93"/>
    <sheet xmlns:r="http://schemas.openxmlformats.org/officeDocument/2006/relationships" name="Current and long-term debt - AV" sheetId="94" state="visible" r:id="rId94"/>
    <sheet xmlns:r="http://schemas.openxmlformats.org/officeDocument/2006/relationships" name="Current and long-term debt - Ch" sheetId="95" state="visible" r:id="rId95"/>
    <sheet xmlns:r="http://schemas.openxmlformats.org/officeDocument/2006/relationships" name="Current and long-term debt -_10" sheetId="96" state="visible" r:id="rId96"/>
    <sheet xmlns:r="http://schemas.openxmlformats.org/officeDocument/2006/relationships" name="Current and long-term debt - CO" sheetId="97" state="visible" r:id="rId97"/>
    <sheet xmlns:r="http://schemas.openxmlformats.org/officeDocument/2006/relationships" name="Current and long-term debt -_11" sheetId="98" state="visible" r:id="rId98"/>
    <sheet xmlns:r="http://schemas.openxmlformats.org/officeDocument/2006/relationships" name="Current and long-term debt -_12" sheetId="99" state="visible" r:id="rId99"/>
    <sheet xmlns:r="http://schemas.openxmlformats.org/officeDocument/2006/relationships" name="Current and long-term debt - SP" sheetId="100" state="visible" r:id="rId100"/>
    <sheet xmlns:r="http://schemas.openxmlformats.org/officeDocument/2006/relationships" name="Current and long-term debt -_13" sheetId="101" state="visible" r:id="rId101"/>
    <sheet xmlns:r="http://schemas.openxmlformats.org/officeDocument/2006/relationships" name="Current and long-term debt -_14" sheetId="102" state="visible" r:id="rId102"/>
    <sheet xmlns:r="http://schemas.openxmlformats.org/officeDocument/2006/relationships" name="Current and long-term debt - Se" sheetId="103" state="visible" r:id="rId103"/>
    <sheet xmlns:r="http://schemas.openxmlformats.org/officeDocument/2006/relationships" name="Current and long-term debt -_15" sheetId="104" state="visible" r:id="rId104"/>
    <sheet xmlns:r="http://schemas.openxmlformats.org/officeDocument/2006/relationships" name="Current and long-term debt -_16" sheetId="105" state="visible" r:id="rId105"/>
    <sheet xmlns:r="http://schemas.openxmlformats.org/officeDocument/2006/relationships" name="Current and long-term debt -_17" sheetId="106" state="visible" r:id="rId106"/>
    <sheet xmlns:r="http://schemas.openxmlformats.org/officeDocument/2006/relationships" name="Current and long-term debt -_18" sheetId="107" state="visible" r:id="rId107"/>
    <sheet xmlns:r="http://schemas.openxmlformats.org/officeDocument/2006/relationships" name="Current and long-term debt -_19" sheetId="108" state="visible" r:id="rId108"/>
    <sheet xmlns:r="http://schemas.openxmlformats.org/officeDocument/2006/relationships" name="Current and long-term debt -_20" sheetId="109" state="visible" r:id="rId109"/>
    <sheet xmlns:r="http://schemas.openxmlformats.org/officeDocument/2006/relationships" name="Current and long-term debt -_21" sheetId="110" state="visible" r:id="rId110"/>
    <sheet xmlns:r="http://schemas.openxmlformats.org/officeDocument/2006/relationships" name="Current and long-term debt -_22" sheetId="111" state="visible" r:id="rId111"/>
    <sheet xmlns:r="http://schemas.openxmlformats.org/officeDocument/2006/relationships" name="Segment reporting - Information" sheetId="112" state="visible" r:id="rId112"/>
    <sheet xmlns:r="http://schemas.openxmlformats.org/officeDocument/2006/relationships" name="Segment reporting - Revenue fro" sheetId="113" state="visible" r:id="rId113"/>
    <sheet xmlns:r="http://schemas.openxmlformats.org/officeDocument/2006/relationships" name="Common shares - Narrative (Deta" sheetId="114" state="visible" r:id="rId114"/>
    <sheet xmlns:r="http://schemas.openxmlformats.org/officeDocument/2006/relationships" name="Common shares - Trafigura trans" sheetId="115" state="visible" r:id="rId115"/>
    <sheet xmlns:r="http://schemas.openxmlformats.org/officeDocument/2006/relationships" name="Common shares - Summary of rest" sheetId="116" state="visible" r:id="rId116"/>
    <sheet xmlns:r="http://schemas.openxmlformats.org/officeDocument/2006/relationships" name="Common shares - Stock compensat" sheetId="117" state="visible" r:id="rId117"/>
    <sheet xmlns:r="http://schemas.openxmlformats.org/officeDocument/2006/relationships" name="Common shares - Dividend paymen" sheetId="118" state="visible" r:id="rId118"/>
    <sheet xmlns:r="http://schemas.openxmlformats.org/officeDocument/2006/relationships" name="Common shares - Stock and secur" sheetId="119" state="visible" r:id="rId119"/>
    <sheet xmlns:r="http://schemas.openxmlformats.org/officeDocument/2006/relationships" name="Related party transactions - Na" sheetId="120" state="visible" r:id="rId120"/>
    <sheet xmlns:r="http://schemas.openxmlformats.org/officeDocument/2006/relationships" name="Related party transactions - Re" sheetId="121" state="visible" r:id="rId121"/>
    <sheet xmlns:r="http://schemas.openxmlformats.org/officeDocument/2006/relationships" name="Related party transactions - _2" sheetId="122" state="visible" r:id="rId122"/>
    <sheet xmlns:r="http://schemas.openxmlformats.org/officeDocument/2006/relationships" name="Related party transactions - Ke" sheetId="123" state="visible" r:id="rId123"/>
    <sheet xmlns:r="http://schemas.openxmlformats.org/officeDocument/2006/relationships" name="Vessel revenue (Details)" sheetId="124" state="visible" r:id="rId124"/>
    <sheet xmlns:r="http://schemas.openxmlformats.org/officeDocument/2006/relationships" name="Vessel revenue - Lease and non " sheetId="125" state="visible" r:id="rId125"/>
    <sheet xmlns:r="http://schemas.openxmlformats.org/officeDocument/2006/relationships" name="Vessel revenue - Terms of time " sheetId="126" state="visible" r:id="rId126"/>
    <sheet xmlns:r="http://schemas.openxmlformats.org/officeDocument/2006/relationships" name="Crewing cost (Details)" sheetId="127" state="visible" r:id="rId127"/>
    <sheet xmlns:r="http://schemas.openxmlformats.org/officeDocument/2006/relationships" name="General and administrative ex_3" sheetId="128" state="visible" r:id="rId128"/>
    <sheet xmlns:r="http://schemas.openxmlformats.org/officeDocument/2006/relationships" name="Financial expenses - Schedule o" sheetId="129" state="visible" r:id="rId129"/>
    <sheet xmlns:r="http://schemas.openxmlformats.org/officeDocument/2006/relationships" name="Earnings _ (loss) per share - S" sheetId="130" state="visible" r:id="rId130"/>
    <sheet xmlns:r="http://schemas.openxmlformats.org/officeDocument/2006/relationships" name="Earnings _ (loss) per share - N" sheetId="131" state="visible" r:id="rId131"/>
    <sheet xmlns:r="http://schemas.openxmlformats.org/officeDocument/2006/relationships" name="Financial instruments - finan_3" sheetId="132" state="visible" r:id="rId132"/>
    <sheet xmlns:r="http://schemas.openxmlformats.org/officeDocument/2006/relationships" name="Financial instruments - finan_4" sheetId="133" state="visible" r:id="rId133"/>
    <sheet xmlns:r="http://schemas.openxmlformats.org/officeDocument/2006/relationships" name="Financial instruments - finan_5" sheetId="134" state="visible" r:id="rId134"/>
    <sheet xmlns:r="http://schemas.openxmlformats.org/officeDocument/2006/relationships" name="Subsequent events (Details)" sheetId="135" state="visible" r:id="rId1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_(&quot;$ &quot;#,##0.0000_);_(&quot;$ &quot;(#,##0.0000)"/>
    <numFmt numFmtId="169" formatCode="#,##0.0000000_);(#,##0.00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7" customWidth="1" min="1" max="1"/>
    <col width="44" customWidth="1" min="2" max="2"/>
  </cols>
  <sheetData>
    <row r="1">
      <c r="A1" s="1" t="inlineStr">
        <is>
          <t>Cover</t>
        </is>
      </c>
      <c r="B1" s="2" t="inlineStr">
        <is>
          <t>12 Months Ended</t>
        </is>
      </c>
    </row>
    <row r="2">
      <c r="B2" s="2" t="inlineStr">
        <is>
          <t>Dec. 31, 2021shares</t>
        </is>
      </c>
    </row>
    <row r="3">
      <c r="A3" s="3" t="inlineStr">
        <is>
          <t>Entity Listings [Line Items]</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Entity File Number</t>
        </is>
      </c>
      <c r="B8" s="4" t="inlineStr">
        <is>
          <t>001-34677</t>
        </is>
      </c>
    </row>
    <row r="9">
      <c r="A9" s="4" t="inlineStr">
        <is>
          <t>Entity Registrant Name</t>
        </is>
      </c>
      <c r="B9" s="4" t="inlineStr">
        <is>
          <t>SCORPIO TANKERS INC.</t>
        </is>
      </c>
    </row>
    <row r="10">
      <c r="A10" s="4" t="inlineStr">
        <is>
          <t>Entity Incorporation, State or Country Code</t>
        </is>
      </c>
      <c r="B10" s="4" t="inlineStr">
        <is>
          <t>1T</t>
        </is>
      </c>
    </row>
    <row r="11">
      <c r="A11" s="4" t="inlineStr">
        <is>
          <t>Entity Address, City or Town</t>
        </is>
      </c>
      <c r="B11" s="4" t="inlineStr">
        <is>
          <t>Monaco</t>
        </is>
      </c>
    </row>
    <row r="12">
      <c r="A12" s="4" t="inlineStr">
        <is>
          <t>Entity Address, Address Line One</t>
        </is>
      </c>
      <c r="B12" s="4" t="inlineStr">
        <is>
          <t>9, Boulevard Charles III</t>
        </is>
      </c>
    </row>
    <row r="13">
      <c r="A13" s="4" t="inlineStr">
        <is>
          <t>Entity Address, Country</t>
        </is>
      </c>
      <c r="B13" s="4" t="inlineStr">
        <is>
          <t>MC</t>
        </is>
      </c>
    </row>
    <row r="14">
      <c r="A14" s="4" t="inlineStr">
        <is>
          <t>Entity Address, Postal Zip Code</t>
        </is>
      </c>
      <c r="B14" s="4" t="inlineStr">
        <is>
          <t>98000</t>
        </is>
      </c>
    </row>
    <row r="15">
      <c r="A15" s="4" t="inlineStr">
        <is>
          <t>Title of 12(b) Security</t>
        </is>
      </c>
      <c r="B15" s="4" t="inlineStr">
        <is>
          <t>Common stock, par value $0.01 per share</t>
        </is>
      </c>
    </row>
    <row r="16">
      <c r="A16" s="4" t="inlineStr">
        <is>
          <t>Trading Symbol</t>
        </is>
      </c>
      <c r="B16" s="4" t="inlineStr">
        <is>
          <t>STNG</t>
        </is>
      </c>
    </row>
    <row r="17">
      <c r="A17" s="4" t="inlineStr">
        <is>
          <t>Security Exchange Name</t>
        </is>
      </c>
      <c r="B17" s="4" t="inlineStr">
        <is>
          <t>NYSE</t>
        </is>
      </c>
    </row>
    <row r="18">
      <c r="A18" s="4" t="inlineStr">
        <is>
          <t>Entity Common Stock, Shares Outstanding</t>
        </is>
      </c>
      <c r="B18" s="5" t="n">
        <v>58369516</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Entity Central Index Key</t>
        </is>
      </c>
      <c r="B26" s="4" t="inlineStr">
        <is>
          <t>0001483934</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FY</t>
        </is>
      </c>
    </row>
    <row r="30">
      <c r="A30" s="4" t="inlineStr">
        <is>
          <t>Entity Shell Company</t>
        </is>
      </c>
      <c r="B30" s="4" t="inlineStr">
        <is>
          <t>false</t>
        </is>
      </c>
    </row>
    <row r="31">
      <c r="A31" s="4" t="inlineStr">
        <is>
          <t>Document Transition Report</t>
        </is>
      </c>
      <c r="B31" s="4" t="inlineStr">
        <is>
          <t>false</t>
        </is>
      </c>
    </row>
    <row r="32">
      <c r="A32" s="4" t="inlineStr">
        <is>
          <t>Document Shell Company Report</t>
        </is>
      </c>
      <c r="B32" s="4" t="inlineStr">
        <is>
          <t>false</t>
        </is>
      </c>
    </row>
    <row r="33">
      <c r="A33" s="4" t="inlineStr">
        <is>
          <t>Document Accounting Standard</t>
        </is>
      </c>
      <c r="B33" s="4" t="inlineStr">
        <is>
          <t>International Financial Reporting Standards</t>
        </is>
      </c>
    </row>
    <row r="34">
      <c r="A34" s="4" t="inlineStr">
        <is>
          <t>Document Registration Statement</t>
        </is>
      </c>
      <c r="B34" s="4" t="inlineStr">
        <is>
          <t>false</t>
        </is>
      </c>
    </row>
    <row r="35">
      <c r="A35" s="4" t="inlineStr">
        <is>
          <t>Business Contact</t>
        </is>
      </c>
    </row>
    <row r="36">
      <c r="A36" s="3" t="inlineStr">
        <is>
          <t>Entity Listings [Line Items]</t>
        </is>
      </c>
    </row>
    <row r="37">
      <c r="A37" s="4" t="inlineStr">
        <is>
          <t>Entity Address, City or Town</t>
        </is>
      </c>
      <c r="B37" s="4" t="inlineStr">
        <is>
          <t>Monaco</t>
        </is>
      </c>
    </row>
    <row r="38">
      <c r="A38" s="4" t="inlineStr">
        <is>
          <t>Entity Address, Address Line One</t>
        </is>
      </c>
      <c r="B38" s="4" t="inlineStr">
        <is>
          <t>9, Boulevard Charles III</t>
        </is>
      </c>
    </row>
    <row r="39">
      <c r="A39" s="4" t="inlineStr">
        <is>
          <t>Entity Address, Country</t>
        </is>
      </c>
      <c r="B39" s="4" t="inlineStr">
        <is>
          <t>MC</t>
        </is>
      </c>
    </row>
    <row r="40">
      <c r="A40" s="4" t="inlineStr">
        <is>
          <t>Entity Address, Postal Zip Code</t>
        </is>
      </c>
      <c r="B40" s="4" t="inlineStr">
        <is>
          <t>98000</t>
        </is>
      </c>
    </row>
    <row r="41">
      <c r="A41" s="4" t="inlineStr">
        <is>
          <t>Contact Personnel Name</t>
        </is>
      </c>
      <c r="B41" s="4" t="inlineStr">
        <is>
          <t>Mr. Emanuele Lauro</t>
        </is>
      </c>
    </row>
    <row r="42">
      <c r="A42" s="4" t="inlineStr">
        <is>
          <t>Contact Personnel Email Address</t>
        </is>
      </c>
      <c r="B42" s="4" t="inlineStr">
        <is>
          <t>investor.relations@scorpiotankers.com</t>
        </is>
      </c>
    </row>
    <row r="43">
      <c r="A43" s="4" t="inlineStr">
        <is>
          <t>Seven Point Zero Zero Percent Senior Notes Due</t>
        </is>
      </c>
    </row>
    <row r="44">
      <c r="A44" s="3" t="inlineStr">
        <is>
          <t>Entity Listings [Line Items]</t>
        </is>
      </c>
    </row>
    <row r="45">
      <c r="A45" s="4" t="inlineStr">
        <is>
          <t>Title of 12(b) Security</t>
        </is>
      </c>
      <c r="B45" s="4" t="inlineStr">
        <is>
          <t>7.00% Senior Notes due 2025</t>
        </is>
      </c>
    </row>
    <row r="46">
      <c r="A46" s="4" t="inlineStr">
        <is>
          <t>Trading Symbol</t>
        </is>
      </c>
      <c r="B46" s="4" t="inlineStr">
        <is>
          <t>SBBA</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significant accounting policies</t>
        </is>
      </c>
      <c r="B1" s="2" t="inlineStr">
        <is>
          <t>12 Months Ended</t>
        </is>
      </c>
    </row>
    <row r="2">
      <c r="B2" s="2" t="inlineStr">
        <is>
          <t>Dec. 31, 2021</t>
        </is>
      </c>
    </row>
    <row r="3">
      <c r="A3" s="3" t="inlineStr">
        <is>
          <t>Corporate Information And Statement Of IFRS Compliance [Abstract]</t>
        </is>
      </c>
    </row>
    <row r="4">
      <c r="A4" s="4" t="inlineStr">
        <is>
          <t>General information and significant accounting policies</t>
        </is>
      </c>
      <c r="B4" s="4" t="inlineStr">
        <is>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December 31, 2021, consisted of 131 owned, sale and leaseback, or bareboat chartered-in product tankers (14 Handymax, 63 MR, 12 LR1 and 42 LR2). Our vessels are commercially managed by Scorpio Commercial Management S.A.M., or SCM, which is majority owned by the Lolli-Ghetti family of which Mr. Emanuele Lauro, our Chairman and Chief Executive Officer, and Mr. Filippo Lauro, our Vice President, are members. SCM’s services include securing employment for our vessels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22, 2022. The consolidated financial statements have been prepared in accordance with International Financial Reporting Standards, or IFRS, as issued by the International Accounting Standards Board. All inter-company transactions, balances, income and expenses were eliminated on consolidation. Going concern The financial statements have been prepared in accordance with the going concern basis of accounting as described further in the “Liquidity risk” section of Note 22.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As of December 31, 2021, the financings for four vessels under our Citibank / K-Sure Credit Facility for $76.8 million in aggregate and the financing for one vessel under our Credit Agricole Credit Facility for $16.5 million are scheduled to mature within 2022. Additionally, the financings for three vessels under our Credit Agricole Credit Facility for $49.1 million in aggregate are scheduled to mature during the first quarter of 2023. As described in Note 23, in January and March 2022, we entered into agreements to sell 15 vessels, including all of the vessels that are collateralized under the aforementioned credit facilities, within 12 months from the date of these financial statements. Furthermore, our Convertible Notes due 2022 are scheduled to mature in May 2022 for $69.7 million in aggregate principal amount, and one vessel under our 2021 $21.0 Million Credit Facility for $17.5 million is scheduled to mature in December 2022. While we believe our current financial position, after taking into consideration the pending vessel sales, is adequate to address these cash outflows, a deterioration in economic conditions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 Significant Accounting Policies The following is a discussion of our significant accounting policies that were in effect during the years ended December 31, 2021, 2020, and 2019. Revenue recognition Revenue earned by our vessels is comprised of pool revenue, time charter revenue and voyage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for a specified charter rate. Of these revenue streams, revenue generated in the spot market from voyage charter agreements is within the scope of IFRS 15 - Revenue from Contracts with Customers, which was issued by the International Accounting Standards Board on May 28, 2014 and applied to an entity's first annual IFRS financial statements for a period beginning on or after January 1, 2018. IFRS 15 amended the existing accounting standards for revenue recognition and is based on principles that govern the recognition of revenue at an amount an entity expects to be entitled when products or services are transferred to customers. Revenue generated from pools and time charters is accounted for as revenue earned under operating leases and is therefore within the scope of IFRS 16 - Leases . IFRS 16, Leases , was issued by the International Accounting Standards Board on January 13, 2016 and applied to an entity's first annual IFRS financial statements for a period beginning on or after January 1, 2019. IFRS 16 amended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 Revenue from Contracts with Customers. This revenue is recognized “over time” as the customer (i.e. the pool or the charterer) is simultaneously receiving and consuming the benefits of the service. The accounting for our different revenue streams pursuant to the above accounting standards is therefore summarized as follows: Pool revenue We recognize pool revenue based on quarterly reports from the pools which identifies the number of days the vessel participated in the pool, the total pool points for the period, the total pool revenue for the period, and the calculated share of pool revenue for the vessel. Spot market revenue For vessels operating in the spot market, we recognize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Time charter revenue Time charter revenue is recognized as services are performed based on the daily rates specified in the time charter contract. Voyage expenses Voyage expenses primarily include bunkers, port charges, canal tolls, cargo handling operations and brokerage commissions paid by us under voyage charters for vessels trading in the spot market.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operating costs Vessel operating costs, which include crewing, repairs and maintenance, insurance, stores, lubricating oil consumption, communication expenses, and technical management fees, are expensed as incurred for vessels that are owned, finance leased or bareboat chartered-in. Earnings / (Loss) per share Basic earnings / (loss) per share is calculated by dividing net income / (loss) attributable to equity holders of the parent by the weighted average number of common shares outstanding. Diluted earnings / (loss) per share is calculated by adjusting the net income / (loss) attributable to equity holders of the parent and the weighted average number of common shares used for calculating basic income / (loss) per share for the effects of all potentially dilutive shares. Such dilutive common shares are excluded when the effect would be to increase earnings per share or reduce a loss per share. In the years ended December 31, 2021, 2020 and 2019, there were potentially dilutive items as a result of our (i) 2013 Equity Incentive Plan (as defined in Note 14), (ii) our Convertible Notes due 2019, (iii) our Convertible Notes due 2022, and (iv) our Convertible Notes due 2025 (all of which are described in Note 12). We apply the if-converted method when determining diluted earnings / (loss) per share. This requires the assumption that all potential ordinary shares with respect to our Convertible Notes due 2019, Convertible Notes due 2022, and Convertible Notes due 2025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 The impact of potentially dilutive items on the calculations of earnings / (loss) per share are set forth in Note 21. Leases In a time or bareboat charter-in arrangement, we pay to lease a vessel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Prior to the adoption of IFRS 16 - Leases in January 2019, the costs associated with these arrangements were recorded as charterhire expense. IFRS 16 - Leases amended the existing accounting standards to require lessees to recognize, on a discounted basis, the rights and obligations created by the commitment to lease assets on the balance sheet as right-of-use assets and corresponding lease liabilities, unless the term of the lease is 12 months or less. As of December 31, 2021, we had 22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We recorded charterhire expense during the year ended December 31, 2019 for certain vessels that were bareboat chartered-in for terms that were less than 12 months upon the date of transition to IFRS 16. 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translated into the functional currency at rates ruling at that date. All resultant exchange differences have been recognized in the consolidated statements of income or loss. The amounts charged to the consolidated statements of income or loss during the years ended December 31, 2021, 2020 and 2019 were not significant. Segment reporting During the years ended December 31, 2021, 2020 and 2019, we owned, lease financed, or chartered-in vessels spanning four different vessel classes, Handymax, MR, LR1 and LR2, all of which earn revenues in the seaborne transportation of refined petroleum products in the international shipping markets. Each vessel within these segments also exhibits similar long-term financial performance and similar economic characteristics to the other vessels within the respective vessel class, thereby meeting the aggregation criteria pursuant to IFRS 8 - Operating Segments . We have therefore chosen to present our segment information by vessel class using the aggregated information from the individual vessels. Segment results are evaluated based on reported net income or loss from each segment. The accounting policies applied to the reportable segments are the same as those used in the preparation of our consolidated financial statements. It is not practical to report revenue or non-current assets on a geographical basis due to the global nature of the shipping market. Vessels and drydock Our fleet is measured at cost, which includes the cost of work undertaken to enhance the capabilities of the vessels, less accumulated depreciation and impairment losses. Depreciation is calculated on a straight-line basis to the estimated residual value over the anticipated useful life of the vessel from the date of delivery. We estimate the useful lives of our vessels to be 25 years. Vessels under construction are not depreciated until such time as they are ready for use. The residual value is estimated as the lightweight tonnage of each vessel multiplied by scrap value per ton. The scrap value per ton is estimated taking into consideration the historical four-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 During the years ended December 31, 2021, 2020, and 2019, we made investments in exhaust gas cleaning systems, or scrubbers, and ballast water treatment systems, or BWTS. The costs of these systems is primarily being depreciated over the estimated remaining useful life of each vessel, which is our estimate of the useful life of this equipment based on experience with such systems. Additionally, for a newly installed scrubber, a notional component is allocated from the scrubber's cost. The notional scrubber cost is estimated by us, based on the expected related costs that we will incur for this equipment at the next scheduled drydock date and relates to the replacement of certain components and maintenance of other components. This notional scrubber cost is carried separately from the cost of the scrubber. Subsequent costs will be recorded at actual cost incurred. The notional component of the scrubber is depreciated on a straight-line basis to the next estimated drydock date. Asset acquisitions In October 2018, the International Accounting Standards Board ("IASB") issued amendments to the definition of a business in IFRS 3 - Business Combinations. The amendments are intended to assist entities to determine whether a transaction should be accounted for as a business combination or as an asset acquisition. The amendments to IFRS 3 are effective for annual reporting periods beginning on or after January 1, 2020 and apply prospectively, however earlier application was permitted. As part of these amendments, the IASB introduced an optional fair value concentration test. The purpose of this test is to permit a simplified assessment of whether an acquired set of activities and assets is a business or an asset. Entities may elect whether or not to apply the concentration test on a transaction-by-transaction basis. The concentration test is met if substantially all of the fair value of the gross assets acquired is concentrated in a single identifiable asset or group of similar identifiable assets. The test is based on gross assets, not net assets, as the IASB concluded that whether a set of activities and assets includes a substantive process does not depend on how the set is financed. In addition, certain assets are excluded from the gross assets considered in the test. If the test is met, the set of activities and assets is determined not to be a business and no further assessment is needed. If the test is not met, or if an entity elects not to apply the test, a detailed assessment must be performed applying the original requirements in IFRS 3. We early adopted these amendments to IFRS 3 in 2019 and applied them to our September 2019 transaction to acquire the leasehold interests in 19 product tankers from Trafigura Maritime Logistics Pte. Ltd. ("Trafigura"). We refer to this transaction as the "Trafigura Transaction". We have accounted for the Trafigura Transaction as an asset acquisition under the amended guidance set forth under IFRS 3, Business Combinations as substantially all of the fair value of the gross assets acquired was concentrated in a group of similar identifiable assets. Moreover, the leasehold interests acquired as part of the Trafigura Transaction qualified as leases under IFRS 16 . Impairment of goodwill Goodwill arising from our 2017 acquisition of Navig8 Product Tankers Inc. was allocated to the cash generating units within each of the respective reportable segments that are expected to benefit from the synergies of the Merger (LR2s and LR1s). Goodwill is not amortized and is tested annually (or more frequently, if impairment indicators arise) by comparing the aggregate carrying amount of the cash generating units within the reportable segment, plus the allocated goodwill, to their recoverable amounts. The recoverable amount of goodwill is measured by the value in use of the cash generating units within the reportable segment. In assessing value in use, the estimated future cash flows of the reportable segment are discounted to their present value using a pre-tax discount rate that reflects current market assessments of the time value of money and the risks specific to the reportable segment for which the estimates of future cash flows have not been adjusted. If the recoverable amount is determined to be less than the aggregate carrying amount of the assets in each respective operating segment, plus goodwill, then goodwill is reduced to the lower of the recoverable amount or zero. An impairment loss is recognized as an expense immediately. This test was performed in connection with the assessment of the carrying amount of our vessels and related drydock costs and resulted in an impairment charge to the goodwill that was previously allocated to the LR1 segment of $2.6 million at December 31, 2020. Impairment of vessels and drydock, vessels under construction and right of use assets for vessels At each balance sheet date, we review the carrying amount of our vessels and drydock, vessels under construction (if applicable), and right of use assets for vessels to determine whether there is any indication that those assets have suffered an impairment loss. If any such indication exists, the recoverable amount of the vessels and drydock, vessels under construction and right of use assets for vessels is estimated in order to determine the extent of the impairment loss (if any). We treat each vessel and the related drydock as a cash generating unit. Recoverable amount is the higher of the fair value less cost to sell (determined by taking into consideration two valuations from independent ship broker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Where appropriate, our value in use calculations also incorporate probability weighted assessments of different scenarios (such as potential vessel sales). If the recoverable amount of the cash generating unit is estimated to be less than its carrying amount, the carrying amount of the cash-generating unit is reduced to its recoverable amount. An impairment loss is recognized as an expense immediately. As described in Note 7, our impairment testing at December 31, 2020 resulted in an aggregate impairment charge of $14.2 million as the recoverable amounts of 13 of the MRs in our fleet were less than their carrying amounts.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 Inventories Inventories consist of lubricating oils and other items including stock provisions, and are stated at the lower of cost and net realizable value. Cost is determined using the first in first out method. Stores and spares are charged to vessel operating costs when purchased. Lubricating oil consumption was $10.0 million, $9.8 million, and $10.3 million for the years ended December 31, 2021, 2020, and 2019, respectively. Lubricating oil consumption is recorded to vessel operating costs. Interests in joint ventures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As part of this agreement, we acquired a 50% interest in a joint venture that ultimately has a minority interest in the entities that own the vessels for final consideration of $6.7 million. A joint venture is an arrangement where we have joint control and have rights to the net assets of the arrangement, rather than rights to the joint venture's assets and obligations for its liabilities. We account for our interest in this joint venture using the equity method pursuant to IFRS 11 - Joint arrangements .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This investment is described in Note 8. 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income or loss in the period in which they are incurred. Financial instruments IFRS 9, Financial instruments , sets out requirements for recognizing and measuring financial assets, financial liabilities and some contracts to buy or sell non-financial items. Financial assets and financial liabilities are recognized in our balance sheet when we become a party to the contractual provisions of the instrument. 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t fair value through other comprehensive income" or at amortized cost on the basis of the Company’s business model for managing financial assets and the contractual cash flow characteristics of the financial asset. Income is recognized on an effective interest basis for debt instruments other than those financial assets classified as at FVTPL. Financial assets at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fair value through other comprehensive income Financial assets are measured at fair value through other comprehensive income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income or loss. The net gain or loss recognized in income or loss incorporates any dividend or interest earned on the financial asset. Fair value is determined in the manner described in Note 22. Accounts receivable Amounts due from the Scorpio Pools and other receivables that have fixed or determinable payments and are not quoted in an active market are classified as accounts receivable. Accounts receivable without a significant financing component are initially measured at their transaction price and subsequently measured at amortized cost, less any impairment (as discussed below). Interest income is recognized by applying the effective interest rate, except for short-term receivables when the recognition of interest would be immaterial. Impairment of financial assets IFRS 9 introduced the 'expected credit loss' (ECL) model to determine and recognize impairments. ECLs are a probability-weighted estimate of credit losses and are measured as the present value of all cash shortfalls (i.e. the difference between cash flows due to the entity in accordance with the contract and cash flows that we expect to receive). ECLs are discounted at the effective interest rate of the financial asset. Under IFRS 9, credit losses are recognized earli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3" customWidth="1" min="2" max="2"/>
    <col width="27" customWidth="1" min="3" max="3"/>
    <col width="15" customWidth="1" min="4" max="4"/>
  </cols>
  <sheetData>
    <row r="1">
      <c r="A1" s="1" t="inlineStr">
        <is>
          <t>Current and long-term debt - SPDB-FL lease financing (Details)</t>
        </is>
      </c>
      <c r="B1" s="2" t="inlineStr">
        <is>
          <t>1 Months Ended</t>
        </is>
      </c>
      <c r="D1" s="2" t="inlineStr">
        <is>
          <t>2 Months Ended</t>
        </is>
      </c>
    </row>
    <row r="2">
      <c r="B2" s="2" t="inlineStr">
        <is>
          <t>Nov. 30, 2020USD ($)tankervessel</t>
        </is>
      </c>
      <c r="C2" s="2" t="inlineStr">
        <is>
          <t>Sep. 30, 2020USD ($)vessel</t>
        </is>
      </c>
      <c r="D2" s="2" t="inlineStr">
        <is>
          <t>Mar. 31, 2021</t>
        </is>
      </c>
    </row>
    <row r="3">
      <c r="A3" s="4" t="inlineStr">
        <is>
          <t>2020 SPDB-FL Lease Financing</t>
        </is>
      </c>
    </row>
    <row r="4">
      <c r="A4" s="3" t="inlineStr">
        <is>
          <t>Disclosure of detailed information about financial instruments [line items]</t>
        </is>
      </c>
    </row>
    <row r="5">
      <c r="A5" s="4" t="inlineStr">
        <is>
          <t>Borrowings</t>
        </is>
      </c>
      <c r="B5" s="6" t="n">
        <v>96500000</v>
      </c>
    </row>
    <row r="6">
      <c r="A6" s="4" t="inlineStr">
        <is>
          <t>Repayments of borrowings</t>
        </is>
      </c>
      <c r="B6" s="5" t="n">
        <v>62900000</v>
      </c>
    </row>
    <row r="7">
      <c r="A7" s="4" t="inlineStr">
        <is>
          <t>Net debt to capitalization ratio</t>
        </is>
      </c>
      <c r="D7" s="10" t="n">
        <v>0.7</v>
      </c>
    </row>
    <row r="8">
      <c r="A8" s="4" t="inlineStr">
        <is>
          <t>Consolidated tangible net worth</t>
        </is>
      </c>
      <c r="B8" s="6" t="n">
        <v>650000000</v>
      </c>
    </row>
    <row r="9">
      <c r="A9" s="4" t="inlineStr">
        <is>
          <t>Minimum ratio for fair value of vessels</t>
        </is>
      </c>
      <c r="B9" s="4" t="inlineStr">
        <is>
          <t>115.00%</t>
        </is>
      </c>
    </row>
    <row r="10">
      <c r="A10" s="4" t="inlineStr">
        <is>
          <t>2020 SPDB-FL Lease Financing | London Interbank Offered Rate (LIBOR)</t>
        </is>
      </c>
    </row>
    <row r="11">
      <c r="A11" s="3" t="inlineStr">
        <is>
          <t>Disclosure of detailed information about financial instruments [line items]</t>
        </is>
      </c>
    </row>
    <row r="12">
      <c r="A12" s="4" t="inlineStr">
        <is>
          <t>Adjustment to interest rate basis</t>
        </is>
      </c>
      <c r="B12" s="4" t="inlineStr">
        <is>
          <t>3.05%</t>
        </is>
      </c>
    </row>
    <row r="13">
      <c r="A13" s="4" t="inlineStr">
        <is>
          <t>2017 Credit Facility</t>
        </is>
      </c>
    </row>
    <row r="14">
      <c r="A14" s="3" t="inlineStr">
        <is>
          <t>Disclosure of detailed information about financial instruments [line items]</t>
        </is>
      </c>
    </row>
    <row r="15">
      <c r="A15" s="4" t="inlineStr">
        <is>
          <t>Repayments of borrowings</t>
        </is>
      </c>
      <c r="B15" s="6" t="n">
        <v>29300000</v>
      </c>
      <c r="C15" s="6" t="n">
        <v>30100000</v>
      </c>
    </row>
    <row r="16">
      <c r="A16" s="4" t="inlineStr">
        <is>
          <t>Deposit in debt service reserve account</t>
        </is>
      </c>
      <c r="B16" s="6" t="n">
        <v>5000000</v>
      </c>
    </row>
    <row r="17">
      <c r="A17" s="4" t="inlineStr">
        <is>
          <t>2017 Credit Facility | Vessels</t>
        </is>
      </c>
    </row>
    <row r="18">
      <c r="A18" s="3" t="inlineStr">
        <is>
          <t>Disclosure of detailed information about financial instruments [line items]</t>
        </is>
      </c>
    </row>
    <row r="19">
      <c r="A19" s="4" t="inlineStr">
        <is>
          <t>Number of vessels under finance lease arrangements | vessel</t>
        </is>
      </c>
      <c r="B19" s="5" t="n">
        <v>2</v>
      </c>
      <c r="C19" s="5" t="n">
        <v>2</v>
      </c>
    </row>
    <row r="20">
      <c r="A20" s="4" t="inlineStr">
        <is>
          <t>STI Donald C Trausuht, STI Esles II, STI San Telmo and STI Jardins | 2020 SPDB-FL Lease Financing | Vessels | MR</t>
        </is>
      </c>
    </row>
    <row r="21">
      <c r="A21" s="3" t="inlineStr">
        <is>
          <t>Disclosure of detailed information about financial instruments [line items]</t>
        </is>
      </c>
    </row>
    <row r="22">
      <c r="A22" s="4" t="inlineStr">
        <is>
          <t>Number of vessels under finance lease arrangements | tanker</t>
        </is>
      </c>
      <c r="B22" s="5" t="n">
        <v>4</v>
      </c>
    </row>
    <row r="23">
      <c r="A23" s="4" t="inlineStr">
        <is>
          <t>STI Donald C Trausuht and STI San Telmo | 2020 SPDB-FL Lease Financing</t>
        </is>
      </c>
    </row>
    <row r="24">
      <c r="A24" s="3" t="inlineStr">
        <is>
          <t>Disclosure of detailed information about financial instruments [line items]</t>
        </is>
      </c>
    </row>
    <row r="25">
      <c r="A25" s="4" t="inlineStr">
        <is>
          <t>Sale leaseback transaction, term</t>
        </is>
      </c>
      <c r="B25" s="4" t="inlineStr">
        <is>
          <t>7 years</t>
        </is>
      </c>
    </row>
    <row r="26">
      <c r="A26" s="4" t="inlineStr">
        <is>
          <t>STI Esles II and STI Jardins | 2020 SPDB-FL Lease Financing</t>
        </is>
      </c>
    </row>
    <row r="27">
      <c r="A27" s="3" t="inlineStr">
        <is>
          <t>Disclosure of detailed information about financial instruments [line items]</t>
        </is>
      </c>
    </row>
    <row r="28">
      <c r="A28" s="4" t="inlineStr">
        <is>
          <t>Sale leaseback transaction, term</t>
        </is>
      </c>
      <c r="B28" s="4" t="inlineStr">
        <is>
          <t>8 years</t>
        </is>
      </c>
    </row>
    <row r="29">
      <c r="A29" s="4" t="inlineStr">
        <is>
          <t>STI Galata and STI La Boca | 2020 SPDB-FL Lease Financing | Vessels | MR</t>
        </is>
      </c>
    </row>
    <row r="30">
      <c r="A30" s="3" t="inlineStr">
        <is>
          <t>Disclosure of detailed information about financial instruments [line items]</t>
        </is>
      </c>
    </row>
    <row r="31">
      <c r="A31" s="4" t="inlineStr">
        <is>
          <t>Periodic payment per vessel</t>
        </is>
      </c>
      <c r="B31" s="6" t="n">
        <v>4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15" customWidth="1" min="5" max="5"/>
    <col width="21" customWidth="1" min="6" max="6"/>
    <col width="21" customWidth="1" min="7" max="7"/>
  </cols>
  <sheetData>
    <row r="1">
      <c r="A1" s="1" t="inlineStr">
        <is>
          <t>Current and long-term debt - 2021 $146.3 million lease financing (Details)</t>
        </is>
      </c>
      <c r="B1" s="2" t="inlineStr">
        <is>
          <t>1 Months Ended</t>
        </is>
      </c>
      <c r="E1" s="2" t="inlineStr">
        <is>
          <t>2 Months Ended</t>
        </is>
      </c>
    </row>
    <row r="2">
      <c r="B2" s="2" t="inlineStr">
        <is>
          <t>Nov. 30, 2021USD ($)vessel</t>
        </is>
      </c>
      <c r="C2" s="2" t="inlineStr">
        <is>
          <t>Oct. 31, 2018USD ($)</t>
        </is>
      </c>
      <c r="D2" s="2" t="inlineStr">
        <is>
          <t>Aug. 31, 2018</t>
        </is>
      </c>
      <c r="E2" s="2" t="inlineStr">
        <is>
          <t>Mar. 31, 2021</t>
        </is>
      </c>
      <c r="F2" s="2" t="inlineStr">
        <is>
          <t>Dec. 31, 2021USD ($)</t>
        </is>
      </c>
      <c r="G2" s="2" t="inlineStr">
        <is>
          <t>Dec. 31, 2020USD ($)</t>
        </is>
      </c>
    </row>
    <row r="3">
      <c r="A3" s="3" t="inlineStr">
        <is>
          <t>Disclosure of detailed information about borrowings [line items]</t>
        </is>
      </c>
    </row>
    <row r="4">
      <c r="A4" s="4" t="inlineStr">
        <is>
          <t>Borrowings</t>
        </is>
      </c>
      <c r="F4" s="6" t="n">
        <v>2541678000</v>
      </c>
      <c r="G4" s="6" t="n">
        <v>2415326000</v>
      </c>
    </row>
    <row r="5">
      <c r="A5" s="4" t="inlineStr">
        <is>
          <t>Minimum ratio for fair value of vessels</t>
        </is>
      </c>
      <c r="D5" s="4" t="inlineStr">
        <is>
          <t>115.00%</t>
        </is>
      </c>
    </row>
    <row r="6">
      <c r="A6" s="4" t="inlineStr">
        <is>
          <t>Gross carrying amount</t>
        </is>
      </c>
    </row>
    <row r="7">
      <c r="A7" s="3" t="inlineStr">
        <is>
          <t>Disclosure of detailed information about borrowings [line items]</t>
        </is>
      </c>
    </row>
    <row r="8">
      <c r="A8" s="4" t="inlineStr">
        <is>
          <t>Borrowings</t>
        </is>
      </c>
      <c r="F8" s="5" t="n">
        <v>3145623000</v>
      </c>
      <c r="G8" s="5" t="n">
        <v>3070271000</v>
      </c>
    </row>
    <row r="9">
      <c r="A9" s="4" t="inlineStr">
        <is>
          <t>2021 $146.3 Million Lease Financing</t>
        </is>
      </c>
    </row>
    <row r="10">
      <c r="A10" s="3" t="inlineStr">
        <is>
          <t>Disclosure of detailed information about borrowings [line items]</t>
        </is>
      </c>
    </row>
    <row r="11">
      <c r="A11" s="4" t="inlineStr">
        <is>
          <t>Borrowings</t>
        </is>
      </c>
      <c r="B11" s="6" t="n">
        <v>146300000</v>
      </c>
      <c r="F11" s="5" t="n">
        <v>146300000</v>
      </c>
    </row>
    <row r="12">
      <c r="A12" s="4" t="inlineStr">
        <is>
          <t>Borrowings, bareboat charter term</t>
        </is>
      </c>
      <c r="B12" s="4" t="inlineStr">
        <is>
          <t>7 years</t>
        </is>
      </c>
    </row>
    <row r="13">
      <c r="A13" s="4" t="inlineStr">
        <is>
          <t>Net debt to capitalization ratio</t>
        </is>
      </c>
      <c r="B13" s="10" t="n">
        <v>0.6</v>
      </c>
    </row>
    <row r="14">
      <c r="A14" s="4" t="inlineStr">
        <is>
          <t>Consolidated tangible net worth</t>
        </is>
      </c>
      <c r="B14" s="6" t="n">
        <v>1000000000</v>
      </c>
    </row>
    <row r="15">
      <c r="A15" s="4" t="inlineStr">
        <is>
          <t>Cumulative positive net income</t>
        </is>
      </c>
      <c r="B15" s="4" t="inlineStr">
        <is>
          <t>25.00%</t>
        </is>
      </c>
    </row>
    <row r="16">
      <c r="A16" s="4" t="inlineStr">
        <is>
          <t>Net proceeds of equity issuance</t>
        </is>
      </c>
      <c r="B16" s="4" t="inlineStr">
        <is>
          <t>50.00%</t>
        </is>
      </c>
    </row>
    <row r="17">
      <c r="A17" s="4" t="inlineStr">
        <is>
          <t>Minimum ratio for fair value of vessels</t>
        </is>
      </c>
      <c r="E17" s="4" t="inlineStr">
        <is>
          <t>110.00%</t>
        </is>
      </c>
    </row>
    <row r="18">
      <c r="A18" s="4" t="inlineStr">
        <is>
          <t>2021 $146.3 Million Lease Financing | Gross carrying amount</t>
        </is>
      </c>
    </row>
    <row r="19">
      <c r="A19" s="3" t="inlineStr">
        <is>
          <t>Disclosure of detailed information about borrowings [line items]</t>
        </is>
      </c>
    </row>
    <row r="20">
      <c r="A20" s="4" t="inlineStr">
        <is>
          <t>Borrowings</t>
        </is>
      </c>
      <c r="F20" s="5" t="n">
        <v>146250000</v>
      </c>
      <c r="G20" s="5" t="n">
        <v>0</v>
      </c>
    </row>
    <row r="21">
      <c r="A21" s="4" t="inlineStr">
        <is>
          <t>2021 $146.3 Million Lease Financing | Consolidated Liquidity Requirement - Scenario One</t>
        </is>
      </c>
    </row>
    <row r="22">
      <c r="A22" s="3" t="inlineStr">
        <is>
          <t>Disclosure of detailed information about borrowings [line items]</t>
        </is>
      </c>
    </row>
    <row r="23">
      <c r="A23" s="4" t="inlineStr">
        <is>
          <t>Covenant liquidity requirement amount</t>
        </is>
      </c>
      <c r="B23" s="6" t="n">
        <v>25000000</v>
      </c>
    </row>
    <row r="24">
      <c r="A24" s="4" t="inlineStr">
        <is>
          <t>2021 $146.3 Million Lease Financing | Consolidated Liquidity Requirement - Scenario Two</t>
        </is>
      </c>
    </row>
    <row r="25">
      <c r="A25" s="3" t="inlineStr">
        <is>
          <t>Disclosure of detailed information about borrowings [line items]</t>
        </is>
      </c>
    </row>
    <row r="26">
      <c r="A26" s="4" t="inlineStr">
        <is>
          <t>Consolidated liquidity requirement per each owned vessel</t>
        </is>
      </c>
      <c r="B26" s="5" t="n">
        <v>500000</v>
      </c>
    </row>
    <row r="27">
      <c r="A27" s="4" t="inlineStr">
        <is>
          <t>Consolidated liquidity requirement per each chartered-in vessel</t>
        </is>
      </c>
      <c r="B27" s="6" t="n">
        <v>250000</v>
      </c>
    </row>
    <row r="28">
      <c r="A28" s="4" t="inlineStr">
        <is>
          <t>2021 $146.3 Million Lease Financing | London Interbank Offered Rate (LIBOR)</t>
        </is>
      </c>
    </row>
    <row r="29">
      <c r="A29" s="3" t="inlineStr">
        <is>
          <t>Disclosure of detailed information about borrowings [line items]</t>
        </is>
      </c>
    </row>
    <row r="30">
      <c r="A30" s="4" t="inlineStr">
        <is>
          <t>Adjustment to interest rate basis</t>
        </is>
      </c>
      <c r="B30" s="4" t="inlineStr">
        <is>
          <t>3.30%</t>
        </is>
      </c>
    </row>
    <row r="31">
      <c r="A31" s="4" t="inlineStr">
        <is>
          <t>2021 $146.3 Million Lease Financing | ING Credit Facility and ABN AMRO / SEB Credit Facility</t>
        </is>
      </c>
    </row>
    <row r="32">
      <c r="A32" s="3" t="inlineStr">
        <is>
          <t>Disclosure of detailed information about borrowings [line items]</t>
        </is>
      </c>
    </row>
    <row r="33">
      <c r="A33" s="4" t="inlineStr">
        <is>
          <t>Repayments of non-current borrowings</t>
        </is>
      </c>
      <c r="B33" s="6" t="n">
        <v>105000000</v>
      </c>
    </row>
    <row r="34">
      <c r="A34" s="4" t="inlineStr">
        <is>
          <t>2021 $146.3 Million Lease Financing | Three LR2 Ships | Vessels | LR2</t>
        </is>
      </c>
    </row>
    <row r="35">
      <c r="A35" s="3" t="inlineStr">
        <is>
          <t>Disclosure of detailed information about borrowings [line items]</t>
        </is>
      </c>
    </row>
    <row r="36">
      <c r="A36" s="4" t="inlineStr">
        <is>
          <t>Number of vessels under finance lease arrangements | vessel</t>
        </is>
      </c>
      <c r="B36" s="5" t="n">
        <v>3</v>
      </c>
    </row>
    <row r="37">
      <c r="A37" s="4" t="inlineStr">
        <is>
          <t>Periodic payment per vessel</t>
        </is>
      </c>
      <c r="B37" s="6" t="n">
        <v>700000</v>
      </c>
    </row>
    <row r="38">
      <c r="A38" s="4" t="inlineStr">
        <is>
          <t>2021 $146.3 Million Lease Financing | LR2 Vessel | Vessels | LR2</t>
        </is>
      </c>
    </row>
    <row r="39">
      <c r="A39" s="3" t="inlineStr">
        <is>
          <t>Disclosure of detailed information about borrowings [line items]</t>
        </is>
      </c>
    </row>
    <row r="40">
      <c r="A40" s="4" t="inlineStr">
        <is>
          <t>Number of vessels under finance lease arrangements | vessel</t>
        </is>
      </c>
      <c r="B40" s="5" t="n">
        <v>1</v>
      </c>
    </row>
    <row r="41">
      <c r="A41" s="4" t="inlineStr">
        <is>
          <t>Periodic payment per vessel</t>
        </is>
      </c>
      <c r="B41" s="6" t="n">
        <v>600000</v>
      </c>
    </row>
    <row r="42">
      <c r="A42" s="4" t="inlineStr">
        <is>
          <t>2021 $146.3 Million Lease Financing | STI Connaught, STI Winnie, STI Lauren and STI Broadway | Vessels | LR2</t>
        </is>
      </c>
    </row>
    <row r="43">
      <c r="A43" s="3" t="inlineStr">
        <is>
          <t>Disclosure of detailed information about borrowings [line items]</t>
        </is>
      </c>
    </row>
    <row r="44">
      <c r="A44" s="4" t="inlineStr">
        <is>
          <t>Number of vessels under finance lease arrangements | vessel</t>
        </is>
      </c>
      <c r="B44" s="5" t="n">
        <v>4</v>
      </c>
    </row>
    <row r="45">
      <c r="A45" s="4" t="inlineStr">
        <is>
          <t>2021 $146.3 Million Lease Financing | STI Rotherhithe and STI Hammersmith | Vessels | Handymax</t>
        </is>
      </c>
    </row>
    <row r="46">
      <c r="A46" s="3" t="inlineStr">
        <is>
          <t>Disclosure of detailed information about borrowings [line items]</t>
        </is>
      </c>
    </row>
    <row r="47">
      <c r="A47" s="4" t="inlineStr">
        <is>
          <t>Number of vessels under finance lease arrangements | vessel</t>
        </is>
      </c>
      <c r="B47" s="5" t="n">
        <v>2</v>
      </c>
    </row>
    <row r="48">
      <c r="A48" s="4" t="inlineStr">
        <is>
          <t>2021 $146.3 Million Lease Financing | Handymax Vessel | Vessels | Handymax</t>
        </is>
      </c>
    </row>
    <row r="49">
      <c r="A49" s="3" t="inlineStr">
        <is>
          <t>Disclosure of detailed information about borrowings [line items]</t>
        </is>
      </c>
    </row>
    <row r="50">
      <c r="A50" s="4" t="inlineStr">
        <is>
          <t>Periodic payment per vessel</t>
        </is>
      </c>
      <c r="B50" s="6" t="n">
        <v>400000</v>
      </c>
    </row>
    <row r="51">
      <c r="A51" s="4" t="inlineStr">
        <is>
          <t>$157.5 Million Lease Financing</t>
        </is>
      </c>
    </row>
    <row r="52">
      <c r="A52" s="3" t="inlineStr">
        <is>
          <t>Disclosure of detailed information about borrowings [line items]</t>
        </is>
      </c>
    </row>
    <row r="53">
      <c r="A53" s="4" t="inlineStr">
        <is>
          <t>Borrowings</t>
        </is>
      </c>
      <c r="C53" s="6" t="n">
        <v>157500000</v>
      </c>
      <c r="F53" s="5" t="n">
        <v>157500000</v>
      </c>
    </row>
    <row r="54">
      <c r="A54" s="4" t="inlineStr">
        <is>
          <t>Net debt to capitalization ratio</t>
        </is>
      </c>
      <c r="C54" s="10" t="n">
        <v>0.6</v>
      </c>
    </row>
    <row r="55">
      <c r="A55" s="4" t="inlineStr">
        <is>
          <t>Consolidated tangible net worth</t>
        </is>
      </c>
      <c r="C55" s="6" t="n">
        <v>1000000000</v>
      </c>
    </row>
    <row r="56">
      <c r="A56" s="4" t="inlineStr">
        <is>
          <t>Cumulative positive net income</t>
        </is>
      </c>
      <c r="C56" s="4" t="inlineStr">
        <is>
          <t>25.00%</t>
        </is>
      </c>
    </row>
    <row r="57">
      <c r="A57" s="4" t="inlineStr">
        <is>
          <t>Net proceeds of equity issuance</t>
        </is>
      </c>
      <c r="C57" s="4" t="inlineStr">
        <is>
          <t>50.00%</t>
        </is>
      </c>
    </row>
    <row r="58">
      <c r="A58" s="4" t="inlineStr">
        <is>
          <t>Minimum ratio for fair value of vessels</t>
        </is>
      </c>
      <c r="C58" s="4" t="inlineStr">
        <is>
          <t>115.00%</t>
        </is>
      </c>
    </row>
    <row r="59">
      <c r="A59" s="4" t="inlineStr">
        <is>
          <t>$157.5 Million Lease Financing | Gross carrying amount</t>
        </is>
      </c>
    </row>
    <row r="60">
      <c r="A60" s="3" t="inlineStr">
        <is>
          <t>Disclosure of detailed information about borrowings [line items]</t>
        </is>
      </c>
    </row>
    <row r="61">
      <c r="A61" s="4" t="inlineStr">
        <is>
          <t>Borrowings</t>
        </is>
      </c>
      <c r="F61" s="6" t="n">
        <v>109657000</v>
      </c>
      <c r="G61" s="6" t="n">
        <v>123800000</v>
      </c>
    </row>
    <row r="62">
      <c r="A62" s="4" t="inlineStr">
        <is>
          <t>$157.5 Million Lease Financing | Consolidated Liquidity Requirement - Scenario One</t>
        </is>
      </c>
    </row>
    <row r="63">
      <c r="A63" s="3" t="inlineStr">
        <is>
          <t>Disclosure of detailed information about borrowings [line items]</t>
        </is>
      </c>
    </row>
    <row r="64">
      <c r="A64" s="4" t="inlineStr">
        <is>
          <t>Covenant liquidity requirement amount</t>
        </is>
      </c>
      <c r="C64" s="6" t="n">
        <v>25000000</v>
      </c>
    </row>
    <row r="65">
      <c r="A65" s="4" t="inlineStr">
        <is>
          <t>$157.5 Million Lease Financing | Consolidated Liquidity Requirement - Scenario Two</t>
        </is>
      </c>
    </row>
    <row r="66">
      <c r="A66" s="3" t="inlineStr">
        <is>
          <t>Disclosure of detailed information about borrowings [line items]</t>
        </is>
      </c>
    </row>
    <row r="67">
      <c r="A67" s="4" t="inlineStr">
        <is>
          <t>Consolidated liquidity requirement per each owned vessel</t>
        </is>
      </c>
      <c r="C67" s="5" t="n">
        <v>500000</v>
      </c>
    </row>
    <row r="68">
      <c r="A68" s="4" t="inlineStr">
        <is>
          <t>Consolidated liquidity requirement per each chartered-in vessel</t>
        </is>
      </c>
      <c r="C68" s="6" t="n">
        <v>250000</v>
      </c>
    </row>
    <row r="69">
      <c r="A69" s="4" t="inlineStr">
        <is>
          <t>$157.5 Million Lease Financing | London Interbank Offered Rate (LIBOR)</t>
        </is>
      </c>
    </row>
    <row r="70">
      <c r="A70" s="3" t="inlineStr">
        <is>
          <t>Disclosure of detailed information about borrowings [line items]</t>
        </is>
      </c>
    </row>
    <row r="71">
      <c r="A71" s="4" t="inlineStr">
        <is>
          <t>Adjustment to interest rate basis</t>
        </is>
      </c>
      <c r="C71" s="4" t="inlineStr">
        <is>
          <t>3.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1" customWidth="1" min="6" max="6"/>
    <col width="21" customWidth="1" min="7" max="7"/>
  </cols>
  <sheetData>
    <row r="1">
      <c r="A1" s="1" t="inlineStr">
        <is>
          <t>Current and long-term debt - 2021 Ocean Yield financing (Details)</t>
        </is>
      </c>
      <c r="B1" s="2" t="inlineStr">
        <is>
          <t>1 Months Ended</t>
        </is>
      </c>
    </row>
    <row r="2">
      <c r="B2" s="2" t="inlineStr">
        <is>
          <t>Dec. 31, 2021USD ($)vessel</t>
        </is>
      </c>
      <c r="C2" s="2" t="inlineStr">
        <is>
          <t>May 31, 2020USD ($)</t>
        </is>
      </c>
      <c r="D2" s="2" t="inlineStr">
        <is>
          <t>Sep. 30, 2017USD ($)</t>
        </is>
      </c>
      <c r="E2" s="2" t="inlineStr">
        <is>
          <t>Nov. 30, 2021USD ($)</t>
        </is>
      </c>
      <c r="F2" s="2" t="inlineStr">
        <is>
          <t>Dec. 31, 2020USD ($)</t>
        </is>
      </c>
      <c r="G2" s="2" t="inlineStr">
        <is>
          <t>Sep. 01, 2017USD ($)</t>
        </is>
      </c>
    </row>
    <row r="3">
      <c r="A3" s="3" t="inlineStr">
        <is>
          <t>Disclosure of detailed information about borrowings [line items]</t>
        </is>
      </c>
    </row>
    <row r="4">
      <c r="A4" s="4" t="inlineStr">
        <is>
          <t>Borrowings</t>
        </is>
      </c>
      <c r="B4" s="6" t="n">
        <v>2541678000</v>
      </c>
      <c r="F4" s="6" t="n">
        <v>2415326000</v>
      </c>
    </row>
    <row r="5">
      <c r="A5" s="4" t="inlineStr">
        <is>
          <t>Gross carrying amount</t>
        </is>
      </c>
    </row>
    <row r="6">
      <c r="A6" s="3" t="inlineStr">
        <is>
          <t>Disclosure of detailed information about borrowings [line items]</t>
        </is>
      </c>
    </row>
    <row r="7">
      <c r="A7" s="4" t="inlineStr">
        <is>
          <t>Borrowings</t>
        </is>
      </c>
      <c r="B7" s="5" t="n">
        <v>3145623000</v>
      </c>
      <c r="F7" s="5" t="n">
        <v>3070271000</v>
      </c>
    </row>
    <row r="8">
      <c r="A8" s="4" t="inlineStr">
        <is>
          <t>2021 Ocean Yield Lease Financing</t>
        </is>
      </c>
    </row>
    <row r="9">
      <c r="A9" s="3" t="inlineStr">
        <is>
          <t>Disclosure of detailed information about borrowings [line items]</t>
        </is>
      </c>
    </row>
    <row r="10">
      <c r="A10" s="4" t="inlineStr">
        <is>
          <t>Borrowings</t>
        </is>
      </c>
      <c r="B10" s="6" t="n">
        <v>70200000</v>
      </c>
    </row>
    <row r="11">
      <c r="A11" s="4" t="inlineStr">
        <is>
          <t>Borrowings, bareboat charter term</t>
        </is>
      </c>
      <c r="B11" s="4" t="inlineStr">
        <is>
          <t>10 years</t>
        </is>
      </c>
    </row>
    <row r="12">
      <c r="A12" s="4" t="inlineStr">
        <is>
          <t>2021 Ocean Yield Lease Financing | Gross carrying amount</t>
        </is>
      </c>
    </row>
    <row r="13">
      <c r="A13" s="3" t="inlineStr">
        <is>
          <t>Disclosure of detailed information about borrowings [line items]</t>
        </is>
      </c>
    </row>
    <row r="14">
      <c r="A14" s="4" t="inlineStr">
        <is>
          <t>Borrowings</t>
        </is>
      </c>
      <c r="B14" s="6" t="n">
        <v>69783000</v>
      </c>
      <c r="F14" s="5" t="n">
        <v>0</v>
      </c>
    </row>
    <row r="15">
      <c r="A15" s="4" t="inlineStr">
        <is>
          <t>2021 Ocean Yield Lease Financing | 2020 $225.0 Million Credit Facility</t>
        </is>
      </c>
    </row>
    <row r="16">
      <c r="A16" s="3" t="inlineStr">
        <is>
          <t>Disclosure of detailed information about borrowings [line items]</t>
        </is>
      </c>
    </row>
    <row r="17">
      <c r="A17" s="4" t="inlineStr">
        <is>
          <t>Repayments of non-current borrowings</t>
        </is>
      </c>
      <c r="B17" s="5" t="n">
        <v>42300000</v>
      </c>
    </row>
    <row r="18">
      <c r="A18" s="4" t="inlineStr">
        <is>
          <t>2020 $225.0 Million Credit Facility</t>
        </is>
      </c>
    </row>
    <row r="19">
      <c r="A19" s="3" t="inlineStr">
        <is>
          <t>Disclosure of detailed information about borrowings [line items]</t>
        </is>
      </c>
    </row>
    <row r="20">
      <c r="A20" s="4" t="inlineStr">
        <is>
          <t>Borrowings</t>
        </is>
      </c>
      <c r="B20" s="5" t="n">
        <v>225000000</v>
      </c>
      <c r="C20" s="6" t="n">
        <v>225000000</v>
      </c>
    </row>
    <row r="21">
      <c r="A21" s="4" t="inlineStr">
        <is>
          <t>Net debt to capitalization ratio</t>
        </is>
      </c>
      <c r="C21" s="10" t="n">
        <v>0.65</v>
      </c>
    </row>
    <row r="22">
      <c r="A22" s="4" t="inlineStr">
        <is>
          <t>Consolidated tangible net worth</t>
        </is>
      </c>
      <c r="C22" s="6" t="n">
        <v>1400000000</v>
      </c>
    </row>
    <row r="23">
      <c r="A23" s="4" t="inlineStr">
        <is>
          <t>2020 $225.0 Million Credit Facility | Gross carrying amount</t>
        </is>
      </c>
    </row>
    <row r="24">
      <c r="A24" s="3" t="inlineStr">
        <is>
          <t>Disclosure of detailed information about borrowings [line items]</t>
        </is>
      </c>
    </row>
    <row r="25">
      <c r="A25" s="4" t="inlineStr">
        <is>
          <t>Borrowings</t>
        </is>
      </c>
      <c r="B25" s="5" t="n">
        <v>145636000</v>
      </c>
      <c r="F25" s="5" t="n">
        <v>208890000</v>
      </c>
    </row>
    <row r="26">
      <c r="A26" s="4" t="inlineStr">
        <is>
          <t>2020 $225.0 Million Credit Facility | Consolidated Liquidity Requirement - Scenario One</t>
        </is>
      </c>
    </row>
    <row r="27">
      <c r="A27" s="3" t="inlineStr">
        <is>
          <t>Disclosure of detailed information about borrowings [line items]</t>
        </is>
      </c>
    </row>
    <row r="28">
      <c r="A28" s="4" t="inlineStr">
        <is>
          <t>Covenant liquidity requirement amount</t>
        </is>
      </c>
      <c r="C28" s="5" t="n">
        <v>25000000</v>
      </c>
    </row>
    <row r="29">
      <c r="A29" s="4" t="inlineStr">
        <is>
          <t>2020 $225.0 Million Credit Facility | Consolidated Liquidity Requirement - Scenario Two</t>
        </is>
      </c>
    </row>
    <row r="30">
      <c r="A30" s="3" t="inlineStr">
        <is>
          <t>Disclosure of detailed information about borrowings [line items]</t>
        </is>
      </c>
    </row>
    <row r="31">
      <c r="A31" s="4" t="inlineStr">
        <is>
          <t>Consolidated liquidity requirement per each owned vessel</t>
        </is>
      </c>
      <c r="C31" s="5" t="n">
        <v>500000</v>
      </c>
    </row>
    <row r="32">
      <c r="A32" s="4" t="inlineStr">
        <is>
          <t>Consolidated liquidity requirement per each chartered-in vessel</t>
        </is>
      </c>
      <c r="C32" s="5" t="n">
        <v>250000</v>
      </c>
    </row>
    <row r="33">
      <c r="A33" s="4" t="inlineStr">
        <is>
          <t>2020 $225.0 Million Credit Facility | 2020 $225.0 Million Credit Facility</t>
        </is>
      </c>
    </row>
    <row r="34">
      <c r="A34" s="3" t="inlineStr">
        <is>
          <t>Disclosure of detailed information about borrowings [line items]</t>
        </is>
      </c>
    </row>
    <row r="35">
      <c r="A35" s="4" t="inlineStr">
        <is>
          <t>Borrowings</t>
        </is>
      </c>
      <c r="B35" s="6" t="n">
        <v>225000000</v>
      </c>
      <c r="C35" s="6" t="n">
        <v>225000000</v>
      </c>
    </row>
    <row r="36">
      <c r="A36" s="4" t="inlineStr">
        <is>
          <t>Ocean Yield Lease Financing</t>
        </is>
      </c>
    </row>
    <row r="37">
      <c r="A37" s="3" t="inlineStr">
        <is>
          <t>Disclosure of detailed information about borrowings [line items]</t>
        </is>
      </c>
    </row>
    <row r="38">
      <c r="A38" s="4" t="inlineStr">
        <is>
          <t>Net debt to capitalization ratio</t>
        </is>
      </c>
      <c r="B38" s="10" t="n">
        <v>0.6</v>
      </c>
      <c r="D38" s="10" t="n">
        <v>0.6</v>
      </c>
    </row>
    <row r="39">
      <c r="A39" s="4" t="inlineStr">
        <is>
          <t>Consolidated tangible net worth</t>
        </is>
      </c>
      <c r="B39" s="6" t="n">
        <v>1000000000</v>
      </c>
      <c r="D39" s="6" t="n">
        <v>1000000000</v>
      </c>
    </row>
    <row r="40">
      <c r="A40" s="4" t="inlineStr">
        <is>
          <t>Cumulative positive net income</t>
        </is>
      </c>
      <c r="B40" s="4" t="inlineStr">
        <is>
          <t>25.00%</t>
        </is>
      </c>
      <c r="D40" s="4" t="inlineStr">
        <is>
          <t>25.00%</t>
        </is>
      </c>
    </row>
    <row r="41">
      <c r="A41" s="4" t="inlineStr">
        <is>
          <t>Net proceeds of equity issuance</t>
        </is>
      </c>
      <c r="B41" s="4" t="inlineStr">
        <is>
          <t>50.00%</t>
        </is>
      </c>
    </row>
    <row r="42">
      <c r="A42" s="4" t="inlineStr">
        <is>
          <t>Ocean Yield Lease Financing | Gross carrying amount</t>
        </is>
      </c>
    </row>
    <row r="43">
      <c r="A43" s="3" t="inlineStr">
        <is>
          <t>Disclosure of detailed information about borrowings [line items]</t>
        </is>
      </c>
    </row>
    <row r="44">
      <c r="A44" s="4" t="inlineStr">
        <is>
          <t>Borrowings</t>
        </is>
      </c>
      <c r="B44" s="6" t="n">
        <v>126334000</v>
      </c>
      <c r="F44" s="6" t="n">
        <v>137399000</v>
      </c>
    </row>
    <row r="45">
      <c r="A45" s="4" t="inlineStr">
        <is>
          <t>Ocean Yield Lease Financing | Consolidated Liquidity Requirement - Scenario One</t>
        </is>
      </c>
    </row>
    <row r="46">
      <c r="A46" s="3" t="inlineStr">
        <is>
          <t>Disclosure of detailed information about borrowings [line items]</t>
        </is>
      </c>
    </row>
    <row r="47">
      <c r="A47" s="4" t="inlineStr">
        <is>
          <t>Covenant liquidity requirement amount</t>
        </is>
      </c>
      <c r="B47" s="5" t="n">
        <v>25000000</v>
      </c>
      <c r="G47" s="6" t="n">
        <v>25000000</v>
      </c>
    </row>
    <row r="48">
      <c r="A48" s="4" t="inlineStr">
        <is>
          <t>Ocean Yield Lease Financing | Consolidated Liquidity Requirement - Scenario Two</t>
        </is>
      </c>
    </row>
    <row r="49">
      <c r="A49" s="3" t="inlineStr">
        <is>
          <t>Disclosure of detailed information about borrowings [line items]</t>
        </is>
      </c>
    </row>
    <row r="50">
      <c r="A50" s="4" t="inlineStr">
        <is>
          <t>Consolidated liquidity requirement per each owned vessel</t>
        </is>
      </c>
      <c r="B50" s="6" t="n">
        <v>500000</v>
      </c>
      <c r="G50" s="5" t="n">
        <v>500000</v>
      </c>
    </row>
    <row r="51">
      <c r="A51" s="4" t="inlineStr">
        <is>
          <t>Consolidated liquidity requirement per each chartered-in vessel</t>
        </is>
      </c>
      <c r="E51" s="6" t="n">
        <v>250000</v>
      </c>
      <c r="G51" s="6" t="n">
        <v>250000</v>
      </c>
    </row>
    <row r="52">
      <c r="A52" s="4" t="inlineStr">
        <is>
          <t>STI Gallantry and STI Guard | 2021 Ocean Yield Lease Financing | Vessels | LR2</t>
        </is>
      </c>
    </row>
    <row r="53">
      <c r="A53" s="3" t="inlineStr">
        <is>
          <t>Disclosure of detailed information about borrowings [line items]</t>
        </is>
      </c>
    </row>
    <row r="54">
      <c r="A54" s="4" t="inlineStr">
        <is>
          <t>Number of vessels under finance lease arrangements | vessel</t>
        </is>
      </c>
      <c r="B54" s="5" t="n">
        <v>2</v>
      </c>
    </row>
    <row r="55">
      <c r="A55" s="4" t="inlineStr">
        <is>
          <t>Periodic payment per vessel</t>
        </is>
      </c>
      <c r="B55" s="6" t="n">
        <v>2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urrent and long-term debt - Senior notes due 2020 (Details) - Unsecured Senior Notes Due 2020 - USD ($)</t>
        </is>
      </c>
      <c r="B1" s="2" t="inlineStr">
        <is>
          <t>Jun. 09, 2014</t>
        </is>
      </c>
      <c r="C1" s="2" t="inlineStr">
        <is>
          <t>May 31, 2020</t>
        </is>
      </c>
      <c r="D1" s="2" t="inlineStr">
        <is>
          <t>Jun. 09, 2014</t>
        </is>
      </c>
      <c r="E1" s="2" t="inlineStr">
        <is>
          <t>May 12, 2014</t>
        </is>
      </c>
    </row>
    <row r="2">
      <c r="A2" s="3" t="inlineStr">
        <is>
          <t>Disclosure of detailed information about borrowings [line items]</t>
        </is>
      </c>
    </row>
    <row r="3">
      <c r="A3" s="4" t="inlineStr">
        <is>
          <t>Aggregate principal amount notes issued</t>
        </is>
      </c>
      <c r="E3" s="6" t="n">
        <v>50000000</v>
      </c>
    </row>
    <row r="4">
      <c r="A4" s="4" t="inlineStr">
        <is>
          <t>Borrowings interest rate</t>
        </is>
      </c>
      <c r="E4" s="4" t="inlineStr">
        <is>
          <t>6.75%</t>
        </is>
      </c>
    </row>
    <row r="5">
      <c r="A5" s="4" t="inlineStr">
        <is>
          <t>Drawdowns</t>
        </is>
      </c>
      <c r="B5" s="6" t="n">
        <v>3750000</v>
      </c>
      <c r="D5" s="6" t="n">
        <v>51800000</v>
      </c>
    </row>
    <row r="6">
      <c r="A6" s="4" t="inlineStr">
        <is>
          <t>Scheduled repayment of borrowings</t>
        </is>
      </c>
      <c r="C6" s="6" t="n">
        <v>538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3" customWidth="1" min="6" max="6"/>
  </cols>
  <sheetData>
    <row r="1">
      <c r="A1" s="1" t="inlineStr">
        <is>
          <t>Current and long-term debt - Senior notes due 2025 (Details) - USD ($)</t>
        </is>
      </c>
      <c r="B1" s="2" t="inlineStr">
        <is>
          <t>1 Months Ended</t>
        </is>
      </c>
      <c r="C1" s="2" t="inlineStr">
        <is>
          <t>12 Months Ended</t>
        </is>
      </c>
    </row>
    <row r="2">
      <c r="B2" s="2" t="inlineStr">
        <is>
          <t>May 31, 2020</t>
        </is>
      </c>
      <c r="C2" s="2" t="inlineStr">
        <is>
          <t>Dec. 31, 2021</t>
        </is>
      </c>
      <c r="D2" s="2" t="inlineStr">
        <is>
          <t>Jan. 31, 2021</t>
        </is>
      </c>
      <c r="E2" s="2" t="inlineStr">
        <is>
          <t>Dec. 31, 2020</t>
        </is>
      </c>
      <c r="F2" s="2" t="inlineStr">
        <is>
          <t>May 29, 2020</t>
        </is>
      </c>
    </row>
    <row r="3">
      <c r="A3" s="3" t="inlineStr">
        <is>
          <t>Disclosure of detailed information about borrowings [line items]</t>
        </is>
      </c>
    </row>
    <row r="4">
      <c r="A4" s="4" t="inlineStr">
        <is>
          <t>Borrowings</t>
        </is>
      </c>
      <c r="C4" s="6" t="n">
        <v>2541678000</v>
      </c>
      <c r="E4" s="6" t="n">
        <v>2415326000</v>
      </c>
    </row>
    <row r="5">
      <c r="A5" s="4" t="inlineStr">
        <is>
          <t>Gross carrying amount</t>
        </is>
      </c>
    </row>
    <row r="6">
      <c r="A6" s="3" t="inlineStr">
        <is>
          <t>Disclosure of detailed information about borrowings [line items]</t>
        </is>
      </c>
    </row>
    <row r="7">
      <c r="A7" s="4" t="inlineStr">
        <is>
          <t>Drawdowns</t>
        </is>
      </c>
      <c r="C7" s="5" t="n">
        <v>770223000</v>
      </c>
    </row>
    <row r="8">
      <c r="A8" s="4" t="inlineStr">
        <is>
          <t>Borrowings</t>
        </is>
      </c>
      <c r="C8" s="5" t="n">
        <v>3145623000</v>
      </c>
      <c r="E8" s="5" t="n">
        <v>3070271000</v>
      </c>
    </row>
    <row r="9">
      <c r="A9" s="4" t="inlineStr">
        <is>
          <t>Unsecured Senior Notes Due 2025</t>
        </is>
      </c>
    </row>
    <row r="10">
      <c r="A10" s="3" t="inlineStr">
        <is>
          <t>Disclosure of detailed information about borrowings [line items]</t>
        </is>
      </c>
    </row>
    <row r="11">
      <c r="A11" s="4" t="inlineStr">
        <is>
          <t>Aggregate principal amount notes issued</t>
        </is>
      </c>
      <c r="B11" s="6" t="n">
        <v>28100000</v>
      </c>
      <c r="F11" s="6" t="n">
        <v>28100000</v>
      </c>
    </row>
    <row r="12">
      <c r="A12" s="4" t="inlineStr">
        <is>
          <t>Borrowings interest rate</t>
        </is>
      </c>
      <c r="B12" s="4" t="inlineStr">
        <is>
          <t>7.00%</t>
        </is>
      </c>
    </row>
    <row r="13">
      <c r="A13" s="4" t="inlineStr">
        <is>
          <t>Drawdowns</t>
        </is>
      </c>
      <c r="B13" s="6" t="n">
        <v>26500000</v>
      </c>
    </row>
    <row r="14">
      <c r="A14" s="4" t="inlineStr">
        <is>
          <t>Minimum denominations</t>
        </is>
      </c>
      <c r="B14" s="6" t="n">
        <v>25</v>
      </c>
    </row>
    <row r="15">
      <c r="A15" s="4" t="inlineStr">
        <is>
          <t>Net borrowings limit</t>
        </is>
      </c>
      <c r="B15" s="4" t="inlineStr">
        <is>
          <t>70.00%</t>
        </is>
      </c>
    </row>
    <row r="16">
      <c r="A16" s="4" t="inlineStr">
        <is>
          <t>Consolidated tangible net worth</t>
        </is>
      </c>
      <c r="B16" s="6" t="n">
        <v>650000000</v>
      </c>
    </row>
    <row r="17">
      <c r="A17" s="4" t="inlineStr">
        <is>
          <t>Unsecured Senior Notes Due 2025 | Gross carrying amount</t>
        </is>
      </c>
    </row>
    <row r="18">
      <c r="A18" s="3" t="inlineStr">
        <is>
          <t>Disclosure of detailed information about borrowings [line items]</t>
        </is>
      </c>
    </row>
    <row r="19">
      <c r="A19" s="4" t="inlineStr">
        <is>
          <t>Drawdowns</t>
        </is>
      </c>
      <c r="C19" s="5" t="n">
        <v>41929000</v>
      </c>
    </row>
    <row r="20">
      <c r="A20" s="4" t="inlineStr">
        <is>
          <t>Borrowings</t>
        </is>
      </c>
      <c r="C20" s="5" t="n">
        <v>70050000</v>
      </c>
      <c r="E20" s="6" t="n">
        <v>28100000</v>
      </c>
    </row>
    <row r="21">
      <c r="A21" s="4" t="inlineStr">
        <is>
          <t>Unsecured Senior Notes Due 2025 | Borrowings, Redemption, Period One</t>
        </is>
      </c>
    </row>
    <row r="22">
      <c r="A22" s="3" t="inlineStr">
        <is>
          <t>Disclosure of detailed information about borrowings [line items]</t>
        </is>
      </c>
    </row>
    <row r="23">
      <c r="A23" s="4" t="inlineStr">
        <is>
          <t>Repurchased face amount percentage</t>
        </is>
      </c>
      <c r="B23" s="4" t="inlineStr">
        <is>
          <t>102.00%</t>
        </is>
      </c>
    </row>
    <row r="24">
      <c r="A24" s="4" t="inlineStr">
        <is>
          <t>Unsecured Senior Notes Due 2025 | Borrowings, Redemption, Period Two</t>
        </is>
      </c>
    </row>
    <row r="25">
      <c r="A25" s="3" t="inlineStr">
        <is>
          <t>Disclosure of detailed information about borrowings [line items]</t>
        </is>
      </c>
    </row>
    <row r="26">
      <c r="A26" s="4" t="inlineStr">
        <is>
          <t>Repurchased face amount percentage</t>
        </is>
      </c>
      <c r="B26" s="4" t="inlineStr">
        <is>
          <t>101.00%</t>
        </is>
      </c>
    </row>
    <row r="27">
      <c r="A27" s="4" t="inlineStr">
        <is>
          <t>Unsecured Senior Notes Due 2025 | Borrowings Redemption, Period Three</t>
        </is>
      </c>
    </row>
    <row r="28">
      <c r="A28" s="3" t="inlineStr">
        <is>
          <t>Disclosure of detailed information about borrowings [line items]</t>
        </is>
      </c>
    </row>
    <row r="29">
      <c r="A29" s="4" t="inlineStr">
        <is>
          <t>Repurchased face amount percentage</t>
        </is>
      </c>
      <c r="B29" s="4" t="inlineStr">
        <is>
          <t>100.00%</t>
        </is>
      </c>
    </row>
    <row r="30">
      <c r="A30" s="4" t="inlineStr">
        <is>
          <t>Unsecured Senior Notes Due 2025 | Borrowings Redemption, Period Four</t>
        </is>
      </c>
    </row>
    <row r="31">
      <c r="A31" s="3" t="inlineStr">
        <is>
          <t>Disclosure of detailed information about borrowings [line items]</t>
        </is>
      </c>
    </row>
    <row r="32">
      <c r="A32" s="4" t="inlineStr">
        <is>
          <t>Repurchased face amount percentage</t>
        </is>
      </c>
      <c r="B32" s="4" t="inlineStr">
        <is>
          <t>104.00%</t>
        </is>
      </c>
    </row>
    <row r="33">
      <c r="A33" s="4" t="inlineStr">
        <is>
          <t>Unsecured Senior Notes Due 2025 | B. Riley Securities Inc.</t>
        </is>
      </c>
    </row>
    <row r="34">
      <c r="A34" s="3" t="inlineStr">
        <is>
          <t>Disclosure of detailed information about borrowings [line items]</t>
        </is>
      </c>
    </row>
    <row r="35">
      <c r="A35" s="4" t="inlineStr">
        <is>
          <t>Borrowings interest rate</t>
        </is>
      </c>
      <c r="D35" s="4" t="inlineStr">
        <is>
          <t>7.00%</t>
        </is>
      </c>
    </row>
    <row r="36">
      <c r="A36" s="4" t="inlineStr">
        <is>
          <t>Authorized amount of additional principal</t>
        </is>
      </c>
      <c r="D36" s="6" t="n">
        <v>75000000</v>
      </c>
    </row>
    <row r="37">
      <c r="A37" s="4" t="inlineStr">
        <is>
          <t>Unsecured Senior Notes Due 2025 | B. Riley Securities Inc. | Sales of additional notes</t>
        </is>
      </c>
    </row>
    <row r="38">
      <c r="A38" s="3" t="inlineStr">
        <is>
          <t>Disclosure of detailed information about borrowings [line items]</t>
        </is>
      </c>
    </row>
    <row r="39">
      <c r="A39" s="4" t="inlineStr">
        <is>
          <t>Aggregate principal amount notes issued</t>
        </is>
      </c>
      <c r="C39" s="5" t="n">
        <v>42100000</v>
      </c>
    </row>
    <row r="40">
      <c r="A40" s="4" t="inlineStr">
        <is>
          <t>Drawdowns</t>
        </is>
      </c>
      <c r="C40" s="6" t="n">
        <v>41200000</v>
      </c>
    </row>
    <row r="41">
      <c r="A41" s="4" t="inlineStr">
        <is>
          <t>Unsecured Senior Notes Due 2025 | Exercise of Underwriters Options Senior Notes</t>
        </is>
      </c>
    </row>
    <row r="42">
      <c r="A42" s="3" t="inlineStr">
        <is>
          <t>Disclosure of detailed information about borrowings [line items]</t>
        </is>
      </c>
    </row>
    <row r="43">
      <c r="A43" s="4" t="inlineStr">
        <is>
          <t>Drawdowns</t>
        </is>
      </c>
      <c r="B43" s="6" t="n">
        <v>31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4" customWidth="1" min="5" max="5"/>
    <col width="14" customWidth="1" min="6" max="6"/>
    <col width="24" customWidth="1" min="7" max="7"/>
    <col width="24" customWidth="1" min="8" max="8"/>
    <col width="24" customWidth="1" min="9" max="9"/>
    <col width="24" customWidth="1" min="10" max="10"/>
    <col width="21" customWidth="1" min="11" max="11"/>
    <col width="30" customWidth="1" min="12" max="12"/>
    <col width="35" customWidth="1" min="13" max="13"/>
    <col width="21" customWidth="1" min="14" max="14"/>
    <col width="31" customWidth="1" min="15" max="15"/>
    <col width="21" customWidth="1" min="16" max="16"/>
    <col width="21" customWidth="1" min="17" max="17"/>
    <col width="21" customWidth="1" min="18" max="18"/>
    <col width="31" customWidth="1" min="19" max="19"/>
    <col width="21" customWidth="1" min="20" max="20"/>
  </cols>
  <sheetData>
    <row r="1">
      <c r="A1" s="1" t="inlineStr">
        <is>
          <t>Current and long-term debt - Convertible senior notes due 2022 (Details)</t>
        </is>
      </c>
      <c r="B1" s="2" t="inlineStr">
        <is>
          <t>Dec. 03, 2021$ / shares</t>
        </is>
      </c>
      <c r="C1" s="2" t="inlineStr">
        <is>
          <t>Sep. 09, 2021$ / shares</t>
        </is>
      </c>
      <c r="D1" s="2" t="inlineStr">
        <is>
          <t>May 21, 2021$ / shares</t>
        </is>
      </c>
      <c r="E1" s="2" t="inlineStr">
        <is>
          <t>Mar. 02, 2021$ / shares</t>
        </is>
      </c>
      <c r="F1" s="2" t="inlineStr">
        <is>
          <t>Mar. 01, 2021</t>
        </is>
      </c>
      <c r="G1" s="2" t="inlineStr">
        <is>
          <t>Nov. 23, 2020$ / shares</t>
        </is>
      </c>
      <c r="H1" s="2" t="inlineStr">
        <is>
          <t>Sep. 09, 2020$ / shares</t>
        </is>
      </c>
      <c r="I1" s="2" t="inlineStr">
        <is>
          <t>Jun. 01, 2020$ / shares</t>
        </is>
      </c>
      <c r="J1" s="2" t="inlineStr">
        <is>
          <t>Mar. 02, 2020$ / shares</t>
        </is>
      </c>
      <c r="K1" s="2" t="inlineStr">
        <is>
          <t>Jun. 30, 2021USD ($)</t>
        </is>
      </c>
      <c r="L1" s="2" t="inlineStr">
        <is>
          <t>May 31, 2018USD ($)$ / shares</t>
        </is>
      </c>
      <c r="M1" s="2" t="inlineStr">
        <is>
          <t>Mar. 31, 2018tradingDaybusinessDay</t>
        </is>
      </c>
      <c r="N1" s="2" t="inlineStr">
        <is>
          <t>Sep. 30, 2020USD ($)</t>
        </is>
      </c>
      <c r="O1" s="2" t="inlineStr">
        <is>
          <t>Jun. 30, 2021USD ($)tradingDay</t>
        </is>
      </c>
      <c r="P1" s="2" t="inlineStr">
        <is>
          <t>Dec. 31, 2021USD ($)</t>
        </is>
      </c>
      <c r="Q1" s="2" t="inlineStr">
        <is>
          <t>Dec. 31, 2020USD ($)</t>
        </is>
      </c>
      <c r="R1" s="2" t="inlineStr">
        <is>
          <t>Dec. 31, 2019USD ($)</t>
        </is>
      </c>
      <c r="S1" s="2" t="inlineStr">
        <is>
          <t>Mar. 31, 2021USD ($)$ / shares</t>
        </is>
      </c>
      <c r="T1" s="2" t="inlineStr">
        <is>
          <t>Jul. 31, 2018USD ($)</t>
        </is>
      </c>
    </row>
    <row r="2">
      <c r="A2" s="3" t="inlineStr">
        <is>
          <t>Disclosure of detailed information about borrowings [line items]</t>
        </is>
      </c>
    </row>
    <row r="3">
      <c r="A3" s="4" t="inlineStr">
        <is>
          <t>Borrowings</t>
        </is>
      </c>
      <c r="P3" s="6" t="n">
        <v>2541678000</v>
      </c>
      <c r="Q3" s="6" t="n">
        <v>2415326000</v>
      </c>
    </row>
    <row r="4">
      <c r="A4" s="4" t="inlineStr">
        <is>
          <t>Repurchase / repayment of Convertible Notes</t>
        </is>
      </c>
      <c r="P4" s="5" t="n">
        <v>0</v>
      </c>
      <c r="Q4" s="5" t="n">
        <v>-46737000</v>
      </c>
      <c r="R4" s="6" t="n">
        <v>-145000000</v>
      </c>
    </row>
    <row r="5">
      <c r="A5" s="4" t="inlineStr">
        <is>
          <t>Gain (loss) on exchange of convertible notes</t>
        </is>
      </c>
      <c r="P5" s="5" t="n">
        <v>-5504000</v>
      </c>
      <c r="Q5" s="5" t="n">
        <v>1013000</v>
      </c>
      <c r="R5" s="5" t="n">
        <v>0</v>
      </c>
    </row>
    <row r="6">
      <c r="A6" s="4" t="inlineStr">
        <is>
          <t>Interest expense on borrowings</t>
        </is>
      </c>
      <c r="P6" s="5" t="n">
        <v>115983000</v>
      </c>
      <c r="Q6" s="5" t="n">
        <v>132423000</v>
      </c>
      <c r="R6" s="5" t="n">
        <v>162738000</v>
      </c>
    </row>
    <row r="7">
      <c r="A7" s="4" t="inlineStr">
        <is>
          <t>Non-cash accretion</t>
        </is>
      </c>
      <c r="P7" s="5" t="n">
        <v>13265000</v>
      </c>
      <c r="Q7" s="5" t="n">
        <v>8413000</v>
      </c>
      <c r="R7" s="6" t="n">
        <v>11375000</v>
      </c>
    </row>
    <row r="8">
      <c r="A8" s="4" t="inlineStr">
        <is>
          <t>Convertible Senior Notes Due 2019</t>
        </is>
      </c>
    </row>
    <row r="9">
      <c r="A9" s="3" t="inlineStr">
        <is>
          <t>Disclosure of detailed information about borrowings [line items]</t>
        </is>
      </c>
    </row>
    <row r="10">
      <c r="A10" s="4" t="inlineStr">
        <is>
          <t>Aggregate principal amount notes issued</t>
        </is>
      </c>
      <c r="L10" s="6" t="n">
        <v>188500000</v>
      </c>
      <c r="T10" s="6" t="n">
        <v>15000000</v>
      </c>
    </row>
    <row r="11">
      <c r="A11" s="4" t="inlineStr">
        <is>
          <t>Borrowings interest rate</t>
        </is>
      </c>
      <c r="L11" s="4" t="inlineStr">
        <is>
          <t>3.00%</t>
        </is>
      </c>
    </row>
    <row r="12">
      <c r="A12" s="4" t="inlineStr">
        <is>
          <t>Convertible Senior Notes Due 2019 | At Maturity</t>
        </is>
      </c>
    </row>
    <row r="13">
      <c r="A13" s="3" t="inlineStr">
        <is>
          <t>Disclosure of detailed information about borrowings [line items]</t>
        </is>
      </c>
    </row>
    <row r="14">
      <c r="A14" s="4" t="inlineStr">
        <is>
          <t>Borrowings interest rate</t>
        </is>
      </c>
      <c r="L14" s="4" t="inlineStr">
        <is>
          <t>8.25%</t>
        </is>
      </c>
      <c r="T14" s="4" t="inlineStr">
        <is>
          <t>8.25%</t>
        </is>
      </c>
    </row>
    <row r="15">
      <c r="A15" s="4" t="inlineStr">
        <is>
          <t>Convertible Notes Due 2022</t>
        </is>
      </c>
    </row>
    <row r="16">
      <c r="A16" s="3" t="inlineStr">
        <is>
          <t>Disclosure of detailed information about borrowings [line items]</t>
        </is>
      </c>
    </row>
    <row r="17">
      <c r="A17" s="4" t="inlineStr">
        <is>
          <t>Aggregate principal amount notes issued</t>
        </is>
      </c>
      <c r="K17" s="6" t="n">
        <v>19400000</v>
      </c>
      <c r="L17" s="6" t="n">
        <v>188500000</v>
      </c>
      <c r="N17" s="6" t="n">
        <v>52300000</v>
      </c>
      <c r="O17" s="6" t="n">
        <v>19400000</v>
      </c>
      <c r="S17" s="6" t="n">
        <v>62100000</v>
      </c>
      <c r="T17" s="6" t="n">
        <v>15000000</v>
      </c>
    </row>
    <row r="18">
      <c r="A18" s="4" t="inlineStr">
        <is>
          <t>Borrowings interest rate</t>
        </is>
      </c>
      <c r="L18" s="4" t="inlineStr">
        <is>
          <t>3.00%</t>
        </is>
      </c>
    </row>
    <row r="19">
      <c r="A19" s="4" t="inlineStr">
        <is>
          <t>Initial conversion price (in USD per share) | $ / shares</t>
        </is>
      </c>
      <c r="L19" s="6" t="n">
        <v>40</v>
      </c>
    </row>
    <row r="20">
      <c r="A20" s="4" t="inlineStr">
        <is>
          <t>Dividends per share (in USD per share) | $ / shares</t>
        </is>
      </c>
      <c r="B20" s="7" t="n">
        <v>0.1</v>
      </c>
      <c r="C20" s="7" t="n">
        <v>0.1</v>
      </c>
      <c r="D20" s="7" t="n">
        <v>0.1</v>
      </c>
      <c r="E20" s="7" t="n">
        <v>0.1</v>
      </c>
      <c r="G20" s="7" t="n">
        <v>0.1</v>
      </c>
      <c r="H20" s="7" t="n">
        <v>0.1</v>
      </c>
      <c r="I20" s="7" t="n">
        <v>0.1</v>
      </c>
      <c r="J20" s="7" t="n">
        <v>0.1</v>
      </c>
    </row>
    <row r="21">
      <c r="A21" s="4" t="inlineStr">
        <is>
          <t>Convertible conversion rate</t>
        </is>
      </c>
      <c r="B21" s="12" t="n">
        <v>0.0271571</v>
      </c>
      <c r="C21" s="12" t="n">
        <v>0.0269419</v>
      </c>
      <c r="D21" s="12" t="n">
        <v>0.0267879</v>
      </c>
      <c r="E21" s="12" t="n">
        <v>0.0266617</v>
      </c>
      <c r="G21" s="12" t="n">
        <v>0.026481</v>
      </c>
      <c r="H21" s="12" t="n">
        <v>0.0262463</v>
      </c>
      <c r="I21" s="12" t="n">
        <v>0.02602</v>
      </c>
      <c r="J21" s="12" t="n">
        <v>0.0258763</v>
      </c>
      <c r="L21" s="13" t="n">
        <v>0.025</v>
      </c>
    </row>
    <row r="22">
      <c r="A22" s="4" t="inlineStr">
        <is>
          <t>Borrowings</t>
        </is>
      </c>
      <c r="L22" s="6" t="n">
        <v>154300000</v>
      </c>
      <c r="T22" s="5" t="n">
        <v>12200000</v>
      </c>
    </row>
    <row r="23">
      <c r="A23" s="4" t="inlineStr">
        <is>
          <t>Carrying amount of equity component</t>
        </is>
      </c>
      <c r="L23" s="5" t="n">
        <v>34200000</v>
      </c>
      <c r="T23" s="6" t="n">
        <v>2800000</v>
      </c>
    </row>
    <row r="24">
      <c r="A24" s="4" t="inlineStr">
        <is>
          <t>Repurchase of notes, face amount</t>
        </is>
      </c>
      <c r="N24" s="5" t="n">
        <v>52300000</v>
      </c>
    </row>
    <row r="25">
      <c r="A25" s="4" t="inlineStr">
        <is>
          <t>Average price per note</t>
        </is>
      </c>
      <c r="N25" s="10" t="n">
        <v>894.12</v>
      </c>
    </row>
    <row r="26">
      <c r="A26" s="4" t="inlineStr">
        <is>
          <t>Principal amount</t>
        </is>
      </c>
      <c r="L26" s="6" t="n">
        <v>1000</v>
      </c>
      <c r="N26" s="5" t="n">
        <v>1000</v>
      </c>
    </row>
    <row r="27">
      <c r="A27" s="4" t="inlineStr">
        <is>
          <t>Repurchase / repayment of Convertible Notes</t>
        </is>
      </c>
      <c r="N27" s="5" t="n">
        <v>46700000</v>
      </c>
    </row>
    <row r="28">
      <c r="A28" s="4" t="inlineStr">
        <is>
          <t>Reduction of liability - convertible note</t>
        </is>
      </c>
      <c r="N28" s="5" t="n">
        <v>47700000</v>
      </c>
    </row>
    <row r="29">
      <c r="A29" s="4" t="inlineStr">
        <is>
          <t>Gain (loss) on repurchase of convertible notes</t>
        </is>
      </c>
      <c r="N29" s="6" t="n">
        <v>1000000</v>
      </c>
    </row>
    <row r="30">
      <c r="A30" s="4" t="inlineStr">
        <is>
          <t>Gain (loss) on exchange of convertible notes</t>
        </is>
      </c>
      <c r="K30" s="5" t="n">
        <v>5500000</v>
      </c>
    </row>
    <row r="31">
      <c r="A31" s="4" t="inlineStr">
        <is>
          <t>Interest expense on borrowings</t>
        </is>
      </c>
      <c r="P31" s="5" t="n">
        <v>2800000</v>
      </c>
      <c r="Q31" s="5" t="n">
        <v>5500000</v>
      </c>
    </row>
    <row r="32">
      <c r="A32" s="4" t="inlineStr">
        <is>
          <t>Non-cash accretion</t>
        </is>
      </c>
      <c r="P32" s="5" t="n">
        <v>4700000</v>
      </c>
      <c r="Q32" s="6" t="n">
        <v>8400000</v>
      </c>
    </row>
    <row r="33">
      <c r="A33" s="4" t="inlineStr">
        <is>
          <t>Convertible Notes Due 2022 | Additional paid-in capital</t>
        </is>
      </c>
    </row>
    <row r="34">
      <c r="A34" s="3" t="inlineStr">
        <is>
          <t>Disclosure of detailed information about borrowings [line items]</t>
        </is>
      </c>
    </row>
    <row r="35">
      <c r="A35" s="4" t="inlineStr">
        <is>
          <t>Increase (decrease) through write-off of equity portion of convertible notes, equity</t>
        </is>
      </c>
      <c r="K35" s="5" t="n">
        <v>1500000</v>
      </c>
    </row>
    <row r="36">
      <c r="A36" s="4" t="inlineStr">
        <is>
          <t>Convertible Notes Due 2025</t>
        </is>
      </c>
    </row>
    <row r="37">
      <c r="A37" s="3" t="inlineStr">
        <is>
          <t>Disclosure of detailed information about borrowings [line items]</t>
        </is>
      </c>
    </row>
    <row r="38">
      <c r="A38" s="4" t="inlineStr">
        <is>
          <t>Aggregate principal amount notes issued</t>
        </is>
      </c>
      <c r="K38" s="6" t="n">
        <v>19400000</v>
      </c>
      <c r="O38" s="6" t="n">
        <v>19400000</v>
      </c>
      <c r="S38" s="6" t="n">
        <v>62100000</v>
      </c>
    </row>
    <row r="39">
      <c r="A39" s="4" t="inlineStr">
        <is>
          <t>Borrowings interest rate</t>
        </is>
      </c>
      <c r="K39" s="4" t="inlineStr">
        <is>
          <t>3.00%</t>
        </is>
      </c>
      <c r="O39" s="4" t="inlineStr">
        <is>
          <t>3.00%</t>
        </is>
      </c>
      <c r="S39" s="4" t="inlineStr">
        <is>
          <t>3.00%</t>
        </is>
      </c>
    </row>
    <row r="40">
      <c r="A40" s="4" t="inlineStr">
        <is>
          <t>Initial conversion price (in USD per share) | $ / shares</t>
        </is>
      </c>
      <c r="S40" s="8" t="n">
        <v>37.507</v>
      </c>
    </row>
    <row r="41">
      <c r="A41" s="4" t="inlineStr">
        <is>
          <t>Convertible conversion rate</t>
        </is>
      </c>
      <c r="B41" s="12" t="n">
        <v>0.0271571</v>
      </c>
      <c r="C41" s="12" t="n">
        <v>0.0269419</v>
      </c>
      <c r="D41" s="12" t="n">
        <v>0.0267879</v>
      </c>
      <c r="E41" s="12" t="n">
        <v>0.0266617</v>
      </c>
      <c r="F41" s="12" t="n">
        <v>0.0266617</v>
      </c>
      <c r="O41" s="12" t="n">
        <v>0.0266617</v>
      </c>
    </row>
    <row r="42">
      <c r="A42" s="4" t="inlineStr">
        <is>
          <t>Carrying amount of equity component</t>
        </is>
      </c>
      <c r="K42" s="6" t="n">
        <v>2400000</v>
      </c>
      <c r="O42" s="6" t="n">
        <v>2400000</v>
      </c>
      <c r="S42" s="6" t="n">
        <v>5300000</v>
      </c>
    </row>
    <row r="43">
      <c r="A43" s="4" t="inlineStr">
        <is>
          <t>Principal amount</t>
        </is>
      </c>
      <c r="S43" s="6" t="n">
        <v>1000</v>
      </c>
    </row>
    <row r="44">
      <c r="A44" s="4" t="inlineStr">
        <is>
          <t>Interest expense on borrowings</t>
        </is>
      </c>
      <c r="P44" s="5" t="n">
        <v>4100000</v>
      </c>
    </row>
    <row r="45">
      <c r="A45" s="4" t="inlineStr">
        <is>
          <t>Non-cash accretion</t>
        </is>
      </c>
      <c r="P45" s="6" t="n">
        <v>8600000</v>
      </c>
    </row>
    <row r="46">
      <c r="A46" s="4" t="inlineStr">
        <is>
          <t>Convertible Notes Due 2025 | At Maturity</t>
        </is>
      </c>
    </row>
    <row r="47">
      <c r="A47" s="3" t="inlineStr">
        <is>
          <t>Disclosure of detailed information about borrowings [line items]</t>
        </is>
      </c>
    </row>
    <row r="48">
      <c r="A48" s="4" t="inlineStr">
        <is>
          <t>Borrowings interest rate</t>
        </is>
      </c>
      <c r="S48" s="4" t="inlineStr">
        <is>
          <t>8.25%</t>
        </is>
      </c>
    </row>
    <row r="49">
      <c r="A49" s="4" t="inlineStr">
        <is>
          <t>Borrowings, Redemption, Period One | Convertible Notes Due 2022</t>
        </is>
      </c>
    </row>
    <row r="50">
      <c r="A50" s="3" t="inlineStr">
        <is>
          <t>Disclosure of detailed information about borrowings [line items]</t>
        </is>
      </c>
    </row>
    <row r="51">
      <c r="A51" s="4" t="inlineStr">
        <is>
          <t>Threshold consecutive or non-consecutive trading days | tradingDay</t>
        </is>
      </c>
      <c r="M51" s="5" t="n">
        <v>15</v>
      </c>
    </row>
    <row r="52">
      <c r="A52" s="4" t="inlineStr">
        <is>
          <t>Threshold consecutive trading days | tradingDay</t>
        </is>
      </c>
      <c r="M52" s="5" t="n">
        <v>25</v>
      </c>
    </row>
    <row r="53">
      <c r="A53" s="4" t="inlineStr">
        <is>
          <t>Common stock closing price as percentage of conversion price minimum</t>
        </is>
      </c>
      <c r="M53" s="4" t="inlineStr">
        <is>
          <t>130.00%</t>
        </is>
      </c>
    </row>
    <row r="54">
      <c r="A54" s="4" t="inlineStr">
        <is>
          <t>Repurchased face amount percentage</t>
        </is>
      </c>
      <c r="L54" s="4" t="inlineStr">
        <is>
          <t>100.00%</t>
        </is>
      </c>
    </row>
    <row r="55">
      <c r="A55" s="4" t="inlineStr">
        <is>
          <t>Borrowings, Redemption, Period One | Convertible Notes Due 2025</t>
        </is>
      </c>
    </row>
    <row r="56">
      <c r="A56" s="3" t="inlineStr">
        <is>
          <t>Disclosure of detailed information about borrowings [line items]</t>
        </is>
      </c>
    </row>
    <row r="57">
      <c r="A57" s="4" t="inlineStr">
        <is>
          <t>Threshold consecutive or non-consecutive trading days | tradingDay</t>
        </is>
      </c>
      <c r="O57" s="5" t="n">
        <v>20</v>
      </c>
    </row>
    <row r="58">
      <c r="A58" s="4" t="inlineStr">
        <is>
          <t>Borrowings, Redemption, Period Two | Convertible Notes Due 2022</t>
        </is>
      </c>
    </row>
    <row r="59">
      <c r="A59" s="3" t="inlineStr">
        <is>
          <t>Disclosure of detailed information about borrowings [line items]</t>
        </is>
      </c>
    </row>
    <row r="60">
      <c r="A60" s="4" t="inlineStr">
        <is>
          <t>Threshold consecutive trading days | tradingDay</t>
        </is>
      </c>
      <c r="M60" s="5" t="n">
        <v>5</v>
      </c>
    </row>
    <row r="61">
      <c r="A61" s="4" t="inlineStr">
        <is>
          <t>Common stock closing price as percentage of conversion price minimum</t>
        </is>
      </c>
      <c r="M61" s="4" t="inlineStr">
        <is>
          <t>98.00%</t>
        </is>
      </c>
    </row>
    <row r="62">
      <c r="A62" s="4" t="inlineStr">
        <is>
          <t>Threshold trading days | businessDay</t>
        </is>
      </c>
      <c r="M62" s="5" t="n">
        <v>5</v>
      </c>
    </row>
    <row r="63">
      <c r="A63" s="4" t="inlineStr">
        <is>
          <t>Borrowings, Redemption, Period Two | Convertible Notes Due 2025</t>
        </is>
      </c>
    </row>
    <row r="64">
      <c r="A64" s="3" t="inlineStr">
        <is>
          <t>Disclosure of detailed information about borrowings [line items]</t>
        </is>
      </c>
    </row>
    <row r="65">
      <c r="A65" s="4" t="inlineStr">
        <is>
          <t>Threshold consecutive trading days | tradingDay</t>
        </is>
      </c>
      <c r="O65" s="5" t="n">
        <v>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4" customWidth="1" min="5" max="5"/>
    <col width="24" customWidth="1" min="6" max="6"/>
    <col width="24" customWidth="1" min="7" max="7"/>
    <col width="24" customWidth="1" min="8" max="8"/>
    <col width="24" customWidth="1" min="9" max="9"/>
    <col width="13" customWidth="1" min="10" max="10"/>
  </cols>
  <sheetData>
    <row r="1">
      <c r="A1" s="1" t="inlineStr">
        <is>
          <t>Current and long-term debt - Schedule of dividends declared from issuance of the Convertible Notes (Details) - Convertible Notes Due 2022</t>
        </is>
      </c>
      <c r="B1" s="2" t="inlineStr">
        <is>
          <t>Dec. 03, 2021$ / shares</t>
        </is>
      </c>
      <c r="C1" s="2" t="inlineStr">
        <is>
          <t>Sep. 09, 2021$ / shares</t>
        </is>
      </c>
      <c r="D1" s="2" t="inlineStr">
        <is>
          <t>May 21, 2021$ / shares</t>
        </is>
      </c>
      <c r="E1" s="2" t="inlineStr">
        <is>
          <t>Mar. 02, 2021$ / shares</t>
        </is>
      </c>
      <c r="F1" s="2" t="inlineStr">
        <is>
          <t>Nov. 23, 2020$ / shares</t>
        </is>
      </c>
      <c r="G1" s="2" t="inlineStr">
        <is>
          <t>Sep. 09, 2020$ / shares</t>
        </is>
      </c>
      <c r="H1" s="2" t="inlineStr">
        <is>
          <t>Jun. 01, 2020$ / shares</t>
        </is>
      </c>
      <c r="I1" s="2" t="inlineStr">
        <is>
          <t>Mar. 02, 2020$ / shares</t>
        </is>
      </c>
      <c r="J1" s="2" t="inlineStr">
        <is>
          <t>May 31, 2018</t>
        </is>
      </c>
    </row>
    <row r="2">
      <c r="A2" s="3" t="inlineStr">
        <is>
          <t>Disclosure of detailed information about borrowings [line items]</t>
        </is>
      </c>
    </row>
    <row r="3">
      <c r="A3" s="4" t="inlineStr">
        <is>
          <t>Dividends per share (in USD per share)</t>
        </is>
      </c>
      <c r="B3" s="7" t="n">
        <v>0.1</v>
      </c>
      <c r="C3" s="7" t="n">
        <v>0.1</v>
      </c>
      <c r="D3" s="7" t="n">
        <v>0.1</v>
      </c>
      <c r="E3" s="7" t="n">
        <v>0.1</v>
      </c>
      <c r="F3" s="7" t="n">
        <v>0.1</v>
      </c>
      <c r="G3" s="7" t="n">
        <v>0.1</v>
      </c>
      <c r="H3" s="7" t="n">
        <v>0.1</v>
      </c>
      <c r="I3" s="7" t="n">
        <v>0.1</v>
      </c>
    </row>
    <row r="4">
      <c r="A4" s="4" t="inlineStr">
        <is>
          <t>Convertible conversion rate</t>
        </is>
      </c>
      <c r="B4" s="12" t="n">
        <v>0.0271571</v>
      </c>
      <c r="C4" s="12" t="n">
        <v>0.0269419</v>
      </c>
      <c r="D4" s="12" t="n">
        <v>0.0267879</v>
      </c>
      <c r="E4" s="12" t="n">
        <v>0.0266617</v>
      </c>
      <c r="F4" s="12" t="n">
        <v>0.026481</v>
      </c>
      <c r="G4" s="12" t="n">
        <v>0.0262463</v>
      </c>
      <c r="H4" s="12" t="n">
        <v>0.02602</v>
      </c>
      <c r="I4" s="12" t="n">
        <v>0.0258763</v>
      </c>
      <c r="J4" s="13" t="n">
        <v>0.0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4" customWidth="1" min="5" max="5"/>
    <col width="24" customWidth="1" min="6" max="6"/>
    <col width="24" customWidth="1" min="7" max="7"/>
    <col width="24" customWidth="1" min="8" max="8"/>
    <col width="24" customWidth="1" min="9" max="9"/>
    <col width="30" customWidth="1" min="10" max="10"/>
    <col width="24" customWidth="1" min="11" max="11"/>
    <col width="31" customWidth="1" min="12" max="12"/>
    <col width="21" customWidth="1" min="13" max="13"/>
    <col width="21" customWidth="1" min="14" max="14"/>
    <col width="21" customWidth="1" min="15" max="15"/>
    <col width="31" customWidth="1" min="16" max="16"/>
    <col width="21" customWidth="1" min="17" max="17"/>
    <col width="21" customWidth="1" min="18" max="18"/>
  </cols>
  <sheetData>
    <row r="1">
      <c r="A1" s="1" t="inlineStr">
        <is>
          <t>Current and long-term debt - Convertible senior notes due 2025 (Details)</t>
        </is>
      </c>
      <c r="B1" s="2" t="inlineStr">
        <is>
          <t>Dec. 03, 2021$ / shares</t>
        </is>
      </c>
      <c r="C1" s="2" t="inlineStr">
        <is>
          <t>Sep. 09, 2021$ / shares</t>
        </is>
      </c>
      <c r="D1" s="2" t="inlineStr">
        <is>
          <t>May 21, 2021$ / shares</t>
        </is>
      </c>
      <c r="E1" s="2" t="inlineStr">
        <is>
          <t>Mar. 02, 2021$ / shares</t>
        </is>
      </c>
      <c r="F1" s="2" t="inlineStr">
        <is>
          <t>Nov. 23, 2020$ / shares</t>
        </is>
      </c>
      <c r="G1" s="2" t="inlineStr">
        <is>
          <t>Sep. 09, 2020$ / shares</t>
        </is>
      </c>
      <c r="H1" s="2" t="inlineStr">
        <is>
          <t>Jun. 01, 2020$ / shares</t>
        </is>
      </c>
      <c r="I1" s="2" t="inlineStr">
        <is>
          <t>Mar. 02, 2020$ / shares</t>
        </is>
      </c>
      <c r="J1" s="2" t="inlineStr">
        <is>
          <t>May 31, 2018USD ($)$ / shares</t>
        </is>
      </c>
      <c r="K1" s="2" t="inlineStr">
        <is>
          <t>Mar. 31, 2018tradingDay</t>
        </is>
      </c>
      <c r="L1" s="2" t="inlineStr">
        <is>
          <t>Jun. 30, 2021USD ($)tradingDay</t>
        </is>
      </c>
      <c r="M1" s="2" t="inlineStr">
        <is>
          <t>Dec. 31, 2021USD ($)</t>
        </is>
      </c>
      <c r="N1" s="2" t="inlineStr">
        <is>
          <t>Dec. 31, 2020USD ($)</t>
        </is>
      </c>
      <c r="O1" s="2" t="inlineStr">
        <is>
          <t>Dec. 31, 2019USD ($)</t>
        </is>
      </c>
      <c r="P1" s="2" t="inlineStr">
        <is>
          <t>Mar. 31, 2021USD ($)$ / shares</t>
        </is>
      </c>
      <c r="Q1" s="2" t="inlineStr">
        <is>
          <t>Sep. 30, 2020USD ($)</t>
        </is>
      </c>
      <c r="R1" s="2" t="inlineStr">
        <is>
          <t>Jul. 31, 2018USD ($)</t>
        </is>
      </c>
    </row>
    <row r="2">
      <c r="A2" s="3" t="inlineStr">
        <is>
          <t>Disclosure of detailed information about borrowings [line items]</t>
        </is>
      </c>
    </row>
    <row r="3">
      <c r="A3" s="4" t="inlineStr">
        <is>
          <t>Borrowings</t>
        </is>
      </c>
      <c r="M3" s="6" t="n">
        <v>2541678000</v>
      </c>
      <c r="N3" s="6" t="n">
        <v>2415326000</v>
      </c>
    </row>
    <row r="4">
      <c r="A4" s="4" t="inlineStr">
        <is>
          <t>Interest expense on borrowings</t>
        </is>
      </c>
      <c r="M4" s="5" t="n">
        <v>115983000</v>
      </c>
      <c r="N4" s="5" t="n">
        <v>132423000</v>
      </c>
      <c r="O4" s="6" t="n">
        <v>162738000</v>
      </c>
    </row>
    <row r="5">
      <c r="A5" s="4" t="inlineStr">
        <is>
          <t>Non-cash accretion</t>
        </is>
      </c>
      <c r="M5" s="5" t="n">
        <v>13265000</v>
      </c>
      <c r="N5" s="5" t="n">
        <v>8413000</v>
      </c>
      <c r="O5" s="6" t="n">
        <v>11375000</v>
      </c>
    </row>
    <row r="6">
      <c r="A6" s="4" t="inlineStr">
        <is>
          <t>Gross carrying amount</t>
        </is>
      </c>
    </row>
    <row r="7">
      <c r="A7" s="3" t="inlineStr">
        <is>
          <t>Disclosure of detailed information about borrowings [line items]</t>
        </is>
      </c>
    </row>
    <row r="8">
      <c r="A8" s="4" t="inlineStr">
        <is>
          <t>Borrowings</t>
        </is>
      </c>
      <c r="M8" s="5" t="n">
        <v>3145623000</v>
      </c>
      <c r="N8" s="5" t="n">
        <v>3070271000</v>
      </c>
    </row>
    <row r="9">
      <c r="A9" s="4" t="inlineStr">
        <is>
          <t>Convertible Notes Due 2025</t>
        </is>
      </c>
    </row>
    <row r="10">
      <c r="A10" s="3" t="inlineStr">
        <is>
          <t>Disclosure of detailed information about borrowings [line items]</t>
        </is>
      </c>
    </row>
    <row r="11">
      <c r="A11" s="4" t="inlineStr">
        <is>
          <t>Aggregate principal amount notes issued</t>
        </is>
      </c>
      <c r="L11" s="6" t="n">
        <v>19400000</v>
      </c>
      <c r="P11" s="6" t="n">
        <v>62100000</v>
      </c>
    </row>
    <row r="12">
      <c r="A12" s="4" t="inlineStr">
        <is>
          <t>Borrowings, initial carrying value of liability component</t>
        </is>
      </c>
      <c r="L12" s="5" t="n">
        <v>60800000</v>
      </c>
      <c r="P12" s="5" t="n">
        <v>132900000</v>
      </c>
    </row>
    <row r="13">
      <c r="A13" s="4" t="inlineStr">
        <is>
          <t>Carrying amount of equity component</t>
        </is>
      </c>
      <c r="L13" s="6" t="n">
        <v>2400000</v>
      </c>
      <c r="P13" s="6" t="n">
        <v>5300000</v>
      </c>
    </row>
    <row r="14">
      <c r="A14" s="4" t="inlineStr">
        <is>
          <t>Borrowings interest rate</t>
        </is>
      </c>
      <c r="L14" s="4" t="inlineStr">
        <is>
          <t>3.00%</t>
        </is>
      </c>
      <c r="P14" s="4" t="inlineStr">
        <is>
          <t>3.00%</t>
        </is>
      </c>
    </row>
    <row r="15">
      <c r="A15" s="4" t="inlineStr">
        <is>
          <t>Principal amount</t>
        </is>
      </c>
      <c r="P15" s="6" t="n">
        <v>1000</v>
      </c>
    </row>
    <row r="16">
      <c r="A16" s="4" t="inlineStr">
        <is>
          <t>Initial conversion price (in USD per share) | $ / shares</t>
        </is>
      </c>
      <c r="P16" s="8" t="n">
        <v>37.507</v>
      </c>
    </row>
    <row r="17">
      <c r="A17" s="4" t="inlineStr">
        <is>
          <t>Per share volume-weighted average price of our common shares equals or exceeds % of the conversion pric</t>
        </is>
      </c>
      <c r="L17" s="4" t="inlineStr">
        <is>
          <t>125.40%</t>
        </is>
      </c>
    </row>
    <row r="18">
      <c r="A18" s="4" t="inlineStr">
        <is>
          <t>Interest expense on borrowings</t>
        </is>
      </c>
      <c r="M18" s="5" t="n">
        <v>4100000</v>
      </c>
    </row>
    <row r="19">
      <c r="A19" s="4" t="inlineStr">
        <is>
          <t>Non-cash accretion</t>
        </is>
      </c>
      <c r="M19" s="5" t="n">
        <v>8600000</v>
      </c>
    </row>
    <row r="20">
      <c r="A20" s="4" t="inlineStr">
        <is>
          <t>Borrowings, Accreted Principal Amount</t>
        </is>
      </c>
      <c r="M20" s="5" t="n">
        <v>8100000</v>
      </c>
    </row>
    <row r="21">
      <c r="A21" s="4" t="inlineStr">
        <is>
          <t>Convertible Notes Due 2025 | Gross carrying amount</t>
        </is>
      </c>
    </row>
    <row r="22">
      <c r="A22" s="3" t="inlineStr">
        <is>
          <t>Disclosure of detailed information about borrowings [line items]</t>
        </is>
      </c>
    </row>
    <row r="23">
      <c r="A23" s="4" t="inlineStr">
        <is>
          <t>Borrowings</t>
        </is>
      </c>
      <c r="M23" s="5" t="n">
        <v>202355000</v>
      </c>
      <c r="N23" s="5" t="n">
        <v>0</v>
      </c>
    </row>
    <row r="24">
      <c r="A24" s="4" t="inlineStr">
        <is>
          <t>Convertible Notes Due 2025 | At Maturity</t>
        </is>
      </c>
    </row>
    <row r="25">
      <c r="A25" s="3" t="inlineStr">
        <is>
          <t>Disclosure of detailed information about borrowings [line items]</t>
        </is>
      </c>
    </row>
    <row r="26">
      <c r="A26" s="4" t="inlineStr">
        <is>
          <t>Borrowings interest rate</t>
        </is>
      </c>
      <c r="P26" s="4" t="inlineStr">
        <is>
          <t>8.25%</t>
        </is>
      </c>
    </row>
    <row r="27">
      <c r="A27" s="4" t="inlineStr">
        <is>
          <t>Borrowings, accreted principal amount per $1,000 principal, percent</t>
        </is>
      </c>
      <c r="P27" s="4" t="inlineStr">
        <is>
          <t>125.30%</t>
        </is>
      </c>
    </row>
    <row r="28">
      <c r="A28" s="4" t="inlineStr">
        <is>
          <t>Convertible Notes Due 2025 | Period One</t>
        </is>
      </c>
    </row>
    <row r="29">
      <c r="A29" s="3" t="inlineStr">
        <is>
          <t>Disclosure of detailed information about borrowings [line items]</t>
        </is>
      </c>
    </row>
    <row r="30">
      <c r="A30" s="4" t="inlineStr">
        <is>
          <t>Borrowings, accreted principal amount, per $1,000 principal, amount</t>
        </is>
      </c>
      <c r="M30" s="5" t="n">
        <v>100</v>
      </c>
    </row>
    <row r="31">
      <c r="A31" s="4" t="inlineStr">
        <is>
          <t>Convertible Notes Due 2025 | Period Two</t>
        </is>
      </c>
    </row>
    <row r="32">
      <c r="A32" s="3" t="inlineStr">
        <is>
          <t>Disclosure of detailed information about borrowings [line items]</t>
        </is>
      </c>
    </row>
    <row r="33">
      <c r="A33" s="4" t="inlineStr">
        <is>
          <t>Borrowings, accreted principal amount, per $1,000 principal, amount</t>
        </is>
      </c>
      <c r="M33" s="14" t="n">
        <v>100.7125</v>
      </c>
    </row>
    <row r="34">
      <c r="A34" s="4" t="inlineStr">
        <is>
          <t>Convertible Notes Due 2025 | Period Three</t>
        </is>
      </c>
    </row>
    <row r="35">
      <c r="A35" s="3" t="inlineStr">
        <is>
          <t>Disclosure of detailed information about borrowings [line items]</t>
        </is>
      </c>
    </row>
    <row r="36">
      <c r="A36" s="4" t="inlineStr">
        <is>
          <t>Borrowings, accreted principal amount, per $1,000 principal, amount</t>
        </is>
      </c>
      <c r="M36" s="14" t="n">
        <v>103.3669</v>
      </c>
    </row>
    <row r="37">
      <c r="A37" s="4" t="inlineStr">
        <is>
          <t>Convertible Notes Due 2025 | Period Four</t>
        </is>
      </c>
    </row>
    <row r="38">
      <c r="A38" s="3" t="inlineStr">
        <is>
          <t>Disclosure of detailed information about borrowings [line items]</t>
        </is>
      </c>
    </row>
    <row r="39">
      <c r="A39" s="4" t="inlineStr">
        <is>
          <t>Borrowings, accreted principal amount, per $1,000 principal, amount</t>
        </is>
      </c>
      <c r="M39" s="14" t="n">
        <v>106.1308</v>
      </c>
    </row>
    <row r="40">
      <c r="A40" s="4" t="inlineStr">
        <is>
          <t>Convertible Notes Due 2025 | Period Five</t>
        </is>
      </c>
    </row>
    <row r="41">
      <c r="A41" s="3" t="inlineStr">
        <is>
          <t>Disclosure of detailed information about borrowings [line items]</t>
        </is>
      </c>
    </row>
    <row r="42">
      <c r="A42" s="4" t="inlineStr">
        <is>
          <t>Borrowings, accreted principal amount, per $1,000 principal, amount</t>
        </is>
      </c>
      <c r="M42" s="14" t="n">
        <v>109.0087</v>
      </c>
    </row>
    <row r="43">
      <c r="A43" s="4" t="inlineStr">
        <is>
          <t>Convertible Notes Due 2025 | Period Six</t>
        </is>
      </c>
    </row>
    <row r="44">
      <c r="A44" s="3" t="inlineStr">
        <is>
          <t>Disclosure of detailed information about borrowings [line items]</t>
        </is>
      </c>
    </row>
    <row r="45">
      <c r="A45" s="4" t="inlineStr">
        <is>
          <t>Borrowings, accreted principal amount, per $1,000 principal, amount</t>
        </is>
      </c>
      <c r="M45" s="14" t="n">
        <v>112.0053</v>
      </c>
    </row>
    <row r="46">
      <c r="A46" s="4" t="inlineStr">
        <is>
          <t>Convertible Notes Due 2025 | Period Seven</t>
        </is>
      </c>
    </row>
    <row r="47">
      <c r="A47" s="3" t="inlineStr">
        <is>
          <t>Disclosure of detailed information about borrowings [line items]</t>
        </is>
      </c>
    </row>
    <row r="48">
      <c r="A48" s="4" t="inlineStr">
        <is>
          <t>Borrowings, accreted principal amount, per $1,000 principal, amount</t>
        </is>
      </c>
      <c r="M48" s="14" t="n">
        <v>115.1255</v>
      </c>
    </row>
    <row r="49">
      <c r="A49" s="4" t="inlineStr">
        <is>
          <t>Convertible Notes Due 2025 | Period Eight</t>
        </is>
      </c>
    </row>
    <row r="50">
      <c r="A50" s="3" t="inlineStr">
        <is>
          <t>Disclosure of detailed information about borrowings [line items]</t>
        </is>
      </c>
    </row>
    <row r="51">
      <c r="A51" s="4" t="inlineStr">
        <is>
          <t>Borrowings, accreted principal amount, per $1,000 principal, amount</t>
        </is>
      </c>
      <c r="M51" s="14" t="n">
        <v>118.3744</v>
      </c>
    </row>
    <row r="52">
      <c r="A52" s="4" t="inlineStr">
        <is>
          <t>Convertible Notes Due 2025 | Period Nine</t>
        </is>
      </c>
    </row>
    <row r="53">
      <c r="A53" s="3" t="inlineStr">
        <is>
          <t>Disclosure of detailed information about borrowings [line items]</t>
        </is>
      </c>
    </row>
    <row r="54">
      <c r="A54" s="4" t="inlineStr">
        <is>
          <t>Borrowings, accreted principal amount, per $1,000 principal, amount</t>
        </is>
      </c>
      <c r="M54" s="14" t="n">
        <v>121.7574</v>
      </c>
    </row>
    <row r="55">
      <c r="A55" s="4" t="inlineStr">
        <is>
          <t>Convertible Notes Due 2025 | Period Ten</t>
        </is>
      </c>
    </row>
    <row r="56">
      <c r="A56" s="3" t="inlineStr">
        <is>
          <t>Disclosure of detailed information about borrowings [line items]</t>
        </is>
      </c>
    </row>
    <row r="57">
      <c r="A57" s="4" t="inlineStr">
        <is>
          <t>Borrowings, accreted principal amount, per $1,000 principal, amount</t>
        </is>
      </c>
      <c r="M57" s="14" t="n">
        <v>125.2798</v>
      </c>
    </row>
    <row r="58">
      <c r="A58" s="4" t="inlineStr">
        <is>
          <t>Convertible Notes Due 2025 | March 2021 Convertible Notes Offering</t>
        </is>
      </c>
    </row>
    <row r="59">
      <c r="A59" s="3" t="inlineStr">
        <is>
          <t>Disclosure of detailed information about borrowings [line items]</t>
        </is>
      </c>
    </row>
    <row r="60">
      <c r="A60" s="4" t="inlineStr">
        <is>
          <t>Aggregate principal amount notes issued</t>
        </is>
      </c>
      <c r="P60" s="6" t="n">
        <v>76100000</v>
      </c>
    </row>
    <row r="61">
      <c r="A61" s="4" t="inlineStr">
        <is>
          <t>Convertible Notes Due 2025 | June 2021 Convertible Notes Offering</t>
        </is>
      </c>
    </row>
    <row r="62">
      <c r="A62" s="3" t="inlineStr">
        <is>
          <t>Disclosure of detailed information about borrowings [line items]</t>
        </is>
      </c>
    </row>
    <row r="63">
      <c r="A63" s="4" t="inlineStr">
        <is>
          <t>Aggregate principal amount notes issued</t>
        </is>
      </c>
      <c r="L63" s="6" t="n">
        <v>42400000</v>
      </c>
    </row>
    <row r="64">
      <c r="A64" s="4" t="inlineStr">
        <is>
          <t>Borrowings, issue price, percentage of par</t>
        </is>
      </c>
      <c r="L64" s="4" t="inlineStr">
        <is>
          <t>102.25%</t>
        </is>
      </c>
    </row>
    <row r="65">
      <c r="A65" s="4" t="inlineStr">
        <is>
          <t>Notional amount issued</t>
        </is>
      </c>
      <c r="L65" s="6" t="n">
        <v>43300000</v>
      </c>
    </row>
    <row r="66">
      <c r="A66" s="4" t="inlineStr">
        <is>
          <t>Convertible Notes Due 2025 | Borrowings, Redemption, Period One</t>
        </is>
      </c>
    </row>
    <row r="67">
      <c r="A67" s="3" t="inlineStr">
        <is>
          <t>Disclosure of detailed information about borrowings [line items]</t>
        </is>
      </c>
    </row>
    <row r="68">
      <c r="A68" s="4" t="inlineStr">
        <is>
          <t>Threshold consecutive or non-consecutive trading days | tradingDay</t>
        </is>
      </c>
      <c r="L68" s="5" t="n">
        <v>20</v>
      </c>
    </row>
    <row r="69">
      <c r="A69" s="4" t="inlineStr">
        <is>
          <t>Convertible Notes Due 2025 | Borrowings, Redemption, Period Two</t>
        </is>
      </c>
    </row>
    <row r="70">
      <c r="A70" s="3" t="inlineStr">
        <is>
          <t>Disclosure of detailed information about borrowings [line items]</t>
        </is>
      </c>
    </row>
    <row r="71">
      <c r="A71" s="4" t="inlineStr">
        <is>
          <t>Threshold consecutive trading days | tradingDay</t>
        </is>
      </c>
      <c r="L71" s="5" t="n">
        <v>30</v>
      </c>
    </row>
    <row r="72">
      <c r="A72" s="4" t="inlineStr">
        <is>
          <t>Convertible Notes Due 2025 | Borrowings Redemption, Period Three</t>
        </is>
      </c>
    </row>
    <row r="73">
      <c r="A73" s="3" t="inlineStr">
        <is>
          <t>Disclosure of detailed information about borrowings [line items]</t>
        </is>
      </c>
    </row>
    <row r="74">
      <c r="A74" s="4" t="inlineStr">
        <is>
          <t>Repurchased face amount percentage</t>
        </is>
      </c>
      <c r="L74" s="4" t="inlineStr">
        <is>
          <t>100.00%</t>
        </is>
      </c>
    </row>
    <row r="75">
      <c r="A75" s="4" t="inlineStr">
        <is>
          <t>Convertible Notes Due 2025 | Compounds semi-annual</t>
        </is>
      </c>
    </row>
    <row r="76">
      <c r="A76" s="3" t="inlineStr">
        <is>
          <t>Disclosure of detailed information about borrowings [line items]</t>
        </is>
      </c>
    </row>
    <row r="77">
      <c r="A77" s="4" t="inlineStr">
        <is>
          <t>Borrowings interest rate</t>
        </is>
      </c>
      <c r="P77" s="4" t="inlineStr">
        <is>
          <t>5.5202%</t>
        </is>
      </c>
    </row>
    <row r="78">
      <c r="A78" s="4" t="inlineStr">
        <is>
          <t>Convertible Notes Due 2022</t>
        </is>
      </c>
    </row>
    <row r="79">
      <c r="A79" s="3" t="inlineStr">
        <is>
          <t>Disclosure of detailed information about borrowings [line items]</t>
        </is>
      </c>
    </row>
    <row r="80">
      <c r="A80" s="4" t="inlineStr">
        <is>
          <t>Aggregate principal amount notes issued</t>
        </is>
      </c>
      <c r="J80" s="6" t="n">
        <v>188500000</v>
      </c>
      <c r="L80" s="6" t="n">
        <v>19400000</v>
      </c>
      <c r="P80" s="6" t="n">
        <v>62100000</v>
      </c>
      <c r="Q80" s="6" t="n">
        <v>52300000</v>
      </c>
      <c r="R80" s="6" t="n">
        <v>15000000</v>
      </c>
    </row>
    <row r="81">
      <c r="A81" s="4" t="inlineStr">
        <is>
          <t>Carrying amount of equity component</t>
        </is>
      </c>
      <c r="J81" s="6" t="n">
        <v>34200000</v>
      </c>
      <c r="R81" s="5" t="n">
        <v>2800000</v>
      </c>
    </row>
    <row r="82">
      <c r="A82" s="4" t="inlineStr">
        <is>
          <t>Borrowings interest rate</t>
        </is>
      </c>
      <c r="J82" s="4" t="inlineStr">
        <is>
          <t>3.00%</t>
        </is>
      </c>
    </row>
    <row r="83">
      <c r="A83" s="4" t="inlineStr">
        <is>
          <t>Principal amount</t>
        </is>
      </c>
      <c r="J83" s="6" t="n">
        <v>1000</v>
      </c>
      <c r="Q83" s="6" t="n">
        <v>1000</v>
      </c>
    </row>
    <row r="84">
      <c r="A84" s="4" t="inlineStr">
        <is>
          <t>Initial conversion price (in USD per share) | $ / shares</t>
        </is>
      </c>
      <c r="J84" s="6" t="n">
        <v>40</v>
      </c>
    </row>
    <row r="85">
      <c r="A85" s="4" t="inlineStr">
        <is>
          <t>Dividends per share (in USD per share) | $ / shares</t>
        </is>
      </c>
      <c r="B85" s="7" t="n">
        <v>0.1</v>
      </c>
      <c r="C85" s="7" t="n">
        <v>0.1</v>
      </c>
      <c r="D85" s="7" t="n">
        <v>0.1</v>
      </c>
      <c r="E85" s="7" t="n">
        <v>0.1</v>
      </c>
      <c r="F85" s="7" t="n">
        <v>0.1</v>
      </c>
      <c r="G85" s="7" t="n">
        <v>0.1</v>
      </c>
      <c r="H85" s="7" t="n">
        <v>0.1</v>
      </c>
      <c r="I85" s="7" t="n">
        <v>0.1</v>
      </c>
    </row>
    <row r="86">
      <c r="A86" s="4" t="inlineStr">
        <is>
          <t>Borrowings</t>
        </is>
      </c>
      <c r="J86" s="6" t="n">
        <v>154300000</v>
      </c>
      <c r="R86" s="6" t="n">
        <v>12200000</v>
      </c>
    </row>
    <row r="87">
      <c r="A87" s="4" t="inlineStr">
        <is>
          <t>Interest expense on borrowings</t>
        </is>
      </c>
      <c r="M87" s="5" t="n">
        <v>2800000</v>
      </c>
      <c r="N87" s="5" t="n">
        <v>5500000</v>
      </c>
    </row>
    <row r="88">
      <c r="A88" s="4" t="inlineStr">
        <is>
          <t>Non-cash accretion</t>
        </is>
      </c>
      <c r="M88" s="5" t="n">
        <v>4700000</v>
      </c>
      <c r="N88" s="5" t="n">
        <v>8400000</v>
      </c>
    </row>
    <row r="89">
      <c r="A89" s="4" t="inlineStr">
        <is>
          <t>Convertible Notes Due 2022 | Gross carrying amount</t>
        </is>
      </c>
    </row>
    <row r="90">
      <c r="A90" s="3" t="inlineStr">
        <is>
          <t>Disclosure of detailed information about borrowings [line items]</t>
        </is>
      </c>
    </row>
    <row r="91">
      <c r="A91" s="4" t="inlineStr">
        <is>
          <t>Borrowings</t>
        </is>
      </c>
      <c r="M91" s="6" t="n">
        <v>68312000</v>
      </c>
      <c r="N91" s="6" t="n">
        <v>140713000</v>
      </c>
    </row>
    <row r="92">
      <c r="A92" s="4" t="inlineStr">
        <is>
          <t>Convertible Notes Due 2022 | Borrowings, Redemption, Period One</t>
        </is>
      </c>
    </row>
    <row r="93">
      <c r="A93" s="3" t="inlineStr">
        <is>
          <t>Disclosure of detailed information about borrowings [line items]</t>
        </is>
      </c>
    </row>
    <row r="94">
      <c r="A94" s="4" t="inlineStr">
        <is>
          <t>Threshold consecutive or non-consecutive trading days | tradingDay</t>
        </is>
      </c>
      <c r="K94" s="5" t="n">
        <v>15</v>
      </c>
    </row>
    <row r="95">
      <c r="A95" s="4" t="inlineStr">
        <is>
          <t>Threshold consecutive trading days | tradingDay</t>
        </is>
      </c>
      <c r="K95" s="5" t="n">
        <v>25</v>
      </c>
    </row>
    <row r="96">
      <c r="A96" s="4" t="inlineStr">
        <is>
          <t>Repurchased face amount percentage</t>
        </is>
      </c>
      <c r="J96" s="4" t="inlineStr">
        <is>
          <t>100.00%</t>
        </is>
      </c>
    </row>
    <row r="97">
      <c r="A97" s="4" t="inlineStr">
        <is>
          <t>Convertible Notes Due 2022 | Borrowings, Redemption, Period Two</t>
        </is>
      </c>
    </row>
    <row r="98">
      <c r="A98" s="3" t="inlineStr">
        <is>
          <t>Disclosure of detailed information about borrowings [line items]</t>
        </is>
      </c>
    </row>
    <row r="99">
      <c r="A99" s="4" t="inlineStr">
        <is>
          <t>Threshold consecutive trading days | tradingDay</t>
        </is>
      </c>
      <c r="K99" s="5" t="n">
        <v>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s>
  <sheetData>
    <row r="1">
      <c r="A1" s="1" t="inlineStr">
        <is>
          <t>Current and long-term debt - 2021 AVIC lease financing (Details) $ in Thousands</t>
        </is>
      </c>
      <c r="B1" s="2" t="inlineStr">
        <is>
          <t>1 Months Ended</t>
        </is>
      </c>
      <c r="D1" s="2" t="inlineStr">
        <is>
          <t>2 Months Ended</t>
        </is>
      </c>
    </row>
    <row r="2">
      <c r="B2" s="2" t="inlineStr">
        <is>
          <t>Mar. 31, 2021USD ($)vessel</t>
        </is>
      </c>
      <c r="C2" s="2" t="inlineStr">
        <is>
          <t>Feb. 28, 2021USD ($)vessel</t>
        </is>
      </c>
      <c r="D2" s="2" t="inlineStr">
        <is>
          <t>Mar. 31, 2021USD ($)vessel</t>
        </is>
      </c>
      <c r="E2" s="2" t="inlineStr">
        <is>
          <t>Dec. 31, 2021USD ($)</t>
        </is>
      </c>
      <c r="F2" s="2" t="inlineStr">
        <is>
          <t>Dec. 31, 2020USD ($)</t>
        </is>
      </c>
    </row>
    <row r="3">
      <c r="A3" s="3" t="inlineStr">
        <is>
          <t>Disclosure of detailed information about borrowings [line items]</t>
        </is>
      </c>
    </row>
    <row r="4">
      <c r="A4" s="4" t="inlineStr">
        <is>
          <t>Borrowings</t>
        </is>
      </c>
      <c r="E4" s="6" t="n">
        <v>2541678</v>
      </c>
      <c r="F4" s="6" t="n">
        <v>2415326</v>
      </c>
    </row>
    <row r="5">
      <c r="A5" s="4" t="inlineStr">
        <is>
          <t>Gross carrying amount</t>
        </is>
      </c>
    </row>
    <row r="6">
      <c r="A6" s="3" t="inlineStr">
        <is>
          <t>Disclosure of detailed information about borrowings [line items]</t>
        </is>
      </c>
    </row>
    <row r="7">
      <c r="A7" s="4" t="inlineStr">
        <is>
          <t>Borrowings</t>
        </is>
      </c>
      <c r="E7" s="5" t="n">
        <v>3145623</v>
      </c>
      <c r="F7" s="5" t="n">
        <v>3070271</v>
      </c>
    </row>
    <row r="8">
      <c r="A8" s="4" t="inlineStr">
        <is>
          <t>2021 AVIC Lease Financing</t>
        </is>
      </c>
    </row>
    <row r="9">
      <c r="A9" s="3" t="inlineStr">
        <is>
          <t>Disclosure of detailed information about borrowings [line items]</t>
        </is>
      </c>
    </row>
    <row r="10">
      <c r="A10" s="4" t="inlineStr">
        <is>
          <t>Borrowings, bareboat charter term</t>
        </is>
      </c>
      <c r="D10" s="4" t="inlineStr">
        <is>
          <t>9 years</t>
        </is>
      </c>
    </row>
    <row r="11">
      <c r="A11" s="4" t="inlineStr">
        <is>
          <t>Periodic borrowing payment amount</t>
        </is>
      </c>
      <c r="D11" s="6" t="n">
        <v>1800</v>
      </c>
    </row>
    <row r="12">
      <c r="A12" s="4" t="inlineStr">
        <is>
          <t>Lease deposit, percent of borrowing amount</t>
        </is>
      </c>
      <c r="B12" s="4" t="inlineStr">
        <is>
          <t>1.00%</t>
        </is>
      </c>
      <c r="D12" s="4" t="inlineStr">
        <is>
          <t>1.00%</t>
        </is>
      </c>
    </row>
    <row r="13">
      <c r="A13" s="4" t="inlineStr">
        <is>
          <t>Lease deposit, aggregate amount</t>
        </is>
      </c>
      <c r="B13" s="6" t="n">
        <v>1000</v>
      </c>
      <c r="D13" s="6" t="n">
        <v>1000</v>
      </c>
    </row>
    <row r="14">
      <c r="A14" s="4" t="inlineStr">
        <is>
          <t>Consolidated tangible net worth</t>
        </is>
      </c>
      <c r="D14" s="6" t="n">
        <v>650000</v>
      </c>
    </row>
    <row r="15">
      <c r="A15" s="4" t="inlineStr">
        <is>
          <t>Borrowings, restrictive covenant, minimum aggregate fair market value of vessels provided as collateral on or before the third anniversary of delivery, percent</t>
        </is>
      </c>
      <c r="B15" s="4" t="inlineStr">
        <is>
          <t>115.00%</t>
        </is>
      </c>
      <c r="D15" s="4" t="inlineStr">
        <is>
          <t>115.00%</t>
        </is>
      </c>
    </row>
    <row r="16">
      <c r="A16" s="4" t="inlineStr">
        <is>
          <t>Borrowings, restrictive covenant, minimum aggregate fair market value of vessels provided as collateral after third anniversary of delivery, percent</t>
        </is>
      </c>
      <c r="B16" s="4" t="inlineStr">
        <is>
          <t>120.00%</t>
        </is>
      </c>
      <c r="D16" s="4" t="inlineStr">
        <is>
          <t>120.00%</t>
        </is>
      </c>
    </row>
    <row r="17">
      <c r="A17" s="4" t="inlineStr">
        <is>
          <t>Net debt to capitalization ratio</t>
        </is>
      </c>
      <c r="D17" s="10" t="n">
        <v>0.7</v>
      </c>
    </row>
    <row r="18">
      <c r="A18" s="4" t="inlineStr">
        <is>
          <t>2021 AVIC Lease Financing | Gross carrying amount</t>
        </is>
      </c>
    </row>
    <row r="19">
      <c r="A19" s="3" t="inlineStr">
        <is>
          <t>Disclosure of detailed information about borrowings [line items]</t>
        </is>
      </c>
    </row>
    <row r="20">
      <c r="A20" s="4" t="inlineStr">
        <is>
          <t>Borrowings</t>
        </is>
      </c>
      <c r="E20" s="6" t="n">
        <v>90913</v>
      </c>
      <c r="F20" s="6" t="n">
        <v>0</v>
      </c>
    </row>
    <row r="21">
      <c r="A21" s="4" t="inlineStr">
        <is>
          <t>2021 AVIC Lease Financing | London Interbank Offered Rate (LIBOR)</t>
        </is>
      </c>
    </row>
    <row r="22">
      <c r="A22" s="3" t="inlineStr">
        <is>
          <t>Disclosure of detailed information about borrowings [line items]</t>
        </is>
      </c>
    </row>
    <row r="23">
      <c r="A23" s="4" t="inlineStr">
        <is>
          <t>Adjustment to interest rate basis</t>
        </is>
      </c>
      <c r="C23" s="4" t="inlineStr">
        <is>
          <t>3.45%</t>
        </is>
      </c>
    </row>
    <row r="24">
      <c r="A24" s="4" t="inlineStr">
        <is>
          <t>2021 AVIC Lease Financing | 2018 NIBC Credit Facility</t>
        </is>
      </c>
    </row>
    <row r="25">
      <c r="A25" s="3" t="inlineStr">
        <is>
          <t>Disclosure of detailed information about borrowings [line items]</t>
        </is>
      </c>
    </row>
    <row r="26">
      <c r="A26" s="4" t="inlineStr">
        <is>
          <t>Repayments of non-current borrowings</t>
        </is>
      </c>
      <c r="C26" s="6" t="n">
        <v>30100</v>
      </c>
    </row>
    <row r="27">
      <c r="A27" s="4" t="inlineStr">
        <is>
          <t>2021 AVIC Lease Financing | ING Credit Facility</t>
        </is>
      </c>
    </row>
    <row r="28">
      <c r="A28" s="3" t="inlineStr">
        <is>
          <t>Disclosure of detailed information about borrowings [line items]</t>
        </is>
      </c>
    </row>
    <row r="29">
      <c r="A29" s="4" t="inlineStr">
        <is>
          <t>Repayments of non-current borrowings</t>
        </is>
      </c>
      <c r="B29" s="6" t="n">
        <v>29600</v>
      </c>
    </row>
    <row r="30">
      <c r="A30" s="4" t="inlineStr">
        <is>
          <t>STI Memphis and STI Soho | 2021 AVIC Lease Financing</t>
        </is>
      </c>
    </row>
    <row r="31">
      <c r="A31" s="3" t="inlineStr">
        <is>
          <t>Disclosure of detailed information about borrowings [line items]</t>
        </is>
      </c>
    </row>
    <row r="32">
      <c r="A32" s="4" t="inlineStr">
        <is>
          <t>Number of vessels under finance lease arrangements | vessel</t>
        </is>
      </c>
      <c r="C32" s="5" t="n">
        <v>2</v>
      </c>
    </row>
    <row r="33">
      <c r="A33" s="4" t="inlineStr">
        <is>
          <t>STI Memphis and STI Soho | 2021 AVIC Lease Financing | Vessels</t>
        </is>
      </c>
    </row>
    <row r="34">
      <c r="A34" s="3" t="inlineStr">
        <is>
          <t>Disclosure of detailed information about borrowings [line items]</t>
        </is>
      </c>
    </row>
    <row r="35">
      <c r="A35" s="4" t="inlineStr">
        <is>
          <t>Consideration paid (received)</t>
        </is>
      </c>
      <c r="C35" s="6" t="n">
        <v>44200</v>
      </c>
    </row>
    <row r="36">
      <c r="A36" s="4" t="inlineStr">
        <is>
          <t>STI Lombard and STI Osceola | 2021 AVIC Lease Financing | Vessels</t>
        </is>
      </c>
    </row>
    <row r="37">
      <c r="A37" s="3" t="inlineStr">
        <is>
          <t>Disclosure of detailed information about borrowings [line items]</t>
        </is>
      </c>
    </row>
    <row r="38">
      <c r="A38" s="4" t="inlineStr">
        <is>
          <t>Number of vessels under finance lease arrangements | vessel</t>
        </is>
      </c>
      <c r="B38" s="5" t="n">
        <v>2</v>
      </c>
      <c r="D38" s="5" t="n">
        <v>2</v>
      </c>
    </row>
    <row r="39">
      <c r="A39" s="4" t="inlineStr">
        <is>
          <t>Consideration paid (received)</t>
        </is>
      </c>
      <c r="B39" s="6" t="n">
        <v>531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1" customWidth="1" min="5" max="5"/>
    <col width="21" customWidth="1" min="6" max="6"/>
  </cols>
  <sheetData>
    <row r="1">
      <c r="A1" s="1" t="inlineStr">
        <is>
          <t>Current and long-term debt - 2021 CMBFL lease financing (Details)</t>
        </is>
      </c>
      <c r="B1" s="2" t="inlineStr">
        <is>
          <t>1 Months Ended</t>
        </is>
      </c>
      <c r="D1" s="2" t="inlineStr">
        <is>
          <t>2 Months Ended</t>
        </is>
      </c>
    </row>
    <row r="2">
      <c r="B2" s="2" t="inlineStr">
        <is>
          <t>Mar. 31, 2021USD ($)vessel</t>
        </is>
      </c>
      <c r="C2" s="2" t="inlineStr">
        <is>
          <t>Aug. 31, 2018</t>
        </is>
      </c>
      <c r="D2" s="2" t="inlineStr">
        <is>
          <t>Mar. 31, 2021USD ($)vessel</t>
        </is>
      </c>
      <c r="E2" s="2" t="inlineStr">
        <is>
          <t>Dec. 31, 2021USD ($)</t>
        </is>
      </c>
      <c r="F2" s="2" t="inlineStr">
        <is>
          <t>Dec. 31, 2020USD ($)</t>
        </is>
      </c>
    </row>
    <row r="3">
      <c r="A3" s="3" t="inlineStr">
        <is>
          <t>Disclosure of detailed information about borrowings [line items]</t>
        </is>
      </c>
    </row>
    <row r="4">
      <c r="A4" s="4" t="inlineStr">
        <is>
          <t>Minimum ratio for fair value of vessels</t>
        </is>
      </c>
      <c r="C4" s="4" t="inlineStr">
        <is>
          <t>115.00%</t>
        </is>
      </c>
    </row>
    <row r="5">
      <c r="A5" s="4" t="inlineStr">
        <is>
          <t>Borrowings</t>
        </is>
      </c>
      <c r="E5" s="6" t="n">
        <v>2541678000</v>
      </c>
      <c r="F5" s="6" t="n">
        <v>2415326000</v>
      </c>
    </row>
    <row r="6">
      <c r="A6" s="4" t="inlineStr">
        <is>
          <t>Gross carrying amount</t>
        </is>
      </c>
    </row>
    <row r="7">
      <c r="A7" s="3" t="inlineStr">
        <is>
          <t>Disclosure of detailed information about borrowings [line items]</t>
        </is>
      </c>
    </row>
    <row r="8">
      <c r="A8" s="4" t="inlineStr">
        <is>
          <t>Borrowings</t>
        </is>
      </c>
      <c r="E8" s="5" t="n">
        <v>3145623000</v>
      </c>
      <c r="F8" s="6" t="n">
        <v>3070271000</v>
      </c>
    </row>
    <row r="9">
      <c r="A9" s="4" t="inlineStr">
        <is>
          <t>Finance Lease - CMBFL Lease Financing 2021</t>
        </is>
      </c>
    </row>
    <row r="10">
      <c r="A10" s="3" t="inlineStr">
        <is>
          <t>Disclosure of detailed information about borrowings [line items]</t>
        </is>
      </c>
    </row>
    <row r="11">
      <c r="A11" s="4" t="inlineStr">
        <is>
          <t>Borrowings, bareboat charter term</t>
        </is>
      </c>
      <c r="B11" s="4" t="inlineStr">
        <is>
          <t>7 years</t>
        </is>
      </c>
    </row>
    <row r="12">
      <c r="A12" s="4" t="inlineStr">
        <is>
          <t>Net debt to capitalization ratio</t>
        </is>
      </c>
      <c r="D12" s="10" t="n">
        <v>0.6</v>
      </c>
    </row>
    <row r="13">
      <c r="A13" s="4" t="inlineStr">
        <is>
          <t>Consolidated tangible net worth</t>
        </is>
      </c>
      <c r="D13" s="6" t="n">
        <v>1000000000</v>
      </c>
    </row>
    <row r="14">
      <c r="A14" s="4" t="inlineStr">
        <is>
          <t>Cumulative positive net income</t>
        </is>
      </c>
      <c r="D14" s="4" t="inlineStr">
        <is>
          <t>25.00%</t>
        </is>
      </c>
    </row>
    <row r="15">
      <c r="A15" s="4" t="inlineStr">
        <is>
          <t>Net proceeds of equity issuance</t>
        </is>
      </c>
      <c r="D15" s="4" t="inlineStr">
        <is>
          <t>50.00%</t>
        </is>
      </c>
    </row>
    <row r="16">
      <c r="A16" s="4" t="inlineStr">
        <is>
          <t>Minimum ratio for fair value of vessels</t>
        </is>
      </c>
      <c r="D16" s="4" t="inlineStr">
        <is>
          <t>120.00%</t>
        </is>
      </c>
    </row>
    <row r="17">
      <c r="A17" s="4" t="inlineStr">
        <is>
          <t>Finance Lease - CMBFL Lease Financing 2021 | Gross carrying amount</t>
        </is>
      </c>
    </row>
    <row r="18">
      <c r="A18" s="3" t="inlineStr">
        <is>
          <t>Disclosure of detailed information about borrowings [line items]</t>
        </is>
      </c>
    </row>
    <row r="19">
      <c r="A19" s="4" t="inlineStr">
        <is>
          <t>Borrowings</t>
        </is>
      </c>
      <c r="E19" s="6" t="n">
        <v>74600000</v>
      </c>
    </row>
    <row r="20">
      <c r="A20" s="4" t="inlineStr">
        <is>
          <t>Finance Lease - CMBFL Lease Financing 2021 | Consolidated Liquidity Requirement - Scenario One</t>
        </is>
      </c>
    </row>
    <row r="21">
      <c r="A21" s="3" t="inlineStr">
        <is>
          <t>Disclosure of detailed information about borrowings [line items]</t>
        </is>
      </c>
    </row>
    <row r="22">
      <c r="A22" s="4" t="inlineStr">
        <is>
          <t>Covenant liquidity requirement amount</t>
        </is>
      </c>
      <c r="B22" s="6" t="n">
        <v>25000000</v>
      </c>
      <c r="D22" s="6" t="n">
        <v>25000000</v>
      </c>
    </row>
    <row r="23">
      <c r="A23" s="4" t="inlineStr">
        <is>
          <t>Finance Lease - CMBFL Lease Financing 2021 | Consolidated Liquidity Requirement - Scenario Two</t>
        </is>
      </c>
    </row>
    <row r="24">
      <c r="A24" s="3" t="inlineStr">
        <is>
          <t>Disclosure of detailed information about borrowings [line items]</t>
        </is>
      </c>
    </row>
    <row r="25">
      <c r="A25" s="4" t="inlineStr">
        <is>
          <t>Consolidated liquidity requirement per each owned vessel</t>
        </is>
      </c>
      <c r="B25" s="5" t="n">
        <v>500000</v>
      </c>
      <c r="D25" s="5" t="n">
        <v>500000</v>
      </c>
    </row>
    <row r="26">
      <c r="A26" s="4" t="inlineStr">
        <is>
          <t>Consolidated liquidity requirement per each chartered-in vessel</t>
        </is>
      </c>
      <c r="B26" s="5" t="n">
        <v>250000</v>
      </c>
      <c r="D26" s="6" t="n">
        <v>250000</v>
      </c>
    </row>
    <row r="27">
      <c r="A27" s="4" t="inlineStr">
        <is>
          <t>Finance Lease - CMBFL Lease Financing 2021 | ING Credit Facility</t>
        </is>
      </c>
    </row>
    <row r="28">
      <c r="A28" s="3" t="inlineStr">
        <is>
          <t>Disclosure of detailed information about borrowings [line items]</t>
        </is>
      </c>
    </row>
    <row r="29">
      <c r="A29" s="4" t="inlineStr">
        <is>
          <t>Repayments of non-current borrowings</t>
        </is>
      </c>
      <c r="B29" s="5" t="n">
        <v>46700000</v>
      </c>
    </row>
    <row r="30">
      <c r="A30" s="4" t="inlineStr">
        <is>
          <t>Finance Lease - CMBFL Lease Financing 2021 | ABN AMRO / SEB Credit Facility</t>
        </is>
      </c>
    </row>
    <row r="31">
      <c r="A31" s="3" t="inlineStr">
        <is>
          <t>Disclosure of detailed information about borrowings [line items]</t>
        </is>
      </c>
    </row>
    <row r="32">
      <c r="A32" s="4" t="inlineStr">
        <is>
          <t>Repayments of non-current borrowings</t>
        </is>
      </c>
      <c r="B32" s="6" t="n">
        <v>16100000</v>
      </c>
    </row>
    <row r="33">
      <c r="A33" s="4" t="inlineStr">
        <is>
          <t>Finance Lease - CMBFL Lease Financing 2021 | Handymax | London Interbank Offered Rate (LIBOR)</t>
        </is>
      </c>
    </row>
    <row r="34">
      <c r="A34" s="3" t="inlineStr">
        <is>
          <t>Disclosure of detailed information about borrowings [line items]</t>
        </is>
      </c>
    </row>
    <row r="35">
      <c r="A35" s="4" t="inlineStr">
        <is>
          <t>Adjustment to interest rate basis</t>
        </is>
      </c>
      <c r="B35" s="4" t="inlineStr">
        <is>
          <t>3.25%</t>
        </is>
      </c>
      <c r="D35" s="4" t="inlineStr">
        <is>
          <t>3.25%</t>
        </is>
      </c>
    </row>
    <row r="36">
      <c r="A36" s="4" t="inlineStr">
        <is>
          <t>Finance Lease - CMBFL Lease Financing 2021 | MR | London Interbank Offered Rate (LIBOR)</t>
        </is>
      </c>
    </row>
    <row r="37">
      <c r="A37" s="3" t="inlineStr">
        <is>
          <t>Disclosure of detailed information about borrowings [line items]</t>
        </is>
      </c>
    </row>
    <row r="38">
      <c r="A38" s="4" t="inlineStr">
        <is>
          <t>Adjustment to interest rate basis</t>
        </is>
      </c>
      <c r="B38" s="4" t="inlineStr">
        <is>
          <t>3.20%</t>
        </is>
      </c>
      <c r="D38" s="4" t="inlineStr">
        <is>
          <t>3.20%</t>
        </is>
      </c>
    </row>
    <row r="39">
      <c r="A39" s="4" t="inlineStr">
        <is>
          <t>STI Comandante, STI Brixton, STI Pimlico and STI Finchley | Finance Lease - CMBFL Lease Financing 2021 | Vessels | Handymax</t>
        </is>
      </c>
    </row>
    <row r="40">
      <c r="A40" s="3" t="inlineStr">
        <is>
          <t>Disclosure of detailed information about borrowings [line items]</t>
        </is>
      </c>
    </row>
    <row r="41">
      <c r="A41" s="4" t="inlineStr">
        <is>
          <t>Number of vessels under finance lease arrangements | vessel</t>
        </is>
      </c>
      <c r="B41" s="5" t="n">
        <v>4</v>
      </c>
      <c r="D41" s="5" t="n">
        <v>4</v>
      </c>
    </row>
    <row r="42">
      <c r="A42" s="4" t="inlineStr">
        <is>
          <t>Consideration paid (received)</t>
        </is>
      </c>
      <c r="B42" s="6" t="n">
        <v>58800000</v>
      </c>
    </row>
    <row r="43">
      <c r="A43" s="4" t="inlineStr">
        <is>
          <t>STI Comandante, STI Brixton, STI Pimlico and STI Finchley | Finance Lease - CMBFL Lease Financing 2021 | Vessels | MR</t>
        </is>
      </c>
    </row>
    <row r="44">
      <c r="A44" s="3" t="inlineStr">
        <is>
          <t>Disclosure of detailed information about borrowings [line items]</t>
        </is>
      </c>
    </row>
    <row r="45">
      <c r="A45" s="4" t="inlineStr">
        <is>
          <t>Number of vessels under finance lease arrangements | vessel</t>
        </is>
      </c>
      <c r="B45" s="5" t="n">
        <v>1</v>
      </c>
      <c r="D45" s="5" t="n">
        <v>1</v>
      </c>
    </row>
    <row r="46">
      <c r="A46" s="4" t="inlineStr">
        <is>
          <t>STI Westminster | Finance Lease - CMBFL Lease Financing 2021 | Vessels | Handymax</t>
        </is>
      </c>
    </row>
    <row r="47">
      <c r="A47" s="3" t="inlineStr">
        <is>
          <t>Disclosure of detailed information about borrowings [line items]</t>
        </is>
      </c>
    </row>
    <row r="48">
      <c r="A48" s="4" t="inlineStr">
        <is>
          <t>Consideration paid (received)</t>
        </is>
      </c>
      <c r="B48" s="6" t="n">
        <v>2025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 The following is a table summarizing the components of our cash and cash equivalents as of December 31, 2021 and 2020: At December 31, In thousands of U.S. dollars 2021 2020 Cash at banks $ 228,732 $ 185,879 Cash on vessels 1,683 1,632 $ 230,415 $ 187,511 Cash and cash equivalents included $20.0 million of short-term deposits with original maturities of less than 3 months at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 width="21" customWidth="1" min="5" max="5"/>
  </cols>
  <sheetData>
    <row r="1">
      <c r="A1" s="1" t="inlineStr">
        <is>
          <t>Current and long-term debt - 2021 TSFL lease financing (Details)</t>
        </is>
      </c>
      <c r="B1" s="2" t="inlineStr">
        <is>
          <t>1 Months Ended</t>
        </is>
      </c>
    </row>
    <row r="2">
      <c r="B2" s="2" t="inlineStr">
        <is>
          <t>Mar. 31, 2021USD ($)vessel</t>
        </is>
      </c>
      <c r="C2" s="2" t="inlineStr">
        <is>
          <t>Aug. 31, 2018</t>
        </is>
      </c>
      <c r="D2" s="2" t="inlineStr">
        <is>
          <t>Dec. 31, 2021USD ($)</t>
        </is>
      </c>
      <c r="E2" s="2" t="inlineStr">
        <is>
          <t>Dec. 31, 2020USD ($)</t>
        </is>
      </c>
    </row>
    <row r="3">
      <c r="A3" s="3" t="inlineStr">
        <is>
          <t>Disclosure of detailed information about borrowings [line items]</t>
        </is>
      </c>
    </row>
    <row r="4">
      <c r="A4" s="4" t="inlineStr">
        <is>
          <t>Minimum ratio for fair value of vessels</t>
        </is>
      </c>
      <c r="C4" s="4" t="inlineStr">
        <is>
          <t>115.00%</t>
        </is>
      </c>
    </row>
    <row r="5">
      <c r="A5" s="4" t="inlineStr">
        <is>
          <t>Borrowings</t>
        </is>
      </c>
      <c r="D5" s="6" t="n">
        <v>2541678000</v>
      </c>
      <c r="E5" s="6" t="n">
        <v>2415326000</v>
      </c>
    </row>
    <row r="6">
      <c r="A6" s="4" t="inlineStr">
        <is>
          <t>Gross carrying amount</t>
        </is>
      </c>
    </row>
    <row r="7">
      <c r="A7" s="3" t="inlineStr">
        <is>
          <t>Disclosure of detailed information about borrowings [line items]</t>
        </is>
      </c>
    </row>
    <row r="8">
      <c r="A8" s="4" t="inlineStr">
        <is>
          <t>Borrowings</t>
        </is>
      </c>
      <c r="D8" s="5" t="n">
        <v>3145623000</v>
      </c>
      <c r="E8" s="6" t="n">
        <v>3070271000</v>
      </c>
    </row>
    <row r="9">
      <c r="A9" s="4" t="inlineStr">
        <is>
          <t>2021 TSFL Lease Financing</t>
        </is>
      </c>
    </row>
    <row r="10">
      <c r="A10" s="3" t="inlineStr">
        <is>
          <t>Disclosure of detailed information about borrowings [line items]</t>
        </is>
      </c>
    </row>
    <row r="11">
      <c r="A11" s="4" t="inlineStr">
        <is>
          <t>Borrowings, bareboat charter term</t>
        </is>
      </c>
      <c r="B11" s="4" t="inlineStr">
        <is>
          <t>7 years</t>
        </is>
      </c>
    </row>
    <row r="12">
      <c r="A12" s="4" t="inlineStr">
        <is>
          <t>Net debt to capitalization ratio</t>
        </is>
      </c>
      <c r="B12" s="10" t="n">
        <v>0.65</v>
      </c>
    </row>
    <row r="13">
      <c r="A13" s="4" t="inlineStr">
        <is>
          <t>Consolidated tangible net worth</t>
        </is>
      </c>
      <c r="B13" s="6" t="n">
        <v>1000000000</v>
      </c>
    </row>
    <row r="14">
      <c r="A14" s="4" t="inlineStr">
        <is>
          <t>Minimum ratio for fair value of vessels</t>
        </is>
      </c>
      <c r="B14" s="4" t="inlineStr">
        <is>
          <t>115.00%</t>
        </is>
      </c>
    </row>
    <row r="15">
      <c r="A15" s="4" t="inlineStr">
        <is>
          <t>2021 TSFL Lease Financing | Gross carrying amount</t>
        </is>
      </c>
    </row>
    <row r="16">
      <c r="A16" s="3" t="inlineStr">
        <is>
          <t>Disclosure of detailed information about borrowings [line items]</t>
        </is>
      </c>
    </row>
    <row r="17">
      <c r="A17" s="4" t="inlineStr">
        <is>
          <t>Borrowings</t>
        </is>
      </c>
      <c r="D17" s="6" t="n">
        <v>54400000</v>
      </c>
    </row>
    <row r="18">
      <c r="A18" s="4" t="inlineStr">
        <is>
          <t>2021 TSFL Lease Financing | London Interbank Offered Rate (LIBOR)</t>
        </is>
      </c>
    </row>
    <row r="19">
      <c r="A19" s="3" t="inlineStr">
        <is>
          <t>Disclosure of detailed information about borrowings [line items]</t>
        </is>
      </c>
    </row>
    <row r="20">
      <c r="A20" s="4" t="inlineStr">
        <is>
          <t>Adjustment to interest rate basis</t>
        </is>
      </c>
      <c r="B20" s="4" t="inlineStr">
        <is>
          <t>3.20%</t>
        </is>
      </c>
    </row>
    <row r="21">
      <c r="A21" s="4" t="inlineStr">
        <is>
          <t>2021 TSFL Lease Financing | ING Credit Facility</t>
        </is>
      </c>
    </row>
    <row r="22">
      <c r="A22" s="3" t="inlineStr">
        <is>
          <t>Disclosure of detailed information about borrowings [line items]</t>
        </is>
      </c>
    </row>
    <row r="23">
      <c r="A23" s="4" t="inlineStr">
        <is>
          <t>Repayments of non-current borrowings</t>
        </is>
      </c>
      <c r="B23" s="6" t="n">
        <v>40700000</v>
      </c>
    </row>
    <row r="24">
      <c r="A24" s="4" t="inlineStr">
        <is>
          <t>STI Black Hawk, STI Notting Hill and STI Pontiac | 2021 TSFL Lease Financing | Vessels | MR</t>
        </is>
      </c>
    </row>
    <row r="25">
      <c r="A25" s="3" t="inlineStr">
        <is>
          <t>Disclosure of detailed information about borrowings [line items]</t>
        </is>
      </c>
    </row>
    <row r="26">
      <c r="A26" s="4" t="inlineStr">
        <is>
          <t>Number of vessels under finance lease arrangements | vessel</t>
        </is>
      </c>
      <c r="B26" s="5" t="n">
        <v>3</v>
      </c>
    </row>
    <row r="27">
      <c r="A27" s="4" t="inlineStr">
        <is>
          <t>Consideration paid (received)</t>
        </is>
      </c>
      <c r="B27" s="6" t="n">
        <v>57700000</v>
      </c>
    </row>
    <row r="28">
      <c r="A28" s="4" t="inlineStr">
        <is>
          <t>Periodic payment per vessel</t>
        </is>
      </c>
      <c r="B28" s="6" t="n">
        <v>4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14" customWidth="1" min="3" max="3"/>
    <col width="21" customWidth="1" min="4" max="4"/>
    <col width="21" customWidth="1" min="5" max="5"/>
  </cols>
  <sheetData>
    <row r="1">
      <c r="A1" s="1" t="inlineStr">
        <is>
          <t>Current and long-term debt - 2021 CSSC lease financing (Details) $ in Thousands</t>
        </is>
      </c>
      <c r="B1" s="2" t="inlineStr">
        <is>
          <t>1 Months Ended</t>
        </is>
      </c>
    </row>
    <row r="2">
      <c r="B2" s="2" t="inlineStr">
        <is>
          <t>May 31, 2021USD ($)vessel</t>
        </is>
      </c>
      <c r="C2" s="2" t="inlineStr">
        <is>
          <t>Aug. 31, 2018</t>
        </is>
      </c>
      <c r="D2" s="2" t="inlineStr">
        <is>
          <t>Dec. 31, 2021USD ($)</t>
        </is>
      </c>
      <c r="E2" s="2" t="inlineStr">
        <is>
          <t>Dec. 31, 2020USD ($)</t>
        </is>
      </c>
    </row>
    <row r="3">
      <c r="A3" s="3" t="inlineStr">
        <is>
          <t>Disclosure of detailed information about borrowings [line items]</t>
        </is>
      </c>
    </row>
    <row r="4">
      <c r="A4" s="4" t="inlineStr">
        <is>
          <t>Minimum ratio for fair value of vessels</t>
        </is>
      </c>
      <c r="C4" s="4" t="inlineStr">
        <is>
          <t>115.00%</t>
        </is>
      </c>
    </row>
    <row r="5">
      <c r="A5" s="4" t="inlineStr">
        <is>
          <t>Borrowings</t>
        </is>
      </c>
      <c r="D5" s="6" t="n">
        <v>2541678</v>
      </c>
      <c r="E5" s="6" t="n">
        <v>2415326</v>
      </c>
    </row>
    <row r="6">
      <c r="A6" s="4" t="inlineStr">
        <is>
          <t>Gross carrying amount</t>
        </is>
      </c>
    </row>
    <row r="7">
      <c r="A7" s="3" t="inlineStr">
        <is>
          <t>Disclosure of detailed information about borrowings [line items]</t>
        </is>
      </c>
    </row>
    <row r="8">
      <c r="A8" s="4" t="inlineStr">
        <is>
          <t>Borrowings</t>
        </is>
      </c>
      <c r="D8" s="5" t="n">
        <v>3145623</v>
      </c>
      <c r="E8" s="5" t="n">
        <v>3070271</v>
      </c>
    </row>
    <row r="9">
      <c r="A9" s="4" t="inlineStr">
        <is>
          <t>2021 CSSC Lease Financing</t>
        </is>
      </c>
    </row>
    <row r="10">
      <c r="A10" s="3" t="inlineStr">
        <is>
          <t>Disclosure of detailed information about borrowings [line items]</t>
        </is>
      </c>
    </row>
    <row r="11">
      <c r="A11" s="4" t="inlineStr">
        <is>
          <t>Borrowings, bareboat charter term</t>
        </is>
      </c>
      <c r="B11" s="4" t="inlineStr">
        <is>
          <t>6 years</t>
        </is>
      </c>
    </row>
    <row r="12">
      <c r="A12" s="4" t="inlineStr">
        <is>
          <t>Minimum ratio for fair value of vessels</t>
        </is>
      </c>
      <c r="B12" s="4" t="inlineStr">
        <is>
          <t>125.00%</t>
        </is>
      </c>
    </row>
    <row r="13">
      <c r="A13" s="4" t="inlineStr">
        <is>
          <t>2021 CSSC Lease Financing | Gross carrying amount</t>
        </is>
      </c>
    </row>
    <row r="14">
      <c r="A14" s="3" t="inlineStr">
        <is>
          <t>Disclosure of detailed information about borrowings [line items]</t>
        </is>
      </c>
    </row>
    <row r="15">
      <c r="A15" s="4" t="inlineStr">
        <is>
          <t>Borrowings</t>
        </is>
      </c>
      <c r="D15" s="6" t="n">
        <v>53893</v>
      </c>
      <c r="E15" s="6" t="n">
        <v>0</v>
      </c>
    </row>
    <row r="16">
      <c r="A16" s="4" t="inlineStr">
        <is>
          <t>2021 CSSC Lease Financing | London Interbank Offered Rate (LIBOR)</t>
        </is>
      </c>
    </row>
    <row r="17">
      <c r="A17" s="3" t="inlineStr">
        <is>
          <t>Disclosure of detailed information about borrowings [line items]</t>
        </is>
      </c>
    </row>
    <row r="18">
      <c r="A18" s="4" t="inlineStr">
        <is>
          <t>Adjustment to interest rate basis</t>
        </is>
      </c>
      <c r="B18" s="4" t="inlineStr">
        <is>
          <t>3.50%</t>
        </is>
      </c>
    </row>
    <row r="19">
      <c r="A19" s="4" t="inlineStr">
        <is>
          <t>2021 CSSC Lease Financing | ING Credit Facility</t>
        </is>
      </c>
    </row>
    <row r="20">
      <c r="A20" s="3" t="inlineStr">
        <is>
          <t>Disclosure of detailed information about borrowings [line items]</t>
        </is>
      </c>
    </row>
    <row r="21">
      <c r="A21" s="4" t="inlineStr">
        <is>
          <t>Repayments of non-current borrowings</t>
        </is>
      </c>
      <c r="B21" s="6" t="n">
        <v>36900</v>
      </c>
    </row>
    <row r="22">
      <c r="A22" s="4" t="inlineStr">
        <is>
          <t>STI Grace and STI Jermyn | 2021 CSSC Lease Financing | Vessels | LR2</t>
        </is>
      </c>
    </row>
    <row r="23">
      <c r="A23" s="3" t="inlineStr">
        <is>
          <t>Disclosure of detailed information about borrowings [line items]</t>
        </is>
      </c>
    </row>
    <row r="24">
      <c r="A24" s="4" t="inlineStr">
        <is>
          <t>Number of vessels under finance lease arrangements | vessel</t>
        </is>
      </c>
      <c r="B24" s="5" t="n">
        <v>2</v>
      </c>
    </row>
    <row r="25">
      <c r="A25" s="4" t="inlineStr">
        <is>
          <t>Consideration paid (received)</t>
        </is>
      </c>
      <c r="B25" s="6" t="n">
        <v>57400</v>
      </c>
    </row>
    <row r="26">
      <c r="A26" s="4" t="inlineStr">
        <is>
          <t>Periodic payment per vessel</t>
        </is>
      </c>
      <c r="B26" s="6" t="n">
        <v>2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Information About Reportable Segments (Details) - USD ($)</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Vessel revenue</t>
        </is>
      </c>
      <c r="B4" s="6" t="n">
        <v>540786000</v>
      </c>
      <c r="C4" s="6" t="n">
        <v>915892000</v>
      </c>
      <c r="D4" s="6" t="n">
        <v>704325000</v>
      </c>
    </row>
    <row r="5">
      <c r="A5" s="4" t="inlineStr">
        <is>
          <t>Vessel operating costs</t>
        </is>
      </c>
      <c r="B5" s="5" t="n">
        <v>-334840000</v>
      </c>
      <c r="C5" s="5" t="n">
        <v>-333748000</v>
      </c>
      <c r="D5" s="5" t="n">
        <v>-294531000</v>
      </c>
    </row>
    <row r="6">
      <c r="A6" s="4" t="inlineStr">
        <is>
          <t>Voyage expenses</t>
        </is>
      </c>
      <c r="B6" s="5" t="n">
        <v>-3455000</v>
      </c>
      <c r="C6" s="5" t="n">
        <v>-7959000</v>
      </c>
      <c r="D6" s="5" t="n">
        <v>-6160000</v>
      </c>
    </row>
    <row r="7">
      <c r="A7" s="4" t="inlineStr">
        <is>
          <t>Charterhire</t>
        </is>
      </c>
      <c r="B7" s="5" t="n">
        <v>0</v>
      </c>
      <c r="C7" s="5" t="n">
        <v>0</v>
      </c>
      <c r="D7" s="5" t="n">
        <v>4399000</v>
      </c>
    </row>
    <row r="8">
      <c r="A8" s="4" t="inlineStr">
        <is>
          <t>Depreciation - owned or finance leased vessels</t>
        </is>
      </c>
      <c r="B8" s="5" t="n">
        <v>-197467000</v>
      </c>
      <c r="C8" s="5" t="n">
        <v>-194268000</v>
      </c>
      <c r="D8" s="5" t="n">
        <v>-180052000</v>
      </c>
    </row>
    <row r="9">
      <c r="A9" s="4" t="inlineStr">
        <is>
          <t>Depreciation - right of use assets for vessels</t>
        </is>
      </c>
      <c r="B9" s="5" t="n">
        <v>-42786000</v>
      </c>
      <c r="C9" s="5" t="n">
        <v>-51550000</v>
      </c>
      <c r="D9" s="5" t="n">
        <v>-26916000</v>
      </c>
    </row>
    <row r="10">
      <c r="A10" s="4" t="inlineStr">
        <is>
          <t>Impairment of vessels</t>
        </is>
      </c>
      <c r="B10" s="5" t="n">
        <v>0</v>
      </c>
      <c r="C10" s="5" t="n">
        <v>-14207000</v>
      </c>
      <c r="D10" s="5" t="n">
        <v>0</v>
      </c>
    </row>
    <row r="11">
      <c r="A11" s="4" t="inlineStr">
        <is>
          <t>Impairment of goodwill</t>
        </is>
      </c>
      <c r="C11" s="5" t="n">
        <v>-2639000</v>
      </c>
    </row>
    <row r="12">
      <c r="A12" s="4" t="inlineStr">
        <is>
          <t>General and administrative expenses</t>
        </is>
      </c>
      <c r="B12" s="5" t="n">
        <v>-52746000</v>
      </c>
      <c r="C12" s="5" t="n">
        <v>-66187000</v>
      </c>
      <c r="D12" s="5" t="n">
        <v>-62295000</v>
      </c>
    </row>
    <row r="13">
      <c r="A13" s="4" t="inlineStr">
        <is>
          <t>Financial expenses</t>
        </is>
      </c>
      <c r="B13" s="5" t="n">
        <v>-144104000</v>
      </c>
      <c r="C13" s="5" t="n">
        <v>-154971000</v>
      </c>
      <c r="D13" s="5" t="n">
        <v>-186235000</v>
      </c>
    </row>
    <row r="14">
      <c r="A14" s="4" t="inlineStr">
        <is>
          <t>(Loss) / gain on repurchase/exchange of convertible notes</t>
        </is>
      </c>
      <c r="B14" s="5" t="n">
        <v>-5504000</v>
      </c>
      <c r="C14" s="5" t="n">
        <v>1013000</v>
      </c>
      <c r="D14" s="5" t="n">
        <v>0</v>
      </c>
    </row>
    <row r="15">
      <c r="A15" s="4" t="inlineStr">
        <is>
          <t>Financial income</t>
        </is>
      </c>
      <c r="B15" s="5" t="n">
        <v>3623000</v>
      </c>
      <c r="C15" s="5" t="n">
        <v>1249000</v>
      </c>
      <c r="D15" s="5" t="n">
        <v>8182000</v>
      </c>
    </row>
    <row r="16">
      <c r="A16" s="4" t="inlineStr">
        <is>
          <t>Other income and (expenses), net</t>
        </is>
      </c>
      <c r="B16" s="5" t="n">
        <v>2058000</v>
      </c>
      <c r="C16" s="5" t="n">
        <v>1499000</v>
      </c>
      <c r="D16" s="5" t="n">
        <v>-409000</v>
      </c>
    </row>
    <row r="17">
      <c r="A17" s="4" t="inlineStr">
        <is>
          <t>Net (loss) / income</t>
        </is>
      </c>
      <c r="B17" s="5" t="n">
        <v>-234435000</v>
      </c>
      <c r="C17" s="5" t="n">
        <v>94124000</v>
      </c>
      <c r="D17" s="5" t="n">
        <v>-48490000</v>
      </c>
    </row>
    <row r="18">
      <c r="A18" s="4" t="inlineStr">
        <is>
          <t>Reportable segments subtotal</t>
        </is>
      </c>
    </row>
    <row r="19">
      <c r="A19" s="3" t="inlineStr">
        <is>
          <t>Disclosure of operating segments [line items]</t>
        </is>
      </c>
    </row>
    <row r="20">
      <c r="A20" s="4" t="inlineStr">
        <is>
          <t>Vessel revenue</t>
        </is>
      </c>
      <c r="B20" s="5" t="n">
        <v>540786000</v>
      </c>
      <c r="C20" s="5" t="n">
        <v>915892000</v>
      </c>
      <c r="D20" s="5" t="n">
        <v>704325000</v>
      </c>
    </row>
    <row r="21">
      <c r="A21" s="4" t="inlineStr">
        <is>
          <t>Vessel operating costs</t>
        </is>
      </c>
      <c r="B21" s="5" t="n">
        <v>-334840000</v>
      </c>
      <c r="C21" s="5" t="n">
        <v>-333748000</v>
      </c>
      <c r="D21" s="5" t="n">
        <v>-294531000</v>
      </c>
    </row>
    <row r="22">
      <c r="A22" s="4" t="inlineStr">
        <is>
          <t>Voyage expenses</t>
        </is>
      </c>
      <c r="B22" s="5" t="n">
        <v>-3455000</v>
      </c>
      <c r="C22" s="5" t="n">
        <v>-7959000</v>
      </c>
      <c r="D22" s="5" t="n">
        <v>-6160000</v>
      </c>
    </row>
    <row r="23">
      <c r="A23" s="4" t="inlineStr">
        <is>
          <t>Charterhire</t>
        </is>
      </c>
      <c r="D23" s="5" t="n">
        <v>4399000</v>
      </c>
    </row>
    <row r="24">
      <c r="A24" s="4" t="inlineStr">
        <is>
          <t>Depreciation - owned or finance leased vessels</t>
        </is>
      </c>
      <c r="B24" s="5" t="n">
        <v>-197467000</v>
      </c>
      <c r="C24" s="5" t="n">
        <v>-194268000</v>
      </c>
      <c r="D24" s="5" t="n">
        <v>-180052000</v>
      </c>
    </row>
    <row r="25">
      <c r="A25" s="4" t="inlineStr">
        <is>
          <t>Depreciation - right of use assets for vessels</t>
        </is>
      </c>
      <c r="B25" s="5" t="n">
        <v>-42786000</v>
      </c>
      <c r="C25" s="5" t="n">
        <v>-51550000</v>
      </c>
      <c r="D25" s="5" t="n">
        <v>-26916000</v>
      </c>
    </row>
    <row r="26">
      <c r="A26" s="4" t="inlineStr">
        <is>
          <t>Impairment of vessels</t>
        </is>
      </c>
      <c r="C26" s="5" t="n">
        <v>-14207000</v>
      </c>
    </row>
    <row r="27">
      <c r="A27" s="4" t="inlineStr">
        <is>
          <t>Impairment of goodwill</t>
        </is>
      </c>
      <c r="C27" s="5" t="n">
        <v>-2639000</v>
      </c>
    </row>
    <row r="28">
      <c r="A28" s="4" t="inlineStr">
        <is>
          <t>General and administrative expenses</t>
        </is>
      </c>
      <c r="B28" s="5" t="n">
        <v>-12820000</v>
      </c>
      <c r="C28" s="5" t="n">
        <v>-13229000</v>
      </c>
      <c r="D28" s="5" t="n">
        <v>-12151000</v>
      </c>
    </row>
    <row r="29">
      <c r="A29" s="4" t="inlineStr">
        <is>
          <t>Financial expenses</t>
        </is>
      </c>
      <c r="B29" s="5" t="n">
        <v>0</v>
      </c>
      <c r="C29" s="5" t="n">
        <v>0</v>
      </c>
      <c r="D29" s="5" t="n">
        <v>0</v>
      </c>
    </row>
    <row r="30">
      <c r="A30" s="4" t="inlineStr">
        <is>
          <t>(Loss) / gain on repurchase/exchange of convertible notes</t>
        </is>
      </c>
      <c r="B30" s="5" t="n">
        <v>0</v>
      </c>
      <c r="C30" s="5" t="n">
        <v>0</v>
      </c>
    </row>
    <row r="31">
      <c r="A31" s="4" t="inlineStr">
        <is>
          <t>Financial income</t>
        </is>
      </c>
      <c r="B31" s="5" t="n">
        <v>599000</v>
      </c>
      <c r="C31" s="5" t="n">
        <v>684000</v>
      </c>
      <c r="D31" s="5" t="n">
        <v>948000</v>
      </c>
    </row>
    <row r="32">
      <c r="A32" s="4" t="inlineStr">
        <is>
          <t>Other income and (expenses), net</t>
        </is>
      </c>
      <c r="B32" s="5" t="n">
        <v>0</v>
      </c>
      <c r="C32" s="5" t="n">
        <v>0</v>
      </c>
      <c r="D32" s="5" t="n">
        <v>15000</v>
      </c>
    </row>
    <row r="33">
      <c r="A33" s="4" t="inlineStr">
        <is>
          <t>Net (loss) / income</t>
        </is>
      </c>
      <c r="B33" s="5" t="n">
        <v>-49983000</v>
      </c>
      <c r="C33" s="5" t="n">
        <v>298976000</v>
      </c>
      <c r="D33" s="5" t="n">
        <v>181079000</v>
      </c>
    </row>
    <row r="34">
      <c r="A34" s="4" t="inlineStr">
        <is>
          <t>Reportable segments subtotal | LR1</t>
        </is>
      </c>
    </row>
    <row r="35">
      <c r="A35" s="3" t="inlineStr">
        <is>
          <t>Disclosure of operating segments [line items]</t>
        </is>
      </c>
    </row>
    <row r="36">
      <c r="A36" s="4" t="inlineStr">
        <is>
          <t>Vessel revenue</t>
        </is>
      </c>
      <c r="B36" s="5" t="n">
        <v>47053000</v>
      </c>
      <c r="C36" s="5" t="n">
        <v>87026000</v>
      </c>
      <c r="D36" s="5" t="n">
        <v>67461000</v>
      </c>
    </row>
    <row r="37">
      <c r="A37" s="4" t="inlineStr">
        <is>
          <t>Vessel operating costs</t>
        </is>
      </c>
      <c r="B37" s="5" t="n">
        <v>-29883000</v>
      </c>
      <c r="C37" s="5" t="n">
        <v>-30396000</v>
      </c>
      <c r="D37" s="5" t="n">
        <v>-29161000</v>
      </c>
    </row>
    <row r="38">
      <c r="A38" s="4" t="inlineStr">
        <is>
          <t>Voyage expenses</t>
        </is>
      </c>
      <c r="B38" s="5" t="n">
        <v>24000</v>
      </c>
      <c r="C38" s="5" t="n">
        <v>-60000</v>
      </c>
      <c r="D38" s="5" t="n">
        <v>-1628000</v>
      </c>
    </row>
    <row r="39">
      <c r="A39" s="4" t="inlineStr">
        <is>
          <t>Charterhire</t>
        </is>
      </c>
      <c r="D39" s="5" t="n">
        <v>0</v>
      </c>
    </row>
    <row r="40">
      <c r="A40" s="4" t="inlineStr">
        <is>
          <t>Depreciation - owned or finance leased vessels</t>
        </is>
      </c>
      <c r="B40" s="5" t="n">
        <v>-20970000</v>
      </c>
      <c r="C40" s="5" t="n">
        <v>-20557000</v>
      </c>
      <c r="D40" s="5" t="n">
        <v>-19520000</v>
      </c>
    </row>
    <row r="41">
      <c r="A41" s="4" t="inlineStr">
        <is>
          <t>Depreciation - right of use assets for vessels</t>
        </is>
      </c>
      <c r="B41" s="5" t="n">
        <v>0</v>
      </c>
      <c r="C41" s="5" t="n">
        <v>0</v>
      </c>
      <c r="D41" s="5" t="n">
        <v>0</v>
      </c>
    </row>
    <row r="42">
      <c r="A42" s="4" t="inlineStr">
        <is>
          <t>Impairment of vessels</t>
        </is>
      </c>
      <c r="C42" s="5" t="n">
        <v>0</v>
      </c>
    </row>
    <row r="43">
      <c r="A43" s="4" t="inlineStr">
        <is>
          <t>Impairment of goodwill</t>
        </is>
      </c>
      <c r="C43" s="5" t="n">
        <v>-2639000</v>
      </c>
    </row>
    <row r="44">
      <c r="A44" s="4" t="inlineStr">
        <is>
          <t>General and administrative expenses</t>
        </is>
      </c>
      <c r="B44" s="5" t="n">
        <v>-1158000</v>
      </c>
      <c r="C44" s="5" t="n">
        <v>-1180000</v>
      </c>
      <c r="D44" s="5" t="n">
        <v>-1167000</v>
      </c>
    </row>
    <row r="45">
      <c r="A45" s="4" t="inlineStr">
        <is>
          <t>Financial expenses</t>
        </is>
      </c>
      <c r="B45" s="5" t="n">
        <v>0</v>
      </c>
      <c r="C45" s="5" t="n">
        <v>0</v>
      </c>
      <c r="D45" s="5" t="n">
        <v>0</v>
      </c>
    </row>
    <row r="46">
      <c r="A46" s="4" t="inlineStr">
        <is>
          <t>(Loss) / gain on repurchase/exchange of convertible notes</t>
        </is>
      </c>
      <c r="B46" s="5" t="n">
        <v>0</v>
      </c>
      <c r="C46" s="5" t="n">
        <v>0</v>
      </c>
    </row>
    <row r="47">
      <c r="A47" s="4" t="inlineStr">
        <is>
          <t>Financial income</t>
        </is>
      </c>
      <c r="B47" s="5" t="n">
        <v>2000</v>
      </c>
      <c r="C47" s="5" t="n">
        <v>104000</v>
      </c>
      <c r="D47" s="5" t="n">
        <v>360000</v>
      </c>
    </row>
    <row r="48">
      <c r="A48" s="4" t="inlineStr">
        <is>
          <t>Other income and (expenses), net</t>
        </is>
      </c>
      <c r="B48" s="5" t="n">
        <v>0</v>
      </c>
      <c r="C48" s="5" t="n">
        <v>0</v>
      </c>
      <c r="D48" s="5" t="n">
        <v>0</v>
      </c>
    </row>
    <row r="49">
      <c r="A49" s="4" t="inlineStr">
        <is>
          <t>Net (loss) / income</t>
        </is>
      </c>
      <c r="B49" s="5" t="n">
        <v>-4932000</v>
      </c>
      <c r="C49" s="5" t="n">
        <v>32298000</v>
      </c>
      <c r="D49" s="5" t="n">
        <v>16345000</v>
      </c>
    </row>
    <row r="50">
      <c r="A50" s="4" t="inlineStr">
        <is>
          <t>Reportable segments subtotal | Handymax</t>
        </is>
      </c>
    </row>
    <row r="51">
      <c r="A51" s="3" t="inlineStr">
        <is>
          <t>Disclosure of operating segments [line items]</t>
        </is>
      </c>
    </row>
    <row r="52">
      <c r="A52" s="4" t="inlineStr">
        <is>
          <t>Vessel revenue</t>
        </is>
      </c>
      <c r="B52" s="5" t="n">
        <v>50143000</v>
      </c>
      <c r="C52" s="5" t="n">
        <v>105353000</v>
      </c>
      <c r="D52" s="5" t="n">
        <v>106811000</v>
      </c>
    </row>
    <row r="53">
      <c r="A53" s="4" t="inlineStr">
        <is>
          <t>Vessel operating costs</t>
        </is>
      </c>
      <c r="B53" s="5" t="n">
        <v>-38157000</v>
      </c>
      <c r="C53" s="5" t="n">
        <v>-47791000</v>
      </c>
      <c r="D53" s="5" t="n">
        <v>-50750000</v>
      </c>
    </row>
    <row r="54">
      <c r="A54" s="4" t="inlineStr">
        <is>
          <t>Voyage expenses</t>
        </is>
      </c>
      <c r="B54" s="5" t="n">
        <v>-477000</v>
      </c>
      <c r="C54" s="5" t="n">
        <v>-402000</v>
      </c>
      <c r="D54" s="5" t="n">
        <v>-1414000</v>
      </c>
    </row>
    <row r="55">
      <c r="A55" s="4" t="inlineStr">
        <is>
          <t>Charterhire</t>
        </is>
      </c>
      <c r="D55" s="5" t="n">
        <v>4256000</v>
      </c>
    </row>
    <row r="56">
      <c r="A56" s="4" t="inlineStr">
        <is>
          <t>Depreciation - owned or finance leased vessels</t>
        </is>
      </c>
      <c r="B56" s="5" t="n">
        <v>-21120000</v>
      </c>
      <c r="C56" s="5" t="n">
        <v>-21359000</v>
      </c>
      <c r="D56" s="5" t="n">
        <v>-19119000</v>
      </c>
    </row>
    <row r="57">
      <c r="A57" s="4" t="inlineStr">
        <is>
          <t>Depreciation - right of use assets for vessels</t>
        </is>
      </c>
      <c r="B57" s="5" t="n">
        <v>-1773000</v>
      </c>
      <c r="C57" s="5" t="n">
        <v>-12017000</v>
      </c>
      <c r="D57" s="5" t="n">
        <v>-11678000</v>
      </c>
    </row>
    <row r="58">
      <c r="A58" s="4" t="inlineStr">
        <is>
          <t>Impairment of vessels</t>
        </is>
      </c>
      <c r="C58" s="5" t="n">
        <v>0</v>
      </c>
    </row>
    <row r="59">
      <c r="A59" s="4" t="inlineStr">
        <is>
          <t>Impairment of goodwill</t>
        </is>
      </c>
      <c r="C59" s="5" t="n">
        <v>0</v>
      </c>
    </row>
    <row r="60">
      <c r="A60" s="4" t="inlineStr">
        <is>
          <t>General and administrative expenses</t>
        </is>
      </c>
      <c r="B60" s="5" t="n">
        <v>-1464000</v>
      </c>
      <c r="C60" s="5" t="n">
        <v>-1960000</v>
      </c>
      <c r="D60" s="5" t="n">
        <v>-2192000</v>
      </c>
    </row>
    <row r="61">
      <c r="A61" s="4" t="inlineStr">
        <is>
          <t>Financial expenses</t>
        </is>
      </c>
      <c r="B61" s="5" t="n">
        <v>0</v>
      </c>
      <c r="C61" s="5" t="n">
        <v>0</v>
      </c>
      <c r="D61" s="5" t="n">
        <v>0</v>
      </c>
    </row>
    <row r="62">
      <c r="A62" s="4" t="inlineStr">
        <is>
          <t>(Loss) / gain on repurchase/exchange of convertible notes</t>
        </is>
      </c>
      <c r="B62" s="5" t="n">
        <v>0</v>
      </c>
      <c r="C62" s="5" t="n">
        <v>0</v>
      </c>
    </row>
    <row r="63">
      <c r="A63" s="4" t="inlineStr">
        <is>
          <t>Financial income</t>
        </is>
      </c>
      <c r="B63" s="5" t="n">
        <v>0</v>
      </c>
      <c r="C63" s="5" t="n">
        <v>9000</v>
      </c>
      <c r="D63" s="5" t="n">
        <v>18000</v>
      </c>
    </row>
    <row r="64">
      <c r="A64" s="4" t="inlineStr">
        <is>
          <t>Other income and (expenses), net</t>
        </is>
      </c>
      <c r="B64" s="5" t="n">
        <v>0</v>
      </c>
      <c r="C64" s="5" t="n">
        <v>0</v>
      </c>
      <c r="D64" s="5" t="n">
        <v>0</v>
      </c>
    </row>
    <row r="65">
      <c r="A65" s="4" t="inlineStr">
        <is>
          <t>Net (loss) / income</t>
        </is>
      </c>
      <c r="B65" s="5" t="n">
        <v>-12848000</v>
      </c>
      <c r="C65" s="5" t="n">
        <v>21833000</v>
      </c>
      <c r="D65" s="5" t="n">
        <v>17420000</v>
      </c>
    </row>
    <row r="66">
      <c r="A66" s="4" t="inlineStr">
        <is>
          <t>Reportable segments subtotal | LR2</t>
        </is>
      </c>
    </row>
    <row r="67">
      <c r="A67" s="3" t="inlineStr">
        <is>
          <t>Disclosure of operating segments [line items]</t>
        </is>
      </c>
    </row>
    <row r="68">
      <c r="A68" s="4" t="inlineStr">
        <is>
          <t>Vessel revenue</t>
        </is>
      </c>
      <c r="B68" s="5" t="n">
        <v>180912000</v>
      </c>
      <c r="C68" s="5" t="n">
        <v>375594000</v>
      </c>
      <c r="D68" s="5" t="n">
        <v>263818000</v>
      </c>
    </row>
    <row r="69">
      <c r="A69" s="4" t="inlineStr">
        <is>
          <t>Vessel operating costs</t>
        </is>
      </c>
      <c r="B69" s="5" t="n">
        <v>-105714000</v>
      </c>
      <c r="C69" s="5" t="n">
        <v>-107710000</v>
      </c>
      <c r="D69" s="5" t="n">
        <v>-97346000</v>
      </c>
    </row>
    <row r="70">
      <c r="A70" s="4" t="inlineStr">
        <is>
          <t>Voyage expenses</t>
        </is>
      </c>
      <c r="B70" s="5" t="n">
        <v>-246000</v>
      </c>
      <c r="C70" s="5" t="n">
        <v>-3479000</v>
      </c>
      <c r="D70" s="5" t="n">
        <v>-530000</v>
      </c>
    </row>
    <row r="71">
      <c r="A71" s="4" t="inlineStr">
        <is>
          <t>Charterhire</t>
        </is>
      </c>
      <c r="D71" s="5" t="n">
        <v>-271000</v>
      </c>
    </row>
    <row r="72">
      <c r="A72" s="4" t="inlineStr">
        <is>
          <t>Depreciation - owned or finance leased vessels</t>
        </is>
      </c>
      <c r="B72" s="5" t="n">
        <v>-81062000</v>
      </c>
      <c r="C72" s="5" t="n">
        <v>-79208000</v>
      </c>
      <c r="D72" s="5" t="n">
        <v>-73774000</v>
      </c>
    </row>
    <row r="73">
      <c r="A73" s="4" t="inlineStr">
        <is>
          <t>Depreciation - right of use assets for vessels</t>
        </is>
      </c>
      <c r="B73" s="5" t="n">
        <v>-8503000</v>
      </c>
      <c r="C73" s="5" t="n">
        <v>-8583000</v>
      </c>
      <c r="D73" s="5" t="n">
        <v>-2266000</v>
      </c>
    </row>
    <row r="74">
      <c r="A74" s="4" t="inlineStr">
        <is>
          <t>Impairment of vessels</t>
        </is>
      </c>
      <c r="C74" s="5" t="n">
        <v>0</v>
      </c>
    </row>
    <row r="75">
      <c r="A75" s="4" t="inlineStr">
        <is>
          <t>Impairment of goodwill</t>
        </is>
      </c>
      <c r="C75" s="5" t="n">
        <v>0</v>
      </c>
    </row>
    <row r="76">
      <c r="A76" s="4" t="inlineStr">
        <is>
          <t>General and administrative expenses</t>
        </is>
      </c>
      <c r="B76" s="5" t="n">
        <v>-4050000</v>
      </c>
      <c r="C76" s="5" t="n">
        <v>-4029000</v>
      </c>
      <c r="D76" s="5" t="n">
        <v>-3841000</v>
      </c>
    </row>
    <row r="77">
      <c r="A77" s="4" t="inlineStr">
        <is>
          <t>Financial expenses</t>
        </is>
      </c>
      <c r="B77" s="5" t="n">
        <v>0</v>
      </c>
      <c r="C77" s="5" t="n">
        <v>0</v>
      </c>
      <c r="D77" s="5" t="n">
        <v>0</v>
      </c>
    </row>
    <row r="78">
      <c r="A78" s="4" t="inlineStr">
        <is>
          <t>(Loss) / gain on repurchase/exchange of convertible notes</t>
        </is>
      </c>
      <c r="B78" s="5" t="n">
        <v>0</v>
      </c>
      <c r="C78" s="5" t="n">
        <v>0</v>
      </c>
    </row>
    <row r="79">
      <c r="A79" s="4" t="inlineStr">
        <is>
          <t>Financial income</t>
        </is>
      </c>
      <c r="B79" s="5" t="n">
        <v>-5000</v>
      </c>
      <c r="C79" s="5" t="n">
        <v>51000</v>
      </c>
      <c r="D79" s="5" t="n">
        <v>32000</v>
      </c>
    </row>
    <row r="80">
      <c r="A80" s="4" t="inlineStr">
        <is>
          <t>Other income and (expenses), net</t>
        </is>
      </c>
      <c r="B80" s="5" t="n">
        <v>0</v>
      </c>
      <c r="C80" s="5" t="n">
        <v>0</v>
      </c>
      <c r="D80" s="5" t="n">
        <v>0</v>
      </c>
    </row>
    <row r="81">
      <c r="A81" s="4" t="inlineStr">
        <is>
          <t>Net (loss) / income</t>
        </is>
      </c>
      <c r="B81" s="5" t="n">
        <v>-18668000</v>
      </c>
      <c r="C81" s="5" t="n">
        <v>172636000</v>
      </c>
      <c r="D81" s="5" t="n">
        <v>86364000</v>
      </c>
    </row>
    <row r="82">
      <c r="A82" s="4" t="inlineStr">
        <is>
          <t>Reportable segments subtotal | MR</t>
        </is>
      </c>
    </row>
    <row r="83">
      <c r="A83" s="3" t="inlineStr">
        <is>
          <t>Disclosure of operating segments [line items]</t>
        </is>
      </c>
    </row>
    <row r="84">
      <c r="A84" s="4" t="inlineStr">
        <is>
          <t>Vessel revenue</t>
        </is>
      </c>
      <c r="B84" s="5" t="n">
        <v>262678000</v>
      </c>
      <c r="C84" s="5" t="n">
        <v>347919000</v>
      </c>
      <c r="D84" s="5" t="n">
        <v>266235000</v>
      </c>
    </row>
    <row r="85">
      <c r="A85" s="4" t="inlineStr">
        <is>
          <t>Vessel operating costs</t>
        </is>
      </c>
      <c r="B85" s="5" t="n">
        <v>-161086000</v>
      </c>
      <c r="C85" s="5" t="n">
        <v>-147851000</v>
      </c>
      <c r="D85" s="5" t="n">
        <v>-117274000</v>
      </c>
    </row>
    <row r="86">
      <c r="A86" s="4" t="inlineStr">
        <is>
          <t>Voyage expenses</t>
        </is>
      </c>
      <c r="B86" s="5" t="n">
        <v>-2756000</v>
      </c>
      <c r="C86" s="5" t="n">
        <v>-4018000</v>
      </c>
      <c r="D86" s="5" t="n">
        <v>-2588000</v>
      </c>
    </row>
    <row r="87">
      <c r="A87" s="4" t="inlineStr">
        <is>
          <t>Charterhire</t>
        </is>
      </c>
      <c r="D87" s="5" t="n">
        <v>414000</v>
      </c>
    </row>
    <row r="88">
      <c r="A88" s="4" t="inlineStr">
        <is>
          <t>Depreciation - owned or finance leased vessels</t>
        </is>
      </c>
      <c r="B88" s="5" t="n">
        <v>-74315000</v>
      </c>
      <c r="C88" s="5" t="n">
        <v>-73144000</v>
      </c>
      <c r="D88" s="5" t="n">
        <v>-67639000</v>
      </c>
    </row>
    <row r="89">
      <c r="A89" s="4" t="inlineStr">
        <is>
          <t>Depreciation - right of use assets for vessels</t>
        </is>
      </c>
      <c r="B89" s="5" t="n">
        <v>-32510000</v>
      </c>
      <c r="C89" s="5" t="n">
        <v>-30950000</v>
      </c>
      <c r="D89" s="5" t="n">
        <v>-12972000</v>
      </c>
    </row>
    <row r="90">
      <c r="A90" s="4" t="inlineStr">
        <is>
          <t>Impairment of vessels</t>
        </is>
      </c>
      <c r="C90" s="5" t="n">
        <v>-14207000</v>
      </c>
    </row>
    <row r="91">
      <c r="A91" s="4" t="inlineStr">
        <is>
          <t>Impairment of goodwill</t>
        </is>
      </c>
      <c r="C91" s="5" t="n">
        <v>0</v>
      </c>
    </row>
    <row r="92">
      <c r="A92" s="4" t="inlineStr">
        <is>
          <t>General and administrative expenses</t>
        </is>
      </c>
      <c r="B92" s="5" t="n">
        <v>-6148000</v>
      </c>
      <c r="C92" s="5" t="n">
        <v>-6060000</v>
      </c>
      <c r="D92" s="5" t="n">
        <v>-4951000</v>
      </c>
    </row>
    <row r="93">
      <c r="A93" s="4" t="inlineStr">
        <is>
          <t>Financial expenses</t>
        </is>
      </c>
      <c r="B93" s="5" t="n">
        <v>0</v>
      </c>
      <c r="C93" s="5" t="n">
        <v>0</v>
      </c>
      <c r="D93" s="5" t="n">
        <v>0</v>
      </c>
    </row>
    <row r="94">
      <c r="A94" s="4" t="inlineStr">
        <is>
          <t>(Loss) / gain on repurchase/exchange of convertible notes</t>
        </is>
      </c>
      <c r="B94" s="5" t="n">
        <v>0</v>
      </c>
      <c r="C94" s="5" t="n">
        <v>0</v>
      </c>
    </row>
    <row r="95">
      <c r="A95" s="4" t="inlineStr">
        <is>
          <t>Financial income</t>
        </is>
      </c>
      <c r="B95" s="5" t="n">
        <v>602000</v>
      </c>
      <c r="C95" s="5" t="n">
        <v>520000</v>
      </c>
      <c r="D95" s="5" t="n">
        <v>538000</v>
      </c>
    </row>
    <row r="96">
      <c r="A96" s="4" t="inlineStr">
        <is>
          <t>Other income and (expenses), net</t>
        </is>
      </c>
      <c r="B96" s="5" t="n">
        <v>0</v>
      </c>
      <c r="C96" s="5" t="n">
        <v>0</v>
      </c>
      <c r="D96" s="5" t="n">
        <v>15000</v>
      </c>
    </row>
    <row r="97">
      <c r="A97" s="4" t="inlineStr">
        <is>
          <t>Net (loss) / income</t>
        </is>
      </c>
      <c r="B97" s="5" t="n">
        <v>-13535000</v>
      </c>
      <c r="C97" s="5" t="n">
        <v>72209000</v>
      </c>
      <c r="D97" s="5" t="n">
        <v>60950000</v>
      </c>
    </row>
    <row r="98">
      <c r="A98" s="4" t="inlineStr">
        <is>
          <t>Corporate and eliminations</t>
        </is>
      </c>
    </row>
    <row r="99">
      <c r="A99" s="3" t="inlineStr">
        <is>
          <t>Disclosure of operating segments [line items]</t>
        </is>
      </c>
    </row>
    <row r="100">
      <c r="A100" s="4" t="inlineStr">
        <is>
          <t>Vessel revenue</t>
        </is>
      </c>
      <c r="B100" s="5" t="n">
        <v>0</v>
      </c>
      <c r="C100" s="5" t="n">
        <v>0</v>
      </c>
      <c r="D100" s="5" t="n">
        <v>0</v>
      </c>
    </row>
    <row r="101">
      <c r="A101" s="4" t="inlineStr">
        <is>
          <t>Vessel operating costs</t>
        </is>
      </c>
      <c r="B101" s="5" t="n">
        <v>0</v>
      </c>
      <c r="C101" s="5" t="n">
        <v>0</v>
      </c>
      <c r="D101" s="5" t="n">
        <v>0</v>
      </c>
    </row>
    <row r="102">
      <c r="A102" s="4" t="inlineStr">
        <is>
          <t>Voyage expenses</t>
        </is>
      </c>
      <c r="B102" s="5" t="n">
        <v>0</v>
      </c>
      <c r="C102" s="5" t="n">
        <v>0</v>
      </c>
      <c r="D102" s="5" t="n">
        <v>0</v>
      </c>
    </row>
    <row r="103">
      <c r="A103" s="4" t="inlineStr">
        <is>
          <t>Charterhire</t>
        </is>
      </c>
      <c r="D103" s="5" t="n">
        <v>0</v>
      </c>
    </row>
    <row r="104">
      <c r="A104" s="4" t="inlineStr">
        <is>
          <t>Depreciation - owned or finance leased vessels</t>
        </is>
      </c>
      <c r="B104" s="5" t="n">
        <v>0</v>
      </c>
      <c r="C104" s="5" t="n">
        <v>0</v>
      </c>
      <c r="D104" s="5" t="n">
        <v>0</v>
      </c>
    </row>
    <row r="105">
      <c r="A105" s="4" t="inlineStr">
        <is>
          <t>Depreciation - right of use assets for vessels</t>
        </is>
      </c>
      <c r="B105" s="5" t="n">
        <v>0</v>
      </c>
      <c r="C105" s="5" t="n">
        <v>0</v>
      </c>
      <c r="D105" s="5" t="n">
        <v>0</v>
      </c>
    </row>
    <row r="106">
      <c r="A106" s="4" t="inlineStr">
        <is>
          <t>Impairment of vessels</t>
        </is>
      </c>
      <c r="C106" s="5" t="n">
        <v>0</v>
      </c>
    </row>
    <row r="107">
      <c r="A107" s="4" t="inlineStr">
        <is>
          <t>Impairment of goodwill</t>
        </is>
      </c>
      <c r="C107" s="5" t="n">
        <v>0</v>
      </c>
    </row>
    <row r="108">
      <c r="A108" s="4" t="inlineStr">
        <is>
          <t>General and administrative expenses</t>
        </is>
      </c>
      <c r="B108" s="5" t="n">
        <v>-39926000</v>
      </c>
      <c r="C108" s="5" t="n">
        <v>-52958000</v>
      </c>
      <c r="D108" s="5" t="n">
        <v>-50144000</v>
      </c>
    </row>
    <row r="109">
      <c r="A109" s="4" t="inlineStr">
        <is>
          <t>Financial expenses</t>
        </is>
      </c>
      <c r="B109" s="5" t="n">
        <v>-144104000</v>
      </c>
      <c r="C109" s="5" t="n">
        <v>-154971000</v>
      </c>
      <c r="D109" s="5" t="n">
        <v>-186235000</v>
      </c>
    </row>
    <row r="110">
      <c r="A110" s="4" t="inlineStr">
        <is>
          <t>(Loss) / gain on repurchase/exchange of convertible notes</t>
        </is>
      </c>
      <c r="B110" s="5" t="n">
        <v>-5504000</v>
      </c>
      <c r="C110" s="5" t="n">
        <v>1013000</v>
      </c>
    </row>
    <row r="111">
      <c r="A111" s="4" t="inlineStr">
        <is>
          <t>Financial income</t>
        </is>
      </c>
      <c r="B111" s="5" t="n">
        <v>3024000</v>
      </c>
      <c r="C111" s="5" t="n">
        <v>565000</v>
      </c>
      <c r="D111" s="5" t="n">
        <v>7234000</v>
      </c>
    </row>
    <row r="112">
      <c r="A112" s="4" t="inlineStr">
        <is>
          <t>Other income and (expenses), net</t>
        </is>
      </c>
      <c r="B112" s="5" t="n">
        <v>2058000</v>
      </c>
      <c r="C112" s="5" t="n">
        <v>1499000</v>
      </c>
      <c r="D112" s="5" t="n">
        <v>-424000</v>
      </c>
    </row>
    <row r="113">
      <c r="A113" s="4" t="inlineStr">
        <is>
          <t>Net (loss) / income</t>
        </is>
      </c>
      <c r="B113" s="6" t="n">
        <v>-184452000</v>
      </c>
      <c r="C113" s="6" t="n">
        <v>-204852000</v>
      </c>
      <c r="D113" s="6" t="n">
        <v>-229569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Major Customers (Details) - USD ($) $ in Thousands</t>
        </is>
      </c>
      <c r="B1" s="2" t="inlineStr">
        <is>
          <t>12 Months Ended</t>
        </is>
      </c>
    </row>
    <row r="2">
      <c r="B2" s="2" t="inlineStr">
        <is>
          <t>Dec. 31, 2021</t>
        </is>
      </c>
      <c r="C2" s="2" t="inlineStr">
        <is>
          <t>Dec. 31, 2020</t>
        </is>
      </c>
      <c r="D2" s="2" t="inlineStr">
        <is>
          <t>Dec. 31, 2019</t>
        </is>
      </c>
    </row>
    <row r="3">
      <c r="A3" s="3" t="inlineStr">
        <is>
          <t>Disclosure of major customers [line items]</t>
        </is>
      </c>
    </row>
    <row r="4">
      <c r="A4" s="4" t="inlineStr">
        <is>
          <t>Percentage of revenues from customers</t>
        </is>
      </c>
      <c r="B4" s="4" t="inlineStr">
        <is>
          <t>10.00%</t>
        </is>
      </c>
    </row>
    <row r="5">
      <c r="A5" s="4" t="inlineStr">
        <is>
          <t>MR | Other related parties | Scorpio MR Pool Limited</t>
        </is>
      </c>
    </row>
    <row r="6">
      <c r="A6" s="3" t="inlineStr">
        <is>
          <t>Disclosure of major customers [line items]</t>
        </is>
      </c>
    </row>
    <row r="7">
      <c r="A7" s="4" t="inlineStr">
        <is>
          <t>Pool revenue</t>
        </is>
      </c>
      <c r="B7" s="6" t="n">
        <v>256874</v>
      </c>
      <c r="C7" s="6" t="n">
        <v>340937</v>
      </c>
      <c r="D7" s="6" t="n">
        <v>261727</v>
      </c>
    </row>
    <row r="8">
      <c r="A8" s="4" t="inlineStr">
        <is>
          <t>LR2 | Other related parties | Scorpio LR2 Pool Limited</t>
        </is>
      </c>
    </row>
    <row r="9">
      <c r="A9" s="3" t="inlineStr">
        <is>
          <t>Disclosure of major customers [line items]</t>
        </is>
      </c>
    </row>
    <row r="10">
      <c r="A10" s="4" t="inlineStr">
        <is>
          <t>Pool revenue</t>
        </is>
      </c>
      <c r="B10" s="5" t="n">
        <v>180912</v>
      </c>
      <c r="C10" s="5" t="n">
        <v>369476</v>
      </c>
      <c r="D10" s="5" t="n">
        <v>260893</v>
      </c>
    </row>
    <row r="11">
      <c r="A11" s="4" t="inlineStr">
        <is>
          <t>Handymax | Other related parties | Scorpio Handymax Tanker Pool Limited</t>
        </is>
      </c>
    </row>
    <row r="12">
      <c r="A12" s="3" t="inlineStr">
        <is>
          <t>Disclosure of major customers [line items]</t>
        </is>
      </c>
    </row>
    <row r="13">
      <c r="A13" s="4" t="inlineStr">
        <is>
          <t>Pool revenue</t>
        </is>
      </c>
      <c r="B13" s="5" t="n">
        <v>50143</v>
      </c>
      <c r="C13" s="5" t="n">
        <v>105355</v>
      </c>
      <c r="D13" s="5" t="n">
        <v>103150</v>
      </c>
    </row>
    <row r="14">
      <c r="A14" s="4" t="inlineStr">
        <is>
          <t>MR, LR2 and Handymax</t>
        </is>
      </c>
    </row>
    <row r="15">
      <c r="A15" s="3" t="inlineStr">
        <is>
          <t>Disclosure of major customers [line items]</t>
        </is>
      </c>
    </row>
    <row r="16">
      <c r="A16" s="4" t="inlineStr">
        <is>
          <t>Pool revenue</t>
        </is>
      </c>
      <c r="B16" s="5" t="n">
        <v>487929</v>
      </c>
      <c r="C16" s="5" t="n">
        <v>815768</v>
      </c>
      <c r="D16" s="5" t="n">
        <v>625770</v>
      </c>
    </row>
    <row r="17">
      <c r="A17" s="4" t="inlineStr">
        <is>
          <t>Scorpio MR Pool Limited | MR | Other related parties | Scorpio MR Pool Limited</t>
        </is>
      </c>
    </row>
    <row r="18">
      <c r="A18" s="3" t="inlineStr">
        <is>
          <t>Disclosure of major customers [line items]</t>
        </is>
      </c>
    </row>
    <row r="19">
      <c r="A19" s="4" t="inlineStr">
        <is>
          <t>Pool revenue</t>
        </is>
      </c>
      <c r="B19" s="5" t="n">
        <v>256874</v>
      </c>
      <c r="C19" s="5" t="n">
        <v>340937</v>
      </c>
      <c r="D19" s="5" t="n">
        <v>261727</v>
      </c>
    </row>
    <row r="20">
      <c r="A20" s="4" t="inlineStr">
        <is>
          <t>Scorpio LR2 Pool Limited | LR2 | Other related parties | Scorpio LR2 Pool Limited</t>
        </is>
      </c>
    </row>
    <row r="21">
      <c r="A21" s="3" t="inlineStr">
        <is>
          <t>Disclosure of major customers [line items]</t>
        </is>
      </c>
    </row>
    <row r="22">
      <c r="A22" s="4" t="inlineStr">
        <is>
          <t>Pool revenue</t>
        </is>
      </c>
      <c r="B22" s="5" t="n">
        <v>180912</v>
      </c>
      <c r="C22" s="5" t="n">
        <v>369476</v>
      </c>
      <c r="D22" s="5" t="n">
        <v>260893</v>
      </c>
    </row>
    <row r="23">
      <c r="A23" s="4" t="inlineStr">
        <is>
          <t>Scorpio Handymax Tanker Pool Limited | Handymax | Other related parties | Scorpio Handymax Tanker Pool Limited</t>
        </is>
      </c>
    </row>
    <row r="24">
      <c r="A24" s="3" t="inlineStr">
        <is>
          <t>Disclosure of major customers [line items]</t>
        </is>
      </c>
    </row>
    <row r="25">
      <c r="A25" s="4" t="inlineStr">
        <is>
          <t>Pool revenue</t>
        </is>
      </c>
      <c r="B25" s="6" t="n">
        <v>50143</v>
      </c>
      <c r="C25" s="6" t="n">
        <v>105355</v>
      </c>
      <c r="D25" s="6" t="n">
        <v>10315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A108"/>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 width="27" customWidth="1" min="6" max="6"/>
    <col width="37" customWidth="1" min="7" max="7"/>
    <col width="27" customWidth="1" min="8" max="8"/>
    <col width="27" customWidth="1" min="9" max="9"/>
    <col width="30" customWidth="1" min="10" max="10"/>
    <col width="14" customWidth="1" min="11" max="11"/>
    <col width="21" customWidth="1" min="12" max="12"/>
    <col width="37" customWidth="1" min="13" max="13"/>
    <col width="37" customWidth="1" min="14" max="14"/>
    <col width="37" customWidth="1" min="15" max="15"/>
    <col width="30" customWidth="1" min="16" max="16"/>
    <col width="20" customWidth="1" min="17" max="17"/>
    <col width="37" customWidth="1" min="18" max="18"/>
    <col width="21" customWidth="1" min="19" max="19"/>
    <col width="30" customWidth="1" min="20" max="20"/>
    <col width="31" customWidth="1" min="21" max="21"/>
    <col width="30" customWidth="1" min="22" max="22"/>
    <col width="30" customWidth="1" min="23" max="23"/>
    <col width="20" customWidth="1" min="24" max="24"/>
    <col width="21" customWidth="1" min="25" max="25"/>
    <col width="20" customWidth="1" min="26" max="26"/>
    <col width="20" customWidth="1" min="27" max="27"/>
  </cols>
  <sheetData>
    <row r="1">
      <c r="A1" s="1" t="inlineStr">
        <is>
          <t>Common shares - Narrative (Details)</t>
        </is>
      </c>
      <c r="B1" s="2" t="inlineStr">
        <is>
          <t>Sep. 26, 2019USD ($)$ / sharesshares</t>
        </is>
      </c>
      <c r="C1" s="2" t="inlineStr">
        <is>
          <t>Jul. 31, 2019USD ($)shares</t>
        </is>
      </c>
      <c r="D1" s="2" t="inlineStr">
        <is>
          <t>Jun. 30, 2019USD ($)shares</t>
        </is>
      </c>
      <c r="E1" s="2" t="inlineStr">
        <is>
          <t>Jan. 18, 2019shares</t>
        </is>
      </c>
      <c r="F1" s="2" t="inlineStr">
        <is>
          <t>Apr. 30, 2021USD ($)shares</t>
        </is>
      </c>
      <c r="G1" s="2" t="inlineStr">
        <is>
          <t>Dec. 31, 2020USD ($)shares$ / shares</t>
        </is>
      </c>
      <c r="H1" s="2" t="inlineStr">
        <is>
          <t>Sep. 30, 2020USD ($)shares</t>
        </is>
      </c>
      <c r="I1" s="2" t="inlineStr">
        <is>
          <t>Jan. 31, 2020USD ($)shares</t>
        </is>
      </c>
      <c r="J1" s="2" t="inlineStr">
        <is>
          <t>Dec. 31, 2019$ / sharesshares</t>
        </is>
      </c>
      <c r="K1" s="2" t="inlineStr">
        <is>
          <t>Jun. 30, 2019</t>
        </is>
      </c>
      <c r="L1" s="2" t="inlineStr">
        <is>
          <t>Sep. 30, 2020USD ($)</t>
        </is>
      </c>
      <c r="M1" s="2" t="inlineStr">
        <is>
          <t>Dec. 31, 2021USD ($)shares$ / shares</t>
        </is>
      </c>
      <c r="N1" s="2" t="inlineStr">
        <is>
          <t>Dec. 31, 2020USD ($)shares$ / shares</t>
        </is>
      </c>
      <c r="O1" s="2" t="inlineStr">
        <is>
          <t>Dec. 31, 2019USD ($)shares$ / shares</t>
        </is>
      </c>
      <c r="P1" s="2" t="inlineStr">
        <is>
          <t>Oct. 31, 2021$ / sharesshares</t>
        </is>
      </c>
      <c r="Q1" s="2" t="inlineStr">
        <is>
          <t>Aug. 31, 2021vessel</t>
        </is>
      </c>
      <c r="R1" s="2" t="inlineStr">
        <is>
          <t>Jun. 30, 2021USD ($)$ / sharesshares</t>
        </is>
      </c>
      <c r="S1" s="2" t="inlineStr">
        <is>
          <t>Mar. 31, 2021USD ($)</t>
        </is>
      </c>
      <c r="T1" s="2" t="inlineStr">
        <is>
          <t>Jun. 30, 2020$ / sharesshares</t>
        </is>
      </c>
      <c r="U1" s="2" t="inlineStr">
        <is>
          <t>Nov. 30, 2019USD ($)$ / shares</t>
        </is>
      </c>
      <c r="V1" s="2" t="inlineStr">
        <is>
          <t>Jul. 30, 2019$ / sharesshares</t>
        </is>
      </c>
      <c r="W1" s="2" t="inlineStr">
        <is>
          <t>Feb. 28, 2019$ / sharesshares</t>
        </is>
      </c>
      <c r="X1" s="2" t="inlineStr">
        <is>
          <t>Dec. 31, 2018shares</t>
        </is>
      </c>
      <c r="Y1" s="2" t="inlineStr">
        <is>
          <t>Jul. 31, 2018USD ($)</t>
        </is>
      </c>
      <c r="Z1" s="2" t="inlineStr">
        <is>
          <t>May 31, 2018USD ($)</t>
        </is>
      </c>
      <c r="AA1" s="2" t="inlineStr">
        <is>
          <t>Apr. 30, 2013shares</t>
        </is>
      </c>
    </row>
    <row r="2">
      <c r="A2" s="3" t="inlineStr">
        <is>
          <t>Disclosure of classes of share capital [line items]</t>
        </is>
      </c>
    </row>
    <row r="3">
      <c r="A3" s="4" t="inlineStr">
        <is>
          <t>Authorized amount of market share issuance program</t>
        </is>
      </c>
      <c r="U3" s="6" t="n">
        <v>100000000</v>
      </c>
    </row>
    <row r="4">
      <c r="A4" s="4" t="inlineStr">
        <is>
          <t>Par value per common share market share issuance program | $ / shares</t>
        </is>
      </c>
      <c r="U4" s="7" t="n">
        <v>0.01</v>
      </c>
    </row>
    <row r="5">
      <c r="A5" s="4" t="inlineStr">
        <is>
          <t>Number of shares issued (in shares) | shares</t>
        </is>
      </c>
      <c r="M5" s="5" t="n">
        <v>58369516</v>
      </c>
    </row>
    <row r="6">
      <c r="A6" s="4" t="inlineStr">
        <is>
          <t>Issuance of shares</t>
        </is>
      </c>
      <c r="M6" s="6" t="n">
        <v>0</v>
      </c>
      <c r="N6" s="6" t="n">
        <v>2601000</v>
      </c>
      <c r="O6" s="6" t="n">
        <v>50000000</v>
      </c>
    </row>
    <row r="7">
      <c r="A7" s="4" t="inlineStr">
        <is>
          <t>Number of vessels acquired | vessel</t>
        </is>
      </c>
      <c r="Q7" s="5" t="n">
        <v>9</v>
      </c>
    </row>
    <row r="8">
      <c r="A8" s="4" t="inlineStr">
        <is>
          <t>Par value per share (in dollars per share) | $ / shares</t>
        </is>
      </c>
      <c r="G8" s="7" t="n">
        <v>0.01</v>
      </c>
      <c r="M8" s="7" t="n">
        <v>0.01</v>
      </c>
      <c r="N8" s="7" t="n">
        <v>0.01</v>
      </c>
    </row>
    <row r="9">
      <c r="A9" s="4" t="inlineStr">
        <is>
          <t>Shares issued as consideration for the Trafigura Transaction</t>
        </is>
      </c>
      <c r="O9" s="6" t="n">
        <v>132614000</v>
      </c>
    </row>
    <row r="10">
      <c r="A10" s="4" t="inlineStr">
        <is>
          <t>Net proceeds from issuance of common shares pursuant to at the market program (in shares) | shares</t>
        </is>
      </c>
      <c r="M10" s="5" t="n">
        <v>0</v>
      </c>
      <c r="N10" s="5" t="n">
        <v>137067</v>
      </c>
    </row>
    <row r="11">
      <c r="A11" s="4" t="inlineStr">
        <is>
          <t>Average price per share - ATM Program | $ / shares</t>
        </is>
      </c>
      <c r="G11" s="7" t="n">
        <v>18.79</v>
      </c>
      <c r="N11" s="7" t="n">
        <v>18.79</v>
      </c>
    </row>
    <row r="12">
      <c r="A12" s="4" t="inlineStr">
        <is>
          <t>Proceeds from issue of ordinary shares</t>
        </is>
      </c>
      <c r="N12" s="6" t="n">
        <v>2600000</v>
      </c>
    </row>
    <row r="13">
      <c r="A13" s="4" t="inlineStr">
        <is>
          <t>Remaining amount of authorized amount of market share issuance program</t>
        </is>
      </c>
      <c r="M13" s="6" t="n">
        <v>97400000</v>
      </c>
    </row>
    <row r="14">
      <c r="A14" s="4" t="inlineStr">
        <is>
          <t>Reverse stock split - impact of fractional shares and change in total par value (in shares) | shares</t>
        </is>
      </c>
      <c r="E14" s="5" t="n">
        <v>10</v>
      </c>
    </row>
    <row r="15">
      <c r="A15" s="4" t="inlineStr">
        <is>
          <t>Range of vesting period for restricted stock grants</t>
        </is>
      </c>
      <c r="N15" s="4" t="inlineStr">
        <is>
          <t>5 years</t>
        </is>
      </c>
      <c r="O15" s="4" t="inlineStr">
        <is>
          <t>5 years</t>
        </is>
      </c>
    </row>
    <row r="16">
      <c r="A16" s="4" t="inlineStr">
        <is>
          <t>Repurchase / repayment of Convertible Notes</t>
        </is>
      </c>
      <c r="M16" s="6" t="n">
        <v>0</v>
      </c>
      <c r="N16" s="6" t="n">
        <v>-46737000</v>
      </c>
      <c r="O16" s="6" t="n">
        <v>-145000000</v>
      </c>
    </row>
    <row r="17">
      <c r="A17" s="4" t="inlineStr">
        <is>
          <t>Number of vessels under construction</t>
        </is>
      </c>
      <c r="M17" s="5" t="n">
        <v>0</v>
      </c>
      <c r="N17" s="5" t="n">
        <v>0</v>
      </c>
    </row>
    <row r="18">
      <c r="A18" s="4" t="inlineStr">
        <is>
          <t>Convertible Notes Due 2022</t>
        </is>
      </c>
    </row>
    <row r="19">
      <c r="A19" s="3" t="inlineStr">
        <is>
          <t>Disclosure of classes of share capital [line items]</t>
        </is>
      </c>
    </row>
    <row r="20">
      <c r="A20" s="4" t="inlineStr">
        <is>
          <t>Average price per note</t>
        </is>
      </c>
      <c r="H20" s="7" t="n">
        <v>894.12</v>
      </c>
      <c r="L20" s="7" t="n">
        <v>894.12</v>
      </c>
    </row>
    <row r="21">
      <c r="A21" s="4" t="inlineStr">
        <is>
          <t>Repurchase / repayment of Convertible Notes</t>
        </is>
      </c>
      <c r="L21" s="5" t="n">
        <v>46700000</v>
      </c>
    </row>
    <row r="22">
      <c r="A22" s="4" t="inlineStr">
        <is>
          <t>Aggregate principal amount notes issued</t>
        </is>
      </c>
      <c r="H22" s="6" t="n">
        <v>52300000</v>
      </c>
      <c r="L22" s="5" t="n">
        <v>52300000</v>
      </c>
      <c r="R22" s="6" t="n">
        <v>19400000</v>
      </c>
      <c r="S22" s="6" t="n">
        <v>62100000</v>
      </c>
      <c r="Y22" s="6" t="n">
        <v>15000000</v>
      </c>
      <c r="Z22" s="6" t="n">
        <v>188500000</v>
      </c>
    </row>
    <row r="23">
      <c r="A23" s="4" t="inlineStr">
        <is>
          <t>Gain (loss) on repurchase of convertible notes</t>
        </is>
      </c>
      <c r="L23" s="6" t="n">
        <v>1000000</v>
      </c>
    </row>
    <row r="24">
      <c r="A24" s="4" t="inlineStr">
        <is>
          <t>Convertible Senior Notes Due 2019</t>
        </is>
      </c>
    </row>
    <row r="25">
      <c r="A25" s="3" t="inlineStr">
        <is>
          <t>Disclosure of classes of share capital [line items]</t>
        </is>
      </c>
    </row>
    <row r="26">
      <c r="A26" s="4" t="inlineStr">
        <is>
          <t>Aggregate principal amount notes issued</t>
        </is>
      </c>
      <c r="Y26" s="6" t="n">
        <v>15000000</v>
      </c>
      <c r="Z26" s="6" t="n">
        <v>188500000</v>
      </c>
    </row>
    <row r="27">
      <c r="A27" s="4" t="inlineStr">
        <is>
          <t>Minimum</t>
        </is>
      </c>
    </row>
    <row r="28">
      <c r="A28" s="3" t="inlineStr">
        <is>
          <t>Disclosure of classes of share capital [line items]</t>
        </is>
      </c>
    </row>
    <row r="29">
      <c r="A29" s="4" t="inlineStr">
        <is>
          <t>Range of vesting period for restricted stock grants</t>
        </is>
      </c>
      <c r="M29" s="4" t="inlineStr">
        <is>
          <t>1 year</t>
        </is>
      </c>
      <c r="N29" s="4" t="inlineStr">
        <is>
          <t>1 year</t>
        </is>
      </c>
      <c r="O29" s="4" t="inlineStr">
        <is>
          <t>1 year</t>
        </is>
      </c>
    </row>
    <row r="30">
      <c r="A30" s="4" t="inlineStr">
        <is>
          <t>Maximum</t>
        </is>
      </c>
    </row>
    <row r="31">
      <c r="A31" s="3" t="inlineStr">
        <is>
          <t>Disclosure of classes of share capital [line items]</t>
        </is>
      </c>
    </row>
    <row r="32">
      <c r="A32" s="4" t="inlineStr">
        <is>
          <t>Range of vesting period for restricted stock grants</t>
        </is>
      </c>
      <c r="M32" s="4" t="inlineStr">
        <is>
          <t>5 years</t>
        </is>
      </c>
    </row>
    <row r="33">
      <c r="A33" s="4" t="inlineStr">
        <is>
          <t>Trafigura transaction</t>
        </is>
      </c>
    </row>
    <row r="34">
      <c r="A34" s="3" t="inlineStr">
        <is>
          <t>Disclosure of classes of share capital [line items]</t>
        </is>
      </c>
    </row>
    <row r="35">
      <c r="A35" s="4" t="inlineStr">
        <is>
          <t>Number of vessels under construction</t>
        </is>
      </c>
      <c r="B35" s="5" t="n">
        <v>4</v>
      </c>
    </row>
    <row r="36">
      <c r="A36" s="4" t="inlineStr">
        <is>
          <t>Vessel delivered | Trafigura transaction</t>
        </is>
      </c>
    </row>
    <row r="37">
      <c r="A37" s="3" t="inlineStr">
        <is>
          <t>Disclosure of classes of share capital [line items]</t>
        </is>
      </c>
    </row>
    <row r="38">
      <c r="A38" s="4" t="inlineStr">
        <is>
          <t>Number of shares issued (in shares) | shares</t>
        </is>
      </c>
      <c r="B38" s="5" t="n">
        <v>3981619</v>
      </c>
    </row>
    <row r="39">
      <c r="A39" s="4" t="inlineStr">
        <is>
          <t>Price per share (in dollars per share) | $ / shares</t>
        </is>
      </c>
      <c r="B39" s="6" t="n">
        <v>29</v>
      </c>
    </row>
    <row r="40">
      <c r="A40" s="4" t="inlineStr">
        <is>
          <t>Shares issued as consideration for the Trafigura Transaction</t>
        </is>
      </c>
      <c r="B40" s="6" t="n">
        <v>115500000</v>
      </c>
    </row>
    <row r="41">
      <c r="A41" s="4" t="inlineStr">
        <is>
          <t>2013 Equity Incentive Plan</t>
        </is>
      </c>
    </row>
    <row r="42">
      <c r="A42" s="3" t="inlineStr">
        <is>
          <t>Disclosure of classes of share capital [line items]</t>
        </is>
      </c>
    </row>
    <row r="43">
      <c r="A43" s="4" t="inlineStr">
        <is>
          <t>Shares reserved for issuance (in shares) | shares</t>
        </is>
      </c>
      <c r="AA43" s="5" t="n">
        <v>500000</v>
      </c>
    </row>
    <row r="44">
      <c r="A44" s="4" t="inlineStr">
        <is>
          <t>Maximum years grants are exercisable</t>
        </is>
      </c>
      <c r="M44" s="4" t="inlineStr">
        <is>
          <t>10 years</t>
        </is>
      </c>
    </row>
    <row r="45">
      <c r="A45" s="4" t="inlineStr">
        <is>
          <t>Restricted Stock</t>
        </is>
      </c>
    </row>
    <row r="46">
      <c r="A46" s="3" t="inlineStr">
        <is>
          <t>Disclosure of classes of share capital [line items]</t>
        </is>
      </c>
    </row>
    <row r="47">
      <c r="A47" s="4" t="inlineStr">
        <is>
          <t>Number of shares, granted (in shares) | shares</t>
        </is>
      </c>
      <c r="M47" s="5" t="n">
        <v>276369</v>
      </c>
      <c r="N47" s="5" t="n">
        <v>925080</v>
      </c>
    </row>
    <row r="48">
      <c r="A48" s="4" t="inlineStr">
        <is>
          <t>Weighted average grant date fair value, granted (in USD per share)</t>
        </is>
      </c>
      <c r="M48" s="7" t="n">
        <v>18.38</v>
      </c>
      <c r="N48" s="7" t="n">
        <v>24.16</v>
      </c>
    </row>
    <row r="49">
      <c r="A49" s="4" t="inlineStr">
        <is>
          <t>Restricted Stock | 2013 Equity Incentive Plan</t>
        </is>
      </c>
    </row>
    <row r="50">
      <c r="A50" s="3" t="inlineStr">
        <is>
          <t>Disclosure of classes of share capital [line items]</t>
        </is>
      </c>
    </row>
    <row r="51">
      <c r="A51" s="4" t="inlineStr">
        <is>
          <t>Remaining shares available for issuance (in shares) | shares</t>
        </is>
      </c>
      <c r="M51" s="5" t="n">
        <v>1080747</v>
      </c>
    </row>
    <row r="52">
      <c r="A52" s="4" t="inlineStr">
        <is>
          <t>Restricted Stock | 2013 Equity Incentive Plan | Employees</t>
        </is>
      </c>
    </row>
    <row r="53">
      <c r="A53" s="3" t="inlineStr">
        <is>
          <t>Disclosure of classes of share capital [line items]</t>
        </is>
      </c>
    </row>
    <row r="54">
      <c r="A54" s="4" t="inlineStr">
        <is>
          <t>Number of shares, granted (in shares) | shares</t>
        </is>
      </c>
      <c r="C54" s="5" t="n">
        <v>230170</v>
      </c>
      <c r="D54" s="5" t="n">
        <v>112750</v>
      </c>
      <c r="F54" s="5" t="n">
        <v>276369</v>
      </c>
      <c r="H54" s="5" t="n">
        <v>220500</v>
      </c>
      <c r="I54" s="5" t="n">
        <v>469680</v>
      </c>
    </row>
    <row r="55">
      <c r="A55" s="4" t="inlineStr">
        <is>
          <t>Weighted average grant date fair value, granted (in USD per share)</t>
        </is>
      </c>
      <c r="H55" s="7" t="n">
        <v>11.15</v>
      </c>
      <c r="I55" s="7" t="n">
        <v>36.73</v>
      </c>
    </row>
    <row r="56">
      <c r="A56" s="4" t="inlineStr">
        <is>
          <t>Restricted Stock | 2013 Equity Incentive Plan | Employees | First vesting period</t>
        </is>
      </c>
    </row>
    <row r="57">
      <c r="A57" s="3" t="inlineStr">
        <is>
          <t>Disclosure of classes of share capital [line items]</t>
        </is>
      </c>
    </row>
    <row r="58">
      <c r="A58" s="4" t="inlineStr">
        <is>
          <t>Vested shares percentage</t>
        </is>
      </c>
      <c r="C58" s="4" t="inlineStr">
        <is>
          <t>33.00%</t>
        </is>
      </c>
      <c r="F58" s="4" t="inlineStr">
        <is>
          <t>33.00%</t>
        </is>
      </c>
      <c r="H58" s="4" t="inlineStr">
        <is>
          <t>33.00%</t>
        </is>
      </c>
      <c r="I58" s="4" t="inlineStr">
        <is>
          <t>33.00%</t>
        </is>
      </c>
      <c r="K58" s="4" t="inlineStr">
        <is>
          <t>33.00%</t>
        </is>
      </c>
    </row>
    <row r="59">
      <c r="A59" s="4" t="inlineStr">
        <is>
          <t>Restricted Stock | 2013 Equity Incentive Plan | Employees | Second vesting period</t>
        </is>
      </c>
    </row>
    <row r="60">
      <c r="A60" s="3" t="inlineStr">
        <is>
          <t>Disclosure of classes of share capital [line items]</t>
        </is>
      </c>
    </row>
    <row r="61">
      <c r="A61" s="4" t="inlineStr">
        <is>
          <t>Vested shares percentage</t>
        </is>
      </c>
      <c r="C61" s="4" t="inlineStr">
        <is>
          <t>33.00%</t>
        </is>
      </c>
      <c r="F61" s="4" t="inlineStr">
        <is>
          <t>33.00%</t>
        </is>
      </c>
      <c r="H61" s="4" t="inlineStr">
        <is>
          <t>33.00%</t>
        </is>
      </c>
      <c r="I61" s="4" t="inlineStr">
        <is>
          <t>33.00%</t>
        </is>
      </c>
      <c r="K61" s="4" t="inlineStr">
        <is>
          <t>33.00%</t>
        </is>
      </c>
    </row>
    <row r="62">
      <c r="A62" s="4" t="inlineStr">
        <is>
          <t>Restricted Stock | 2013 Equity Incentive Plan | Employees | Third vesting period</t>
        </is>
      </c>
    </row>
    <row r="63">
      <c r="A63" s="3" t="inlineStr">
        <is>
          <t>Disclosure of classes of share capital [line items]</t>
        </is>
      </c>
    </row>
    <row r="64">
      <c r="A64" s="4" t="inlineStr">
        <is>
          <t>Vested shares percentage</t>
        </is>
      </c>
      <c r="C64" s="4" t="inlineStr">
        <is>
          <t>33.00%</t>
        </is>
      </c>
      <c r="F64" s="4" t="inlineStr">
        <is>
          <t>33.00%</t>
        </is>
      </c>
      <c r="H64" s="4" t="inlineStr">
        <is>
          <t>33.00%</t>
        </is>
      </c>
      <c r="I64" s="4" t="inlineStr">
        <is>
          <t>33.00%</t>
        </is>
      </c>
      <c r="K64" s="4" t="inlineStr">
        <is>
          <t>33.00%</t>
        </is>
      </c>
    </row>
    <row r="65">
      <c r="A65" s="4" t="inlineStr">
        <is>
          <t>Restricted Stock | 2013 Equity Incentive Plan | Directors</t>
        </is>
      </c>
    </row>
    <row r="66">
      <c r="A66" s="3" t="inlineStr">
        <is>
          <t>Disclosure of classes of share capital [line items]</t>
        </is>
      </c>
    </row>
    <row r="67">
      <c r="A67" s="4" t="inlineStr">
        <is>
          <t>Number of shares, granted (in shares) | shares</t>
        </is>
      </c>
      <c r="G67" s="5" t="n">
        <v>90000</v>
      </c>
      <c r="O67" s="5" t="n">
        <v>60000</v>
      </c>
    </row>
    <row r="68">
      <c r="A68" s="4" t="inlineStr">
        <is>
          <t>Weighted average grant date fair value, granted (in USD per share)</t>
        </is>
      </c>
      <c r="O68" s="7" t="n">
        <v>33.9</v>
      </c>
    </row>
    <row r="69">
      <c r="A69" s="4" t="inlineStr">
        <is>
          <t>Restricted Stock | 2013 Equity Incentive Plan | Directors | First vesting period</t>
        </is>
      </c>
    </row>
    <row r="70">
      <c r="A70" s="3" t="inlineStr">
        <is>
          <t>Disclosure of classes of share capital [line items]</t>
        </is>
      </c>
    </row>
    <row r="71">
      <c r="A71" s="4" t="inlineStr">
        <is>
          <t>Vested shares percentage</t>
        </is>
      </c>
      <c r="G71" s="4" t="inlineStr">
        <is>
          <t>33.00%</t>
        </is>
      </c>
      <c r="J71" s="4" t="inlineStr">
        <is>
          <t>33.00%</t>
        </is>
      </c>
    </row>
    <row r="72">
      <c r="A72" s="4" t="inlineStr">
        <is>
          <t>Restricted Stock | 2013 Equity Incentive Plan | Directors | Second vesting period</t>
        </is>
      </c>
    </row>
    <row r="73">
      <c r="A73" s="3" t="inlineStr">
        <is>
          <t>Disclosure of classes of share capital [line items]</t>
        </is>
      </c>
    </row>
    <row r="74">
      <c r="A74" s="4" t="inlineStr">
        <is>
          <t>Vested shares percentage</t>
        </is>
      </c>
      <c r="G74" s="4" t="inlineStr">
        <is>
          <t>33.00%</t>
        </is>
      </c>
      <c r="J74" s="4" t="inlineStr">
        <is>
          <t>33.00%</t>
        </is>
      </c>
    </row>
    <row r="75">
      <c r="A75" s="4" t="inlineStr">
        <is>
          <t>Restricted Stock | 2013 Equity Incentive Plan | Directors | Third vesting period</t>
        </is>
      </c>
    </row>
    <row r="76">
      <c r="A76" s="3" t="inlineStr">
        <is>
          <t>Disclosure of classes of share capital [line items]</t>
        </is>
      </c>
    </row>
    <row r="77">
      <c r="A77" s="4" t="inlineStr">
        <is>
          <t>Vested shares percentage</t>
        </is>
      </c>
      <c r="G77" s="4" t="inlineStr">
        <is>
          <t>33.00%</t>
        </is>
      </c>
      <c r="J77" s="4" t="inlineStr">
        <is>
          <t>33.00%</t>
        </is>
      </c>
    </row>
    <row r="78">
      <c r="A78" s="4" t="inlineStr">
        <is>
          <t>Restricted Stock | 2013 Equity Incentive Plan | Employees and Directors</t>
        </is>
      </c>
    </row>
    <row r="79">
      <c r="A79" s="3" t="inlineStr">
        <is>
          <t>Disclosure of classes of share capital [line items]</t>
        </is>
      </c>
    </row>
    <row r="80">
      <c r="A80" s="4" t="inlineStr">
        <is>
          <t>Weighted average grant date fair value, granted (in USD per share)</t>
        </is>
      </c>
      <c r="C80" s="7" t="n">
        <v>26.23</v>
      </c>
      <c r="D80" s="7" t="n">
        <v>24.93</v>
      </c>
    </row>
    <row r="81">
      <c r="A81" s="4" t="inlineStr">
        <is>
          <t>Restricted Stock | 2013 Equity Incentive Plan | Employees, Directors and SSH Employees</t>
        </is>
      </c>
    </row>
    <row r="82">
      <c r="A82" s="3" t="inlineStr">
        <is>
          <t>Disclosure of classes of share capital [line items]</t>
        </is>
      </c>
    </row>
    <row r="83">
      <c r="A83" s="4" t="inlineStr">
        <is>
          <t>Weighted average grant date fair value, granted (in USD per share)</t>
        </is>
      </c>
      <c r="M83" s="7" t="n">
        <v>11.36</v>
      </c>
    </row>
    <row r="84">
      <c r="A84" s="4" t="inlineStr">
        <is>
          <t>Restricted Stock | 2013 Equity Incentive Plan | SSH Employees</t>
        </is>
      </c>
    </row>
    <row r="85">
      <c r="A85" s="3" t="inlineStr">
        <is>
          <t>Disclosure of classes of share capital [line items]</t>
        </is>
      </c>
    </row>
    <row r="86">
      <c r="A86" s="4" t="inlineStr">
        <is>
          <t>Number of shares, granted (in shares) | shares</t>
        </is>
      </c>
      <c r="D86" s="5" t="n">
        <v>107500</v>
      </c>
      <c r="H86" s="5" t="n">
        <v>141900</v>
      </c>
    </row>
    <row r="87">
      <c r="A87" s="4" t="inlineStr">
        <is>
          <t>Weighted average grant date fair value, granted (in USD per share)</t>
        </is>
      </c>
      <c r="F87" s="7" t="n">
        <v>18.38</v>
      </c>
      <c r="G87" s="6" t="n">
        <v>3000</v>
      </c>
      <c r="H87" s="7" t="n">
        <v>11.15</v>
      </c>
    </row>
    <row r="88">
      <c r="A88" s="4" t="inlineStr">
        <is>
          <t>Restricted Stock | 2013 Equity Incentive Plan | SSH Employees | First vesting period</t>
        </is>
      </c>
    </row>
    <row r="89">
      <c r="A89" s="3" t="inlineStr">
        <is>
          <t>Disclosure of classes of share capital [line items]</t>
        </is>
      </c>
    </row>
    <row r="90">
      <c r="A90" s="4" t="inlineStr">
        <is>
          <t>Vested shares percentage</t>
        </is>
      </c>
      <c r="G90" s="4" t="inlineStr">
        <is>
          <t>33.00%</t>
        </is>
      </c>
      <c r="H90" s="4" t="inlineStr">
        <is>
          <t>33.00%</t>
        </is>
      </c>
      <c r="K90" s="4" t="inlineStr">
        <is>
          <t>33.00%</t>
        </is>
      </c>
    </row>
    <row r="91">
      <c r="A91" s="4" t="inlineStr">
        <is>
          <t>Restricted Stock | 2013 Equity Incentive Plan | SSH Employees | Second vesting period</t>
        </is>
      </c>
    </row>
    <row r="92">
      <c r="A92" s="3" t="inlineStr">
        <is>
          <t>Disclosure of classes of share capital [line items]</t>
        </is>
      </c>
    </row>
    <row r="93">
      <c r="A93" s="4" t="inlineStr">
        <is>
          <t>Vested shares percentage</t>
        </is>
      </c>
      <c r="G93" s="4" t="inlineStr">
        <is>
          <t>33.00%</t>
        </is>
      </c>
      <c r="H93" s="4" t="inlineStr">
        <is>
          <t>33.00%</t>
        </is>
      </c>
      <c r="K93" s="4" t="inlineStr">
        <is>
          <t>33.00%</t>
        </is>
      </c>
    </row>
    <row r="94">
      <c r="A94" s="4" t="inlineStr">
        <is>
          <t>Restricted Stock | 2013 Equity Incentive Plan | SSH Employees | Third vesting period</t>
        </is>
      </c>
    </row>
    <row r="95">
      <c r="A95" s="3" t="inlineStr">
        <is>
          <t>Disclosure of classes of share capital [line items]</t>
        </is>
      </c>
    </row>
    <row r="96">
      <c r="A96" s="4" t="inlineStr">
        <is>
          <t>Vested shares percentage</t>
        </is>
      </c>
      <c r="G96" s="4" t="inlineStr">
        <is>
          <t>33.00%</t>
        </is>
      </c>
      <c r="H96" s="4" t="inlineStr">
        <is>
          <t>33.00%</t>
        </is>
      </c>
      <c r="K96" s="4" t="inlineStr">
        <is>
          <t>33.00%</t>
        </is>
      </c>
    </row>
    <row r="97">
      <c r="A97" s="4" t="inlineStr">
        <is>
          <t>Common stock</t>
        </is>
      </c>
    </row>
    <row r="98">
      <c r="A98" s="3" t="inlineStr">
        <is>
          <t>Disclosure of classes of share capital [line items]</t>
        </is>
      </c>
    </row>
    <row r="99">
      <c r="A99" s="4" t="inlineStr">
        <is>
          <t>Number of shares issued (in shares) | shares</t>
        </is>
      </c>
      <c r="G99" s="5" t="n">
        <v>58093147</v>
      </c>
      <c r="M99" s="5" t="n">
        <v>58369516</v>
      </c>
      <c r="N99" s="5" t="n">
        <v>58093147</v>
      </c>
    </row>
    <row r="100">
      <c r="A100" s="4" t="inlineStr">
        <is>
          <t>Par value per share (in dollars per share) | $ / shares</t>
        </is>
      </c>
      <c r="G100" s="7" t="n">
        <v>0.01</v>
      </c>
      <c r="M100" s="7" t="n">
        <v>0.01</v>
      </c>
      <c r="N100" s="7" t="n">
        <v>0.01</v>
      </c>
    </row>
    <row r="101">
      <c r="A101" s="4" t="inlineStr">
        <is>
          <t>Number of shares authorised (in shares) | shares</t>
        </is>
      </c>
      <c r="G101" s="5" t="n">
        <v>150000000</v>
      </c>
      <c r="M101" s="5" t="n">
        <v>150000000</v>
      </c>
      <c r="N101" s="5" t="n">
        <v>150000000</v>
      </c>
    </row>
    <row r="102">
      <c r="A102" s="4" t="inlineStr">
        <is>
          <t>Common stock | 2013 Equity Incentive Plan</t>
        </is>
      </c>
    </row>
    <row r="103">
      <c r="A103" s="3" t="inlineStr">
        <is>
          <t>Disclosure of classes of share capital [line items]</t>
        </is>
      </c>
    </row>
    <row r="104">
      <c r="A104" s="4" t="inlineStr">
        <is>
          <t>Shares reserved for issuance (in shares) | shares</t>
        </is>
      </c>
      <c r="G104" s="5" t="n">
        <v>367603</v>
      </c>
      <c r="J104" s="5" t="n">
        <v>529624</v>
      </c>
      <c r="N104" s="5" t="n">
        <v>367603</v>
      </c>
      <c r="O104" s="5" t="n">
        <v>529624</v>
      </c>
      <c r="P104" s="5" t="n">
        <v>693864</v>
      </c>
      <c r="R104" s="5" t="n">
        <v>386883</v>
      </c>
      <c r="T104" s="5" t="n">
        <v>362766</v>
      </c>
      <c r="V104" s="5" t="n">
        <v>134893</v>
      </c>
      <c r="W104" s="5" t="n">
        <v>86977</v>
      </c>
      <c r="X104" s="5" t="n">
        <v>4342783</v>
      </c>
    </row>
    <row r="105">
      <c r="A105" s="4" t="inlineStr">
        <is>
          <t>Par value per share (in dollars per share) | $ / shares</t>
        </is>
      </c>
      <c r="G105" s="7" t="n">
        <v>0.01</v>
      </c>
      <c r="J105" s="7" t="n">
        <v>0.01</v>
      </c>
      <c r="N105" s="7" t="n">
        <v>0.01</v>
      </c>
      <c r="O105" s="7" t="n">
        <v>0.01</v>
      </c>
      <c r="P105" s="7" t="n">
        <v>0.01</v>
      </c>
      <c r="R105" s="7" t="n">
        <v>0.01</v>
      </c>
      <c r="T105" s="7" t="n">
        <v>0.01</v>
      </c>
      <c r="V105" s="7" t="n">
        <v>0.01</v>
      </c>
      <c r="W105" s="7" t="n">
        <v>0.01</v>
      </c>
    </row>
    <row r="106">
      <c r="A106" s="4" t="inlineStr">
        <is>
          <t>Other related parties | Scorpio Services Holding Limited (SSH) | Restricted Stock</t>
        </is>
      </c>
    </row>
    <row r="107">
      <c r="A107" s="3" t="inlineStr">
        <is>
          <t>Disclosure of classes of share capital [line items]</t>
        </is>
      </c>
    </row>
    <row r="108">
      <c r="A108" s="4" t="inlineStr">
        <is>
          <t>Number of shares, granted (in shares) | shares</t>
        </is>
      </c>
      <c r="M108" s="5" t="n">
        <v>315950</v>
      </c>
      <c r="N108" s="5" t="n">
        <v>315950</v>
      </c>
      <c r="O108" s="5" t="n">
        <v>2219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7" customWidth="1" min="2" max="2"/>
    <col width="43" customWidth="1" min="3" max="3"/>
    <col width="37" customWidth="1" min="4" max="4"/>
    <col width="27" customWidth="1" min="5" max="5"/>
    <col width="20" customWidth="1" min="6" max="6"/>
    <col width="14" customWidth="1" min="7" max="7"/>
    <col width="21" customWidth="1" min="8" max="8"/>
    <col width="14" customWidth="1" min="9" max="9"/>
    <col width="14" customWidth="1" min="10" max="10"/>
  </cols>
  <sheetData>
    <row r="1">
      <c r="A1" s="1" t="inlineStr">
        <is>
          <t>Common shares - Trafigura transaction (Details) $ / shares in Units, $ in Thousands</t>
        </is>
      </c>
      <c r="B1" s="2" t="inlineStr">
        <is>
          <t>Sep. 26, 2019USD ($)$ / sharesshares</t>
        </is>
      </c>
      <c r="C1" s="2" t="inlineStr">
        <is>
          <t>Sep. 26, 2019USD ($)vessel$ / sharesshares</t>
        </is>
      </c>
      <c r="D1" s="2" t="inlineStr">
        <is>
          <t>Sep. 26, 2019USD ($)$ / sharesshares</t>
        </is>
      </c>
      <c r="E1" s="2" t="inlineStr">
        <is>
          <t>Sep. 30, 2019USD ($)vessel</t>
        </is>
      </c>
      <c r="F1" s="2" t="inlineStr">
        <is>
          <t>Dec. 31, 2021shares</t>
        </is>
      </c>
      <c r="G1" s="2" t="inlineStr">
        <is>
          <t>Dec. 31, 2020</t>
        </is>
      </c>
      <c r="H1" s="2" t="inlineStr">
        <is>
          <t>Dec. 31, 2019USD ($)</t>
        </is>
      </c>
      <c r="I1" s="2" t="inlineStr">
        <is>
          <t>Sep. 30, 2020</t>
        </is>
      </c>
      <c r="J1" s="2" t="inlineStr">
        <is>
          <t>Mar. 27, 2020</t>
        </is>
      </c>
    </row>
    <row r="2">
      <c r="A2" s="3" t="inlineStr">
        <is>
          <t>Disclosure of reserves within equity [line items]</t>
        </is>
      </c>
    </row>
    <row r="3">
      <c r="A3" s="4" t="inlineStr">
        <is>
          <t>Number of vessels under construction</t>
        </is>
      </c>
      <c r="F3" s="5" t="n">
        <v>0</v>
      </c>
      <c r="G3" s="5" t="n">
        <v>0</v>
      </c>
    </row>
    <row r="4">
      <c r="A4" s="4" t="inlineStr">
        <is>
          <t>Number of shares issued | shares</t>
        </is>
      </c>
      <c r="F4" s="5" t="n">
        <v>58369516</v>
      </c>
    </row>
    <row r="5">
      <c r="A5" s="4" t="inlineStr">
        <is>
          <t>Shares issued as consideration for the Trafigura Transaction</t>
        </is>
      </c>
      <c r="H5" s="6" t="n">
        <v>132614</v>
      </c>
    </row>
    <row r="6">
      <c r="A6" s="4" t="inlineStr">
        <is>
          <t>Net proceeds from private placement of common stock</t>
        </is>
      </c>
      <c r="H6" s="5" t="n">
        <v>50000</v>
      </c>
    </row>
    <row r="7">
      <c r="A7" s="4" t="inlineStr">
        <is>
          <t>Trafigura transaction</t>
        </is>
      </c>
    </row>
    <row r="8">
      <c r="A8" s="3" t="inlineStr">
        <is>
          <t>Disclosure of reserves within equity [line items]</t>
        </is>
      </c>
    </row>
    <row r="9">
      <c r="A9" s="4" t="inlineStr">
        <is>
          <t>Number of vessels | vessel</t>
        </is>
      </c>
      <c r="E9" s="5" t="n">
        <v>19</v>
      </c>
    </row>
    <row r="10">
      <c r="A10" s="4" t="inlineStr">
        <is>
          <t>Number of vessels under construction</t>
        </is>
      </c>
      <c r="D10" s="5" t="n">
        <v>4</v>
      </c>
    </row>
    <row r="11">
      <c r="A11" s="4" t="inlineStr">
        <is>
          <t>Vessel under construction | Trafigura transaction</t>
        </is>
      </c>
    </row>
    <row r="12">
      <c r="A12" s="3" t="inlineStr">
        <is>
          <t>Disclosure of reserves within equity [line items]</t>
        </is>
      </c>
    </row>
    <row r="13">
      <c r="A13" s="4" t="inlineStr">
        <is>
          <t>Number of vessels under construction</t>
        </is>
      </c>
      <c r="C13" s="5" t="n">
        <v>4</v>
      </c>
      <c r="D13" s="5" t="n">
        <v>4</v>
      </c>
    </row>
    <row r="14">
      <c r="A14" s="4" t="inlineStr">
        <is>
          <t>Obligations under the Agreements</t>
        </is>
      </c>
      <c r="B14" s="6" t="n">
        <v>138800</v>
      </c>
      <c r="C14" s="6" t="n">
        <v>138800</v>
      </c>
      <c r="D14" s="6" t="n">
        <v>138800</v>
      </c>
      <c r="E14" s="6" t="n">
        <v>138800</v>
      </c>
    </row>
    <row r="15">
      <c r="A15" s="4" t="inlineStr">
        <is>
          <t>Number of shares issued | shares</t>
        </is>
      </c>
      <c r="B15" s="5" t="n">
        <v>591254</v>
      </c>
      <c r="C15" s="5" t="n">
        <v>591254</v>
      </c>
      <c r="D15" s="5" t="n">
        <v>591254</v>
      </c>
    </row>
    <row r="16">
      <c r="A16" s="4" t="inlineStr">
        <is>
          <t>Price per share (in dollars per share) | $ / shares</t>
        </is>
      </c>
      <c r="B16" s="6" t="n">
        <v>29</v>
      </c>
      <c r="C16" s="6" t="n">
        <v>29</v>
      </c>
      <c r="D16" s="6" t="n">
        <v>29</v>
      </c>
    </row>
    <row r="17">
      <c r="A17" s="4" t="inlineStr">
        <is>
          <t>Shares issued as consideration for the Trafigura Transaction</t>
        </is>
      </c>
      <c r="B17" s="6" t="n">
        <v>17100</v>
      </c>
    </row>
    <row r="18">
      <c r="A18" s="4" t="inlineStr">
        <is>
          <t>Vessel delivered | Trafigura transaction</t>
        </is>
      </c>
    </row>
    <row r="19">
      <c r="A19" s="3" t="inlineStr">
        <is>
          <t>Disclosure of reserves within equity [line items]</t>
        </is>
      </c>
    </row>
    <row r="20">
      <c r="A20" s="4" t="inlineStr">
        <is>
          <t>Delivered vessels</t>
        </is>
      </c>
      <c r="B20" s="5" t="n">
        <v>15</v>
      </c>
      <c r="C20" s="5" t="n">
        <v>15</v>
      </c>
      <c r="D20" s="5" t="n">
        <v>15</v>
      </c>
    </row>
    <row r="21">
      <c r="A21" s="4" t="inlineStr">
        <is>
          <t>Obligations under the Agreements</t>
        </is>
      </c>
      <c r="B21" s="6" t="n">
        <v>531500</v>
      </c>
      <c r="C21" s="6" t="n">
        <v>531500</v>
      </c>
      <c r="D21" s="6" t="n">
        <v>531500</v>
      </c>
    </row>
    <row r="22">
      <c r="A22" s="4" t="inlineStr">
        <is>
          <t>Number of shares issued | shares</t>
        </is>
      </c>
      <c r="B22" s="5" t="n">
        <v>3981619</v>
      </c>
      <c r="C22" s="5" t="n">
        <v>3981619</v>
      </c>
      <c r="D22" s="5" t="n">
        <v>3981619</v>
      </c>
    </row>
    <row r="23">
      <c r="A23" s="4" t="inlineStr">
        <is>
          <t>Price per share (in dollars per share) | $ / shares</t>
        </is>
      </c>
      <c r="B23" s="6" t="n">
        <v>29</v>
      </c>
      <c r="C23" s="6" t="n">
        <v>29</v>
      </c>
      <c r="D23" s="6" t="n">
        <v>29</v>
      </c>
    </row>
    <row r="24">
      <c r="A24" s="4" t="inlineStr">
        <is>
          <t>Shares issued as consideration for the Trafigura Transaction</t>
        </is>
      </c>
      <c r="B24" s="6" t="n">
        <v>115500</v>
      </c>
    </row>
    <row r="25">
      <c r="A25" s="4" t="inlineStr">
        <is>
          <t>MR</t>
        </is>
      </c>
    </row>
    <row r="26">
      <c r="A26" s="3" t="inlineStr">
        <is>
          <t>Disclosure of reserves within equity [line items]</t>
        </is>
      </c>
    </row>
    <row r="27">
      <c r="A27" s="4" t="inlineStr">
        <is>
          <t>Number of vessels</t>
        </is>
      </c>
      <c r="I27" s="5" t="n">
        <v>1</v>
      </c>
      <c r="J27" s="5" t="n">
        <v>3</v>
      </c>
    </row>
    <row r="28">
      <c r="A28" s="4" t="inlineStr">
        <is>
          <t>Private placement</t>
        </is>
      </c>
    </row>
    <row r="29">
      <c r="A29" s="3" t="inlineStr">
        <is>
          <t>Disclosure of reserves within equity [line items]</t>
        </is>
      </c>
    </row>
    <row r="30">
      <c r="A30" s="4" t="inlineStr">
        <is>
          <t>Number of shares issued | shares</t>
        </is>
      </c>
      <c r="B30" s="5" t="n">
        <v>1724137</v>
      </c>
      <c r="C30" s="5" t="n">
        <v>1724137</v>
      </c>
      <c r="D30" s="5" t="n">
        <v>1724137</v>
      </c>
    </row>
    <row r="31">
      <c r="A31" s="4" t="inlineStr">
        <is>
          <t>Private placement | Trafigura transaction</t>
        </is>
      </c>
    </row>
    <row r="32">
      <c r="A32" s="3" t="inlineStr">
        <is>
          <t>Disclosure of reserves within equity [line items]</t>
        </is>
      </c>
    </row>
    <row r="33">
      <c r="A33" s="4" t="inlineStr">
        <is>
          <t>Net proceeds from private placement of common stock</t>
        </is>
      </c>
      <c r="H33" s="6" t="n">
        <v>35000</v>
      </c>
    </row>
    <row r="34">
      <c r="A34" s="4" t="inlineStr">
        <is>
          <t>Scorpio Services Holding Limited (SSH) | Related parties | Private placement</t>
        </is>
      </c>
    </row>
    <row r="35">
      <c r="A35" s="3" t="inlineStr">
        <is>
          <t>Disclosure of reserves within equity [line items]</t>
        </is>
      </c>
    </row>
    <row r="36">
      <c r="A36" s="4" t="inlineStr">
        <is>
          <t>Price per share (in dollars per share) | $ / shares</t>
        </is>
      </c>
      <c r="B36" s="6" t="n">
        <v>29</v>
      </c>
      <c r="C36" s="6" t="n">
        <v>29</v>
      </c>
      <c r="D36" s="6" t="n">
        <v>29</v>
      </c>
    </row>
    <row r="37">
      <c r="A37" s="4" t="inlineStr">
        <is>
          <t>Net proceeds from private placement of common stock</t>
        </is>
      </c>
      <c r="E37" s="6" t="n">
        <v>15000</v>
      </c>
    </row>
    <row r="38">
      <c r="A38" s="4" t="inlineStr">
        <is>
          <t>Leasehold interest | Trafigura transaction</t>
        </is>
      </c>
    </row>
    <row r="39">
      <c r="A39" s="3" t="inlineStr">
        <is>
          <t>Disclosure of reserves within equity [line items]</t>
        </is>
      </c>
    </row>
    <row r="40">
      <c r="A40" s="4" t="inlineStr">
        <is>
          <t>Number of vessels</t>
        </is>
      </c>
      <c r="B40" s="5" t="n">
        <v>19</v>
      </c>
      <c r="C40" s="5" t="n">
        <v>19</v>
      </c>
      <c r="D40" s="5" t="n">
        <v>1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14" customWidth="1" min="9" max="9"/>
    <col width="27" customWidth="1" min="10" max="10"/>
    <col width="27" customWidth="1" min="11" max="11"/>
    <col width="27" customWidth="1" min="12" max="12"/>
  </cols>
  <sheetData>
    <row r="1">
      <c r="A1" s="1" t="inlineStr">
        <is>
          <t>Common shares - Summary of restricted stock awards (Details) - Restricted Stock</t>
        </is>
      </c>
      <c r="B1" s="2" t="inlineStr">
        <is>
          <t>Jul. 31, 2019USD ($)shares</t>
        </is>
      </c>
      <c r="C1" s="2" t="inlineStr">
        <is>
          <t>Jun. 30, 2019USD ($)shares</t>
        </is>
      </c>
      <c r="D1" s="2" t="inlineStr">
        <is>
          <t>Apr. 30, 2021USD ($)shares</t>
        </is>
      </c>
      <c r="E1" s="2" t="inlineStr">
        <is>
          <t>Dec. 31, 2020USD ($)shares</t>
        </is>
      </c>
      <c r="F1" s="2" t="inlineStr">
        <is>
          <t>Sep. 30, 2020USD ($)shares</t>
        </is>
      </c>
      <c r="G1" s="2" t="inlineStr">
        <is>
          <t>Jan. 31, 2020USD ($)shares</t>
        </is>
      </c>
      <c r="H1" s="2" t="inlineStr">
        <is>
          <t>Dec. 31, 2019USD ($)shares</t>
        </is>
      </c>
      <c r="I1" s="2" t="inlineStr">
        <is>
          <t>Jun. 30, 2019</t>
        </is>
      </c>
      <c r="J1" s="2" t="inlineStr">
        <is>
          <t>Dec. 31, 2021USD ($)shares</t>
        </is>
      </c>
      <c r="K1" s="2" t="inlineStr">
        <is>
          <t>Dec. 31, 2020USD ($)shares</t>
        </is>
      </c>
      <c r="L1" s="2" t="inlineStr">
        <is>
          <t>Dec. 31, 2019USD ($)shares</t>
        </is>
      </c>
    </row>
    <row r="2">
      <c r="A2" s="3" t="inlineStr">
        <is>
          <t>Reconciliation of Share-based Payment Awards in Period [Roll Forward]</t>
        </is>
      </c>
    </row>
    <row r="3">
      <c r="A3" s="4" t="inlineStr">
        <is>
          <t>Number of shares, outstanding and non-vested (in shares) | shares</t>
        </is>
      </c>
      <c r="G3" s="5" t="n">
        <v>3561742</v>
      </c>
      <c r="J3" s="5" t="n">
        <v>3806773</v>
      </c>
      <c r="K3" s="5" t="n">
        <v>3561742</v>
      </c>
    </row>
    <row r="4">
      <c r="A4" s="4" t="inlineStr">
        <is>
          <t>Number of shares, granted (in shares) | shares</t>
        </is>
      </c>
      <c r="J4" s="5" t="n">
        <v>276369</v>
      </c>
      <c r="K4" s="5" t="n">
        <v>925080</v>
      </c>
    </row>
    <row r="5">
      <c r="A5" s="4" t="inlineStr">
        <is>
          <t>Number of shares, vested (in shares) | shares</t>
        </is>
      </c>
      <c r="J5" s="5" t="n">
        <v>-1085150</v>
      </c>
      <c r="K5" s="5" t="n">
        <v>-678649</v>
      </c>
    </row>
    <row r="6">
      <c r="A6" s="4" t="inlineStr">
        <is>
          <t>Number of shares, forfeited (in shares) | shares</t>
        </is>
      </c>
      <c r="J6" s="5" t="n">
        <v>0</v>
      </c>
      <c r="K6" s="5" t="n">
        <v>-1400</v>
      </c>
    </row>
    <row r="7">
      <c r="A7" s="4" t="inlineStr">
        <is>
          <t>Number of shares, outstanding and non-vested (in shares) | shares</t>
        </is>
      </c>
      <c r="E7" s="5" t="n">
        <v>3806773</v>
      </c>
      <c r="H7" s="5" t="n">
        <v>3561742</v>
      </c>
      <c r="J7" s="5" t="n">
        <v>2997992</v>
      </c>
      <c r="K7" s="5" t="n">
        <v>3806773</v>
      </c>
      <c r="L7" s="5" t="n">
        <v>3561742</v>
      </c>
    </row>
    <row r="8">
      <c r="A8" s="4" t="inlineStr">
        <is>
          <t>Weighted average grant date fair value, outstanding and non-vested (in USD per share)</t>
        </is>
      </c>
      <c r="G8" s="7" t="n">
        <v>26.45</v>
      </c>
      <c r="J8" s="7" t="n">
        <v>24.19</v>
      </c>
      <c r="K8" s="7" t="n">
        <v>26.45</v>
      </c>
    </row>
    <row r="9">
      <c r="A9" s="4" t="inlineStr">
        <is>
          <t>Weighted average grant date fair value, granted (in USD per share)</t>
        </is>
      </c>
      <c r="J9" s="10" t="n">
        <v>18.38</v>
      </c>
      <c r="K9" s="10" t="n">
        <v>24.16</v>
      </c>
    </row>
    <row r="10">
      <c r="A10" s="4" t="inlineStr">
        <is>
          <t>Weighted average grant date fair value, vested (in USD per share)</t>
        </is>
      </c>
      <c r="J10" s="10" t="n">
        <v>25.27</v>
      </c>
      <c r="K10" s="10" t="n">
        <v>36.01</v>
      </c>
    </row>
    <row r="11">
      <c r="A11" s="4" t="inlineStr">
        <is>
          <t>Weighted average grant date fair value, forfeited (in USD per share)</t>
        </is>
      </c>
      <c r="J11" s="5" t="n">
        <v>0</v>
      </c>
      <c r="K11" s="10" t="n">
        <v>26.64</v>
      </c>
    </row>
    <row r="12">
      <c r="A12" s="4" t="inlineStr">
        <is>
          <t>Weighted average grant date fair value, outstanding and non-vested (in USD per share)</t>
        </is>
      </c>
      <c r="E12" s="7" t="n">
        <v>24.19</v>
      </c>
      <c r="H12" s="7" t="n">
        <v>26.45</v>
      </c>
      <c r="J12" s="7" t="n">
        <v>23.27</v>
      </c>
      <c r="K12" s="7" t="n">
        <v>24.19</v>
      </c>
      <c r="L12" s="7" t="n">
        <v>26.45</v>
      </c>
    </row>
    <row r="13">
      <c r="A13" s="4" t="inlineStr">
        <is>
          <t>2013 Equity Incentive Plan | Employees</t>
        </is>
      </c>
    </row>
    <row r="14">
      <c r="A14" s="3" t="inlineStr">
        <is>
          <t>Reconciliation of Share-based Payment Awards in Period [Roll Forward]</t>
        </is>
      </c>
    </row>
    <row r="15">
      <c r="A15" s="4" t="inlineStr">
        <is>
          <t>Number of shares, granted (in shares) | shares</t>
        </is>
      </c>
      <c r="B15" s="5" t="n">
        <v>230170</v>
      </c>
      <c r="C15" s="5" t="n">
        <v>112750</v>
      </c>
      <c r="D15" s="5" t="n">
        <v>276369</v>
      </c>
      <c r="F15" s="5" t="n">
        <v>220500</v>
      </c>
      <c r="G15" s="5" t="n">
        <v>469680</v>
      </c>
    </row>
    <row r="16">
      <c r="A16" s="4" t="inlineStr">
        <is>
          <t>Weighted average grant date fair value, granted (in USD per share)</t>
        </is>
      </c>
      <c r="F16" s="7" t="n">
        <v>11.15</v>
      </c>
      <c r="G16" s="7" t="n">
        <v>36.73</v>
      </c>
    </row>
    <row r="17">
      <c r="A17" s="4" t="inlineStr">
        <is>
          <t>2013 Equity Incentive Plan | SSH Employees</t>
        </is>
      </c>
    </row>
    <row r="18">
      <c r="A18" s="3" t="inlineStr">
        <is>
          <t>Reconciliation of Share-based Payment Awards in Period [Roll Forward]</t>
        </is>
      </c>
    </row>
    <row r="19">
      <c r="A19" s="4" t="inlineStr">
        <is>
          <t>Number of shares, granted (in shares) | shares</t>
        </is>
      </c>
      <c r="C19" s="5" t="n">
        <v>107500</v>
      </c>
      <c r="F19" s="5" t="n">
        <v>141900</v>
      </c>
    </row>
    <row r="20">
      <c r="A20" s="4" t="inlineStr">
        <is>
          <t>Weighted average grant date fair value, granted (in USD per share)</t>
        </is>
      </c>
      <c r="D20" s="7" t="n">
        <v>18.38</v>
      </c>
      <c r="E20" s="6" t="n">
        <v>3000</v>
      </c>
      <c r="F20" s="7" t="n">
        <v>11.15</v>
      </c>
    </row>
    <row r="21">
      <c r="A21" s="4" t="inlineStr">
        <is>
          <t>2013 Equity Incentive Plan | Employees and Directors</t>
        </is>
      </c>
    </row>
    <row r="22">
      <c r="A22" s="3" t="inlineStr">
        <is>
          <t>Reconciliation of Share-based Payment Awards in Period [Roll Forward]</t>
        </is>
      </c>
    </row>
    <row r="23">
      <c r="A23" s="4" t="inlineStr">
        <is>
          <t>Weighted average grant date fair value, granted (in USD per share)</t>
        </is>
      </c>
      <c r="B23" s="7" t="n">
        <v>26.23</v>
      </c>
      <c r="C23" s="7" t="n">
        <v>24.93</v>
      </c>
    </row>
    <row r="24">
      <c r="A24" s="4" t="inlineStr">
        <is>
          <t>2013 Equity Incentive Plan | Directors</t>
        </is>
      </c>
    </row>
    <row r="25">
      <c r="A25" s="3" t="inlineStr">
        <is>
          <t>Reconciliation of Share-based Payment Awards in Period [Roll Forward]</t>
        </is>
      </c>
    </row>
    <row r="26">
      <c r="A26" s="4" t="inlineStr">
        <is>
          <t>Number of shares, granted (in shares) | shares</t>
        </is>
      </c>
      <c r="E26" s="5" t="n">
        <v>90000</v>
      </c>
      <c r="L26" s="5" t="n">
        <v>60000</v>
      </c>
    </row>
    <row r="27">
      <c r="A27" s="4" t="inlineStr">
        <is>
          <t>Weighted average grant date fair value, granted (in USD per share)</t>
        </is>
      </c>
      <c r="L27" s="7" t="n">
        <v>33.9</v>
      </c>
    </row>
    <row r="28">
      <c r="A28" s="4" t="inlineStr">
        <is>
          <t>First vesting period | 2013 Equity Incentive Plan | Employees</t>
        </is>
      </c>
    </row>
    <row r="29">
      <c r="A29" s="3" t="inlineStr">
        <is>
          <t>Reconciliation of Share-based Payment Awards in Period [Roll Forward]</t>
        </is>
      </c>
    </row>
    <row r="30">
      <c r="A30" s="4" t="inlineStr">
        <is>
          <t>Vested shares percentage</t>
        </is>
      </c>
      <c r="B30" s="4" t="inlineStr">
        <is>
          <t>33.00%</t>
        </is>
      </c>
      <c r="D30" s="4" t="inlineStr">
        <is>
          <t>33.00%</t>
        </is>
      </c>
      <c r="F30" s="4" t="inlineStr">
        <is>
          <t>33.00%</t>
        </is>
      </c>
      <c r="G30" s="4" t="inlineStr">
        <is>
          <t>33.00%</t>
        </is>
      </c>
      <c r="I30" s="4" t="inlineStr">
        <is>
          <t>33.00%</t>
        </is>
      </c>
    </row>
    <row r="31">
      <c r="A31" s="4" t="inlineStr">
        <is>
          <t>First vesting period | 2013 Equity Incentive Plan | SSH Employees</t>
        </is>
      </c>
    </row>
    <row r="32">
      <c r="A32" s="3" t="inlineStr">
        <is>
          <t>Reconciliation of Share-based Payment Awards in Period [Roll Forward]</t>
        </is>
      </c>
    </row>
    <row r="33">
      <c r="A33" s="4" t="inlineStr">
        <is>
          <t>Vested shares percentage</t>
        </is>
      </c>
      <c r="E33" s="4" t="inlineStr">
        <is>
          <t>33.00%</t>
        </is>
      </c>
      <c r="F33" s="4" t="inlineStr">
        <is>
          <t>33.00%</t>
        </is>
      </c>
      <c r="I33" s="4" t="inlineStr">
        <is>
          <t>33.00%</t>
        </is>
      </c>
    </row>
    <row r="34">
      <c r="A34" s="4" t="inlineStr">
        <is>
          <t>First vesting period | 2013 Equity Incentive Plan | Directors</t>
        </is>
      </c>
    </row>
    <row r="35">
      <c r="A35" s="3" t="inlineStr">
        <is>
          <t>Reconciliation of Share-based Payment Awards in Period [Roll Forward]</t>
        </is>
      </c>
    </row>
    <row r="36">
      <c r="A36" s="4" t="inlineStr">
        <is>
          <t>Vested shares percentage</t>
        </is>
      </c>
      <c r="E36" s="4" t="inlineStr">
        <is>
          <t>33.00%</t>
        </is>
      </c>
      <c r="H36" s="4" t="inlineStr">
        <is>
          <t>33.00%</t>
        </is>
      </c>
    </row>
    <row r="37">
      <c r="A37" s="4" t="inlineStr">
        <is>
          <t>Second vesting period | 2013 Equity Incentive Plan | Employees</t>
        </is>
      </c>
    </row>
    <row r="38">
      <c r="A38" s="3" t="inlineStr">
        <is>
          <t>Reconciliation of Share-based Payment Awards in Period [Roll Forward]</t>
        </is>
      </c>
    </row>
    <row r="39">
      <c r="A39" s="4" t="inlineStr">
        <is>
          <t>Vested shares percentage</t>
        </is>
      </c>
      <c r="B39" s="4" t="inlineStr">
        <is>
          <t>33.00%</t>
        </is>
      </c>
      <c r="D39" s="4" t="inlineStr">
        <is>
          <t>33.00%</t>
        </is>
      </c>
      <c r="F39" s="4" t="inlineStr">
        <is>
          <t>33.00%</t>
        </is>
      </c>
      <c r="G39" s="4" t="inlineStr">
        <is>
          <t>33.00%</t>
        </is>
      </c>
      <c r="I39" s="4" t="inlineStr">
        <is>
          <t>33.00%</t>
        </is>
      </c>
    </row>
    <row r="40">
      <c r="A40" s="4" t="inlineStr">
        <is>
          <t>Second vesting period | 2013 Equity Incentive Plan | SSH Employees</t>
        </is>
      </c>
    </row>
    <row r="41">
      <c r="A41" s="3" t="inlineStr">
        <is>
          <t>Reconciliation of Share-based Payment Awards in Period [Roll Forward]</t>
        </is>
      </c>
    </row>
    <row r="42">
      <c r="A42" s="4" t="inlineStr">
        <is>
          <t>Vested shares percentage</t>
        </is>
      </c>
      <c r="E42" s="4" t="inlineStr">
        <is>
          <t>33.00%</t>
        </is>
      </c>
      <c r="F42" s="4" t="inlineStr">
        <is>
          <t>33.00%</t>
        </is>
      </c>
      <c r="I42" s="4" t="inlineStr">
        <is>
          <t>33.00%</t>
        </is>
      </c>
    </row>
    <row r="43">
      <c r="A43" s="4" t="inlineStr">
        <is>
          <t>Second vesting period | 2013 Equity Incentive Plan | Directors</t>
        </is>
      </c>
    </row>
    <row r="44">
      <c r="A44" s="3" t="inlineStr">
        <is>
          <t>Reconciliation of Share-based Payment Awards in Period [Roll Forward]</t>
        </is>
      </c>
    </row>
    <row r="45">
      <c r="A45" s="4" t="inlineStr">
        <is>
          <t>Vested shares percentage</t>
        </is>
      </c>
      <c r="E45" s="4" t="inlineStr">
        <is>
          <t>33.00%</t>
        </is>
      </c>
      <c r="H45" s="4" t="inlineStr">
        <is>
          <t>33.00%</t>
        </is>
      </c>
    </row>
    <row r="46">
      <c r="A46" s="4" t="inlineStr">
        <is>
          <t>Third vesting period | 2013 Equity Incentive Plan | Employees</t>
        </is>
      </c>
    </row>
    <row r="47">
      <c r="A47" s="3" t="inlineStr">
        <is>
          <t>Reconciliation of Share-based Payment Awards in Period [Roll Forward]</t>
        </is>
      </c>
    </row>
    <row r="48">
      <c r="A48" s="4" t="inlineStr">
        <is>
          <t>Vested shares percentage</t>
        </is>
      </c>
      <c r="B48" s="4" t="inlineStr">
        <is>
          <t>33.00%</t>
        </is>
      </c>
      <c r="D48" s="4" t="inlineStr">
        <is>
          <t>33.00%</t>
        </is>
      </c>
      <c r="F48" s="4" t="inlineStr">
        <is>
          <t>33.00%</t>
        </is>
      </c>
      <c r="G48" s="4" t="inlineStr">
        <is>
          <t>33.00%</t>
        </is>
      </c>
      <c r="I48" s="4" t="inlineStr">
        <is>
          <t>33.00%</t>
        </is>
      </c>
    </row>
    <row r="49">
      <c r="A49" s="4" t="inlineStr">
        <is>
          <t>Third vesting period | 2013 Equity Incentive Plan | SSH Employees</t>
        </is>
      </c>
    </row>
    <row r="50">
      <c r="A50" s="3" t="inlineStr">
        <is>
          <t>Reconciliation of Share-based Payment Awards in Period [Roll Forward]</t>
        </is>
      </c>
    </row>
    <row r="51">
      <c r="A51" s="4" t="inlineStr">
        <is>
          <t>Vested shares percentage</t>
        </is>
      </c>
      <c r="E51" s="4" t="inlineStr">
        <is>
          <t>33.00%</t>
        </is>
      </c>
      <c r="F51" s="4" t="inlineStr">
        <is>
          <t>33.00%</t>
        </is>
      </c>
      <c r="I51" s="4" t="inlineStr">
        <is>
          <t>33.00%</t>
        </is>
      </c>
    </row>
    <row r="52">
      <c r="A52" s="4" t="inlineStr">
        <is>
          <t>Third vesting period | 2013 Equity Incentive Plan | Directors</t>
        </is>
      </c>
    </row>
    <row r="53">
      <c r="A53" s="3" t="inlineStr">
        <is>
          <t>Reconciliation of Share-based Payment Awards in Period [Roll Forward]</t>
        </is>
      </c>
    </row>
    <row r="54">
      <c r="A54" s="4" t="inlineStr">
        <is>
          <t>Vested shares percentage</t>
        </is>
      </c>
      <c r="E54" s="4" t="inlineStr">
        <is>
          <t>33.00%</t>
        </is>
      </c>
      <c r="H54" s="4" t="inlineStr">
        <is>
          <t>33.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on shares - Stock compensation expense (Details) - Restricted Stock $ in Thousands</t>
        </is>
      </c>
      <c r="B1" s="2" t="inlineStr">
        <is>
          <t>Dec. 31, 2021USD ($)</t>
        </is>
      </c>
    </row>
    <row r="2">
      <c r="A2" s="3" t="inlineStr">
        <is>
          <t>Disclosure of terms and conditions of share-based payment arrangement [line items]</t>
        </is>
      </c>
    </row>
    <row r="3">
      <c r="A3" s="4" t="inlineStr">
        <is>
          <t>For the year ending December 31, 2022</t>
        </is>
      </c>
      <c r="B3" s="6" t="n">
        <v>14440</v>
      </c>
    </row>
    <row r="4">
      <c r="A4" s="4" t="inlineStr">
        <is>
          <t>For the year ending December 31, 2023</t>
        </is>
      </c>
      <c r="B4" s="5" t="n">
        <v>7058</v>
      </c>
    </row>
    <row r="5">
      <c r="A5" s="4" t="inlineStr">
        <is>
          <t>For the year ending December 31, 2024</t>
        </is>
      </c>
      <c r="B5" s="5" t="n">
        <v>2482</v>
      </c>
    </row>
    <row r="6">
      <c r="A6" s="4" t="inlineStr">
        <is>
          <t>For the year ending December 31, 2025</t>
        </is>
      </c>
      <c r="B6" s="5" t="n">
        <v>540</v>
      </c>
    </row>
    <row r="7">
      <c r="A7" s="4" t="inlineStr">
        <is>
          <t>For the year ending December 31, 2026</t>
        </is>
      </c>
      <c r="B7" s="5" t="n">
        <v>58</v>
      </c>
    </row>
    <row r="8">
      <c r="A8" s="4" t="inlineStr">
        <is>
          <t>Total expected stock compensation expense</t>
        </is>
      </c>
      <c r="B8" s="5" t="n">
        <v>24578</v>
      </c>
    </row>
    <row r="9">
      <c r="A9" s="4" t="inlineStr">
        <is>
          <t>Employees</t>
        </is>
      </c>
    </row>
    <row r="10">
      <c r="A10" s="3" t="inlineStr">
        <is>
          <t>Disclosure of terms and conditions of share-based payment arrangement [line items]</t>
        </is>
      </c>
    </row>
    <row r="11">
      <c r="A11" s="4" t="inlineStr">
        <is>
          <t>For the year ending December 31, 2022</t>
        </is>
      </c>
      <c r="B11" s="5" t="n">
        <v>13952</v>
      </c>
    </row>
    <row r="12">
      <c r="A12" s="4" t="inlineStr">
        <is>
          <t>For the year ending December 31, 2023</t>
        </is>
      </c>
      <c r="B12" s="5" t="n">
        <v>6951</v>
      </c>
    </row>
    <row r="13">
      <c r="A13" s="4" t="inlineStr">
        <is>
          <t>For the year ending December 31, 2024</t>
        </is>
      </c>
      <c r="B13" s="5" t="n">
        <v>2482</v>
      </c>
    </row>
    <row r="14">
      <c r="A14" s="4" t="inlineStr">
        <is>
          <t>For the year ending December 31, 2025</t>
        </is>
      </c>
      <c r="B14" s="5" t="n">
        <v>540</v>
      </c>
    </row>
    <row r="15">
      <c r="A15" s="4" t="inlineStr">
        <is>
          <t>For the year ending December 31, 2026</t>
        </is>
      </c>
      <c r="B15" s="5" t="n">
        <v>58</v>
      </c>
    </row>
    <row r="16">
      <c r="A16" s="4" t="inlineStr">
        <is>
          <t>Total expected stock compensation expense</t>
        </is>
      </c>
      <c r="B16" s="5" t="n">
        <v>23983</v>
      </c>
    </row>
    <row r="17">
      <c r="A17" s="4" t="inlineStr">
        <is>
          <t>Directors</t>
        </is>
      </c>
    </row>
    <row r="18">
      <c r="A18" s="3" t="inlineStr">
        <is>
          <t>Disclosure of terms and conditions of share-based payment arrangement [line items]</t>
        </is>
      </c>
    </row>
    <row r="19">
      <c r="A19" s="4" t="inlineStr">
        <is>
          <t>For the year ending December 31, 2022</t>
        </is>
      </c>
      <c r="B19" s="5" t="n">
        <v>488</v>
      </c>
    </row>
    <row r="20">
      <c r="A20" s="4" t="inlineStr">
        <is>
          <t>For the year ending December 31, 2023</t>
        </is>
      </c>
      <c r="B20" s="5" t="n">
        <v>107</v>
      </c>
    </row>
    <row r="21">
      <c r="A21" s="4" t="inlineStr">
        <is>
          <t>For the year ending December 31, 2024</t>
        </is>
      </c>
      <c r="B21" s="5" t="n">
        <v>0</v>
      </c>
    </row>
    <row r="22">
      <c r="A22" s="4" t="inlineStr">
        <is>
          <t>For the year ending December 31, 2025</t>
        </is>
      </c>
      <c r="B22" s="5" t="n">
        <v>0</v>
      </c>
    </row>
    <row r="23">
      <c r="A23" s="4" t="inlineStr">
        <is>
          <t>For the year ending December 31, 2026</t>
        </is>
      </c>
      <c r="B23" s="5" t="n">
        <v>0</v>
      </c>
    </row>
    <row r="24">
      <c r="A24" s="4" t="inlineStr">
        <is>
          <t>Total expected stock compensation expense</t>
        </is>
      </c>
      <c r="B24" s="6" t="n">
        <v>5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on shares - Dividend payments (Details) - $ / shares</t>
        </is>
      </c>
      <c r="B1" s="2" t="inlineStr">
        <is>
          <t>Dec. 15, 2021</t>
        </is>
      </c>
      <c r="C1" s="2" t="inlineStr">
        <is>
          <t>Sep. 29, 2021</t>
        </is>
      </c>
      <c r="D1" s="2" t="inlineStr">
        <is>
          <t>Jun. 15, 2021</t>
        </is>
      </c>
      <c r="E1" s="2" t="inlineStr">
        <is>
          <t>Mar. 15, 2021</t>
        </is>
      </c>
      <c r="F1" s="2" t="inlineStr">
        <is>
          <t>Dec. 14, 2020</t>
        </is>
      </c>
      <c r="G1" s="2" t="inlineStr">
        <is>
          <t>Sep. 29, 2020</t>
        </is>
      </c>
      <c r="H1" s="2" t="inlineStr">
        <is>
          <t>Jun. 15, 2020</t>
        </is>
      </c>
      <c r="I1" s="2" t="inlineStr">
        <is>
          <t>Mar. 13, 2020</t>
        </is>
      </c>
      <c r="J1" s="2" t="inlineStr">
        <is>
          <t>Dec. 13, 2019</t>
        </is>
      </c>
      <c r="K1" s="2" t="inlineStr">
        <is>
          <t>Sep. 27, 2019</t>
        </is>
      </c>
      <c r="L1" s="2" t="inlineStr">
        <is>
          <t>Jun. 27, 2019</t>
        </is>
      </c>
      <c r="M1" s="2" t="inlineStr">
        <is>
          <t>Mar. 28, 2019</t>
        </is>
      </c>
      <c r="N1" s="2" t="inlineStr">
        <is>
          <t>Dec. 31, 2021</t>
        </is>
      </c>
      <c r="O1" s="2" t="inlineStr">
        <is>
          <t>Dec. 31, 2020</t>
        </is>
      </c>
      <c r="P1" s="2" t="inlineStr">
        <is>
          <t>Dec. 31, 2019</t>
        </is>
      </c>
    </row>
    <row r="2">
      <c r="A2" s="3" t="inlineStr">
        <is>
          <t>Share-Based Payment Arrangements [Abstract]</t>
        </is>
      </c>
    </row>
    <row r="3">
      <c r="A3" s="4" t="inlineStr">
        <is>
          <t>Dividends paid per share (in USD per share)</t>
        </is>
      </c>
      <c r="B3" s="8" t="n">
        <v>0.1</v>
      </c>
      <c r="C3" s="8" t="n">
        <v>0.1</v>
      </c>
      <c r="D3" s="8" t="n">
        <v>0.1</v>
      </c>
      <c r="E3" s="8" t="n">
        <v>0.1</v>
      </c>
      <c r="F3" s="8" t="n">
        <v>0.1</v>
      </c>
      <c r="G3" s="8" t="n">
        <v>0.1</v>
      </c>
      <c r="H3" s="8" t="n">
        <v>0.1</v>
      </c>
      <c r="I3" s="8" t="n">
        <v>0.1</v>
      </c>
      <c r="J3" s="8" t="n">
        <v>0.1</v>
      </c>
      <c r="K3" s="8" t="n">
        <v>0.1</v>
      </c>
      <c r="L3" s="8" t="n">
        <v>0.1</v>
      </c>
      <c r="M3" s="8" t="n">
        <v>0.1</v>
      </c>
      <c r="N3" s="7" t="n">
        <v>0.4</v>
      </c>
      <c r="O3" s="7" t="n">
        <v>0.4</v>
      </c>
      <c r="P3" s="7" t="n">
        <v>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hares - Stock and securities repurchase program (Details) - USD ($)</t>
        </is>
      </c>
      <c r="B1" s="2" t="inlineStr">
        <is>
          <t>3 Months Ended</t>
        </is>
      </c>
      <c r="C1" s="2" t="inlineStr">
        <is>
          <t>12 Months Ended</t>
        </is>
      </c>
    </row>
    <row r="2">
      <c r="B2" s="2" t="inlineStr">
        <is>
          <t>Sep. 30, 2020</t>
        </is>
      </c>
      <c r="C2" s="2" t="inlineStr">
        <is>
          <t>Dec. 31, 2021</t>
        </is>
      </c>
      <c r="D2" s="2" t="inlineStr">
        <is>
          <t>Dec. 31, 2020</t>
        </is>
      </c>
      <c r="E2" s="2" t="inlineStr">
        <is>
          <t>Dec. 31, 2019</t>
        </is>
      </c>
      <c r="F2" s="2" t="inlineStr">
        <is>
          <t>Jun. 30, 2021</t>
        </is>
      </c>
      <c r="G2" s="2" t="inlineStr">
        <is>
          <t>Mar. 31, 2021</t>
        </is>
      </c>
      <c r="H2" s="2" t="inlineStr">
        <is>
          <t>Jul. 31, 2018</t>
        </is>
      </c>
      <c r="I2" s="2" t="inlineStr">
        <is>
          <t>May 31, 2018</t>
        </is>
      </c>
      <c r="J2" s="2" t="inlineStr">
        <is>
          <t>May 31, 2015</t>
        </is>
      </c>
    </row>
    <row r="3">
      <c r="A3" s="3" t="inlineStr">
        <is>
          <t>Disclosure of classes of share capital [line items]</t>
        </is>
      </c>
    </row>
    <row r="4">
      <c r="A4" s="4" t="inlineStr">
        <is>
          <t>Purchase of treasury shares</t>
        </is>
      </c>
      <c r="D4" s="6" t="n">
        <v>13115000</v>
      </c>
      <c r="E4" s="6" t="n">
        <v>1000</v>
      </c>
    </row>
    <row r="5">
      <c r="A5" s="4" t="inlineStr">
        <is>
          <t>Repurchase / repayment of Convertible Notes</t>
        </is>
      </c>
      <c r="C5" s="6" t="n">
        <v>0</v>
      </c>
      <c r="D5" s="6" t="n">
        <v>-46737000</v>
      </c>
      <c r="E5" s="6" t="n">
        <v>-145000000</v>
      </c>
    </row>
    <row r="6">
      <c r="A6" s="4" t="inlineStr">
        <is>
          <t>Common shares held in treasury</t>
        </is>
      </c>
      <c r="C6" s="5" t="n">
        <v>7519324</v>
      </c>
      <c r="D6" s="5" t="n">
        <v>7519324</v>
      </c>
    </row>
    <row r="7">
      <c r="A7" s="4" t="inlineStr">
        <is>
          <t>Par value per share (in dollars per share)</t>
        </is>
      </c>
      <c r="C7" s="7" t="n">
        <v>0.01</v>
      </c>
      <c r="D7" s="7" t="n">
        <v>0.01</v>
      </c>
    </row>
    <row r="8">
      <c r="A8" s="4" t="inlineStr">
        <is>
          <t>Convertible Notes Due 2022</t>
        </is>
      </c>
    </row>
    <row r="9">
      <c r="A9" s="3" t="inlineStr">
        <is>
          <t>Disclosure of classes of share capital [line items]</t>
        </is>
      </c>
    </row>
    <row r="10">
      <c r="A10" s="4" t="inlineStr">
        <is>
          <t>Aggregate principal amount notes issued</t>
        </is>
      </c>
      <c r="B10" s="6" t="n">
        <v>52300000</v>
      </c>
      <c r="F10" s="6" t="n">
        <v>19400000</v>
      </c>
      <c r="G10" s="6" t="n">
        <v>62100000</v>
      </c>
      <c r="H10" s="6" t="n">
        <v>15000000</v>
      </c>
      <c r="I10" s="6" t="n">
        <v>188500000</v>
      </c>
    </row>
    <row r="11">
      <c r="A11" s="4" t="inlineStr">
        <is>
          <t>Repurchase / repayment of Convertible Notes</t>
        </is>
      </c>
      <c r="B11" s="5" t="n">
        <v>46700000</v>
      </c>
    </row>
    <row r="12">
      <c r="A12" s="4" t="inlineStr">
        <is>
          <t>Gain (loss) on repurchase of convertible notes</t>
        </is>
      </c>
      <c r="B12" s="5" t="n">
        <v>1000000</v>
      </c>
    </row>
    <row r="13">
      <c r="A13" s="4" t="inlineStr">
        <is>
          <t>Average price per note</t>
        </is>
      </c>
      <c r="B13" s="10" t="n">
        <v>894.12</v>
      </c>
    </row>
    <row r="14">
      <c r="A14" s="4" t="inlineStr">
        <is>
          <t>Common stock and Preference shares [member]</t>
        </is>
      </c>
    </row>
    <row r="15">
      <c r="A15" s="3" t="inlineStr">
        <is>
          <t>Disclosure of classes of share capital [line items]</t>
        </is>
      </c>
    </row>
    <row r="16">
      <c r="A16" s="4" t="inlineStr">
        <is>
          <t>Number of shares authorized (in shares)</t>
        </is>
      </c>
      <c r="C16" s="5" t="n">
        <v>175000000</v>
      </c>
    </row>
    <row r="17">
      <c r="A17" s="4" t="inlineStr">
        <is>
          <t>Common stock</t>
        </is>
      </c>
    </row>
    <row r="18">
      <c r="A18" s="3" t="inlineStr">
        <is>
          <t>Disclosure of classes of share capital [line items]</t>
        </is>
      </c>
    </row>
    <row r="19">
      <c r="A19" s="4" t="inlineStr">
        <is>
          <t>Number of shares authorized (in shares)</t>
        </is>
      </c>
      <c r="C19" s="5" t="n">
        <v>150000000</v>
      </c>
      <c r="D19" s="5" t="n">
        <v>150000000</v>
      </c>
    </row>
    <row r="20">
      <c r="A20" s="4" t="inlineStr">
        <is>
          <t>Par value per share (in dollars per share)</t>
        </is>
      </c>
      <c r="C20" s="7" t="n">
        <v>0.01</v>
      </c>
      <c r="D20" s="7" t="n">
        <v>0.01</v>
      </c>
    </row>
    <row r="21">
      <c r="A21" s="4" t="inlineStr">
        <is>
          <t>Number of shares outstanding (in shares)</t>
        </is>
      </c>
      <c r="C21" s="5" t="n">
        <v>58369516</v>
      </c>
      <c r="D21" s="5" t="n">
        <v>58093147</v>
      </c>
    </row>
    <row r="22">
      <c r="A22" s="4" t="inlineStr">
        <is>
          <t>Preference shares</t>
        </is>
      </c>
    </row>
    <row r="23">
      <c r="A23" s="3" t="inlineStr">
        <is>
          <t>Disclosure of classes of share capital [line items]</t>
        </is>
      </c>
    </row>
    <row r="24">
      <c r="A24" s="4" t="inlineStr">
        <is>
          <t>Number of shares authorized (in shares)</t>
        </is>
      </c>
      <c r="C24" s="5" t="n">
        <v>25000000</v>
      </c>
    </row>
    <row r="25">
      <c r="A25" s="4" t="inlineStr">
        <is>
          <t>Par value per share (in dollars per share)</t>
        </is>
      </c>
      <c r="C25" s="7" t="n">
        <v>0.01</v>
      </c>
    </row>
    <row r="26">
      <c r="A26" s="4" t="inlineStr">
        <is>
          <t>2015 Securities Repurchase Program | Common stock</t>
        </is>
      </c>
    </row>
    <row r="27">
      <c r="A27" s="3" t="inlineStr">
        <is>
          <t>Disclosure of classes of share capital [line items]</t>
        </is>
      </c>
    </row>
    <row r="28">
      <c r="A28" s="4" t="inlineStr">
        <is>
          <t>Authorized amount of share repurchase</t>
        </is>
      </c>
      <c r="J28" s="6" t="n">
        <v>250000000</v>
      </c>
    </row>
    <row r="29">
      <c r="A29" s="4" t="inlineStr">
        <is>
          <t>Entity's shares acquired (in shares)</t>
        </is>
      </c>
      <c r="D29" s="5" t="n">
        <v>1170000</v>
      </c>
    </row>
    <row r="30">
      <c r="A30" s="4" t="inlineStr">
        <is>
          <t>Common stock, par value (in dollars per share)</t>
        </is>
      </c>
      <c r="D30" s="7" t="n">
        <v>11.18</v>
      </c>
    </row>
    <row r="31">
      <c r="A31" s="4" t="inlineStr">
        <is>
          <t>Purchase of treasury shares</t>
        </is>
      </c>
      <c r="D31" s="6" t="n">
        <v>13100000</v>
      </c>
    </row>
    <row r="32">
      <c r="A32" s="4" t="inlineStr">
        <is>
          <t>2020 Securities Repurchase Program | Common stock</t>
        </is>
      </c>
    </row>
    <row r="33">
      <c r="A33" s="3" t="inlineStr">
        <is>
          <t>Disclosure of classes of share capital [line items]</t>
        </is>
      </c>
    </row>
    <row r="34">
      <c r="A34" s="4" t="inlineStr">
        <is>
          <t>Authorized amount of share repurchase</t>
        </is>
      </c>
      <c r="B34" s="6" t="n">
        <v>250000000</v>
      </c>
    </row>
    <row r="35">
      <c r="A35" s="4" t="inlineStr">
        <is>
          <t>Stock buyback program, remaining authorized amount</t>
        </is>
      </c>
      <c r="C35" s="6" t="n">
        <v>250000000</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t>
        </is>
      </c>
      <c r="B1" s="2" t="inlineStr">
        <is>
          <t>12 Months Ended</t>
        </is>
      </c>
    </row>
    <row r="2">
      <c r="B2" s="2" t="inlineStr">
        <is>
          <t>Dec. 31, 2021</t>
        </is>
      </c>
    </row>
    <row r="3">
      <c r="A3" s="3" t="inlineStr">
        <is>
          <t>Subclassifications of assets, liabilities and equities [abstract]</t>
        </is>
      </c>
    </row>
    <row r="4">
      <c r="A4" s="4" t="inlineStr">
        <is>
          <t>Prepaid expenses and other assets</t>
        </is>
      </c>
      <c r="B4" s="4" t="inlineStr">
        <is>
          <t xml:space="preserve">Prepaid expenses and other current assets The following is a table summarizing the components of our prepaid expenses and other current assets as of December 31, 2021 and 2020: At December 31, In thousands of U.S. dollars 2021 2020 SSM - prepaid vessel operating expenses $ 3,426 $ 3,975 Prepaid interest — 4,035 Third party - prepaid vessel operating expenses 2,610 1,757 Prepaid insurance 880 574 Other prepaid expenses 1,038 2,089 $ 7,954 $ 12,43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0" customWidth="1" min="2" max="2"/>
    <col width="34" customWidth="1" min="3" max="3"/>
    <col width="27" customWidth="1" min="4" max="4"/>
    <col width="27" customWidth="1" min="5" max="5"/>
    <col width="20" customWidth="1" min="6" max="6"/>
    <col width="24" customWidth="1" min="7" max="7"/>
  </cols>
  <sheetData>
    <row r="1">
      <c r="A1" s="1" t="inlineStr">
        <is>
          <t>Related party transactions - Narrative (Details)</t>
        </is>
      </c>
      <c r="B1" s="2" t="inlineStr">
        <is>
          <t>9 Months Ended</t>
        </is>
      </c>
      <c r="C1" s="2" t="inlineStr">
        <is>
          <t>12 Months Ended</t>
        </is>
      </c>
    </row>
    <row r="2">
      <c r="B2" s="2" t="inlineStr">
        <is>
          <t>Sep. 30, 2019shares</t>
        </is>
      </c>
      <c r="C2" s="2" t="inlineStr">
        <is>
          <t>Dec. 31, 2021USD ($)paymentvessel</t>
        </is>
      </c>
      <c r="D2" s="2" t="inlineStr">
        <is>
          <t>Dec. 31, 2020USD ($)vessel</t>
        </is>
      </c>
      <c r="E2" s="2" t="inlineStr">
        <is>
          <t>Dec. 31, 2019USD ($)shares</t>
        </is>
      </c>
      <c r="F2" s="2" t="inlineStr">
        <is>
          <t>Aug. 31, 2021vessel</t>
        </is>
      </c>
      <c r="G2" s="2" t="inlineStr">
        <is>
          <t>Sep. 26, 2019$ / shares</t>
        </is>
      </c>
    </row>
    <row r="3">
      <c r="A3" s="3" t="inlineStr">
        <is>
          <t>Disclosure of transactions between related parties [line items]</t>
        </is>
      </c>
    </row>
    <row r="4">
      <c r="A4" s="4" t="inlineStr">
        <is>
          <t>Key management personnel compensation, post-employment benefits, number of payments | payment</t>
        </is>
      </c>
      <c r="C4" s="5" t="n">
        <v>1</v>
      </c>
    </row>
    <row r="5">
      <c r="A5" s="4" t="inlineStr">
        <is>
          <t>Voyage expenses</t>
        </is>
      </c>
      <c r="C5" s="6" t="n">
        <v>-1461000</v>
      </c>
      <c r="D5" s="6" t="n">
        <v>-3507000</v>
      </c>
      <c r="E5" s="6" t="n">
        <v>-2414000</v>
      </c>
    </row>
    <row r="6">
      <c r="A6" s="4" t="inlineStr">
        <is>
          <t>Share capital</t>
        </is>
      </c>
    </row>
    <row r="7">
      <c r="A7" s="3" t="inlineStr">
        <is>
          <t>Disclosure of transactions between related parties [line items]</t>
        </is>
      </c>
    </row>
    <row r="8">
      <c r="A8" s="4" t="inlineStr">
        <is>
          <t>Net proceeds from private placement of common stock (in shares) | shares</t>
        </is>
      </c>
      <c r="B8" s="5" t="n">
        <v>517241</v>
      </c>
      <c r="E8" s="5" t="n">
        <v>1724137</v>
      </c>
    </row>
    <row r="9">
      <c r="A9" s="4" t="inlineStr">
        <is>
          <t>Other related parties</t>
        </is>
      </c>
    </row>
    <row r="10">
      <c r="A10" s="3" t="inlineStr">
        <is>
          <t>Disclosure of transactions between related parties [line items]</t>
        </is>
      </c>
    </row>
    <row r="11">
      <c r="A11" s="4" t="inlineStr">
        <is>
          <t>Guarantee paid</t>
        </is>
      </c>
      <c r="C11" s="5" t="n">
        <v>0</v>
      </c>
    </row>
    <row r="12">
      <c r="A12" s="4" t="inlineStr">
        <is>
          <t>Scorpio Services Holding Limited (SSH) | Other related parties</t>
        </is>
      </c>
    </row>
    <row r="13">
      <c r="A13" s="3" t="inlineStr">
        <is>
          <t>Disclosure of transactions between related parties [line items]</t>
        </is>
      </c>
    </row>
    <row r="14">
      <c r="A14" s="4" t="inlineStr">
        <is>
          <t>Reimbursement of expenses</t>
        </is>
      </c>
      <c r="C14" s="5" t="n">
        <v>51962</v>
      </c>
      <c r="D14" s="5" t="n">
        <v>19772</v>
      </c>
      <c r="E14" s="6" t="n">
        <v>200000</v>
      </c>
    </row>
    <row r="15">
      <c r="A15" s="4" t="inlineStr">
        <is>
          <t>Scorpio Commercial Management S.A.M. | Other related parties</t>
        </is>
      </c>
    </row>
    <row r="16">
      <c r="A16" s="3" t="inlineStr">
        <is>
          <t>Disclosure of transactions between related parties [line items]</t>
        </is>
      </c>
    </row>
    <row r="17">
      <c r="A17" s="4" t="inlineStr">
        <is>
          <t>Reimbursement of expenses</t>
        </is>
      </c>
      <c r="C17" s="5" t="n">
        <v>14726</v>
      </c>
      <c r="D17" s="5" t="n">
        <v>45539</v>
      </c>
      <c r="E17" s="5" t="n">
        <v>200000</v>
      </c>
    </row>
    <row r="18">
      <c r="A18" s="4" t="inlineStr">
        <is>
          <t>Scorpio Ship Management S.A.M. (SSM) | Other related parties</t>
        </is>
      </c>
    </row>
    <row r="19">
      <c r="A19" s="3" t="inlineStr">
        <is>
          <t>Disclosure of transactions between related parties [line items]</t>
        </is>
      </c>
    </row>
    <row r="20">
      <c r="A20" s="4" t="inlineStr">
        <is>
          <t>Fixed annual technical management fee</t>
        </is>
      </c>
      <c r="C20" s="5" t="n">
        <v>175000</v>
      </c>
    </row>
    <row r="21">
      <c r="A21" s="4" t="inlineStr">
        <is>
          <t>Amounts due to a port agent - related party | Other related parties</t>
        </is>
      </c>
    </row>
    <row r="22">
      <c r="A22" s="3" t="inlineStr">
        <is>
          <t>Disclosure of transactions between related parties [line items]</t>
        </is>
      </c>
    </row>
    <row r="23">
      <c r="A23" s="4" t="inlineStr">
        <is>
          <t>Voyage expenses</t>
        </is>
      </c>
      <c r="C23" s="6" t="n">
        <v>19175</v>
      </c>
      <c r="D23" s="6" t="n">
        <v>4925</v>
      </c>
      <c r="E23" s="6" t="n">
        <v>4357</v>
      </c>
    </row>
    <row r="24">
      <c r="A24" s="4" t="inlineStr">
        <is>
          <t>Product tanker</t>
        </is>
      </c>
    </row>
    <row r="25">
      <c r="A25" s="3" t="inlineStr">
        <is>
          <t>Disclosure of transactions between related parties [line items]</t>
        </is>
      </c>
    </row>
    <row r="26">
      <c r="A26" s="4" t="inlineStr">
        <is>
          <t>Number of vessels | vessel</t>
        </is>
      </c>
      <c r="C26" s="5" t="n">
        <v>0</v>
      </c>
      <c r="D26" s="5" t="n">
        <v>0</v>
      </c>
      <c r="F26" s="5" t="n">
        <v>9</v>
      </c>
    </row>
    <row r="27">
      <c r="A27" s="4" t="inlineStr">
        <is>
          <t>MR | Product tanker</t>
        </is>
      </c>
    </row>
    <row r="28">
      <c r="A28" s="3" t="inlineStr">
        <is>
          <t>Disclosure of transactions between related parties [line items]</t>
        </is>
      </c>
    </row>
    <row r="29">
      <c r="A29" s="4" t="inlineStr">
        <is>
          <t>Number of vessels | vessel</t>
        </is>
      </c>
      <c r="F29" s="5" t="n">
        <v>5</v>
      </c>
    </row>
    <row r="30">
      <c r="A30" s="4" t="inlineStr">
        <is>
          <t>LR1 | Product tanker</t>
        </is>
      </c>
    </row>
    <row r="31">
      <c r="A31" s="3" t="inlineStr">
        <is>
          <t>Disclosure of transactions between related parties [line items]</t>
        </is>
      </c>
    </row>
    <row r="32">
      <c r="A32" s="4" t="inlineStr">
        <is>
          <t>Number of vessels | vessel</t>
        </is>
      </c>
      <c r="F32" s="5" t="n">
        <v>4</v>
      </c>
    </row>
    <row r="33">
      <c r="A33" s="4" t="inlineStr">
        <is>
          <t>LR1 | Product tanker | Management | SCM and SSM</t>
        </is>
      </c>
    </row>
    <row r="34">
      <c r="A34" s="3" t="inlineStr">
        <is>
          <t>Disclosure of transactions between related parties [line items]</t>
        </is>
      </c>
    </row>
    <row r="35">
      <c r="A35" s="4" t="inlineStr">
        <is>
          <t>Number of vessels | vessel</t>
        </is>
      </c>
      <c r="F35" s="5" t="n">
        <v>2</v>
      </c>
    </row>
    <row r="36">
      <c r="A36" s="4" t="inlineStr">
        <is>
          <t>Private placement | Scorpio Services Holding Limited (SSH) | Related parties</t>
        </is>
      </c>
    </row>
    <row r="37">
      <c r="A37" s="3" t="inlineStr">
        <is>
          <t>Disclosure of transactions between related parties [line items]</t>
        </is>
      </c>
    </row>
    <row r="38">
      <c r="A38" s="4" t="inlineStr">
        <is>
          <t>Price per share (in dollars per share) | $ / shares</t>
        </is>
      </c>
      <c r="G38" s="6" t="n">
        <v>29</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7" customWidth="1" min="5" max="5"/>
  </cols>
  <sheetData>
    <row r="1">
      <c r="A1" s="1" t="inlineStr">
        <is>
          <t>Related party transactions - Related party statement of income or loss (Details)</t>
        </is>
      </c>
      <c r="B1" s="2" t="inlineStr">
        <is>
          <t>Sep. 01, 2018</t>
        </is>
      </c>
      <c r="C1" s="2" t="inlineStr">
        <is>
          <t>Dec. 31, 2021USD ($)shares</t>
        </is>
      </c>
      <c r="D1" s="2" t="inlineStr">
        <is>
          <t>Dec. 31, 2020USD ($)shares</t>
        </is>
      </c>
      <c r="E1" s="2" t="inlineStr">
        <is>
          <t>Dec. 31, 2019USD ($)shares</t>
        </is>
      </c>
    </row>
    <row r="2">
      <c r="A2" s="3" t="inlineStr">
        <is>
          <t>Disclosure of transactions between related parties [line items]</t>
        </is>
      </c>
    </row>
    <row r="3">
      <c r="A3" s="4" t="inlineStr">
        <is>
          <t>Issuance of shares</t>
        </is>
      </c>
      <c r="C3" s="6" t="n">
        <v>0</v>
      </c>
      <c r="D3" s="6" t="n">
        <v>2601000</v>
      </c>
      <c r="E3" s="6" t="n">
        <v>50000000</v>
      </c>
    </row>
    <row r="4">
      <c r="A4" s="4" t="inlineStr">
        <is>
          <t>Number of shares issued | shares</t>
        </is>
      </c>
      <c r="C4" s="5" t="n">
        <v>58369516</v>
      </c>
    </row>
    <row r="5">
      <c r="A5" s="4" t="inlineStr">
        <is>
          <t>Net proceeds from private placement of common stock</t>
        </is>
      </c>
      <c r="E5" s="5" t="n">
        <v>50000000</v>
      </c>
    </row>
    <row r="6">
      <c r="A6" s="4" t="inlineStr">
        <is>
          <t>Voyage revenue</t>
        </is>
      </c>
      <c r="C6" s="6" t="n">
        <v>0</v>
      </c>
      <c r="D6" s="5" t="n">
        <v>2334000</v>
      </c>
      <c r="E6" s="5" t="n">
        <v>0</v>
      </c>
    </row>
    <row r="7">
      <c r="A7" s="4" t="inlineStr">
        <is>
          <t>Voyage expenses</t>
        </is>
      </c>
      <c r="C7" s="5" t="n">
        <v>-1461000</v>
      </c>
      <c r="D7" s="5" t="n">
        <v>-3507000</v>
      </c>
      <c r="E7" s="5" t="n">
        <v>-2414000</v>
      </c>
    </row>
    <row r="8">
      <c r="A8" s="4" t="inlineStr">
        <is>
          <t>Vessel operating costs</t>
        </is>
      </c>
      <c r="C8" s="5" t="n">
        <v>-35427000</v>
      </c>
      <c r="D8" s="5" t="n">
        <v>-33896000</v>
      </c>
      <c r="E8" s="5" t="n">
        <v>-31732000</v>
      </c>
    </row>
    <row r="9">
      <c r="A9" s="4" t="inlineStr">
        <is>
          <t>Administrative expenses</t>
        </is>
      </c>
      <c r="C9" s="5" t="n">
        <v>-13557000</v>
      </c>
      <c r="D9" s="5" t="n">
        <v>-13876000</v>
      </c>
      <c r="E9" s="5" t="n">
        <v>-12975000</v>
      </c>
    </row>
    <row r="10">
      <c r="A10" s="4" t="inlineStr">
        <is>
          <t>Restricted stock amortization</t>
        </is>
      </c>
      <c r="C10" s="6" t="n">
        <v>22931000</v>
      </c>
      <c r="D10" s="6" t="n">
        <v>28506000</v>
      </c>
      <c r="E10" s="5" t="n">
        <v>27421000</v>
      </c>
    </row>
    <row r="11">
      <c r="A11" s="4" t="inlineStr">
        <is>
          <t>Restricted Stock</t>
        </is>
      </c>
    </row>
    <row r="12">
      <c r="A12" s="3" t="inlineStr">
        <is>
          <t>Disclosure of transactions between related parties [line items]</t>
        </is>
      </c>
    </row>
    <row r="13">
      <c r="A13" s="4" t="inlineStr">
        <is>
          <t>Issuance of restricted stock, net of forfeitures (in shares) | shares</t>
        </is>
      </c>
      <c r="C13" s="5" t="n">
        <v>276369</v>
      </c>
      <c r="D13" s="5" t="n">
        <v>925080</v>
      </c>
    </row>
    <row r="14">
      <c r="A14" s="4" t="inlineStr">
        <is>
          <t>Handymax and MR</t>
        </is>
      </c>
    </row>
    <row r="15">
      <c r="A15" s="3" t="inlineStr">
        <is>
          <t>Disclosure of transactions between related parties [line items]</t>
        </is>
      </c>
    </row>
    <row r="16">
      <c r="A16" s="4" t="inlineStr">
        <is>
          <t>Fees charged by pool manager, per vessel, per day when out of pools</t>
        </is>
      </c>
      <c r="C16" s="6" t="n">
        <v>300</v>
      </c>
    </row>
    <row r="17">
      <c r="A17" s="4" t="inlineStr">
        <is>
          <t>LR1</t>
        </is>
      </c>
    </row>
    <row r="18">
      <c r="A18" s="3" t="inlineStr">
        <is>
          <t>Disclosure of transactions between related parties [line items]</t>
        </is>
      </c>
    </row>
    <row r="19">
      <c r="A19" s="4" t="inlineStr">
        <is>
          <t>Fees charged by pool manager, per vessel, per day when out of pools</t>
        </is>
      </c>
      <c r="C19" s="5" t="n">
        <v>250</v>
      </c>
    </row>
    <row r="20">
      <c r="A20" s="4" t="inlineStr">
        <is>
          <t>Related Party - Bunker Provider</t>
        </is>
      </c>
    </row>
    <row r="21">
      <c r="A21" s="3" t="inlineStr">
        <is>
          <t>Disclosure of transactions between related parties [line items]</t>
        </is>
      </c>
    </row>
    <row r="22">
      <c r="A22" s="4" t="inlineStr">
        <is>
          <t>Bunker consumption, related party transaction</t>
        </is>
      </c>
      <c r="C22" s="5" t="n">
        <v>1400000</v>
      </c>
      <c r="D22" s="6" t="n">
        <v>2900000</v>
      </c>
      <c r="E22" s="5" t="n">
        <v>300000</v>
      </c>
    </row>
    <row r="23">
      <c r="A23" s="4" t="inlineStr">
        <is>
          <t>Bunkers purchased from related party</t>
        </is>
      </c>
      <c r="C23" s="5" t="n">
        <v>2600000</v>
      </c>
      <c r="D23" s="5" t="n">
        <v>3600000</v>
      </c>
      <c r="E23" s="5" t="n">
        <v>800000</v>
      </c>
    </row>
    <row r="24">
      <c r="A24" s="4" t="inlineStr">
        <is>
          <t>Other related parties | Scorpio LR1 Pool Limited | LR1</t>
        </is>
      </c>
    </row>
    <row r="25">
      <c r="A25" s="3" t="inlineStr">
        <is>
          <t>Disclosure of transactions between related parties [line items]</t>
        </is>
      </c>
    </row>
    <row r="26">
      <c r="A26" s="4" t="inlineStr">
        <is>
          <t>Pool revenue</t>
        </is>
      </c>
      <c r="C26" s="6" t="n">
        <v>47053000</v>
      </c>
      <c r="D26" s="5" t="n">
        <v>87028000</v>
      </c>
      <c r="E26" s="5" t="n">
        <v>66009000</v>
      </c>
    </row>
    <row r="27">
      <c r="A27" s="4" t="inlineStr">
        <is>
          <t>Other related parties | Scorpio Commercial Management S.A.M.</t>
        </is>
      </c>
    </row>
    <row r="28">
      <c r="A28" s="3" t="inlineStr">
        <is>
          <t>Disclosure of transactions between related parties [line items]</t>
        </is>
      </c>
    </row>
    <row r="29">
      <c r="A29" s="4" t="inlineStr">
        <is>
          <t>Commission on gross revenue per charter fixture when included in pools, rercent</t>
        </is>
      </c>
      <c r="C29" s="4" t="inlineStr">
        <is>
          <t>1.50%</t>
        </is>
      </c>
    </row>
    <row r="30">
      <c r="A30" s="4" t="inlineStr">
        <is>
          <t>Commission on gross revenue, per charter fixture</t>
        </is>
      </c>
      <c r="B30" s="4" t="inlineStr">
        <is>
          <t>0.85%</t>
        </is>
      </c>
    </row>
    <row r="31">
      <c r="A31" s="4" t="inlineStr">
        <is>
          <t>Commission on gross revenue per charter fixture when excluded in pools, rercent</t>
        </is>
      </c>
      <c r="C31" s="4" t="inlineStr">
        <is>
          <t>1.25%</t>
        </is>
      </c>
    </row>
    <row r="32">
      <c r="A32" s="4" t="inlineStr">
        <is>
          <t>Reimbursement of expenses</t>
        </is>
      </c>
      <c r="C32" s="6" t="n">
        <v>14726</v>
      </c>
      <c r="D32" s="5" t="n">
        <v>45539</v>
      </c>
      <c r="E32" s="5" t="n">
        <v>200000</v>
      </c>
    </row>
    <row r="33">
      <c r="A33" s="4" t="inlineStr">
        <is>
          <t>Other related parties | Scorpio Commercial Management S.A.M. | LR2</t>
        </is>
      </c>
    </row>
    <row r="34">
      <c r="A34" s="3" t="inlineStr">
        <is>
          <t>Disclosure of transactions between related parties [line items]</t>
        </is>
      </c>
    </row>
    <row r="35">
      <c r="A35" s="4" t="inlineStr">
        <is>
          <t>Fees charged by pool manager, per vessel, per day when in pools</t>
        </is>
      </c>
      <c r="C35" s="5" t="n">
        <v>250</v>
      </c>
    </row>
    <row r="36">
      <c r="A36" s="4" t="inlineStr">
        <is>
          <t>Other related parties | Scorpio Commercial Management S.A.M. | Handymax and MR</t>
        </is>
      </c>
    </row>
    <row r="37">
      <c r="A37" s="3" t="inlineStr">
        <is>
          <t>Disclosure of transactions between related parties [line items]</t>
        </is>
      </c>
    </row>
    <row r="38">
      <c r="A38" s="4" t="inlineStr">
        <is>
          <t>Fees charged by pool manager, per vessel, per day when in pools</t>
        </is>
      </c>
      <c r="C38" s="5" t="n">
        <v>325</v>
      </c>
    </row>
    <row r="39">
      <c r="A39" s="4" t="inlineStr">
        <is>
          <t>Other related parties | Scorpio Commercial Management S.A.M. | LR1</t>
        </is>
      </c>
    </row>
    <row r="40">
      <c r="A40" s="3" t="inlineStr">
        <is>
          <t>Disclosure of transactions between related parties [line items]</t>
        </is>
      </c>
    </row>
    <row r="41">
      <c r="A41" s="4" t="inlineStr">
        <is>
          <t>Fees charged by pool manager, per vessel, per day when in pools</t>
        </is>
      </c>
      <c r="C41" s="5" t="n">
        <v>300</v>
      </c>
    </row>
    <row r="42">
      <c r="A42" s="4" t="inlineStr">
        <is>
          <t>Other related parties | Scorpio Ship Management S.A.M. (SSM)</t>
        </is>
      </c>
    </row>
    <row r="43">
      <c r="A43" s="3" t="inlineStr">
        <is>
          <t>Disclosure of transactions between related parties [line items]</t>
        </is>
      </c>
    </row>
    <row r="44">
      <c r="A44" s="4" t="inlineStr">
        <is>
          <t>Technical management fee</t>
        </is>
      </c>
      <c r="C44" s="5" t="n">
        <v>32700000</v>
      </c>
      <c r="D44" s="5" t="n">
        <v>31900000</v>
      </c>
      <c r="E44" s="5" t="n">
        <v>30000000</v>
      </c>
    </row>
    <row r="45">
      <c r="A45" s="4" t="inlineStr">
        <is>
          <t>Crew wages</t>
        </is>
      </c>
      <c r="C45" s="5" t="n">
        <v>152000000</v>
      </c>
      <c r="D45" s="5" t="n">
        <v>146000000</v>
      </c>
      <c r="E45" s="5" t="n">
        <v>138900000</v>
      </c>
    </row>
    <row r="46">
      <c r="A46" s="4" t="inlineStr">
        <is>
          <t>Fixed annual technical management fee</t>
        </is>
      </c>
      <c r="C46" s="5" t="n">
        <v>175000</v>
      </c>
    </row>
    <row r="47">
      <c r="A47" s="4" t="inlineStr">
        <is>
          <t>Other related parties | Amounts due to a port agent - related party</t>
        </is>
      </c>
    </row>
    <row r="48">
      <c r="A48" s="3" t="inlineStr">
        <is>
          <t>Disclosure of transactions between related parties [line items]</t>
        </is>
      </c>
    </row>
    <row r="49">
      <c r="A49" s="4" t="inlineStr">
        <is>
          <t>Voyage expenses</t>
        </is>
      </c>
      <c r="C49" s="5" t="n">
        <v>19175</v>
      </c>
      <c r="D49" s="5" t="n">
        <v>4925</v>
      </c>
      <c r="E49" s="5" t="n">
        <v>4357</v>
      </c>
    </row>
    <row r="50">
      <c r="A50" s="4" t="inlineStr">
        <is>
          <t>Vessel operating costs</t>
        </is>
      </c>
      <c r="C50" s="5" t="n">
        <v>2700000</v>
      </c>
      <c r="D50" s="5" t="n">
        <v>2000000</v>
      </c>
      <c r="E50" s="5" t="n">
        <v>1700000</v>
      </c>
    </row>
    <row r="51">
      <c r="A51" s="4" t="inlineStr">
        <is>
          <t>Other related parties | Scorpio Services Holding Limited (SSH)</t>
        </is>
      </c>
    </row>
    <row r="52">
      <c r="A52" s="3" t="inlineStr">
        <is>
          <t>Disclosure of transactions between related parties [line items]</t>
        </is>
      </c>
    </row>
    <row r="53">
      <c r="A53" s="4" t="inlineStr">
        <is>
          <t>Administrative fees charged by SSH</t>
        </is>
      </c>
      <c r="C53" s="5" t="n">
        <v>-12200000</v>
      </c>
      <c r="D53" s="5" t="n">
        <v>12600000</v>
      </c>
      <c r="E53" s="5" t="n">
        <v>11400000</v>
      </c>
    </row>
    <row r="54">
      <c r="A54" s="4" t="inlineStr">
        <is>
          <t>Reimbursement of expenses</t>
        </is>
      </c>
      <c r="C54" s="5" t="n">
        <v>51962</v>
      </c>
      <c r="D54" s="5" t="n">
        <v>19772</v>
      </c>
      <c r="E54" s="5" t="n">
        <v>200000</v>
      </c>
    </row>
    <row r="55">
      <c r="A55" s="4" t="inlineStr">
        <is>
          <t>Other related parties | Scorpio Services Holding Limited (SSH) | Restricted Stock</t>
        </is>
      </c>
    </row>
    <row r="56">
      <c r="A56" s="3" t="inlineStr">
        <is>
          <t>Disclosure of transactions between related parties [line items]</t>
        </is>
      </c>
    </row>
    <row r="57">
      <c r="A57" s="4" t="inlineStr">
        <is>
          <t>Restricted stock amortization</t>
        </is>
      </c>
      <c r="C57" s="6" t="n">
        <v>-1300000</v>
      </c>
      <c r="D57" s="6" t="n">
        <v>1200000</v>
      </c>
      <c r="E57" s="6" t="n">
        <v>1100000</v>
      </c>
    </row>
    <row r="58">
      <c r="A58" s="4" t="inlineStr">
        <is>
          <t>Issuance of restricted stock, net of forfeitures (in shares) | shares</t>
        </is>
      </c>
      <c r="C58" s="5" t="n">
        <v>315950</v>
      </c>
      <c r="D58" s="5" t="n">
        <v>315950</v>
      </c>
      <c r="E58" s="5" t="n">
        <v>221900</v>
      </c>
    </row>
    <row r="59">
      <c r="A59" s="4" t="inlineStr">
        <is>
          <t>Scorpio MR Pool Limited | Other related parties | MR</t>
        </is>
      </c>
    </row>
    <row r="60">
      <c r="A60" s="3" t="inlineStr">
        <is>
          <t>Disclosure of transactions between related parties [line items]</t>
        </is>
      </c>
    </row>
    <row r="61">
      <c r="A61" s="4" t="inlineStr">
        <is>
          <t>Pool revenue</t>
        </is>
      </c>
      <c r="C61" s="6" t="n">
        <v>256874000</v>
      </c>
      <c r="D61" s="6" t="n">
        <v>340937000</v>
      </c>
      <c r="E61" s="6" t="n">
        <v>261727000</v>
      </c>
    </row>
    <row r="62">
      <c r="A62" s="4" t="inlineStr">
        <is>
          <t>Scorpio MR Pool Limited | Other related parties | Scorpio MR Pool Limited | MR</t>
        </is>
      </c>
    </row>
    <row r="63">
      <c r="A63" s="3" t="inlineStr">
        <is>
          <t>Disclosure of transactions between related parties [line items]</t>
        </is>
      </c>
    </row>
    <row r="64">
      <c r="A64" s="4" t="inlineStr">
        <is>
          <t>Pool revenue</t>
        </is>
      </c>
      <c r="C64" s="5" t="n">
        <v>256874000</v>
      </c>
      <c r="D64" s="5" t="n">
        <v>340937000</v>
      </c>
      <c r="E64" s="5" t="n">
        <v>261727000</v>
      </c>
    </row>
    <row r="65">
      <c r="A65" s="4" t="inlineStr">
        <is>
          <t>Scorpio LR2 Pool Limited | Other related parties | LR2</t>
        </is>
      </c>
    </row>
    <row r="66">
      <c r="A66" s="3" t="inlineStr">
        <is>
          <t>Disclosure of transactions between related parties [line items]</t>
        </is>
      </c>
    </row>
    <row r="67">
      <c r="A67" s="4" t="inlineStr">
        <is>
          <t>Pool revenue</t>
        </is>
      </c>
      <c r="C67" s="5" t="n">
        <v>180912000</v>
      </c>
      <c r="D67" s="5" t="n">
        <v>369476000</v>
      </c>
      <c r="E67" s="5" t="n">
        <v>260893000</v>
      </c>
    </row>
    <row r="68">
      <c r="A68" s="4" t="inlineStr">
        <is>
          <t>Scorpio LR2 Pool Limited | Other related parties | Scorpio LR2 Pool Limited | LR2</t>
        </is>
      </c>
    </row>
    <row r="69">
      <c r="A69" s="3" t="inlineStr">
        <is>
          <t>Disclosure of transactions between related parties [line items]</t>
        </is>
      </c>
    </row>
    <row r="70">
      <c r="A70" s="4" t="inlineStr">
        <is>
          <t>Pool revenue</t>
        </is>
      </c>
      <c r="C70" s="5" t="n">
        <v>180912000</v>
      </c>
      <c r="D70" s="5" t="n">
        <v>369476000</v>
      </c>
      <c r="E70" s="5" t="n">
        <v>260893000</v>
      </c>
    </row>
    <row r="71">
      <c r="A71" s="4" t="inlineStr">
        <is>
          <t>Scorpio Handymax Tanker Pool Limited | Other related parties | Handymax</t>
        </is>
      </c>
    </row>
    <row r="72">
      <c r="A72" s="3" t="inlineStr">
        <is>
          <t>Disclosure of transactions between related parties [line items]</t>
        </is>
      </c>
    </row>
    <row r="73">
      <c r="A73" s="4" t="inlineStr">
        <is>
          <t>Pool revenue</t>
        </is>
      </c>
      <c r="C73" s="5" t="n">
        <v>50143000</v>
      </c>
      <c r="D73" s="5" t="n">
        <v>105355000</v>
      </c>
      <c r="E73" s="5" t="n">
        <v>103150000</v>
      </c>
    </row>
    <row r="74">
      <c r="A74" s="4" t="inlineStr">
        <is>
          <t>Scorpio Handymax Tanker Pool Limited | Other related parties | Scorpio Handymax Tanker Pool Limited | Handymax</t>
        </is>
      </c>
    </row>
    <row r="75">
      <c r="A75" s="3" t="inlineStr">
        <is>
          <t>Disclosure of transactions between related parties [line items]</t>
        </is>
      </c>
    </row>
    <row r="76">
      <c r="A76" s="4" t="inlineStr">
        <is>
          <t>Pool revenue</t>
        </is>
      </c>
      <c r="C76" s="6" t="n">
        <v>50143000</v>
      </c>
      <c r="D76" s="6" t="n">
        <v>105355000</v>
      </c>
      <c r="E76" s="6" t="n">
        <v>10315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21" customWidth="1" min="5" max="5"/>
    <col width="20" customWidth="1" min="6" max="6"/>
    <col width="27" customWidth="1" min="7" max="7"/>
  </cols>
  <sheetData>
    <row r="1">
      <c r="A1" s="1" t="inlineStr">
        <is>
          <t>Related party transactions - Related party balance sheet (Details) $ in Thousands</t>
        </is>
      </c>
      <c r="B1" s="2" t="inlineStr">
        <is>
          <t>Sep. 01, 2018</t>
        </is>
      </c>
      <c r="C1" s="2" t="inlineStr">
        <is>
          <t>Sep. 30, 2019USD ($)</t>
        </is>
      </c>
      <c r="D1" s="2" t="inlineStr">
        <is>
          <t>Dec. 31, 2021USD ($)vessel</t>
        </is>
      </c>
      <c r="E1" s="2" t="inlineStr">
        <is>
          <t>Dec. 31, 2019USD ($)</t>
        </is>
      </c>
      <c r="F1" s="2" t="inlineStr">
        <is>
          <t>Aug. 31, 2021vessel</t>
        </is>
      </c>
      <c r="G1" s="2" t="inlineStr">
        <is>
          <t>Dec. 31, 2020USD ($)vessel</t>
        </is>
      </c>
    </row>
    <row r="2">
      <c r="A2" s="3" t="inlineStr">
        <is>
          <t>Disclosure of transactions between related parties [line items]</t>
        </is>
      </c>
    </row>
    <row r="3">
      <c r="A3" s="4" t="inlineStr">
        <is>
          <t>Net proceeds from private placement of common stock</t>
        </is>
      </c>
      <c r="E3" s="6" t="n">
        <v>50000</v>
      </c>
    </row>
    <row r="4">
      <c r="A4" s="4" t="inlineStr">
        <is>
          <t>Product tanker</t>
        </is>
      </c>
    </row>
    <row r="5">
      <c r="A5" s="3" t="inlineStr">
        <is>
          <t>Disclosure of transactions between related parties [line items]</t>
        </is>
      </c>
    </row>
    <row r="6">
      <c r="A6" s="4" t="inlineStr">
        <is>
          <t>Number of vessels | vessel</t>
        </is>
      </c>
      <c r="D6" s="5" t="n">
        <v>0</v>
      </c>
      <c r="F6" s="5" t="n">
        <v>9</v>
      </c>
      <c r="G6" s="5" t="n">
        <v>0</v>
      </c>
    </row>
    <row r="7">
      <c r="A7" s="4" t="inlineStr">
        <is>
          <t>Other related parties</t>
        </is>
      </c>
    </row>
    <row r="8">
      <c r="A8" s="3" t="inlineStr">
        <is>
          <t>Disclosure of transactions between related parties [line items]</t>
        </is>
      </c>
    </row>
    <row r="9">
      <c r="A9" s="4" t="inlineStr">
        <is>
          <t>Accounts receivable and prepaid expenses</t>
        </is>
      </c>
      <c r="D9" s="6" t="n">
        <v>36216</v>
      </c>
      <c r="G9" s="6" t="n">
        <v>26697</v>
      </c>
    </row>
    <row r="10">
      <c r="A10" s="4" t="inlineStr">
        <is>
          <t>Scorpio Pools</t>
        </is>
      </c>
    </row>
    <row r="11">
      <c r="A11" s="3" t="inlineStr">
        <is>
          <t>Disclosure of transactions between related parties [line items]</t>
        </is>
      </c>
    </row>
    <row r="12">
      <c r="A12" s="4" t="inlineStr">
        <is>
          <t>Working capital repayment period upon vessel's exit from each pool</t>
        </is>
      </c>
      <c r="D12" s="4" t="inlineStr">
        <is>
          <t>6 months</t>
        </is>
      </c>
    </row>
    <row r="13">
      <c r="A13" s="4" t="inlineStr">
        <is>
          <t>Scorpio Pools | Other related parties</t>
        </is>
      </c>
    </row>
    <row r="14">
      <c r="A14" s="3" t="inlineStr">
        <is>
          <t>Disclosure of transactions between related parties [line items]</t>
        </is>
      </c>
    </row>
    <row r="15">
      <c r="A15" s="4" t="inlineStr">
        <is>
          <t>Accounts receivable and prepaid expenses</t>
        </is>
      </c>
      <c r="D15" s="6" t="n">
        <v>36216</v>
      </c>
      <c r="G15" s="5" t="n">
        <v>26413</v>
      </c>
    </row>
    <row r="16">
      <c r="A16" s="4" t="inlineStr">
        <is>
          <t>Working capital contributions to Scorpio Group Pools</t>
        </is>
      </c>
      <c r="D16" s="5" t="n">
        <v>73161</v>
      </c>
      <c r="G16" s="5" t="n">
        <v>73161</v>
      </c>
    </row>
    <row r="17">
      <c r="A17" s="4" t="inlineStr">
        <is>
          <t>Accounts payable and accrued expenses</t>
        </is>
      </c>
      <c r="D17" s="5" t="n">
        <v>2548</v>
      </c>
      <c r="G17" s="5" t="n">
        <v>945</v>
      </c>
    </row>
    <row r="18">
      <c r="A18" s="4" t="inlineStr">
        <is>
          <t>Working capital contributions, related parties</t>
        </is>
      </c>
      <c r="G18" s="5" t="n">
        <v>1100</v>
      </c>
    </row>
    <row r="19">
      <c r="A19" s="4" t="inlineStr">
        <is>
          <t>Scorpio Ship Management S.A.M. (SSM) | Other related parties</t>
        </is>
      </c>
    </row>
    <row r="20">
      <c r="A20" s="3" t="inlineStr">
        <is>
          <t>Disclosure of transactions between related parties [line items]</t>
        </is>
      </c>
    </row>
    <row r="21">
      <c r="A21" s="4" t="inlineStr">
        <is>
          <t>Accounts receivable and prepaid expenses</t>
        </is>
      </c>
      <c r="D21" s="5" t="n">
        <v>3426</v>
      </c>
      <c r="G21" s="5" t="n">
        <v>4259</v>
      </c>
    </row>
    <row r="22">
      <c r="A22" s="4" t="inlineStr">
        <is>
          <t>Accounts payable and accrued expenses</t>
        </is>
      </c>
      <c r="D22" s="5" t="n">
        <v>9844</v>
      </c>
      <c r="G22" s="5" t="n">
        <v>935</v>
      </c>
    </row>
    <row r="23">
      <c r="A23" s="4" t="inlineStr">
        <is>
          <t>Scorpio Commercial Management S.A.M. | Other related parties</t>
        </is>
      </c>
    </row>
    <row r="24">
      <c r="A24" s="3" t="inlineStr">
        <is>
          <t>Disclosure of transactions between related parties [line items]</t>
        </is>
      </c>
    </row>
    <row r="25">
      <c r="A25" s="4" t="inlineStr">
        <is>
          <t>Accounts receivable and prepaid expenses</t>
        </is>
      </c>
      <c r="D25" s="5" t="n">
        <v>0</v>
      </c>
      <c r="G25" s="5" t="n">
        <v>284</v>
      </c>
    </row>
    <row r="26">
      <c r="A26" s="4" t="inlineStr">
        <is>
          <t>Accounts payable and accrued expenses</t>
        </is>
      </c>
      <c r="D26" s="5" t="n">
        <v>25</v>
      </c>
      <c r="G26" s="5" t="n">
        <v>58</v>
      </c>
    </row>
    <row r="27">
      <c r="A27" s="4" t="inlineStr">
        <is>
          <t>Commission on gross revenue, per charter fixture</t>
        </is>
      </c>
      <c r="B27" s="4" t="inlineStr">
        <is>
          <t>0.85%</t>
        </is>
      </c>
    </row>
    <row r="28">
      <c r="A28" s="4" t="inlineStr">
        <is>
          <t>Amounts due to a port agent - related party | Other related parties</t>
        </is>
      </c>
    </row>
    <row r="29">
      <c r="A29" s="3" t="inlineStr">
        <is>
          <t>Disclosure of transactions between related parties [line items]</t>
        </is>
      </c>
    </row>
    <row r="30">
      <c r="A30" s="4" t="inlineStr">
        <is>
          <t>Accounts payable and accrued expenses</t>
        </is>
      </c>
      <c r="D30" s="5" t="n">
        <v>674</v>
      </c>
      <c r="G30" s="5" t="n">
        <v>355</v>
      </c>
    </row>
    <row r="31">
      <c r="A31" s="4" t="inlineStr">
        <is>
          <t>Scorpio Services Holding Limited (SSH) | Other related parties</t>
        </is>
      </c>
    </row>
    <row r="32">
      <c r="A32" s="3" t="inlineStr">
        <is>
          <t>Disclosure of transactions between related parties [line items]</t>
        </is>
      </c>
    </row>
    <row r="33">
      <c r="A33" s="4" t="inlineStr">
        <is>
          <t>Accounts payable and accrued expenses</t>
        </is>
      </c>
      <c r="D33" s="5" t="n">
        <v>1888</v>
      </c>
      <c r="G33" s="5" t="n">
        <v>404</v>
      </c>
    </row>
    <row r="34">
      <c r="A34" s="4" t="inlineStr">
        <is>
          <t>Scorpio Services Holding Limited (SSH) | Related parties | Private placement</t>
        </is>
      </c>
    </row>
    <row r="35">
      <c r="A35" s="3" t="inlineStr">
        <is>
          <t>Disclosure of transactions between related parties [line items]</t>
        </is>
      </c>
    </row>
    <row r="36">
      <c r="A36" s="4" t="inlineStr">
        <is>
          <t>Net proceeds from private placement of common stock</t>
        </is>
      </c>
      <c r="C36" s="6" t="n">
        <v>15000</v>
      </c>
    </row>
    <row r="37">
      <c r="A37" s="4" t="inlineStr">
        <is>
          <t>Scorpio Handymax Tanker Pool Limited | Other related parties</t>
        </is>
      </c>
    </row>
    <row r="38">
      <c r="A38" s="3" t="inlineStr">
        <is>
          <t>Disclosure of transactions between related parties [line items]</t>
        </is>
      </c>
    </row>
    <row r="39">
      <c r="A39" s="4" t="inlineStr">
        <is>
          <t>Accounts receivable and prepaid expenses</t>
        </is>
      </c>
      <c r="D39" s="5" t="n">
        <v>2379</v>
      </c>
      <c r="G39" s="5" t="n">
        <v>3597</v>
      </c>
    </row>
    <row r="40">
      <c r="A40" s="4" t="inlineStr">
        <is>
          <t>Working capital contributions to Scorpio Group Pools</t>
        </is>
      </c>
      <c r="D40" s="5" t="n">
        <v>5661</v>
      </c>
      <c r="G40" s="5" t="n">
        <v>5661</v>
      </c>
    </row>
    <row r="41">
      <c r="A41" s="4" t="inlineStr">
        <is>
          <t>Scorpio MR Pool Limited | Other related parties</t>
        </is>
      </c>
    </row>
    <row r="42">
      <c r="A42" s="3" t="inlineStr">
        <is>
          <t>Disclosure of transactions between related parties [line items]</t>
        </is>
      </c>
    </row>
    <row r="43">
      <c r="A43" s="4" t="inlineStr">
        <is>
          <t>Accounts receivable and prepaid expenses</t>
        </is>
      </c>
      <c r="D43" s="5" t="n">
        <v>16414</v>
      </c>
      <c r="G43" s="5" t="n">
        <v>9751</v>
      </c>
    </row>
    <row r="44">
      <c r="A44" s="4" t="inlineStr">
        <is>
          <t>Working capital contributions to Scorpio Group Pools</t>
        </is>
      </c>
      <c r="D44" s="6" t="n">
        <v>25200</v>
      </c>
      <c r="G44" s="6" t="n">
        <v>252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lated party transactions - Key management renumeration (Details)</t>
        </is>
      </c>
      <c r="B1" s="2" t="inlineStr">
        <is>
          <t>12 Months Ended</t>
        </is>
      </c>
    </row>
    <row r="2">
      <c r="B2" s="2" t="inlineStr">
        <is>
          <t>Dec. 31, 2021USD ($)payment</t>
        </is>
      </c>
      <c r="C2" s="2" t="inlineStr">
        <is>
          <t>Dec. 31, 2020USD ($)</t>
        </is>
      </c>
      <c r="D2" s="2" t="inlineStr">
        <is>
          <t>Dec. 31, 2019USD ($)</t>
        </is>
      </c>
    </row>
    <row r="3">
      <c r="A3" s="3" t="inlineStr">
        <is>
          <t>Related Party [Abstract]</t>
        </is>
      </c>
    </row>
    <row r="4">
      <c r="A4" s="4" t="inlineStr">
        <is>
          <t>Material post retirement benefits for executive offices and directors</t>
        </is>
      </c>
      <c r="B4" s="6" t="n">
        <v>0</v>
      </c>
    </row>
    <row r="5">
      <c r="A5" s="4" t="inlineStr">
        <is>
          <t>Short-term employee benefits (salaries)</t>
        </is>
      </c>
      <c r="B5" s="5" t="n">
        <v>5488000</v>
      </c>
      <c r="C5" s="6" t="n">
        <v>10989000</v>
      </c>
      <c r="D5" s="6" t="n">
        <v>10821000</v>
      </c>
    </row>
    <row r="6">
      <c r="A6" s="4" t="inlineStr">
        <is>
          <t>Share-based compensation</t>
        </is>
      </c>
      <c r="B6" s="5" t="n">
        <v>17476000</v>
      </c>
      <c r="C6" s="5" t="n">
        <v>22217000</v>
      </c>
      <c r="D6" s="5" t="n">
        <v>21712000</v>
      </c>
    </row>
    <row r="7">
      <c r="A7" s="4" t="inlineStr">
        <is>
          <t>Total</t>
        </is>
      </c>
      <c r="B7" s="6" t="n">
        <v>22964000</v>
      </c>
      <c r="C7" s="6" t="n">
        <v>33206000</v>
      </c>
      <c r="D7" s="6" t="n">
        <v>32533000</v>
      </c>
    </row>
    <row r="8">
      <c r="A8" s="4" t="inlineStr">
        <is>
          <t>Key management personnel compensation, post-employment benefits, number of payments | payment</t>
        </is>
      </c>
      <c r="B8" s="5" t="n">
        <v>1</v>
      </c>
    </row>
    <row r="9">
      <c r="A9" s="4" t="inlineStr">
        <is>
          <t>Key management personnel compensation, post-employment benefits, amount of salary paid</t>
        </is>
      </c>
      <c r="B9" s="4" t="inlineStr">
        <is>
          <t>2 months</t>
        </is>
      </c>
    </row>
    <row r="10">
      <c r="A10" s="4" t="inlineStr">
        <is>
          <t>Minimum</t>
        </is>
      </c>
    </row>
    <row r="11">
      <c r="A11" s="3" t="inlineStr">
        <is>
          <t>Related Party [Abstract]</t>
        </is>
      </c>
    </row>
    <row r="12">
      <c r="A12" s="4" t="inlineStr">
        <is>
          <t>Upon change in control fixed bonus percentage of executives salary</t>
        </is>
      </c>
      <c r="B12" s="4" t="inlineStr">
        <is>
          <t>150.00%</t>
        </is>
      </c>
    </row>
    <row r="13">
      <c r="A13" s="3" t="inlineStr">
        <is>
          <t>Disclosure of transactions between related parties [line items]</t>
        </is>
      </c>
    </row>
    <row r="14">
      <c r="A14" s="4" t="inlineStr">
        <is>
          <t>Upon change in control fixed bonus percentage of executives salary</t>
        </is>
      </c>
      <c r="B14" s="4" t="inlineStr">
        <is>
          <t>150.00%</t>
        </is>
      </c>
    </row>
    <row r="15">
      <c r="A15" s="4" t="inlineStr">
        <is>
          <t>Maximum</t>
        </is>
      </c>
    </row>
    <row r="16">
      <c r="A16" s="3" t="inlineStr">
        <is>
          <t>Related Party [Abstract]</t>
        </is>
      </c>
    </row>
    <row r="17">
      <c r="A17" s="4" t="inlineStr">
        <is>
          <t>Upon change in control fixed bonus percentage of executives salary</t>
        </is>
      </c>
      <c r="B17" s="4" t="inlineStr">
        <is>
          <t>250.00%</t>
        </is>
      </c>
    </row>
    <row r="18">
      <c r="A18" s="3" t="inlineStr">
        <is>
          <t>Disclosure of transactions between related parties [line items]</t>
        </is>
      </c>
    </row>
    <row r="19">
      <c r="A19" s="4" t="inlineStr">
        <is>
          <t>Upon change in control fixed bonus percentage of executives salary</t>
        </is>
      </c>
      <c r="B19" s="4" t="inlineStr">
        <is>
          <t>25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 width="20" customWidth="1" min="5" max="5"/>
  </cols>
  <sheetData>
    <row r="1">
      <c r="A1" s="1" t="inlineStr">
        <is>
          <t>Vessel revenue (Details) $ in Thousands</t>
        </is>
      </c>
      <c r="B1" s="2" t="inlineStr">
        <is>
          <t>12 Months Ended</t>
        </is>
      </c>
    </row>
    <row r="2">
      <c r="B2" s="2" t="inlineStr">
        <is>
          <t>Dec. 31, 2021USD ($)vessel</t>
        </is>
      </c>
      <c r="C2" s="2" t="inlineStr">
        <is>
          <t>Dec. 31, 2020USD ($)vessel</t>
        </is>
      </c>
      <c r="D2" s="2" t="inlineStr">
        <is>
          <t>Dec. 31, 2019USD ($)vessel</t>
        </is>
      </c>
      <c r="E2" s="2" t="inlineStr">
        <is>
          <t>Aug. 31, 2021vessel</t>
        </is>
      </c>
    </row>
    <row r="3">
      <c r="A3" s="3" t="inlineStr">
        <is>
          <t>Analysis of income and expense [abstract]</t>
        </is>
      </c>
    </row>
    <row r="4">
      <c r="A4" s="4" t="inlineStr">
        <is>
          <t>Pool revenue</t>
        </is>
      </c>
      <c r="B4" s="6" t="n">
        <v>534982</v>
      </c>
      <c r="C4" s="6" t="n">
        <v>902796</v>
      </c>
      <c r="D4" s="6" t="n">
        <v>691886</v>
      </c>
    </row>
    <row r="5">
      <c r="A5" s="4" t="inlineStr">
        <is>
          <t>Time charter revenue</t>
        </is>
      </c>
      <c r="B5" s="5" t="n">
        <v>0</v>
      </c>
      <c r="C5" s="5" t="n">
        <v>0</v>
      </c>
      <c r="D5" s="5" t="n">
        <v>2551</v>
      </c>
    </row>
    <row r="6">
      <c r="A6" s="4" t="inlineStr">
        <is>
          <t>Voyage revenue (spot market)</t>
        </is>
      </c>
      <c r="B6" s="5" t="n">
        <v>5804</v>
      </c>
      <c r="C6" s="5" t="n">
        <v>13096</v>
      </c>
      <c r="D6" s="5" t="n">
        <v>9888</v>
      </c>
    </row>
    <row r="7">
      <c r="A7" s="4" t="inlineStr">
        <is>
          <t>Revenue</t>
        </is>
      </c>
      <c r="B7" s="6" t="n">
        <v>540786</v>
      </c>
      <c r="C7" s="6" t="n">
        <v>915892</v>
      </c>
      <c r="D7" s="6" t="n">
        <v>704325</v>
      </c>
    </row>
    <row r="8">
      <c r="A8" s="4" t="inlineStr">
        <is>
          <t>Vessels that earned revenue in long-term time-charter contracts | vessel</t>
        </is>
      </c>
      <c r="D8" s="5" t="n">
        <v>5</v>
      </c>
    </row>
    <row r="9">
      <c r="A9" s="4" t="inlineStr">
        <is>
          <t>Product tanker</t>
        </is>
      </c>
    </row>
    <row r="10">
      <c r="A10" s="3" t="inlineStr">
        <is>
          <t>Disclosure of maturity analysis of operating lease payments [line items]</t>
        </is>
      </c>
    </row>
    <row r="11">
      <c r="A11" s="4" t="inlineStr">
        <is>
          <t>Number of vessels | vessel</t>
        </is>
      </c>
      <c r="B11" s="5" t="n">
        <v>0</v>
      </c>
      <c r="C11" s="5" t="n">
        <v>0</v>
      </c>
      <c r="E11" s="5" t="n">
        <v>9</v>
      </c>
    </row>
    <row r="12">
      <c r="A12" s="4" t="inlineStr">
        <is>
          <t>Product tanker | LR1</t>
        </is>
      </c>
    </row>
    <row r="13">
      <c r="A13" s="3" t="inlineStr">
        <is>
          <t>Disclosure of maturity analysis of operating lease payments [line items]</t>
        </is>
      </c>
    </row>
    <row r="14">
      <c r="A14" s="4" t="inlineStr">
        <is>
          <t>Number of vessels | vessel</t>
        </is>
      </c>
      <c r="E14" s="5" t="n">
        <v>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 Lease and non lease components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Lease components of revenue</t>
        </is>
      </c>
      <c r="B4" s="6" t="n">
        <v>280633</v>
      </c>
      <c r="C4" s="6" t="n">
        <v>548988</v>
      </c>
      <c r="D4" s="6" t="n">
        <v>428781</v>
      </c>
    </row>
    <row r="5">
      <c r="A5" s="4" t="inlineStr">
        <is>
          <t>Non - lease components of revenue</t>
        </is>
      </c>
      <c r="B5" s="5" t="n">
        <v>254349</v>
      </c>
      <c r="C5" s="5" t="n">
        <v>353808</v>
      </c>
      <c r="D5" s="5" t="n">
        <v>265656</v>
      </c>
    </row>
    <row r="6">
      <c r="A6" s="4" t="inlineStr">
        <is>
          <t>Total lease and non - lease components of revenue</t>
        </is>
      </c>
      <c r="B6" s="6" t="n">
        <v>534982</v>
      </c>
      <c r="C6" s="6" t="n">
        <v>902796</v>
      </c>
      <c r="D6" s="6" t="n">
        <v>694437</v>
      </c>
    </row>
    <row r="7">
      <c r="A7" s="4" t="inlineStr">
        <is>
          <t>Variability of lease revenue</t>
        </is>
      </c>
      <c r="B7" s="4" t="inlineStr">
        <is>
          <t>100.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Vessel revenue - Terms of time chartered vessels (Details) - Vessels</t>
        </is>
      </c>
      <c r="B1" s="2" t="inlineStr">
        <is>
          <t>Dec. 31, 2019USD ($)</t>
        </is>
      </c>
    </row>
    <row r="2">
      <c r="A2" s="4" t="inlineStr">
        <is>
          <t>STI Pimlico | Handymax</t>
        </is>
      </c>
    </row>
    <row r="3">
      <c r="A3" s="3" t="inlineStr">
        <is>
          <t>Disclosure of maturity analysis of operating lease payments [table]</t>
        </is>
      </c>
    </row>
    <row r="4">
      <c r="A4" s="4" t="inlineStr">
        <is>
          <t>Operating leases daily rate receivable</t>
        </is>
      </c>
      <c r="B4" s="6" t="n">
        <v>18000</v>
      </c>
    </row>
    <row r="5">
      <c r="A5" s="4" t="inlineStr">
        <is>
          <t>STI Poplar | Handymax</t>
        </is>
      </c>
    </row>
    <row r="6">
      <c r="A6" s="3" t="inlineStr">
        <is>
          <t>Disclosure of maturity analysis of operating lease payments [table]</t>
        </is>
      </c>
    </row>
    <row r="7">
      <c r="A7" s="4" t="inlineStr">
        <is>
          <t>Operating leases daily rate receivable</t>
        </is>
      </c>
      <c r="B7" s="5" t="n">
        <v>18000</v>
      </c>
    </row>
    <row r="8">
      <c r="A8" s="4" t="inlineStr">
        <is>
          <t>STI Rose | LR2</t>
        </is>
      </c>
    </row>
    <row r="9">
      <c r="A9" s="3" t="inlineStr">
        <is>
          <t>Disclosure of maturity analysis of operating lease payments [table]</t>
        </is>
      </c>
    </row>
    <row r="10">
      <c r="A10" s="4" t="inlineStr">
        <is>
          <t>Operating leases daily rate receivable</t>
        </is>
      </c>
      <c r="B10" s="6" t="n">
        <v>28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rewing cost (Details) - USD ($) $ in Thousands</t>
        </is>
      </c>
      <c r="B1" s="2" t="inlineStr">
        <is>
          <t>12 Months Ended</t>
        </is>
      </c>
    </row>
    <row r="2">
      <c r="B2" s="2" t="inlineStr">
        <is>
          <t>Dec. 31, 2021</t>
        </is>
      </c>
      <c r="C2" s="2" t="inlineStr">
        <is>
          <t>Dec. 31, 2020</t>
        </is>
      </c>
      <c r="D2" s="2" t="inlineStr">
        <is>
          <t>Dec. 31, 2019</t>
        </is>
      </c>
    </row>
    <row r="3">
      <c r="A3" s="3" t="inlineStr">
        <is>
          <t>Crewing cost [Abstract]</t>
        </is>
      </c>
    </row>
    <row r="4">
      <c r="A4" s="4" t="inlineStr">
        <is>
          <t>Short term crew benefits (i.e. wages, victualing, insurance)</t>
        </is>
      </c>
      <c r="B4" s="6" t="n">
        <v>171546</v>
      </c>
      <c r="C4" s="6" t="n">
        <v>173912</v>
      </c>
      <c r="D4" s="6" t="n">
        <v>155958</v>
      </c>
    </row>
    <row r="5">
      <c r="A5" s="4" t="inlineStr">
        <is>
          <t>Other crewing related costs</t>
        </is>
      </c>
      <c r="B5" s="5" t="n">
        <v>26311</v>
      </c>
      <c r="C5" s="5" t="n">
        <v>24375</v>
      </c>
      <c r="D5" s="5" t="n">
        <v>20728</v>
      </c>
    </row>
    <row r="6">
      <c r="A6" s="4" t="inlineStr">
        <is>
          <t>Total crewing costs</t>
        </is>
      </c>
      <c r="B6" s="6" t="n">
        <v>197857</v>
      </c>
      <c r="C6" s="6" t="n">
        <v>198287</v>
      </c>
      <c r="D6" s="6" t="n">
        <v>17668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General and administrative expenses (Details)</t>
        </is>
      </c>
      <c r="B1" s="2" t="inlineStr">
        <is>
          <t>12 Months Ended</t>
        </is>
      </c>
    </row>
    <row r="2">
      <c r="B2" s="2" t="inlineStr">
        <is>
          <t>Dec. 31, 2021USD ($)payment</t>
        </is>
      </c>
      <c r="C2" s="2" t="inlineStr">
        <is>
          <t>Dec. 31, 2020USD ($)</t>
        </is>
      </c>
      <c r="D2" s="2" t="inlineStr">
        <is>
          <t>Dec. 31, 2019USD ($)</t>
        </is>
      </c>
    </row>
    <row r="3">
      <c r="A3" s="3" t="inlineStr">
        <is>
          <t>Analysis of income and expense [abstract]</t>
        </is>
      </c>
    </row>
    <row r="4">
      <c r="A4" s="4" t="inlineStr">
        <is>
          <t>Short term employee benefits (salaries)</t>
        </is>
      </c>
      <c r="B4" s="6" t="n">
        <v>10841000</v>
      </c>
      <c r="C4" s="6" t="n">
        <v>18099000</v>
      </c>
      <c r="D4" s="6" t="n">
        <v>16776000</v>
      </c>
    </row>
    <row r="5">
      <c r="A5" s="4" t="inlineStr">
        <is>
          <t>Share based compensation</t>
        </is>
      </c>
      <c r="B5" s="5" t="n">
        <v>22931000</v>
      </c>
      <c r="C5" s="5" t="n">
        <v>28506000</v>
      </c>
      <c r="D5" s="5" t="n">
        <v>27421000</v>
      </c>
    </row>
    <row r="6">
      <c r="A6" s="4" t="inlineStr">
        <is>
          <t>Total employee benefit expenses</t>
        </is>
      </c>
      <c r="B6" s="5" t="n">
        <v>33772000</v>
      </c>
      <c r="C6" s="6" t="n">
        <v>46605000</v>
      </c>
      <c r="D6" s="6" t="n">
        <v>44197000</v>
      </c>
    </row>
    <row r="7">
      <c r="A7" s="3" t="inlineStr">
        <is>
          <t>Key management personnel compensation, post- employment benefits [Abstract]</t>
        </is>
      </c>
    </row>
    <row r="8">
      <c r="A8" s="4" t="inlineStr">
        <is>
          <t>Material post retirement benefits for executive offices and directors</t>
        </is>
      </c>
      <c r="B8" s="6" t="n">
        <v>0</v>
      </c>
    </row>
    <row r="9">
      <c r="A9" s="4" t="inlineStr">
        <is>
          <t>Key management personnel compensation, post-employment benefits, number of payments | payment</t>
        </is>
      </c>
      <c r="B9" s="5" t="n">
        <v>1</v>
      </c>
    </row>
    <row r="10">
      <c r="A10" s="4" t="inlineStr">
        <is>
          <t>Key management personnel compensation, post-employment benefits, amount of salary paid</t>
        </is>
      </c>
      <c r="B10" s="4" t="inlineStr">
        <is>
          <t>2 months</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 Schedule of financial expenses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Interest expense on debt</t>
        </is>
      </c>
      <c r="B4" s="6" t="n">
        <v>115983</v>
      </c>
      <c r="C4" s="6" t="n">
        <v>132423</v>
      </c>
      <c r="D4" s="6" t="n">
        <v>162738</v>
      </c>
    </row>
    <row r="5">
      <c r="A5" s="4" t="inlineStr">
        <is>
          <t>Accretion of convertible notes</t>
        </is>
      </c>
      <c r="B5" s="5" t="n">
        <v>13265</v>
      </c>
      <c r="C5" s="5" t="n">
        <v>8413</v>
      </c>
      <c r="D5" s="5" t="n">
        <v>11375</v>
      </c>
    </row>
    <row r="6">
      <c r="A6" s="4" t="inlineStr">
        <is>
          <t>Amortization of deferred financing fees</t>
        </is>
      </c>
      <c r="B6" s="5" t="n">
        <v>7570</v>
      </c>
      <c r="C6" s="5" t="n">
        <v>6657</v>
      </c>
      <c r="D6" s="5" t="n">
        <v>7041</v>
      </c>
    </row>
    <row r="7">
      <c r="A7" s="4" t="inlineStr">
        <is>
          <t>Loss on extinguishment of debt and write-off of deferred financing fees</t>
        </is>
      </c>
      <c r="B7" s="5" t="n">
        <v>3604</v>
      </c>
      <c r="C7" s="5" t="n">
        <v>4056</v>
      </c>
      <c r="D7" s="5" t="n">
        <v>1466</v>
      </c>
    </row>
    <row r="8">
      <c r="A8" s="4" t="inlineStr">
        <is>
          <t>Accretion of premiums and discounts on debt</t>
        </is>
      </c>
      <c r="B8" s="5" t="n">
        <v>3682</v>
      </c>
      <c r="C8" s="5" t="n">
        <v>3422</v>
      </c>
      <c r="D8" s="5" t="n">
        <v>3615</v>
      </c>
    </row>
    <row r="9">
      <c r="A9" s="4" t="inlineStr">
        <is>
          <t>Total financial expenses</t>
        </is>
      </c>
      <c r="B9" s="5" t="n">
        <v>144104</v>
      </c>
      <c r="C9" s="5" t="n">
        <v>154971</v>
      </c>
      <c r="D9" s="5" t="n">
        <v>186235</v>
      </c>
    </row>
    <row r="10">
      <c r="A10" s="4" t="inlineStr">
        <is>
          <t>Average borrowings</t>
        </is>
      </c>
      <c r="B10" s="5" t="n">
        <v>3140000</v>
      </c>
      <c r="C10" s="5" t="n">
        <v>3130000</v>
      </c>
      <c r="D10" s="5" t="n">
        <v>2910000</v>
      </c>
    </row>
    <row r="11">
      <c r="A11" s="4" t="inlineStr">
        <is>
          <t>Interest costs capitalised</t>
        </is>
      </c>
      <c r="B11" s="5" t="n">
        <v>200</v>
      </c>
      <c r="C11" s="5" t="n">
        <v>1400</v>
      </c>
      <c r="D11" s="5" t="n">
        <v>2800</v>
      </c>
    </row>
    <row r="12">
      <c r="A12" s="4" t="inlineStr">
        <is>
          <t>Write-offs of the premium and discounts related to the refinancing of existing</t>
        </is>
      </c>
      <c r="B12" s="5" t="n">
        <v>600</v>
      </c>
      <c r="C12" s="5" t="n">
        <v>700</v>
      </c>
    </row>
    <row r="13">
      <c r="A13" s="4" t="inlineStr">
        <is>
          <t>Convertible Notes due 2019</t>
        </is>
      </c>
    </row>
    <row r="14">
      <c r="A14" s="3" t="inlineStr">
        <is>
          <t>Disclosure of detailed information about property, plant and equipment [line items]</t>
        </is>
      </c>
    </row>
    <row r="15">
      <c r="A15" s="4" t="inlineStr">
        <is>
          <t>Write-offs of deferred financing fees related to repayment of debt</t>
        </is>
      </c>
      <c r="D15" s="5" t="n">
        <v>300</v>
      </c>
    </row>
    <row r="16">
      <c r="A16" s="4" t="inlineStr">
        <is>
          <t>CSSC Lease Financing</t>
        </is>
      </c>
    </row>
    <row r="17">
      <c r="A17" s="3" t="inlineStr">
        <is>
          <t>Disclosure of detailed information about property, plant and equipment [line items]</t>
        </is>
      </c>
    </row>
    <row r="18">
      <c r="A18" s="4" t="inlineStr">
        <is>
          <t>Write-offs of deferred financing fees related to the refinancing of borrowings</t>
        </is>
      </c>
      <c r="C18" s="5" t="n">
        <v>2000</v>
      </c>
    </row>
    <row r="19">
      <c r="A19" s="4" t="inlineStr">
        <is>
          <t>Borrowing refinanced</t>
        </is>
      </c>
    </row>
    <row r="20">
      <c r="A20" s="3" t="inlineStr">
        <is>
          <t>Disclosure of detailed information about property, plant and equipment [line items]</t>
        </is>
      </c>
    </row>
    <row r="21">
      <c r="A21" s="4" t="inlineStr">
        <is>
          <t>Write-offs of deferred financing fees related to the refinancing of borrowings</t>
        </is>
      </c>
      <c r="B21" s="6" t="n">
        <v>3000</v>
      </c>
      <c r="C21" s="6" t="n">
        <v>2700</v>
      </c>
    </row>
    <row r="22">
      <c r="A22" s="4" t="inlineStr">
        <is>
          <t>Write-offs of deferred financing fees related to repayment of debt</t>
        </is>
      </c>
      <c r="D22" s="6" t="n">
        <v>12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1</t>
        </is>
      </c>
    </row>
    <row r="3">
      <c r="A3" s="3" t="inlineStr">
        <is>
          <t>Subclassifications of assets, liabilities and equities [abstract]</t>
        </is>
      </c>
    </row>
    <row r="4">
      <c r="A4" s="4" t="inlineStr">
        <is>
          <t>Accounts receivable</t>
        </is>
      </c>
      <c r="B4" s="4" t="inlineStr">
        <is>
          <t>Accounts receivable The following is a table summarizing the components of our accounts receivable as of December 31, 2021 and 2020: At December 31, In thousands of U.S. dollars 2021 2020 Scorpio MR Pool Limited $ 16,414 $ 9,751 Scorpio LR2 Pool Limited 14,344 10,698 Scorpio LR1 Pool Limited 3,079 2,367 Scorpio Handymax Tanker Pool Limited 2,379 3,597 Scorpio Commercial Management S.A.M. — 284 Receivables from the related parties 36,216 26,697 Insurance receivables 905 5,259 Freight and time charter receivables 820 — Other receivables 128 1,061 $ 38,069 $ 33,017 Scorpio MR Pool Limited, Scorpio LR2 Pool Limited, Scorpio Handymax Tanker Pool Limited and Scorpio LR1 Pool Limited are related parties, as described in Note 15. Amounts due from the Scorpio Pools relate to income receivables and receivables for working capital contributions which are expected to be collected within one year. The amounts receivable from the Scorpio Pools as of December 31, 2020 included $1.1 million of working capital contributions to the Scorpio Pools which were made on behalf of certain bareboat chartered-in vessels whose leases expired within one year of the balance sheet date. For all owned vessels, we assume that these contributions will not be repaid within 12 months and are therefore considered as non-current within Other Assets on the consolidated balance sheets. For chartered-in vessels we classify the amounts as current (within accounts receivable) or non-current (within Other Assets) according to the expiration of the contract. Insurance receivables primarily represent amounts collectible on our insurance policies in relation to vessel repairs. Freight and time charter receivables represent amounts collectible from customers for our vessels operating on time charter or in the spot mark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 Schedule of basic and diluted earnings /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 (loss) attributable to equity holders of the parent - basic</t>
        </is>
      </c>
      <c r="B4" s="6" t="n">
        <v>-234434</v>
      </c>
      <c r="C4" s="6" t="n">
        <v>94124</v>
      </c>
      <c r="D4" s="6" t="n">
        <v>-48490</v>
      </c>
    </row>
    <row r="5">
      <c r="A5" s="4" t="inlineStr">
        <is>
          <t>Convertible notes interest expense</t>
        </is>
      </c>
      <c r="B5" s="5" t="n">
        <v>0</v>
      </c>
      <c r="C5" s="5" t="n">
        <v>0</v>
      </c>
      <c r="D5" s="5" t="n">
        <v>0</v>
      </c>
    </row>
    <row r="6">
      <c r="A6" s="4" t="inlineStr">
        <is>
          <t>Convertible notes deferred financing amortization</t>
        </is>
      </c>
      <c r="B6" s="5" t="n">
        <v>0</v>
      </c>
      <c r="C6" s="5" t="n">
        <v>0</v>
      </c>
      <c r="D6" s="5" t="n">
        <v>0</v>
      </c>
    </row>
    <row r="7">
      <c r="A7" s="4" t="inlineStr">
        <is>
          <t>Net income / (loss) attributable to equity holders of the parent - diluted</t>
        </is>
      </c>
      <c r="B7" s="6" t="n">
        <v>-234434</v>
      </c>
      <c r="C7" s="6" t="n">
        <v>94124</v>
      </c>
      <c r="D7" s="6" t="n">
        <v>-48490</v>
      </c>
    </row>
    <row r="8">
      <c r="A8" s="4" t="inlineStr">
        <is>
          <t>Basic weighted average number of shares (in shares)</t>
        </is>
      </c>
      <c r="B8" s="5" t="n">
        <v>54718709</v>
      </c>
      <c r="C8" s="5" t="n">
        <v>54665898</v>
      </c>
      <c r="D8" s="5" t="n">
        <v>49857998</v>
      </c>
    </row>
    <row r="9">
      <c r="A9" s="3" t="inlineStr">
        <is>
          <t>Effect of dilutive potential basic shares:</t>
        </is>
      </c>
    </row>
    <row r="10">
      <c r="A10" s="4" t="inlineStr">
        <is>
          <t>Restricted stock (in shares)</t>
        </is>
      </c>
      <c r="B10" s="5" t="n">
        <v>0</v>
      </c>
      <c r="C10" s="5" t="n">
        <v>1726413</v>
      </c>
      <c r="D10" s="5" t="n">
        <v>0</v>
      </c>
    </row>
    <row r="11">
      <c r="A11" s="4" t="inlineStr">
        <is>
          <t>Convertible notes (in shares)</t>
        </is>
      </c>
      <c r="B11" s="5" t="n">
        <v>0</v>
      </c>
      <c r="C11" s="5" t="n">
        <v>0</v>
      </c>
      <c r="D11" s="5" t="n">
        <v>0</v>
      </c>
    </row>
    <row r="12">
      <c r="A12" s="4" t="inlineStr">
        <is>
          <t>Dilutive shares (in shares)</t>
        </is>
      </c>
      <c r="B12" s="5" t="n">
        <v>0</v>
      </c>
      <c r="C12" s="5" t="n">
        <v>1726413</v>
      </c>
      <c r="D12" s="5" t="n">
        <v>0</v>
      </c>
    </row>
    <row r="13">
      <c r="A13" s="4" t="inlineStr">
        <is>
          <t>Diluted weighted average number of shares (in shares)</t>
        </is>
      </c>
      <c r="B13" s="5" t="n">
        <v>54718709</v>
      </c>
      <c r="C13" s="5" t="n">
        <v>56392311</v>
      </c>
      <c r="D13" s="5" t="n">
        <v>49857998</v>
      </c>
    </row>
    <row r="14">
      <c r="A14" s="3" t="inlineStr">
        <is>
          <t>Earnings / (Loss) Per Share:</t>
        </is>
      </c>
    </row>
    <row r="15">
      <c r="A15" s="4" t="inlineStr">
        <is>
          <t>Basic (in USD per share)</t>
        </is>
      </c>
      <c r="B15" s="7" t="n">
        <v>-4.28</v>
      </c>
      <c r="C15" s="7" t="n">
        <v>1.72</v>
      </c>
      <c r="D15" s="7" t="n">
        <v>-0.97</v>
      </c>
    </row>
    <row r="16">
      <c r="A16" s="4" t="inlineStr">
        <is>
          <t>Diluted (in USD per share)</t>
        </is>
      </c>
      <c r="B16" s="7" t="n">
        <v>-4.28</v>
      </c>
      <c r="C16" s="7" t="n">
        <v>1.67</v>
      </c>
      <c r="D16" s="7" t="n">
        <v>-0.9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Earnings / (loss) per share - Narrative (Details)</t>
        </is>
      </c>
      <c r="B1" s="2" t="inlineStr">
        <is>
          <t>12 Months Ended</t>
        </is>
      </c>
    </row>
    <row r="2">
      <c r="B2" s="2" t="inlineStr">
        <is>
          <t>Dec. 31, 2021shares</t>
        </is>
      </c>
      <c r="C2" s="2" t="inlineStr">
        <is>
          <t>Dec. 31, 2020shares</t>
        </is>
      </c>
      <c r="D2" s="2" t="inlineStr">
        <is>
          <t>Dec. 31, 2019shares</t>
        </is>
      </c>
    </row>
    <row r="3">
      <c r="A3" s="4" t="inlineStr">
        <is>
          <t>Restricted Stock</t>
        </is>
      </c>
    </row>
    <row r="4">
      <c r="A4" s="3" t="inlineStr">
        <is>
          <t>Earnings per share [line items]</t>
        </is>
      </c>
    </row>
    <row r="5">
      <c r="A5" s="4" t="inlineStr">
        <is>
          <t>Number of other equity instruments outstanding in share-based payment arrangement</t>
        </is>
      </c>
      <c r="B5" s="5" t="n">
        <v>2997992</v>
      </c>
      <c r="C5" s="5" t="n">
        <v>3806773</v>
      </c>
      <c r="D5" s="5" t="n">
        <v>3561742</v>
      </c>
    </row>
    <row r="6">
      <c r="A6" s="4" t="inlineStr">
        <is>
          <t>Convertible Debt Securities</t>
        </is>
      </c>
    </row>
    <row r="7">
      <c r="A7" s="3" t="inlineStr">
        <is>
          <t>Earnings per share [line items]</t>
        </is>
      </c>
    </row>
    <row r="8">
      <c r="A8" s="4" t="inlineStr">
        <is>
          <t>Antidilutive securities (in shares)</t>
        </is>
      </c>
      <c r="D8" s="5" t="n">
        <v>5238105</v>
      </c>
    </row>
    <row r="9">
      <c r="A9" s="4" t="inlineStr">
        <is>
          <t>Restricted Stock</t>
        </is>
      </c>
    </row>
    <row r="10">
      <c r="A10" s="3" t="inlineStr">
        <is>
          <t>Earnings per share [line items]</t>
        </is>
      </c>
    </row>
    <row r="11">
      <c r="A11" s="4" t="inlineStr">
        <is>
          <t>Antidilutive securities (in shares)</t>
        </is>
      </c>
      <c r="D11" s="5" t="n">
        <v>3561742</v>
      </c>
    </row>
    <row r="12">
      <c r="A12" s="4" t="inlineStr">
        <is>
          <t>Convertible Debt Securities</t>
        </is>
      </c>
    </row>
    <row r="13">
      <c r="A13" s="3" t="inlineStr">
        <is>
          <t>Earnings per share [line items]</t>
        </is>
      </c>
    </row>
    <row r="14">
      <c r="A14" s="4" t="inlineStr">
        <is>
          <t>Antidilutive securities (in shares)</t>
        </is>
      </c>
      <c r="B14" s="5" t="n">
        <v>7324132</v>
      </c>
      <c r="C14" s="5" t="n">
        <v>400470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Financial instruments - financial and other risks - Categories of financial instruments (Details) $ in Thousands</t>
        </is>
      </c>
      <c r="B1" s="2" t="inlineStr">
        <is>
          <t>12 Months Ended</t>
        </is>
      </c>
    </row>
    <row r="2">
      <c r="B2" s="2" t="inlineStr">
        <is>
          <t>Dec. 31, 2021USD ($)vessel</t>
        </is>
      </c>
      <c r="C2" s="2" t="inlineStr">
        <is>
          <t>Dec. 31, 2020USD ($)</t>
        </is>
      </c>
      <c r="D2" s="2" t="inlineStr">
        <is>
          <t>Jul. 31, 2018USD ($)</t>
        </is>
      </c>
    </row>
    <row r="3">
      <c r="A3" s="3" t="inlineStr">
        <is>
          <t>Disclosure of detailed information about financial instruments [line items]</t>
        </is>
      </c>
    </row>
    <row r="4">
      <c r="A4" s="4" t="inlineStr">
        <is>
          <t>Debt outstanding</t>
        </is>
      </c>
      <c r="B4" s="6" t="n">
        <v>2541678</v>
      </c>
      <c r="C4" s="6" t="n">
        <v>2415326</v>
      </c>
    </row>
    <row r="5">
      <c r="A5" s="4" t="inlineStr">
        <is>
          <t>Number of fixed rate sale and leaseback arrangements | vessel</t>
        </is>
      </c>
      <c r="B5" s="5" t="n">
        <v>3</v>
      </c>
    </row>
    <row r="6">
      <c r="A6" s="4" t="inlineStr">
        <is>
          <t>Deferred financing fees</t>
        </is>
      </c>
    </row>
    <row r="7">
      <c r="A7" s="3" t="inlineStr">
        <is>
          <t>Disclosure of detailed information about financial instruments [line items]</t>
        </is>
      </c>
    </row>
    <row r="8">
      <c r="A8" s="4" t="inlineStr">
        <is>
          <t>Debt outstanding</t>
        </is>
      </c>
      <c r="B8" s="6" t="n">
        <v>24821</v>
      </c>
      <c r="C8" s="5" t="n">
        <v>22471</v>
      </c>
    </row>
    <row r="9">
      <c r="A9" s="4" t="inlineStr">
        <is>
          <t>Secured bank loans | Deferred financing fees</t>
        </is>
      </c>
    </row>
    <row r="10">
      <c r="A10" s="3" t="inlineStr">
        <is>
          <t>Disclosure of detailed information about financial instruments [line items]</t>
        </is>
      </c>
    </row>
    <row r="11">
      <c r="A11" s="4" t="inlineStr">
        <is>
          <t>Debt outstanding</t>
        </is>
      </c>
      <c r="B11" s="5" t="n">
        <v>6400</v>
      </c>
      <c r="C11" s="5" t="n">
        <v>12300</v>
      </c>
    </row>
    <row r="12">
      <c r="A12" s="4" t="inlineStr">
        <is>
          <t>Finance lease | Deferred financing fees</t>
        </is>
      </c>
    </row>
    <row r="13">
      <c r="A13" s="3" t="inlineStr">
        <is>
          <t>Disclosure of detailed information about financial instruments [line items]</t>
        </is>
      </c>
    </row>
    <row r="14">
      <c r="A14" s="4" t="inlineStr">
        <is>
          <t>Debt outstanding</t>
        </is>
      </c>
      <c r="B14" s="5" t="n">
        <v>13100</v>
      </c>
      <c r="C14" s="5" t="n">
        <v>8700</v>
      </c>
    </row>
    <row r="15">
      <c r="A15" s="4" t="inlineStr">
        <is>
          <t>Unsecured Senior Notes Due 2025 | Deferred financing fees</t>
        </is>
      </c>
    </row>
    <row r="16">
      <c r="A16" s="3" t="inlineStr">
        <is>
          <t>Disclosure of detailed information about financial instruments [line items]</t>
        </is>
      </c>
    </row>
    <row r="17">
      <c r="A17" s="4" t="inlineStr">
        <is>
          <t>Debt outstanding</t>
        </is>
      </c>
      <c r="B17" s="5" t="n">
        <v>2300</v>
      </c>
      <c r="C17" s="5" t="n">
        <v>1400</v>
      </c>
    </row>
    <row r="18">
      <c r="A18" s="4" t="inlineStr">
        <is>
          <t>Unsecured Senior Notes Due 2025 | Unamortized discount on debt</t>
        </is>
      </c>
    </row>
    <row r="19">
      <c r="A19" s="3" t="inlineStr">
        <is>
          <t>Disclosure of detailed information about financial instruments [line items]</t>
        </is>
      </c>
    </row>
    <row r="20">
      <c r="A20" s="4" t="inlineStr">
        <is>
          <t>Debt outstanding</t>
        </is>
      </c>
      <c r="B20" s="5" t="n">
        <v>200</v>
      </c>
    </row>
    <row r="21">
      <c r="A21" s="4" t="inlineStr">
        <is>
          <t>Accounts payable | Financial liabilities at amortised cost, category</t>
        </is>
      </c>
    </row>
    <row r="22">
      <c r="A22" s="3" t="inlineStr">
        <is>
          <t>Disclosure of detailed information about financial instruments [line items]</t>
        </is>
      </c>
    </row>
    <row r="23">
      <c r="A23" s="4" t="inlineStr">
        <is>
          <t>Financial liabilities, carrying value</t>
        </is>
      </c>
      <c r="B23" s="5" t="n">
        <v>35080</v>
      </c>
      <c r="C23" s="5" t="n">
        <v>12863</v>
      </c>
    </row>
    <row r="24">
      <c r="A24" s="4" t="inlineStr">
        <is>
          <t>Accrued expenses | Financial liabilities at amortised cost, category</t>
        </is>
      </c>
    </row>
    <row r="25">
      <c r="A25" s="3" t="inlineStr">
        <is>
          <t>Disclosure of detailed information about financial instruments [line items]</t>
        </is>
      </c>
    </row>
    <row r="26">
      <c r="A26" s="4" t="inlineStr">
        <is>
          <t>Financial liabilities, carrying value</t>
        </is>
      </c>
      <c r="B26" s="5" t="n">
        <v>24906</v>
      </c>
      <c r="C26" s="5" t="n">
        <v>32193</v>
      </c>
    </row>
    <row r="27">
      <c r="A27" s="4" t="inlineStr">
        <is>
          <t>Secured bank loans | Financial liabilities at amortised cost, category</t>
        </is>
      </c>
    </row>
    <row r="28">
      <c r="A28" s="3" t="inlineStr">
        <is>
          <t>Disclosure of detailed information about financial instruments [line items]</t>
        </is>
      </c>
    </row>
    <row r="29">
      <c r="A29" s="4" t="inlineStr">
        <is>
          <t>Financial liabilities, carrying value</t>
        </is>
      </c>
      <c r="B29" s="5" t="n">
        <v>566310</v>
      </c>
      <c r="C29" s="5" t="n">
        <v>976505</v>
      </c>
    </row>
    <row r="30">
      <c r="A30" s="4" t="inlineStr">
        <is>
          <t>Finance lease | Financial liabilities at amortised cost, category</t>
        </is>
      </c>
    </row>
    <row r="31">
      <c r="A31" s="3" t="inlineStr">
        <is>
          <t>Disclosure of detailed information about financial instruments [line items]</t>
        </is>
      </c>
    </row>
    <row r="32">
      <c r="A32" s="4" t="inlineStr">
        <is>
          <t>Financial liabilities, carrying value</t>
        </is>
      </c>
      <c r="B32" s="5" t="n">
        <v>1639991</v>
      </c>
      <c r="C32" s="5" t="n">
        <v>1271449</v>
      </c>
    </row>
    <row r="33">
      <c r="A33" s="4" t="inlineStr">
        <is>
          <t>Lease liabilities | Lease liabilities</t>
        </is>
      </c>
    </row>
    <row r="34">
      <c r="A34" s="3" t="inlineStr">
        <is>
          <t>Disclosure of detailed information about financial instruments [line items]</t>
        </is>
      </c>
    </row>
    <row r="35">
      <c r="A35" s="4" t="inlineStr">
        <is>
          <t>Financial liabilities, carrying value</t>
        </is>
      </c>
      <c r="B35" s="5" t="n">
        <v>575377</v>
      </c>
      <c r="C35" s="5" t="n">
        <v>632473</v>
      </c>
    </row>
    <row r="36">
      <c r="A36" s="4" t="inlineStr">
        <is>
          <t>Convertible Notes Due 2022 | Financial liabilities at amortised cost, category</t>
        </is>
      </c>
    </row>
    <row r="37">
      <c r="A37" s="3" t="inlineStr">
        <is>
          <t>Disclosure of detailed information about financial instruments [line items]</t>
        </is>
      </c>
    </row>
    <row r="38">
      <c r="A38" s="4" t="inlineStr">
        <is>
          <t>Financial liabilities, carrying value</t>
        </is>
      </c>
      <c r="B38" s="5" t="n">
        <v>69695</v>
      </c>
      <c r="C38" s="5" t="n">
        <v>151229</v>
      </c>
    </row>
    <row r="39">
      <c r="A39" s="4" t="inlineStr">
        <is>
          <t>Unsecured Senior Notes Due 2025 | Financial liabilities at amortised cost, category</t>
        </is>
      </c>
    </row>
    <row r="40">
      <c r="A40" s="3" t="inlineStr">
        <is>
          <t>Disclosure of detailed information about financial instruments [line items]</t>
        </is>
      </c>
    </row>
    <row r="41">
      <c r="A41" s="4" t="inlineStr">
        <is>
          <t>Financial liabilities, carrying value</t>
        </is>
      </c>
      <c r="B41" s="5" t="n">
        <v>70209</v>
      </c>
      <c r="C41" s="5" t="n">
        <v>28100</v>
      </c>
    </row>
    <row r="42">
      <c r="A42" s="4" t="inlineStr">
        <is>
          <t>Convertible Notes Due 2025 | Financial liabilities at amortised cost, category</t>
        </is>
      </c>
    </row>
    <row r="43">
      <c r="A43" s="3" t="inlineStr">
        <is>
          <t>Disclosure of detailed information about financial instruments [line items]</t>
        </is>
      </c>
    </row>
    <row r="44">
      <c r="A44" s="4" t="inlineStr">
        <is>
          <t>Financial liabilities, carrying value</t>
        </is>
      </c>
      <c r="B44" s="5" t="n">
        <v>208133</v>
      </c>
      <c r="C44" s="5" t="n">
        <v>0</v>
      </c>
    </row>
    <row r="45">
      <c r="A45" s="4" t="inlineStr">
        <is>
          <t>Cash and cash equivalents | Loans and receivables, category</t>
        </is>
      </c>
    </row>
    <row r="46">
      <c r="A46" s="3" t="inlineStr">
        <is>
          <t>Disclosure of detailed information about financial instruments [line items]</t>
        </is>
      </c>
    </row>
    <row r="47">
      <c r="A47" s="4" t="inlineStr">
        <is>
          <t>Financial assets, carrying value</t>
        </is>
      </c>
      <c r="B47" s="5" t="n">
        <v>230415</v>
      </c>
      <c r="C47" s="5" t="n">
        <v>187511</v>
      </c>
    </row>
    <row r="48">
      <c r="A48" s="4" t="inlineStr">
        <is>
          <t>Restricted cash | Loans and receivables, category</t>
        </is>
      </c>
    </row>
    <row r="49">
      <c r="A49" s="3" t="inlineStr">
        <is>
          <t>Disclosure of detailed information about financial instruments [line items]</t>
        </is>
      </c>
    </row>
    <row r="50">
      <c r="A50" s="4" t="inlineStr">
        <is>
          <t>Financial assets, carrying value</t>
        </is>
      </c>
      <c r="B50" s="5" t="n">
        <v>4791</v>
      </c>
      <c r="C50" s="5" t="n">
        <v>5293</v>
      </c>
    </row>
    <row r="51">
      <c r="A51" s="4" t="inlineStr">
        <is>
          <t>Accounts receivable | Loans and receivables, category</t>
        </is>
      </c>
    </row>
    <row r="52">
      <c r="A52" s="3" t="inlineStr">
        <is>
          <t>Disclosure of detailed information about financial instruments [line items]</t>
        </is>
      </c>
    </row>
    <row r="53">
      <c r="A53" s="4" t="inlineStr">
        <is>
          <t>Financial assets, carrying value</t>
        </is>
      </c>
      <c r="B53" s="5" t="n">
        <v>38069</v>
      </c>
      <c r="C53" s="5" t="n">
        <v>33017</v>
      </c>
    </row>
    <row r="54">
      <c r="A54" s="4" t="inlineStr">
        <is>
          <t>Investment in BWTS | Loans and receivables, category</t>
        </is>
      </c>
    </row>
    <row r="55">
      <c r="A55" s="3" t="inlineStr">
        <is>
          <t>Disclosure of detailed information about financial instruments [line items]</t>
        </is>
      </c>
    </row>
    <row r="56">
      <c r="A56" s="4" t="inlineStr">
        <is>
          <t>Financial assets, carrying value</t>
        </is>
      </c>
      <c r="B56" s="5" t="n">
        <v>1751</v>
      </c>
      <c r="C56" s="5" t="n">
        <v>1751</v>
      </c>
    </row>
    <row r="57">
      <c r="A57" s="4" t="inlineStr">
        <is>
          <t>Seller's credit on sale leaseback vessels | Loans and receivables, category</t>
        </is>
      </c>
    </row>
    <row r="58">
      <c r="A58" s="3" t="inlineStr">
        <is>
          <t>Disclosure of detailed information about financial instruments [line items]</t>
        </is>
      </c>
    </row>
    <row r="59">
      <c r="A59" s="4" t="inlineStr">
        <is>
          <t>Financial assets, carrying value</t>
        </is>
      </c>
      <c r="B59" s="5" t="n">
        <v>10793</v>
      </c>
      <c r="C59" s="5" t="n">
        <v>10192</v>
      </c>
    </row>
    <row r="60">
      <c r="A60" s="4" t="inlineStr">
        <is>
          <t>Level 1 of fair value hierarchy | Accounts payable | Financial liabilities at amortised cost, category</t>
        </is>
      </c>
    </row>
    <row r="61">
      <c r="A61" s="3" t="inlineStr">
        <is>
          <t>Disclosure of detailed information about financial instruments [line items]</t>
        </is>
      </c>
    </row>
    <row r="62">
      <c r="A62" s="4" t="inlineStr">
        <is>
          <t>Financial liabilities, at fair value</t>
        </is>
      </c>
      <c r="B62" s="5" t="n">
        <v>35080</v>
      </c>
      <c r="C62" s="5" t="n">
        <v>12863</v>
      </c>
    </row>
    <row r="63">
      <c r="A63" s="4" t="inlineStr">
        <is>
          <t>Level 1 of fair value hierarchy | Accrued expenses | Financial liabilities at amortised cost, category</t>
        </is>
      </c>
    </row>
    <row r="64">
      <c r="A64" s="3" t="inlineStr">
        <is>
          <t>Disclosure of detailed information about financial instruments [line items]</t>
        </is>
      </c>
    </row>
    <row r="65">
      <c r="A65" s="4" t="inlineStr">
        <is>
          <t>Financial liabilities, at fair value</t>
        </is>
      </c>
      <c r="B65" s="5" t="n">
        <v>24906</v>
      </c>
      <c r="C65" s="5" t="n">
        <v>32193</v>
      </c>
    </row>
    <row r="66">
      <c r="A66" s="4" t="inlineStr">
        <is>
          <t>Level 1 of fair value hierarchy | Unsecured Senior Notes Due 2025 | Financial liabilities at amortised cost, category</t>
        </is>
      </c>
    </row>
    <row r="67">
      <c r="A67" s="3" t="inlineStr">
        <is>
          <t>Disclosure of detailed information about financial instruments [line items]</t>
        </is>
      </c>
    </row>
    <row r="68">
      <c r="A68" s="4" t="inlineStr">
        <is>
          <t>Financial liabilities, at fair value</t>
        </is>
      </c>
      <c r="B68" s="5" t="n">
        <v>69366</v>
      </c>
      <c r="C68" s="5" t="n">
        <v>28774</v>
      </c>
    </row>
    <row r="69">
      <c r="A69" s="4" t="inlineStr">
        <is>
          <t>Level 1 of fair value hierarchy | Cash and cash equivalents | Loans and receivables, category</t>
        </is>
      </c>
    </row>
    <row r="70">
      <c r="A70" s="3" t="inlineStr">
        <is>
          <t>Disclosure of detailed information about financial instruments [line items]</t>
        </is>
      </c>
    </row>
    <row r="71">
      <c r="A71" s="4" t="inlineStr">
        <is>
          <t>Financial assets, at fair value</t>
        </is>
      </c>
      <c r="B71" s="5" t="n">
        <v>230415</v>
      </c>
      <c r="C71" s="5" t="n">
        <v>187511</v>
      </c>
    </row>
    <row r="72">
      <c r="A72" s="4" t="inlineStr">
        <is>
          <t>Level 1 of fair value hierarchy | Restricted cash | Loans and receivables, category</t>
        </is>
      </c>
    </row>
    <row r="73">
      <c r="A73" s="3" t="inlineStr">
        <is>
          <t>Disclosure of detailed information about financial instruments [line items]</t>
        </is>
      </c>
    </row>
    <row r="74">
      <c r="A74" s="4" t="inlineStr">
        <is>
          <t>Financial assets, at fair value</t>
        </is>
      </c>
      <c r="B74" s="5" t="n">
        <v>4791</v>
      </c>
      <c r="C74" s="5" t="n">
        <v>5293</v>
      </c>
    </row>
    <row r="75">
      <c r="A75" s="4" t="inlineStr">
        <is>
          <t>Level 1 of fair value hierarchy | Accounts receivable | Loans and receivables, category</t>
        </is>
      </c>
    </row>
    <row r="76">
      <c r="A76" s="3" t="inlineStr">
        <is>
          <t>Disclosure of detailed information about financial instruments [line items]</t>
        </is>
      </c>
    </row>
    <row r="77">
      <c r="A77" s="4" t="inlineStr">
        <is>
          <t>Financial assets, at fair value</t>
        </is>
      </c>
      <c r="B77" s="5" t="n">
        <v>38069</v>
      </c>
      <c r="C77" s="5" t="n">
        <v>33017</v>
      </c>
    </row>
    <row r="78">
      <c r="A78" s="4" t="inlineStr">
        <is>
          <t>Level 1 of fair value hierarchy | Seller's credit on sale leaseback vessels | Loans and receivables, category</t>
        </is>
      </c>
    </row>
    <row r="79">
      <c r="A79" s="3" t="inlineStr">
        <is>
          <t>Disclosure of detailed information about financial instruments [line items]</t>
        </is>
      </c>
    </row>
    <row r="80">
      <c r="A80" s="4" t="inlineStr">
        <is>
          <t>Financial assets, at fair value</t>
        </is>
      </c>
      <c r="B80" s="5" t="n">
        <v>10793</v>
      </c>
      <c r="C80" s="5" t="n">
        <v>10192</v>
      </c>
    </row>
    <row r="81">
      <c r="A81" s="4" t="inlineStr">
        <is>
          <t>Level 2 of fair value hierarchy | Secured bank loans | Financial liabilities at amortised cost, category</t>
        </is>
      </c>
    </row>
    <row r="82">
      <c r="A82" s="3" t="inlineStr">
        <is>
          <t>Disclosure of detailed information about financial instruments [line items]</t>
        </is>
      </c>
    </row>
    <row r="83">
      <c r="A83" s="4" t="inlineStr">
        <is>
          <t>Financial liabilities, at fair value</t>
        </is>
      </c>
      <c r="B83" s="5" t="n">
        <v>566310</v>
      </c>
      <c r="C83" s="5" t="n">
        <v>976505</v>
      </c>
    </row>
    <row r="84">
      <c r="A84" s="4" t="inlineStr">
        <is>
          <t>Level 2 of fair value hierarchy | Finance lease | Financial liabilities at amortised cost, category</t>
        </is>
      </c>
    </row>
    <row r="85">
      <c r="A85" s="3" t="inlineStr">
        <is>
          <t>Disclosure of detailed information about financial instruments [line items]</t>
        </is>
      </c>
    </row>
    <row r="86">
      <c r="A86" s="4" t="inlineStr">
        <is>
          <t>Financial liabilities, at fair value</t>
        </is>
      </c>
      <c r="B86" s="5" t="n">
        <v>1648993</v>
      </c>
      <c r="C86" s="5" t="n">
        <v>1290390</v>
      </c>
    </row>
    <row r="87">
      <c r="A87" s="4" t="inlineStr">
        <is>
          <t>Level 2 of fair value hierarchy | Lease liabilities | Lease liabilities</t>
        </is>
      </c>
    </row>
    <row r="88">
      <c r="A88" s="3" t="inlineStr">
        <is>
          <t>Disclosure of detailed information about financial instruments [line items]</t>
        </is>
      </c>
    </row>
    <row r="89">
      <c r="A89" s="4" t="inlineStr">
        <is>
          <t>Financial liabilities, at fair value</t>
        </is>
      </c>
      <c r="B89" s="5" t="n">
        <v>575834</v>
      </c>
      <c r="C89" s="5" t="n">
        <v>634707</v>
      </c>
    </row>
    <row r="90">
      <c r="A90" s="4" t="inlineStr">
        <is>
          <t>Level 2 of fair value hierarchy | Convertible Notes Due 2022 | Financial liabilities at amortised cost, category</t>
        </is>
      </c>
    </row>
    <row r="91">
      <c r="A91" s="3" t="inlineStr">
        <is>
          <t>Disclosure of detailed information about financial instruments [line items]</t>
        </is>
      </c>
    </row>
    <row r="92">
      <c r="A92" s="4" t="inlineStr">
        <is>
          <t>Financial liabilities, at fair value</t>
        </is>
      </c>
      <c r="B92" s="5" t="n">
        <v>69059</v>
      </c>
      <c r="C92" s="5" t="n">
        <v>145647</v>
      </c>
    </row>
    <row r="93">
      <c r="A93" s="4" t="inlineStr">
        <is>
          <t>Level 2 of fair value hierarchy | Convertible Notes Due 2025 | Financial liabilities at amortised cost, category</t>
        </is>
      </c>
    </row>
    <row r="94">
      <c r="A94" s="3" t="inlineStr">
        <is>
          <t>Disclosure of detailed information about financial instruments [line items]</t>
        </is>
      </c>
    </row>
    <row r="95">
      <c r="A95" s="4" t="inlineStr">
        <is>
          <t>Financial liabilities, at fair value</t>
        </is>
      </c>
      <c r="B95" s="5" t="n">
        <v>195438</v>
      </c>
      <c r="C95" s="5" t="n">
        <v>0</v>
      </c>
    </row>
    <row r="96">
      <c r="A96" s="4" t="inlineStr">
        <is>
          <t>Level 3 of fair value hierarchy | Investment in BWTS | Loans and receivables, category</t>
        </is>
      </c>
    </row>
    <row r="97">
      <c r="A97" s="3" t="inlineStr">
        <is>
          <t>Disclosure of detailed information about financial instruments [line items]</t>
        </is>
      </c>
    </row>
    <row r="98">
      <c r="A98" s="4" t="inlineStr">
        <is>
          <t>Financial assets, at fair value</t>
        </is>
      </c>
      <c r="B98" s="5" t="n">
        <v>1751</v>
      </c>
      <c r="C98" s="5" t="n">
        <v>1751</v>
      </c>
    </row>
    <row r="99">
      <c r="A99" s="4" t="inlineStr">
        <is>
          <t>Ballast water treatment systems</t>
        </is>
      </c>
    </row>
    <row r="100">
      <c r="A100" s="3" t="inlineStr">
        <is>
          <t>Disclosure of detailed information about financial instruments [line items]</t>
        </is>
      </c>
    </row>
    <row r="101">
      <c r="A101" s="4" t="inlineStr">
        <is>
          <t>Aggregate difference in investment fair value between put and call option exercise prices</t>
        </is>
      </c>
      <c r="D101" s="6" t="n">
        <v>600</v>
      </c>
    </row>
    <row r="102">
      <c r="A102" s="4" t="inlineStr">
        <is>
          <t>STI Beryl, STI Le Rocher and STI Larvotto | Vessels</t>
        </is>
      </c>
    </row>
    <row r="103">
      <c r="A103" s="3" t="inlineStr">
        <is>
          <t>Disclosure of detailed information about financial instruments [line items]</t>
        </is>
      </c>
    </row>
    <row r="104">
      <c r="A104" s="4" t="inlineStr">
        <is>
          <t>Sale leaseback transaction, deposit per vessel</t>
        </is>
      </c>
      <c r="B104" s="5" t="n">
        <v>4350</v>
      </c>
    </row>
    <row r="105">
      <c r="A105" s="4" t="inlineStr">
        <is>
          <t>Sale leaseback transaction, aggregate amount</t>
        </is>
      </c>
      <c r="B105" s="5" t="n">
        <v>13100</v>
      </c>
    </row>
    <row r="106">
      <c r="A106" s="4" t="inlineStr">
        <is>
          <t>Scorpio Pools | Working capital contributions to Scorpio Pools | Loans and receivables, category</t>
        </is>
      </c>
    </row>
    <row r="107">
      <c r="A107" s="3" t="inlineStr">
        <is>
          <t>Disclosure of detailed information about financial instruments [line items]</t>
        </is>
      </c>
    </row>
    <row r="108">
      <c r="A108" s="4" t="inlineStr">
        <is>
          <t>Financial assets, carrying value</t>
        </is>
      </c>
      <c r="B108" s="5" t="n">
        <v>73161</v>
      </c>
      <c r="C108" s="5" t="n">
        <v>73161</v>
      </c>
    </row>
    <row r="109">
      <c r="A109" s="4" t="inlineStr">
        <is>
          <t>Scorpio Pools | Level 1 of fair value hierarchy | Working capital contributions to Scorpio Pools | Loans and receivables, category</t>
        </is>
      </c>
    </row>
    <row r="110">
      <c r="A110" s="3" t="inlineStr">
        <is>
          <t>Disclosure of detailed information about financial instruments [line items]</t>
        </is>
      </c>
    </row>
    <row r="111">
      <c r="A111" s="4" t="inlineStr">
        <is>
          <t>Financial assets, at fair value</t>
        </is>
      </c>
      <c r="B111" s="6" t="n">
        <v>73161</v>
      </c>
      <c r="C111" s="6" t="n">
        <v>7316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20" customWidth="1" min="7" max="7"/>
  </cols>
  <sheetData>
    <row r="1">
      <c r="A1" s="1" t="inlineStr">
        <is>
          <t>Financial instruments - financial and other risks - Narrative (Details)</t>
        </is>
      </c>
      <c r="B1" s="2" t="inlineStr">
        <is>
          <t>12 Months Ended</t>
        </is>
      </c>
    </row>
    <row r="2">
      <c r="B2" s="2" t="inlineStr">
        <is>
          <t>Dec. 31, 2021USD ($)vessel</t>
        </is>
      </c>
      <c r="C2" s="2" t="inlineStr">
        <is>
          <t>Dec. 31, 2020USD ($)</t>
        </is>
      </c>
      <c r="D2" s="2" t="inlineStr">
        <is>
          <t>Dec. 31, 2019USD ($)</t>
        </is>
      </c>
      <c r="E2" s="2" t="inlineStr">
        <is>
          <t>Mar. 17, 2022USD ($)vessel</t>
        </is>
      </c>
      <c r="F2" s="2" t="inlineStr">
        <is>
          <t>Jul. 31, 2018USD ($)</t>
        </is>
      </c>
      <c r="G2" s="2" t="inlineStr">
        <is>
          <t>May 31, 2018USD ($)</t>
        </is>
      </c>
    </row>
    <row r="3">
      <c r="A3" s="3" t="inlineStr">
        <is>
          <t>Disclosure of detailed information about financial instruments [line items]</t>
        </is>
      </c>
    </row>
    <row r="4">
      <c r="A4" s="4" t="inlineStr">
        <is>
          <t>Proceeds from issuing shares</t>
        </is>
      </c>
      <c r="B4" s="6" t="n">
        <v>0</v>
      </c>
      <c r="C4" s="6" t="n">
        <v>2601000</v>
      </c>
      <c r="D4" s="6" t="n">
        <v>50000000</v>
      </c>
    </row>
    <row r="5">
      <c r="A5" s="4" t="inlineStr">
        <is>
          <t>Borrowings</t>
        </is>
      </c>
      <c r="B5" s="5" t="n">
        <v>2541678000</v>
      </c>
      <c r="C5" s="5" t="n">
        <v>2415326000</v>
      </c>
    </row>
    <row r="6">
      <c r="A6" s="4" t="inlineStr">
        <is>
          <t>Other disposals of assets</t>
        </is>
      </c>
    </row>
    <row r="7">
      <c r="A7" s="3" t="inlineStr">
        <is>
          <t>Disclosure of detailed information about financial instruments [line items]</t>
        </is>
      </c>
    </row>
    <row r="8">
      <c r="A8" s="4" t="inlineStr">
        <is>
          <t>Number of vessels in agreement to sell | vessel</t>
        </is>
      </c>
      <c r="E8" s="5" t="n">
        <v>15</v>
      </c>
    </row>
    <row r="9">
      <c r="A9" s="4" t="inlineStr">
        <is>
          <t>Liquidity expected from sale of ships</t>
        </is>
      </c>
      <c r="E9" s="6" t="n">
        <v>196600000</v>
      </c>
    </row>
    <row r="10">
      <c r="A10" s="4" t="inlineStr">
        <is>
          <t>Deferred financing fees</t>
        </is>
      </c>
    </row>
    <row r="11">
      <c r="A11" s="3" t="inlineStr">
        <is>
          <t>Disclosure of detailed information about financial instruments [line items]</t>
        </is>
      </c>
    </row>
    <row r="12">
      <c r="A12" s="4" t="inlineStr">
        <is>
          <t>Borrowings</t>
        </is>
      </c>
      <c r="B12" s="5" t="n">
        <v>24821000</v>
      </c>
      <c r="C12" s="5" t="n">
        <v>22471000</v>
      </c>
    </row>
    <row r="13">
      <c r="A13" s="4" t="inlineStr">
        <is>
          <t>Secured bank loans | Deferred financing fees</t>
        </is>
      </c>
    </row>
    <row r="14">
      <c r="A14" s="3" t="inlineStr">
        <is>
          <t>Disclosure of detailed information about financial instruments [line items]</t>
        </is>
      </c>
    </row>
    <row r="15">
      <c r="A15" s="4" t="inlineStr">
        <is>
          <t>Borrowings</t>
        </is>
      </c>
      <c r="B15" s="5" t="n">
        <v>6400000</v>
      </c>
      <c r="C15" s="5" t="n">
        <v>12300000</v>
      </c>
    </row>
    <row r="16">
      <c r="A16" s="4" t="inlineStr">
        <is>
          <t>Finance lease | Deferred financing fees</t>
        </is>
      </c>
    </row>
    <row r="17">
      <c r="A17" s="3" t="inlineStr">
        <is>
          <t>Disclosure of detailed information about financial instruments [line items]</t>
        </is>
      </c>
    </row>
    <row r="18">
      <c r="A18" s="4" t="inlineStr">
        <is>
          <t>Borrowings</t>
        </is>
      </c>
      <c r="B18" s="5" t="n">
        <v>13100000</v>
      </c>
      <c r="C18" s="5" t="n">
        <v>8700000</v>
      </c>
    </row>
    <row r="19">
      <c r="A19" s="4" t="inlineStr">
        <is>
          <t>Citibank / K-Sure Credit Facility | Less than 1 year</t>
        </is>
      </c>
    </row>
    <row r="20">
      <c r="A20" s="3" t="inlineStr">
        <is>
          <t>Disclosure of detailed information about financial instruments [line items]</t>
        </is>
      </c>
    </row>
    <row r="21">
      <c r="A21" s="4" t="inlineStr">
        <is>
          <t>Borrowings</t>
        </is>
      </c>
      <c r="B21" s="6" t="n">
        <v>76800000</v>
      </c>
    </row>
    <row r="22">
      <c r="A22" s="4" t="inlineStr">
        <is>
          <t>Number of vessels | vessel</t>
        </is>
      </c>
      <c r="B22" s="5" t="n">
        <v>4</v>
      </c>
    </row>
    <row r="23">
      <c r="A23" s="4" t="inlineStr">
        <is>
          <t>Credit Agricole Credit Facility</t>
        </is>
      </c>
    </row>
    <row r="24">
      <c r="A24" s="3" t="inlineStr">
        <is>
          <t>Disclosure of detailed information about financial instruments [line items]</t>
        </is>
      </c>
    </row>
    <row r="25">
      <c r="A25" s="4" t="inlineStr">
        <is>
          <t>Borrowings</t>
        </is>
      </c>
      <c r="B25" s="6" t="n">
        <v>21000000</v>
      </c>
    </row>
    <row r="26">
      <c r="A26" s="4" t="inlineStr">
        <is>
          <t>Credit Agricole Credit Facility | Less than 1 year</t>
        </is>
      </c>
    </row>
    <row r="27">
      <c r="A27" s="3" t="inlineStr">
        <is>
          <t>Disclosure of detailed information about financial instruments [line items]</t>
        </is>
      </c>
    </row>
    <row r="28">
      <c r="A28" s="4" t="inlineStr">
        <is>
          <t>Borrowings</t>
        </is>
      </c>
      <c r="B28" s="6" t="n">
        <v>16500000</v>
      </c>
    </row>
    <row r="29">
      <c r="A29" s="4" t="inlineStr">
        <is>
          <t>Number of vessels | vessel</t>
        </is>
      </c>
      <c r="B29" s="5" t="n">
        <v>1</v>
      </c>
    </row>
    <row r="30">
      <c r="A30" s="4" t="inlineStr">
        <is>
          <t>Credit Agricole Credit Facility | Later than one year and not later than two years</t>
        </is>
      </c>
    </row>
    <row r="31">
      <c r="A31" s="3" t="inlineStr">
        <is>
          <t>Disclosure of detailed information about financial instruments [line items]</t>
        </is>
      </c>
    </row>
    <row r="32">
      <c r="A32" s="4" t="inlineStr">
        <is>
          <t>Borrowings</t>
        </is>
      </c>
      <c r="B32" s="6" t="n">
        <v>49100000</v>
      </c>
    </row>
    <row r="33">
      <c r="A33" s="4" t="inlineStr">
        <is>
          <t>Number of vessels | vessel</t>
        </is>
      </c>
      <c r="B33" s="5" t="n">
        <v>3</v>
      </c>
    </row>
    <row r="34">
      <c r="A34" s="4" t="inlineStr">
        <is>
          <t>2021 $21.0 Million Credit Facility</t>
        </is>
      </c>
    </row>
    <row r="35">
      <c r="A35" s="3" t="inlineStr">
        <is>
          <t>Disclosure of detailed information about financial instruments [line items]</t>
        </is>
      </c>
    </row>
    <row r="36">
      <c r="A36" s="4" t="inlineStr">
        <is>
          <t>Borrowings</t>
        </is>
      </c>
      <c r="B36" s="6" t="n">
        <v>21000000</v>
      </c>
    </row>
    <row r="37">
      <c r="A37" s="4" t="inlineStr">
        <is>
          <t>2021 $21.0 Million Credit Facility | Less than 1 year</t>
        </is>
      </c>
    </row>
    <row r="38">
      <c r="A38" s="3" t="inlineStr">
        <is>
          <t>Disclosure of detailed information about financial instruments [line items]</t>
        </is>
      </c>
    </row>
    <row r="39">
      <c r="A39" s="4" t="inlineStr">
        <is>
          <t>Borrowings</t>
        </is>
      </c>
      <c r="B39" s="6" t="n">
        <v>17500000</v>
      </c>
    </row>
    <row r="40">
      <c r="A40" s="4" t="inlineStr">
        <is>
          <t>Number of vessels | vessel</t>
        </is>
      </c>
      <c r="B40" s="5" t="n">
        <v>1</v>
      </c>
    </row>
    <row r="41">
      <c r="A41" s="4" t="inlineStr">
        <is>
          <t>Convertible Notes Due 2022</t>
        </is>
      </c>
    </row>
    <row r="42">
      <c r="A42" s="3" t="inlineStr">
        <is>
          <t>Disclosure of detailed information about financial instruments [line items]</t>
        </is>
      </c>
    </row>
    <row r="43">
      <c r="A43" s="4" t="inlineStr">
        <is>
          <t>Borrowings</t>
        </is>
      </c>
      <c r="F43" s="6" t="n">
        <v>12200000</v>
      </c>
      <c r="G43" s="6" t="n">
        <v>154300000</v>
      </c>
    </row>
    <row r="44">
      <c r="A44" s="4" t="inlineStr">
        <is>
          <t>Convertible Notes Due 2022 | Less than 1 year</t>
        </is>
      </c>
    </row>
    <row r="45">
      <c r="A45" s="3" t="inlineStr">
        <is>
          <t>Disclosure of detailed information about financial instruments [line items]</t>
        </is>
      </c>
    </row>
    <row r="46">
      <c r="A46" s="4" t="inlineStr">
        <is>
          <t>Borrowings</t>
        </is>
      </c>
      <c r="B46" s="6" t="n">
        <v>69700000</v>
      </c>
    </row>
    <row r="47">
      <c r="A47" s="4" t="inlineStr">
        <is>
          <t>Spot market rate risk</t>
        </is>
      </c>
    </row>
    <row r="48">
      <c r="A48" s="3" t="inlineStr">
        <is>
          <t>Disclosure of detailed information about financial instruments [line items]</t>
        </is>
      </c>
    </row>
    <row r="49">
      <c r="A49" s="4" t="inlineStr">
        <is>
          <t>Amount of changes in spot rate used for sensitivity analysis</t>
        </is>
      </c>
      <c r="B49" s="5" t="n">
        <v>1000</v>
      </c>
    </row>
    <row r="50">
      <c r="A50" s="4" t="inlineStr">
        <is>
          <t>Impact on operating income (loss) due to increase (decrease) in spot rate in sensitivity analysis</t>
        </is>
      </c>
      <c r="B50" s="6" t="n">
        <v>46900000</v>
      </c>
      <c r="C50" s="6" t="n">
        <v>46200000</v>
      </c>
      <c r="D50" s="6" t="n">
        <v>41700000</v>
      </c>
    </row>
    <row r="51">
      <c r="A51" s="4" t="inlineStr">
        <is>
          <t>Interest rate risk</t>
        </is>
      </c>
    </row>
    <row r="52">
      <c r="A52" s="3" t="inlineStr">
        <is>
          <t>Disclosure of detailed information about financial instruments [line items]</t>
        </is>
      </c>
    </row>
    <row r="53">
      <c r="A53" s="4" t="inlineStr">
        <is>
          <t>Percentage of change in interest rates used for sensitivity analysis</t>
        </is>
      </c>
      <c r="B53" s="4" t="inlineStr">
        <is>
          <t>1.00%</t>
        </is>
      </c>
      <c r="C53" s="4" t="inlineStr">
        <is>
          <t>1.00%</t>
        </is>
      </c>
      <c r="D53" s="4" t="inlineStr">
        <is>
          <t>1.00%</t>
        </is>
      </c>
    </row>
    <row r="54">
      <c r="A54" s="4" t="inlineStr">
        <is>
          <t>Impact on profit (loss) due to changes in interest rate in sensitivity analysis</t>
        </is>
      </c>
      <c r="B54" s="6" t="n">
        <v>26500000</v>
      </c>
      <c r="C54" s="6" t="n">
        <v>26700000</v>
      </c>
      <c r="D54" s="6" t="n">
        <v>231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nd other risks - Schedule of Contractual Maturity for Secured and Unsecred Facilities (Details) - USD ($) $ in Thousands</t>
        </is>
      </c>
      <c r="B1" s="2" t="inlineStr">
        <is>
          <t>Dec. 31, 2021</t>
        </is>
      </c>
      <c r="C1" s="2" t="inlineStr">
        <is>
          <t>Dec. 31, 2020</t>
        </is>
      </c>
    </row>
    <row r="2">
      <c r="A2" s="3" t="inlineStr">
        <is>
          <t>Disclosure of maturity analysis for non-derivative financial liabilities [line items]</t>
        </is>
      </c>
    </row>
    <row r="3">
      <c r="A3" s="4" t="inlineStr">
        <is>
          <t>Future undiscounted cash flows of financial liability</t>
        </is>
      </c>
      <c r="B3" s="6" t="n">
        <v>3750237</v>
      </c>
      <c r="C3" s="6" t="n">
        <v>3543832</v>
      </c>
    </row>
    <row r="4">
      <c r="A4" s="4" t="inlineStr">
        <is>
          <t>Less than 1 month</t>
        </is>
      </c>
    </row>
    <row r="5">
      <c r="A5" s="3" t="inlineStr">
        <is>
          <t>Disclosure of maturity analysis for non-derivative financial liabilities [line items]</t>
        </is>
      </c>
    </row>
    <row r="6">
      <c r="A6" s="4" t="inlineStr">
        <is>
          <t>Future undiscounted cash flows of financial liability</t>
        </is>
      </c>
      <c r="B6" s="5" t="n">
        <v>20172</v>
      </c>
      <c r="C6" s="5" t="n">
        <v>34615</v>
      </c>
    </row>
    <row r="7">
      <c r="A7" s="4" t="inlineStr">
        <is>
          <t>1-3 months</t>
        </is>
      </c>
    </row>
    <row r="8">
      <c r="A8" s="3" t="inlineStr">
        <is>
          <t>Disclosure of maturity analysis for non-derivative financial liabilities [line items]</t>
        </is>
      </c>
    </row>
    <row r="9">
      <c r="A9" s="4" t="inlineStr">
        <is>
          <t>Future undiscounted cash flows of financial liability</t>
        </is>
      </c>
      <c r="B9" s="5" t="n">
        <v>98407</v>
      </c>
      <c r="C9" s="5" t="n">
        <v>109849</v>
      </c>
    </row>
    <row r="10">
      <c r="A10" s="4" t="inlineStr">
        <is>
          <t>3 months to 1 year</t>
        </is>
      </c>
    </row>
    <row r="11">
      <c r="A11" s="3" t="inlineStr">
        <is>
          <t>Disclosure of maturity analysis for non-derivative financial liabilities [line items]</t>
        </is>
      </c>
    </row>
    <row r="12">
      <c r="A12" s="4" t="inlineStr">
        <is>
          <t>Future undiscounted cash flows of financial liability</t>
        </is>
      </c>
      <c r="B12" s="5" t="n">
        <v>477055</v>
      </c>
      <c r="C12" s="5" t="n">
        <v>328880</v>
      </c>
    </row>
    <row r="13">
      <c r="A13" s="4" t="inlineStr">
        <is>
          <t>1-3 years</t>
        </is>
      </c>
    </row>
    <row r="14">
      <c r="A14" s="3" t="inlineStr">
        <is>
          <t>Disclosure of maturity analysis for non-derivative financial liabilities [line items]</t>
        </is>
      </c>
    </row>
    <row r="15">
      <c r="A15" s="4" t="inlineStr">
        <is>
          <t>Future undiscounted cash flows of financial liability</t>
        </is>
      </c>
      <c r="B15" s="5" t="n">
        <v>914599</v>
      </c>
      <c r="C15" s="5" t="n">
        <v>1158802</v>
      </c>
    </row>
    <row r="16">
      <c r="A16" s="4" t="inlineStr">
        <is>
          <t>3 - 5 years</t>
        </is>
      </c>
    </row>
    <row r="17">
      <c r="A17" s="3" t="inlineStr">
        <is>
          <t>Disclosure of maturity analysis for non-derivative financial liabilities [line items]</t>
        </is>
      </c>
    </row>
    <row r="18">
      <c r="A18" s="4" t="inlineStr">
        <is>
          <t>Future undiscounted cash flows of financial liability</t>
        </is>
      </c>
      <c r="B18" s="5" t="n">
        <v>1359473</v>
      </c>
      <c r="C18" s="5" t="n">
        <v>969016</v>
      </c>
    </row>
    <row r="19">
      <c r="A19" s="4" t="inlineStr">
        <is>
          <t>5 plus years</t>
        </is>
      </c>
    </row>
    <row r="20">
      <c r="A20" s="3" t="inlineStr">
        <is>
          <t>Disclosure of maturity analysis for non-derivative financial liabilities [line items]</t>
        </is>
      </c>
    </row>
    <row r="21">
      <c r="A21" s="4" t="inlineStr">
        <is>
          <t>Future undiscounted cash flows of financial liability</t>
        </is>
      </c>
      <c r="B21" s="6" t="n">
        <v>880531</v>
      </c>
      <c r="C21" s="6" t="n">
        <v>94267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D136"/>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3" customWidth="1" min="5" max="5"/>
    <col width="24" customWidth="1" min="6" max="6"/>
    <col width="24" customWidth="1" min="7" max="7"/>
    <col width="14" customWidth="1" min="8" max="8"/>
    <col width="24" customWidth="1" min="9" max="9"/>
    <col width="24" customWidth="1" min="10" max="10"/>
    <col width="24" customWidth="1" min="11" max="11"/>
    <col width="24" customWidth="1" min="12" max="12"/>
    <col width="27" customWidth="1" min="13" max="13"/>
    <col width="21" customWidth="1" min="14" max="14"/>
    <col width="21" customWidth="1" min="15" max="15"/>
    <col width="21" customWidth="1" min="16" max="16"/>
    <col width="20" customWidth="1" min="17" max="17"/>
    <col width="20" customWidth="1" min="18" max="18"/>
    <col width="21" customWidth="1" min="19" max="19"/>
    <col width="27" customWidth="1" min="20" max="20"/>
    <col width="27" customWidth="1" min="21" max="21"/>
    <col width="21" customWidth="1" min="22" max="22"/>
    <col width="27" customWidth="1" min="23" max="23"/>
    <col width="20" customWidth="1" min="24" max="24"/>
    <col width="21" customWidth="1" min="25" max="25"/>
    <col width="27" customWidth="1" min="26" max="26"/>
    <col width="21" customWidth="1" min="27" max="27"/>
    <col width="20" customWidth="1" min="28" max="28"/>
    <col width="20" customWidth="1" min="29" max="29"/>
    <col width="21" customWidth="1" min="30" max="30"/>
  </cols>
  <sheetData>
    <row r="1">
      <c r="A1" s="1" t="inlineStr">
        <is>
          <t>Subsequent events (Details)</t>
        </is>
      </c>
      <c r="B1" s="2" t="inlineStr">
        <is>
          <t>Mar. 02, 2022USD ($)</t>
        </is>
      </c>
      <c r="C1" s="2" t="inlineStr">
        <is>
          <t>Dec. 03, 2021$ / shares</t>
        </is>
      </c>
      <c r="D1" s="2" t="inlineStr">
        <is>
          <t>Sep. 09, 2021$ / shares</t>
        </is>
      </c>
      <c r="E1" s="2" t="inlineStr">
        <is>
          <t>May 21, 2021$ / shares</t>
        </is>
      </c>
      <c r="F1" s="2" t="inlineStr">
        <is>
          <t>Mar. 15, 2021$ / shares</t>
        </is>
      </c>
      <c r="G1" s="2" t="inlineStr">
        <is>
          <t>Mar. 02, 2021$ / shares</t>
        </is>
      </c>
      <c r="H1" s="2" t="inlineStr">
        <is>
          <t>Mar. 01, 2021</t>
        </is>
      </c>
      <c r="I1" s="2" t="inlineStr">
        <is>
          <t>Nov. 23, 2020$ / shares</t>
        </is>
      </c>
      <c r="J1" s="2" t="inlineStr">
        <is>
          <t>Sep. 09, 2020$ / shares</t>
        </is>
      </c>
      <c r="K1" s="2" t="inlineStr">
        <is>
          <t>Jun. 01, 2020$ / shares</t>
        </is>
      </c>
      <c r="L1" s="2" t="inlineStr">
        <is>
          <t>Mar. 02, 2020$ / shares</t>
        </is>
      </c>
      <c r="M1" s="2" t="inlineStr">
        <is>
          <t>Mar. 31, 2022USD ($)vessel</t>
        </is>
      </c>
      <c r="N1" s="2" t="inlineStr">
        <is>
          <t>Feb. 28, 2022USD ($)</t>
        </is>
      </c>
      <c r="O1" s="2" t="inlineStr">
        <is>
          <t>Jun. 30, 2021USD ($)</t>
        </is>
      </c>
      <c r="P1" s="2" t="inlineStr">
        <is>
          <t>Mar. 31, 2021USD ($)</t>
        </is>
      </c>
      <c r="Q1" s="2" t="inlineStr">
        <is>
          <t>May 31, 2020USD ($)</t>
        </is>
      </c>
      <c r="R1" s="2" t="inlineStr">
        <is>
          <t>May 31, 2018USD ($)</t>
        </is>
      </c>
      <c r="S1" s="2" t="inlineStr">
        <is>
          <t>Jun. 30, 2022USD ($)</t>
        </is>
      </c>
      <c r="T1" s="2" t="inlineStr">
        <is>
          <t>Mar. 31, 2022USD ($)vessel</t>
        </is>
      </c>
      <c r="U1" s="2" t="inlineStr">
        <is>
          <t>Mar. 17, 2022USD ($)vessel</t>
        </is>
      </c>
      <c r="V1" s="2" t="inlineStr">
        <is>
          <t>Jun. 30, 2021USD ($)</t>
        </is>
      </c>
      <c r="W1" s="2" t="inlineStr">
        <is>
          <t>Dec. 31, 2021USD ($)vessel</t>
        </is>
      </c>
      <c r="X1" s="2" t="inlineStr">
        <is>
          <t>Nov. 30, 2021vessel</t>
        </is>
      </c>
      <c r="Y1" s="2" t="inlineStr">
        <is>
          <t>Jan. 31, 2021USD ($)</t>
        </is>
      </c>
      <c r="Z1" s="2" t="inlineStr">
        <is>
          <t>Dec. 31, 2020USD ($)vessel</t>
        </is>
      </c>
      <c r="AA1" s="2" t="inlineStr">
        <is>
          <t>Sep. 30, 2020USD ($)</t>
        </is>
      </c>
      <c r="AB1" s="2" t="inlineStr">
        <is>
          <t>Aug. 31, 2020tanker</t>
        </is>
      </c>
      <c r="AC1" s="2" t="inlineStr">
        <is>
          <t>May 29, 2020USD ($)</t>
        </is>
      </c>
      <c r="AD1" s="2" t="inlineStr">
        <is>
          <t>Jul. 31, 2018USD ($)</t>
        </is>
      </c>
    </row>
    <row r="2">
      <c r="A2" s="3" t="inlineStr">
        <is>
          <t>Disclosure of non-adjusting events after reporting period [line items]</t>
        </is>
      </c>
    </row>
    <row r="3">
      <c r="A3" s="4" t="inlineStr">
        <is>
          <t>Borrowings</t>
        </is>
      </c>
      <c r="W3" s="6" t="n">
        <v>2541678000</v>
      </c>
      <c r="Z3" s="6" t="n">
        <v>2415326000</v>
      </c>
    </row>
    <row r="4">
      <c r="A4" s="4" t="inlineStr">
        <is>
          <t>Remaining amount of authorized amount of market share issuance program</t>
        </is>
      </c>
      <c r="W4" s="5" t="n">
        <v>97400000</v>
      </c>
    </row>
    <row r="5">
      <c r="A5" s="4" t="inlineStr">
        <is>
          <t>Other disposals of assets</t>
        </is>
      </c>
    </row>
    <row r="6">
      <c r="A6" s="3" t="inlineStr">
        <is>
          <t>Disclosure of non-adjusting events after reporting period [line items]</t>
        </is>
      </c>
    </row>
    <row r="7">
      <c r="A7" s="4" t="inlineStr">
        <is>
          <t>Number of vessels in agreement to sell | vessel</t>
        </is>
      </c>
      <c r="U7" s="5" t="n">
        <v>15</v>
      </c>
    </row>
    <row r="8">
      <c r="A8" s="4" t="inlineStr">
        <is>
          <t>Payment of cash dividends</t>
        </is>
      </c>
    </row>
    <row r="9">
      <c r="A9" s="3" t="inlineStr">
        <is>
          <t>Disclosure of non-adjusting events after reporting period [line items]</t>
        </is>
      </c>
    </row>
    <row r="10">
      <c r="A10" s="4" t="inlineStr">
        <is>
          <t>Dividends recognised as distributions to owners per share | $ / shares</t>
        </is>
      </c>
      <c r="F10" s="7" t="n">
        <v>0.1</v>
      </c>
    </row>
    <row r="11">
      <c r="A11" s="4" t="inlineStr">
        <is>
          <t>AVIC Lease Financing</t>
        </is>
      </c>
    </row>
    <row r="12">
      <c r="A12" s="3" t="inlineStr">
        <is>
          <t>Disclosure of non-adjusting events after reporting period [line items]</t>
        </is>
      </c>
    </row>
    <row r="13">
      <c r="A13" s="4" t="inlineStr">
        <is>
          <t>Borrowings</t>
        </is>
      </c>
      <c r="AD13" s="6" t="n">
        <v>145000000</v>
      </c>
    </row>
    <row r="14">
      <c r="A14" s="4" t="inlineStr">
        <is>
          <t>AVIC Lease Financing | Installation of scrubbers</t>
        </is>
      </c>
    </row>
    <row r="15">
      <c r="A15" s="3" t="inlineStr">
        <is>
          <t>Disclosure of non-adjusting events after reporting period [line items]</t>
        </is>
      </c>
    </row>
    <row r="16">
      <c r="A16" s="4" t="inlineStr">
        <is>
          <t>Borrowings</t>
        </is>
      </c>
      <c r="Z16" s="6" t="n">
        <v>4600000</v>
      </c>
    </row>
    <row r="17">
      <c r="A17" s="4" t="inlineStr">
        <is>
          <t>AVIC Lease Financing | Debt transactions</t>
        </is>
      </c>
    </row>
    <row r="18">
      <c r="A18" s="3" t="inlineStr">
        <is>
          <t>Disclosure of non-adjusting events after reporting period [line items]</t>
        </is>
      </c>
    </row>
    <row r="19">
      <c r="A19" s="4" t="inlineStr">
        <is>
          <t>Repayments</t>
        </is>
      </c>
      <c r="N19" s="6" t="n">
        <v>17200000</v>
      </c>
    </row>
    <row r="20">
      <c r="A20" s="4" t="inlineStr">
        <is>
          <t>Credit Agricole Credit Facility</t>
        </is>
      </c>
    </row>
    <row r="21">
      <c r="A21" s="3" t="inlineStr">
        <is>
          <t>Disclosure of non-adjusting events after reporting period [line items]</t>
        </is>
      </c>
    </row>
    <row r="22">
      <c r="A22" s="4" t="inlineStr">
        <is>
          <t>Borrowings</t>
        </is>
      </c>
      <c r="W22" s="5" t="n">
        <v>21000000</v>
      </c>
    </row>
    <row r="23">
      <c r="A23" s="4" t="inlineStr">
        <is>
          <t>Credit Agricole Credit Facility | Debt transactions</t>
        </is>
      </c>
    </row>
    <row r="24">
      <c r="A24" s="3" t="inlineStr">
        <is>
          <t>Disclosure of non-adjusting events after reporting period [line items]</t>
        </is>
      </c>
    </row>
    <row r="25">
      <c r="A25" s="4" t="inlineStr">
        <is>
          <t>Repayments of non-current borrowings</t>
        </is>
      </c>
      <c r="M25" s="6" t="n">
        <v>18400000</v>
      </c>
    </row>
    <row r="26">
      <c r="A26" s="4" t="inlineStr">
        <is>
          <t>Citibank / K-Sure Credit Facility | Debt transactions</t>
        </is>
      </c>
    </row>
    <row r="27">
      <c r="A27" s="3" t="inlineStr">
        <is>
          <t>Disclosure of non-adjusting events after reporting period [line items]</t>
        </is>
      </c>
    </row>
    <row r="28">
      <c r="A28" s="4" t="inlineStr">
        <is>
          <t>Repayments of non-current borrowings</t>
        </is>
      </c>
      <c r="M28" s="5" t="n">
        <v>39500000</v>
      </c>
    </row>
    <row r="29">
      <c r="A29" s="4" t="inlineStr">
        <is>
          <t>2020 $225.0 Million Credit Facility</t>
        </is>
      </c>
    </row>
    <row r="30">
      <c r="A30" s="3" t="inlineStr">
        <is>
          <t>Disclosure of non-adjusting events after reporting period [line items]</t>
        </is>
      </c>
    </row>
    <row r="31">
      <c r="A31" s="4" t="inlineStr">
        <is>
          <t>Borrowings</t>
        </is>
      </c>
      <c r="Q31" s="6" t="n">
        <v>225000000</v>
      </c>
      <c r="W31" s="5" t="n">
        <v>225000000</v>
      </c>
    </row>
    <row r="32">
      <c r="A32" s="4" t="inlineStr">
        <is>
          <t>2020 $225.0 Million Credit Facility | Installation of scrubbers</t>
        </is>
      </c>
    </row>
    <row r="33">
      <c r="A33" s="3" t="inlineStr">
        <is>
          <t>Disclosure of non-adjusting events after reporting period [line items]</t>
        </is>
      </c>
    </row>
    <row r="34">
      <c r="A34" s="4" t="inlineStr">
        <is>
          <t>Number of vessels | vessel</t>
        </is>
      </c>
      <c r="Z34" s="5" t="n">
        <v>2</v>
      </c>
    </row>
    <row r="35">
      <c r="A35" s="4" t="inlineStr">
        <is>
          <t>2020 $225.0 Million Credit Facility | Debt transactions</t>
        </is>
      </c>
    </row>
    <row r="36">
      <c r="A36" s="3" t="inlineStr">
        <is>
          <t>Disclosure of non-adjusting events after reporting period [line items]</t>
        </is>
      </c>
    </row>
    <row r="37">
      <c r="A37" s="4" t="inlineStr">
        <is>
          <t>Repayments of non-current borrowings</t>
        </is>
      </c>
      <c r="M37" s="5" t="n">
        <v>38700000</v>
      </c>
    </row>
    <row r="38">
      <c r="A38" s="4" t="inlineStr">
        <is>
          <t>2021 $43.6 Million Credit Facility</t>
        </is>
      </c>
    </row>
    <row r="39">
      <c r="A39" s="3" t="inlineStr">
        <is>
          <t>Disclosure of non-adjusting events after reporting period [line items]</t>
        </is>
      </c>
    </row>
    <row r="40">
      <c r="A40" s="4" t="inlineStr">
        <is>
          <t>Borrowings</t>
        </is>
      </c>
      <c r="W40" s="5" t="n">
        <v>43600000</v>
      </c>
    </row>
    <row r="41">
      <c r="A41" s="4" t="inlineStr">
        <is>
          <t>2021 $43.6 Million Credit Facility | LR1</t>
        </is>
      </c>
    </row>
    <row r="42">
      <c r="A42" s="3" t="inlineStr">
        <is>
          <t>Disclosure of non-adjusting events after reporting period [line items]</t>
        </is>
      </c>
    </row>
    <row r="43">
      <c r="A43" s="4" t="inlineStr">
        <is>
          <t>Number of vessels | vessel</t>
        </is>
      </c>
      <c r="X43" s="5" t="n">
        <v>2</v>
      </c>
    </row>
    <row r="44">
      <c r="A44" s="4" t="inlineStr">
        <is>
          <t>2021 $43.6 Million Credit Facility | Debt transactions</t>
        </is>
      </c>
    </row>
    <row r="45">
      <c r="A45" s="3" t="inlineStr">
        <is>
          <t>Disclosure of non-adjusting events after reporting period [line items]</t>
        </is>
      </c>
    </row>
    <row r="46">
      <c r="A46" s="4" t="inlineStr">
        <is>
          <t>Repayments of non-current borrowings</t>
        </is>
      </c>
      <c r="M46" s="6" t="n">
        <v>21200000</v>
      </c>
    </row>
    <row r="47">
      <c r="A47" s="4" t="inlineStr">
        <is>
          <t>BNPP Sinosure Credit Facility</t>
        </is>
      </c>
    </row>
    <row r="48">
      <c r="A48" s="3" t="inlineStr">
        <is>
          <t>Disclosure of non-adjusting events after reporting period [line items]</t>
        </is>
      </c>
    </row>
    <row r="49">
      <c r="A49" s="4" t="inlineStr">
        <is>
          <t>Borrowings</t>
        </is>
      </c>
      <c r="P49" s="6" t="n">
        <v>1900000</v>
      </c>
    </row>
    <row r="50">
      <c r="A50" s="4" t="inlineStr">
        <is>
          <t>BNPP Sinosure Credit Facility | Installation of scrubbers</t>
        </is>
      </c>
    </row>
    <row r="51">
      <c r="A51" s="3" t="inlineStr">
        <is>
          <t>Disclosure of non-adjusting events after reporting period [line items]</t>
        </is>
      </c>
    </row>
    <row r="52">
      <c r="A52" s="4" t="inlineStr">
        <is>
          <t>Borrowings</t>
        </is>
      </c>
      <c r="W52" s="5" t="n">
        <v>103400000</v>
      </c>
    </row>
    <row r="53">
      <c r="A53" s="4" t="inlineStr">
        <is>
          <t>BNPP Sinosure Credit Facility | Debt drawdown | Installation of scrubbers</t>
        </is>
      </c>
    </row>
    <row r="54">
      <c r="A54" s="3" t="inlineStr">
        <is>
          <t>Disclosure of non-adjusting events after reporting period [line items]</t>
        </is>
      </c>
    </row>
    <row r="55">
      <c r="A55" s="4" t="inlineStr">
        <is>
          <t>Borrowings</t>
        </is>
      </c>
      <c r="U55" s="6" t="n">
        <v>3400000</v>
      </c>
    </row>
    <row r="56">
      <c r="A56" s="4" t="inlineStr">
        <is>
          <t>Number of vessels | vessel</t>
        </is>
      </c>
      <c r="U56" s="5" t="n">
        <v>2</v>
      </c>
    </row>
    <row r="57">
      <c r="A57" s="4" t="inlineStr">
        <is>
          <t>Convertible Notes Due 2022</t>
        </is>
      </c>
    </row>
    <row r="58">
      <c r="A58" s="3" t="inlineStr">
        <is>
          <t>Disclosure of non-adjusting events after reporting period [line items]</t>
        </is>
      </c>
    </row>
    <row r="59">
      <c r="A59" s="4" t="inlineStr">
        <is>
          <t>Repayments</t>
        </is>
      </c>
      <c r="O59" s="6" t="n">
        <v>19400000</v>
      </c>
      <c r="P59" s="5" t="n">
        <v>62100000</v>
      </c>
    </row>
    <row r="60">
      <c r="A60" s="4" t="inlineStr">
        <is>
          <t>Borrowings</t>
        </is>
      </c>
      <c r="R60" s="6" t="n">
        <v>154300000</v>
      </c>
      <c r="AD60" s="5" t="n">
        <v>12200000</v>
      </c>
    </row>
    <row r="61">
      <c r="A61" s="4" t="inlineStr">
        <is>
          <t>Dividends recognised as distributions to owners per share | $ / shares</t>
        </is>
      </c>
      <c r="C61" s="7" t="n">
        <v>0.1</v>
      </c>
      <c r="D61" s="7" t="n">
        <v>0.1</v>
      </c>
      <c r="E61" s="7" t="n">
        <v>0.1</v>
      </c>
      <c r="G61" s="7" t="n">
        <v>0.1</v>
      </c>
      <c r="I61" s="7" t="n">
        <v>0.1</v>
      </c>
      <c r="J61" s="7" t="n">
        <v>0.1</v>
      </c>
      <c r="K61" s="7" t="n">
        <v>0.1</v>
      </c>
      <c r="L61" s="7" t="n">
        <v>0.1</v>
      </c>
    </row>
    <row r="62">
      <c r="A62" s="4" t="inlineStr">
        <is>
          <t>Convertible conversion rate</t>
        </is>
      </c>
      <c r="C62" s="12" t="n">
        <v>0.0271571</v>
      </c>
      <c r="D62" s="12" t="n">
        <v>0.0269419</v>
      </c>
      <c r="E62" s="12" t="n">
        <v>0.0267879</v>
      </c>
      <c r="G62" s="12" t="n">
        <v>0.0266617</v>
      </c>
      <c r="I62" s="12" t="n">
        <v>0.026481</v>
      </c>
      <c r="J62" s="12" t="n">
        <v>0.0262463</v>
      </c>
      <c r="K62" s="12" t="n">
        <v>0.02602</v>
      </c>
      <c r="L62" s="12" t="n">
        <v>0.0258763</v>
      </c>
      <c r="R62" s="13" t="n">
        <v>0.025</v>
      </c>
    </row>
    <row r="63">
      <c r="A63" s="4" t="inlineStr">
        <is>
          <t>Principal amount</t>
        </is>
      </c>
      <c r="R63" s="6" t="n">
        <v>1000</v>
      </c>
      <c r="AA63" s="6" t="n">
        <v>1000</v>
      </c>
    </row>
    <row r="64">
      <c r="A64" s="4" t="inlineStr">
        <is>
          <t>Borrowings interest rate</t>
        </is>
      </c>
      <c r="R64" s="4" t="inlineStr">
        <is>
          <t>3.00%</t>
        </is>
      </c>
    </row>
    <row r="65">
      <c r="A65" s="4" t="inlineStr">
        <is>
          <t>Aggregate principal amount notes issued</t>
        </is>
      </c>
      <c r="O65" s="6" t="n">
        <v>19400000</v>
      </c>
      <c r="P65" s="5" t="n">
        <v>62100000</v>
      </c>
      <c r="R65" s="6" t="n">
        <v>188500000</v>
      </c>
      <c r="V65" s="6" t="n">
        <v>19400000</v>
      </c>
      <c r="AA65" s="6" t="n">
        <v>52300000</v>
      </c>
      <c r="AD65" s="6" t="n">
        <v>15000000</v>
      </c>
    </row>
    <row r="66">
      <c r="A66" s="4" t="inlineStr">
        <is>
          <t>Convertible Notes Due 2022 | Debt transactions</t>
        </is>
      </c>
    </row>
    <row r="67">
      <c r="A67" s="3" t="inlineStr">
        <is>
          <t>Disclosure of non-adjusting events after reporting period [line items]</t>
        </is>
      </c>
    </row>
    <row r="68">
      <c r="A68" s="4" t="inlineStr">
        <is>
          <t>Convertible conversion rate</t>
        </is>
      </c>
      <c r="B68" s="12" t="n">
        <v>0.0273142</v>
      </c>
    </row>
    <row r="69">
      <c r="A69" s="4" t="inlineStr">
        <is>
          <t>Conversion ratio, increase (decrease)</t>
        </is>
      </c>
      <c r="B69" s="12" t="n">
        <v>0.0001571</v>
      </c>
    </row>
    <row r="70">
      <c r="A70" s="4" t="inlineStr">
        <is>
          <t>Convertible Notes Due 2022 | Payment of cash dividends</t>
        </is>
      </c>
    </row>
    <row r="71">
      <c r="A71" s="3" t="inlineStr">
        <is>
          <t>Disclosure of non-adjusting events after reporting period [line items]</t>
        </is>
      </c>
    </row>
    <row r="72">
      <c r="A72" s="4" t="inlineStr">
        <is>
          <t>Principal amount</t>
        </is>
      </c>
      <c r="B72" s="6" t="n">
        <v>1000</v>
      </c>
    </row>
    <row r="73">
      <c r="A73" s="4" t="inlineStr">
        <is>
          <t>Unsecured Senior Notes Due 2025</t>
        </is>
      </c>
    </row>
    <row r="74">
      <c r="A74" s="3" t="inlineStr">
        <is>
          <t>Disclosure of non-adjusting events after reporting period [line items]</t>
        </is>
      </c>
    </row>
    <row r="75">
      <c r="A75" s="4" t="inlineStr">
        <is>
          <t>Borrowings interest rate</t>
        </is>
      </c>
      <c r="Q75" s="4" t="inlineStr">
        <is>
          <t>7.00%</t>
        </is>
      </c>
    </row>
    <row r="76">
      <c r="A76" s="4" t="inlineStr">
        <is>
          <t>Aggregate principal amount notes issued</t>
        </is>
      </c>
      <c r="Q76" s="6" t="n">
        <v>28100000</v>
      </c>
      <c r="AC76" s="6" t="n">
        <v>28100000</v>
      </c>
    </row>
    <row r="77">
      <c r="A77" s="4" t="inlineStr">
        <is>
          <t>Drawdowns</t>
        </is>
      </c>
      <c r="Q77" s="6" t="n">
        <v>26500000</v>
      </c>
    </row>
    <row r="78">
      <c r="A78" s="4" t="inlineStr">
        <is>
          <t>Unsecured Senior Notes Due 2025 | B. Riley Securities Inc.</t>
        </is>
      </c>
    </row>
    <row r="79">
      <c r="A79" s="3" t="inlineStr">
        <is>
          <t>Disclosure of non-adjusting events after reporting period [line items]</t>
        </is>
      </c>
    </row>
    <row r="80">
      <c r="A80" s="4" t="inlineStr">
        <is>
          <t>Authorized amount of additional principal</t>
        </is>
      </c>
      <c r="Y80" s="6" t="n">
        <v>75000000</v>
      </c>
    </row>
    <row r="81">
      <c r="A81" s="4" t="inlineStr">
        <is>
          <t>Borrowings interest rate</t>
        </is>
      </c>
      <c r="Y81" s="4" t="inlineStr">
        <is>
          <t>7.00%</t>
        </is>
      </c>
    </row>
    <row r="82">
      <c r="A82" s="4" t="inlineStr">
        <is>
          <t>Unsecured Senior Notes Due 2025 | B. Riley Securities Inc. | Sales of additional notes</t>
        </is>
      </c>
    </row>
    <row r="83">
      <c r="A83" s="3" t="inlineStr">
        <is>
          <t>Disclosure of non-adjusting events after reporting period [line items]</t>
        </is>
      </c>
    </row>
    <row r="84">
      <c r="A84" s="4" t="inlineStr">
        <is>
          <t>Aggregate principal amount notes issued</t>
        </is>
      </c>
      <c r="W84" s="5" t="n">
        <v>42100000</v>
      </c>
    </row>
    <row r="85">
      <c r="A85" s="4" t="inlineStr">
        <is>
          <t>Drawdowns</t>
        </is>
      </c>
      <c r="W85" s="6" t="n">
        <v>41200000</v>
      </c>
    </row>
    <row r="86">
      <c r="A86" s="4" t="inlineStr">
        <is>
          <t>Unsecured Senior Notes Due 2025 | Debt transactions | B. Riley Securities Inc. | Sales of additional notes</t>
        </is>
      </c>
    </row>
    <row r="87">
      <c r="A87" s="3" t="inlineStr">
        <is>
          <t>Disclosure of non-adjusting events after reporting period [line items]</t>
        </is>
      </c>
    </row>
    <row r="88">
      <c r="A88" s="4" t="inlineStr">
        <is>
          <t>Aggregate principal amount notes issued</t>
        </is>
      </c>
      <c r="U88" s="6" t="n">
        <v>400000</v>
      </c>
    </row>
    <row r="89">
      <c r="A89" s="4" t="inlineStr">
        <is>
          <t>Drawdowns</t>
        </is>
      </c>
      <c r="U89" s="5" t="n">
        <v>400000</v>
      </c>
    </row>
    <row r="90">
      <c r="A90" s="4" t="inlineStr">
        <is>
          <t>Remaining amount of authorized amount of market share issuance program</t>
        </is>
      </c>
      <c r="U90" s="6" t="n">
        <v>32500000</v>
      </c>
    </row>
    <row r="91">
      <c r="A91" s="4" t="inlineStr">
        <is>
          <t>Convertible Notes Due 2025</t>
        </is>
      </c>
    </row>
    <row r="92">
      <c r="A92" s="3" t="inlineStr">
        <is>
          <t>Disclosure of non-adjusting events after reporting period [line items]</t>
        </is>
      </c>
    </row>
    <row r="93">
      <c r="A93" s="4" t="inlineStr">
        <is>
          <t>Convertible conversion rate</t>
        </is>
      </c>
      <c r="C93" s="12" t="n">
        <v>0.0271571</v>
      </c>
      <c r="D93" s="12" t="n">
        <v>0.0269419</v>
      </c>
      <c r="E93" s="12" t="n">
        <v>0.0267879</v>
      </c>
      <c r="G93" s="12" t="n">
        <v>0.0266617</v>
      </c>
      <c r="H93" s="12" t="n">
        <v>0.0266617</v>
      </c>
      <c r="V93" s="12" t="n">
        <v>0.0266617</v>
      </c>
    </row>
    <row r="94">
      <c r="A94" s="4" t="inlineStr">
        <is>
          <t>Principal amount</t>
        </is>
      </c>
      <c r="P94" s="6" t="n">
        <v>1000</v>
      </c>
    </row>
    <row r="95">
      <c r="A95" s="4" t="inlineStr">
        <is>
          <t>Borrowings interest rate</t>
        </is>
      </c>
      <c r="O95" s="4" t="inlineStr">
        <is>
          <t>3.00%</t>
        </is>
      </c>
      <c r="P95" s="4" t="inlineStr">
        <is>
          <t>3.00%</t>
        </is>
      </c>
      <c r="V95" s="4" t="inlineStr">
        <is>
          <t>3.00%</t>
        </is>
      </c>
    </row>
    <row r="96">
      <c r="A96" s="4" t="inlineStr">
        <is>
          <t>Aggregate principal amount notes issued</t>
        </is>
      </c>
      <c r="O96" s="6" t="n">
        <v>19400000</v>
      </c>
      <c r="P96" s="6" t="n">
        <v>62100000</v>
      </c>
      <c r="V96" s="6" t="n">
        <v>19400000</v>
      </c>
    </row>
    <row r="97">
      <c r="A97" s="4" t="inlineStr">
        <is>
          <t>Convertible Notes Due 2025 | Debt transactions</t>
        </is>
      </c>
    </row>
    <row r="98">
      <c r="A98" s="3" t="inlineStr">
        <is>
          <t>Disclosure of non-adjusting events after reporting period [line items]</t>
        </is>
      </c>
    </row>
    <row r="99">
      <c r="A99" s="4" t="inlineStr">
        <is>
          <t>Convertible conversion rate</t>
        </is>
      </c>
      <c r="B99" s="12" t="n">
        <v>0.0273142</v>
      </c>
    </row>
    <row r="100">
      <c r="A100" s="4" t="inlineStr">
        <is>
          <t>Conversion ratio, increase (decrease)</t>
        </is>
      </c>
      <c r="B100" s="12" t="n">
        <v>0.0001571</v>
      </c>
    </row>
    <row r="101">
      <c r="A101" s="4" t="inlineStr">
        <is>
          <t>Vessels</t>
        </is>
      </c>
    </row>
    <row r="102">
      <c r="A102" s="3" t="inlineStr">
        <is>
          <t>Disclosure of non-adjusting events after reporting period [line items]</t>
        </is>
      </c>
    </row>
    <row r="103">
      <c r="A103" s="4" t="inlineStr">
        <is>
          <t>Number of vessels | vessel</t>
        </is>
      </c>
      <c r="W103" s="5" t="n">
        <v>131</v>
      </c>
      <c r="Z103" s="5" t="n">
        <v>135</v>
      </c>
    </row>
    <row r="104">
      <c r="A104" s="4" t="inlineStr">
        <is>
          <t>Vessels | Installation of scrubbers</t>
        </is>
      </c>
    </row>
    <row r="105">
      <c r="A105" s="3" t="inlineStr">
        <is>
          <t>Disclosure of non-adjusting events after reporting period [line items]</t>
        </is>
      </c>
    </row>
    <row r="106">
      <c r="A106" s="4" t="inlineStr">
        <is>
          <t>Number of vessels | tanker</t>
        </is>
      </c>
      <c r="AB106" s="5" t="n">
        <v>6</v>
      </c>
    </row>
    <row r="107">
      <c r="A107" s="4" t="inlineStr">
        <is>
          <t>Vessels | Other disposals of assets | Forecast</t>
        </is>
      </c>
    </row>
    <row r="108">
      <c r="A108" s="3" t="inlineStr">
        <is>
          <t>Disclosure of non-adjusting events after reporting period [line items]</t>
        </is>
      </c>
    </row>
    <row r="109">
      <c r="A109" s="4" t="inlineStr">
        <is>
          <t>Gains (losses) on disposals of non-current assets</t>
        </is>
      </c>
      <c r="T109" s="6" t="n">
        <v>48000000</v>
      </c>
    </row>
    <row r="110">
      <c r="A110" s="4" t="inlineStr">
        <is>
          <t>Vessels | Other disposals of assets | 12 LR1s</t>
        </is>
      </c>
    </row>
    <row r="111">
      <c r="A111" s="3" t="inlineStr">
        <is>
          <t>Disclosure of non-adjusting events after reporting period [line items]</t>
        </is>
      </c>
    </row>
    <row r="112">
      <c r="A112" s="4" t="inlineStr">
        <is>
          <t>Sale of ships, gross sales price</t>
        </is>
      </c>
      <c r="T112" s="6" t="n">
        <v>413800000</v>
      </c>
    </row>
    <row r="113">
      <c r="A113" s="4" t="inlineStr">
        <is>
          <t>Vessels | Other disposals of assets | STI Benicia | Forecast</t>
        </is>
      </c>
    </row>
    <row r="114">
      <c r="A114" s="3" t="inlineStr">
        <is>
          <t>Disclosure of non-adjusting events after reporting period [line items]</t>
        </is>
      </c>
    </row>
    <row r="115">
      <c r="A115" s="4" t="inlineStr">
        <is>
          <t>Gains (losses) on disposals of non-current assets</t>
        </is>
      </c>
      <c r="S115" s="6" t="n">
        <v>5300000</v>
      </c>
    </row>
    <row r="116">
      <c r="A116" s="4" t="inlineStr">
        <is>
          <t>Vessels | Other disposals of assets | MR | STI Fontvieille and STI Majestic</t>
        </is>
      </c>
    </row>
    <row r="117">
      <c r="A117" s="3" t="inlineStr">
        <is>
          <t>Disclosure of non-adjusting events after reporting period [line items]</t>
        </is>
      </c>
    </row>
    <row r="118">
      <c r="A118" s="4" t="inlineStr">
        <is>
          <t>Number of vessels in agreement to sell | vessel</t>
        </is>
      </c>
      <c r="M118" s="5" t="n">
        <v>2</v>
      </c>
      <c r="T118" s="5" t="n">
        <v>2</v>
      </c>
    </row>
    <row r="119">
      <c r="A119" s="4" t="inlineStr">
        <is>
          <t>Vessels | Other disposals of assets | MR | STI Fontvieille</t>
        </is>
      </c>
    </row>
    <row r="120">
      <c r="A120" s="3" t="inlineStr">
        <is>
          <t>Disclosure of non-adjusting events after reporting period [line items]</t>
        </is>
      </c>
    </row>
    <row r="121">
      <c r="A121" s="4" t="inlineStr">
        <is>
          <t>Sale of ships, gross sales price</t>
        </is>
      </c>
      <c r="T121" s="6" t="n">
        <v>23500000</v>
      </c>
    </row>
    <row r="122">
      <c r="A122" s="4" t="inlineStr">
        <is>
          <t>Vessels | Other disposals of assets | MR | STI Majestic</t>
        </is>
      </c>
    </row>
    <row r="123">
      <c r="A123" s="3" t="inlineStr">
        <is>
          <t>Disclosure of non-adjusting events after reporting period [line items]</t>
        </is>
      </c>
    </row>
    <row r="124">
      <c r="A124" s="4" t="inlineStr">
        <is>
          <t>Sale of ships, gross sales price</t>
        </is>
      </c>
      <c r="T124" s="6" t="n">
        <v>34900000</v>
      </c>
    </row>
    <row r="125">
      <c r="A125" s="4" t="inlineStr">
        <is>
          <t>Vessels | Other disposals of assets | MR | STI Benicia | Forecast</t>
        </is>
      </c>
    </row>
    <row r="126">
      <c r="A126" s="3" t="inlineStr">
        <is>
          <t>Disclosure of non-adjusting events after reporting period [line items]</t>
        </is>
      </c>
    </row>
    <row r="127">
      <c r="A127" s="4" t="inlineStr">
        <is>
          <t>Sale of ships, gross sales price</t>
        </is>
      </c>
      <c r="S127" s="6" t="n">
        <v>26500000</v>
      </c>
    </row>
    <row r="128">
      <c r="A128" s="4" t="inlineStr">
        <is>
          <t>Vessels | Other disposals of assets | MR | STI Benicia | Subsidiaries | Scorpio Services Holding Limited (SSH) | Forecast</t>
        </is>
      </c>
    </row>
    <row r="129">
      <c r="A129" s="3" t="inlineStr">
        <is>
          <t>Disclosure of non-adjusting events after reporting period [line items]</t>
        </is>
      </c>
    </row>
    <row r="130">
      <c r="A130" s="4" t="inlineStr">
        <is>
          <t>Sale of ships, percentage of buyer-owned by related party</t>
        </is>
      </c>
      <c r="S130" s="4" t="inlineStr">
        <is>
          <t>7.50%</t>
        </is>
      </c>
    </row>
    <row r="131">
      <c r="A131" s="4" t="inlineStr">
        <is>
          <t>Vessels | Other disposals of assets | LR1</t>
        </is>
      </c>
    </row>
    <row r="132">
      <c r="A132" s="3" t="inlineStr">
        <is>
          <t>Disclosure of non-adjusting events after reporting period [line items]</t>
        </is>
      </c>
    </row>
    <row r="133">
      <c r="A133" s="4" t="inlineStr">
        <is>
          <t>Number of vessels in agreement to sell | vessel</t>
        </is>
      </c>
      <c r="M133" s="5" t="n">
        <v>12</v>
      </c>
      <c r="T133" s="5" t="n">
        <v>12</v>
      </c>
    </row>
    <row r="134">
      <c r="A134" s="4" t="inlineStr">
        <is>
          <t>Vessels | Other disposals of assets | LR1 | STI Excelsior, STI Executive, STI Excellence, STI Pride, STI Providence, STI Prestige</t>
        </is>
      </c>
    </row>
    <row r="135">
      <c r="A135" s="3" t="inlineStr">
        <is>
          <t>Disclosure of non-adjusting events after reporting period [line items]</t>
        </is>
      </c>
    </row>
    <row r="136">
      <c r="A136" s="4" t="inlineStr">
        <is>
          <t>Number of vessels in agreement to sell | vessel</t>
        </is>
      </c>
      <c r="U136" s="5" t="n">
        <v>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1</t>
        </is>
      </c>
    </row>
    <row r="3">
      <c r="A3" s="3" t="inlineStr">
        <is>
          <t>Property, plant and equipment [abstract]</t>
        </is>
      </c>
    </row>
    <row r="4">
      <c r="A4" s="4" t="inlineStr">
        <is>
          <t>Vessels</t>
        </is>
      </c>
      <c r="B4" s="4" t="inlineStr">
        <is>
          <t>Vessels Operating vessels and drydock In thousands of U.S. dollars Vessels Drydock Total Cost As of January 1, 2021 $ 4,773,502 $ 132,474 $ 4,905,976 Additions (1) 9,384 27,266 36,650 Write-offs (2) — (24,269) (24,269) As of December 31, 2021 4,782,886 135,471 4,918,357 Accumulated depreciation and impairment As of January 1, 2021 (849,355) (53,733) (903,088) Charge for the period (171,052) (26,415) (197,467) Write-offs (2) — 24,269 24,269 As of December 31, 2021 (1,020,407) (55,879) (1,076,286) Net book value As of December 31, 2021 $ 3,762,479 $ 79,592 $ 3,842,071 Cost As of January 1, 2020 $ 4,611,945 $ 108,523 $ 4,720,468 Additions (1) 162,404 40,801 203,205 Write-offs (2) (847) (16,850) (17,697) As of December 31, 2020 4,773,502 132,474 4,905,976 Accumulated depreciation and impairment As of January 1, 2020 (665,586) (46,724) (712,310) Charge for the period (170,409) (23,859) (194,268) Impairment loss (14,207) — (14,207) Write-offs (2) 847 16,850 17,697 As of December 31, 2020 (849,355) (53,733) (903,088) Net book value As of December 31, 2020 $ 3,924,147 $ 78,741 $ 4,002,888 (1) Additions in 2021 and 2020 primarily relate to the drydock, BWTS, and scrubber costs incurred on certain of our vessels. (2) Represents the write-offs of fully depreciated equipment and notional drydock costs on certain of our vessels. The following is a summary of the items that were capitalized during the years ended December 31, 2021 and 2020: In thousands of U.S. dollars Drydock (1) Notional component of scrubber (2) Total drydock additions Scrubber BWTS Other equipment Capitalized interest Total vessel additions For the year ended December 31, 2021 $ 27,116 $ 150 $ 27,266 $ 4,073 $ 190 $ 4,945 $ 176 $ 9,384 For the year ended December 31, 2020 33,901 6,900 40,801 127,275 30,686 3,033 1,410 162,404 (1) Additions during the years ended December 31, 2021 and 2020 include new costs accrued in prior periods relating to drydocks, ballast water treatment system, and scrubber installations. (2) For a newly installed scrubber, a notional component of approximately 10% is allocated from the scrubber's cost. The notional scrubber cost is estimated by us, based on the expected related costs that we will incur for this equipment at the next scheduled drydock date and relates to the replacement of certain components and maintenance of other components. This notional scrubber cost is carried separately from the cost of the scrubber. Subsequent costs are recorded at actual cost incurred. The notional component of the scrubber is depreciated on a straight-line basis to the next estimated drydock date. Activity We did not take delivery of any owned vessels during the years ended December 31, 2021 and December 31, 2020, though we did take delivery of four vessels under bareboat charters, as described in Note 6 during the year ended December 31, 2020. As of December 31, 2021, we did not have any newbuildings on order. Ballast Water Treatment Systems In July 2018, we executed an agreement to purchase 55 ballast water treatment systems, or BWTS, from an unaffiliated third-party supplier for total consideration of $36.2 million. These systems have been and are expected to be installed from 2019 through 2023, as each respective vessel under the agreement is due for its International Oil Pollution Prevention, or IOPP, renewal survey. Costs capitalized for these systems include the cost of the base equipment that we have contracted to purchase in addition to directly attributable installation costs, costs incurred for systems that were installed during the period, and installation costs incurred in advance of installations that are expected to occur in subsequent periods. We estimate the useful life of these systems to be for the duration of each vessel's remaining useful life and are depreciating the equipment and related installation costs on this basis. Exhaust Gas Cleaning Systems or Scrubbers We commenced a program to retrofit the substantial majority of our vessels with exhaust gas cleaning systems, or scrubbers. The scrubbers enable our ships to use high sulfur fuel oil, which is less expensive than low sulfur fuel oil, in certain parts of the world. From August 2018 through November 2018, we entered into agreements with two separate suppliers to retrofit a total of 77 of our tankers with such systems for total consideration of $116.1 million (which excludes installation costs). We also obtained options to retrofit additional tankers under these agreements. In June and September 2019, we exercised the option to retrofit an additional 14 and seven of our vessels, respectively, with scrubbers for total consideration of $30.3 million. In April 2020, we reached an agreement to postpone the purchase and installation of scrubbers on 19 vessels. In February 2021, we amended an agreement with respect to the purchase of scrubbers on 19 of our vessels to extend the availability period to purchase these scrubbers. In August 2021, we exercised the option to purchase six scrubbers. During the years ended December 31, 2021 and 2020, we retro-fitted a total of one and 46 of our vessels with scrubbers, respectively. During the year ended December 31, 2020, we retro-fitted a total of 22 vessels with BWTS. We did not install any BWTS during the year ended December 31, 2021. Costs capitalized for these systems include the base equipment and systems purchased, and installation costs incurred. We estimate the useful life of these systems to be for the duration of each vessel's remaining useful life, with the exception of approximately 10% of the equipment cost, which is estimated to require replacement at each vessel's next scheduled drydock. This amount has been allocated as a notional component upon installation. The carrying value of the equipment, related installation costs, and notional component will be depreciated on this basis. The following table is a timeline of future expected payments and dates for our commitments to purchase scrubbers and BWTS as of December 31, 2021 (1) : As of December 31, Amounts in thousands of US dollars 2021 Less than 1 month $ 610 1-3 months 4,861 3 months to 1 year 9,006 1-5 years 7,325 5+ years — Total $ 21,802 (1) These amounts are subject to change as installation times are finalized. The amounts presented exclude installation costs. Collateral agreements The below table is a summary of vessels with an aggregate carrying value of $4.6 billion at December 31, 2021 which have been pledged as collateral under the terms of our secured debt and lease financing arrangements, which includes right of use assets that are accounted for under IFRS 16 (and are further described in Note 6), along with the respective borrowing or lease financing facility (which are described in Note 12) as of December 31, 2021: Credit Facility Vessel Name $116.0 Million Lease Financing STI Oxford, STI Selatar, STI Gramercy, STI Queens $157.5 Million Lease Financing STI Alexis, STI Benicia, STI Duchessa, STI Mayfair, STI San Antonio, STI St. Charles, STI Yorkville IFRS 16 - Leases - $670.0 Million STI Lobelia, STI Lotus, STI Lily, STI Lavender, STI Magic, STI Majestic, STI Mystery, STI Marvel, STI Magnetic, STI Millenia, STI Magister, STI Mythic, STI Marshall, STI Modest, STI Maverick, STI Miracle, STI Maestro, STI Mighty, STI Maximus 2018 CMB Lease Financing STI Milwaukee, STI Battery, STI Tribeca, STI Bronx, STI Manhattan, STI Seneca, 2019 DNB / GIEK Credit Facility STI Condotti, STI Sloane 2020 $225.0 Million Credit Facility STI Pride, STI Providence, STI Nautilus, STI Spiga, STI Savile Row, STI Kingsway, STI Carnaby 2020 TSFL Lease Financing STI Galata, STI La Boca 2020 CMBFL Lease Financing STI Bosphorus, STI Leblon 2020 SPDBFL Lease Financing STI San Telmo, STI Donald C Trauscht, STI Esles II, STI Jardins 2021 $21.0 Million Credit Facility STI Madison 2021 AVIC Lease Financing STI Memphis, STI Soho, STI Osceola, STI Lombard 2021 CMBFL Lease Financing STI Brixton, STI Comandante, STI Finchley, STI Pimlico, STI Westminster 2021 TSFL Lease Financing STI Black Hawk, STI Pontiac, STI Notting Hill 2021 CSSC Lease Financing STI Jermyn, STI Grace 2021 $146.3 Million Lease Financing STI Rotherhithe, STI Broadway, STI Hammersmith, STI Winnie, STI Lauren, STI Connaught 2021 $43.6 Million Credit Facility STI Precision, STI Prestige 2021 Ocean Yield Lease Financing STI Gallantry, STI Guard AVIC Lease Financing STI Fontvieille, STI Ville, STI Brooklyn, STI Rose, STI Rambla BCFL Lease Financing (LR2s) STI Solace, STI Solidarity, STI Stability BCFL Lease Financing (MRs) STI Amber, STI Topaz, STI Ruby, STI Garnet, STI Onyx BNPP Sinosure Credit Facility STI Elysees, STI Fulham, STI Hackney, STI Orchard, STI Park China Huarong Lease Financing STI Opera, STI Venere, STI Virtus, STI Aqua, STI Dama, STI Regina Citibank / K-Sure Credit Facility STI Excellence, STI Executive, STI Experience, STI Express COSCO Shipping Lease Financing STI Battersea, STI Wembley, STI Texas City, STI Meraux Credit Agricole Credit Facility STI Exceed, STI Excel, STI Excelsior, STI Expedite CSSC Lease Financing STI Goal, STI Guide, STI Gauntlet, STI Gladiator, STI Gratitude Hamburg Commercial Credit Facility STI Poplar, STI Veneto Ocean Yield Lease Financing STI Sanctity, STI Steadfast, STI Supreme, STI Symphony Prudential Credit Facility STI Acton, STI Camden, STI Clapham IFRS 16 - Leases - 3 MR STI Beryl, STI Larvotto, STI Le Roc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related lease liabilities</t>
        </is>
      </c>
      <c r="B1" s="2" t="inlineStr">
        <is>
          <t>12 Months Ended</t>
        </is>
      </c>
    </row>
    <row r="2">
      <c r="B2" s="2" t="inlineStr">
        <is>
          <t>Dec. 31, 2021</t>
        </is>
      </c>
    </row>
    <row r="3">
      <c r="A3" s="3" t="inlineStr">
        <is>
          <t>Disclosure of leases [Abstract]</t>
        </is>
      </c>
    </row>
    <row r="4">
      <c r="A4" s="4" t="inlineStr">
        <is>
          <t>Right of use assets and related lease liabilities</t>
        </is>
      </c>
      <c r="B4" s="4" t="inlineStr">
        <is>
          <t>Right of use assets and related lease liabilities On January 1, 2019, we adopted IFRS 16 - Leases, which amended the existing accounting standards to require lessees to recognize the rights and obligations created by the commitment to lease assets on the balance sheet, on the basis of the present value of the lease payments that are not paid at the transition date (or commencement date going forward), discounted using the interest rate implicit in the lease or, if that rate cannot be readily determined, an incremental borrowing rate, unless the term of the lease is 12 months or less. We had bareboat charter-in commitments on seven vessels under fixed rate bareboat agreements and 19 vessels under variable rate bareboat agreements during the year ended December 31, 2021 and we had bareboat charter-in commitments on 10 vessels under fixed rate bareboat agreements and 19 vessels under variable rate bareboat agreements during the years ended December 31, 2020, and 2019, which were accounted for under IFRS 16 and are described below. IFRS 16 - Leases - 3 MRs The transition to IFRS 16 resulted in the recognition of right-of-use assets and corresponding liabilities relating to three bareboat chartered-in vessel commitments ( STI Beryl , STI Le Rocher and STI Larvotto ). The bareboat contracts for these three vessels were entered into in April 2017, are scheduled to expire in April 2025, and have a fixed lease payment of $8,800 per vessel per day. We have the option to purchase these vessels beginning at the end of the fifth year of the agreement through the end of the eighth year of the agreement, at market-based prices. Additionally, a deposit of $4.35 million was retained by the buyer and will either be applied to the purchase price of the vessel, if a purchase option is exercised, or refunded to us at the expiration of the agreement. Based on the analysis of the purchase options, we determined the lease terms to be eight years, from the commencement date through the expiration date of each lease. A weighted average incremental borrowing rate of approximately 6.0% was applied at the date of initial application of IFRS 16 on this arrangement. The impact of the application of this standard on the opening balance sheet as of January 1, 2019 was the recognition of a $48.5 million right of use asset, a $50.7 million lease liability ("IFRS 16 - Leases - 3 MRs") and a $2.2 million reduction in retained earnings - a basic loss per share of $(0.05) and a diluted loss per share of $(0.06). The IFRS 16 - Leases - 3 MRs obligations are secured by, among other things, assignments of earnings and insurances and stock pledges and account charges in respect of the subject vessels and contain customary events of default, including cross-default provisions as well as subjective acceleration clauses under which the lessor could cancel the lease in the event of a material adverse change in our business. In April 2020, we executed agreements to increase the borrowing capacity of the three vessels under our IFRS 16 - Leases - 3 MRs obligation by up to $1.9 million per vessel to partially finance the purchase and installation of scrubbers on these vessels. Each agreement will be for a fixed term of three years at the rate of up to $1,910 per vessel per day to be allocated to principal and interest. There have been no borrowings under these agreements as of December 31, 2021. The aggregate outstanding balances of these lease liabilities were $29.3 million and $36.9 million as of December 31, 2021 and 2020, respectively. IFRS 16 - Leases - 7 Handymax In March 2019, we entered into new bareboat charter-in agreements on seven previously bareboat chartered-in vessels. Three of these vessels ( Silent , Single and Star I ) were bareboat chartered-in for one year, and the remaining four vessels ( Steel , Sky , Stone I and Style ) were bareboat chartered-in for two years. The daily bareboat rate under all seven agreements was $6,300 per day. We determined the lease terms to be from the commencement date through the expiration date of each lease. At the commencement date of the leases, we determined our one and two-year incremental borrowing rates to be 5.81% and 5.73%, respectively. We recognized a $24.2 million right of use asset and a corresponding $24.2 million lease liability ("IFRS 16 - Leases - 7 Handymax") at the commencement date of these leases. In March 2020, we extended the terms of the bareboat agreements for three Handymax vessels, Silent and Single to June 2020 and Star I to July 2020, at the rate of $6,300 per day. These extensions were determined to be lease modifications under IFRS 16 - Leases and we therefore recognized additional right of use assets of $1.6 million and corresponding lease liabilities of $1.6 million based upon our incremental borrowing rate of 4.03% as a result of these modifications. The bareboat charters on Silent and Single expired in June 2020, and Star I expired in July 2020. The remaining bareboat charter-in arrangements for four Handymax vessels ( Style, Stone, Steel and Sky ) expired in March 2021. The IFRS 16 - Leases - 7 Handymax obligations were secured by, among other things, assignments of earnings and insurances and stock pledges and account charges in respect of the subject vessels and contain customary events of default, including cross-default provisions. The aggregate outstanding balances of these lease liabilities were $2.2 million as of December 31, 2020. IFRS 16 - Leases - Trafigura Transaction On September 26, 2019, we acquired subsidiaries of Trafigura, which have leasehold interests in 19 product tankers under bareboat charter agreements ("Agreements") with subsidiaries of an international financial institution for aggregate consideration of $803.0 million. Of the 19 vessels, 15 (consisting of 11 MRs and four LR2s) were delivered on September 26, 2019, and four MRs were under construction. The consideration exchanged consisted of: • For the delivered vessels on September 26, 2019, the assumption of the obligations under the Agreements of $531.5 million and the issuance of 3,981,619 shares of common stock at $29.00 per share to a nominee of Trafigura with an aggregate market value of $115.5 million. • For the four vessels under construction on September 26, 2019, the assumption of the estimated commitments on the Agreements of $138.8 million and the issuance of 591,254 shares of common stock at $29.00 per share to a nominee of Trafigura with an aggregate market value of $17.1 million. Three vessels under construction were delivered in the first quarter of 2020, and the remaining vessel was delivered in September 2020, with aggregate final commitments on the Modified Agreements (see below) of $138.8 million. On the date of the Trafigura Transaction, certain terms of the Agreements were modified ("Modified Agreements" and, collectively, "IFRS 16 - Leases - $670.0 Million"). Under IFRS 16- Leases the Modified Agreements did not meet the criteria to qualify as separate leases and were measured accordingly as lease modifications. The Modified Agreements each have a term of eight years from the latter of the date of the Trafigura Transaction or the delivery date of the respective vessel, and we have purchase options beginning after the first year of each agreement, limited to eight vessels until after the third anniversary date. Based on the analysis of the purchase options, we determined the lease terms to be eight years from the commencement date of the Modified Agreements, through the expiration date of each lease, at which time we have assumed that the exercise of the purchase options to be reasonably certain. The Modified Agreements bear interest at LIBOR plus a margin of 3.50% per annum and are being repaid in equal monthly installments of approximately $0.2 million per month per vessel. Additionally, an aggregate prepayment of $18.0 million ($0.8 million for each MR and $1.5 million for each LR2) is being made in equal monthly installments over the first 12 months of each Modified Agreement. Commencing with the date of the Trafigura Transaction, the following vessels were leased under the Modified Agreements: STI Magic , STI Majestic , STI Mystery , STI Marvel , STI Magnetic , STI Millennia , STI Magister , STI Mythic , STI Marshall , STI Modest , STI Maverick , STI Miracle , STI Maestro , STI Mighty , STI Maximus , STI Lobelia, STI Lotus , STI Lily and STI Lavender . The Modified Agreements commenced upon delivery for (i) STI Miracle and STI Maestro in January 2020; (ii) STI Mighty in March 2020; and (iii) STI Maximus in September 2020. The Modified Agreements are secured by, among other things, assignments of earnings and insurances and stock pledges and account charges in respect of the subject vessels and contain customary events of default, including cross-default provisions as well as subjective acceleration clauses under which the lessor could cancel the lease in the event of a material adverse change in our business. The leased vessels are required to maintain a fair value, as determined by an annual appraisal from an approved third-party broker, of 111% of the outstanding principal balance as of the last banking day of the year. At December 31, 2020 we made an unscheduled payment of $0.9 million with respect to one of the vessels to maintain compliance with this covenant. The Trafigura Transaction was accounted for as an asset acquisition in accordance with the early adoption of amendments to the definition of a business in IFRS 3 - Business Combinations effective for annual reporting periods beginning on or after January 1, 2020, and the obligations assumed under the leasehold interests were accounted for under IFRS 16, Leases. Accordingly, we recorded lease liabilities and corresponding right of use assets for the delivered vessels upon the closing date of the Trafigura Transaction. The right of use assets were measured based on (i) the present value of the minimum lease payments under each lease (which assumes the exercise of the purchase options at expiration) of $531.5 million, (ii) the value of the equity issued for each lease (as an initial direct cost) of $115.5 million, and (iii) other initial direct costs of $2.5 million. Additionally, we recorded lease liabilities and corresponding right of use assets upon the delivery of the four MR vessels that were delivered during the year ended December 31, 2020; STI Miracle , STI Maestro , STI Mighty and STI Maximus . The right of use assets for these four vessels were measured based on (i) the present value of the minimum lease payments under each lease (which assumes the exercise of the purchase options at expiration) of $138.8 million, (ii) the value of the equity issued for each lease (as an initial direct cost) of $17.1 million, and (iii) other initial direct costs of $3.0 million (which includes costs incurred as part of the transaction and capitalized costs incurred as part of the construction of each vessel). The aggregate outstanding balances of these lease liabilities were $546.7 million and $593.3 million as of December 31, 2021 and 2020, respectively. We were in compliance with the financial covenants under these agreements as of those dates. The following is the activity of the 'Right of use assets for vessels' starting with the recognition of the assets on January 1, 2020 through December 31, 2021: In thousands of U.S. Dollars Vessels Drydock Total Cost As of January 1, 2021 $ 853,690 $ 23,562 $ 877,252 Other (1) (349) — (349) Fully depreciated assets (1) (17,095) — (17,095) As of December 31, 2021 836,246 23,562 859,808 Accumulated depreciation and impairment As of January 1, 2021 (63,636) (6,437) (70,073) Charge for the period (37,661) (5,125) (42,786) Other (1) (19) — (19) Fully depreciated assets (1) 17,095 — 17,095 As of December 31, 2021 (84,221) (11,562) (95,783) Net book value As of December 31, 2021 $ 752,025 $ 12,000 $ 764,025 (1) This amount represents the adjustment of the lease term and write-off of fully depreciated right of use assets related to the bareboat charters on four fixed rate Handymax vessels that expired in March 2021. In thousands of U.S. Dollars Vessels Drydock (1) Total Cost As of January 1, 2020 $ 705,857 $ 18,962 $ 724,819 Additions 156,226 4,600 160,826 Fully depreciated assets (2) (8,393) — (8,393) As of December 31, 2020 853,690 23,562 877,252 Accumulated depreciation and impairment As of January 1, 2020 (25,374) (1,542) (26,916) Charge for the period (46,655) (4,895) (51,550) Fully depreciated assets (2) 8,393 — 8,393 As of December 31, 2020 (63,636) (6,437) (70,073) Net book value As of December 31, 2020 $ 790,054 $ 17,125 $ 807,179 (1) Drydock costs for 'Right of use assets for vessels' are depreciated over the shorter of the lease term or the period until the next scheduled drydock. On this basis, the drydock costs for these vessels is being depreciated separately. $4.6 million of notional drydock costs were allocated from the right of use assets recorded for the four MR vessels delivered during 2020 as part of the Trafigura Transaction. (2) This amount represents the write-off of fully depreciated right of use assets related to the bareboat charters on three fixed rate Handymax vessels that expired during the year ended December 31, 2020. The following table summarizes the payments made for the years ended December 31, 2021 and 2020 relating to lease liabilities accounted for under IFRS 16 - Leases : For the year ended December 31, In thousands of U.S. dollars 2021 2020 Interest expense recognized in consolidated statements of income or loss $ 23,641 $ 28,458 Principal repayments recognized in consolidated cash flow statements 56,729 77,913 Net decrease in accrued interest expense 39 (206) Net increase in prepaid interest expense (684) (382) Total payments on lease liabilities under IFRS 16 - Leases $ 79,725 $ 105,783 The undiscounted remaining future minimum lease payments under bareboat charter-in arrangements that are accounted as lease liabilities under IFRS 16 - Leases as of December 31, 2021 are $700.4 million. The obligations under these agreements will be repaid as follows: As of In thousands of U.S. dollars December 31, 2021 Less than 1 year $ 78,211 1 - 5 years 278,633 5+ years 343,526 Total 700,370 Discounting effect (1) (124,372) Prepaid interest expense (621) Lease liability $ 575,377 (1) Represents estimated interest payments using applicable implicit or imputed interest rates in each lease agreement. For leases with implicit rates which include a variable component tied to a benchmark, such as LIBOR, the payments were estimated by taking into consideration: (i) the margin on each lease and (ii) the forward interest rate curve calculated from interest swap rates, as published by a third party, as of December 31, 2021. During the year ended December 31, 2019, our charterhire expense for operating leases was $4.4 million. These lease payments include payments for the non-lease elements in our time chartered-in arrangement that expired in January 2019. We did not incur charterhire expenses during the years ended December 31, 2021 and 2020. Vessels recorded as Right of use assets derive income from subleases through time charter-out and pool arrangements. For the years ended December 31, 2021, 2020 and 2019, sublease income of $91.8 million, $165.8 million and $78.8 million, respectively, is included in Vessel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rrying values of vessels, vessels under construction and goodwill</t>
        </is>
      </c>
      <c r="B1" s="2" t="inlineStr">
        <is>
          <t>12 Months Ended</t>
        </is>
      </c>
    </row>
    <row r="2">
      <c r="B2" s="2" t="inlineStr">
        <is>
          <t>Dec. 31, 2021</t>
        </is>
      </c>
    </row>
    <row r="3">
      <c r="A3" s="3" t="inlineStr">
        <is>
          <t>Disclosure of impairment of assets [Abstract]</t>
        </is>
      </c>
    </row>
    <row r="4">
      <c r="A4" s="4" t="inlineStr">
        <is>
          <t>Carrying values of vessels, vessels under construction and goodwill</t>
        </is>
      </c>
      <c r="B4" s="4" t="inlineStr">
        <is>
          <t xml:space="preserve">Carrying values of vessels, vessels under construction, right of use assets for vessels and goodwill At each balance sheet date, we review the carrying amounts of our goodwill, vessels and related drydock costs and right of use assets for vessels to determine if there is any indication that these amounts have suffered an impairment loss. If such indication exists, the recoverable amount of the vessels, right of use assets and related drydock costs is estimated in order to determine the extent of the impairment loss (if any). Recoverable amount is the higher of fair value less costs to sell and value in use. As part of this evaluation, we consider certain indicators of potential impairment, such as market conditions including forecast time charter rates and values for second-hand product tankers, discounted projected vessel operating cash flows, and the Company’s overall business plans. Goodwill arising from our September 2017 acquisition of Navig8 Product Tankers Inc. has been allocated to the cash generating units within each of the respective operating segments that are expected to benefit from the synergies of this transaction (LR2s and LR1s). The carrying value of the goodwill allocated to the LR2 segment was $8.9 million at December 31, 2021. Goodwill relating to the LR1 segment, which was previously allocated for $2.6 million was written off at December 31, 2020. Goodwill is not amortized and is tested annually (or more frequently, if impairment indicators arise) by comparing the aggregate carrying amount of the cash generating units in each respective operating segment, plus the allocated goodwill, to their recoverable amounts. Recoverable amount is the higher of the fair value less cost to sell (determined by taking into consideration vessel valuations from independent ship brokers for each vessel within each segment) and value in use. In assessing value in use, the estimated future cash flows of the operating segment are discounted to their present value using a pre-tax discount rate that reflects current market assessments of the time value of money and the risks specific to the operating segment for which the estimates of future cash flows have not been adjusted. Where appropriate, our value in use calculations also incorporate probability weighted assessments of different scenarios (such as potential vessel sales). This test was performed in connection with the assessment of the carrying amount of our vessels and related drydock costs at December 31, 2021 and an impairment charge was not recorded. At December 31, 2021, we reviewed the carrying amount of our vessels and right of use assets for vessels to determine whether there was an indication that these assets had suffered an impairment. First, we assessed the fair value less the cost to sell of our vessels taking into consideration vessel valuations from independent ship brokers. We then compared the fair value less selling costs to each vessel’s carrying value and, if the carrying value exceeded the vessel’s fair value less selling costs, an indicator of impairment exists. We also considered sustained weakness in the product tanker market or other macroeconomic indications (such as the COVID-19 pandemic) to be an impairment indicator. Based upon these factors, we determined that impairment indicators did exist at December 31, 2021. Once this determination was made, we prepared a value in use calculation where we estimated each vessel’s future cash flows. These estimates were primarily based on (i) our best estimate of forecasted vessel revenue through a combination of the latest forecast, published time charter rates for the next three years and a 2.44% growth rate (which is based on published historical and forecast inflation rates) in freight rates in each period through the vessel's 15th year of useful life and reduced to match the growth in expenses thereafter, (ii) our best estimate of vessel operating expenses and drydock costs, which are based on our most recent forecasts for the next three years and a 2.44% (2.34% in 2020) growth rate in each period thereafter, and (iii) the evaluation of other inputs such as the vessel's remaining useful life, residual value and utilization rate. These cash flows were then discounted to their present value using a pre-tax discount rate of 7.19% (7.24% in 2020). The results of these tests were as follows: At December 31, 2021, our operating fleet consisted of 131 owned, finance leased or right of use vessels ("ROU vessels"). • 43 of our owned, sale and leaseback, or ROU vessels in our fleet had fair values less selling costs greater than their carrying amount. • 85 of our owned, sale and leaseback, or ROU vessels in our fleet had fair values less selling costs lower than their carrying amount. • We did not obtain valuations from independent ship brokers for three of our ROU vessels as they are not required under the respective leases. • We prepared a value in use calculation for all 131 vessels in our fleet which resulted in no impairment charge being recognized. At December 31, 2020, our operating fleet consisted of 135 owned, finance leased or right of use vessels ("ROU vessels"). • Seven of our owned, sale and leaseback, or ROU vessels in our fleet had fair values less selling costs greater than their carrying amount. • 121 of our owned, sale and leaseback, or ROU vessels in our fleet had fair values less selling costs lower than their carrying amount. • We did not obtain valuations from independent ship brokers for seven of our ROU vessels as they were not required under the respective leases. • We prepared a value in use calculation for all 135 vessels in our fleet which resulted in an aggregate impairment charge of $14.2 million on 13 MRs. The recoverable amounts per vessel were approximately $27.0 million for one MR, $29.0 million for four MRs, $34.0 million for three MRs and $35.0 million for five MRs. The factors leading to this impairment charge and the sensitivities thereto, are described further below. Factors leading to the 2020 impairment charges of vessels and goodwill The factors leading to the impairment charges recorded during the year ended December 31, 2020 were shaped by the COVID-19 pandemic. Initially, the onset of the COVID-19 pandemic in March 2020 resulted in a sharp reduction of economic activity and a corresponding reduction in the global demand for oil and refined petroleum products. This period of time was marked by extreme volatility in the oil markets and the development of a steep contango in the prices of oil and refined petroleum products. Consequently, an abundance of arbitrage and floating storage opportunities were created, which resulted in record increases in spot TCE rates during the second quarter of 2020. These market dynamics led to a build-up of global oil and refined petroleum product inventories. In June 2020, the underlying oil markets stabilized, and global economies began to recover, albeit at a slow pace. These conditions led to the gradual unwinding of excess inventories and thus a reduction in spot TCE rates for the remainder of that year. The downward pressure on spot TCE rates led to corresponding reductions in published time charter rates, which are the basis for our impairment calculations (as there are no comparable published longer term forecasts for spot TCE rates). One-year published time charter rates were impacted more meaningfully than three-year published time charter rates which implied that the market was pricing in short-term headwinds as the COVID-19 pandemic stretched into 2021, followed by a longer-term recovery once the COVID-19 pandemic subsides. The recovery that was implied in the longer-term published time charter rates was of material benefit to our calculations given that our vessels had an average age of just 5.2 years as of December 31, 2020 and an estimated useful life of 25 years. In spite of these forecasts, the short-term headwinds that were observed in the one-year time charter rates caused the recoverable amount of 13 of the MRs in our fleet, as determined by the value in use calculations, to be lower than their carrying values by $14.2 million in aggregate as of December 31, 2020. This dynamic also impacted the value in use calculations for the goodwill that was previously allocated to the LR1 reportable segment which resulted in a goodwill impairment charge of $2.6 million. The aggregate value in use calculations in our LR2 reportable segment were sufficient to support the carrying value of its allocated goodwill of $8.9 million, given the positive outlook for this vessel class. There were no reversals of impairment recognized as income during the year ended December 31, 2021. Sensitivities and benchmarking The impairment test that we conducted is most sensitive to variances in the discount rate and future time charter rates. Based on the sensitivity analysis performed for December 31, 2021: • A 1.0% increase in the discount rate would have resulted in 26 vessels being impaired for an aggregate $12.5 million loss, comprised of: 13 MRs for $7.4 million; and 13 Handymax vessels for $5.1 million. • A 5% decrease in forecasted time charter rates, which is between $900 per day and $1,500 per day depending on the vessel class, would have resulted in 46 vessels being impaired for an aggregate $46.0 million loss, comprised of: 32 MRs for $27.5 million; and 14 Handymax vessels for $18.5 million. Based on the sensitivity analysis performed for December 31, 2020: • A 1.0% increase in the discount rate would have resulted in 57 vessels being impaired for an aggregate $103.1 million loss, comprised of: 46 MRs for $90.9 million; and 11 LR1s for $12.2 million. • A 5% decrease in forecasted time charter rates, which is between $900 per day and $1,500 per day depending on the vessel class, would result in 70 vessels being impaired for an aggregate $161.0 million loss, comprised of: 59 MRs for $140.2 million; and 11 LR1s for $20.7 million. We also compared the results of our value in use calculations as of December 31, 2021 to various other scenarios, which can be summarized as follows: • If we used 10-year historical average TCE rates for our value in use calculations, the calculation would result in two vessels being impaired for an aggregate $0.4 million loss, comprised of: one MR for $0.2 million; and one LR1 for $0.2 million. • If we used 15-year historical average TCE rates for our value in use calculations, no impairment loss would be recorded in any of our vessel classes. • If we used 20-year historical average TCE rates for our value in use calculations, no impairment loss would be recorded in any of our vessel classes. While the results of this scenario building exercise support our conclusions, it remains our belief that our base case value in use calculations, through the use of independently published time charter rates, form an objective approximation of forward looking cash flows based on the most recent available data in the market (which incorporates market views on the trajectory of the COVID-19 pandemic, among other factors). Historical averages do not incorporate such perspectives and are also based on time periods when vessel operating expenses were lower (as opposed to our calculations, where we project gradual increases in vessel operating expenses). Capitalized interest In accordance with IAS 23 “Borrowing Costs,” applicable interest costs are capitalized during the period that ballast water treatment systems and scrubbers for our vessels are constructed and installed. For the years ended December 31, 2021 and 2020, we capitalized interest expense for the respective vessels of $0.2 million and $1.4 million, respectively. The capitalization rate used to determine the amount of borrowing costs eligible for capitalization was 1.6% and 3.6% for each of the years ended December 31, 2021 and 2020, respectively. We cease capitalizing interest when the vessels reach the location and condition necessary to operate in the manner intended by mana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1</t>
        </is>
      </c>
    </row>
    <row r="3">
      <c r="A3" s="3" t="inlineStr">
        <is>
          <t>Subclassifications of assets, liabilities and equities [abstract]</t>
        </is>
      </c>
    </row>
    <row r="4">
      <c r="A4" s="4" t="inlineStr">
        <is>
          <t>Other non-current assets</t>
        </is>
      </c>
      <c r="B4" s="4" t="inlineStr">
        <is>
          <t>Other non-current assets The following is a table summarizing the components of our Other non-current assets as of December 31, 2021 and 2020: At December 31, In thousands of U.S. dollars 2021 2020 Scorpio LR2 Pool Ltd. pool working capital contributions (1) $ 35,700 $ 35,700 Scorpio MR Pool Ltd. pool working capital contributions (1) 25,200 25,200 Scorpio LR1 Pool Ltd. pool working capital contributions (1) 6,600 6,600 Scorpio Handymax Tanker Pool Ltd. pool working capital contributions (1) 5,661 5,661 Working capital contributions to Scorpio Pools 73,161 73,161 Deposits for exhaust gas cleaning system ('scrubbers') (2) 15,840 5,617 Seller's credit on sale leaseback vessels (3) 10,793 10,192 Investment in dual fuel tanker joint venture (4) 5,736 — Investment in BWTS supplier (5) 1,751 1,751 Capitalized loan fees (6) 1,635 1,424 Other (7) 47 — $ 108,963 $ 92,145 (1) Upon entrance into the Scorpio LR2, LR1, MR, and Handymax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chartered-in vessels we classify the amounts as current (within accounts receivable) or non-current (within Other Assets) according to the expiration of the contract. (2) From August 2018 through September 2019, we entered into agreements with two separate suppliers to retrofit a total of 98 of our tankers with scrubbers for total consideration of $146.6 million (which excludes installation costs). Deposits paid for these systems are reflected as investing cash flows within the consolidated statement of cash flows. In April 2020, we reached an agreement to postpone the purchase and installation of scrubbers on 19 of our vessels. In February 2021, we signed an agreement to retain the option to purchase these scrubbers through February 2023. In August 2021, we declared options to purchase and install scrubbers on six vessels (five LR1s and an LR2). The scrubbers are expected to be installed within the first half of 2022. (3) The seller's credit on vessels sold and leased back represents the present value of the deposits of $4.35 million per vessel ($13.1 million in aggregate) that was retained by the buyer as part of the 2017 sale and operating leaseback transactions for STI Beryl , STI Le Rocher and STI Larvotto , which is described in Note 6.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6 million and $0.5 million as interest income as part of these agreements during each of the years ended December 31, 2021 and 2020, respectively. (4)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The dual-fuel MR methanol tankers are currently on long-term time charter contracts greater than five years. As part of this agreement, we acquired a 50% interest in a joint venture that ultimately has a minority interest in the entities that own the vessels for final consideration of $6.7 million. We account for our interest in this joint venture using the equity method pursuant to IFRS 11 - Joint arrangements .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We recorded $0.6 million as our share of net income resulting from this joint venture during the year ended December 31, 2021. Additionally, the joint venture issued a cash distribution of $1.5 million in December 2021, which arose primarily as a result of the sale of two of the LR1s during the fourth quarter of 2021. (5) In July 2018, we executed an agreement to purchase 55 BWTS from an unaffiliated third-party supplier for total consideration of $36.2 million. These systems were expected to be installed over the subsequent five years, as each respective vessel under the agreement comes due for its International Oil Pollution Prevention, or IOPP, renewal survey. Upon entry into this agreement, we also obtained a minority equity interest in this supplier for no additional consideration. We have determined that of the total consideration of $36.2 million, $1.8 million is attributable to the minority equity interest. Since July 2018, aggregate deposits of $32.8 million have been made, of which $31.0 million has been reclassified to "Vessels" upon the installation of these systems. The remaining $1.8 million of this amount has been recorded as the aforementioned minority equity interest, which is being accounted for as a financial asset under IFRS 9. Deposits paid for these systems are reflected as investing cash flows within the consolidated statement of cash flows.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we have recorded the value of the investment at the put option strike price, or $1.8 million in aggregate. The difference in the aggregate value of the investment, based on the spread between the exercise prices of the put and call options, is $0.6 million. We consider this value to be a Level 3 fair value measurement, as this supplier is a private company, and the value has been determined based on unobservable market data (i.e. the proceeds that we would receive if we exercised our put option in full). (6) Represents upfront loan fees on credit facilities that are expected to be used to partially finance the purchase and installation of scrubbers or refinance the indebtedness on certain vessels. These fees are reclassified as deferred financing fees (net of Debt) when the tranche of the loan to which the vessel relates is drawn. (7) Represents prepaid equity issuance costs related to keeping the ATM Program ac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12 Months Ended</t>
        </is>
      </c>
    </row>
    <row r="2">
      <c r="B2" s="2" t="inlineStr">
        <is>
          <t>Dec. 31, 2021</t>
        </is>
      </c>
    </row>
    <row r="3">
      <c r="A3" s="3" t="inlineStr">
        <is>
          <t>Subclassifications of assets, liabilities and equities [abstract]</t>
        </is>
      </c>
    </row>
    <row r="4">
      <c r="A4" s="4" t="inlineStr">
        <is>
          <t>Restricted Cash</t>
        </is>
      </c>
      <c r="B4" s="4" t="inlineStr">
        <is>
          <t>Restricted CashRestricted cash as of December 31, 2021 and 2020 primarily represents debt service reserve accounts that were maintained as part of the terms and conditions of our ABN AMRO/K-Sure Credit Facility, Citibank/K-Sure Credit Facility, and the lease financing arrangements with Bank of Communications Financial Leasing (LR2s).  The funds in these accounts are expected to be applied against the principal balance of these facilities upon maturity.  The activity within these accounts (which is adjusted from time to time based on prevailing interest rates) is recorded as financing activities on our consolidated statements of cash flows.  These facilities, and any related activity in the restricted cash balances, are further described in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12 Months Ended</t>
        </is>
      </c>
    </row>
    <row r="2">
      <c r="B2" s="2" t="inlineStr">
        <is>
          <t>Dec. 31, 2021</t>
        </is>
      </c>
    </row>
    <row r="3">
      <c r="A3" s="3" t="inlineStr">
        <is>
          <t>Subclassifications of assets, liabilities and equities [abstract]</t>
        </is>
      </c>
    </row>
    <row r="4">
      <c r="A4" s="4" t="inlineStr">
        <is>
          <t>Accounts payable</t>
        </is>
      </c>
      <c r="B4" s="4" t="inlineStr">
        <is>
          <t xml:space="preserve">Accounts payable The following is a table summarizing the components of our accounts payable as of December 31, 2021 and 2020: At December 31, In thousands of U.S. dollars 2021 2020 Scorpio Ship Management S.A.M. (SSM) $ 9,684 $ 902 Scorpio Services Holding Limited (SSH) 1,888 404 Scorpio LR2 Pool Limited 1,076 338 Scorpio LR1 Pool Limited 785 — Scorpio Handymax Tanker Pool Limited 625 2 Amounts due to a port agent - related party 257 42 Scorpio MR Pool Limited 62 230 Scorpio Commercial Management S.A.M. (SCM) 25 58 Accounts payable to related parties 14,402 1,976 Suppliers 20,678 10,887 $ 35,080 $ 12,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Audit</t>
        </is>
      </c>
    </row>
    <row r="5">
      <c r="A5" s="4" t="inlineStr">
        <is>
          <t>Auditor Location</t>
        </is>
      </c>
      <c r="B5" s="4" t="inlineStr">
        <is>
          <t>Neuilly-sur-Seine, France</t>
        </is>
      </c>
    </row>
    <row r="6">
      <c r="A6" s="4" t="inlineStr">
        <is>
          <t>Auditor Firm ID</t>
        </is>
      </c>
      <c r="B6" s="4" t="inlineStr">
        <is>
          <t>134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t>
        </is>
      </c>
      <c r="B1" s="2" t="inlineStr">
        <is>
          <t>12 Months Ended</t>
        </is>
      </c>
    </row>
    <row r="2">
      <c r="B2" s="2" t="inlineStr">
        <is>
          <t>Dec. 31, 2021</t>
        </is>
      </c>
    </row>
    <row r="3">
      <c r="A3" s="3" t="inlineStr">
        <is>
          <t>Subclassifications of assets, liabilities and equities [abstract]</t>
        </is>
      </c>
    </row>
    <row r="4">
      <c r="A4" s="4" t="inlineStr">
        <is>
          <t>Accrued expenses</t>
        </is>
      </c>
      <c r="B4" s="4" t="inlineStr">
        <is>
          <t xml:space="preserve">Accrued expenses The following is a table summarizing the components the components of our accrued expenses as of December 31, 2021 and 2020: At December 31, In thousands of U.S. dollars 2021 2020 Accrued expenses to a related party port agent $ 417 $ 313 Scorpio Ship Management S.A.M. (SSM) 161 33 Scorpio MR Pool Limited — 375 Accrued expenses to related parties 578 721 Suppliers 15,193 15,938 Accrued interest 5,156 4,282 Accrued short-term employee benefits 3,908 11,231 Other accrued expenses 71 21 $ 24,906 $ 32,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nd long-term debt</t>
        </is>
      </c>
      <c r="B1" s="2" t="inlineStr">
        <is>
          <t>12 Months Ended</t>
        </is>
      </c>
    </row>
    <row r="2">
      <c r="B2" s="2" t="inlineStr">
        <is>
          <t>Dec. 31, 2021</t>
        </is>
      </c>
    </row>
    <row r="3">
      <c r="A3" s="3" t="inlineStr">
        <is>
          <t>Financial Instruments [Abstract]</t>
        </is>
      </c>
    </row>
    <row r="4">
      <c r="A4" s="4" t="inlineStr">
        <is>
          <t>Current and long-term debt</t>
        </is>
      </c>
      <c r="B4" s="4" t="inlineStr">
        <is>
          <t>Current and long-term debt The following is a breakdown of the current and non-current portion of our debt outstanding as of December 31, 2021 and December 31, 2020: At December 31, In thousands of U.S. dollars 2021 2020 Current portion of bank debt and bonds (1) $ 235,278 $ 172,705 Sale and leaseback (2) 178,062 131,736 Current portion of long-term debt 413,340 304,441 Non-current portion of bank debt and bonds (3) 666,409 971,172 Sale and leaseback (4) 1,461,929 1,139,713 $ 2,541,678 $ 2,415,326 (1) The current portion at December 31, 2021 was net of unamortized deferred financing fees of $1.1 million. The current portion at December 31, 2020 was net of unamortized deferred financing fees of $1.8 million. (2) The current portion at December 31, 2021 was net of unamortized deferred financing fees of $1.4 million and prepaid interest of $3.1 million. The current portion at December 31, 2020 was net of unamortized deferred financing fees of $0.9 million. (3) The non-current portion at December 31, 2021 was net of unamortized deferred financing fees of $10.6 million. The non-current portion at December 31, 2020 was net of unamortized deferred financing fees of $12.0 million. (4) The non-current portion at December 31, 2021 was net of unamortized deferred financing fees of $11.8 million. The non-current portion at December 31, 2020 was net of unamortized deferred financing fees of $7.8 million. The following is a rollforward of the activity within debt (current and non-current), by facility, for the year ended December 31, 2021: Activity Balance as of December 31, 2021 consists of: In thousands of U.S. dollars Carrying Value as of December 31, 2020 Drawdowns Repayments Other Activity (1) Carrying Value as of December 31, 2021 Current Non-Current KEXIM Credit Facility 15,932 — (15,932) — — — — ING Credit Facility 191,348 2,128 (193,476) — — — — 2018 NIBC Credit Facility 31,066 — (31,066) — — — Credit Agricole Credit Facility 80,676 — (8,569) 731 72,838 23,822 49,016 ABN AMRO / K-Sure Credit Facility (2) 40,587 — (41,827) 1,240 — — — Citibank / K-Sure Credit Facility 84,478 — (8,417) 1,720 77,781 77,781 — ABN AMRO / SEB Credit Facility 97,856 — (97,856) — — — — Hamburg Commercial Bank Credit Facility 40,315 — (3,291) — 37,024 3,292 33,732 Prudential Credit Facility 50,378 — (5,546) — 44,832 5,546 39,286 2019 DNB / GIEK Credit Facility 52,563 — (7,113) — 45,450 7,113 38,337 BNPP Sinosure Credit Facility 94,733 1,915 (10,334) — 86,314 10,334 75,980 2020 $225.0 Million Credit Facility 208,890 — (63,254) — 145,636 16,524 129,112 2021 $21.0 Million Credit Facility — 21,000 (1,755) — 19,245 19,245 — 2021 $43.6 Million Credit Facility — 43,550 — — 43,550 4,390 39,160 Ocean Yield Lease Financing 137,399 — (11,245) 180 126,334 11,363 114,971 BCFL Lease Financing (LR2s) 83,974 3,814 (10,690) 506 77,604 10,717 66,887 CSSC Lease Financing (3) 136,949 11,848 (10,313) (5,527) 132,957 14,253 118,704 CSSC Scrubber Lease Financing 4,443 — (4,443) — — — — BCFL Lease Financing (MRs) 77,748 5,779 (14,639) — 68,888 15,687 53,201 2018 CMBFL Lease Financing 124,993 — (13,007) — 111,986 13,007 98,979 $116.0 Million Lease Financing 103,801 1,926 (9,938) — 95,789 10,645 85,144 AVIC Lease Financing 119,732 — (13,327) — 106,405 13,327 93,078 China Huarong Lease Financing 110,250 10,000 (16,834) — 103,416 16,833 86,583 $157.5 Million Lease Financing 123,800 — (14,143) — 109,657 14,143 95,514 COSCO Lease Financing 68,750 — (7,700) — 61,050 7,700 53,350 2020 CMBFL Lease Financing 44,573 — (3,241) — 41,332 3,242 38,090 2020 TSFL Lease Financing 47,250 — (3,322) — 43,928 3,321 40,607 2020 SPDB-FL Lease Financing 96,500 — (9,389) — 87,111 6,495 80,616 2021 AVIC Lease Financing — 96,352 (5,439) — 90,913 7,252 83,661 2021 CMBFL Lease Financing — 79,050 (4,485) — 74,565 6,520 68,045 2021 TSFL Lease Financing — 57,663 (3,286) — 54,377 4,380 49,997 2021 CSSC Lease Financing — 57,400 (3,507) — 53,893 5,262 48,631 2021 $146.3 Million Lease Financing — 146,250 — — 146,250 12,551 133,699 2021 Ocean Yield Lease Financing — 70,200 (417) — 69,783 5,850 63,933 IFRS 16 - Leases - 7 Handymax (See Note 6) (4) 2,247 — (1,879) (368) — — — IFRS 16 - Leases - 3 MR (See Note 6) 36,936 — (7,668) — 29,268 8,130 21,138 IFRS 16 - Leases - $670.0 Million (see Note 6) 593,291 — (46,561) — 546,730 47,006 499,724 Unsecured Senior Notes Due 2020 — — — — — — — Unsecured Senior Notes Due 2025 28,100 41,929 — 21 70,050 — 70,050 Convertible Notes Due 2022 140,713 — — (72,401) 68,312 68,312 — Convertible Notes Due 2025 — 119,419 — 82,936 202,355 — 202,355 $ 3,070,271 $ 770,223 $ (703,909) $ 9,038 $ 3,145,623 $ 474,043 $ 2,671,580 Less: deferred financing fees (22,471) (12,907) — 10,557 (24,821) (2,441) (22,380) Less: prepaid interest expense — — (3,747) — (3,747) (3,747) — Total $ 3,047,800 $ 757,316 $ (707,656) $ 19,595 $ 3,117,055 $ 467,855 $ 2,649,200 (1) Relates to non-cash accretion or amortization on (i) debt or lease obligations assumed as part of the 2017 merger with Navig8 Product Tankers Inc. ("NPTI"), which were recorded at fair value on the closing dates, (ii) our Unsecured Senior Notes Due 2025 (iii) our Convertible Notes due 2022 and Convertible Notes Due 2025 of $4.7 million and $8.6 million, respectively, and (iv) the impact of the 2021 Convertible Notes Exchanges (described below) whereby the amounts in the above table reflect the carrying amounts of the debt portions of each of the Convertible Notes Due 2022 and Convertible Notes Due 2025 that were exchanged. (2) Other activity for this arrangement consists of (i) accretion of the discount; and (ii) the write-off of the discount of $0.6 million related to the refinancing of existing indebtedness. (3) Other activity for this arrangement consists of (i) the amortization of the premium up to the date of the modification of the arrangement (described below), (ii) the recognition upon modification of a non-cash gain of $5.4 million (which was offset by $2.6 million in cash prepayment fees that were paid as part of the lease modification in September 2021 as described further below) and (iii) the accretion of the discount after the date of the modification. (4) Other activity for this arrangement represents the non-cash entry to reduce lease liabilities of $0.4 million when these leases were modified in 2021. Secured Bank Debt Each of our secured credit facilities contains financial and restrictive covenants, which require us to, among other things, comply with certain financial tests (described below); deliver quarterly and annual financial statements and annual projections; comply with restrictive covenants, including maintaining adequate insurances; comply with laws (including environmental laws and ERISA); and maintain flag and class of our vessels. Other such covenants may, among other things, restrict consolidations, mergers or sales of our assets; require us to obtain lender approval on changes in our vessel manager; limit our ability to place liens on our assets; limit our ability to incur additional indebtedness; prohibit us from paying dividends if there is a covenant breach under the loan or an event of default has occurred or would occur as a result of payment of such dividend; or prohibit our transactions with affiliates. Furthermore, our debt agreements contain customary events of default, including cross-default provisions, as well as subjective acceleration clauses under which the debt could become due and payable in the event of a material adverse change in the Company’s business. These secured credit facilities may be secured by, among other things: • a first priority mortgage over the relevant collateralized vessels; • a first priority assignment of earnings, insurances and charters from the mortgaged vessels for the specific facility; • a pledge of earnings generated by the mortgaged vessels for the specific facility; and • a pledge of the equity interests of each vessel owning subsidiary under the specific facility. Each of our secured credit facilities are described below. KEXIM Credit Facility In February 2014, we executed a senior secured term loan facility for $429.6 million, with a group of financial institutions led by DNB Bank ASA and Skandinaviska Enskilda Banken AB (publ) and from KEXIM, a statutory juridical entity established under The Export-Import Bank of Korea Act of 1969, as amended, in the Republic of Korea. We refer to this facility as the KEXIM Credit Facility. This KEXIM Credit Facility included commitments from KEXIM of $300.6 million, or the KEXIM Tranche, and a group of financial institutions led by DNB Bank ASA and Skandinaviska Enskilda Banken AB (publ) of $129.0 million, or the Commercial Tranche. Drawdowns under the KEXIM Credit Facility occurred in connection with the delivery of 18 newbuilding vessels as specified in the loan agreement. In addition to KEXIM’s commitment of up to $300.6 million, KEXIM also provided an optional guarantee for a five During the year ended December 31, 2019, the debt on five vessels that were collateralized under this facility were refinanced with a portion of the proceeds from the Hamburg Commercial Bank Credit Facility and the Prudential Credit Facility, as described below. During the year ended December 31, 2020, the debt on twelve vessels that were collateralized under this facility were refinanced with a portion of the proceeds from the BNPP Sinosure Credit Facility, the 2019 DNB/GIEK Credit Facility and the ING Credit Facility, as described below. The amount outstanding relating to this facility was $15.9 million as of December 31, 2020, and we were in compliance with the financial covenants under this facility as of that date. In January 2021, this facility was repaid in full upon the maturity of the Commercial Tranche and refinanced using a portion of the proceeds of the 2021 $21 Million Credit Facility, as described below. ING Credit Facility In June 2015, we executed a senior secured term loan facility with ING Bank N.V., London Branch for a credit facility of up to $52.0 million (the "ING Credit Facility"). In September 2015, we amended and restated the facility to increase the borrowing capacity to $87.0 million, and in March 2016, we amended and restated the facility to further increase the borrowing capacity to $132.5 million. In June 2018, we executed another agreement to further increase the borrowing capacity to $171.2 million. In September 2019, we executed another agreement to further increase the borrowing capacity to partially finance the purchase and installation of scrubbers on seven of the vessels collateralized under this facility. In July and September 2020, we drew down an aggregate of $5.9 million under the scrubber portion of this facility to partially finance the purchase and installation of scrubbers on four MRs and one LR2 that are currently part of this arrangement. The scrubber related borrowings are scheduled to mature upon the maturity dates of the respective vessel tranche of the loan to which the scrubber relates. In May 2020, we executed another agreement to further increase the borrowing capacity to $251.4 million. This upsized portion of this facility of $72.1 million was fully drawn in May 2020, and the proceeds were used to refinance the existing debt on five vessels ( STI Broadway, STI Comandante, STI Brixton, STI Pimlico and STI Finchley ), which were previously financed under the KEXIM Credit Facility. We repaid the outstanding indebtedness of $60.2 million related to these vessels under the KEXIM Credit Facility as part of this transaction. In July 2020, we drew down on the scrubber portion of the facility consisting of (i) $2.2 million related to STI Lombard and STI Osceola and (ii) $1.1 million related to STI Pontiac . In September 2020, we drew down on the scrubber portion of the facility consisting of (i) $1.1 million related to STI Black Hawk which and (ii) $1.5 million related to STI Notting Hill . In January 2021, we drew down $2.1 million from ING Credit Facility to partially finance the purchase and installations of scrubbers on two LR2 product tankers ( STI Grace and STI Jermyn ). The ING Credit Facility was repaid in full during the year ended December 31, 2021 when the amounts borrowed were refinanced with a portion of the proceeds from the 2021 $146.3 Million Lease Financing, the 2021 AVIC Lease Financing, the 2021 CMBFL Lease Financing, the 2021 TSFL Lease Financing, and the 2021 CSSC Lease Financing. These lease financing arrangements are described below. The amount outstanding relating to this facility was $191.3 million as of December 31, 2020, and we were in compliance with the financial covenants under this facility as of that date. 2018 NIBC Credit Facility In June 2018, we executed an agreement with NIBC Bank N.V. for a $35.7 million term loan facility (the "2018 NIBC Credit Facility"). This facility was fully drawn in August 2018, and the proceeds were used to refinance the existing indebtedness related to two MR product tankers ( STI Memphis and STI Soho ). Additionally, in August 2019, we executed an agreement to upsize the existing NIBC Credit Facility by $3.1 million in aggregate, the proceeds of which were used to partially finance the purchase and installation of scrubbers on the two vessels that were collateralized under this facility. In April 2020, we drew down $3.1 million on the scrubber portion of this facility. The 2018 NIBC Credit Facility was repaid in full during the year ended December 31, 2021 when the amounts borrowed were refinanced with a portion of the proceeds from the 2021 AVIC Lease Financing, as described below. The amount outstanding relating to this facility was $31.1 million as of December 31, 2020. We were in compliance with the financial covenants relating to this facility as of that date. Credit Agricole Credit Facility As part of the closing of the four LR1s that were acquired from Navig8 Product Tankers Inc. in June 2017, we assumed the outstanding indebtedness under a senior secured term loan with Credit Agricole (the "Credit Agricole Credit Facility"). STI Excel, STI Excelsior, STI Expedite and STI Exceed are pledged as collateral under this facility. Repayments are being made in equal quarterly installments of $2.1 million in aggregate in accordance with a 15-year repayment profile with a balloon payment due upon maturity, which occurs between November 2022 and February 2023 (depending on the vessel). The facility bears interest at LIBOR plus a margin of 2.75% per annum. Our Credit Agricole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5% of the then aggregate outstanding principal amount of the loan outstanding under the credit facility. The carrying values of the indebtedness related to this facility (which includes the discount recorded to write the value down to its fair value as part of the purchase price allocation of the acquisition) as of December 31, 2021 and 2020 were $72.8 million and $80.7 million. We were in compliance with the financial covenants relating to this facility as of those dates. ABN AMRO / K-Sure Credit Facility We assumed the outstanding indebtedness on a senior secured credit facility with ABN AMRO Bank N.V. and Korea Trade Insurance Corporation, or K-Sure, as part of the September 2017 acquisition of Navig8 Product Tankers Inc. (the "ABN AMRO / K-Sure Credit Facility"). Two LR1s ( STI Precision and STI Prestige ) are collateralized under this facility and the facility consisted of two separate tranches, a $11.5 million commercial tranche and a $43.8 million K-Sure tranche. The ABN AMRO / K-Sure Credit Facility was repaid in full during the year ended December 31, 2021 when the amounts borrowed were refinanced with a portion of the proceeds from the 2021 $43.6 Million Credit Facility, as described below. Additionally, we had an aggregate of $0.5 million on deposit in a debt service reserve account in accordance with the terms and conditions of this facility. The funds deposited in this account were not freely available and were released upon the final repayment. The balance in this account was previously recorded as non-current Restricted Cash on our consolidated balance sheet as of December 31, 2020 The carrying value of the indebtedness related to this facility (which includes the discount recorded to write the value down to its fair value as part of the purchase price allocation of the acquisition) as of December 31, 2020 was $40.6 million, and we were in compliance with the financial covenants relating to this facility as of that date. Citibank / K-Sure Credit Facility We assumed the outstanding indebtedness under a senior secured credit facility with Citibank N.A., London Branch, Caixabank, S.A., and K-Sure, as part of the September 2017 acquisition of Navig8 Product Tankers Inc. (the "Citibank / K-Sure Credit Facility"). Four LR1s ( STI Excellence , STI Executive , STI Experience , and STI Express ) are collateralized under this facility. The facility consists of two separate tranches, a $25.1 million commercial tranche and a $91.2 million K-Sure tranche, which represents the amounts assumed from Navig8 Product Tankers Inc. ("NPTI"). The commercial tranche bears interest at LIBOR plus 2.50% per annum, and the K-Sure tranche bears interest at LIBOR plus 1.60% per annum. Repayments on the K-Sure tranche are being made in equal quarterly installments of $2.1 million in accordance with a 12-year repayment profile from the date of delivery from the shipyard, with a balloon payment due upon maturity, and the commercial tranche is scheduled to be repaid via a balloon payment upon maturity which occurs between March and May 2022 (depending on the vessel). The K-Sure tranche fully matures between March and May 2028 (depending on the vessel), and K-Sure has an option to require repayment upon the maturity of the commercial tranche if the commercial tranche is not refinanced by its maturity dates. Our Citibank / K-Sure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5% of the then aggregate outstanding principal amount of the loans (less any amounts held in a debt service reserve account as described below) under the credit facility. Additionally, we have an aggregate of $4.0 million on deposit in a debt service reserve account as of December 31, 2021 in accordance with the terms and conditions of this facility. The funds deposited in this account are not freely available and will be released upon maturity. The balance in this account has been recorded as current Restricted Cash on our consolidated balance sheet as of December 31, 2021 and as non-current Restricted Cash as of December 31, 2020. The carrying values of the indebtedness related to this facility (which includes the discount recorded to write the value down to its fair value as part of the purchase price allocation of the acquisition) as of December 31, 2021 and 2020 were $77.8 million and $84.5 million, respectively. We were in compliance with the financial covenants relating to this facility as of those dates. ABN AMRO / SEB Credit Facility In June 2018, we executed a senior secured term loan facility with ABN AMRO Bank N.V. and Skandinaviska Enskilda Banken AB for up to $120.6 million (the "ABN AMRO / SEB Credit Facility"). This loan was fully drawn in June 2018, and the proceeds were used to refinance the existing indebtedness of $87.6 million under our K-Sure Credit Facility relating to five vessels consisting of one Handymax product tanker ( STI Hammersmith ), one MR product tanker ( STI Westminster ), and three LR2 product tankers ( STI Connaught, STI Winnie and STI Lauren ). Additionally, in September 2019, we executed an agreement with the lenders under this facility to upsize the credit facility by up to $6.3 million, which was fully drawn in 2020 with the proceeds used to partially finance the purchase and installation of scrubbers on four of the vessels that were collateralized under this facility. The amount outstanding related to this facility as of December 31, 2020 was $97.9 million. We were in compliance with the financial covenants relating to this facility as of that date. The ABN AMRO / SEB Credit Facility was repaid in full during the year ended December 31, 2021 when the amounts borrowed were refinanced with portions of the proceeds from the 2021 CMBFL Lease Financing and the 2021 $146.3 Million Credit Facility, as described below. Hamburg Commercial Bank Credit Facility In November 2019, we executed an agreement with Hamburg Commercial Bank AG for a senior secured term loan facility for $43.65 million (the "Hamburg Commercial Bank Credit Facility"), of which, (i) $42.2 million (Tranche 1) was used to refinance the existing debt for STI Veneto and STI Poplar, (which were previously financed under the KEXIM Credit Facility), and (ii) $1.4 million (Tranche 2) was used to finance the purchase and installation of a scrubber on STI Veneto . We refer to this facility as our Hamburg Commercial Bank Credit Facility. Tranche 1 was drawn in December 2019, and we repaid the outstanding indebtedness of $31.0 million related to these vessels under our KEXIM Credit Facility as part of this transaction. Tranche 2 was drawn in April 2020 Both tranches of the Hamburg Commercial Bank Credit Facility mature in November 2024, bear interest at LIBOR plus a margin of 2.25% per annum and are scheduled to be repaid in equal quarterly installments of $0.8 million per quarter, in aggregate, with a balloon payment due upon maturity. Our Hamburg Commercial Bank Credit Facility includes financial covenants that require us to maintain: • The ratio of net debt to total capitalization no greater than 0.60 to 1.00. • Consolidated tangible net worth of no less than $1,000,000,000 plus (i) 25% of the cumulative positive net income (on a consolidated basis) for each fiscal quarter commencing on or after December 31, 2018 and (ii) 50% of the net proceeds of new equity issuances occurring on or after December 31, 2018. • Minimum liquidity of not less than the greater of $25.0 million and $500,000 per each owned vessel plus $250,000 per each time chartered-in vessel. • The aggregate of the fair market value of the vessels provided as collateral under the facility shall be: 134% of the loan outstanding. The amounts outstanding under this facility as of December 31, 2021 and 2020 were $37.0 million and $40.3 million, respectively, and we were in compliance with the financial covenants as of those dates. Prudential Credit Facility In November 2019, we executed an agreement with Prudential Private Capital for a senior secured term loan facility for $55.5 million (the "Prudential Credit Facility"). The loan facility was fully drawn in December 2019, and a portion of the proceeds was used to refinance the outstanding indebtedness of $35.6 million for STI Clapham, STI Camden and STI Acton, which were previously financed under the KEXIM Credit Facility. The Prudential Credit Facility has a final maturity of December 2025 and bears interest at LIBOR plus a margin of 3.00% per annum. The loan is scheduled to be repaid in monthly installments of $0.5 million per month, in aggregate, with a balloon payment due upon maturity. Our Prudential Credit Facility includes financial covenants that require us to maintain: • The ratio of net debt to total capitalization no greater than 0.60 to 1.00. • Consolidated tangible net worth of no less than $1,000,000,000 plus (i) 25% of the cumulative positive net income (on a consolidated basis) for each fiscal quarter commencing on or after January 1, 2016 and (ii) 50% of the net proceeds of new equity issuances occurring on or after January 1, 2016. • Minimum liquidity of not less than the greater of $25.0 million and $500,000 per each owned vessel plus $250,000 per each time chartered-in vessel. • The aggregate of the fair market value of the vessels provided as collateral under the facility shall be no less than 125% of the loan outstanding. The amounts outstanding as of December 31, 2021 and 2020 were $44.8 million and $50.4 million, respectively, and we were in compliance with the financial covenants as of those dates. 2019 DNB / GIEK Credit Facility In November 2019, we executed a $55.5 million term loan facility with DNB Bank ASA and the Norwegian Export Credit Guarantee Agency (“GIEK”). The loan is comprised of two facilities: (i) an ECA facility of $47.2 million (which is comprised of a $41.6 million tranche which is guaranteed by GIEK, or the “GIEK Tranche”, and a $5.6 million commercial tranche or the “Commercial Bank Tranche”) and (ii) a commercial facility of $8.3 million, or the “Commercial Facility." These facilities are collectively referred to as the 2019 DNB/GIEK Credit Facility. In March 2020, we drew $31.9 million from this facility to refinance the existing debt on an LR2, STI Sloane , that was previously financed under the KEXIM Credit Facility. We repaid the outstanding indebtedness of $17.4 million related to this vessel on the KEXIM Credit Facility as part of this transaction. In December 2020, we drew $23.7 million from this credit facility to refinance the existing indebtedness on an LR2 product tanker, STI Condotti , which was previously financed under the KEXIM Credit Facility and repaid $15.9 million on the KEXIM Credit Facility as part of this transaction. The 2019 DNB / GIEK Credit Facility matures in July 2024. The GIEK tranche bears interest at LIBOR plus a margin of 2.50% per annum, and the Commercial Bank and Commercial Facility tranches bear interest at LIBOR plus a margin of 2.50% per annum. The 2019 DNB / GIEK Credit Facility is scheduled to be repaid in equal quarterly installments of approximately $1.8 million per quarter with a balloon payment due at maturity. Our 2019 DNB/GIEK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0% of the then aggregate outstanding principal amount of the loans under the credit facility through the second anniversary of the date of the agreement and 135% at all times thereafter. The amounts outstanding as of December 31, 2021 and 2020 were $45.5 million and $52.6 million, respectively, and we were in compliance with the financial covenants as of those dates. BNPP Sinosure Credit Facility In December 2019, we executed a senior secured term loan facility with BNP Paribas and Skandinaviska Enskilda Banken AB for up to $134.1 million. This loan is split into two facilities, (i) a commercial facility for up to $67.0 million (the "Commercial Facility"), and (ii) a Sinosure facility for up to $67.0 million (the "Sinosure Facility"), which was funded by the lenders under the commercial facility and insured by the China Export &amp; Credit Insurance Corporation ("Sinosure"). These facilities are collectively referred to as the BNPP Sinosure Credit Facility. In March 2020, we drew $42.1 million from this facility to partially finance the purchase and installation of scrubbers on 22 vessels. This borrowing is collateralized by two of our vessels ( STI Park and STI Fulham ) that were previously financed under our KEXIM Credit Facility. We repaid the outstanding indebtedness of $28.8 million related to these vessels on our KEXIM Credit Facility as part of this transaction. In June 2020, we drew $24.9 million from this facility to partially finance the purchase and installation of scrubbers on 13 vessels. This borrowing is collateralized by one of our LR2 product tankers ( STI Elysees ), which was previously financed under our KEXIM Credit Facility. We repaid the outstanding indebtedness of $17.8 million related to this vessel on our KEXIM Credit Facility as part of this transaction. In September 2020, we drew $24.9 million from this facility to partially finance the purchase and installation of scrubbers on 13 vessels. This borrowing is collateralized by one of our LR2 product tankers ( STI Orchard ), which was previously financed under our KEXIM Credit Facility. We repaid the outstanding indebtedness of $16.2 million related to this vessel on our KEXIM Credit Facility as part of this transaction. In December 2020, we drew down $9.6 million from our BNPP Sinosure Credit Facility to partially finance the purchase of scrubbers on five vessels. This borrowing is collateralized by a Handymax product tanker ( STI Hackney ), which was previously financed under the KEXIM Credit Facility. We repaid $9.9 million on the KEXIM Credit Facility as part of this transaction. In January 2021, we signed an agreement to extend the availability period under this loan facility to June 15, 2022 from March 15, 2021 (the "Extension Agreement"). In March 2021, we drew $1.9 million from our BNPP Sinosure Credit Facility to partially finance the purchase and installation of a scrubber on an MR product tanker. A total of $103.4 million has been drawn, with remaining availability of $27.6 million until March 15, 2022, then $26.0 million until June 15, 2022, under the Extension Agreement. The BNPP Sinosure Credit Facility is split into 70 tranches each of which represent the lesser of 85% of the purchase and installation price of 70 scrubbers, or $1.9 million per scrubber (not to exceed 65% of the fair value of the collateral vessels). The Sinosure Facility and the Commercial Facility bear interest at LIBOR plus a margin of 1.80% and 2.80% per annum, respectively. Based on the amounts drawn as of December 31, 2021, the Sinosure Facility is scheduled to be repaid in 10 semi-annual installments of $5.2 million in aggregate (which may increase to $6.7 million once the loan is fully drawn, with separate repayment periods as each tranche of the loan is drawn) and the Commercial Facility is scheduled to be repaid at the final maturity date of the facility, or October 2025. Our BNPP Sinosure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0% of the then aggregate outstanding principal amount of the loans under the credit facility through December 31, 2022 and 135% at all times thereafter. The amounts outstanding as of December 31, 2021 and 2020 were $86.3 million and $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1</t>
        </is>
      </c>
    </row>
    <row r="3">
      <c r="A3" s="3" t="inlineStr">
        <is>
          <t>Operating Segments [Abstract]</t>
        </is>
      </c>
    </row>
    <row r="4">
      <c r="A4" s="4" t="inlineStr">
        <is>
          <t>Segment reporting</t>
        </is>
      </c>
      <c r="B4" s="4" t="inlineStr">
        <is>
          <t>Segment reporting Information about our reportable segments for the years ended December 31, 2021, 2020 and 2019 is as follows: For the year ended December 31, 2021 In thousands of U.S. dollars LR1 Handymax LR2 MR Reportable segments subtotal Corporate and eliminations Total Vessel revenue $ 47,053 $ 50,143 $ 180,912 $ 262,678 $ 540,786 $ — $ 540,786 Vessel operating costs (29,883) (38,157) (105,714) (161,086) (334,840) — (334,840) Voyage expenses 24 (477) (246) (2,756) (3,455) — (3,455) Depreciation - owned or finance leased vessels (20,970) (21,120) (81,062) (74,315) (197,467) — (197,467) Depreciation - right of use assets — (1,773) (8,503) (32,510) (42,786) — (42,786) General and administrative expenses (1,158) (1,464) (4,050) (6,148) (12,820) (39,926) (52,746) Financial expenses — — — — — (144,104) (144,104) Loss on Convertible Notes exchange — — — — — (5,504) (5,504) Financial income 2 — (5) 602 599 3,024 3,623 Other income and (expenses), net — — — — — 2,058 2,058 Segment income or loss $ (4,932) $ (12,848) $ (18,668) $ (13,535) $ (49,983) $ (184,452) $ (234,435) For the year ended December 31, 2020 In thousands of U.S. dollars LR1 Handymax LR2 MR Reportable segments subtotal Corporate and eliminations Total Vessel revenue $ 87,026 $ 105,353 $ 375,594 $ 347,919 915,892 $ — $ 915,892 Vessel operating costs (30,396) (47,791) (107,710) (147,851) (333,748) — (333,748) Voyage expenses (60) (402) (3,479) (4,018) (7,959) — (7,959) Depreciation - owned or finance leased vessels (20,557) (21,359) (79,208) (73,144) (194,268) — (194,268) Depreciation - right of use assets — (12,017) (8,583) (30,950) (51,550) — (51,550) Impairment of vessels — — — (14,207) (14,207) — (14,207) Impairment of goodwill (2,639) — — — (2,639) — (2,639) General and administrative expenses (1,180) (1,960) (4,029) (6,060) (13,229) (52,958) (66,187) Financial expenses — — — — — (154,971) (154,971) Gain on repurchase of Convertible Notes — — — — — 1,013 1,013 Financial income 104 9 51 520 684 565 1,249 Other income and (expenses), net — — — — — 1,499 1,499 Segment income or loss $ 32,298 $ 21,833 $ 172,636 $ 72,209 $ 298,976 $ (204,852) $ 94,124 For the year ended December 31, 2019 In thousands of U.S. dollars LR1 Handymax LR2 MR Reportable segments subtotal Corporate and eliminations Total Vessel revenue $ 67,461 $ 106,811 $ 263,818 $ 266,235 $ 704,325 $ — $ 704,325 Vessel operating costs (29,161) (50,750) (97,346) (117,274) (294,531) — (294,531) Voyage expenses (1,628) (1,414) (530) (2,588) (6,160) — (6,160) Charterhire — (4,256) 271 (414) (4,399) — (4,399) Depreciation - owned or finance leased vessels (19,520) (19,119) (73,774) (67,639) (180,052) — (180,052) Depreciation - right of use assets — (11,678) (2,266) (12,972) (26,916) — (26,916) General and administrative expenses (1,167) (2,192) (3,841) (4,951) (12,151) (50,144) (62,295) Financial expenses — — — — — (186,235) (186,235) Financial income 360 18 32 538 948 7,234 8,182 Other expenses, net — — — 15 15 (424) (409) Segment income or loss 16,345 17,420 86,364 60,950 181,079 (229,569) $ (48,490) Revenue from customers representing greater than 10% of total revenue during the years ended December 31, 2021, 2020 and 2019, within their respective segments was as follows: In thousands of U.S. dollars For the year ended December 31, Segment Customer 2021 2020 2019 MR Scorpio MR Pool Limited (1) $ 256,874 $ 340,937 $ 261,727 LR2 Scorpio LR2 Pool Limited (1) 180,912 369,476 260,893 Handymax Scorpio Handymax Tanker Pool Limited (1) 50,143 105,355 103,150 $ 487,929 $ 815,768 $ 625,770 (1) These customers are related parties as described in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t>
        </is>
      </c>
      <c r="B1" s="2" t="inlineStr">
        <is>
          <t>12 Months Ended</t>
        </is>
      </c>
    </row>
    <row r="2">
      <c r="B2" s="2" t="inlineStr">
        <is>
          <t>Dec. 31, 2021</t>
        </is>
      </c>
    </row>
    <row r="3">
      <c r="A3" s="3" t="inlineStr">
        <is>
          <t>Share-Based Payment Arrangements [Abstract]</t>
        </is>
      </c>
    </row>
    <row r="4">
      <c r="A4" s="4" t="inlineStr">
        <is>
          <t>Common shares</t>
        </is>
      </c>
      <c r="B4" s="4" t="inlineStr">
        <is>
          <t>Common shares Reverse stock split On January 18, 2019, the Company effected a one-for-ten reverse stock split. All share and per share information has been retroactively adjusted to reflect the reverse stock split. The par value was not adjusted as a result of the reverse stock split. Trafigura Transaction As described in Note 6, in September 2019, we acquired the leasehold interests in 19 product tankers (four of which were under construction) as part of the Trafigura Transaction. The consideration exchanged consisted of: • For the 15 delivered vessels, the assumption of the obligations under the Agreements of $531.5 million and the issuance of 3,981,619 shares of common stock at $29.00 per share to a nominee of Trafigura with an aggregate market value of $115.5 million. • For the four vessels that were under construction, the assumption of the commitments on the Agreements of $138.8 million and the issuance 591,254 shares of common stock at $29.00 per share to a nominee of Trafigura with an aggregate market value of $17.1 million. Three of the vessels under construction were delivered in the first quarter and one was delivered in September 2020. Private Placement In September 2019, we closed on private placements with Trafigura and SSH (a related party) for $35 million and $15 million, respectively, in exchange for an aggregate of 1,724,137 of our common shares at $29.00 per share. At the Market Share Issuance Program In November 2019, we entered into an “at the market” offering program (the “ATM Program”) pursuant to which we may sell up to $100 million of our common shares, par value $0.01 per share. As part of the ATM Program, we entered into an equity distribution agreement dated November 7, 2019 (the “Sales Agreement”), with BTIG, LLC, as sales agent (the “Agent”). In accordance with the terms of the Sales Agreement, we may offer and sell our common shares from time to time through the Agent by means of ordinary brokers’ transactions on the NYSE at market prices, in block transactions, or as otherwise agreed upon by the Agent and us. We intend to use the net proceeds from any sales under the ATM Program for general corporate and working capital purposes. During the year ended December 31, 2020, we sold an aggregate of 137,067 of our common shares at an average price of $18.79 per share for aggregate net proceeds of $2.6 million. No shares were sold during the year ended December 31, 2021. There is $97.4 million of remaining availability under the ATM Program as of December 31, 2021. 2013 Equity Incentive Plan In April 2013, we adopted an equity incentive plan, which was amended in March 2014 and which we refer to as the 2013 Equity Incentive Plan, under which directors, officers, employees, consultants and service providers of us and our subsidiaries and affiliates are eligible to receive incentive stock options and non-qualified stock options, stock appreciation rights, restricted stock, restricted stock units and unrestricted common stock. We initially reserved a total of 500,000 common shares for issuance under the 2013 Equity Incentive Plan which was increased by an aggregate of 4,342,783 common shares through December 31, 2018 and subsequently revised as follows: • In February 2019, we reserved an additional 86,977 common shares, par value $0.01 per share, for issuance pursuant to the 2013 Equity Incentive Plan. All other terms of the 2013 Equity Incentive Plan remained unchanged. • In July 2019, we reserved an additional 134,893 common shares, par value $0.01 per share, for issuance pursuant to the 2013 Equity Incentive Plan. All other terms of the 2013 Equity Incentive Plan remained unchanged. • In December 2019, we reserved an additional 529,624 common shares, par value $0.01 per share, for issuance pursuant to the 2013 Equity Incentive Plan. All other terms of the 2013 Equity Incentive Plan remained unchanged. • In June 2020, we reserved an additional 362,766 common shares, par value $0.01 per share, for issuance pursuant to the 2013 Equity Incentive Plan. All other terms of the 2013 Equity Incentive Plan remained unchanged. • In December 2020, we reserved an additional 367,603 common shares, par value $0.01 per share, for issuance pursuant to the 2013 Equity Incentive Plan. All other terms of the 2013 Equity Incentive Plan remained unchanged. • In June 2021, we reserved an additional 386,883 common shares, par value $0.01 per share, for issuance pursuant to the 2013 Equity Incentive Plan. All other terms of the 2013 Equity Incentive Plan remained unchanged. • In October 2021, we reserved an additional 693,864 common shares, par value $0.01 per share, for issuance pursuant to the 2013 Equity Incentive Plan. All other terms of the 2013 Equity Incentive Plan remained unchanged. Under the terms of the 2013 Equity Incentive Plan, stock options and stock appreciation rights granted under the 2013 Equity Incentiv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 The plan administrator may grant shares of restricted stock and awards of restricted stock units subject to vesting, forfeiture and other terms and conditions as determined by the plan administrator. Following the vesting of a restricted stock unit, the award recipient will be paid an amount equal to the number of vested restricted stock units multiplied by the fair market value of a common share on the date of vesting, which payment may be paid in the form of cash or common shares or a combination of both, as determined by the plan administrator. The plan administrator may grant dividend equivalents with respect to grants of restricted stock units. Adjustments may be made to outstanding awards in the event of a corporate transaction or change in capitalization or other extraordinary event. In the event of a “change in control” (as defined in the 2013 Equity Incentive Plan), unless otherwise provided by the plan administrator in an award agreement, awards then outstanding will become fully vested and exercisable in full. Our Board of Directors may amend or terminate the 2013 Equity Incentiv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Unless terminated earlier by our board of directors, the 2013 Equity Incentive Plan will expire ten years from the date the plan was adopted. The following paragraphs summarize our grants of restricted stock during the years ended December 31, 2021, 2020, and 2019. The vesting periods of these grants are determined by the plan administrator and generally range from one five In June 2019, we issued 112,750 shares of restricted stock to our employees and 107,500 to SSH employees for no cash consideration. The share price on the issuance date was $24.93 per share. The vesting schedule of the restricted stock issued to both our employees and SSH employees is (i) one-third of the shares vest on June 6, 2022, (ii) one-third of the shares vest on June 5, 2023 and (iii) one-third of the shares vest on June 4, 2024. In July 2019, we issued 230,170 shares of restricted stock to our employees for no cash consideration. The share price on the issuance date was $26.23 per share. The vesting schedule of the restricted stock issued to our employees is (i) one-third of the shares vest on May 24, 2022, (ii) one-third of the shares vest on May 23, 2023, and (iii) one-third of the shares vest on May 22, 2024. In December 2019, we issued 60,000 shares of restricted stock to our independent directors for no cash consideration. The share price on the issuance date was $33.90 per share. The vesting schedule of the restricted stock issued to our independent directors is (i) one-third of the shares vested on December 4, 2020, (ii) one-third of the shares vested on December 3, 2021, and (iii) one-third of the shares vest on December 2, 2022. In January 2020, we issued 469,680 shares of restricted stock to certain of our employees for no cash consideration. The share price on the issuance date was $36.73 per share. The vesting schedule for these restricted shares is (i) one-third of the shares vest on September 8, 2022, (ii) one-third of the shares vest on September 7, 2023, and (iii) one-third of the shares vest on September 5, 2024. In September 2020, we issued 220,500 shares of restricted stock to certain of our employees for no cash consideration. The share price on the issuance date was $11.15 per share. The vesting schedule for these restricted shares is (i) one-third of the shares vest on June 5, 2023, (ii) one-third of the shares vest on June 4, 2024, and (iii) one-third of the shares vest on June 4, 2025. In September 2020, we issued 141,900 shares of restricted stock to certain SSH employees for no cash consideration. The share price on the issuance date was $11.15 per share. The vesting schedule of the restricted stock issued to SSH employees is (i) one-third of the shares vest on June 5, 2023, (ii) one-third of the shares vest on June 4, 2024, and (iii) one-third of the shares vest on June 4, 2025. In December 2020, we issued 90,000 shares of restricted stock to our independent directors and 3,000 to an SSH employee for no cash consideration. The share price on the issuance date was $11.36 per share. The vesting schedule of the restricted stock issued to independent directors is (i) one-third of the shares vested on December 3, 2021, (ii) one-third of the shares vest on December 2, 2022, and (iii) one-third of the shares vest on December 1, 2023. The vesting schedule of restricted stock issued to the SSH employee is (i) one-third of the shares vest on June 5, 2023, (ii) one-third of the shares vest on June 4, 2024, and (iii) one-third of the shares vest on June 4, 2025. In April 2021, we issued 276,369 shares of restricted stock to certain of our employees for no cash consideration. The share price on the issuance date was $18.38 per share. The vesting schedule for these restricted shares is (i) one-third of the shares vest on March 1, 2024, (ii) one-third of the shares vest on March 3, 2025, and (iii) one-third of the shares vest on March 2, 2026. There were 1,080,747 shares eligible for issuance under the 2013 Equity Incentive Plan as of December 31, 2021. The following is a summary of activity for awards of restricted stock during the years ended December 31, 2021 and 2020: Number of Shares Weighted Average Grant Date Fair Value Outstanding and non-vested, December 31, 2019 3,561,742 $ 26.45 Granted 925,080 24.16 Vested (678,649) 36.01 Forfeited (1,400) 26.64 Outstanding and non-vested, December 31, 2020 3,806,773 24.19 Granted 276,369 18.38 Vested (1,085,150) 25.27 Forfeited — — Outstanding and non-vested, December 31, 2021 2,997,992 $ 23.27 Compensation expense is recognized ratably over the vesting periods for each tranche using the straight-line method. Assuming that all the restricted stock will vest, the stock compensation expense in future periods, including that related to restricted stock issued in prior periods will be: In thousands of U.S. dollars Employees Directors Total For the year ending December 31, 2022 13,952 488 14,440 For the year ending December 31, 2023 6,951 107 7,058 For the year ending December 31, 2024 2,482 — 2,482 For the year ending December 31, 2025 540 — 540 For the year ending December 31, 2026 58 — 58 $ 23,983 $ 595 $ 24,578 Dividend Payments The following dividends were paid during the years ended December 31, 2021, 2020 and 2019. Dividends Date per share Paid $0.100 March 28, 2019 $0.100 June 27, 2019 $0.100 September 27, 2019 $0.100 December 13, 2019 $0.100 March 13, 2020 $0.100 June 15, 2020 $0.100 September 29, 2020 $0.100 December 14, 2020 $0.100 March 15, 2021 $0.100 June 15, 2021 $0.100 September 29, 2021 $0.100 December 15, 2021 2015 Securities Repurchase Program In May 2015, our Board of Directors authorized a new Securities Repurchase Program to purchase up to an aggregate of $250 million of our securities. During the year ended December 31, 2020, we acquired an aggregate of 1,170,000 of our common shares at an average price of $11.18 per share for a total of $13.1 million. No shares were repurchased during the year ended December 31, 2021. All repurchased shares are being held as treasury shares. Between July 1, 2020 and September 30, 2020 we repurchased $52.3 million face value of our Convertible Notes Due 2022 at an average price of $894.12 per $1,000 principal amount, or $46.7 million and we recorded a $1.0 million gain on repurchase of Convertible Notes within the consolidated statement of income or loss. New $250 Million Securities Repurchase Program In September 2020, our Board of Directors authorized a new securities repurchase program to purchase up to an aggregate of $250 million of securities, which, in addition to our common shares, currently consist of our Senior Notes Due 2025 (NYSE: SBBA), Convertible Notes Due 2022, and Convertible Notes Due 2025. The aforementioned repurchases of common stock and our convertible notes were executed under the previous securities repurchase program, which has since been terminated and any future repurchases of our securities will be made under the new $250 million securities repurchase program. There were 7,519,324 common shares held in treasury at December 31, 2021 and December 31, 2020. We had $250.0 million remaining under our Securities Repurchase Program as of December 31, 2021. We expect to repurchase any securities in the open market, at times and prices that are considered to be appropriate, but we are not obligated under the terms of the program to repurchase any securities. Shares outstanding We currently have 175,000,000 registered shares authorized of which 150,000,000 are designated as common shares with a par value of $0.01 and 25,000,000 are designated as preferred shares with a par value of $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Abstract]</t>
        </is>
      </c>
    </row>
    <row r="4">
      <c r="A4" s="4" t="inlineStr">
        <is>
          <t>Related party transactions</t>
        </is>
      </c>
      <c r="B4" s="4" t="inlineStr">
        <is>
          <t>Related party transactions Our vessels are commercially managed by SCM and technically managed by SSM pursuant to the terms and conditions set forth under a revised master agreement which was effective as from January 1, 2018 (the "Revised Master Agreement"). The Revised Master Agreement may be terminated by either party upon 24 months' notice, unless terminated earlier in accordance with the provisions of the Revised Master Agreement. In the event of the sale of one or more vessels, a notice period of three months and a payment equal to three months of management fees will apply, provided that the termination does not amount to a change in control, including a sale of all or substantially all of our vessels, in which case a payment equal to 24 months of management fees will apply. SCM and SSM are related parties of ours. We expect that any additional vessels that we may acquire in the future will also be managed under the Revised Master Agreement or on substantially similar terms. Transactions with entities controlled by the Lolli-Ghetti family (herein referred to as related parties) in the consolidated statements of income or loss and balance sheets are as follows: For the year ended December 31, In thousands of U.S. dollars 2021 2020 2019 Pool revenue (1) Scorpio MR Pool Limited $ 256,874 $ 340,937 $ 261,727 Scorpio LR2 Pool Limited 180,912 369,476 260,893 Scorpio Handymax Tanker Pool Limited 50,143 105,355 103,150 Scorpio LR1 Pool Limited 47,053 87,028 66,009 Voyage revenue (2) — 2,334 — Voyage expenses (3) (1,461) (3,507) (2,414) Vessel operating costs (4) (35,427) (33,896) (31,732) Administrative expenses (5) (13,557) (13,876) (12,975) (1) These transactions relate to revenue earned in the Scorpio Pools. The Scorpio Pools are related parti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vessels. In September 2018, we entered into an agreement with SCM whereby SCM reimbursed a portion of the commissions that SCM charges the Company’s vessels to effectively reduce such to 0.85% of gross revenue per charter fixture, effective from September 1, 2018 and ending on June 1, 2019. (2) These transactions relate to revenue earned in the spot market on voyages chartered through SSH, a related party. (3) Related party expenditures included within voyage expenses in the consolidated statements of income or loss consist of the following: •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These expenses are included in voyage expenses in the consolidated statements of income or loss. In September 2018, we entered into an agreement with SCM whereby SCM reimbursed a portion of the commissions that SCM charges the Company’s vessels to effectively reduce such to 0.85% of gross revenue per charter fixture, effective from September 1, 2018 and ending on June 1, 2019. • Bunkers of $2.6 million, $3.6 million, and $0.8 million were purchased from a related party bunker provider during the years ended December 31, 2021, 2020, and 2019, respectively. These bunkers were purchased when our vessels were operating in the spot market, outside of the Scorpio Pools. Approximately $1.4 million, $2.9 million, and $0.3 million, respectively, of these purchases were consumed during the spot market voyages, and the remaining unconsumed portion was considered a working capital contribution to the pool (see below for a description on the accounting for working capital contributions to the Scorpio Pools) when the vessels re-joined the pools during the years ended December 31, 2021 and 2020, respectively. • Voyage expenses of $19,175, $4,925 and $4,357 charged by a related party port agent during the years ended December 31, 2021, 2020. and 2019 respectively. SSH has a majority equity interest in a port agent that provides supply and logistical services for vessels operating in its regions. (4) Related party expenditures included within vessel operating costs in the consolidated statements of income or loss consist of the following: • Technical management fees of $32.7 million, $31.9 million, and $30.0 million charged by SSM, a related party, during the years ended December 31, 2021, 2020 and 2019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152.0 million, $146.0 million, and $138.9 million during the years ended December 31, 2021, 2020, and 2019 respectively. SSM's annual technical management fee is a fixed fee of $175,000 per vessel plus certain itemized expenses pursuant to the technical management agreement. • Vessel operating expenses of $2.7 million, $2.0 million, and $1.7 million charged by a related party port agent during the years ended December 31, 2021, 2020 and 2019, respectively. SSH has a majority equity interest in a port agent that provides supply and logistical services for vessels operating in its regions. (5) We have an Amended Administrative Services Agreement with SSH for the provision of administrative staff and office space, and administrative services, including accounting, legal compliance, financial and information technology services. SSH also administers the payroll for certain of our employees. SSH is a related party to us. The services provided to us by SSH may be sub-contracted to other entities within Scorpio. The expenses incurred under this agreement were recorded in general and administrative expenses in the consolidated statement of income or loss and were as follows: • The expense for the year ended December 31, 2021 of $13.6 million included (i) administrative fees of $12.2 million charged by SSH, (ii) restricted stock amortization of $1.3 million, which relates to the issuance of an aggregate of 315,950 shares of restricted stock to SSH employees for no cash consideration pursuant to the 2013 Equity Incentive Plan, and (iii) the reimbursement of expenses of $51,962 to SSH and $14,726 to SCM. • The expense for the year ended December 31, 2020 of $13.9 million included (i) administrative fees of $12.6 million charged by SSH, (ii) restricted stock amortization of $1.2 million, which relates to the issuance of an aggregate of 315,950 shares of restricted stock to SSH employees for no cash consideration pursuant to the 2013 Equity Incentive Plan and (iii) the reimbursement of expenses of $19,772 to SSH and $45,539 to SCM. • The expense for the year ended December 31, 2019 of $13.0 million included (i) administrative fees of $11.4 million charged by SSH, (ii) restricted stock amortization of $1.1 million, which relates to the issuance of an aggregate of 221,900 shares of restricted stock to SSH employees for no cash consideration pursuant to the 2013 Equity Incentive Plan and (iii) the reimbursement of expenses of $0.2 million to SSH and $0.2 million to SCM. We had the following balances with related parties, which have been included in the consolidated balance sheets: As of December 31, In thousands of U.S. dollars 2021 2020 Assets: Accounts receivable (due from the Scorpio Pools) (1) $ 36,216 $ 26,413 Accounts receivable and prepaid expenses (SSM) (2) 3,426 4,259 Other assets (pool working capital contributions) (3) 73,161 73,161 Liabilities: Accounts payable and accrued expenses (SSM) 9,844 935 Accounts payable and accrued expenses (owed to the Scorpio Pools) 2,548 945 Accounts payable and accrued expenses (SSH) 1,888 404 Accounts payable and accrued expenses (related party port agent) 674 355 Accounts payable and accrued expenses (SCM) 25 58 (1) Accounts receivable due from the Scorpio Pools relate to hire receivables for revenues earned and receivables from working capital contributions. The amounts as of December 31, 2020 included $1.1 million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consolidated balance sheets.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primarily relate to advances made for vessel operating expenses (such as crew wages) that will either be reimbursed or applied against future costs. (3) Represents the non-current portion of working capital receivables as described above. Private Placement In September 2019, we closed on a private placement with SSH for $15.0 million, in exchange for an aggregate of 517,241 of our common shares at $29.00 per share, as described in Note 14. Other transactions Starting in October 2019, we provided guarantees in respect of the payment obligations of a related party bunker provider (who is engaged in the procurement of bunkers on behalf of the Company and the Scorpio Pools) toward its physical suppliers. These guarantee agreements expired during the year ended December 31, 2021 and no amounts were paid to this provider under these guarantees during the years ended December 31, 2021 and 2020. As described in Note 8, in August 2021, we acquired a minority interest in a portfolio of nine product tankers, consisting of five dual-fuel MR methanol tankers (built between 2016 and 2021) along with four ice class 1A LR1 product tankers. Two of the LR1 tankers that are part of this joint venture are commercially and technically managed by SCM and SSM, respectively. Key management remuneration The table below shows key management remuneration for the years ended December 31, 2021, 2020 and 2019: For the year ended December 31, In thousands of U.S. dollars 2021 2020 2019 Short-term employee benefits (salaries) $ 5,488 $ 10,989 $ 10,821 Share-based compensation (1) 17,476 22,217 21,712 Total $ 22,964 $ 33,206 $ 32,533 (1) Represents the amortization of restricted stock issued under our 2013 Equity Incentive Plan as described in Note 14. For the purpose of the table above, key management are those persons who have authority and responsibility for making strategic decisions, and managing operating, financial and legal activities. We have entered into employment agreements with the majority of our executives. These employment agreements remain in effect until terminated in accordance with their terms upon not less than between 24 months' and 36 months' prior written notice, depending on the terms of the employment agreement applicable to each executive. Pursuant to the terms of their respective employment agreements, our executives are prohibited from disclosing or unlawfully using any of our material confidential information. Upon a change in control of us, the annual bonus provided under the employment agreement becomes a fixed bonus of between 150% and 250% of the executive’s base salary, and the executive may receive an assurance bonus equal to the fixed bonus, depending on the terms of the employment agreement applicable to each executive. Any such executive may be entitled to receive upon termination an assurance bonus equal to such fixed bonus and an immediate lump-sum payment in an amount equal to three times the sum of the executive’s then current base salary and the assurance bonus, and he will continue to receive all salary, compensation payments and benefits, including additional bonus payments, otherwise due to him, to the extent permitted by applicable law, for the remaining balance of his then-existing employment period. If an executive’s employment is terminated for cause or voluntarily by the employee, he shall not be entitled to any salary, benefits or reimbursements beyond those accrued through the date of his termination, unless he voluntarily terminated his employment in connection with certain conditions. Those conditions include a change in control combined with a significant geographic relocation of his office, a material diminution of his duties and responsibilities, and other conditions identified in the employment agreement. There are no material post-employment benefits for our executive officers or directors. By law, our employees in Monaco are entitled to a one-time payment of up to two months salary upon retirement if they meet certain minimum service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 revenue</t>
        </is>
      </c>
      <c r="B1" s="2" t="inlineStr">
        <is>
          <t>12 Months Ended</t>
        </is>
      </c>
    </row>
    <row r="2">
      <c r="B2" s="2" t="inlineStr">
        <is>
          <t>Dec. 31, 2021</t>
        </is>
      </c>
    </row>
    <row r="3">
      <c r="A3" s="3" t="inlineStr">
        <is>
          <t>Analysis of income and expense [abstract]</t>
        </is>
      </c>
    </row>
    <row r="4">
      <c r="A4" s="4" t="inlineStr">
        <is>
          <t>Vessel revenue</t>
        </is>
      </c>
      <c r="B4" s="4" t="inlineStr">
        <is>
          <t>Vessel revenue During the years ended December 31 2019, we had five vessels that earned revenue through long-term time-charter contracts (with initial terms of one year or greater), respectively. There were no vessels that earned revenue through long-term time-charter contracts during the years ended December 31, 2021 and 2020. The remaining vessels earned revenue from the Scorpio Pools or in the spot market. The following table sets forth our revenue, by employment type, for these periods: For the year ended December 31, In thousands of U.S. dollars 2021 2020 2019 Pool revenue $ 534,982 $ 902,796 $ 691,886 Time charter revenue — — 2,551 Voyage revenue (spot market) 5,804 13,096 9,888 $ 540,786 $ 915,892 $ 704,325 IFRS 16 Lease Revenue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will b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 The following table summarizes the lease and non-lease components of revenue from time charter-out and pool revenue during the years ended December 31, 2021, 2020 and 2019. These figures are not readily quantifiable as the Company's contracts (with the Scorpio pools or under time charter-out arrangements) do not separate these components. The Company does not view its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year ended December 31, In thousands of U.S. dollars 2021 2020 2019 Lease component of revenue from time charter-out and pool revenue $ 280,633 $ 548,988 $ 428,781 Non-lease component of revenue from time charter-out and pool revenue 254,349 353,808 265,656 $ 534,982 $ 902,796 $ 694,437 The following table summarizes the terms of our time chartered-out vessels that were in place during the years ended December 31, 2019. Name Year built Type Delivery Date to the Charterer Charter Expiration Rate ($/ day) 1 STI Pimlico 2014 Handymax February-16 March-19 $ 18,000 2 STI Poplar 2014 Handymax January-16 February-19 $ 18,000 3 STI Rose 2015 LR2 February-16 February-19 $ 28,000 Payments received include payments for the non-lease elements in these time chartered-out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wing cost</t>
        </is>
      </c>
      <c r="B1" s="2" t="inlineStr">
        <is>
          <t>12 Months Ended</t>
        </is>
      </c>
    </row>
    <row r="2">
      <c r="B2" s="2" t="inlineStr">
        <is>
          <t>Dec. 31, 2021</t>
        </is>
      </c>
    </row>
    <row r="3">
      <c r="A3" s="3" t="inlineStr">
        <is>
          <t>Crewing cost [Abstract]</t>
        </is>
      </c>
    </row>
    <row r="4">
      <c r="A4" s="4" t="inlineStr">
        <is>
          <t>Crewing cost</t>
        </is>
      </c>
      <c r="B4" s="4" t="inlineStr">
        <is>
          <t xml:space="preserve">Crewing costs The following table sets forth the components of our crew expenses, including crew benefits, during the years ended December 31, 2021, 2020 and 2019, respectively. For the year ended December 31, In thousands of US dollars 2021 2020 2019 Short term crew benefits (i.e. wages, victualing, insurance) 171,546 173,912 155,958 Other crewing related costs 26,311 24,375 20,728 $ 197,857 $ 198,287 $ 176,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Analysis of income and expense [abstract]</t>
        </is>
      </c>
    </row>
    <row r="4">
      <c r="A4" s="4" t="inlineStr">
        <is>
          <t>General and administrative expenses</t>
        </is>
      </c>
      <c r="B4" s="4" t="inlineStr">
        <is>
          <t>General and administrative expenses General and administrative expenses primarily represent employee benefit expenses, professional fees and administrative fees payable to SSH under our administrative services agreement (as described in Note 15). Employee benefit expenses (excluding crew) consist of: For the year ended December 31, In thousands of U.S. dollars 2021 2020 2019 Short term employee benefits (salaries) $ 10,841 $ 18,099 $ 16,776 Share based compensation (see Note 14) 22,931 28,506 27,421 $ 33,772 $ 46,605 $ 44,197 There are no material post-employment benefits for our executive officers or directors. By law, our employees in Monaco are entitled to a one-time payment of up to two months salary upon retirement if they meet certain minimum service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t>
        </is>
      </c>
      <c r="B1" s="2" t="inlineStr">
        <is>
          <t>12 Months Ended</t>
        </is>
      </c>
    </row>
    <row r="2">
      <c r="B2" s="2" t="inlineStr">
        <is>
          <t>Dec. 31, 2021</t>
        </is>
      </c>
    </row>
    <row r="3">
      <c r="A3" s="3" t="inlineStr">
        <is>
          <t>Analysis of income and expense [abstract]</t>
        </is>
      </c>
    </row>
    <row r="4">
      <c r="A4" s="4" t="inlineStr">
        <is>
          <t>Financial expenses</t>
        </is>
      </c>
      <c r="B4" s="4" t="inlineStr">
        <is>
          <t xml:space="preserve">Financial expenses The following table sets forth the components of our financial expenses for the years ended December 31, 2021, 2020 and 2019: For the year ended December 31, In thousands of U.S. dollars 2021 2020 2019 Interest expense on debt, net of capitalized interest (1) $ 115,983 $ 132,423 $ 162,738 Accretion of convertible notes (as described in Note 12) 13,265 8,413 11,375 Amortization of deferred financing fees 7,570 6,657 7,041 Loss on extinguishment of debt and write-off of deferred financing fees (2) 3,604 4,056 1,466 Accretion of premiums and discounts on debt (3) 3,682 3,422 3,615 Total financial expenses $ 144,104 $ 154,971 $ 186,235 (1) The decrease in interest expense, net of capitalized interest during the year ended December 31, 2021 is primarily attributable to lower average LIBOR rates compared to the year ended December 31, 2020. As a result of the onset of the COVID-19 pandemic in March 2020, LIBOR rates decreased significantly during the year ended December 31, 2020. Given the timing of when interest rates are fixed on our variable rate borrowings, this decrease primarily impacted our interest expense in the second half of that year and throughout 2021. The average carrying value of our debt was relatively unchanged at $3.14 billion as of December 31, 2021 compared to $3.13 billion as of December 31, 2020. The decrease in interest expense during the year ended December 31, 2020 is primarily attributable to lower LIBOR rates. As a result of the COVID-19 pandemic, LIBOR rates decreased significantly during the year ended December 31, 2020. Additionally, we were able to lower the weighted average margin on our variable rate debt through various refinancing initiatives commencing in the fourth quarter of 2019 and throughout 2020. The combination resulted in lower interest expense for the year ended December 31, 2020 compared to December 31, 2019 despite the increase in the average carrying value of our debt to $3.13 billion from $2.91 billion as of December 31, 2020 and 2019, respectively. Interest payable during those periods was offset by interest capitalized of $0.2 million, $1.4 million and $2.8 million, during the years ended December 31, 2021, 2020, and 2019 respectively. (2) The loss on extinguishment of debt and write-off of deferred financing fees during the year ended December 31, 2021 include (i) $3.0 million of write-offs of deferred financing fees related to the refinancing of existing indebtedness on certain vessels and (ii) $0.6 million of write-offs of the discounts related to the refinancing of existing indebtedness on certain vessels. The loss on extinguishment of debt and write-off of deferred financing fees during the year ended December 31, 2020 include (i) $2.7 million of write-offs of deferred financing fees related to the refinancing of existing indebtedness on certain vessels, (ii) $2.0 million of cash prepayment fees, primarily from the CSSC Lease Financing (as described in Note 12), offset by (iii) $0.7 million of write-offs of the premium and discounts related to the refinancing of existing indebtedness on certain vessels. The loss on extinguishment of debt and write-off of deferred financing fees during the year ended December 31, 2019 includes write-offs of deferred financing fees of (i) $1.2 million related to the refinancing of existing indebtedness on certain vessels, and (ii) $0.3 million related to the redemption of the Senior Notes Due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t>
        </is>
      </c>
      <c r="B1" s="2" t="inlineStr">
        <is>
          <t>12 Months Ended</t>
        </is>
      </c>
    </row>
    <row r="2">
      <c r="B2" s="2" t="inlineStr">
        <is>
          <t>Dec. 31, 2021</t>
        </is>
      </c>
    </row>
    <row r="3">
      <c r="A3" s="3" t="inlineStr">
        <is>
          <t>Income Taxes [Abstract]</t>
        </is>
      </c>
    </row>
    <row r="4">
      <c r="A4" s="4" t="inlineStr">
        <is>
          <t>Tax</t>
        </is>
      </c>
      <c r="B4" s="4" t="inlineStr">
        <is>
          <t>TaxScorpio Tankers Inc. and its vessel-owning or leasing subsidiaries are incorporated in either the Republic of the Marshall Islands or in Singapore.  We are not subject to Marshall Islands’ income tax in accordance with the income tax laws of the Marshall Islands, and we are eligible for tax exemptions in accordance with the income tax laws of Singapore.  Based upon review of applicable laws and regulations, and after consultation with counsel, we do not believe we are subject to material income taxes in any jurisdiction, including the United States of America. Therefore, we did not have any income tax charges, benefits, or balances as of or for the periods ended December 31, 202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30415</v>
      </c>
      <c r="C3" s="6" t="n">
        <v>187511</v>
      </c>
    </row>
    <row r="4">
      <c r="A4" s="4" t="inlineStr">
        <is>
          <t>Accounts receivable</t>
        </is>
      </c>
      <c r="B4" s="5" t="n">
        <v>38069</v>
      </c>
      <c r="C4" s="5" t="n">
        <v>33017</v>
      </c>
    </row>
    <row r="5">
      <c r="A5" s="4" t="inlineStr">
        <is>
          <t>Prepaid expenses and other current assets</t>
        </is>
      </c>
      <c r="B5" s="5" t="n">
        <v>7954</v>
      </c>
      <c r="C5" s="5" t="n">
        <v>12430</v>
      </c>
    </row>
    <row r="6">
      <c r="A6" s="4" t="inlineStr">
        <is>
          <t>Inventories</t>
        </is>
      </c>
      <c r="B6" s="5" t="n">
        <v>8781</v>
      </c>
      <c r="C6" s="5" t="n">
        <v>9261</v>
      </c>
    </row>
    <row r="7">
      <c r="A7" s="4" t="inlineStr">
        <is>
          <t>Restricted cash</t>
        </is>
      </c>
      <c r="B7" s="5" t="n">
        <v>4008</v>
      </c>
      <c r="C7" s="5" t="n">
        <v>0</v>
      </c>
    </row>
    <row r="8">
      <c r="A8" s="4" t="inlineStr">
        <is>
          <t>Total current assets</t>
        </is>
      </c>
      <c r="B8" s="5" t="n">
        <v>289227</v>
      </c>
      <c r="C8" s="5" t="n">
        <v>242219</v>
      </c>
    </row>
    <row r="9">
      <c r="A9" s="3" t="inlineStr">
        <is>
          <t>Non-current assets</t>
        </is>
      </c>
    </row>
    <row r="10">
      <c r="A10" s="4" t="inlineStr">
        <is>
          <t>Vessels and drydock</t>
        </is>
      </c>
      <c r="B10" s="5" t="n">
        <v>3842071</v>
      </c>
      <c r="C10" s="5" t="n">
        <v>4002888</v>
      </c>
    </row>
    <row r="11">
      <c r="A11" s="4" t="inlineStr">
        <is>
          <t>Right of use assets for vessels</t>
        </is>
      </c>
      <c r="B11" s="5" t="n">
        <v>764025</v>
      </c>
      <c r="C11" s="5" t="n">
        <v>807179</v>
      </c>
    </row>
    <row r="12">
      <c r="A12" s="4" t="inlineStr">
        <is>
          <t>Other assets</t>
        </is>
      </c>
      <c r="B12" s="5" t="n">
        <v>108963</v>
      </c>
      <c r="C12" s="5" t="n">
        <v>92145</v>
      </c>
    </row>
    <row r="13">
      <c r="A13" s="4" t="inlineStr">
        <is>
          <t>Goodwill</t>
        </is>
      </c>
      <c r="B13" s="5" t="n">
        <v>8900</v>
      </c>
      <c r="C13" s="5" t="n">
        <v>8900</v>
      </c>
    </row>
    <row r="14">
      <c r="A14" s="4" t="inlineStr">
        <is>
          <t>Restricted cash</t>
        </is>
      </c>
      <c r="B14" s="5" t="n">
        <v>783</v>
      </c>
      <c r="C14" s="5" t="n">
        <v>5293</v>
      </c>
    </row>
    <row r="15">
      <c r="A15" s="4" t="inlineStr">
        <is>
          <t>Total non-current assets</t>
        </is>
      </c>
      <c r="B15" s="5" t="n">
        <v>4724742</v>
      </c>
      <c r="C15" s="5" t="n">
        <v>4916405</v>
      </c>
    </row>
    <row r="16">
      <c r="A16" s="4" t="inlineStr">
        <is>
          <t>Total assets</t>
        </is>
      </c>
      <c r="B16" s="5" t="n">
        <v>5013969</v>
      </c>
      <c r="C16" s="5" t="n">
        <v>5158624</v>
      </c>
    </row>
    <row r="17">
      <c r="A17" s="3" t="inlineStr">
        <is>
          <t>Current liabilities</t>
        </is>
      </c>
    </row>
    <row r="18">
      <c r="A18" s="4" t="inlineStr">
        <is>
          <t>Current portion of long-term bank debt and bonds</t>
        </is>
      </c>
      <c r="B18" s="5" t="n">
        <v>235278</v>
      </c>
      <c r="C18" s="5" t="n">
        <v>172705</v>
      </c>
    </row>
    <row r="19">
      <c r="A19" s="4" t="inlineStr">
        <is>
          <t>Sale and leaseback liability</t>
        </is>
      </c>
      <c r="B19" s="5" t="n">
        <v>178062</v>
      </c>
      <c r="C19" s="5" t="n">
        <v>131736</v>
      </c>
    </row>
    <row r="20">
      <c r="A20" s="4" t="inlineStr">
        <is>
          <t>IFRS 16 - lease liability</t>
        </is>
      </c>
      <c r="B20" s="5" t="n">
        <v>54515</v>
      </c>
      <c r="C20" s="5" t="n">
        <v>56678</v>
      </c>
    </row>
    <row r="21">
      <c r="A21" s="4" t="inlineStr">
        <is>
          <t>Accounts payable</t>
        </is>
      </c>
      <c r="B21" s="5" t="n">
        <v>35080</v>
      </c>
      <c r="C21" s="5" t="n">
        <v>12863</v>
      </c>
    </row>
    <row r="22">
      <c r="A22" s="4" t="inlineStr">
        <is>
          <t>Accrued expenses</t>
        </is>
      </c>
      <c r="B22" s="5" t="n">
        <v>24906</v>
      </c>
      <c r="C22" s="5" t="n">
        <v>32193</v>
      </c>
    </row>
    <row r="23">
      <c r="A23" s="4" t="inlineStr">
        <is>
          <t>Total current liabilities</t>
        </is>
      </c>
      <c r="B23" s="5" t="n">
        <v>527841</v>
      </c>
      <c r="C23" s="5" t="n">
        <v>406175</v>
      </c>
    </row>
    <row r="24">
      <c r="A24" s="3" t="inlineStr">
        <is>
          <t>Non-current liabilities</t>
        </is>
      </c>
    </row>
    <row r="25">
      <c r="A25" s="4" t="inlineStr">
        <is>
          <t>Long-term bank debt and bonds</t>
        </is>
      </c>
      <c r="B25" s="5" t="n">
        <v>666409</v>
      </c>
      <c r="C25" s="5" t="n">
        <v>971172</v>
      </c>
    </row>
    <row r="26">
      <c r="A26" s="4" t="inlineStr">
        <is>
          <t>Sale and leaseback liability</t>
        </is>
      </c>
      <c r="B26" s="5" t="n">
        <v>1461929</v>
      </c>
      <c r="C26" s="5" t="n">
        <v>1139713</v>
      </c>
    </row>
    <row r="27">
      <c r="A27" s="4" t="inlineStr">
        <is>
          <t>IFRS 16 - lease liability</t>
        </is>
      </c>
      <c r="B27" s="5" t="n">
        <v>520862</v>
      </c>
      <c r="C27" s="5" t="n">
        <v>575796</v>
      </c>
    </row>
    <row r="28">
      <c r="A28" s="4" t="inlineStr">
        <is>
          <t>Total non-current liabilities</t>
        </is>
      </c>
      <c r="B28" s="5" t="n">
        <v>2649200</v>
      </c>
      <c r="C28" s="5" t="n">
        <v>2686681</v>
      </c>
    </row>
    <row r="29">
      <c r="A29" s="4" t="inlineStr">
        <is>
          <t>Total liabilities</t>
        </is>
      </c>
      <c r="B29" s="5" t="n">
        <v>3177041</v>
      </c>
      <c r="C29" s="5" t="n">
        <v>3092856</v>
      </c>
    </row>
    <row r="30">
      <c r="A30" s="3" t="inlineStr">
        <is>
          <t>Shareholders’ equity</t>
        </is>
      </c>
    </row>
    <row r="31">
      <c r="A31" s="4" t="inlineStr">
        <is>
          <t>Common stock, $0.01 par value per share; 150,000,000 and 150,000,000 shares authorized; 58,369,516 and 58,093,147 outstanding shares as of December 31, 2021 and December 31, 2020, respectively.</t>
        </is>
      </c>
      <c r="B31" s="5" t="n">
        <v>659</v>
      </c>
      <c r="C31" s="5" t="n">
        <v>656</v>
      </c>
    </row>
    <row r="32">
      <c r="A32" s="4" t="inlineStr">
        <is>
          <t>Additional paid-in capital</t>
        </is>
      </c>
      <c r="B32" s="5" t="n">
        <v>2855798</v>
      </c>
      <c r="C32" s="5" t="n">
        <v>2850206</v>
      </c>
    </row>
    <row r="33">
      <c r="A33" s="4" t="inlineStr">
        <is>
          <t>Treasury shares</t>
        </is>
      </c>
      <c r="B33" s="5" t="n">
        <v>-480172</v>
      </c>
      <c r="C33" s="5" t="n">
        <v>-480172</v>
      </c>
    </row>
    <row r="34">
      <c r="A34" s="4" t="inlineStr">
        <is>
          <t>Accumulated deficit</t>
        </is>
      </c>
      <c r="B34" s="5" t="n">
        <v>-539357</v>
      </c>
      <c r="C34" s="5" t="n">
        <v>-304922</v>
      </c>
    </row>
    <row r="35">
      <c r="A35" s="4" t="inlineStr">
        <is>
          <t>Total shareholders’ equity</t>
        </is>
      </c>
      <c r="B35" s="5" t="n">
        <v>1836928</v>
      </c>
      <c r="C35" s="5" t="n">
        <v>2065768</v>
      </c>
    </row>
    <row r="36">
      <c r="A36" s="4" t="inlineStr">
        <is>
          <t>Total liabilities and shareholders’ equity</t>
        </is>
      </c>
      <c r="B36" s="6" t="n">
        <v>5013969</v>
      </c>
      <c r="C36" s="6" t="n">
        <v>5158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12 Months Ended</t>
        </is>
      </c>
    </row>
    <row r="2">
      <c r="B2" s="2" t="inlineStr">
        <is>
          <t>Dec. 31, 2021</t>
        </is>
      </c>
    </row>
    <row r="3">
      <c r="A3" s="3" t="inlineStr">
        <is>
          <t>Earnings per share [abstract]</t>
        </is>
      </c>
    </row>
    <row r="4">
      <c r="A4" s="4" t="inlineStr">
        <is>
          <t>Earnings / (loss) per share</t>
        </is>
      </c>
      <c r="B4" s="4" t="inlineStr">
        <is>
          <t xml:space="preserve">Earnings / (loss) per share The calculation of both basic and diluted loss per share is based on net loss attributable to equity holders of the parent and weighted average outstanding shares of: For the year ended December 31, In thousands of U.S. dollars except for share data 2021 2020 2019 Net income / (loss) attributable to equity holders of the parent - basic $ (234,434) $ 94,124 $ (48,490) Convertible notes interest expense — — — Convertible notes deferred financing amortization — — — Net income / (loss) attributable to equity holders of the parent - diluted $ (234,434) $ 94,124 $ (48,490) Basic weighted average number of shares 54,718,709 54,665,898 49,857,998 Effect of dilutive potential basic shares: Restricted stock — 1,726,413 — Convertible notes — — — — 1,726,413 — Diluted weighted average number of shares 54,718,709 56,392,311 49,857,998 Earnings / (Loss) Per Share: Basic $ (4.28) $ 1.72 $ (0.97) Diluted $ (4.28) $ 1.67 $ (0.97) During the year ended December 31, 2021, we incurred a net loss and as a result, the inclusion of potentially dilutive shares relating to unvested shares of restricted stock and our Convertible Notes due 2022 and Convertible Notes due 2025 were excluded from the computation of diluted earnings per share because their effect would have been anti-dilutive. Accordingly, interest expense, deferred financing amortization, and the potentially dilutive securities relating to the conversion of the Convertible Notes due 2022 and Convertible Notes due 2025 (representing 7,324,132 shares of common stock for the year ended December 31, 2021,) along with the potentially dilutive impact of 2,997,992 unvested shares of restricted stock were excluded from the computation of diluted loss per share for the year ended December 31, 2021. During the year ended December 31, 2020, the inclusion of potentially dilutive shares relating to our Convertible Notes due 2022 (representing an aggregate of 4,004,702 shares of common stock) were excluded from the computation of diluted earnings per share because their effect under the if-converted method would have been anti-dilu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 financial and other risks</t>
        </is>
      </c>
      <c r="B1" s="2" t="inlineStr">
        <is>
          <t>12 Months Ended</t>
        </is>
      </c>
    </row>
    <row r="2">
      <c r="B2" s="2" t="inlineStr">
        <is>
          <t>Dec. 31, 2021</t>
        </is>
      </c>
    </row>
    <row r="3">
      <c r="A3" s="3" t="inlineStr">
        <is>
          <t>Financial Instruments [Abstract]</t>
        </is>
      </c>
    </row>
    <row r="4">
      <c r="A4" s="4" t="inlineStr">
        <is>
          <t>Financial instruments - financial and other risks</t>
        </is>
      </c>
      <c r="B4" s="4" t="inlineStr">
        <is>
          <t>Financial instruments - financial and other risks Funding and capital risk management We manage our funding and capital resources to ensure our ability to continue as a going concern while maximizing the return to the shareholder through optimization of the debt and equity balance.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December 31, 2021 and 2020, respectively, are shown in the table below. Categories of Financial Instruments As of December 31, 2021 As of December 31, 2020 Amounts in thousands of U.S. dollars Fair value Carrying Value Fair value Carrying Value Financial assets Cash and cash equivalents (1) $ 230,415 $ 230,415 $ 187,511 $ 187,511 Restricted cash (2) 4,791 4,791 5,293 5,293 Accounts receivable (3) 38,069 38,069 33,017 33,017 Investment in BWTS (4) 1,751 1,751 1,751 1,751 Working capital contributions to Scorpio Pools (5) 73,161 73,161 73,161 73,161 Seller's credit on sale leaseback vessels (6) 10,793 10,793 10,192 10,192 Financial liabilities Accounts payable (7) $ 35,080 $ 35,080 $ 12,863 $ 12,863 Accrued expenses (7) 24,906 24,906 32,193 32,193 Secured bank loans (8) 566,310 566,310 976,505 976,505 Sale and leaseback liability (9) 1,648,993 1,639,991 1,290,390 1,271,449 IFRS 16 - lease liability (10) 575,834 575,377 634,707 632,473 Unsecured Senior Notes Due 2025 (11) 69,366 70,209 28,774 28,100 Convertible Notes due 2022 (12) 69,059 69,695 145,647 151,229 Convertible Notes due 2025 (12) 195,438 208,133 — —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fair value of our minority interest in our BWTS supplier (as described in Note 8)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6.4 million and $12.3 million of unamortized deferred financing fees as of December 31, 2021 and 2020, respectively. (9) The carrying value of our obligations due under sale and leaseback arrangements are measured at amortized cost using the effective interest method. With the exception of three fixed rate sale and leaseback arrangements, we consider that their carrying value approximates fair value because the interest rates on these instrument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1. Accordingly, we consider their fair value to be a Level 2 measurement. These amounts are shown net of $13.1 million and $8.7 million of unamortized deferred financing fees as of December 31, 2021 and 2020, respectively. (10) The carrying value of our lease obligations that are being accounted for under IFRS 16 are measured at the present value of the minimum lease payments under each contract. These leases are mainly comprised of the leases acquired as part of the Trafigura Transaction. We consider that their carrying value approximates fair value because the interest rates on these lease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1 and 2020. Accordingly, we consider their fair value to be a Level 2 measurement. (11) The carrying value of our Senior Notes Due 2025 is measured at amortized cost using the effective interest method. The carrying value of our Senior Notes Due 2025 shown in the table above is their face value. The Senior Notes due 2025 are shown net of $2.3 million of deferred financing fees and $0.2 million of unamortized discount on our consolidated balance sheet as of December 31, 2021. The Senior Notes due 2025 are shown net of $1.4 million of unamortized deferred financing fees on our consolidated balance sheet as of December 31, 2020. Our Senior Notes Due 2025 are quoted on the NYSE under the symbol 'SBBA'. We consider their fair value to be a Level 1 measurement due to their quotation on an active exchange. (12) The carrying values of our Convertible Notes due 2022 and 2025 shown in the table above are their face value. The liability components of the Convertible Notes due 2022 and 2025 have been recorded within Long-term debt on the consolidated balance sheet as of December 31, 2021. The equity components of the Convertible Notes due 2022 and 2025 have been recorded within Additional paid-in capital on the consolidated balance sheet as of December 31, 2021. These instruments are quoted in inactive markets and are valued based on their quoted prices on the recent trading activity. Accordingly, we consider their fair value to be a Level 2 measurement. Financial risk management objectives We identify and evaluate significant risks on an ongoing basis with the objective of managing the sensitivity of our results and financial position to those risks. These risks include market risk, credit risk, liquidity risk and foreign exchange risk. The use of financial derivatives is governed by our policies as approved by the Board of Directors. Market risk Our activities expose us to the risks inherent with the tanker industry, which has historically been volatile, and financial risks of changes in interest rates. Spot market rate risk The cyclical nature of the tanker industry causes significant increases or decreases in the revenue that we earn from our vessels, particularly those vessels that operate in the spot market or participate in pools that are concentrated in the spot market such as the Scorpio Pools. Additionally, we have the ability to remove our vessels from the pools on relatively short notice if attractive time charter opportunities arise. A $1,000 per day increase or decrease in spot rates for all of our vessel classes would have increased or decreased our operating income by $46.9 million, $46.2 million and $41.7 million for the years ended December 31, 2021, 2020, and 2019, respectively. Interest rate risk The sensitivity analyses below have been determined based on the exposure to interest rates for non-derivative instruments at the balance sheet date. If interest rates had been 1% higher/lower and all other variables were held constant, our net loss for the year ended December 31, 2021 would have decreased/increased by $26.5 million. This is mainly attributable to our exposure to interest rate movements on our variable interest rate credit facilities, lease financing arrangements and leases being accounted for under IFRS 16 as described in Notes 6 and 12. If interest rates had been 1% higher/lower and all other variables were held constant, our net income for the year ended December 31, 2020 would have decreased/increased by $26.7 million. This is mainly attributable to our exposure to interest rate movements on our variable interest rate credit facilities, lease financing arrangements and leases being accounted for under IFRS 16 as described in Notes 6 and 12. If interest rates had been 1% higher/lower and all other variables were held constant, our net income for the year ended December 31, 2019 would have decreased/increased by $23.1 million. This is mainly attributable to our exposure to interest rate movements on our variable interest rate credit facilities and lease financing arrangements that were in place during that year. Credit risk Credit risk is the potential exposure of loss in the event of non-performance by customers and derivative instrument counterparties. We only place cash deposits with major banks covered with strong and acceptable credit ratings. Accounts receivable are generally not collateralized; however, we believe that the credit risk is partially offset by the creditworthiness of our counterparties including the commercial manager. We did not experience any credit losses on our accounts receivables portfolio in the years ended December 31, 2021, 2020, and 2019. The carrying amount of financial assets recognized on our consolidated financial statements represents the maximum exposure to credit risk without taking into account the value of any collateral obtained. We did not experience any impairment losses on financial assets in the years ended December 31, 2021, 2020, and 2019. We monitor exposure to credit risk, and believe that there is no substantial credit risk arising from counterparties.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Financing risks As of December 31, 2021, the financings for four vessels under our Citibank / K-Sure Credit Facility for $76.8 million in aggregate and the financing for one vessel under our Credit Agricole Credit Facility for $16.5 million are scheduled to mature within 2022. Additionally, the financings for three vessels under our Credit Agricole Credit Facility for $49.1 million in aggregate are scheduled to mature during the first quarter of 2023. As described in Note 23, in January 2022, we entered into agreements to sell all of these vessels within 12 months from the date of these financial statements. Furthermore, our Convertible Notes Due 2022 are scheduled to mature in May 2022 for $69.7 million in aggregate principal amount, and one vessel under our 2021 $21.0 Million Credit Facility for $17.5 million is scheduled to mature in December 2022. While we believe our current financial position, after taking into consideration the pending vessel sales, is adequate to address these cash outflows, a deterioration in economic conditions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 Economic conditions and COVID-19 risks Initially, the onset of the COVID-19 pandemic in March 2020 resulted in a sharp reduction in economic activity and a corresponding reduction in the global demand for oil and refined petroleum products. This period of time was marked by extreme volatility in the oil markets and the development of a steep contango in the prices of oil and refined petroleum products. Consequently, an abundance of arbitrage and floating storage opportunities opened up, which resulted in record increases in spot TCE rates late in the first quarter of 2020 and throughout the second quarter of 2020. These market dynamics, which were driven by arbitrage trading rather than underlying consumption, led to a build-up of global oil and refined petroleum product inventories. In June 2020, as underlying oil markets stabilized and global economies began to recover, the excess inventories that built up during this period began to slowly unwind thus causing demand for the seaborne transportation of refined petroleum products to decline. These market conditions, coupled with underlying oil consumption that has yet to reach pre-pandemic levels, had an adverse impact on spot TCE rates throughout 2021. These conditions were exacerbated by the emergence of more contagious, vaccine resistant variants of the virus. Nevertheless, the easing of restrictive measures and successful roll-out of vaccines in most countries throughout the world during 2021 has served as a catalyst for a global economic recovery. Consequently, oil prices continue to push upward on the back of steadily increasing consumption, recently reaching highs not seen since 2014, and existing inventories of refined petroleum products have fallen below multi-year averages. Though these dynamics have set the stage for a long-term recovery, spot TCE rates remained subdued during 2021 as demand failed to exceed pre-pandemic levels. We expect that the COVID-19 pandemic will continue to cause volatility in the commodities markets. The scale and duration of these circumstances is unknowable but could continue to have a material adverse impact on our earnings, cash flow and financial condition. As described in Note 23, in January and March 2022, we entered into agreements to sell 15 vessels in aggregate, which we expect will raise additional liquidity of approximately $196.6 million after the repayment of debt and payment of estimated selling costs as a result of these transactions. We currently project that we will have adequate financial resources to continue in operation and meet our financial commitments (including but not limited to debt service obligations, obligations under sale and leaseback arrangements, commitments under other leasing arrangements, and commitments under our scrubber and BWTS contracts) for a period of at least 12 months from the date of approval of these consolidated financial statements. Accordingly, we continue to adopt the going concern basis in preparing our financial statements. A protracted extension of the adverse market conditions brought on by the COVID-19 pandemic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 Remaining contractual maturity on secured and unsecured credit facilities, finance lease liabilities and IFRS-16 lease liabilities The following table details our remaining contractual maturity for our secured and unsecured credit facilities, lease financing and IFRS-16 lease liab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21 2020 Less than 1 month $ 20,172 $ 34,615 1-3 months 98,407 109,849 3 months to 1 year 477,055 328,880 1-3 years 914,599 1,158,802 3-5 years 1,359,473 969,016 5+ years 880,531 942,670 Total $ 3,750,237 $ 3,543,832 All other current liabilities fall due within less than one month. Foreign Exchange Rate Risk Our primary economic environment is the international shipping market. This market utilizes the U.S. Dollar as its functional currency. Consequently, virtually all of our revenues and the majority of our operating expenses are in U.S. Dollars. However, we incur some of our combined expenses in other currencies, particularly the Euro. The amount and frequency of some of these expenses (such as vessel repairs, supplies and stores) may fluctuate from period to period. Depreciation in the value of the U.S. dollar relative to other currencies will increase the U.S. dollar cost of us paying such expenses. The portion of our business conducted in other currencies could increase in the future, which could expand our exposure to losses arising from currency fluctuations. There is a risk that currency fluctuations will have a negative effect on our cash flows. We have not entered into any hedging contracts to protect against currency fluctuations. However, we have some ability to shift the purchase of goods and services from one country to another and, thus, from one currency to another, on relatively short notice. We may seek to hedge this currency fluctuation risk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1</t>
        </is>
      </c>
    </row>
    <row r="3">
      <c r="A3" s="3" t="inlineStr">
        <is>
          <t>Events After Reporting Period [Abstract]</t>
        </is>
      </c>
    </row>
    <row r="4">
      <c r="A4" s="4" t="inlineStr">
        <is>
          <t>Subsequent events</t>
        </is>
      </c>
      <c r="B4" s="4" t="inlineStr">
        <is>
          <t>Subsequent events Vessels Sales In January 2022, we entered into agreements to sell two MRs (2013 built STI Fontvieille and 2019 built STI Majestic ) and 12 LR1s. The sales prices of STI Fontvieille, STI Majestic, and the 12 LR1s are $23.5 million, $34.9 million, and $413.8 million, respectively. We expect to record an aggregate loss of approximately $48.0 million during the first quarter of 2022 relating to these sales. In February 2022, we exercised the option to repurchase STI Fontvieille and repaid $17.2 million on our AVIC Lease Financing in advance of the sale of the vessel, which closed shortly thereafter. In March 2022, we closed on the sales of the six LR1 vessels, STI Excelsior, STI Executive, STI Excellence, STI Pride, STI Providence and STI Prestige, and we repaid $18.4 million on our Credit Agricole Credit Facility, $39.5 million on our Citibank / K-Sure Credit Facility, $38.7 million on our 2020 $225.0 Million Credit Facility and $21.2 million on our 2021 $43.6 Million Credit Facility as a result of these transactions. In March 2022 we entered into an agreement to sell an MR product tanker ( STI Benicia ) for $26.5 million. This sale is expected to close in the second quarter of 2022. Scorpio Services Holding Limited ("SSH"), a related party, owns a non-controlling 7.5% interest in the buyer of STI Benicia . We expect to record a loss of approximately $5.3 million during the first quarter of 2022 as a result of this agreement. Debt In March 2022, we drew down $3.4 million from our BNPP Sinosure Credit Facility to partially finance the scrubber installations on two LR1 product tankers. Declaration of Dividend On February 11, 2022, our Board of Directors declared a quarterly cash dividend of $0.10 per common share, which was paid on March 15, 2022 to all shareholders of record as of March 2, 2022. Convertible Notes due 2022 and 2025 On March 2, 2022, the conversion rates of the Convertible Notes Due 2022 and Convertible Notes Due 2025, were adjusted to reflect the payment of a cash dividend on March 15, 2022 to all shareholders of record as of March 2, 2022. The new conversion rates for the Convertible Notes due 2022 and 2025 will be 27.3142 of the Company's common shares representing an increase of the prior conversion rates of 0.1571 for each $1,000 principal amount of the Convertible Notes due 2022 and 2025. At the Market Offering Program In January 2021, we entered into a note distribution agreement, or the Distribution Agreement, with B. Riley Securities, Inc., as sales agent, or the Agent, under which we may offer and sell, from time to time, up to an additional $75.0 million aggregate principal amount of our 7.00% Senior Notes due 2025, or the Additional Notes. Since January 1, 2022 and through the date of this report, we issued $0.4 million ) aggregate principal amount of additional Senior Notes Due 2025 for aggregate net proceeds (net of sales agent commissions and offering expenses) of $0.4 million. There is $32.5 million of remaining availability under this program as of date of this report. Conflict in Ukraine The recent military conflict in Ukraine has had a significant direct and indirect impact on the trade of refined petroleum products. This conflict has resulted in the United States, United Kingdom, and the European Union, among other countries, implementing sanctions and executive orders against citizens, entities, and activities connected to Russia. Some of these sanctions and executive orders target the Russian oil sector, including a prohibition on the import of oil from Russia to the United States or the United Kingdom. We cannot foresee what other sanctions or executive orders may arise that affect the trade of petroleum products. Furthermore, the conflict and ensuing international response has disrupted the supply of Russian oil to the global market, and as a result, the price of oil and petroleum products has risen significantly. We cannot predict what effect the higher price of oil and petroleum products will have on demand, and it is possible that the current conflict in Ukraine could adversely affect our financial condition, results of operations, cash flows, financial position and future perform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significant accounting policies (Policies)</t>
        </is>
      </c>
      <c r="B1" s="2" t="inlineStr">
        <is>
          <t>12 Months Ended</t>
        </is>
      </c>
    </row>
    <row r="2">
      <c r="B2" s="2" t="inlineStr">
        <is>
          <t>Dec. 31, 2021</t>
        </is>
      </c>
    </row>
    <row r="3">
      <c r="A3" s="3" t="inlineStr">
        <is>
          <t>Corporate Information And Statement Of IFRS Compliance [Abstract]</t>
        </is>
      </c>
    </row>
    <row r="4">
      <c r="A4" s="4" t="inlineStr">
        <is>
          <t>Basis of accounting</t>
        </is>
      </c>
      <c r="B4" s="4" t="inlineStr">
        <is>
          <t>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22, 2022. The consolidated financial statements have been prepared in accordance with International Financial Reporting Standards, or IFRS, as issued by the International Accounting Standards Board. All inter-company transactions, balances, income and expenses were eliminated on consolidation.</t>
        </is>
      </c>
    </row>
    <row r="5">
      <c r="A5" s="4" t="inlineStr">
        <is>
          <t>Going concern</t>
        </is>
      </c>
      <c r="B5" s="4" t="inlineStr">
        <is>
          <t>Going concern The financial statements have been prepared in accordance with the going concern basis of accounting as described further in the “Liquidity risk” section of Note 22.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As of December 31, 2021, the financings for four vessels under our Citibank / K-Sure Credit Facility for $76.8 million in aggregate and the financing for one vessel under our Credit Agricole Credit Facility for $16.5 million are scheduled to mature within 2022. Additionally, the financings for three vessels under our Credit Agricole Credit Facility for $49.1 million in aggregate are scheduled to mature during the first quarter of 2023. As described in Note 23, in January and March 2022, we entered into agreements to sell 15 vessels, including all of the vessels that are collateralized under the aforementioned credit facilities, within 12 months from the date of these financial statements. Furthermore, our Convertible Notes due 2022 are scheduled to mature in May 2022 for $69.7 million in aggregate principal amount, and one vessel under our 2021 $21.0 Million Credit Facility for $17.5 million is scheduled to mature in December 2022. While we believe our current financial position, after taking into consideration the pending vessel sales, is adequate to address these cash outflows, a deterioration in economic conditions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t>
        </is>
      </c>
    </row>
    <row r="6">
      <c r="A6" s="4" t="inlineStr">
        <is>
          <t>Revenue recognition</t>
        </is>
      </c>
      <c r="B6" s="4" t="inlineStr">
        <is>
          <t>Revenue recognition Revenue earned by our vessels is comprised of pool revenue, time charter revenue and voyage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for a specified charter rate. Of these revenue streams, revenue generated in the spot market from voyage charter agreements is within the scope of IFRS 15 - Revenue from Contracts with Customers, which was issued by the International Accounting Standards Board on May 28, 2014 and applied to an entity's first annual IFRS financial statements for a period beginning on or after January 1, 2018. IFRS 15 amended the existing accounting standards for revenue recognition and is based on principles that govern the recognition of revenue at an amount an entity expects to be entitled when products or services are transferred to customers. Revenue generated from pools and time charters is accounted for as revenue earned under operating leases and is therefore within the scope of IFRS 16 - Leases . IFRS 16, Leases , was issued by the International Accounting Standards Board on January 13, 2016 and applied to an entity's first annual IFRS financial statements for a period beginning on or after January 1, 2019. IFRS 16 amended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 Revenue from Contracts with Customers. This revenue is recognized “over time” as the customer (i.e. the pool or the charterer) is simultaneously receiving and consuming the benefits of the service. The accounting for our different revenue streams pursuant to the above accounting standards is therefore summarized as follows: Pool revenue We recognize pool revenue based on quarterly reports from the pools which identifies the number of days the vessel participated in the pool, the total pool points for the period, the total pool revenue for the period, and the calculated share of pool revenue for the vessel. Spot market revenue For vessels operating in the spot market, we recognize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Time charter revenue Time charter revenue is recognized as services are performed based on the daily rates specified in the time charter contract.</t>
        </is>
      </c>
    </row>
    <row r="7">
      <c r="A7" s="4" t="inlineStr">
        <is>
          <t>Voyage expenses and vessel operating costs</t>
        </is>
      </c>
      <c r="B7" s="4" t="inlineStr">
        <is>
          <t>Voyage expenses Voyage expenses primarily include bunkers, port charges, canal tolls, cargo handling operations and brokerage commissions paid by us under voyage charters for vessels trading in the spot market.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operating costs</t>
        </is>
      </c>
    </row>
    <row r="8">
      <c r="A8" s="4" t="inlineStr">
        <is>
          <t>Earnings / (Loss) per share</t>
        </is>
      </c>
      <c r="B8" s="4" t="inlineStr">
        <is>
          <t xml:space="preserve">Earnings / (Loss) per share Basic earnings / (loss) per share is calculated by dividing net income / (loss) attributable to equity holders of the parent by the weighted average number of common shares outstanding. Diluted earnings / (loss) per share is calculated by adjusting the net income / (loss) attributable to equity holders of the parent and the weighted average number of common shares used for calculating basic income / (loss) per share for the effects of all potentially dilutive shares. Such dilutive common shares are excluded when the effect would be to increase earnings per share or reduce a loss per share. In the years ended December 31, 2021, 2020 and 2019, there were potentially dilutive items as a result of our (i) 2013 Equity Incentive Plan (as defined in Note 14), (ii) our Convertible Notes due 2019, (iii) our Convertible Notes due 2022, and (iv) our Convertible Notes due 2025 (all of which are described in Note 12). We apply the if-converted method when determining diluted earnings / (loss) per share. This requires the assumption that all potential ordinary shares with respect to our Convertible Notes due 2019, Convertible Notes due 2022, and Convertible Notes due 2025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 </t>
        </is>
      </c>
    </row>
    <row r="9">
      <c r="A9" s="4" t="inlineStr">
        <is>
          <t>Leases</t>
        </is>
      </c>
      <c r="B9" s="4" t="inlineStr">
        <is>
          <t>Leases In a time or bareboat charter-in arrangement, we pay to lease a vessel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Prior to the adoption of IFRS 16 - Leases in January 2019, the costs associated with these arrangements were recorded as charterhire expense. IFRS 16 - Leases amended the existing accounting standards to require lessees to recognize, on a discounted basis, the rights and obligations created by the commitment to lease assets on the balance sheet as right-of-use assets and corresponding lease liabilities, unless the term of the lease is 12 months or less. As of December 31, 2021, we had 22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We recorded charterhire expense during the year ended December 31, 2019 for certain vessels that were bareboat chartered-in for terms that were less than 12 months upon the date of transition to IFRS 16.</t>
        </is>
      </c>
    </row>
    <row r="10">
      <c r="A10" s="4" t="inlineStr">
        <is>
          <t>Foreign currencies</t>
        </is>
      </c>
      <c r="B10" s="4" t="inlineStr">
        <is>
          <t>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translated into the functional currency at rates ruling at that date. All resultant exchange differences have been recognized in the consolidated statements of income or loss. The amounts charged to the consolidated statements of income or loss during the years ended December 31, 2021, 2020 and 2019 were not significant.</t>
        </is>
      </c>
    </row>
    <row r="11">
      <c r="A11" s="4" t="inlineStr">
        <is>
          <t>Segment reporting</t>
        </is>
      </c>
      <c r="B11" s="4" t="inlineStr">
        <is>
          <t>Segment reporting During the years ended December 31, 2021, 2020 and 2019, we owned, lease financed, or chartered-in vessels spanning four different vessel classes, Handymax, MR, LR1 and LR2, all of which earn revenues in the seaborne transportation of refined petroleum products in the international shipping markets. Each vessel within these segments also exhibits similar long-term financial performance and similar economic characteristics to the other vessels within the respective vessel class, thereby meeting the aggregation criteria pursuant to IFRS 8 - Operating Segments . We have therefore chosen to present our segment information by vessel class using the aggregated information from the individual vessels. Segment results are evaluated based on reported net income or loss from each segment. The accounting policies applied to the reportable segments are the same as those used in the preparation of our consolidated financial statements.</t>
        </is>
      </c>
    </row>
    <row r="12">
      <c r="A12" s="4" t="inlineStr">
        <is>
          <t>Vessels and drydock</t>
        </is>
      </c>
      <c r="B12" s="4" t="inlineStr">
        <is>
          <t>Vessels and drydock Our fleet is measured at cost, which includes the cost of work undertaken to enhance the capabilities of the vessels, less accumulated depreciation and impairment losses. Depreciation is calculated on a straight-line basis to the estimated residual value over the anticipated useful life of the vessel from the date of delivery. We estimate the useful lives of our vessels to be 25 years. Vessels under construction are not depreciated until such time as they are ready for use. The residual value is estimated as the lightweight tonnage of each vessel multiplied by scrap value per ton. The scrap value per ton is estimated taking into consideration the historical four-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t>
        </is>
      </c>
    </row>
    <row r="13">
      <c r="A13" s="4" t="inlineStr">
        <is>
          <t>Asset acquisitions and Impairment of goodwill</t>
        </is>
      </c>
      <c r="B13" s="4" t="inlineStr">
        <is>
          <t>Asset acquisitions In October 2018, the International Accounting Standards Board ("IASB") issued amendments to the definition of a business in IFRS 3 - Business Combinations. The amendments are intended to assist entities to determine whether a transaction should be accounted for as a business combination or as an asset acquisition. The amendments to IFRS 3 are effective for annual reporting periods beginning on or after January 1, 2020 and apply prospectively, however earlier application was permitted. As part of these amendments, the IASB introduced an optional fair value concentration test. The purpose of this test is to permit a simplified assessment of whether an acquired set of activities and assets is a business or an asset. Entities may elect whether or not to apply the concentration test on a transaction-by-transaction basis. The concentration test is met if substantially all of the fair value of the gross assets acquired is concentrated in a single identifiable asset or group of similar identifiable assets. The test is based on gross assets, not net assets, as the IASB concluded that whether a set of activities and assets includes a substantive process does not depend on how the set is financed. In addition, certain assets are excluded from the gross assets considered in the test. If the test is met, the set of activities and assets is determined not to be a business and no further assessment is needed. If the test is not met, or if an entity elects not to apply the test, a detailed assessment must be performed applying the original requirements in IFRS 3. We early adopted these amendments to IFRS 3 in 2019 and applied them to our September 2019 transaction to acquire the leasehold interests in 19 product tankers from Trafigura Maritime Logistics Pte. Ltd. ("Trafigura"). We refer to this transaction as the "Trafigura Transaction". We have accounted for the Trafigura Transaction as an asset acquisition under the amended guidance set forth under IFRS 3, Business Combinations as substantially all of the fair value of the gross assets acquired was concentrated in a group of similar identifiable assets. Moreover, the leasehold interests acquired as part of the Trafigura Transaction qualified as leases under IFRS 16 . Impairment of goodwill Goodwill arising from our 2017 acquisition of Navig8 Product Tankers Inc. was allocated to the cash generating units within each of the respective reportable segments that are expected to benefit from the synergies of the Merger (LR2s and LR1s). Goodwill is not amortized and is tested annually (or more frequently, if impairment indicators arise) by comparing the aggregate carrying amount of the cash generating units within the reportable segment, plus the allocated goodwill, to their recoverable amounts. The recoverable amount of goodwill is measured by the value in use of the cash generating units within the reportable segment. In assessing value in use, the estimated future cash flows of the reportable segment are discounted to their present value using a pre-tax discount rate that reflects current market assessments of the time value of money and the risks specific to the reportable segment for which the estimates of future cash flows have not been adjusted.</t>
        </is>
      </c>
    </row>
    <row r="14">
      <c r="A14" s="4" t="inlineStr">
        <is>
          <t>Impairment of vessels and drydock, vessels under construction and right of use assets for vessels</t>
        </is>
      </c>
      <c r="B14" s="4" t="inlineStr">
        <is>
          <t>Impairment of vessels and drydock, vessels under construction and right of use assets for vessels At each balance sheet date, we review the carrying amount of our vessels and drydock, vessels under construction (if applicable), and right of use assets for vessels to determine whether there is any indication that those assets have suffered an impairment loss. If any such indication exists, the recoverable amount of the vessels and drydock, vessels under construction and right of use assets for vessels is estimated in order to determine the extent of the impairment loss (if any). We treat each vessel and the related drydock as a cash generating unit. Recoverable amount is the higher of the fair value less cost to sell (determined by taking into consideration two valuations from independent ship broker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Where appropriate, our value in use calculations also incorporate probability weighted assessments of different scenarios (such as potential vessel sales). If the recoverable amount of the cash generating unit is estimated to be less than its carrying amount, the carrying amount of the cash-generating unit is reduced to its recoverable amount. An impairment loss is recognized as an expense immediately. As described in Note 7, our impairment testing at December 31, 2020 resulted in an aggregate impairment charge of $14.2 million as the recoverable amounts of 13 of the MRs in our fleet were less than their carrying amounts.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t>
        </is>
      </c>
    </row>
    <row r="15">
      <c r="A15" s="4" t="inlineStr">
        <is>
          <t>Inventories</t>
        </is>
      </c>
      <c r="B15" s="4" t="inlineStr">
        <is>
          <t>InventoriesInventories consist of lubricating oils and other items including stock provisions, and are stated at the lower of cost and net realizable value. Cost is determined using the first in first out method. Stores and spares are charged to vessel operating costs when purchased.  Lubricating oil consumption was $10.0 million, $9.8 million, and $10.3 million for the years ended December 31, 2021, 2020, and 2019, respectively.  Lubricating oil consumption is recorded to vessel operating costs.</t>
        </is>
      </c>
    </row>
    <row r="16">
      <c r="A16" s="4" t="inlineStr">
        <is>
          <t>Interests in joint ventures</t>
        </is>
      </c>
      <c r="B16" s="4" t="inlineStr">
        <is>
          <t>Interests in joint ventures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As part of this agreement, we acquired a 50% interest in a joint venture that ultimately has a minority interest in the entities that own the vessels for final consideration of $6.7 million. A joint venture is an arrangement where we have joint control and have rights to the net assets of the arrangement, rather than rights to the joint venture's assets and obligations for its liabilities. We account for our interest in this joint venture using the equity method pursuant to IFRS 11 - Joint arrangements .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This investment is described in Note 8.</t>
        </is>
      </c>
    </row>
    <row r="17">
      <c r="A17" s="4" t="inlineStr">
        <is>
          <t>Borrowing costs</t>
        </is>
      </c>
      <c r="B17" s="4" t="inlineStr">
        <is>
          <t>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income or loss in the period in which they are incurred.</t>
        </is>
      </c>
    </row>
    <row r="18">
      <c r="A18" s="4" t="inlineStr">
        <is>
          <t>Financial instruments</t>
        </is>
      </c>
      <c r="B18" s="4" t="inlineStr">
        <is>
          <t>Financial instruments IFRS 9, Financial instruments , sets out requirements for recognizing and measuring financial assets, financial liabilities and some contracts to buy or sell non-financial items. Financial assets and financial liabilities are recognized in our balance sheet when we become a party to the contractual provisions of the instrument.</t>
        </is>
      </c>
    </row>
    <row r="19">
      <c r="A19" s="4" t="inlineStr">
        <is>
          <t>Financial assets</t>
        </is>
      </c>
      <c r="B19" s="4" t="inlineStr">
        <is>
          <t>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t fair value through other comprehensive income" or at amortized cost on the basis of the Company’s business model for managing financial assets and the contractual cash flow characteristics of the financial asset. Income is recognized on an effective interest basis for debt instruments other than those financial assets classified as at FVTPL. Financial assets at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fair value through other comprehensive income Financial assets are measured at fair value through other comprehensive income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income or loss. The net gain or loss recognized in income or loss incorporates any dividend or interest earned on the financial asset. Fair value is determined in the manner described in Note 22.</t>
        </is>
      </c>
    </row>
    <row r="20">
      <c r="A20" s="4" t="inlineStr">
        <is>
          <t>Accounts receivable</t>
        </is>
      </c>
      <c r="B20" s="4" t="inlineStr">
        <is>
          <t>Accounts receivable Amounts due from the Scorpio Pools and other receivables that have fixed or determinable payments and are not quoted in an active market are classified as accounts receivable. Accounts receivable without a significant financing component are initially measured at their transaction price and subsequently measured at amortized cost, less any impairment (as discussed below). Interest income is recognized by applying the effective interest rate, except for short-term receivables when the recognition of interest would be immaterial.</t>
        </is>
      </c>
    </row>
    <row r="21">
      <c r="A21" s="4" t="inlineStr">
        <is>
          <t>Impairment of financial assets</t>
        </is>
      </c>
      <c r="B21" s="4" t="inlineStr">
        <is>
          <t xml:space="preserve">Impairment of financial assets IFRS 9 introduced the 'expected credit loss' (ECL) model to determine and recognize impairments. ECLs are a probability-weighted estimate of credit losses and are measured as the present value of all cash shortfalls (i.e. the difference between cash flows due to the entity in accordance with the contract and cash flows that we expect to receive). ECLs are discounted at the effective interest rate of the financial asset. Under IFRS 9, credit losses are recognized earlier than under IAS 39. Under the general model to ECLs under IFRS 9, loss allowances are measured in two different ways: • 12-month ECLs : 12-month ECLs are the expected credit losses that may result from default events on a financial instrument that are possible within the 12 months after the reporting date. 12-month ECLs are utilized when a financial asset has a low credit risk at the reporting date or has not had a significant increase in credit risk since initial recognition. • Lifetime ECLs : these are ECLs that result from all possible default events over the expected life of a financial instrument. Lifetime ECLs are determined when an impaired financial asset has been purchased or originated or when there has been a significant increase in credit risk since initial recognition IFRS 9 also permits operational simplifications for trade receivables, contract assets and lease receivables because they are often held by entities that do not have sophisticated credit risk management systems (i.e. the ‘simplified model’). These simplifications eliminate the need to calculate 12-month ECLs and to assess when a significant increase in credit risk has occurred. Under the simplified approach: • For trade receivables or contract assets that do not contain a significant financing component, the loss allowance is required to be measured at initial recognition and throughout the life of the receivable at an amount equal to lifetime ECL. • For finance lease receivables, operating lease receivables, or trade receivables or contract assets that do contain a significant financing component, IFRS 9 permits an entity to choose as its accounting policy to measure the loss allowance using the general model or the simplified model (i.e. at an amount equal to lifetime expected credit losses). We measure loss allowances for all trade and lease receivables under the simplified model using the lifetime ECL approach. When estimating ECLs, we consider reasonable and supportable information that is available without undue cost or effort at the reporting date about past events, current conditions and forecasts of future economic conditions. </t>
        </is>
      </c>
    </row>
    <row r="22">
      <c r="A22" s="4" t="inlineStr">
        <is>
          <t>Cash and cash equivalents</t>
        </is>
      </c>
      <c r="B22" s="4" t="inlineStr">
        <is>
          <t>Cash and cash equivalents Cash and cash equivalents comprise cash on hand and demand deposits, and other short-term highly-liquid investments with original maturities of three months or less, that are readily convertible to a known amount of cash and are subject to an insignificant risk of changes in value. The carrying value of cash and cash equivalents approximates fair value due to the short-term nature of these instruments.</t>
        </is>
      </c>
    </row>
    <row r="23">
      <c r="A23" s="4" t="inlineStr">
        <is>
          <t>Restricted cash</t>
        </is>
      </c>
      <c r="B23" s="4" t="inlineStr">
        <is>
          <t>Restricted cash We placed deposits in debt service reserve accounts under the terms and conditions set forth under our Citibank / K-Sure Credit Facility, ABN AMRO / K-Sure Credit Facility, and the lease financing arrangements with Bank of Communications Financial Leasing (LR2s).  The funds in these accounts are expected to be applied against the principal balance of these facilities upon maturity.  The activity within these accounts (which is adjusted from time to time based on prevailing interest rates) is recorded as financing activities on our consolidated statements of cash flows.</t>
        </is>
      </c>
    </row>
    <row r="24">
      <c r="A24" s="4" t="inlineStr">
        <is>
          <t>Financial liabilities</t>
        </is>
      </c>
      <c r="B24" s="4" t="inlineStr">
        <is>
          <t>Financial liabilities Financial liabilities are classified as either financial liabilities at amortized cost or financial liabilities at FVTPL. There were no financial liabilities recorded at FVTPL during the years ended December 31, 2021 or December 31, 2020. Financial liabilities at amortized cost Financial liabilities, including borrowings, are initially measured at fair value, net of transaction costs. Other financial liabilities are subsequently measured at amortized cost using the effective interest method. Financial liabilities at FVTPL Financial liabilities not classified at amortized cost are classified as FVTPL. Financial liabilities at FVTPL are stated at fair value, with any resultant gain or loss recognized in the Statement of Income or Loss. The net gain or loss recognized in the statement of income or loss incorporates any interest paid on the financial liability. Fair value is determined in the manner described in Note 22.</t>
        </is>
      </c>
    </row>
    <row r="25">
      <c r="A25" s="4" t="inlineStr">
        <is>
          <t>Effective interest method</t>
        </is>
      </c>
      <c r="B25" s="4" t="inlineStr">
        <is>
          <t>Effective interest method The effective interest method is a method of calculating the amortized cost of a financial asset and a financial liability. It allocates interest income and interest expense over the relevant period. The effective interest rate is the rate that discounts estimated future cash flows (including all fees or points paid or received that form an integral part of the effective interest rate, transaction costs and other premiums or discounts) over the expected life of the financial asset and financial liability, or, where appropriate, a shorter period.</t>
        </is>
      </c>
    </row>
    <row r="26">
      <c r="A26" s="4" t="inlineStr">
        <is>
          <t>Convertible debt instruments</t>
        </is>
      </c>
      <c r="B26" s="4" t="inlineStr">
        <is>
          <t xml:space="preserve">Convertible debt instruments Our convertible debt outstanding (which is described in Note 12) is accounted for pursuant to IAS 32 - Financial liabilities and equity . Under IAS 32, we must separately account for the liability and equity components of convertible debt instruments in a manner that reflects the issuer’s economic interest cost. Under this methodology, the instrument is split between its liability and equity components upon initial recognition. The fair value of the liability is measured first, by estimating the fair value of a similar liability that does not have any associated equity conversion option. This becomes the liability’s carrying amount at initial recognition, which is recorded as part of Debt on the consolidated balance sheet. The equity component (the conversion feature) is assigned the residual amount after deducting the amount separately determined for the liability component from the fair value of the instrument as a whole and is recorded as part of Additional paid-in capital within stockholders’ equity on the consolidated balance sheet. Issuance costs are allocated proportionately between the liability and equity components. </t>
        </is>
      </c>
    </row>
    <row r="27">
      <c r="A27" s="4" t="inlineStr">
        <is>
          <t>Derivative financial instruments</t>
        </is>
      </c>
      <c r="B27" s="4" t="inlineStr">
        <is>
          <t>Derivative financial instruments Derivative financial instruments are initially recognized at fair value at the date a derivative contract is entered into and are subsequently remeasured to their fair value at each balance sheet date. A derivative with a positive fair value is recognized as a financial asset whereas a derivative with a negative fair value is recognized as a financial liability. The resulting gain or loss is recognized in income or loss immediately unless the derivative is designated and effective as a hedging instrument, in which event the timing of the recognition in income or loss depends on the nature of the hedging relationship. A derivative is presented as a non-current asset or a non-current liability if the remaining maturity of the instrument is more than 12 months, and it is not expected to be realized or settled within 12 months.</t>
        </is>
      </c>
    </row>
    <row r="28">
      <c r="A28" s="4" t="inlineStr">
        <is>
          <t>Equity instruments</t>
        </is>
      </c>
      <c r="B28" s="4" t="inlineStr">
        <is>
          <t>Equity instruments An equity instrument is any contract that evidences a residual interest in our assets after deducting all of its liabilities. Equity instruments issued by us are recorded at the proceeds received, net of direct issue costs. We had 58,369,516 and 58,093,147 registered shares authorized, issued and outstanding with a par value of $0.01 per share at December 31, 2021 and December 31, 2020, respectively. These shares provide the holders with the same rights to dividends and voting rights.</t>
        </is>
      </c>
    </row>
    <row r="29">
      <c r="A29" s="4" t="inlineStr">
        <is>
          <t>Provisions</t>
        </is>
      </c>
      <c r="B29" s="4" t="inlineStr">
        <is>
          <t>Provisions Provisions are recognized when we have a present obligation as a result of a past event, and it is probable that we will be required to settle that obligation. Provisions are measured at our best estimate of the expenditure required to settle the obligation at the balance sheet date and are discounted to present value where the effect is material.</t>
        </is>
      </c>
    </row>
    <row r="30">
      <c r="A30" s="4" t="inlineStr">
        <is>
          <t>Dividends</t>
        </is>
      </c>
      <c r="B30" s="4" t="inlineStr">
        <is>
          <t>Dividends A provision for dividends payable is recognized when the dividend has been declared in accordance with the terms of the shareholder agreement.</t>
        </is>
      </c>
    </row>
    <row r="31">
      <c r="A31" s="4" t="inlineStr">
        <is>
          <t>Share based payments</t>
        </is>
      </c>
      <c r="B31" s="4" t="inlineStr">
        <is>
          <t>Share based payments The restricted stock awards granted under our 2013 Equity Incentive Plan as described in Note 14 contain only service conditions and are classified as equity settled. Accordingly, the fair value of our restricted stock awards was calculated by multiplying the average of the high and low share price on the grant date and the number of restricted stock shares granted that are expected to vest. In accordance with IFRS 2 - Share based payment , the share price at the grant date serves as a proxy for the fair value of services to be provided by the individual under the plan. Compensation expense related to the awards is recognized ratably over the vesting period, based on our estimate of the number of awards that will eventually vest. The vesting period is the period during which an individual is required to provide service in exchange for an award and is updated at each balance sheet date to reflect any revisions in estimates of the number of awards expected to vest as a result of the effect of service vesting conditions. The impact of the revision of the original estimate, if any, is recognized in the consolidated statement of income or loss such that the cumulative expense reflects the revised estimate, with a corresponding adjustment to equity reserves.</t>
        </is>
      </c>
    </row>
    <row r="32">
      <c r="A32" s="4" t="inlineStr">
        <is>
          <t>Critical accounting judgments and key sources of estimation uncertainty</t>
        </is>
      </c>
      <c r="B32" s="4" t="inlineStr">
        <is>
          <t>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judgments and estimates are as follows: Revenue recognition Our revenue is primarily generated from time charters, spot voyages, or pools (see Note 16 for the components of our revenue generated during the years ended December 31, 2021, 2020 and 2019). Revenue recognition for time charters and pools is generally not as complex or as subjective as voyage charters (spot voyages). Time charters are for a specific period of time at a specific rate per day. For long-term time charters, revenue is recognized on a straight-line basis over the term of the charter. Pool revenues are determined by the pool managers from the total revenues and expenses of the pool and allocated to pool participants using a mechanism set out in the time charter agreement between the vessel owner and the pool. We generated revenue from spot voyages during the years ended December 31, 2021 and December 31, 2020. We recognize spot market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impairment We evaluate the carrying amounts of our vessels, vessels under construction and right of use assets for vessels to determine whether there is any indication that those vessels have suffered an impairment loss. If any such indication exists, the recoverable amount of vessels is estimated in order to determine the extent of the impairment loss (if any). Recoverable amount is the higher of fair value less costs to sell (determined by taking into consideration vessel valuations from independent ship brokers for each vesse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projection of cash flows related to vessels is complex and requires us to make various estimates including future freight rates, earnings from the vessels and discount rates. All of these items have been historically volatile. As part of our process of assessing fair value less selling costs of the vessel, we obtain vessel valuations for our operating vessels from independent ship brokers on an annual basis or when there is an indication that an asset or assets may be impaired. We generally do not obtain vessel valuations for vessels under construction. If an indication of impairment is identified, the need for recognizing an impairment loss is assessed by comparing the carrying amount of the vessels to the higher of the fair value less selling costs and the value in use. Likewise, if there is an indication that an impairment loss recognized in prior periods no longer exists or may have decreased, the need for recognizing an impairment reversal is assessed by comparing the carrying amount of the vessels to the latest estimate of recoverable amount. At December 31, 2021, we reviewed the carrying amount of our vessels and right of use assets for vessels to determine whether there was an indication that these assets had suffered an impairment. First, we assessed the fair value less the cost to sell of our vessels taking into consideration vessel valuations from independent ship brokers. We then compared the fair value less selling costs to each vessel’s carrying value and, if the carrying value exceeded the vessel’s fair value less selling costs, an indicator of impairment exists. We also considered sustained weakness in the product tanker market or other macroeconomic indicators (such as the COVID-19 pandemic) to be an impairment indicator. Based upon these factors, we determined that impairment indicators did exist at December 31, 2021. Once this determination was made, we prepared a value in use calculation where we estimated each vessel’s future cash flows. We did not record an impairment charge at December 31, 2021 based on the results of this analysis, the details and key assumptions of which are described in Note 7. Vessel lives and residual value The carrying value of each of our vessels represents its original cost at the time it was delivered or purchased less depreciation and impairment. We depreciate our vessels to their residual value on a straight-line basis over their estimated useful lives of 25 years. The estimated useful life of 25 years is management’s best estimate and is also consistent with industry practice for similar vessels. The residual value is estimated as the lightweight tonnage of each vessel multiplied by a forecast scrap value per ton. The scrap value per ton is estimated by taking into consideration the historical four-year scrap market rate average at the balance sheet date, which we update annually. An increase in the estimated useful life of a vessel or in its scrap value would have the effect of decreasing the annual depreciation charge and extending it into later periods. A decrease in the useful life of a vessel or scrap value would have the effect of increasing the annual depreciation charge. When regulations place significant limitations over the ability of a vessel to trade on a worldwide basis, the vessel’s useful life is adjusted to end at the date such regulations become effective. No such regulations have been identified that would have impacted the estimated useful life of our vessels. The estimated salvage value of the vessels may not represent the fair value at any one time since market prices of scrap values tend to fluctuate. Deferred drydock cost We recognize drydock costs as a separate component of each vessel’s carrying amount and amortize the drydock cost on a straight-line basis over the estimated period until the next drydock. We use judgment when estimating the period between when drydocks are performed, which can result in adjustments to the estimated amortization of the drydock expense. If the vessel is disposed of before the next drydock, the remaining balance of the deferred drydock is written-off and forms part of the gain or loss recognized upon disposal of vessels in the period when contracted. We expect that our vessels will be required to be drydocked approximately every 30 to 60 months for major repairs and maintenance that cannot be performed while the vessels are operating. Costs capitalized as part of the drydock include actual costs incurred at the drydock yard and parts and supplies used in making such repairs.</t>
        </is>
      </c>
    </row>
    <row r="33">
      <c r="A33" s="4" t="inlineStr">
        <is>
          <t>Adoption of new and amended IFRS and IFRIC interpretations from January 1, 2020</t>
        </is>
      </c>
      <c r="B33" s="4" t="inlineStr">
        <is>
          <t>Adoption of new and amended IFRS and IFRIC interpretations from January 1, 2021 No significant standards and interpretations were adopted during the year ended December 31, 2021. Standards and Interpretations issued and adopted in 2020 • Amendments to IAS 1 and IAS 8 - Definition of Material : • Amendments to IFRS 9, IAS 39 and IFRS 7 - Interest Rate Benchmark Reform The adoption of these standards did not have a significant impact on these consolidated financial statements. Standards and Interpretations issued yet not adopted Additionally, at the date of authorization of these consolidated financial statements, the following Standards which have not been applied in these consolidated financial statements were issued but not yet effective. We do not expect that the adoption of these standards in future periods will have a significant impact on our financial statements. • Annual Improvements to IFRS Standards 2018-2020, which are summarized as follows and are effective for annual periods beginning on or after January 1, 2022: IFRS 9 Financial Instruments - The amendment clarifies which fees an entity includes when it applies the '10 per cent' test in paragraph B3.3.6 of IFRS 9 in assessing whether to derecognize a financial liability. An entity includes only fees paid or received between the entity (the borrower) and the lender, including fees paid or received by either the entity or the lender on the other's behalf. IFRS 16 Leases - The amendment to Illustrative Example 13 accompanying IFRS 16 removes from the example of the illustration of the reimbursement of leasehold improvements by the lessor in order to resolve any potential confusion regarding the treatment of lease incentives that might arise because of how lease incentives are illustrated in that example. • Amendments to IFRS 3 - Reference to the Conceptual Framework - To update reference to the Conceptual Framework without significantly changing the requirements in the standard. The effective date is for annual periods beginning on or after January 1, 2022. • Amendments to IAS 16 - Property, Plant and Equipment - Proceeds before Intended Use - To prohibit deducting from the cost of an item of property, plant and equipment any proceeds from selling items produced while bringing that asset to the location and condition necessary for it to be capable of operating in the manner intended by management and instead requires the recognition of the proceeds from selling such items, and the cost of producing those items, in profit or loss. The effective date is for annual periods beginning on or after January 1, 2022. • Amendments to IAS 37 - Onerous Contracts - Cost of Fulfilling a Contract - To specify that the 'cost of fulfilling' a contract comprises the 'costs that relate directly to the contract' and that costs that relate to a contract can either be incremental costs of fulfilling that contract or an allocation of other costs that relate directly to fulfilling contracts. The effective date is for annual periods beginning on or after January 1, 2022. • Amendments to IAS 1 - Classification of Liabilities as Current or Non-Current - To promote consistency in applying the requirements to determine whether debt and other liabilities with an uncertain settlement date should be classified as current or non-current. The effective date is not earlier than January 1, 2024. • Amendments to IAS 1 - Disclosure of Accounting Policies - To require entities to disclose material accounting policies, instead of significant accounting policies. The amendments clarify, among other things, that accounting policy information may be material because of its nature, even if the related amounts are immaterial. The effective date is for annual periods beginning on or after January 1, 2023. • Amendment to IAS 12 - Deferred Tax Related to Assets and Liabilities Arising from a Single Transaction - These amendments require companies to recognize deferred tax on transactions that, on initial recognition give rise to equal amounts of taxable and deductible temporary differences. The effective date is for annual periods beginning on or after January 1, 2023. • Amendment to IAS 8 - Changes in Accounting Estimates - The definition of a change in accounting estimates is replaced with a definition of accounting estimates. Under the new definition, accounting estimates are “monetary amounts in financial statements that are subject to measurement uncertainty”. The Board clarified that a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A change in an accounting estimate may affect only the current period’s profit or loss, or the profit or loss of both the current period and future periods. The effect of the change relating to the current period is recognized as income or expense in the current period. The effect, if any, on future periods is recognized as income or expense in those future periods. The effective date is for annual periods beginning on or after January 1, 2023. • Amendments to IFRS 9 – Financial Instruments (IBOR reform) : The changes will impact some of our existing variable rate borrowings and leases. The changes are not expected to have a material imp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Disclosure of components of cash</t>
        </is>
      </c>
      <c r="B4" s="4" t="inlineStr">
        <is>
          <t xml:space="preserve">The following is a table summarizing the components of our cash and cash equivalents as of December 31, 2021 and 2020: At December 31, In thousands of U.S. dollars 2021 2020 Cash at banks $ 228,732 $ 185,879 Cash on vessels 1,683 1,632 $ 230,415 $ 187,5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Subclassifications of assets, liabilities and equities [abstract]</t>
        </is>
      </c>
    </row>
    <row r="4">
      <c r="A4" s="4" t="inlineStr">
        <is>
          <t>Summary of prepaid expenses and other assets</t>
        </is>
      </c>
      <c r="B4" s="4" t="inlineStr">
        <is>
          <t xml:space="preserve">The following is a table summarizing the components of our prepaid expenses and other current assets as of December 31, 2021 and 2020: At December 31, In thousands of U.S. dollars 2021 2020 SSM - prepaid vessel operating expenses $ 3,426 $ 3,975 Prepaid interest — 4,035 Third party - prepaid vessel operating expenses 2,610 1,757 Prepaid insurance 880 574 Other prepaid expenses 1,038 2,089 $ 7,954 $ 12,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1</t>
        </is>
      </c>
    </row>
    <row r="3">
      <c r="A3" s="3" t="inlineStr">
        <is>
          <t>Subclassifications of assets, liabilities and equities [abstract]</t>
        </is>
      </c>
    </row>
    <row r="4">
      <c r="A4" s="4" t="inlineStr">
        <is>
          <t>Summary of the components of accounts receivable</t>
        </is>
      </c>
      <c r="B4" s="4" t="inlineStr">
        <is>
          <t xml:space="preserve">The following is a table summarizing the components of our accounts receivable as of December 31, 2021 and 2020: At December 31, In thousands of U.S. dollars 2021 2020 Scorpio MR Pool Limited $ 16,414 $ 9,751 Scorpio LR2 Pool Limited 14,344 10,698 Scorpio LR1 Pool Limited 3,079 2,367 Scorpio Handymax Tanker Pool Limited 2,379 3,597 Scorpio Commercial Management S.A.M. — 284 Receivables from the related parties 36,216 26,697 Insurance receivables 905 5,259 Freight and time charter receivables 820 — Other receivables 128 1,061 $ 38,069 $ 33,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Vessels (Tables)</t>
        </is>
      </c>
      <c r="B1" s="2" t="inlineStr">
        <is>
          <t>12 Months Ended</t>
        </is>
      </c>
    </row>
    <row r="2">
      <c r="B2" s="2" t="inlineStr">
        <is>
          <t>Dec. 31, 2021</t>
        </is>
      </c>
    </row>
    <row r="3">
      <c r="A3" s="3" t="inlineStr">
        <is>
          <t>Property, plant and equipment [abstract]</t>
        </is>
      </c>
    </row>
    <row r="4">
      <c r="A4" s="4" t="inlineStr">
        <is>
          <t>Operating vessels and drydock rollforward</t>
        </is>
      </c>
      <c r="B4" s="4" t="inlineStr">
        <is>
          <t>Operating vessels and drydock In thousands of U.S. dollars Vessels Drydock Total Cost As of January 1, 2021 $ 4,773,502 $ 132,474 $ 4,905,976 Additions (1) 9,384 27,266 36,650 Write-offs (2) — (24,269) (24,269) As of December 31, 2021 4,782,886 135,471 4,918,357 Accumulated depreciation and impairment As of January 1, 2021 (849,355) (53,733) (903,088) Charge for the period (171,052) (26,415) (197,467) Write-offs (2) — 24,269 24,269 As of December 31, 2021 (1,020,407) (55,879) (1,076,286) Net book value As of December 31, 2021 $ 3,762,479 $ 79,592 $ 3,842,071 Cost As of January 1, 2020 $ 4,611,945 $ 108,523 $ 4,720,468 Additions (1) 162,404 40,801 203,205 Write-offs (2) (847) (16,850) (17,697) As of December 31, 2020 4,773,502 132,474 4,905,976 Accumulated depreciation and impairment As of January 1, 2020 (665,586) (46,724) (712,310) Charge for the period (170,409) (23,859) (194,268) Impairment loss (14,207) — (14,207) Write-offs (2) 847 16,850 17,697 As of December 31, 2020 (849,355) (53,733) (903,088) Net book value As of December 31, 2020 $ 3,924,147 $ 78,741 $ 4,002,888 (1) Additions in 2021 and 2020 primarily relate to the drydock, BWTS, and scrubber costs incurred on certain of our vessels. (2) Represents the write-offs of fully depreciated equipment and notional drydock costs on certain of our vessels.</t>
        </is>
      </c>
    </row>
    <row r="5">
      <c r="A5" s="4" t="inlineStr">
        <is>
          <t>Summary of cost capitalized</t>
        </is>
      </c>
      <c r="B5" s="4" t="inlineStr">
        <is>
          <t>The following is a summary of the items that were capitalized during the years ended December 31, 2021 and 2020: In thousands of U.S. dollars Drydock (1) Notional component of scrubber (2) Total drydock additions Scrubber BWTS Other equipment Capitalized interest Total vessel additions For the year ended December 31, 2021 $ 27,116 $ 150 $ 27,266 $ 4,073 $ 190 $ 4,945 $ 176 $ 9,384 For the year ended December 31, 2020 33,901 6,900 40,801 127,275 30,686 3,033 1,410 162,404 (1) Additions during the years ended December 31, 2021 and 2020 include new costs accrued in prior periods relating to drydocks, ballast water treatment system, and scrubber installations.</t>
        </is>
      </c>
    </row>
    <row r="6">
      <c r="A6" s="4" t="inlineStr">
        <is>
          <t>Schedule of future expected payments for purchase commitments</t>
        </is>
      </c>
      <c r="B6" s="4" t="inlineStr">
        <is>
          <t>The following table is a timeline of future expected payments and dates for our commitments to purchase scrubbers and BWTS as of December 31, 2021 (1) : As of December 31, Amounts in thousands of US dollars 2021 Less than 1 month $ 610 1-3 months 4,861 3 months to 1 year 9,006 1-5 years 7,325 5+ years — Total $ 21,802 (1) These amounts are subject to change as installation times are finalized. The amounts presented exclude installation costs.</t>
        </is>
      </c>
    </row>
    <row r="7">
      <c r="A7" s="4" t="inlineStr">
        <is>
          <t>Schedule of collateral agreements</t>
        </is>
      </c>
      <c r="B7" s="4" t="inlineStr">
        <is>
          <t>The below table is a summary of vessels with an aggregate carrying value of $4.6 billion at December 31, 2021 which have been pledged as collateral under the terms of our secured debt and lease financing arrangements, which includes right of use assets that are accounted for under IFRS 16 (and are further described in Note 6), along with the respective borrowing or lease financing facility (which are described in Note 12) as of December 31, 2021: Credit Facility Vessel Name $116.0 Million Lease Financing STI Oxford, STI Selatar, STI Gramercy, STI Queens $157.5 Million Lease Financing STI Alexis, STI Benicia, STI Duchessa, STI Mayfair, STI San Antonio, STI St. Charles, STI Yorkville IFRS 16 - Leases - $670.0 Million STI Lobelia, STI Lotus, STI Lily, STI Lavender, STI Magic, STI Majestic, STI Mystery, STI Marvel, STI Magnetic, STI Millenia, STI Magister, STI Mythic, STI Marshall, STI Modest, STI Maverick, STI Miracle, STI Maestro, STI Mighty, STI Maximus 2018 CMB Lease Financing STI Milwaukee, STI Battery, STI Tribeca, STI Bronx, STI Manhattan, STI Seneca, 2019 DNB / GIEK Credit Facility STI Condotti, STI Sloane 2020 $225.0 Million Credit Facility STI Pride, STI Providence, STI Nautilus, STI Spiga, STI Savile Row, STI Kingsway, STI Carnaby 2020 TSFL Lease Financing STI Galata, STI La Boca 2020 CMBFL Lease Financing STI Bosphorus, STI Leblon 2020 SPDBFL Lease Financing STI San Telmo, STI Donald C Trauscht, STI Esles II, STI Jardins 2021 $21.0 Million Credit Facility STI Madison 2021 AVIC Lease Financing STI Memphis, STI Soho, STI Osceola, STI Lombard 2021 CMBFL Lease Financing STI Brixton, STI Comandante, STI Finchley, STI Pimlico, STI Westminster 2021 TSFL Lease Financing STI Black Hawk, STI Pontiac, STI Notting Hill 2021 CSSC Lease Financing STI Jermyn, STI Grace 2021 $146.3 Million Lease Financing STI Rotherhithe, STI Broadway, STI Hammersmith, STI Winnie, STI Lauren, STI Connaught 2021 $43.6 Million Credit Facility STI Precision, STI Prestige 2021 Ocean Yield Lease Financing STI Gallantry, STI Guard AVIC Lease Financing STI Fontvieille, STI Ville, STI Brooklyn, STI Rose, STI Rambla BCFL Lease Financing (LR2s) STI Solace, STI Solidarity, STI Stability BCFL Lease Financing (MRs) STI Amber, STI Topaz, STI Ruby, STI Garnet, STI Onyx BNPP Sinosure Credit Facility STI Elysees, STI Fulham, STI Hackney, STI Orchard, STI Park China Huarong Lease Financing STI Opera, STI Venere, STI Virtus, STI Aqua, STI Dama, STI Regina Citibank / K-Sure Credit Facility STI Excellence, STI Executive, STI Experience, STI Express COSCO Shipping Lease Financing STI Battersea, STI Wembley, STI Texas City, STI Meraux Credit Agricole Credit Facility STI Exceed, STI Excel, STI Excelsior, STI Expedite CSSC Lease Financing STI Goal, STI Guide, STI Gauntlet, STI Gladiator, STI Gratitude Hamburg Commercial Credit Facility STI Poplar, STI Veneto Ocean Yield Lease Financing STI Sanctity, STI Steadfast, STI Supreme, STI Symphony Prudential Credit Facility STI Acton, STI Camden, STI Clapham IFRS 16 - Leases - 3 MR STI Beryl, STI Larvotto, STI Le Roch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ight of use assets and related lease liabilities (Tables)</t>
        </is>
      </c>
      <c r="B1" s="2" t="inlineStr">
        <is>
          <t>12 Months Ended</t>
        </is>
      </c>
    </row>
    <row r="2">
      <c r="B2" s="2" t="inlineStr">
        <is>
          <t>Dec. 31, 2021</t>
        </is>
      </c>
    </row>
    <row r="3">
      <c r="A3" s="3" t="inlineStr">
        <is>
          <t>Disclosure of leases [Abstract]</t>
        </is>
      </c>
    </row>
    <row r="4">
      <c r="A4" s="4" t="inlineStr">
        <is>
          <t>Disclosure of quantitative information about right-of-use assets</t>
        </is>
      </c>
      <c r="B4" s="4" t="inlineStr">
        <is>
          <t xml:space="preserve">The following is the activity of the 'Right of use assets for vessels' starting with the recognition of the assets on January 1, 2020 through December 31, 2021: In thousands of U.S. Dollars Vessels Drydock Total Cost As of January 1, 2021 $ 853,690 $ 23,562 $ 877,252 Other (1) (349) — (349) Fully depreciated assets (1) (17,095) — (17,095) As of December 31, 2021 836,246 23,562 859,808 Accumulated depreciation and impairment As of January 1, 2021 (63,636) (6,437) (70,073) Charge for the period (37,661) (5,125) (42,786) Other (1) (19) — (19) Fully depreciated assets (1) 17,095 — 17,095 As of December 31, 2021 (84,221) (11,562) (95,783) Net book value As of December 31, 2021 $ 752,025 $ 12,000 $ 764,025 (1) This amount represents the adjustment of the lease term and write-off of fully depreciated right of use assets related to the bareboat charters on four fixed rate Handymax vessels that expired in March 2021. In thousands of U.S. Dollars Vessels Drydock (1) Total Cost As of January 1, 2020 $ 705,857 $ 18,962 $ 724,819 Additions 156,226 4,600 160,826 Fully depreciated assets (2) (8,393) — (8,393) As of December 31, 2020 853,690 23,562 877,252 Accumulated depreciation and impairment As of January 1, 2020 (25,374) (1,542) (26,916) Charge for the period (46,655) (4,895) (51,550) Fully depreciated assets (2) 8,393 — 8,393 As of December 31, 2020 (63,636) (6,437) (70,073) Net book value As of December 31, 2020 $ 790,054 $ 17,125 $ 807,179 (1) Drydock costs for 'Right of use assets for vessels' are depreciated over the shorter of the lease term or the period until the next scheduled drydock. On this basis, the drydock costs for these vessels is being depreciated separately. $4.6 million of notional drydock costs were allocated from the right of use assets recorded for the four MR vessels delivered during 2020 as part of the Trafigura Transaction. (2) This amount represents the write-off of fully depreciated right of use assets related to the bareboat charters on three fixed rate Handymax vessels that expired during the year ended December 31, 2020. The following table summarizes the payments made for the years ended December 31, 2021 and 2020 relating to lease liabilities accounted for under IFRS 16 - Leases : For the year ended December 31, In thousands of U.S. dollars 2021 2020 Interest expense recognized in consolidated statements of income or loss $ 23,641 $ 28,458 Principal repayments recognized in consolidated cash flow statements 56,729 77,913 Net decrease in accrued interest expense 39 (206) Net increase in prepaid interest expense (684) (382) Total payments on lease liabilities under IFRS 16 - Leases $ 79,725 $ 105,783 </t>
        </is>
      </c>
    </row>
    <row r="5">
      <c r="A5" s="4" t="inlineStr">
        <is>
          <t>Schedule of operating leases and future minimum lease payments</t>
        </is>
      </c>
      <c r="B5" s="4" t="inlineStr">
        <is>
          <t>The obligations under these agreements will be repaid as follows: As of In thousands of U.S. dollars December 31, 2021 Less than 1 year $ 78,211 1 - 5 years 278,633 5+ years 343,526 Total 700,370 Discounting effect (1) (124,372) Prepaid interest expense (621) Lease liability $ 575,377 (1) Represents estimated interest payments using applicable implicit or imputed interest rates in each lease agreement. For leases with implicit rates which include a variable component tied to a benchmark, such as LIBOR, the payments were estimated by taking into consideration: (i) the margin on each lease and (ii) the forward interest rate curve calculated from interest swap rates, as published by a third party, as of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1</t>
        </is>
      </c>
    </row>
    <row r="3">
      <c r="A3" s="3" t="inlineStr">
        <is>
          <t>Subclassifications of assets, liabilities and equities [abstract]</t>
        </is>
      </c>
    </row>
    <row r="4">
      <c r="A4" s="4" t="inlineStr">
        <is>
          <t>Schedule of other non-current assets</t>
        </is>
      </c>
      <c r="B4" s="4" t="inlineStr">
        <is>
          <t>The following is a table summarizing the components of our Other non-current assets as of December 31, 2021 and 2020: At December 31, In thousands of U.S. dollars 2021 2020 Scorpio LR2 Pool Ltd. pool working capital contributions (1) $ 35,700 $ 35,700 Scorpio MR Pool Ltd. pool working capital contributions (1) 25,200 25,200 Scorpio LR1 Pool Ltd. pool working capital contributions (1) 6,600 6,600 Scorpio Handymax Tanker Pool Ltd. pool working capital contributions (1) 5,661 5,661 Working capital contributions to Scorpio Pools 73,161 73,161 Deposits for exhaust gas cleaning system ('scrubbers') (2) 15,840 5,617 Seller's credit on sale leaseback vessels (3) 10,793 10,192 Investment in dual fuel tanker joint venture (4) 5,736 — Investment in BWTS supplier (5) 1,751 1,751 Capitalized loan fees (6) 1,635 1,424 Other (7) 47 — $ 108,963 $ 92,145 (1) Upon entrance into the Scorpio LR2, LR1, MR, and Handymax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chartered-in vessels we classify the amounts as current (within accounts receivable) or non-current (within Other Assets) according to the expiration of the contract. (2) From August 2018 through September 2019, we entered into agreements with two separate suppliers to retrofit a total of 98 of our tankers with scrubbers for total consideration of $146.6 million (which excludes installation costs). Deposits paid for these systems are reflected as investing cash flows within the consolidated statement of cash flows. In April 2020, we reached an agreement to postpone the purchase and installation of scrubbers on 19 of our vessels. In February 2021, we signed an agreement to retain the option to purchase these scrubbers through February 2023. In August 2021, we declared options to purchase and install scrubbers on six vessels (five LR1s and an LR2). The scrubbers are expected to be installed within the first half of 2022. (3) The seller's credit on vessels sold and leased back represents the present value of the deposits of $4.35 million per vessel ($13.1 million in aggregate) that was retained by the buyer as part of the 2017 sale and operating leaseback transactions for STI Beryl , STI Le Rocher and STI Larvotto , which is described in Note 6.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6 million and $0.5 million as interest income as part of these agreements during each of the years ended December 31, 2021 and 2020, respectively. (4) In August 2021, we acquired a minority interest in a portfolio of nine product tankers, consisting of five dual-fuel MR methanol tankers (built between 2016 and 2021) which, in addition to traditional petroleum products, are designed to both carry methanol as a cargo and to consume it as a fuel, along with four ice class 1A LR1 product tankers. The dual-fuel MR methanol tankers are currently on long-term time charter contracts greater than five years. As part of this agreement, we acquired a 50% interest in a joint venture that ultimately has a minority interest in the entities that own the vessels for final consideration of $6.7 million. We account for our interest in this joint venture using the equity method pursuant to IFRS 11 - Joint arrangements .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We recorded $0.6 million as our share of net income resulting from this joint venture during the year ended December 31, 2021. Additionally, the joint venture issued a cash distribution of $1.5 million in December 2021, which arose primarily as a result of the sale of two of the LR1s during the fourth quarter of 2021. (5) In July 2018, we executed an agreement to purchase 55 BWTS from an unaffiliated third-party supplier for total consideration of $36.2 million. These systems were expected to be installed over the subsequent five years, as each respective vessel under the agreement comes due for its International Oil Pollution Prevention, or IOPP, renewal survey. Upon entry into this agreement, we also obtained a minority equity interest in this supplier for no additional consideration. We have determined that of the total consideration of $36.2 million, $1.8 million is attributable to the minority equity interest. Since July 2018, aggregate deposits of $32.8 million have been made, of which $31.0 million has been reclassified to "Vessels" upon the installation of these systems. The remaining $1.8 million of this amount has been recorded as the aforementioned minority equity interest, which is being accounted for as a financial asset under IFRS 9. Deposits paid for these systems are reflected as investing cash flows within the consolidated statement of cash flows.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we have recorded the value of the investment at the put option strike price, or $1.8 million in aggregate. The difference in the aggregate value of the investment, based on the spread between the exercise prices of the put and call options, is $0.6 million. We consider this value to be a Level 3 fair value measurement, as this supplier is a private company, and the value has been determined based on unobservable market data (i.e. the proceeds that we would receive if we exercised our put option in full). (6) Represents upfront loan fees on credit facilities that are expected to be used to partially finance the purchase and installation of scrubbers or refinance the indebtedness on certain vessels. These fees are reclassified as deferred financing fees (net of Debt) when the tranche of the loan to which the vessel relates is drawn. (7) Represents prepaid equity issuance costs related to keeping the ATM Program ac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Disclosure of classes of share capital [line items]</t>
        </is>
      </c>
    </row>
    <row r="3">
      <c r="A3" s="4" t="inlineStr">
        <is>
          <t>Par value per share (in dollars per share)</t>
        </is>
      </c>
      <c r="B3" s="7" t="n">
        <v>0.01</v>
      </c>
      <c r="C3" s="7" t="n">
        <v>0.01</v>
      </c>
    </row>
    <row r="4">
      <c r="A4" s="4" t="inlineStr">
        <is>
          <t>Number of shares issued (in shares)</t>
        </is>
      </c>
      <c r="B4" s="5" t="n">
        <v>58369516</v>
      </c>
    </row>
    <row r="5">
      <c r="A5" s="4" t="inlineStr">
        <is>
          <t>Common stock</t>
        </is>
      </c>
    </row>
    <row r="6">
      <c r="A6" s="3" t="inlineStr">
        <is>
          <t>Disclosure of classes of share capital [line items]</t>
        </is>
      </c>
    </row>
    <row r="7">
      <c r="A7" s="4" t="inlineStr">
        <is>
          <t>Par value per share (in dollars per share)</t>
        </is>
      </c>
      <c r="B7" s="7" t="n">
        <v>0.01</v>
      </c>
      <c r="C7" s="7" t="n">
        <v>0.01</v>
      </c>
    </row>
    <row r="8">
      <c r="A8" s="4" t="inlineStr">
        <is>
          <t>Number of shares authorised (in shares)</t>
        </is>
      </c>
      <c r="B8" s="5" t="n">
        <v>150000000</v>
      </c>
      <c r="C8" s="5" t="n">
        <v>150000000</v>
      </c>
    </row>
    <row r="9">
      <c r="A9" s="4" t="inlineStr">
        <is>
          <t>Number of shares issued (in shares)</t>
        </is>
      </c>
      <c r="B9" s="5" t="n">
        <v>58369516</v>
      </c>
      <c r="C9" s="5" t="n">
        <v>58093147</v>
      </c>
    </row>
    <row r="10">
      <c r="A10" s="4" t="inlineStr">
        <is>
          <t>Number of shares outstanding (in shares)</t>
        </is>
      </c>
      <c r="B10" s="5" t="n">
        <v>58369516</v>
      </c>
      <c r="C10" s="5" t="n">
        <v>580931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12 Months Ended</t>
        </is>
      </c>
    </row>
    <row r="2">
      <c r="B2" s="2" t="inlineStr">
        <is>
          <t>Dec. 31, 2021</t>
        </is>
      </c>
    </row>
    <row r="3">
      <c r="A3" s="3" t="inlineStr">
        <is>
          <t>Subclassifications of assets, liabilities and equities [abstract]</t>
        </is>
      </c>
    </row>
    <row r="4">
      <c r="A4" s="4" t="inlineStr">
        <is>
          <t>Summary of the components of accounts payable</t>
        </is>
      </c>
      <c r="B4" s="4" t="inlineStr">
        <is>
          <t xml:space="preserve">The following is a table summarizing the components of our accounts payable as of December 31, 2021 and 2020: At December 31, In thousands of U.S. dollars 2021 2020 Scorpio Ship Management S.A.M. (SSM) $ 9,684 $ 902 Scorpio Services Holding Limited (SSH) 1,888 404 Scorpio LR2 Pool Limited 1,076 338 Scorpio LR1 Pool Limited 785 — Scorpio Handymax Tanker Pool Limited 625 2 Amounts due to a port agent - related party 257 42 Scorpio MR Pool Limited 62 230 Scorpio Commercial Management S.A.M. (SCM) 25 58 Accounts payable to related parties 14,402 1,976 Suppliers 20,678 10,887 $ 35,080 $ 12,8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Tables)</t>
        </is>
      </c>
      <c r="B1" s="2" t="inlineStr">
        <is>
          <t>12 Months Ended</t>
        </is>
      </c>
    </row>
    <row r="2">
      <c r="B2" s="2" t="inlineStr">
        <is>
          <t>Dec. 31, 2021</t>
        </is>
      </c>
    </row>
    <row r="3">
      <c r="A3" s="3" t="inlineStr">
        <is>
          <t>Subclassifications of assets, liabilities and equities [abstract]</t>
        </is>
      </c>
    </row>
    <row r="4">
      <c r="A4" s="4" t="inlineStr">
        <is>
          <t>Summary of the components of accrued expenses</t>
        </is>
      </c>
      <c r="B4" s="4" t="inlineStr">
        <is>
          <t xml:space="preserve">The following is a table summarizing the components the components of our accrued expenses as of December 31, 2021 and 2020: At December 31, In thousands of U.S. dollars 2021 2020 Accrued expenses to a related party port agent $ 417 $ 313 Scorpio Ship Management S.A.M. (SSM) 161 33 Scorpio MR Pool Limited — 375 Accrued expenses to related parties 578 721 Suppliers 15,193 15,938 Accrued interest 5,156 4,282 Accrued short-term employee benefits 3,908 11,231 Other accrued expenses 71 21 $ 24,906 $ 32,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rrent and long-term debt (Tables)</t>
        </is>
      </c>
      <c r="B1" s="2" t="inlineStr">
        <is>
          <t>12 Months Ended</t>
        </is>
      </c>
    </row>
    <row r="2">
      <c r="B2" s="2" t="inlineStr">
        <is>
          <t>Dec. 31, 2021</t>
        </is>
      </c>
    </row>
    <row r="3">
      <c r="A3" s="3" t="inlineStr">
        <is>
          <t>Financial Instruments [Abstract]</t>
        </is>
      </c>
    </row>
    <row r="4">
      <c r="A4" s="4" t="inlineStr">
        <is>
          <t>Breakdown of current and non-current portion of debt outstanding</t>
        </is>
      </c>
      <c r="B4" s="4" t="inlineStr">
        <is>
          <t xml:space="preserve">The following is a breakdown of the current and non-current portion of our debt outstanding as of December 31, 2021 and December 31, 2020: At December 31, In thousands of U.S. dollars 2021 2020 Current portion of bank debt and bonds (1) $ 235,278 $ 172,705 Sale and leaseback (2) 178,062 131,736 Current portion of long-term debt 413,340 304,441 Non-current portion of bank debt and bonds (3) 666,409 971,172 Sale and leaseback (4) 1,461,929 1,139,713 $ 2,541,678 $ 2,415,326 (1) The current portion at December 31, 2021 was net of unamortized deferred financing fees of $1.1 million. The current portion at December 31, 2020 was net of unamortized deferred financing fees of $1.8 million. (2) The current portion at December 31, 2021 was net of unamortized deferred financing fees of $1.4 million and prepaid interest of $3.1 million. The current portion at December 31, 2020 was net of unamortized deferred financing fees of $0.9 million. (3) The non-current portion at December 31, 2021 was net of unamortized deferred financing fees of $10.6 million. The non-current portion at December 31, 2020 was net of unamortized deferred financing fees of $12.0 million. (4) The non-current portion at December 31, 2021 was net of unamortized deferred financing fees of $11.8 million. The non-current portion at December 31, 2020 was net of unamortized deferred financing fees of $7.8 million. The following is a rollforward of the activity within debt (current and non-current), by facility, for the year ended December 31, 2021: Activity Balance as of December 31, 2021 consists of: In thousands of U.S. dollars Carrying Value as of December 31, 2020 Drawdowns Repayments Other Activity (1) Carrying Value as of December 31, 2021 Current Non-Current KEXIM Credit Facility 15,932 — (15,932) — — — — ING Credit Facility 191,348 2,128 (193,476) — — — — 2018 NIBC Credit Facility 31,066 — (31,066) — — — Credit Agricole Credit Facility 80,676 — (8,569) 731 72,838 23,822 49,016 ABN AMRO / K-Sure Credit Facility (2) 40,587 — (41,827) 1,240 — — — Citibank / K-Sure Credit Facility 84,478 — (8,417) 1,720 77,781 77,781 — ABN AMRO / SEB Credit Facility 97,856 — (97,856) — — — — Hamburg Commercial Bank Credit Facility 40,315 — (3,291) — 37,024 3,292 33,732 Prudential Credit Facility 50,378 — (5,546) — 44,832 5,546 39,286 2019 DNB / GIEK Credit Facility 52,563 — (7,113) — 45,450 7,113 38,337 BNPP Sinosure Credit Facility 94,733 1,915 (10,334) — 86,314 10,334 75,980 2020 $225.0 Million Credit Facility 208,890 — (63,254) — 145,636 16,524 129,112 2021 $21.0 Million Credit Facility — 21,000 (1,755) — 19,245 19,245 — 2021 $43.6 Million Credit Facility — 43,550 — — 43,550 4,390 39,160 Ocean Yield Lease Financing 137,399 — (11,245) 180 126,334 11,363 114,971 BCFL Lease Financing (LR2s) 83,974 3,814 (10,690) 506 77,604 10,717 66,887 CSSC Lease Financing (3) 136,949 11,848 (10,313) (5,527) 132,957 14,253 118,704 CSSC Scrubber Lease Financing 4,443 — (4,443) — — — — BCFL Lease Financing (MRs) 77,748 5,779 (14,639) — 68,888 15,687 53,201 2018 CMBFL Lease Financing 124,993 — (13,007) — 111,986 13,007 98,979 $116.0 Million Lease Financing 103,801 1,926 (9,938) — 95,789 10,645 85,144 AVIC Lease Financing 119,732 — (13,327) — 106,405 13,327 93,078 China Huarong Lease Financing 110,250 10,000 (16,834) — 103,416 16,833 86,583 $157.5 Million Lease Financing 123,800 — (14,143) — 109,657 14,143 95,514 COSCO Lease Financing 68,750 — (7,700) — 61,050 7,700 53,350 2020 CMBFL Lease Financing 44,573 — (3,241) — 41,332 3,242 38,090 2020 TSFL Lease Financing 47,250 — (3,322) — 43,928 3,321 40,607 2020 SPDB-FL Lease Financing 96,500 — (9,389) — 87,111 6,495 80,616 2021 AVIC Lease Financing — 96,352 (5,439) — 90,913 7,252 83,661 2021 CMBFL Lease Financing — 79,050 (4,485) — 74,565 6,520 68,045 2021 TSFL Lease Financing — 57,663 (3,286) — 54,377 4,380 49,997 2021 CSSC Lease Financing — 57,400 (3,507) — 53,893 5,262 48,631 2021 $146.3 Million Lease Financing — 146,250 — — 146,250 12,551 133,699 2021 Ocean Yield Lease Financing — 70,200 (417) — 69,783 5,850 63,933 IFRS 16 - Leases - 7 Handymax (See Note 6) (4) 2,247 — (1,879) (368) — — — IFRS 16 - Leases - 3 MR (See Note 6) 36,936 — (7,668) — 29,268 8,130 21,138 IFRS 16 - Leases - $670.0 Million (see Note 6) 593,291 — (46,561) — 546,730 47,006 499,724 Unsecured Senior Notes Due 2020 — — — — — — — Unsecured Senior Notes Due 2025 28,100 41,929 — 21 70,050 — 70,050 Convertible Notes Due 2022 140,713 — — (72,401) 68,312 68,312 — Convertible Notes Due 2025 — 119,419 — 82,936 202,355 — 202,355 $ 3,070,271 $ 770,223 $ (703,909) $ 9,038 $ 3,145,623 $ 474,043 $ 2,671,580 Less: deferred financing fees (22,471) (12,907) — 10,557 (24,821) (2,441) (22,380) Less: prepaid interest expense — — (3,747) — (3,747) (3,747) — Total $ 3,047,800 $ 757,316 $ (707,656) $ 19,595 $ 3,117,055 $ 467,855 $ 2,649,200 (1) Relates to non-cash accretion or amortization on (i) debt or lease obligations assumed as part of the 2017 merger with Navig8 Product Tankers Inc. ("NPTI"), which were recorded at fair value on the closing dates, (ii) our Unsecured Senior Notes Due 2025 (iii) our Convertible Notes due 2022 and Convertible Notes Due 2025 of $4.7 million and $8.6 million, respectively, and (iv) the impact of the 2021 Convertible Notes Exchanges (described below) whereby the amounts in the above table reflect the carrying amounts of the debt portions of each of the Convertible Notes Due 2022 and Convertible Notes Due 2025 that were exchanged. (2) Other activity for this arrangement consists of (i) accretion of the discount; and (ii) the write-off of the discount of $0.6 million related to the refinancing of existing indebtedness. (3) Other activity for this arrangement consists of (i) the amortization of the premium up to the date of the modification of the arrangement (described below), (ii) the recognition upon modification of a non-cash gain of $5.4 million (which was offset by $2.6 million in cash prepayment fees that were paid as part of the lease modification in September 2021 as described further below) and (iii) the accretion of the discount after the date of the modification. (4) Other activity for this arrangement represents the non-cash entry to reduce lease liabilities of $0.4 million when these leases were modified in 2021. The table below details the dividends issued during the years ended December 31, 2021 and 2020, and the corresponding effect on the conversion rate of the Convertible Notes Due 2022: Record Date Dividends per share Share Adjusted Conversion Rate (1) March 2, 2020 $ 0.10 25.8763 June 1, 2020 $ 0.10 26.0200 September 9, 2020 $ 0.10 26.2463 November 23, 2020 $ 0.10 26.4810 March 2, 2021 $ 0.10 26.6617 May 21, 2021 $ 0.10 26.7879 September 9, 2021 $ 0.10 26.9419 December 3, 2021 $ 0.10 27.1571 (1) Per $1,000 principal amount of the Convertible Notes. For the year ended December 31, In thousands of U.S. dollars 2021 2020 2019 Interest expense on debt, net of capitalized interest (1) $ 115,983 $ 132,423 $ 162,738 Accretion of convertible notes (as described in Note 12) 13,265 8,413 11,375 Amortization of deferred financing fees 7,570 6,657 7,041 Loss on extinguishment of debt and write-off of deferred financing fees (2) 3,604 4,056 1,466 Accretion of premiums and discounts on debt (3) 3,682 3,422 3,615 Total financial expenses $ 144,104 $ 154,971 $ 186,235 (1) The decrease in interest expense, net of capitalized interest during the year ended December 31, 2021 is primarily attributable to lower average LIBOR rates compared to the year ended December 31, 2020. As a result of the onset of the COVID-19 pandemic in March 2020, LIBOR rates decreased significantly during the year ended December 31, 2020. Given the timing of when interest rates are fixed on our variable rate borrowings, this decrease primarily impacted our interest expense in the second half of that year and throughout 2021. The average carrying value of our debt was relatively unchanged at $3.14 billion as of December 31, 2021 compared to $3.13 billion as of December 31, 2020. The decrease in interest expense during the year ended December 31, 2020 is primarily attributable to lower LIBOR rates. As a result of the COVID-19 pandemic, LIBOR rates decreased significantly during the year ended December 31, 2020. Additionally, we were able to lower the weighted average margin on our variable rate debt through various refinancing initiatives commencing in the fourth quarter of 2019 and throughout 2020. The combination resulted in lower interest expense for the year ended December 31, 2020 compared to December 31, 2019 despite the increase in the average carrying value of our debt to $3.13 billion from $2.91 billion as of December 31, 2020 and 2019, respectively. Interest payable during those periods was offset by interest capitalized of $0.2 million, $1.4 million and $2.8 million, during the years ended December 31, 2021, 2020, and 2019 respectively. (2) The loss on extinguishment of debt and write-off of deferred financing fees during the year ended December 31, 2021 include (i) $3.0 million of write-offs of deferred financing fees related to the refinancing of existing indebtedness on certain vessels and (ii) $0.6 million of write-offs of the discounts related to the refinancing of existing indebtedness on certain vessels. The loss on extinguishment of debt and write-off of deferred financing fees during the year ended December 31, 2020 include (i) $2.7 million of write-offs of deferred financing fees related to the refinancing of existing indebtedness on certain vessels, (ii) $2.0 million of cash prepayment fees, primarily from the CSSC Lease Financing (as described in Note 12), offset by (iii) $0.7 million of write-offs of the premium and discounts related to the refinancing of existing indebtedness on certain vessels. The loss on extinguishment of debt and write-off of deferred financing fees during the year ended December 31, 2019 includes write-offs of deferred financing fees of (i) $1.2 million related to the refinancing of existing indebtedness on certain vessels, and (ii) $0.3 million related to the redemption of the Senior Notes Due 20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1</t>
        </is>
      </c>
    </row>
    <row r="3">
      <c r="A3" s="3" t="inlineStr">
        <is>
          <t>Operating Segments [Abstract]</t>
        </is>
      </c>
    </row>
    <row r="4">
      <c r="A4" s="4" t="inlineStr">
        <is>
          <t>Disclosure of operating segments</t>
        </is>
      </c>
      <c r="B4" s="4" t="inlineStr">
        <is>
          <t>Information about our reportable segments for the years ended December 31, 2021, 2020 and 2019 is as follows: For the year ended December 31, 2021 In thousands of U.S. dollars LR1 Handymax LR2 MR Reportable segments subtotal Corporate and eliminations Total Vessel revenue $ 47,053 $ 50,143 $ 180,912 $ 262,678 $ 540,786 $ — $ 540,786 Vessel operating costs (29,883) (38,157) (105,714) (161,086) (334,840) — (334,840) Voyage expenses 24 (477) (246) (2,756) (3,455) — (3,455) Depreciation - owned or finance leased vessels (20,970) (21,120) (81,062) (74,315) (197,467) — (197,467) Depreciation - right of use assets — (1,773) (8,503) (32,510) (42,786) — (42,786) General and administrative expenses (1,158) (1,464) (4,050) (6,148) (12,820) (39,926) (52,746) Financial expenses — — — — — (144,104) (144,104) Loss on Convertible Notes exchange — — — — — (5,504) (5,504) Financial income 2 — (5) 602 599 3,024 3,623 Other income and (expenses), net — — — — — 2,058 2,058 Segment income or loss $ (4,932) $ (12,848) $ (18,668) $ (13,535) $ (49,983) $ (184,452) $ (234,435) For the year ended December 31, 2020 In thousands of U.S. dollars LR1 Handymax LR2 MR Reportable segments subtotal Corporate and eliminations Total Vessel revenue $ 87,026 $ 105,353 $ 375,594 $ 347,919 915,892 $ — $ 915,892 Vessel operating costs (30,396) (47,791) (107,710) (147,851) (333,748) — (333,748) Voyage expenses (60) (402) (3,479) (4,018) (7,959) — (7,959) Depreciation - owned or finance leased vessels (20,557) (21,359) (79,208) (73,144) (194,268) — (194,268) Depreciation - right of use assets — (12,017) (8,583) (30,950) (51,550) — (51,550) Impairment of vessels — — — (14,207) (14,207) — (14,207) Impairment of goodwill (2,639) — — — (2,639) — (2,639) General and administrative expenses (1,180) (1,960) (4,029) (6,060) (13,229) (52,958) (66,187) Financial expenses — — — — — (154,971) (154,971) Gain on repurchase of Convertible Notes — — — — — 1,013 1,013 Financial income 104 9 51 520 684 565 1,249 Other income and (expenses), net — — — — — 1,499 1,499 Segment income or loss $ 32,298 $ 21,833 $ 172,636 $ 72,209 $ 298,976 $ (204,852) $ 94,124 For the year ended December 31, 2019 In thousands of U.S. dollars LR1 Handymax LR2 MR Reportable segments subtotal Corporate and eliminations Total Vessel revenue $ 67,461 $ 106,811 $ 263,818 $ 266,235 $ 704,325 $ — $ 704,325 Vessel operating costs (29,161) (50,750) (97,346) (117,274) (294,531) — (294,531) Voyage expenses (1,628) (1,414) (530) (2,588) (6,160) — (6,160) Charterhire — (4,256) 271 (414) (4,399) — (4,399) Depreciation - owned or finance leased vessels (19,520) (19,119) (73,774) (67,639) (180,052) — (180,052) Depreciation - right of use assets — (11,678) (2,266) (12,972) (26,916) — (26,916) General and administrative expenses (1,167) (2,192) (3,841) (4,951) (12,151) (50,144) (62,295) Financial expenses — — — — — (186,235) (186,235) Financial income 360 18 32 538 948 7,234 8,182 Other expenses, net — — — 15 15 (424) (409) Segment income or loss 16,345 17,420 86,364 60,950 181,079 (229,569) $ (48,490)</t>
        </is>
      </c>
    </row>
    <row r="5">
      <c r="A5" s="4" t="inlineStr">
        <is>
          <t>Disclosure of revenue from major customers</t>
        </is>
      </c>
      <c r="B5" s="4" t="inlineStr">
        <is>
          <t>Revenue from customers representing greater than 10% of total revenue during the years ended December 31, 2021, 2020 and 2019, within their respective segments was as follows: In thousands of U.S. dollars For the year ended December 31, Segment Customer 2021 2020 2019 MR Scorpio MR Pool Limited (1) $ 256,874 $ 340,937 $ 261,727 LR2 Scorpio LR2 Pool Limited (1) 180,912 369,476 260,893 Handymax Scorpio Handymax Tanker Pool Limited (1) 50,143 105,355 103,150 $ 487,929 $ 815,768 $ 625,770 (1) These customers are related parties as described in Note 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hares (Tables)</t>
        </is>
      </c>
      <c r="B1" s="2" t="inlineStr">
        <is>
          <t>12 Months Ended</t>
        </is>
      </c>
    </row>
    <row r="2">
      <c r="B2" s="2" t="inlineStr">
        <is>
          <t>Dec. 31, 2021</t>
        </is>
      </c>
    </row>
    <row r="3">
      <c r="A3" s="3" t="inlineStr">
        <is>
          <t>Share-Based Payment Arrangements [Abstract]</t>
        </is>
      </c>
    </row>
    <row r="4">
      <c r="A4" s="4" t="inlineStr">
        <is>
          <t>Summary of activity for awards of restricted stock</t>
        </is>
      </c>
      <c r="B4" s="4" t="inlineStr">
        <is>
          <t xml:space="preserve">The following is a summary of activity for awards of restricted stock during the years ended December 31, 2021 and 2020: Number of Shares Weighted Average Grant Date Fair Value Outstanding and non-vested, December 31, 2019 3,561,742 $ 26.45 Granted 925,080 24.16 Vested (678,649) 36.01 Forfeited (1,400) 26.64 Outstanding and non-vested, December 31, 2020 3,806,773 24.19 Granted 276,369 18.38 Vested (1,085,150) 25.27 Forfeited — — Outstanding and non-vested, December 31, 2021 2,997,992 $ 23.27 </t>
        </is>
      </c>
    </row>
    <row r="5">
      <c r="A5" s="4" t="inlineStr">
        <is>
          <t>Summary of future stock compensation expense</t>
        </is>
      </c>
      <c r="B5" s="4" t="inlineStr">
        <is>
          <t xml:space="preserve">Assuming that all the restricted stock will vest, the stock compensation expense in future periods, including that related to restricted stock issued in prior periods will be: In thousands of U.S. dollars Employees Directors Total For the year ending December 31, 2022 13,952 488 14,440 For the year ending December 31, 2023 6,951 107 7,058 For the year ending December 31, 2024 2,482 — 2,482 For the year ending December 31, 2025 540 — 540 For the year ending December 31, 2026 58 — 58 $ 23,983 $ 595 $ 24,578 </t>
        </is>
      </c>
    </row>
    <row r="6">
      <c r="A6" s="4" t="inlineStr">
        <is>
          <t>Summary of dividend payments</t>
        </is>
      </c>
      <c r="B6" s="4" t="inlineStr">
        <is>
          <t>The following dividends were paid during the years ended December 31, 2021, 2020 and 2019. Dividends Date per share Paid $0.100 March 28, 2019 $0.100 June 27, 2019 $0.100 September 27, 2019 $0.100 December 13, 2019 $0.100 March 13, 2020 $0.100 June 15, 2020 $0.100 September 29, 2020 $0.100 December 14, 2020 $0.100 March 15, 2021 $0.100 June 15, 2021 $0.100 September 29, 2021 $0.100 December 15,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Abstract]</t>
        </is>
      </c>
    </row>
    <row r="4">
      <c r="A4" s="4" t="inlineStr">
        <is>
          <t>Disclosure of transactions between related parties</t>
        </is>
      </c>
      <c r="B4" s="4" t="inlineStr">
        <is>
          <t>Transactions with entities controlled by the Lolli-Ghetti family (herein referred to as related parties) in the consolidated statements of income or loss and balance sheets are as follows: For the year ended December 31, In thousands of U.S. dollars 2021 2020 2019 Pool revenue (1) Scorpio MR Pool Limited $ 256,874 $ 340,937 $ 261,727 Scorpio LR2 Pool Limited 180,912 369,476 260,893 Scorpio Handymax Tanker Pool Limited 50,143 105,355 103,150 Scorpio LR1 Pool Limited 47,053 87,028 66,009 Voyage revenue (2) — 2,334 — Voyage expenses (3) (1,461) (3,507) (2,414) Vessel operating costs (4) (35,427) (33,896) (31,732) Administrative expenses (5) (13,557) (13,876) (12,975) (1) These transactions relate to revenue earned in the Scorpio Pools. The Scorpio Pools are related parti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vessels. In September 2018, we entered into an agreement with SCM whereby SCM reimbursed a portion of the commissions that SCM charges the Company’s vessels to effectively reduce such to 0.85% of gross revenue per charter fixture, effective from September 1, 2018 and ending on June 1, 2019. (2) These transactions relate to revenue earned in the spot market on voyages chartered through SSH, a related party. (3) Related party expenditures included within voyage expenses in the consolidated statements of income or loss consist of the following: •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These expenses are included in voyage expenses in the consolidated statements of income or loss. In September 2018, we entered into an agreement with SCM whereby SCM reimbursed a portion of the commissions that SCM charges the Company’s vessels to effectively reduce such to 0.85% of gross revenue per charter fixture, effective from September 1, 2018 and ending on June 1, 2019. • Bunkers of $2.6 million, $3.6 million, and $0.8 million were purchased from a related party bunker provider during the years ended December 31, 2021, 2020, and 2019, respectively. These bunkers were purchased when our vessels were operating in the spot market, outside of the Scorpio Pools. Approximately $1.4 million, $2.9 million, and $0.3 million, respectively, of these purchases were consumed during the spot market voyages, and the remaining unconsumed portion was considered a working capital contribution to the pool (see below for a description on the accounting for working capital contributions to the Scorpio Pools) when the vessels re-joined the pools during the years ended December 31, 2021 and 2020, respectively. • Voyage expenses of $19,175, $4,925 and $4,357 charged by a related party port agent during the years ended December 31, 2021, 2020. and 2019 respectively. SSH has a majority equity interest in a port agent that provides supply and logistical services for vessels operating in its regions. (4) Related party expenditures included within vessel operating costs in the consolidated statements of income or loss consist of the following: • Technical management fees of $32.7 million, $31.9 million, and $30.0 million charged by SSM, a related party, during the years ended December 31, 2021, 2020 and 2019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152.0 million, $146.0 million, and $138.9 million during the years ended December 31, 2021, 2020, and 2019 respectively. SSM's annual technical management fee is a fixed fee of $175,000 per vessel plus certain itemized expenses pursuant to the technical management agreement. • Vessel operating expenses of $2.7 million, $2.0 million, and $1.7 million charged by a related party port agent during the years ended December 31, 2021, 2020 and 2019, respectively. SSH has a majority equity interest in a port agent that provides supply and logistical services for vessels operating in its regions. (5) We have an Amended Administrative Services Agreement with SSH for the provision of administrative staff and office space, and administrative services, including accounting, legal compliance, financial and information technology services. SSH also administers the payroll for certain of our employees. SSH is a related party to us. The services provided to us by SSH may be sub-contracted to other entities within Scorpio. The expenses incurred under this agreement were recorded in general and administrative expenses in the consolidated statement of income or loss and were as follows: • The expense for the year ended December 31, 2021 of $13.6 million included (i) administrative fees of $12.2 million charged by SSH, (ii) restricted stock amortization of $1.3 million, which relates to the issuance of an aggregate of 315,950 shares of restricted stock to SSH employees for no cash consideration pursuant to the 2013 Equity Incentive Plan, and (iii) the reimbursement of expenses of $51,962 to SSH and $14,726 to SCM. • The expense for the year ended December 31, 2020 of $13.9 million included (i) administrative fees of $12.6 million charged by SSH, (ii) restricted stock amortization of $1.2 million, which relates to the issuance of an aggregate of 315,950 shares of restricted stock to SSH employees for no cash consideration pursuant to the 2013 Equity Incentive Plan and (iii) the reimbursement of expenses of $19,772 to SSH and $45,539 to SCM. • The expense for the year ended December 31, 2019 of $13.0 million included (i) administrative fees of $11.4 million charged by SSH, (ii) restricted stock amortization of $1.1 million, which relates to the issuance of an aggregate of 221,900 shares of restricted stock to SSH employees for no cash consideration pursuant to the 2013 Equity Incentive Plan and (iii) the reimbursement of expenses of $0.2 million to SSH and $0.2 million to SCM. We had the following balances with related parties, which have been included in the consolidated balance sheets: As of December 31, In thousands of U.S. dollars 2021 2020 Assets: Accounts receivable (due from the Scorpio Pools) (1) $ 36,216 $ 26,413 Accounts receivable and prepaid expenses (SSM) (2) 3,426 4,259 Other assets (pool working capital contributions) (3) 73,161 73,161 Liabilities: Accounts payable and accrued expenses (SSM) 9,844 935 Accounts payable and accrued expenses (owed to the Scorpio Pools) 2,548 945 Accounts payable and accrued expenses (SSH) 1,888 404 Accounts payable and accrued expenses (related party port agent) 674 355 Accounts payable and accrued expenses (SCM) 25 58 (1) Accounts receivable due from the Scorpio Pools relate to hire receivables for revenues earned and receivables from working capital contributions. The amounts as of December 31, 2020 included $1.1 million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consolidated balance sheets.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primarily relate to advances made for vessel operating expenses (such as crew wages) that will either be reimbursed or applied against future costs. The table below shows key management remuneration for the years ended December 31, 2021, 2020 and 2019: For the year ended December 31, In thousands of U.S. dollars 2021 2020 2019 Short-term employee benefits (salaries) $ 5,488 $ 10,989 $ 10,821 Share-based compensation (1) 17,476 22,217 21,712 Total $ 22,964 $ 33,206 $ 32,533 (1) Represents the amortization of restricted stock issued under our 2013 Equity Incentive Plan as described in Note 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Vessel revenue (Tables)</t>
        </is>
      </c>
      <c r="B1" s="2" t="inlineStr">
        <is>
          <t>12 Months Ended</t>
        </is>
      </c>
    </row>
    <row r="2">
      <c r="B2" s="2" t="inlineStr">
        <is>
          <t>Dec. 31, 2021</t>
        </is>
      </c>
    </row>
    <row r="3">
      <c r="A3" s="3" t="inlineStr">
        <is>
          <t>Analysis of income and expense [abstract]</t>
        </is>
      </c>
    </row>
    <row r="4">
      <c r="A4" s="4" t="inlineStr">
        <is>
          <t>Revenue sources</t>
        </is>
      </c>
      <c r="B4" s="4" t="inlineStr">
        <is>
          <t xml:space="preserve"> For the year ended December 31, In thousands of U.S. dollars 2021 2020 2019 Pool revenue $ 534,982 $ 902,796 $ 691,886 Time charter revenue — — 2,551 Voyage revenue (spot market) 5,804 13,096 9,888 $ 540,786 $ 915,892 $ 704,325 </t>
        </is>
      </c>
    </row>
    <row r="5">
      <c r="A5" s="4" t="inlineStr">
        <is>
          <t>Lease and non lease components</t>
        </is>
      </c>
      <c r="B5" s="4" t="inlineStr">
        <is>
          <t xml:space="preserve">The following table summarizes the lease and non-lease components of revenue from time charter-out and pool revenue during the years ended December 31, 2021, 2020 and 2019. These figures are not readily quantifiable as the Company's contracts (with the Scorpio pools or under time charter-out arrangements) do not separate these components. The Company does not view its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year ended December 31, In thousands of U.S. dollars 2021 2020 2019 Lease component of revenue from time charter-out and pool revenue $ 280,633 $ 548,988 $ 428,781 Non-lease component of revenue from time charter-out and pool revenue 254,349 353,808 265,656 $ 534,982 $ 902,796 $ 694,437 </t>
        </is>
      </c>
    </row>
    <row r="6">
      <c r="A6" s="4" t="inlineStr">
        <is>
          <t>Terms of time chartered-out vessels</t>
        </is>
      </c>
      <c r="B6" s="4" t="inlineStr">
        <is>
          <t xml:space="preserve">The following table summarizes the terms of our time chartered-out vessels that were in place during the years ended December 31, 2019. Name Year built Type Delivery Date to the Charterer Charter Expiration Rate ($/ day) 1 STI Pimlico 2014 Handymax February-16 March-19 $ 18,000 2 STI Poplar 2014 Handymax January-16 February-19 $ 18,000 3 STI Rose 2015 LR2 February-16 February-19 $ 28,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wing cost (Tables)</t>
        </is>
      </c>
      <c r="B1" s="2" t="inlineStr">
        <is>
          <t>12 Months Ended</t>
        </is>
      </c>
    </row>
    <row r="2">
      <c r="B2" s="2" t="inlineStr">
        <is>
          <t>Dec. 31, 2021</t>
        </is>
      </c>
    </row>
    <row r="3">
      <c r="A3" s="3" t="inlineStr">
        <is>
          <t>Crewing cost [Abstract]</t>
        </is>
      </c>
    </row>
    <row r="4">
      <c r="A4" s="4" t="inlineStr">
        <is>
          <t>Crewing cost</t>
        </is>
      </c>
      <c r="B4" s="4" t="inlineStr">
        <is>
          <t xml:space="preserve">The following table sets forth the components of our crew expenses, including crew benefits, during the years ended December 31, 2021, 2020 and 2019, respectively. For the year ended December 31, In thousands of US dollars 2021 2020 2019 Short term crew benefits (i.e. wages, victualing, insurance) 171,546 173,912 155,958 Other crewing related costs 26,311 24,375 20,728 $ 197,857 $ 198,287 $ 176,6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Analysis of income and expense [abstract]</t>
        </is>
      </c>
    </row>
    <row r="4">
      <c r="A4" s="4" t="inlineStr">
        <is>
          <t>Disclosure of general and administrative expenses</t>
        </is>
      </c>
      <c r="B4" s="4" t="inlineStr">
        <is>
          <t xml:space="preserve">Employee benefit expenses (excluding crew) consist of: For the year ended December 31, In thousands of U.S. dollars 2021 2020 2019 Short term employee benefits (salaries) $ 10,841 $ 18,099 $ 16,776 Share based compensation (see Note 14) 22,931 28,506 27,421 $ 33,772 $ 46,605 $ 44,1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Tables)</t>
        </is>
      </c>
      <c r="B1" s="2" t="inlineStr">
        <is>
          <t>12 Months Ended</t>
        </is>
      </c>
    </row>
    <row r="2">
      <c r="B2" s="2" t="inlineStr">
        <is>
          <t>Dec. 31, 2021</t>
        </is>
      </c>
    </row>
    <row r="3">
      <c r="A3" s="3" t="inlineStr">
        <is>
          <t>Analysis of income and expense [abstract]</t>
        </is>
      </c>
    </row>
    <row r="4">
      <c r="A4" s="4" t="inlineStr">
        <is>
          <t>Components of financial expenses</t>
        </is>
      </c>
      <c r="B4" s="4" t="inlineStr">
        <is>
          <t xml:space="preserve">The following is a breakdown of the current and non-current portion of our debt outstanding as of December 31, 2021 and December 31, 2020: At December 31, In thousands of U.S. dollars 2021 2020 Current portion of bank debt and bonds (1) $ 235,278 $ 172,705 Sale and leaseback (2) 178,062 131,736 Current portion of long-term debt 413,340 304,441 Non-current portion of bank debt and bonds (3) 666,409 971,172 Sale and leaseback (4) 1,461,929 1,139,713 $ 2,541,678 $ 2,415,326 (1) The current portion at December 31, 2021 was net of unamortized deferred financing fees of $1.1 million. The current portion at December 31, 2020 was net of unamortized deferred financing fees of $1.8 million. (2) The current portion at December 31, 2021 was net of unamortized deferred financing fees of $1.4 million and prepaid interest of $3.1 million. The current portion at December 31, 2020 was net of unamortized deferred financing fees of $0.9 million. (3) The non-current portion at December 31, 2021 was net of unamortized deferred financing fees of $10.6 million. The non-current portion at December 31, 2020 was net of unamortized deferred financing fees of $12.0 million. (4) The non-current portion at December 31, 2021 was net of unamortized deferred financing fees of $11.8 million. The non-current portion at December 31, 2020 was net of unamortized deferred financing fees of $7.8 million. The following is a rollforward of the activity within debt (current and non-current), by facility, for the year ended December 31, 2021: Activity Balance as of December 31, 2021 consists of: In thousands of U.S. dollars Carrying Value as of December 31, 2020 Drawdowns Repayments Other Activity (1) Carrying Value as of December 31, 2021 Current Non-Current KEXIM Credit Facility 15,932 — (15,932) — — — — ING Credit Facility 191,348 2,128 (193,476) — — — — 2018 NIBC Credit Facility 31,066 — (31,066) — — — Credit Agricole Credit Facility 80,676 — (8,569) 731 72,838 23,822 49,016 ABN AMRO / K-Sure Credit Facility (2) 40,587 — (41,827) 1,240 — — — Citibank / K-Sure Credit Facility 84,478 — (8,417) 1,720 77,781 77,781 — ABN AMRO / SEB Credit Facility 97,856 — (97,856) — — — — Hamburg Commercial Bank Credit Facility 40,315 — (3,291) — 37,024 3,292 33,732 Prudential Credit Facility 50,378 — (5,546) — 44,832 5,546 39,286 2019 DNB / GIEK Credit Facility 52,563 — (7,113) — 45,450 7,113 38,337 BNPP Sinosure Credit Facility 94,733 1,915 (10,334) — 86,314 10,334 75,980 2020 $225.0 Million Credit Facility 208,890 — (63,254) — 145,636 16,524 129,112 2021 $21.0 Million Credit Facility — 21,000 (1,755) — 19,245 19,245 — 2021 $43.6 Million Credit Facility — 43,550 — — 43,550 4,390 39,160 Ocean Yield Lease Financing 137,399 — (11,245) 180 126,334 11,363 114,971 BCFL Lease Financing (LR2s) 83,974 3,814 (10,690) 506 77,604 10,717 66,887 CSSC Lease Financing (3) 136,949 11,848 (10,313) (5,527) 132,957 14,253 118,704 CSSC Scrubber Lease Financing 4,443 — (4,443) — — — — BCFL Lease Financing (MRs) 77,748 5,779 (14,639) — 68,888 15,687 53,201 2018 CMBFL Lease Financing 124,993 — (13,007) — 111,986 13,007 98,979 $116.0 Million Lease Financing 103,801 1,926 (9,938) — 95,789 10,645 85,144 AVIC Lease Financing 119,732 — (13,327) — 106,405 13,327 93,078 China Huarong Lease Financing 110,250 10,000 (16,834) — 103,416 16,833 86,583 $157.5 Million Lease Financing 123,800 — (14,143) — 109,657 14,143 95,514 COSCO Lease Financing 68,750 — (7,700) — 61,050 7,700 53,350 2020 CMBFL Lease Financing 44,573 — (3,241) — 41,332 3,242 38,090 2020 TSFL Lease Financing 47,250 — (3,322) — 43,928 3,321 40,607 2020 SPDB-FL Lease Financing 96,500 — (9,389) — 87,111 6,495 80,616 2021 AVIC Lease Financing — 96,352 (5,439) — 90,913 7,252 83,661 2021 CMBFL Lease Financing — 79,050 (4,485) — 74,565 6,520 68,045 2021 TSFL Lease Financing — 57,663 (3,286) — 54,377 4,380 49,997 2021 CSSC Lease Financing — 57,400 (3,507) — 53,893 5,262 48,631 2021 $146.3 Million Lease Financing — 146,250 — — 146,250 12,551 133,699 2021 Ocean Yield Lease Financing — 70,200 (417) — 69,783 5,850 63,933 IFRS 16 - Leases - 7 Handymax (See Note 6) (4) 2,247 — (1,879) (368) — — — IFRS 16 - Leases - 3 MR (See Note 6) 36,936 — (7,668) — 29,268 8,130 21,138 IFRS 16 - Leases - $670.0 Million (see Note 6) 593,291 — (46,561) — 546,730 47,006 499,724 Unsecured Senior Notes Due 2020 — — — — — — — Unsecured Senior Notes Due 2025 28,100 41,929 — 21 70,050 — 70,050 Convertible Notes Due 2022 140,713 — — (72,401) 68,312 68,312 — Convertible Notes Due 2025 — 119,419 — 82,936 202,355 — 202,355 $ 3,070,271 $ 770,223 $ (703,909) $ 9,038 $ 3,145,623 $ 474,043 $ 2,671,580 Less: deferred financing fees (22,471) (12,907) — 10,557 (24,821) (2,441) (22,380) Less: prepaid interest expense — — (3,747) — (3,747) (3,747) — Total $ 3,047,800 $ 757,316 $ (707,656) $ 19,595 $ 3,117,055 $ 467,855 $ 2,649,200 (1) Relates to non-cash accretion or amortization on (i) debt or lease obligations assumed as part of the 2017 merger with Navig8 Product Tankers Inc. ("NPTI"), which were recorded at fair value on the closing dates, (ii) our Unsecured Senior Notes Due 2025 (iii) our Convertible Notes due 2022 and Convertible Notes Due 2025 of $4.7 million and $8.6 million, respectively, and (iv) the impact of the 2021 Convertible Notes Exchanges (described below) whereby the amounts in the above table reflect the carrying amounts of the debt portions of each of the Convertible Notes Due 2022 and Convertible Notes Due 2025 that were exchanged. (2) Other activity for this arrangement consists of (i) accretion of the discount; and (ii) the write-off of the discount of $0.6 million related to the refinancing of existing indebtedness. (3) Other activity for this arrangement consists of (i) the amortization of the premium up to the date of the modification of the arrangement (described below), (ii) the recognition upon modification of a non-cash gain of $5.4 million (which was offset by $2.6 million in cash prepayment fees that were paid as part of the lease modification in September 2021 as described further below) and (iii) the accretion of the discount after the date of the modification. (4) Other activity for this arrangement represents the non-cash entry to reduce lease liabilities of $0.4 million when these leases were modified in 2021. The table below details the dividends issued during the years ended December 31, 2021 and 2020, and the corresponding effect on the conversion rate of the Convertible Notes Due 2022: Record Date Dividends per share Share Adjusted Conversion Rate (1) March 2, 2020 $ 0.10 25.8763 June 1, 2020 $ 0.10 26.0200 September 9, 2020 $ 0.10 26.2463 November 23, 2020 $ 0.10 26.4810 March 2, 2021 $ 0.10 26.6617 May 21, 2021 $ 0.10 26.7879 September 9, 2021 $ 0.10 26.9419 December 3, 2021 $ 0.10 27.1571 (1) Per $1,000 principal amount of the Convertible Notes. For the year ended December 31, In thousands of U.S. dollars 2021 2020 2019 Interest expense on debt, net of capitalized interest (1) $ 115,983 $ 132,423 $ 162,738 Accretion of convertible notes (as described in Note 12) 13,265 8,413 11,375 Amortization of deferred financing fees 7,570 6,657 7,041 Loss on extinguishment of debt and write-off of deferred financing fees (2) 3,604 4,056 1,466 Accretion of premiums and discounts on debt (3) 3,682 3,422 3,615 Total financial expenses $ 144,104 $ 154,971 $ 186,235 (1) The decrease in interest expense, net of capitalized interest during the year ended December 31, 2021 is primarily attributable to lower average LIBOR rates compared to the year ended December 31, 2020. As a result of the onset of the COVID-19 pandemic in March 2020, LIBOR rates decreased significantly during the year ended December 31, 2020. Given the timing of when interest rates are fixed on our variable rate borrowings, this decrease primarily impacted our interest expense in the second half of that year and throughout 2021. The average carrying value of our debt was relatively unchanged at $3.14 billion as of December 31, 2021 compared to $3.13 billion as of December 31, 2020. The decrease in interest expense during the year ended December 31, 2020 is primarily attributable to lower LIBOR rates. As a result of the COVID-19 pandemic, LIBOR rates decreased significantly during the year ended December 31, 2020. Additionally, we were able to lower the weighted average margin on our variable rate debt through various refinancing initiatives commencing in the fourth quarter of 2019 and throughout 2020. The combination resulted in lower interest expense for the year ended December 31, 2020 compared to December 31, 2019 despite the increase in the average carrying value of our debt to $3.13 billion from $2.91 billion as of December 31, 2020 and 2019, respectively. Interest payable during those periods was offset by interest capitalized of $0.2 million, $1.4 million and $2.8 million, during the years ended December 31, 2021, 2020, and 2019 respectively. (2) The loss on extinguishment of debt and write-off of deferred financing fees during the year ended December 31, 2021 include (i) $3.0 million of write-offs of deferred financing fees related to the refinancing of existing indebtedness on certain vessels and (ii) $0.6 million of write-offs of the discounts related to the refinancing of existing indebtedness on certain vessels. The loss on extinguishment of debt and write-off of deferred financing fees during the year ended December 31, 2020 include (i) $2.7 million of write-offs of deferred financing fees related to the refinancing of existing indebtedness on certain vessels, (ii) $2.0 million of cash prepayment fees, primarily from the CSSC Lease Financing (as described in Note 12), offset by (iii) $0.7 million of write-offs of the premium and discounts related to the refinancing of existing indebtedness on certain vessels. The loss on extinguishment of debt and write-off of deferred financing fees during the year ended December 31, 2019 includes write-offs of deferred financing fees of (i) $1.2 million related to the refinancing of existing indebtedness on certain vessels, and (ii) $0.3 million related to the redemption of the Senior Notes Due 20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Vessel revenue</t>
        </is>
      </c>
      <c r="B4" s="6" t="n">
        <v>540786000</v>
      </c>
      <c r="C4" s="6" t="n">
        <v>915892000</v>
      </c>
      <c r="D4" s="6" t="n">
        <v>704325000</v>
      </c>
    </row>
    <row r="5">
      <c r="A5" s="3" t="inlineStr">
        <is>
          <t>Operating expenses</t>
        </is>
      </c>
    </row>
    <row r="6">
      <c r="A6" s="4" t="inlineStr">
        <is>
          <t>Vessel operating costs</t>
        </is>
      </c>
      <c r="B6" s="5" t="n">
        <v>-334840000</v>
      </c>
      <c r="C6" s="5" t="n">
        <v>-333748000</v>
      </c>
      <c r="D6" s="5" t="n">
        <v>-294531000</v>
      </c>
    </row>
    <row r="7">
      <c r="A7" s="4" t="inlineStr">
        <is>
          <t>Voyage expenses</t>
        </is>
      </c>
      <c r="B7" s="5" t="n">
        <v>-3455000</v>
      </c>
      <c r="C7" s="5" t="n">
        <v>-7959000</v>
      </c>
      <c r="D7" s="5" t="n">
        <v>-6160000</v>
      </c>
    </row>
    <row r="8">
      <c r="A8" s="4" t="inlineStr">
        <is>
          <t>Charterhire</t>
        </is>
      </c>
      <c r="B8" s="5" t="n">
        <v>0</v>
      </c>
      <c r="C8" s="5" t="n">
        <v>0</v>
      </c>
      <c r="D8" s="5" t="n">
        <v>-4399000</v>
      </c>
    </row>
    <row r="9">
      <c r="A9" s="4" t="inlineStr">
        <is>
          <t>Depreciation - owned or finance leased vessels</t>
        </is>
      </c>
      <c r="B9" s="5" t="n">
        <v>-197467000</v>
      </c>
      <c r="C9" s="5" t="n">
        <v>-194268000</v>
      </c>
      <c r="D9" s="5" t="n">
        <v>-180052000</v>
      </c>
    </row>
    <row r="10">
      <c r="A10" s="4" t="inlineStr">
        <is>
          <t>Depreciation - right of use assets for vessels</t>
        </is>
      </c>
      <c r="B10" s="5" t="n">
        <v>-42786000</v>
      </c>
      <c r="C10" s="5" t="n">
        <v>-51550000</v>
      </c>
      <c r="D10" s="5" t="n">
        <v>-26916000</v>
      </c>
    </row>
    <row r="11">
      <c r="A11" s="4" t="inlineStr">
        <is>
          <t>Impairment of vessels</t>
        </is>
      </c>
      <c r="B11" s="5" t="n">
        <v>0</v>
      </c>
      <c r="C11" s="5" t="n">
        <v>-14207000</v>
      </c>
      <c r="D11" s="5" t="n">
        <v>0</v>
      </c>
    </row>
    <row r="12">
      <c r="A12" s="4" t="inlineStr">
        <is>
          <t>Impairment of goodwill</t>
        </is>
      </c>
      <c r="B12" s="5" t="n">
        <v>0</v>
      </c>
      <c r="C12" s="5" t="n">
        <v>-2639000</v>
      </c>
      <c r="D12" s="5" t="n">
        <v>0</v>
      </c>
    </row>
    <row r="13">
      <c r="A13" s="4" t="inlineStr">
        <is>
          <t>General and administrative expenses</t>
        </is>
      </c>
      <c r="B13" s="5" t="n">
        <v>-52746000</v>
      </c>
      <c r="C13" s="5" t="n">
        <v>-66187000</v>
      </c>
      <c r="D13" s="5" t="n">
        <v>-62295000</v>
      </c>
    </row>
    <row r="14">
      <c r="A14" s="4" t="inlineStr">
        <is>
          <t>Total operating expenses</t>
        </is>
      </c>
      <c r="B14" s="5" t="n">
        <v>-631294000</v>
      </c>
      <c r="C14" s="5" t="n">
        <v>-670558000</v>
      </c>
      <c r="D14" s="5" t="n">
        <v>-574353000</v>
      </c>
    </row>
    <row r="15">
      <c r="A15" s="4" t="inlineStr">
        <is>
          <t>Operating (loss) / income</t>
        </is>
      </c>
      <c r="B15" s="5" t="n">
        <v>-90508000</v>
      </c>
      <c r="C15" s="5" t="n">
        <v>245334000</v>
      </c>
      <c r="D15" s="5" t="n">
        <v>129972000</v>
      </c>
    </row>
    <row r="16">
      <c r="A16" s="3" t="inlineStr">
        <is>
          <t>Other (expense) and income, net</t>
        </is>
      </c>
    </row>
    <row r="17">
      <c r="A17" s="4" t="inlineStr">
        <is>
          <t>Financial expenses</t>
        </is>
      </c>
      <c r="B17" s="5" t="n">
        <v>-144104000</v>
      </c>
      <c r="C17" s="5" t="n">
        <v>-154971000</v>
      </c>
      <c r="D17" s="5" t="n">
        <v>-186235000</v>
      </c>
    </row>
    <row r="18">
      <c r="A18" s="4" t="inlineStr">
        <is>
          <t>(Loss) / gain on repurchase/exchange of convertible notes</t>
        </is>
      </c>
      <c r="B18" s="5" t="n">
        <v>-5504000</v>
      </c>
      <c r="C18" s="5" t="n">
        <v>1013000</v>
      </c>
      <c r="D18" s="5" t="n">
        <v>0</v>
      </c>
    </row>
    <row r="19">
      <c r="A19" s="4" t="inlineStr">
        <is>
          <t>Financial income</t>
        </is>
      </c>
      <c r="B19" s="5" t="n">
        <v>3623000</v>
      </c>
      <c r="C19" s="5" t="n">
        <v>1249000</v>
      </c>
      <c r="D19" s="5" t="n">
        <v>8182000</v>
      </c>
    </row>
    <row r="20">
      <c r="A20" s="4" t="inlineStr">
        <is>
          <t>Other income and (expenses), net</t>
        </is>
      </c>
      <c r="B20" s="5" t="n">
        <v>2058000</v>
      </c>
      <c r="C20" s="5" t="n">
        <v>1499000</v>
      </c>
      <c r="D20" s="5" t="n">
        <v>-409000</v>
      </c>
    </row>
    <row r="21">
      <c r="A21" s="4" t="inlineStr">
        <is>
          <t>Total other expense, net</t>
        </is>
      </c>
      <c r="B21" s="5" t="n">
        <v>-143927000</v>
      </c>
      <c r="C21" s="5" t="n">
        <v>-151210000</v>
      </c>
      <c r="D21" s="5" t="n">
        <v>-178462000</v>
      </c>
    </row>
    <row r="22">
      <c r="A22" s="4" t="inlineStr">
        <is>
          <t>Net (loss) / income</t>
        </is>
      </c>
      <c r="B22" s="5" t="n">
        <v>-234435000</v>
      </c>
      <c r="C22" s="5" t="n">
        <v>94124000</v>
      </c>
      <c r="D22" s="5" t="n">
        <v>-48490000</v>
      </c>
    </row>
    <row r="23">
      <c r="A23" s="3" t="inlineStr">
        <is>
          <t>Attributable to:</t>
        </is>
      </c>
    </row>
    <row r="24">
      <c r="A24" s="4" t="inlineStr">
        <is>
          <t>Equity holders of the parent</t>
        </is>
      </c>
      <c r="B24" s="6" t="n">
        <v>-234435000</v>
      </c>
      <c r="C24" s="6" t="n">
        <v>94124000</v>
      </c>
      <c r="D24" s="6" t="n">
        <v>-48490000</v>
      </c>
    </row>
    <row r="25">
      <c r="A25" s="3" t="inlineStr">
        <is>
          <t>(Loss) / earnings per share</t>
        </is>
      </c>
    </row>
    <row r="26">
      <c r="A26" s="4" t="inlineStr">
        <is>
          <t>Basic (in USD per share)</t>
        </is>
      </c>
      <c r="B26" s="7" t="n">
        <v>-4.28</v>
      </c>
      <c r="C26" s="7" t="n">
        <v>1.72</v>
      </c>
      <c r="D26" s="7" t="n">
        <v>-0.97</v>
      </c>
    </row>
    <row r="27">
      <c r="A27" s="4" t="inlineStr">
        <is>
          <t>Diluted (in USD per share)</t>
        </is>
      </c>
      <c r="B27" s="7" t="n">
        <v>-4.28</v>
      </c>
      <c r="C27" s="7" t="n">
        <v>1.67</v>
      </c>
      <c r="D27" s="7" t="n">
        <v>-0.97</v>
      </c>
    </row>
    <row r="28">
      <c r="A28" s="4" t="inlineStr">
        <is>
          <t>Basic weighted average shares outstanding (in shares)</t>
        </is>
      </c>
      <c r="B28" s="5" t="n">
        <v>54718709</v>
      </c>
      <c r="C28" s="5" t="n">
        <v>54665898</v>
      </c>
      <c r="D28" s="5" t="n">
        <v>49857998</v>
      </c>
    </row>
    <row r="29">
      <c r="A29" s="4" t="inlineStr">
        <is>
          <t>Diluted weighted average shares outstanding (in shares)</t>
        </is>
      </c>
      <c r="B29" s="5" t="n">
        <v>54718709</v>
      </c>
      <c r="C29" s="5" t="n">
        <v>56392311</v>
      </c>
      <c r="D29" s="5" t="n">
        <v>498579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 (loss) per share (Tables)</t>
        </is>
      </c>
      <c r="B1" s="2" t="inlineStr">
        <is>
          <t>12 Months Ended</t>
        </is>
      </c>
    </row>
    <row r="2">
      <c r="B2" s="2" t="inlineStr">
        <is>
          <t>Dec. 31, 2021</t>
        </is>
      </c>
    </row>
    <row r="3">
      <c r="A3" s="3" t="inlineStr">
        <is>
          <t>Earnings per share [abstract]</t>
        </is>
      </c>
    </row>
    <row r="4">
      <c r="A4" s="4" t="inlineStr">
        <is>
          <t>Schedule of basic and diluted (loss) / earnings per share</t>
        </is>
      </c>
      <c r="B4" s="4" t="inlineStr">
        <is>
          <t>The calculation of both basic and diluted loss per share is based on net loss attributable to equity holders of the parent and weighted average outstanding shares of: For the year ended December 31, In thousands of U.S. dollars except for share data 2021 2020 2019 Net income / (loss) attributable to equity holders of the parent - basic $ (234,434) $ 94,124 $ (48,490) Convertible notes interest expense — — — Convertible notes deferred financing amortization — — — Net income / (loss) attributable to equity holders of the parent - diluted $ (234,434) $ 94,124 $ (48,490) Basic weighted average number of shares 54,718,709 54,665,898 49,857,998 Effect of dilutive potential basic shares: Restricted stock — 1,726,413 — Convertible notes — — — — 1,726,413 — Diluted weighted average number of shares 54,718,709 56,392,311 49,857,998 Earnings / (Loss) Per Share: Basic $ (4.28) $ 1.72 $ (0.97) Diluted $ (4.28) $ 1.67 $ (0.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 financial and other risks (Tables)</t>
        </is>
      </c>
      <c r="B1" s="2" t="inlineStr">
        <is>
          <t>12 Months Ended</t>
        </is>
      </c>
    </row>
    <row r="2">
      <c r="B2" s="2" t="inlineStr">
        <is>
          <t>Dec. 31, 2021</t>
        </is>
      </c>
    </row>
    <row r="3">
      <c r="A3" s="3" t="inlineStr">
        <is>
          <t>Financial Instruments [Abstract]</t>
        </is>
      </c>
    </row>
    <row r="4">
      <c r="A4" s="4" t="inlineStr">
        <is>
          <t>Fair values and carrying values of financial assets</t>
        </is>
      </c>
      <c r="B4" s="4" t="inlineStr">
        <is>
          <t xml:space="preserve">The fair values and carrying values of our financial instruments at December 31, 2021 and 2020, respectively, are shown in the table below. Categories of Financial Instruments As of December 31, 2021 As of December 31, 2020 Amounts in thousands of U.S. dollars Fair value Carrying Value Fair value Carrying Value Financial assets Cash and cash equivalents (1) $ 230,415 $ 230,415 $ 187,511 $ 187,511 Restricted cash (2) 4,791 4,791 5,293 5,293 Accounts receivable (3) 38,069 38,069 33,017 33,017 Investment in BWTS (4) 1,751 1,751 1,751 1,751 Working capital contributions to Scorpio Pools (5) 73,161 73,161 73,161 73,161 Seller's credit on sale leaseback vessels (6) 10,793 10,793 10,192 10,192 Financial liabilities Accounts payable (7) $ 35,080 $ 35,080 $ 12,863 $ 12,863 Accrued expenses (7) 24,906 24,906 32,193 32,193 Secured bank loans (8) 566,310 566,310 976,505 976,505 Sale and leaseback liability (9) 1,648,993 1,639,991 1,290,390 1,271,449 IFRS 16 - lease liability (10) 575,834 575,377 634,707 632,473 Unsecured Senior Notes Due 2025 (11) 69,366 70,209 28,774 28,100 Convertible Notes due 2022 (12) 69,059 69,695 145,647 151,229 Convertible Notes due 2025 (12) 195,438 208,133 — —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fair value of our minority interest in our BWTS supplier (as described in Note 8)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6.4 million and $12.3 million of unamortized deferred financing fees as of December 31, 2021 and 2020, respectively. (9) The carrying value of our obligations due under sale and leaseback arrangements are measured at amortized cost using the effective interest method. With the exception of three fixed rate sale and leaseback arrangements, we consider that their carrying value approximates fair value because the interest rates on these instrument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1. Accordingly, we consider their fair value to be a Level 2 measurement. These amounts are shown net of $13.1 million and $8.7 million of unamortized deferred financing fees as of December 31, 2021 and 2020, respectively. (10) The carrying value of our lease obligations that are being accounted for under IFRS 16 are measured at the present value of the minimum lease payments under each contract. These leases are mainly comprised of the leases acquired as part of the Trafigura Transaction. We consider that their carrying value approximates fair value because the interest rates on these lease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1 and 2020. Accordingly, we consider their fair value to be a Level 2 measurement. (11) The carrying value of our Senior Notes Due 2025 is measured at amortized cost using the effective interest method. The carrying value of our Senior Notes Due 2025 shown in the table above is their face value. The Senior Notes due 2025 are shown net of $2.3 million of deferred financing fees and $0.2 million of unamortized discount on our consolidated balance sheet as of December 31, 2021. The Senior Notes due 2025 are shown net of $1.4 million of unamortized deferred financing fees on our consolidated balance sheet as of December 31, 2020. Our Senior Notes Due 2025 are quoted on the NYSE under the symbol 'SBBA'. We consider their fair value to be a Level 1 measurement due to their quotation on an active exchange. </t>
        </is>
      </c>
    </row>
    <row r="5">
      <c r="A5" s="4" t="inlineStr">
        <is>
          <t>Fair values and carrying values of financial liabilities</t>
        </is>
      </c>
      <c r="B5" s="4" t="inlineStr">
        <is>
          <t xml:space="preserve">The fair values and carrying values of our financial instruments at December 31, 2021 and 2020, respectively, are shown in the table below. Categories of Financial Instruments As of December 31, 2021 As of December 31, 2020 Amounts in thousands of U.S. dollars Fair value Carrying Value Fair value Carrying Value Financial assets Cash and cash equivalents (1) $ 230,415 $ 230,415 $ 187,511 $ 187,511 Restricted cash (2) 4,791 4,791 5,293 5,293 Accounts receivable (3) 38,069 38,069 33,017 33,017 Investment in BWTS (4) 1,751 1,751 1,751 1,751 Working capital contributions to Scorpio Pools (5) 73,161 73,161 73,161 73,161 Seller's credit on sale leaseback vessels (6) 10,793 10,793 10,192 10,192 Financial liabilities Accounts payable (7) $ 35,080 $ 35,080 $ 12,863 $ 12,863 Accrued expenses (7) 24,906 24,906 32,193 32,193 Secured bank loans (8) 566,310 566,310 976,505 976,505 Sale and leaseback liability (9) 1,648,993 1,639,991 1,290,390 1,271,449 IFRS 16 - lease liability (10) 575,834 575,377 634,707 632,473 Unsecured Senior Notes Due 2025 (11) 69,366 70,209 28,774 28,100 Convertible Notes due 2022 (12) 69,059 69,695 145,647 151,229 Convertible Notes due 2025 (12) 195,438 208,133 — —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fair value of our minority interest in our BWTS supplier (as described in Note 8)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6.4 million and $12.3 million of unamortized deferred financing fees as of December 31, 2021 and 2020, respectively. (9) The carrying value of our obligations due under sale and leaseback arrangements are measured at amortized cost using the effective interest method. With the exception of three fixed rate sale and leaseback arrangements, we consider that their carrying value approximates fair value because the interest rates on these instrument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1. Accordingly, we consider their fair value to be a Level 2 measurement. These amounts are shown net of $13.1 million and $8.7 million of unamortized deferred financing fees as of December 31, 2021 and 2020, respectively. (10) The carrying value of our lease obligations that are being accounted for under IFRS 16 are measured at the present value of the minimum lease payments under each contract. These leases are mainly comprised of the leases acquired as part of the Trafigura Transaction. We consider that their carrying value approximates fair value because the interest rates on these leases change with, or approximate, market interest rates and the credit risk of the Company has remained stable. The fair value of leases with fixed payments are measured at the net discounted value of the remaining minimum lease payments using our incremental borrowing rate at December 31, 2021 and 2020. Accordingly, we consider their fair value to be a Level 2 measurement. (11) The carrying value of our Senior Notes Due 2025 is measured at amortized cost using the effective interest method. The carrying value of our Senior Notes Due 2025 shown in the table above is their face value. The Senior Notes due 2025 are shown net of $2.3 million of deferred financing fees and $0.2 million of unamortized discount on our consolidated balance sheet as of December 31, 2021. The Senior Notes due 2025 are shown net of $1.4 million of unamortized deferred financing fees on our consolidated balance sheet as of December 31, 2020. Our Senior Notes Due 2025 are quoted on the NYSE under the symbol 'SBBA'. We consider their fair value to be a Level 1 measurement due to their quotation on an active exchange. </t>
        </is>
      </c>
    </row>
    <row r="6">
      <c r="A6" s="4" t="inlineStr">
        <is>
          <t>Contractual maturity of secured and unsecured credit facilities</t>
        </is>
      </c>
      <c r="B6" s="4" t="inlineStr">
        <is>
          <t xml:space="preserve">The following table details our remaining contractual maturity for our secured and unsecured credit facilities, lease financing and IFRS-16 lease liab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21 2020 Less than 1 month $ 20,172 $ 34,615 1-3 months 98,407 109,849 3 months to 1 year 477,055 328,880 1-3 years 914,599 1,158,802 3-5 years 1,359,473 969,016 5+ years 880,531 942,670 Total $ 3,750,237 $ 3,543,8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bsequent events (Tables)</t>
        </is>
      </c>
      <c r="B1" s="2" t="inlineStr">
        <is>
          <t>12 Months Ended</t>
        </is>
      </c>
    </row>
    <row r="2">
      <c r="B2" s="2" t="inlineStr">
        <is>
          <t>Dec. 31, 2021</t>
        </is>
      </c>
    </row>
    <row r="3">
      <c r="A3" s="3" t="inlineStr">
        <is>
          <t>Events After Reporting Period [Abstract]</t>
        </is>
      </c>
    </row>
    <row r="4">
      <c r="A4" s="4" t="inlineStr">
        <is>
          <t>Schedule of future expected payments for purchase commitments</t>
        </is>
      </c>
      <c r="B4" s="4" t="inlineStr">
        <is>
          <t>The following table is a timeline of future expected payments and dates for our commitments to purchase scrubbers and BWTS as of December 31, 2021 (1) : As of December 31, Amounts in thousands of US dollars 2021 Less than 1 month $ 610 1-3 months 4,861 3 months to 1 year 9,006 1-5 years 7,325 5+ years — Total $ 21,802 (1) These amounts are subject to change as installation times are finalized. The amounts presented exclude installation cos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1" customWidth="1" min="2" max="2"/>
    <col width="27" customWidth="1" min="3" max="3"/>
    <col width="48" customWidth="1" min="4" max="4"/>
    <col width="37" customWidth="1" min="5" max="5"/>
    <col width="21" customWidth="1" min="6" max="6"/>
    <col width="20" customWidth="1" min="7" max="7"/>
    <col width="20" customWidth="1" min="8" max="8"/>
    <col width="20" customWidth="1" min="9" max="9"/>
  </cols>
  <sheetData>
    <row r="1">
      <c r="A1" s="1" t="inlineStr">
        <is>
          <t>General information and significant accounting policies - Narrative (Details)</t>
        </is>
      </c>
      <c r="B1" s="2" t="inlineStr">
        <is>
          <t>Sep. 26, 2019USD ($)</t>
        </is>
      </c>
      <c r="C1" s="2" t="inlineStr">
        <is>
          <t>Aug. 31, 2021USD ($)vessel</t>
        </is>
      </c>
      <c r="D1" s="2" t="inlineStr">
        <is>
          <t>Dec. 31, 2021USD ($)vesselvesselClass$ / shares</t>
        </is>
      </c>
      <c r="E1" s="2" t="inlineStr">
        <is>
          <t>Dec. 31, 2020USD ($)vessel$ / shares</t>
        </is>
      </c>
      <c r="F1" s="2" t="inlineStr">
        <is>
          <t>Dec. 31, 2019USD ($)</t>
        </is>
      </c>
      <c r="G1" s="2" t="inlineStr">
        <is>
          <t>Mar. 31, 2022vessel</t>
        </is>
      </c>
      <c r="H1" s="2" t="inlineStr">
        <is>
          <t>Mar. 17, 2022vessel</t>
        </is>
      </c>
      <c r="I1" s="2" t="inlineStr">
        <is>
          <t>Sep. 30, 2019vessel</t>
        </is>
      </c>
    </row>
    <row r="2">
      <c r="A2" s="3" t="inlineStr">
        <is>
          <t>Disclosure of detailed information about property, plant and equipment [line items]</t>
        </is>
      </c>
    </row>
    <row r="3">
      <c r="A3" s="4" t="inlineStr">
        <is>
          <t>Borrowings | $</t>
        </is>
      </c>
      <c r="D3" s="6" t="n">
        <v>2541678000</v>
      </c>
      <c r="E3" s="6" t="n">
        <v>2415326000</v>
      </c>
    </row>
    <row r="4">
      <c r="A4" s="4" t="inlineStr">
        <is>
          <t>Number of bareboat chartered-in vessels</t>
        </is>
      </c>
      <c r="D4" s="5" t="n">
        <v>22</v>
      </c>
    </row>
    <row r="5">
      <c r="A5" s="4" t="inlineStr">
        <is>
          <t>Number of vessel classes | vesselClass</t>
        </is>
      </c>
      <c r="D5" s="5" t="n">
        <v>4</v>
      </c>
    </row>
    <row r="6">
      <c r="A6" s="4" t="inlineStr">
        <is>
          <t>Estimated useful lives</t>
        </is>
      </c>
      <c r="D6" s="4" t="inlineStr">
        <is>
          <t>25 years</t>
        </is>
      </c>
    </row>
    <row r="7">
      <c r="A7" s="4" t="inlineStr">
        <is>
          <t>Impairment loss recognised in profit or loss, goodwill | $</t>
        </is>
      </c>
      <c r="D7" s="6" t="n">
        <v>0</v>
      </c>
      <c r="E7" s="5" t="n">
        <v>2639000</v>
      </c>
      <c r="F7" s="6" t="n">
        <v>0</v>
      </c>
    </row>
    <row r="8">
      <c r="A8" s="4" t="inlineStr">
        <is>
          <t>Impairment of vessels | $</t>
        </is>
      </c>
      <c r="D8" s="5" t="n">
        <v>0</v>
      </c>
      <c r="E8" s="5" t="n">
        <v>16846000</v>
      </c>
      <c r="F8" s="5" t="n">
        <v>0</v>
      </c>
    </row>
    <row r="9">
      <c r="A9" s="4" t="inlineStr">
        <is>
          <t>Lubricating oil consumption | $</t>
        </is>
      </c>
      <c r="D9" s="5" t="n">
        <v>10000000</v>
      </c>
      <c r="E9" s="5" t="n">
        <v>9800000</v>
      </c>
      <c r="F9" s="6" t="n">
        <v>10300000</v>
      </c>
    </row>
    <row r="10">
      <c r="A10" s="4" t="inlineStr">
        <is>
          <t>Number of vessels acquired</t>
        </is>
      </c>
      <c r="C10" s="5" t="n">
        <v>9</v>
      </c>
    </row>
    <row r="11">
      <c r="A11" s="4" t="inlineStr">
        <is>
          <t>Number of dual fuel tankers acquired</t>
        </is>
      </c>
      <c r="C11" s="5" t="n">
        <v>5</v>
      </c>
    </row>
    <row r="12">
      <c r="A12" s="4" t="inlineStr">
        <is>
          <t>Number of 1A LR1 product tankers acquired</t>
        </is>
      </c>
      <c r="C12" s="5" t="n">
        <v>4</v>
      </c>
    </row>
    <row r="13">
      <c r="A13" s="4" t="inlineStr">
        <is>
          <t>Proportion of ownership interest in joint venture</t>
        </is>
      </c>
      <c r="C13" s="4" t="inlineStr">
        <is>
          <t>50.00%</t>
        </is>
      </c>
    </row>
    <row r="14">
      <c r="A14" s="4" t="inlineStr">
        <is>
          <t>Financial liabilities at FVTPL | $</t>
        </is>
      </c>
      <c r="D14" s="6" t="n">
        <v>0</v>
      </c>
      <c r="E14" s="6" t="n">
        <v>0</v>
      </c>
    </row>
    <row r="15">
      <c r="A15" s="4" t="inlineStr">
        <is>
          <t>Par value per share (in dollars per share) | $ / shares</t>
        </is>
      </c>
      <c r="D15" s="7" t="n">
        <v>0.01</v>
      </c>
      <c r="E15" s="7" t="n">
        <v>0.01</v>
      </c>
    </row>
    <row r="16">
      <c r="A16" s="4" t="inlineStr">
        <is>
          <t>Other disposals of assets</t>
        </is>
      </c>
    </row>
    <row r="17">
      <c r="A17" s="3" t="inlineStr">
        <is>
          <t>Disclosure of detailed information about property, plant and equipment [line items]</t>
        </is>
      </c>
    </row>
    <row r="18">
      <c r="A18" s="4" t="inlineStr">
        <is>
          <t>Number of vessels in agreement to sell</t>
        </is>
      </c>
      <c r="H18" s="5" t="n">
        <v>15</v>
      </c>
    </row>
    <row r="19">
      <c r="A19" s="4" t="inlineStr">
        <is>
          <t>Citibank / K-Sure Credit Facility | Less than 1 year</t>
        </is>
      </c>
    </row>
    <row r="20">
      <c r="A20" s="3" t="inlineStr">
        <is>
          <t>Disclosure of detailed information about property, plant and equipment [line items]</t>
        </is>
      </c>
    </row>
    <row r="21">
      <c r="A21" s="4" t="inlineStr">
        <is>
          <t>Number of vessels</t>
        </is>
      </c>
      <c r="D21" s="5" t="n">
        <v>4</v>
      </c>
    </row>
    <row r="22">
      <c r="A22" s="4" t="inlineStr">
        <is>
          <t>Borrowings | $</t>
        </is>
      </c>
      <c r="D22" s="6" t="n">
        <v>76800000</v>
      </c>
    </row>
    <row r="23">
      <c r="A23" s="4" t="inlineStr">
        <is>
          <t>Credit Agricole Credit Facility</t>
        </is>
      </c>
    </row>
    <row r="24">
      <c r="A24" s="3" t="inlineStr">
        <is>
          <t>Disclosure of detailed information about property, plant and equipment [line items]</t>
        </is>
      </c>
    </row>
    <row r="25">
      <c r="A25" s="4" t="inlineStr">
        <is>
          <t>Borrowings | $</t>
        </is>
      </c>
      <c r="D25" s="6" t="n">
        <v>21000000</v>
      </c>
    </row>
    <row r="26">
      <c r="A26" s="4" t="inlineStr">
        <is>
          <t>Credit Agricole Credit Facility | Less than 1 year</t>
        </is>
      </c>
    </row>
    <row r="27">
      <c r="A27" s="3" t="inlineStr">
        <is>
          <t>Disclosure of detailed information about property, plant and equipment [line items]</t>
        </is>
      </c>
    </row>
    <row r="28">
      <c r="A28" s="4" t="inlineStr">
        <is>
          <t>Number of vessels</t>
        </is>
      </c>
      <c r="D28" s="5" t="n">
        <v>1</v>
      </c>
    </row>
    <row r="29">
      <c r="A29" s="4" t="inlineStr">
        <is>
          <t>Borrowings | $</t>
        </is>
      </c>
      <c r="D29" s="6" t="n">
        <v>16500000</v>
      </c>
    </row>
    <row r="30">
      <c r="A30" s="4" t="inlineStr">
        <is>
          <t>Credit Agricole Credit Facility | Later than one year and not later than two years</t>
        </is>
      </c>
    </row>
    <row r="31">
      <c r="A31" s="3" t="inlineStr">
        <is>
          <t>Disclosure of detailed information about property, plant and equipment [line items]</t>
        </is>
      </c>
    </row>
    <row r="32">
      <c r="A32" s="4" t="inlineStr">
        <is>
          <t>Number of vessels</t>
        </is>
      </c>
      <c r="D32" s="5" t="n">
        <v>3</v>
      </c>
    </row>
    <row r="33">
      <c r="A33" s="4" t="inlineStr">
        <is>
          <t>Borrowings | $</t>
        </is>
      </c>
      <c r="D33" s="6" t="n">
        <v>49100000</v>
      </c>
    </row>
    <row r="34">
      <c r="A34" s="4" t="inlineStr">
        <is>
          <t>2021 $21.0 Million Credit Facility</t>
        </is>
      </c>
    </row>
    <row r="35">
      <c r="A35" s="3" t="inlineStr">
        <is>
          <t>Disclosure of detailed information about property, plant and equipment [line items]</t>
        </is>
      </c>
    </row>
    <row r="36">
      <c r="A36" s="4" t="inlineStr">
        <is>
          <t>Borrowings | $</t>
        </is>
      </c>
      <c r="D36" s="6" t="n">
        <v>21000000</v>
      </c>
    </row>
    <row r="37">
      <c r="A37" s="4" t="inlineStr">
        <is>
          <t>2021 $21.0 Million Credit Facility | Less than 1 year</t>
        </is>
      </c>
    </row>
    <row r="38">
      <c r="A38" s="3" t="inlineStr">
        <is>
          <t>Disclosure of detailed information about property, plant and equipment [line items]</t>
        </is>
      </c>
    </row>
    <row r="39">
      <c r="A39" s="4" t="inlineStr">
        <is>
          <t>Number of vessels</t>
        </is>
      </c>
      <c r="D39" s="5" t="n">
        <v>1</v>
      </c>
    </row>
    <row r="40">
      <c r="A40" s="4" t="inlineStr">
        <is>
          <t>Borrowings | $</t>
        </is>
      </c>
      <c r="D40" s="6" t="n">
        <v>17500000</v>
      </c>
    </row>
    <row r="41">
      <c r="A41" s="4" t="inlineStr">
        <is>
          <t>Joint ventures</t>
        </is>
      </c>
    </row>
    <row r="42">
      <c r="A42" s="3" t="inlineStr">
        <is>
          <t>Disclosure of detailed information about property, plant and equipment [line items]</t>
        </is>
      </c>
    </row>
    <row r="43">
      <c r="A43" s="4" t="inlineStr">
        <is>
          <t>Consideration paid | $</t>
        </is>
      </c>
      <c r="C43" s="6" t="n">
        <v>6700000</v>
      </c>
    </row>
    <row r="44">
      <c r="A44" s="4" t="inlineStr">
        <is>
          <t>Vessels</t>
        </is>
      </c>
    </row>
    <row r="45">
      <c r="A45" s="3" t="inlineStr">
        <is>
          <t>Disclosure of detailed information about property, plant and equipment [line items]</t>
        </is>
      </c>
    </row>
    <row r="46">
      <c r="A46" s="4" t="inlineStr">
        <is>
          <t>Number of vessels</t>
        </is>
      </c>
      <c r="D46" s="5" t="n">
        <v>131</v>
      </c>
      <c r="E46" s="5" t="n">
        <v>135</v>
      </c>
    </row>
    <row r="47">
      <c r="A47" s="4" t="inlineStr">
        <is>
          <t>Estimated useful lives</t>
        </is>
      </c>
      <c r="D47" s="4" t="inlineStr">
        <is>
          <t>25 years</t>
        </is>
      </c>
    </row>
    <row r="48">
      <c r="A48" s="4" t="inlineStr">
        <is>
          <t>Average scrap market rates period</t>
        </is>
      </c>
      <c r="D48" s="4" t="inlineStr">
        <is>
          <t>4 years</t>
        </is>
      </c>
    </row>
    <row r="49">
      <c r="A49" s="4" t="inlineStr">
        <is>
          <t>Impairment of vessels | $</t>
        </is>
      </c>
      <c r="D49" s="6" t="n">
        <v>0</v>
      </c>
    </row>
    <row r="50">
      <c r="A50" s="4" t="inlineStr">
        <is>
          <t>Number of vessels with fair value less than carrying value</t>
        </is>
      </c>
      <c r="D50" s="5" t="n">
        <v>85</v>
      </c>
      <c r="E50" s="5" t="n">
        <v>121</v>
      </c>
    </row>
    <row r="51">
      <c r="A51" s="4" t="inlineStr">
        <is>
          <t>Vessels | Top of range</t>
        </is>
      </c>
    </row>
    <row r="52">
      <c r="A52" s="3" t="inlineStr">
        <is>
          <t>Disclosure of detailed information about property, plant and equipment [line items]</t>
        </is>
      </c>
    </row>
    <row r="53">
      <c r="A53" s="4" t="inlineStr">
        <is>
          <t>Period for scheduled repairs and maintenance</t>
        </is>
      </c>
      <c r="D53" s="4" t="inlineStr">
        <is>
          <t>60 months</t>
        </is>
      </c>
    </row>
    <row r="54">
      <c r="A54" s="4" t="inlineStr">
        <is>
          <t>Vessels | Bottom of range</t>
        </is>
      </c>
    </row>
    <row r="55">
      <c r="A55" s="3" t="inlineStr">
        <is>
          <t>Disclosure of detailed information about property, plant and equipment [line items]</t>
        </is>
      </c>
    </row>
    <row r="56">
      <c r="A56" s="4" t="inlineStr">
        <is>
          <t>Period for scheduled repairs and maintenance</t>
        </is>
      </c>
      <c r="D56" s="4" t="inlineStr">
        <is>
          <t>30 months</t>
        </is>
      </c>
    </row>
    <row r="57">
      <c r="A57" s="4" t="inlineStr">
        <is>
          <t>Owned or financed lease product tankers | Vessels</t>
        </is>
      </c>
    </row>
    <row r="58">
      <c r="A58" s="3" t="inlineStr">
        <is>
          <t>Disclosure of detailed information about property, plant and equipment [line items]</t>
        </is>
      </c>
    </row>
    <row r="59">
      <c r="A59" s="4" t="inlineStr">
        <is>
          <t>Number of vessels</t>
        </is>
      </c>
      <c r="D59" s="5" t="n">
        <v>131</v>
      </c>
    </row>
    <row r="60">
      <c r="A60" s="4" t="inlineStr">
        <is>
          <t>Handymax | Owned or financed lease product tankers | Vessels</t>
        </is>
      </c>
    </row>
    <row r="61">
      <c r="A61" s="3" t="inlineStr">
        <is>
          <t>Disclosure of detailed information about property, plant and equipment [line items]</t>
        </is>
      </c>
    </row>
    <row r="62">
      <c r="A62" s="4" t="inlineStr">
        <is>
          <t>Number of vessels</t>
        </is>
      </c>
      <c r="D62" s="5" t="n">
        <v>14</v>
      </c>
    </row>
    <row r="63">
      <c r="A63" s="4" t="inlineStr">
        <is>
          <t>MR | Vessels</t>
        </is>
      </c>
    </row>
    <row r="64">
      <c r="A64" s="3" t="inlineStr">
        <is>
          <t>Disclosure of detailed information about property, plant and equipment [line items]</t>
        </is>
      </c>
    </row>
    <row r="65">
      <c r="A65" s="4" t="inlineStr">
        <is>
          <t>Impairment of vessels | $</t>
        </is>
      </c>
      <c r="E65" s="6" t="n">
        <v>14200000</v>
      </c>
    </row>
    <row r="66">
      <c r="A66" s="4" t="inlineStr">
        <is>
          <t>Number of vessels with fair value less than carrying value</t>
        </is>
      </c>
      <c r="E66" s="5" t="n">
        <v>13</v>
      </c>
    </row>
    <row r="67">
      <c r="A67" s="4" t="inlineStr">
        <is>
          <t>MR | Owned or financed lease product tankers | Vessels</t>
        </is>
      </c>
    </row>
    <row r="68">
      <c r="A68" s="3" t="inlineStr">
        <is>
          <t>Disclosure of detailed information about property, plant and equipment [line items]</t>
        </is>
      </c>
    </row>
    <row r="69">
      <c r="A69" s="4" t="inlineStr">
        <is>
          <t>Number of vessels</t>
        </is>
      </c>
      <c r="D69" s="5" t="n">
        <v>63</v>
      </c>
    </row>
    <row r="70">
      <c r="A70" s="4" t="inlineStr">
        <is>
          <t>LR1</t>
        </is>
      </c>
    </row>
    <row r="71">
      <c r="A71" s="3" t="inlineStr">
        <is>
          <t>Disclosure of detailed information about property, plant and equipment [line items]</t>
        </is>
      </c>
    </row>
    <row r="72">
      <c r="A72" s="4" t="inlineStr">
        <is>
          <t>Impairment loss recognised in profit or loss, goodwill | $</t>
        </is>
      </c>
      <c r="E72" s="6" t="n">
        <v>2600000</v>
      </c>
    </row>
    <row r="73">
      <c r="A73" s="4" t="inlineStr">
        <is>
          <t>LR1 | Vessels | Other disposals of assets</t>
        </is>
      </c>
    </row>
    <row r="74">
      <c r="A74" s="3" t="inlineStr">
        <is>
          <t>Disclosure of detailed information about property, plant and equipment [line items]</t>
        </is>
      </c>
    </row>
    <row r="75">
      <c r="A75" s="4" t="inlineStr">
        <is>
          <t>Number of vessels in agreement to sell</t>
        </is>
      </c>
      <c r="G75" s="5" t="n">
        <v>12</v>
      </c>
    </row>
    <row r="76">
      <c r="A76" s="4" t="inlineStr">
        <is>
          <t>LR1 | Owned or financed lease product tankers | Vessels</t>
        </is>
      </c>
    </row>
    <row r="77">
      <c r="A77" s="3" t="inlineStr">
        <is>
          <t>Disclosure of detailed information about property, plant and equipment [line items]</t>
        </is>
      </c>
    </row>
    <row r="78">
      <c r="A78" s="4" t="inlineStr">
        <is>
          <t>Number of vessels</t>
        </is>
      </c>
      <c r="D78" s="5" t="n">
        <v>12</v>
      </c>
    </row>
    <row r="79">
      <c r="A79" s="4" t="inlineStr">
        <is>
          <t>LR2 | Owned or financed lease product tankers | Vessels</t>
        </is>
      </c>
    </row>
    <row r="80">
      <c r="A80" s="3" t="inlineStr">
        <is>
          <t>Disclosure of detailed information about property, plant and equipment [line items]</t>
        </is>
      </c>
    </row>
    <row r="81">
      <c r="A81" s="4" t="inlineStr">
        <is>
          <t>Number of vessels</t>
        </is>
      </c>
      <c r="D81" s="5" t="n">
        <v>42</v>
      </c>
    </row>
    <row r="82">
      <c r="A82" s="4" t="inlineStr">
        <is>
          <t>NPTI September Closing | LR1</t>
        </is>
      </c>
    </row>
    <row r="83">
      <c r="A83" s="3" t="inlineStr">
        <is>
          <t>Disclosure of detailed information about property, plant and equipment [line items]</t>
        </is>
      </c>
    </row>
    <row r="84">
      <c r="A84" s="4" t="inlineStr">
        <is>
          <t>Impairment loss recognised in profit or loss, goodwill | $</t>
        </is>
      </c>
      <c r="E84" s="6" t="n">
        <v>2600000</v>
      </c>
    </row>
    <row r="85">
      <c r="A85" s="4" t="inlineStr">
        <is>
          <t>Trafigura transaction</t>
        </is>
      </c>
    </row>
    <row r="86">
      <c r="A86" s="3" t="inlineStr">
        <is>
          <t>Disclosure of detailed information about property, plant and equipment [line items]</t>
        </is>
      </c>
    </row>
    <row r="87">
      <c r="A87" s="4" t="inlineStr">
        <is>
          <t>Number of vessels</t>
        </is>
      </c>
      <c r="I87" s="5" t="n">
        <v>19</v>
      </c>
    </row>
    <row r="88">
      <c r="A88" s="4" t="inlineStr">
        <is>
          <t>Consideration paid | $</t>
        </is>
      </c>
      <c r="B88" s="6" t="n">
        <v>80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t banks</t>
        </is>
      </c>
      <c r="B3" s="6" t="n">
        <v>228732</v>
      </c>
      <c r="C3" s="6" t="n">
        <v>185879</v>
      </c>
    </row>
    <row r="4">
      <c r="A4" s="4" t="inlineStr">
        <is>
          <t>Cash on vessels</t>
        </is>
      </c>
      <c r="B4" s="5" t="n">
        <v>1683</v>
      </c>
      <c r="C4" s="5" t="n">
        <v>1632</v>
      </c>
    </row>
    <row r="5">
      <c r="A5" s="4" t="inlineStr">
        <is>
          <t>Total cash</t>
        </is>
      </c>
      <c r="B5" s="6" t="n">
        <v>230415</v>
      </c>
      <c r="C5" s="5" t="n">
        <v>187511</v>
      </c>
      <c r="D5" s="6" t="n">
        <v>202303</v>
      </c>
      <c r="E5" s="6" t="n">
        <v>593652</v>
      </c>
    </row>
    <row r="6">
      <c r="A6" s="4" t="inlineStr">
        <is>
          <t>Cash equivalents</t>
        </is>
      </c>
      <c r="C6" s="6" t="n">
        <v>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1</t>
        </is>
      </c>
      <c r="C1" s="2" t="inlineStr">
        <is>
          <t>Dec. 31, 2020</t>
        </is>
      </c>
    </row>
    <row r="2">
      <c r="A2" s="3" t="inlineStr">
        <is>
          <t>Disclosure of transactions between related parties [line items]</t>
        </is>
      </c>
    </row>
    <row r="3">
      <c r="A3" s="4" t="inlineStr">
        <is>
          <t>Prepaid interest</t>
        </is>
      </c>
      <c r="B3" s="6" t="n">
        <v>0</v>
      </c>
      <c r="C3" s="6" t="n">
        <v>4035</v>
      </c>
    </row>
    <row r="4">
      <c r="A4" s="4" t="inlineStr">
        <is>
          <t>Third party - prepaid vessel operating expenses</t>
        </is>
      </c>
      <c r="B4" s="5" t="n">
        <v>2610</v>
      </c>
      <c r="C4" s="5" t="n">
        <v>1757</v>
      </c>
    </row>
    <row r="5">
      <c r="A5" s="4" t="inlineStr">
        <is>
          <t>Prepaid insurance</t>
        </is>
      </c>
      <c r="B5" s="5" t="n">
        <v>880</v>
      </c>
      <c r="C5" s="5" t="n">
        <v>574</v>
      </c>
    </row>
    <row r="6">
      <c r="A6" s="4" t="inlineStr">
        <is>
          <t>Other prepaid expenses</t>
        </is>
      </c>
      <c r="B6" s="5" t="n">
        <v>1038</v>
      </c>
      <c r="C6" s="5" t="n">
        <v>2089</v>
      </c>
    </row>
    <row r="7">
      <c r="A7" s="4" t="inlineStr">
        <is>
          <t>Current prepayments and other current assets</t>
        </is>
      </c>
      <c r="B7" s="5" t="n">
        <v>7954</v>
      </c>
      <c r="C7" s="5" t="n">
        <v>12430</v>
      </c>
    </row>
    <row r="8">
      <c r="A8" s="4" t="inlineStr">
        <is>
          <t>Scorpio Ship Management S.A.M. (SSM) | Other related parties</t>
        </is>
      </c>
    </row>
    <row r="9">
      <c r="A9" s="3" t="inlineStr">
        <is>
          <t>Disclosure of transactions between related parties [line items]</t>
        </is>
      </c>
    </row>
    <row r="10">
      <c r="A10" s="4" t="inlineStr">
        <is>
          <t>SSM - prepaid vessel operating expenses</t>
        </is>
      </c>
      <c r="B10" s="6" t="n">
        <v>3426</v>
      </c>
      <c r="C10" s="6" t="n">
        <v>39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ccounts Receivable (Details) - USD ($)</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Insurance receivables</t>
        </is>
      </c>
      <c r="B4" s="6" t="n">
        <v>905000</v>
      </c>
      <c r="C4" s="6" t="n">
        <v>5259000</v>
      </c>
    </row>
    <row r="5">
      <c r="A5" s="4" t="inlineStr">
        <is>
          <t>Freight and time charter receivables</t>
        </is>
      </c>
      <c r="B5" s="5" t="n">
        <v>820000</v>
      </c>
      <c r="C5" s="5" t="n">
        <v>0</v>
      </c>
    </row>
    <row r="6">
      <c r="A6" s="4" t="inlineStr">
        <is>
          <t>Other receivables</t>
        </is>
      </c>
      <c r="B6" s="5" t="n">
        <v>128000</v>
      </c>
      <c r="C6" s="5" t="n">
        <v>1061000</v>
      </c>
    </row>
    <row r="7">
      <c r="A7" s="4" t="inlineStr">
        <is>
          <t>Accounts receivable</t>
        </is>
      </c>
      <c r="B7" s="5" t="n">
        <v>38069000</v>
      </c>
      <c r="C7" s="5" t="n">
        <v>33017000</v>
      </c>
    </row>
    <row r="8">
      <c r="A8" s="4" t="inlineStr">
        <is>
          <t>Owned vessels period we assume working capital contributions will not be repaid</t>
        </is>
      </c>
      <c r="B8" s="5" t="n">
        <v>12</v>
      </c>
    </row>
    <row r="9">
      <c r="A9" s="4" t="inlineStr">
        <is>
          <t>Other related parties</t>
        </is>
      </c>
    </row>
    <row r="10">
      <c r="A10" s="3" t="inlineStr">
        <is>
          <t>Disclosure of transactions between related parties [line items]</t>
        </is>
      </c>
    </row>
    <row r="11">
      <c r="A11" s="4" t="inlineStr">
        <is>
          <t>Receivables from the related parties</t>
        </is>
      </c>
      <c r="B11" s="5" t="n">
        <v>36216000</v>
      </c>
      <c r="C11" s="5" t="n">
        <v>26697000</v>
      </c>
    </row>
    <row r="12">
      <c r="A12" s="4" t="inlineStr">
        <is>
          <t>Other related parties | Scorpio MR Pool Limited</t>
        </is>
      </c>
    </row>
    <row r="13">
      <c r="A13" s="3" t="inlineStr">
        <is>
          <t>Disclosure of transactions between related parties [line items]</t>
        </is>
      </c>
    </row>
    <row r="14">
      <c r="A14" s="4" t="inlineStr">
        <is>
          <t>Receivables from the related parties</t>
        </is>
      </c>
      <c r="B14" s="5" t="n">
        <v>16414000</v>
      </c>
      <c r="C14" s="5" t="n">
        <v>9751000</v>
      </c>
    </row>
    <row r="15">
      <c r="A15" s="4" t="inlineStr">
        <is>
          <t>Other related parties | Scorpio LR2 Pool Limited</t>
        </is>
      </c>
    </row>
    <row r="16">
      <c r="A16" s="3" t="inlineStr">
        <is>
          <t>Disclosure of transactions between related parties [line items]</t>
        </is>
      </c>
    </row>
    <row r="17">
      <c r="A17" s="4" t="inlineStr">
        <is>
          <t>Receivables from the related parties</t>
        </is>
      </c>
      <c r="B17" s="5" t="n">
        <v>14344000</v>
      </c>
      <c r="C17" s="5" t="n">
        <v>10698000</v>
      </c>
    </row>
    <row r="18">
      <c r="A18" s="4" t="inlineStr">
        <is>
          <t>Other related parties | Scorpio LR1 Pool Limited</t>
        </is>
      </c>
    </row>
    <row r="19">
      <c r="A19" s="3" t="inlineStr">
        <is>
          <t>Disclosure of transactions between related parties [line items]</t>
        </is>
      </c>
    </row>
    <row r="20">
      <c r="A20" s="4" t="inlineStr">
        <is>
          <t>Receivables from the related parties</t>
        </is>
      </c>
      <c r="B20" s="5" t="n">
        <v>3079000</v>
      </c>
      <c r="C20" s="5" t="n">
        <v>2367000</v>
      </c>
    </row>
    <row r="21">
      <c r="A21" s="4" t="inlineStr">
        <is>
          <t>Other related parties | Scorpio Handymax Tanker Pool Limited</t>
        </is>
      </c>
    </row>
    <row r="22">
      <c r="A22" s="3" t="inlineStr">
        <is>
          <t>Disclosure of transactions between related parties [line items]</t>
        </is>
      </c>
    </row>
    <row r="23">
      <c r="A23" s="4" t="inlineStr">
        <is>
          <t>Receivables from the related parties</t>
        </is>
      </c>
      <c r="B23" s="5" t="n">
        <v>2379000</v>
      </c>
      <c r="C23" s="5" t="n">
        <v>3597000</v>
      </c>
    </row>
    <row r="24">
      <c r="A24" s="4" t="inlineStr">
        <is>
          <t>Other related parties | Scorpio Commercial Management S.A.M.</t>
        </is>
      </c>
    </row>
    <row r="25">
      <c r="A25" s="3" t="inlineStr">
        <is>
          <t>Disclosure of transactions between related parties [line items]</t>
        </is>
      </c>
    </row>
    <row r="26">
      <c r="A26" s="4" t="inlineStr">
        <is>
          <t>Receivables from the related parties</t>
        </is>
      </c>
      <c r="B26" s="5" t="n">
        <v>0</v>
      </c>
      <c r="C26" s="5" t="n">
        <v>284000</v>
      </c>
    </row>
    <row r="27">
      <c r="A27" s="4" t="inlineStr">
        <is>
          <t>Other related parties | Scorpio Pools</t>
        </is>
      </c>
    </row>
    <row r="28">
      <c r="A28" s="3" t="inlineStr">
        <is>
          <t>Disclosure of transactions between related parties [line items]</t>
        </is>
      </c>
    </row>
    <row r="29">
      <c r="A29" s="4" t="inlineStr">
        <is>
          <t>Receivables from the related parties</t>
        </is>
      </c>
      <c r="B29" s="6" t="n">
        <v>36216000</v>
      </c>
      <c r="C29" s="5" t="n">
        <v>26413000</v>
      </c>
    </row>
    <row r="30">
      <c r="A30" s="4" t="inlineStr">
        <is>
          <t>Working capital contributions, related parties</t>
        </is>
      </c>
      <c r="C30" s="6" t="n">
        <v>1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 Operating vessels and drydock rollforward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4002888</v>
      </c>
    </row>
    <row r="5">
      <c r="A5" s="4" t="inlineStr">
        <is>
          <t>Ending balance</t>
        </is>
      </c>
      <c r="B5" s="5" t="n">
        <v>3842071</v>
      </c>
      <c r="C5" s="6" t="n">
        <v>4002888</v>
      </c>
    </row>
    <row r="6">
      <c r="A6" s="4" t="inlineStr">
        <is>
          <t>Cost</t>
        </is>
      </c>
    </row>
    <row r="7">
      <c r="A7" s="3" t="inlineStr">
        <is>
          <t>Disclosure of detailed information about property, plant and equipment [line items]</t>
        </is>
      </c>
    </row>
    <row r="8">
      <c r="A8" s="4" t="inlineStr">
        <is>
          <t>Beginning balance</t>
        </is>
      </c>
      <c r="B8" s="5" t="n">
        <v>4905976</v>
      </c>
      <c r="C8" s="5" t="n">
        <v>4720468</v>
      </c>
    </row>
    <row r="9">
      <c r="A9" s="4" t="inlineStr">
        <is>
          <t>Additions</t>
        </is>
      </c>
      <c r="B9" s="5" t="n">
        <v>36650</v>
      </c>
      <c r="C9" s="5" t="n">
        <v>203205</v>
      </c>
    </row>
    <row r="10">
      <c r="A10" s="4" t="inlineStr">
        <is>
          <t>Write-offs</t>
        </is>
      </c>
      <c r="B10" s="5" t="n">
        <v>-24269</v>
      </c>
      <c r="C10" s="5" t="n">
        <v>-17697</v>
      </c>
    </row>
    <row r="11">
      <c r="A11" s="4" t="inlineStr">
        <is>
          <t>Ending balance</t>
        </is>
      </c>
      <c r="B11" s="5" t="n">
        <v>4918357</v>
      </c>
      <c r="C11" s="5" t="n">
        <v>4905976</v>
      </c>
    </row>
    <row r="12">
      <c r="A12" s="4" t="inlineStr">
        <is>
          <t>Accumulated depreciation and impairment</t>
        </is>
      </c>
    </row>
    <row r="13">
      <c r="A13" s="3" t="inlineStr">
        <is>
          <t>Disclosure of detailed information about property, plant and equipment [line items]</t>
        </is>
      </c>
    </row>
    <row r="14">
      <c r="A14" s="4" t="inlineStr">
        <is>
          <t>Beginning balance</t>
        </is>
      </c>
      <c r="B14" s="5" t="n">
        <v>-903088</v>
      </c>
      <c r="C14" s="5" t="n">
        <v>-712310</v>
      </c>
    </row>
    <row r="15">
      <c r="A15" s="4" t="inlineStr">
        <is>
          <t>Write-offs</t>
        </is>
      </c>
      <c r="B15" s="5" t="n">
        <v>24269</v>
      </c>
      <c r="C15" s="5" t="n">
        <v>17697</v>
      </c>
    </row>
    <row r="16">
      <c r="A16" s="4" t="inlineStr">
        <is>
          <t>Charge for the period</t>
        </is>
      </c>
      <c r="B16" s="5" t="n">
        <v>-197467</v>
      </c>
      <c r="C16" s="5" t="n">
        <v>-194268</v>
      </c>
    </row>
    <row r="17">
      <c r="A17" s="4" t="inlineStr">
        <is>
          <t>Impairment loss</t>
        </is>
      </c>
      <c r="C17" s="5" t="n">
        <v>-14207</v>
      </c>
    </row>
    <row r="18">
      <c r="A18" s="4" t="inlineStr">
        <is>
          <t>Ending balance</t>
        </is>
      </c>
      <c r="B18" s="5" t="n">
        <v>-1076286</v>
      </c>
      <c r="C18" s="5" t="n">
        <v>-903088</v>
      </c>
    </row>
    <row r="19">
      <c r="A19" s="4" t="inlineStr">
        <is>
          <t>Vessels</t>
        </is>
      </c>
    </row>
    <row r="20">
      <c r="A20" s="3" t="inlineStr">
        <is>
          <t>Disclosure of detailed information about property, plant and equipment [line items]</t>
        </is>
      </c>
    </row>
    <row r="21">
      <c r="A21" s="4" t="inlineStr">
        <is>
          <t>Beginning balance</t>
        </is>
      </c>
      <c r="B21" s="5" t="n">
        <v>3924147</v>
      </c>
    </row>
    <row r="22">
      <c r="A22" s="4" t="inlineStr">
        <is>
          <t>Ending balance</t>
        </is>
      </c>
      <c r="B22" s="5" t="n">
        <v>3762479</v>
      </c>
      <c r="C22" s="5" t="n">
        <v>3924147</v>
      </c>
    </row>
    <row r="23">
      <c r="A23" s="4" t="inlineStr">
        <is>
          <t>Vessels | Cost</t>
        </is>
      </c>
    </row>
    <row r="24">
      <c r="A24" s="3" t="inlineStr">
        <is>
          <t>Disclosure of detailed information about property, plant and equipment [line items]</t>
        </is>
      </c>
    </row>
    <row r="25">
      <c r="A25" s="4" t="inlineStr">
        <is>
          <t>Beginning balance</t>
        </is>
      </c>
      <c r="B25" s="5" t="n">
        <v>4773502</v>
      </c>
      <c r="C25" s="5" t="n">
        <v>4611945</v>
      </c>
    </row>
    <row r="26">
      <c r="A26" s="4" t="inlineStr">
        <is>
          <t>Additions</t>
        </is>
      </c>
      <c r="B26" s="5" t="n">
        <v>9384</v>
      </c>
      <c r="C26" s="5" t="n">
        <v>162404</v>
      </c>
    </row>
    <row r="27">
      <c r="A27" s="4" t="inlineStr">
        <is>
          <t>Write-offs</t>
        </is>
      </c>
      <c r="B27" s="5" t="n">
        <v>0</v>
      </c>
      <c r="C27" s="5" t="n">
        <v>-847</v>
      </c>
    </row>
    <row r="28">
      <c r="A28" s="4" t="inlineStr">
        <is>
          <t>Ending balance</t>
        </is>
      </c>
      <c r="B28" s="5" t="n">
        <v>4782886</v>
      </c>
      <c r="C28" s="5" t="n">
        <v>4773502</v>
      </c>
    </row>
    <row r="29">
      <c r="A29" s="4" t="inlineStr">
        <is>
          <t>Vessels | Accumulated depreciation and impairment</t>
        </is>
      </c>
    </row>
    <row r="30">
      <c r="A30" s="3" t="inlineStr">
        <is>
          <t>Disclosure of detailed information about property, plant and equipment [line items]</t>
        </is>
      </c>
    </row>
    <row r="31">
      <c r="A31" s="4" t="inlineStr">
        <is>
          <t>Beginning balance</t>
        </is>
      </c>
      <c r="B31" s="5" t="n">
        <v>-849355</v>
      </c>
      <c r="C31" s="5" t="n">
        <v>-665586</v>
      </c>
    </row>
    <row r="32">
      <c r="A32" s="4" t="inlineStr">
        <is>
          <t>Write-offs</t>
        </is>
      </c>
      <c r="B32" s="5" t="n">
        <v>0</v>
      </c>
      <c r="C32" s="5" t="n">
        <v>847</v>
      </c>
    </row>
    <row r="33">
      <c r="A33" s="4" t="inlineStr">
        <is>
          <t>Charge for the period</t>
        </is>
      </c>
      <c r="B33" s="5" t="n">
        <v>-171052</v>
      </c>
      <c r="C33" s="5" t="n">
        <v>-170409</v>
      </c>
    </row>
    <row r="34">
      <c r="A34" s="4" t="inlineStr">
        <is>
          <t>Impairment loss</t>
        </is>
      </c>
      <c r="C34" s="5" t="n">
        <v>-14207</v>
      </c>
    </row>
    <row r="35">
      <c r="A35" s="4" t="inlineStr">
        <is>
          <t>Ending balance</t>
        </is>
      </c>
      <c r="B35" s="5" t="n">
        <v>-1020407</v>
      </c>
      <c r="C35" s="5" t="n">
        <v>-849355</v>
      </c>
    </row>
    <row r="36">
      <c r="A36" s="4" t="inlineStr">
        <is>
          <t>Drydock</t>
        </is>
      </c>
    </row>
    <row r="37">
      <c r="A37" s="3" t="inlineStr">
        <is>
          <t>Disclosure of detailed information about property, plant and equipment [line items]</t>
        </is>
      </c>
    </row>
    <row r="38">
      <c r="A38" s="4" t="inlineStr">
        <is>
          <t>Beginning balance</t>
        </is>
      </c>
      <c r="B38" s="5" t="n">
        <v>78741</v>
      </c>
    </row>
    <row r="39">
      <c r="A39" s="4" t="inlineStr">
        <is>
          <t>Ending balance</t>
        </is>
      </c>
      <c r="B39" s="5" t="n">
        <v>79592</v>
      </c>
      <c r="C39" s="5" t="n">
        <v>78741</v>
      </c>
    </row>
    <row r="40">
      <c r="A40" s="4" t="inlineStr">
        <is>
          <t>Drydock | Cost</t>
        </is>
      </c>
    </row>
    <row r="41">
      <c r="A41" s="3" t="inlineStr">
        <is>
          <t>Disclosure of detailed information about property, plant and equipment [line items]</t>
        </is>
      </c>
    </row>
    <row r="42">
      <c r="A42" s="4" t="inlineStr">
        <is>
          <t>Beginning balance</t>
        </is>
      </c>
      <c r="B42" s="5" t="n">
        <v>132474</v>
      </c>
      <c r="C42" s="5" t="n">
        <v>108523</v>
      </c>
    </row>
    <row r="43">
      <c r="A43" s="4" t="inlineStr">
        <is>
          <t>Additions</t>
        </is>
      </c>
      <c r="B43" s="5" t="n">
        <v>27266</v>
      </c>
      <c r="C43" s="5" t="n">
        <v>40801</v>
      </c>
    </row>
    <row r="44">
      <c r="A44" s="4" t="inlineStr">
        <is>
          <t>Write-offs</t>
        </is>
      </c>
      <c r="B44" s="5" t="n">
        <v>-24269</v>
      </c>
      <c r="C44" s="5" t="n">
        <v>-16850</v>
      </c>
    </row>
    <row r="45">
      <c r="A45" s="4" t="inlineStr">
        <is>
          <t>Ending balance</t>
        </is>
      </c>
      <c r="B45" s="5" t="n">
        <v>135471</v>
      </c>
      <c r="C45" s="5" t="n">
        <v>132474</v>
      </c>
    </row>
    <row r="46">
      <c r="A46" s="4" t="inlineStr">
        <is>
          <t>Drydock | Accumulated depreciation and impairment</t>
        </is>
      </c>
    </row>
    <row r="47">
      <c r="A47" s="3" t="inlineStr">
        <is>
          <t>Disclosure of detailed information about property, plant and equipment [line items]</t>
        </is>
      </c>
    </row>
    <row r="48">
      <c r="A48" s="4" t="inlineStr">
        <is>
          <t>Beginning balance</t>
        </is>
      </c>
      <c r="B48" s="5" t="n">
        <v>-53733</v>
      </c>
      <c r="C48" s="5" t="n">
        <v>-46724</v>
      </c>
    </row>
    <row r="49">
      <c r="A49" s="4" t="inlineStr">
        <is>
          <t>Write-offs</t>
        </is>
      </c>
      <c r="B49" s="5" t="n">
        <v>24269</v>
      </c>
      <c r="C49" s="5" t="n">
        <v>16850</v>
      </c>
    </row>
    <row r="50">
      <c r="A50" s="4" t="inlineStr">
        <is>
          <t>Charge for the period</t>
        </is>
      </c>
      <c r="B50" s="5" t="n">
        <v>-26415</v>
      </c>
      <c r="C50" s="5" t="n">
        <v>-23859</v>
      </c>
    </row>
    <row r="51">
      <c r="A51" s="4" t="inlineStr">
        <is>
          <t>Impairment loss</t>
        </is>
      </c>
      <c r="C51" s="5" t="n">
        <v>0</v>
      </c>
    </row>
    <row r="52">
      <c r="A52" s="4" t="inlineStr">
        <is>
          <t>Ending balance</t>
        </is>
      </c>
      <c r="B52" s="6" t="n">
        <v>-55879</v>
      </c>
      <c r="C52" s="6" t="n">
        <v>-537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 Summary of cost capitalized (Details) - Capitalized cost - USD ($) $ in Thousands</t>
        </is>
      </c>
      <c r="B1" s="2" t="inlineStr">
        <is>
          <t>12 Months Ended</t>
        </is>
      </c>
    </row>
    <row r="2">
      <c r="B2" s="2" t="inlineStr">
        <is>
          <t>Dec. 31, 2021</t>
        </is>
      </c>
      <c r="C2" s="2" t="inlineStr">
        <is>
          <t>Dec. 31, 2020</t>
        </is>
      </c>
    </row>
    <row r="3">
      <c r="A3" s="4" t="inlineStr">
        <is>
          <t>Drydock</t>
        </is>
      </c>
    </row>
    <row r="4">
      <c r="A4" s="3" t="inlineStr">
        <is>
          <t>Drydock Additions\ [Abstract]</t>
        </is>
      </c>
    </row>
    <row r="5">
      <c r="A5" s="4" t="inlineStr">
        <is>
          <t>Drydock expenses</t>
        </is>
      </c>
      <c r="B5" s="6" t="n">
        <v>27116</v>
      </c>
      <c r="C5" s="6" t="n">
        <v>33901</v>
      </c>
    </row>
    <row r="6">
      <c r="A6" s="4" t="inlineStr">
        <is>
          <t>Notional of component of scrubber</t>
        </is>
      </c>
      <c r="B6" s="5" t="n">
        <v>150</v>
      </c>
      <c r="C6" s="5" t="n">
        <v>6900</v>
      </c>
    </row>
    <row r="7">
      <c r="A7" s="4" t="inlineStr">
        <is>
          <t>Total drydock cost</t>
        </is>
      </c>
      <c r="B7" s="5" t="n">
        <v>27266</v>
      </c>
      <c r="C7" s="5" t="n">
        <v>40801</v>
      </c>
    </row>
    <row r="8">
      <c r="A8" s="4" t="inlineStr">
        <is>
          <t>Vessels</t>
        </is>
      </c>
    </row>
    <row r="9">
      <c r="A9" s="3" t="inlineStr">
        <is>
          <t>Vessel Additions [Abstract]</t>
        </is>
      </c>
    </row>
    <row r="10">
      <c r="A10" s="4" t="inlineStr">
        <is>
          <t>Scrubber cost</t>
        </is>
      </c>
      <c r="B10" s="5" t="n">
        <v>4073</v>
      </c>
      <c r="C10" s="5" t="n">
        <v>127275</v>
      </c>
    </row>
    <row r="11">
      <c r="A11" s="4" t="inlineStr">
        <is>
          <t>BWTS cost</t>
        </is>
      </c>
      <c r="B11" s="5" t="n">
        <v>190</v>
      </c>
      <c r="C11" s="5" t="n">
        <v>30686</v>
      </c>
    </row>
    <row r="12">
      <c r="A12" s="4" t="inlineStr">
        <is>
          <t>Other equipment cost</t>
        </is>
      </c>
      <c r="B12" s="5" t="n">
        <v>4945</v>
      </c>
      <c r="C12" s="5" t="n">
        <v>3033</v>
      </c>
    </row>
    <row r="13">
      <c r="A13" s="4" t="inlineStr">
        <is>
          <t>Capitalized interest</t>
        </is>
      </c>
      <c r="B13" s="5" t="n">
        <v>176</v>
      </c>
      <c r="C13" s="5" t="n">
        <v>1410</v>
      </c>
    </row>
    <row r="14">
      <c r="A14" s="4" t="inlineStr">
        <is>
          <t>Vessel additions</t>
        </is>
      </c>
      <c r="B14" s="6" t="n">
        <v>9384</v>
      </c>
      <c r="C14" s="6" t="n">
        <v>1624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3" customWidth="1" min="2" max="2"/>
    <col width="30" customWidth="1" min="3" max="3"/>
    <col width="36" customWidth="1" min="4" max="4"/>
    <col width="27" customWidth="1" min="5" max="5"/>
    <col width="20" customWidth="1" min="6" max="6"/>
    <col width="20" customWidth="1" min="7" max="7"/>
    <col width="21" customWidth="1" min="8" max="8"/>
    <col width="20" customWidth="1" min="9" max="9"/>
    <col width="20" customWidth="1" min="10" max="10"/>
    <col width="20" customWidth="1" min="11" max="11"/>
  </cols>
  <sheetData>
    <row r="1">
      <c r="A1" s="1" t="inlineStr">
        <is>
          <t>Vessels - Vessel deliveries (Details) $ in Millions</t>
        </is>
      </c>
      <c r="B1" s="2" t="inlineStr">
        <is>
          <t>1 Months Ended</t>
        </is>
      </c>
      <c r="D1" s="2" t="inlineStr">
        <is>
          <t>4 Months Ended</t>
        </is>
      </c>
      <c r="E1" s="2" t="inlineStr">
        <is>
          <t>9 Months Ended</t>
        </is>
      </c>
      <c r="F1" s="2" t="inlineStr">
        <is>
          <t>12 Months Ended</t>
        </is>
      </c>
    </row>
    <row r="2">
      <c r="B2" s="2" t="inlineStr">
        <is>
          <t>Aug. 31, 2021equipment</t>
        </is>
      </c>
      <c r="C2" s="2" t="inlineStr">
        <is>
          <t>Jul. 31, 2018USD ($)equipment</t>
        </is>
      </c>
      <c r="D2" s="2" t="inlineStr">
        <is>
          <t>Nov. 30, 2018USD ($)tankeragreement</t>
        </is>
      </c>
      <c r="E2" s="2" t="inlineStr">
        <is>
          <t>Sep. 30, 2019USD ($)tanker</t>
        </is>
      </c>
      <c r="F2" s="2" t="inlineStr">
        <is>
          <t>Dec. 31, 2021tanker</t>
        </is>
      </c>
      <c r="G2" s="2" t="inlineStr">
        <is>
          <t>Dec. 31, 2020tanker</t>
        </is>
      </c>
      <c r="H2" s="2" t="inlineStr">
        <is>
          <t>Dec. 31, 2019USD ($)</t>
        </is>
      </c>
      <c r="I2" s="2" t="inlineStr">
        <is>
          <t>Feb. 28, 2021tanker</t>
        </is>
      </c>
      <c r="J2" s="2" t="inlineStr">
        <is>
          <t>Apr. 30, 2020tanker</t>
        </is>
      </c>
      <c r="K2" s="2" t="inlineStr">
        <is>
          <t>Jun. 30, 2019tanker</t>
        </is>
      </c>
    </row>
    <row r="3">
      <c r="A3" s="3" t="inlineStr">
        <is>
          <t>Disclosure of detailed information about property, plant and equipment [line items]</t>
        </is>
      </c>
    </row>
    <row r="4">
      <c r="A4" s="4" t="inlineStr">
        <is>
          <t>Percentage of equipment cost estimated to require replacement value of vessel</t>
        </is>
      </c>
      <c r="F4" s="4" t="inlineStr">
        <is>
          <t>10.00%</t>
        </is>
      </c>
    </row>
    <row r="5">
      <c r="A5" s="4" t="inlineStr">
        <is>
          <t>Ballast water treatment systems</t>
        </is>
      </c>
    </row>
    <row r="6">
      <c r="A6" s="3" t="inlineStr">
        <is>
          <t>Disclosure of detailed information about property, plant and equipment [line items]</t>
        </is>
      </c>
    </row>
    <row r="7">
      <c r="A7" s="4" t="inlineStr">
        <is>
          <t>Number of ballast water treatment systems</t>
        </is>
      </c>
      <c r="C7" s="5" t="n">
        <v>55</v>
      </c>
      <c r="G7" s="5" t="n">
        <v>22</v>
      </c>
    </row>
    <row r="8">
      <c r="A8" s="4" t="inlineStr">
        <is>
          <t>Payments to acquire property, plant, and equipment | $</t>
        </is>
      </c>
      <c r="C8" s="9" t="n">
        <v>36.2</v>
      </c>
    </row>
    <row r="9">
      <c r="A9" s="4" t="inlineStr">
        <is>
          <t>Ships to be installed with scrubbers</t>
        </is>
      </c>
    </row>
    <row r="10">
      <c r="A10" s="3" t="inlineStr">
        <is>
          <t>Disclosure of detailed information about property, plant and equipment [line items]</t>
        </is>
      </c>
    </row>
    <row r="11">
      <c r="A11" s="4" t="inlineStr">
        <is>
          <t>Number of vessels</t>
        </is>
      </c>
      <c r="D11" s="5" t="n">
        <v>77</v>
      </c>
    </row>
    <row r="12">
      <c r="A12" s="4" t="inlineStr">
        <is>
          <t>Exhaust gas cleaning system</t>
        </is>
      </c>
    </row>
    <row r="13">
      <c r="A13" s="3" t="inlineStr">
        <is>
          <t>Disclosure of detailed information about property, plant and equipment [line items]</t>
        </is>
      </c>
    </row>
    <row r="14">
      <c r="A14" s="4" t="inlineStr">
        <is>
          <t>Payments to acquire property, plant, and equipment | $</t>
        </is>
      </c>
      <c r="D14" s="9" t="n">
        <v>116.1</v>
      </c>
      <c r="E14" s="9" t="n">
        <v>30.3</v>
      </c>
      <c r="H14" s="9" t="n">
        <v>146.6</v>
      </c>
    </row>
    <row r="15">
      <c r="A15" s="4" t="inlineStr">
        <is>
          <t>Number of agreements | agreement</t>
        </is>
      </c>
      <c r="D15" s="5" t="n">
        <v>2</v>
      </c>
    </row>
    <row r="16">
      <c r="A16" s="4" t="inlineStr">
        <is>
          <t>Number of vessels</t>
        </is>
      </c>
      <c r="F16" s="5" t="n">
        <v>1</v>
      </c>
      <c r="G16" s="5" t="n">
        <v>46</v>
      </c>
    </row>
    <row r="17">
      <c r="A17" s="4" t="inlineStr">
        <is>
          <t>Exhaust gas cleaning system | Option exercised</t>
        </is>
      </c>
    </row>
    <row r="18">
      <c r="A18" s="3" t="inlineStr">
        <is>
          <t>Disclosure of detailed information about property, plant and equipment [line items]</t>
        </is>
      </c>
    </row>
    <row r="19">
      <c r="A19" s="4" t="inlineStr">
        <is>
          <t>Number of vessels</t>
        </is>
      </c>
      <c r="E19" s="5" t="n">
        <v>7</v>
      </c>
      <c r="K19" s="5" t="n">
        <v>14</v>
      </c>
    </row>
    <row r="20">
      <c r="A20" s="4" t="inlineStr">
        <is>
          <t>Postpone installation of scrubbers | Option exercised</t>
        </is>
      </c>
    </row>
    <row r="21">
      <c r="A21" s="3" t="inlineStr">
        <is>
          <t>Disclosure of detailed information about property, plant and equipment [line items]</t>
        </is>
      </c>
    </row>
    <row r="22">
      <c r="A22" s="4" t="inlineStr">
        <is>
          <t>Number of vessels</t>
        </is>
      </c>
      <c r="I22" s="5" t="n">
        <v>19</v>
      </c>
      <c r="J22" s="5" t="n">
        <v>19</v>
      </c>
    </row>
    <row r="23">
      <c r="A23" s="4" t="inlineStr">
        <is>
          <t>Scrubbers</t>
        </is>
      </c>
    </row>
    <row r="24">
      <c r="A24" s="3" t="inlineStr">
        <is>
          <t>Disclosure of detailed information about property, plant and equipment [line items]</t>
        </is>
      </c>
    </row>
    <row r="25">
      <c r="A25" s="4" t="inlineStr">
        <is>
          <t>Number of ballast water treatment systems | equipment</t>
        </is>
      </c>
      <c r="B25" s="5" t="n">
        <v>6</v>
      </c>
    </row>
  </sheetData>
  <mergeCells count="3">
    <mergeCell ref="A1:A2"/>
    <mergeCell ref="B1:C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7" customWidth="1" min="5" max="5"/>
    <col width="16" customWidth="1" min="6" max="6"/>
    <col width="20" customWidth="1" min="7" max="7"/>
  </cols>
  <sheetData>
    <row r="1">
      <c r="A1" s="1" t="inlineStr">
        <is>
          <t>Consolidated Statements of Changes in Shareholders' Equity - USD ($) $ in Thousands</t>
        </is>
      </c>
      <c r="C1" s="2" t="inlineStr">
        <is>
          <t>Total</t>
        </is>
      </c>
      <c r="D1" s="2" t="inlineStr">
        <is>
          <t>Share capital</t>
        </is>
      </c>
      <c r="E1" s="2" t="inlineStr">
        <is>
          <t>Additional paid-in capital</t>
        </is>
      </c>
      <c r="F1" s="2" t="inlineStr">
        <is>
          <t>Treasury shares</t>
        </is>
      </c>
      <c r="G1" s="2" t="inlineStr">
        <is>
          <t>Accumulated deficit</t>
        </is>
      </c>
    </row>
    <row r="2">
      <c r="A2" s="4" t="inlineStr">
        <is>
          <t>Beginning balance (in shares) at Dec. 31, 2018</t>
        </is>
      </c>
      <c r="D2" s="5" t="n">
        <v>51397562</v>
      </c>
    </row>
    <row r="3">
      <c r="A3" s="4" t="inlineStr">
        <is>
          <t>Beginning balance at Dec. 31, 2018</t>
        </is>
      </c>
      <c r="C3" s="6" t="n">
        <v>1839012</v>
      </c>
      <c r="D3" s="6" t="n">
        <v>5776</v>
      </c>
      <c r="E3" s="6" t="n">
        <v>2648599</v>
      </c>
      <c r="F3" s="6" t="n">
        <v>-467056</v>
      </c>
      <c r="G3" s="6" t="n">
        <v>-348307</v>
      </c>
    </row>
    <row r="4">
      <c r="A4" s="4" t="inlineStr">
        <is>
          <t>Adoption of accounting standards (IFRS 16)</t>
        </is>
      </c>
      <c r="C4" s="5" t="n">
        <v>-2249</v>
      </c>
      <c r="G4" s="5" t="n">
        <v>-2249</v>
      </c>
    </row>
    <row r="5">
      <c r="A5" s="4" t="inlineStr">
        <is>
          <t>Net income (loss) for the period</t>
        </is>
      </c>
      <c r="C5" s="5" t="n">
        <v>-48490</v>
      </c>
      <c r="G5" s="5" t="n">
        <v>-48490</v>
      </c>
    </row>
    <row r="6">
      <c r="A6" s="4" t="inlineStr">
        <is>
          <t>Reverse stock split - impact of fractional shares and change in total par value (in shares)</t>
        </is>
      </c>
      <c r="D6" s="5" t="n">
        <v>-62</v>
      </c>
    </row>
    <row r="7">
      <c r="A7" s="4" t="inlineStr">
        <is>
          <t>Reverse stock split - impact of fractional shares and change in total par value</t>
        </is>
      </c>
      <c r="D7" s="6" t="n">
        <v>-5198</v>
      </c>
    </row>
    <row r="8">
      <c r="A8" s="4" t="inlineStr">
        <is>
          <t>Reverse stock split - impact of fractional shares and change in total par value</t>
        </is>
      </c>
      <c r="C8" s="5" t="n">
        <v>-2</v>
      </c>
      <c r="E8" s="5" t="n">
        <v>5196</v>
      </c>
    </row>
    <row r="9">
      <c r="A9" s="4" t="inlineStr">
        <is>
          <t>Issuance of restricted stock, net of forfeitures (in shares)</t>
        </is>
      </c>
      <c r="D9" s="5" t="n">
        <v>507920</v>
      </c>
    </row>
    <row r="10">
      <c r="A10" s="4" t="inlineStr">
        <is>
          <t>Issuance of restricted stock, net of forfeitures</t>
        </is>
      </c>
      <c r="C10" s="5" t="n">
        <v>0</v>
      </c>
      <c r="D10" s="6" t="n">
        <v>5</v>
      </c>
      <c r="E10" s="5" t="n">
        <v>-5</v>
      </c>
    </row>
    <row r="11">
      <c r="A11" s="4" t="inlineStr">
        <is>
          <t>Amortization of restricted stock, net of forfeitures</t>
        </is>
      </c>
      <c r="C11" s="5" t="n">
        <v>27421</v>
      </c>
      <c r="E11" s="5" t="n">
        <v>27421</v>
      </c>
    </row>
    <row r="12">
      <c r="A12" s="4" t="inlineStr">
        <is>
          <t>Net proceeds from private placement of common stock (in shares)</t>
        </is>
      </c>
      <c r="D12" s="5" t="n">
        <v>1724137</v>
      </c>
    </row>
    <row r="13">
      <c r="A13" s="4" t="inlineStr">
        <is>
          <t>Net proceeds from private placement of common stock</t>
        </is>
      </c>
      <c r="C13" s="6" t="n">
        <v>50000</v>
      </c>
      <c r="D13" s="6" t="n">
        <v>17</v>
      </c>
      <c r="E13" s="5" t="n">
        <v>49983</v>
      </c>
    </row>
    <row r="14">
      <c r="A14" s="4" t="inlineStr">
        <is>
          <t>Shares issued as consideration for the Trafigura Transaction (in shares)</t>
        </is>
      </c>
      <c r="C14" s="5" t="n">
        <v>4572873</v>
      </c>
    </row>
    <row r="15">
      <c r="A15" s="4" t="inlineStr">
        <is>
          <t>Shares issued as consideration for the Trafigura Transaction</t>
        </is>
      </c>
      <c r="C15" s="6" t="n">
        <v>132614</v>
      </c>
      <c r="D15" s="6" t="n">
        <v>46</v>
      </c>
      <c r="E15" s="5" t="n">
        <v>132568</v>
      </c>
    </row>
    <row r="16">
      <c r="A16" s="4" t="inlineStr">
        <is>
          <t>Dividends paid</t>
        </is>
      </c>
      <c r="B16" s="4" t="inlineStr">
        <is>
          <t>[1]</t>
        </is>
      </c>
      <c r="C16" s="5" t="n">
        <v>-21278</v>
      </c>
      <c r="E16" s="5" t="n">
        <v>-21278</v>
      </c>
    </row>
    <row r="17">
      <c r="A17" s="4" t="inlineStr">
        <is>
          <t>Purchase of treasury shares (in shares)</t>
        </is>
      </c>
      <c r="D17" s="5" t="n">
        <v>-30</v>
      </c>
    </row>
    <row r="18">
      <c r="A18" s="4" t="inlineStr">
        <is>
          <t>Purchase of treasury shares</t>
        </is>
      </c>
      <c r="C18" s="5" t="n">
        <v>-1</v>
      </c>
      <c r="F18" s="5" t="n">
        <v>-1</v>
      </c>
    </row>
    <row r="19">
      <c r="A19" s="4" t="inlineStr">
        <is>
          <t>Equity issuance costs</t>
        </is>
      </c>
      <c r="C19" s="5" t="n">
        <v>-38</v>
      </c>
      <c r="E19" s="5" t="n">
        <v>-38</v>
      </c>
    </row>
    <row r="20">
      <c r="A20" s="4" t="inlineStr">
        <is>
          <t>Ending balance (in shares) at Dec. 31, 2019</t>
        </is>
      </c>
      <c r="D20" s="5" t="n">
        <v>58202400</v>
      </c>
    </row>
    <row r="21">
      <c r="A21" s="4" t="inlineStr">
        <is>
          <t>Ending balance at Dec. 31, 2019</t>
        </is>
      </c>
      <c r="C21" s="5" t="n">
        <v>1976989</v>
      </c>
      <c r="D21" s="6" t="n">
        <v>646</v>
      </c>
      <c r="E21" s="5" t="n">
        <v>2842446</v>
      </c>
      <c r="F21" s="5" t="n">
        <v>-467057</v>
      </c>
      <c r="G21" s="5" t="n">
        <v>-399046</v>
      </c>
    </row>
    <row r="22">
      <c r="A22" s="4" t="inlineStr">
        <is>
          <t>Net income (loss) for the period</t>
        </is>
      </c>
      <c r="C22" s="5" t="n">
        <v>94124</v>
      </c>
      <c r="G22" s="5" t="n">
        <v>94124</v>
      </c>
    </row>
    <row r="23">
      <c r="A23" s="4" t="inlineStr">
        <is>
          <t>Issuance of restricted stock, net of forfeitures (in shares)</t>
        </is>
      </c>
      <c r="D23" s="5" t="n">
        <v>923680</v>
      </c>
    </row>
    <row r="24">
      <c r="A24" s="4" t="inlineStr">
        <is>
          <t>Issuance of restricted stock, net of forfeitures</t>
        </is>
      </c>
      <c r="C24" s="5" t="n">
        <v>0</v>
      </c>
      <c r="D24" s="6" t="n">
        <v>9</v>
      </c>
      <c r="E24" s="5" t="n">
        <v>-9</v>
      </c>
    </row>
    <row r="25">
      <c r="A25" s="4" t="inlineStr">
        <is>
          <t>Amortization of restricted stock, net of forfeitures</t>
        </is>
      </c>
      <c r="C25" s="6" t="n">
        <v>28506</v>
      </c>
      <c r="E25" s="5" t="n">
        <v>28506</v>
      </c>
    </row>
    <row r="26">
      <c r="A26" s="4" t="inlineStr">
        <is>
          <t>Net proceeds from issuance of common shares pursuant to at the market program (in shares)</t>
        </is>
      </c>
      <c r="C26" s="5" t="n">
        <v>137067</v>
      </c>
      <c r="D26" s="5" t="n">
        <v>137067</v>
      </c>
    </row>
    <row r="27">
      <c r="A27" s="4" t="inlineStr">
        <is>
          <t>Net proceeds from issuance of common shares pursuant to at the market program</t>
        </is>
      </c>
      <c r="C27" s="6" t="n">
        <v>2575</v>
      </c>
      <c r="D27" s="6" t="n">
        <v>1</v>
      </c>
      <c r="E27" s="5" t="n">
        <v>2574</v>
      </c>
    </row>
    <row r="28">
      <c r="A28" s="4" t="inlineStr">
        <is>
          <t>Dividends paid</t>
        </is>
      </c>
      <c r="B28" s="4" t="inlineStr">
        <is>
          <t>[1]</t>
        </is>
      </c>
      <c r="C28" s="5" t="n">
        <v>-23302</v>
      </c>
      <c r="E28" s="5" t="n">
        <v>-23302</v>
      </c>
    </row>
    <row r="29">
      <c r="A29" s="4" t="inlineStr">
        <is>
          <t>Purchase of treasury shares (in shares)</t>
        </is>
      </c>
      <c r="D29" s="5" t="n">
        <v>-1170000</v>
      </c>
    </row>
    <row r="30">
      <c r="A30" s="4" t="inlineStr">
        <is>
          <t>Purchase of treasury shares</t>
        </is>
      </c>
      <c r="C30" s="5" t="n">
        <v>-13115</v>
      </c>
      <c r="F30" s="5" t="n">
        <v>-13115</v>
      </c>
    </row>
    <row r="31">
      <c r="A31" s="4" t="inlineStr">
        <is>
          <t>Equity issuance costs</t>
        </is>
      </c>
      <c r="C31" s="5" t="n">
        <v>-9</v>
      </c>
      <c r="E31" s="5" t="n">
        <v>-9</v>
      </c>
    </row>
    <row r="32">
      <c r="A32" s="4" t="inlineStr">
        <is>
          <t>Ending balance (in shares) at Dec. 31, 2020</t>
        </is>
      </c>
      <c r="D32" s="5" t="n">
        <v>58093147</v>
      </c>
    </row>
    <row r="33">
      <c r="A33" s="4" t="inlineStr">
        <is>
          <t>Ending balance at Dec. 31, 2020</t>
        </is>
      </c>
      <c r="C33" s="5" t="n">
        <v>2065768</v>
      </c>
      <c r="D33" s="6" t="n">
        <v>656</v>
      </c>
      <c r="E33" s="5" t="n">
        <v>2850206</v>
      </c>
      <c r="F33" s="5" t="n">
        <v>-480172</v>
      </c>
      <c r="G33" s="5" t="n">
        <v>-304922</v>
      </c>
    </row>
    <row r="34">
      <c r="A34" s="4" t="inlineStr">
        <is>
          <t>Net income (loss) for the period</t>
        </is>
      </c>
      <c r="C34" s="5" t="n">
        <v>-234435</v>
      </c>
      <c r="G34" s="5" t="n">
        <v>-234435</v>
      </c>
    </row>
    <row r="35">
      <c r="A35" s="4" t="inlineStr">
        <is>
          <t>Issuance of restricted stock, net of forfeitures (in shares)</t>
        </is>
      </c>
      <c r="D35" s="5" t="n">
        <v>276369</v>
      </c>
    </row>
    <row r="36">
      <c r="A36" s="4" t="inlineStr">
        <is>
          <t>Issuance of restricted stock, net of forfeitures</t>
        </is>
      </c>
      <c r="C36" s="5" t="n">
        <v>0</v>
      </c>
      <c r="D36" s="6" t="n">
        <v>3</v>
      </c>
      <c r="E36" s="5" t="n">
        <v>-3</v>
      </c>
    </row>
    <row r="37">
      <c r="A37" s="4" t="inlineStr">
        <is>
          <t>Amortization of restricted stock, net of forfeitures</t>
        </is>
      </c>
      <c r="C37" s="6" t="n">
        <v>22931</v>
      </c>
      <c r="E37" s="5" t="n">
        <v>22931</v>
      </c>
    </row>
    <row r="38">
      <c r="A38" s="4" t="inlineStr">
        <is>
          <t>Net proceeds from issuance of common shares pursuant to at the market program (in shares)</t>
        </is>
      </c>
      <c r="C38" s="5" t="n">
        <v>0</v>
      </c>
    </row>
    <row r="39">
      <c r="A39" s="4" t="inlineStr">
        <is>
          <t>Dividends paid</t>
        </is>
      </c>
      <c r="C39" s="6" t="n">
        <v>-23320</v>
      </c>
      <c r="E39" s="5" t="n">
        <v>-23320</v>
      </c>
    </row>
    <row r="40">
      <c r="A40" s="4" t="inlineStr">
        <is>
          <t>Equity component of issuance of Convertible Notes due 2025</t>
        </is>
      </c>
      <c r="C40" s="5" t="n">
        <v>7502</v>
      </c>
      <c r="E40" s="5" t="n">
        <v>7502</v>
      </c>
    </row>
    <row r="41">
      <c r="A41" s="4" t="inlineStr">
        <is>
          <t>Write off of equity portion of Convertible Notes due 2022</t>
        </is>
      </c>
      <c r="C41" s="5" t="n">
        <v>-1518</v>
      </c>
      <c r="E41" s="5" t="n">
        <v>-1518</v>
      </c>
    </row>
    <row r="42">
      <c r="A42" s="4" t="inlineStr">
        <is>
          <t>Ending balance (in shares) at Dec. 31, 2021</t>
        </is>
      </c>
      <c r="D42" s="5" t="n">
        <v>58369516</v>
      </c>
    </row>
    <row r="43">
      <c r="A43" s="4" t="inlineStr">
        <is>
          <t>Ending balance at Dec. 31, 2021</t>
        </is>
      </c>
      <c r="C43" s="6" t="n">
        <v>1836928</v>
      </c>
      <c r="D43" s="6" t="n">
        <v>659</v>
      </c>
      <c r="E43" s="6" t="n">
        <v>2855798</v>
      </c>
      <c r="F43" s="6" t="n">
        <v>-480172</v>
      </c>
      <c r="G43" s="6" t="n">
        <v>-539357</v>
      </c>
    </row>
    <row r="44"/>
    <row r="45">
      <c r="A45" s="4" t="inlineStr">
        <is>
          <t>[1]</t>
        </is>
      </c>
      <c r="B45" s="4" t="inlineStr">
        <is>
          <t>The Company's policy is to distribute dividends from available retained earnings first and then from additional paid in capital.</t>
        </is>
      </c>
    </row>
  </sheetData>
  <mergeCells count="3">
    <mergeCell ref="A1:B1"/>
    <mergeCell ref="A44:F44"/>
    <mergeCell ref="B45:F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Vessels - Expected future purchase commitment payments (Details) - Ballast water treatment systems and scrubbers $ in Thousands</t>
        </is>
      </c>
      <c r="B1" s="2" t="inlineStr">
        <is>
          <t>Dec. 31, 2021USD ($)</t>
        </is>
      </c>
    </row>
    <row r="2">
      <c r="A2" s="3" t="inlineStr">
        <is>
          <t>Disclosure of detailed information about property, plant and equipment [line items]</t>
        </is>
      </c>
    </row>
    <row r="3">
      <c r="A3" s="4" t="inlineStr">
        <is>
          <t>Contractual commitments for acquisition of property, plant and equipment</t>
        </is>
      </c>
      <c r="B3" s="6" t="n">
        <v>21802</v>
      </c>
    </row>
    <row r="4">
      <c r="A4" s="4" t="inlineStr">
        <is>
          <t>Less than 1 month</t>
        </is>
      </c>
    </row>
    <row r="5">
      <c r="A5" s="3" t="inlineStr">
        <is>
          <t>Disclosure of detailed information about property, plant and equipment [line items]</t>
        </is>
      </c>
    </row>
    <row r="6">
      <c r="A6" s="4" t="inlineStr">
        <is>
          <t>Contractual commitments for acquisition of property, plant and equipment</t>
        </is>
      </c>
      <c r="B6" s="5" t="n">
        <v>610</v>
      </c>
    </row>
    <row r="7">
      <c r="A7" s="4" t="inlineStr">
        <is>
          <t>1-3 months</t>
        </is>
      </c>
    </row>
    <row r="8">
      <c r="A8" s="3" t="inlineStr">
        <is>
          <t>Disclosure of detailed information about property, plant and equipment [line items]</t>
        </is>
      </c>
    </row>
    <row r="9">
      <c r="A9" s="4" t="inlineStr">
        <is>
          <t>Contractual commitments for acquisition of property, plant and equipment</t>
        </is>
      </c>
      <c r="B9" s="5" t="n">
        <v>4861</v>
      </c>
    </row>
    <row r="10">
      <c r="A10" s="4" t="inlineStr">
        <is>
          <t>3 months to 1 year</t>
        </is>
      </c>
    </row>
    <row r="11">
      <c r="A11" s="3" t="inlineStr">
        <is>
          <t>Disclosure of detailed information about property, plant and equipment [line items]</t>
        </is>
      </c>
    </row>
    <row r="12">
      <c r="A12" s="4" t="inlineStr">
        <is>
          <t>Contractual commitments for acquisition of property, plant and equipment</t>
        </is>
      </c>
      <c r="B12" s="5" t="n">
        <v>9006</v>
      </c>
    </row>
    <row r="13">
      <c r="A13" s="4" t="inlineStr">
        <is>
          <t>1 - 5 years</t>
        </is>
      </c>
    </row>
    <row r="14">
      <c r="A14" s="3" t="inlineStr">
        <is>
          <t>Disclosure of detailed information about property, plant and equipment [line items]</t>
        </is>
      </c>
    </row>
    <row r="15">
      <c r="A15" s="4" t="inlineStr">
        <is>
          <t>Contractual commitments for acquisition of property, plant and equipment</t>
        </is>
      </c>
      <c r="B15" s="5" t="n">
        <v>7325</v>
      </c>
    </row>
    <row r="16">
      <c r="A16" s="4" t="inlineStr">
        <is>
          <t>5+ years</t>
        </is>
      </c>
    </row>
    <row r="17">
      <c r="A17" s="3" t="inlineStr">
        <is>
          <t>Disclosure of detailed information about property, plant and equipment [line items]</t>
        </is>
      </c>
    </row>
    <row r="18">
      <c r="A18" s="4" t="inlineStr">
        <is>
          <t>Contractual commitments for acquisition of property, plant and equipment</t>
        </is>
      </c>
      <c r="B1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Vessels - Collateral agreements (Details) - USD ($) $ in Thousands</t>
        </is>
      </c>
      <c r="B1" s="2" t="inlineStr">
        <is>
          <t>Dec. 31, 2021</t>
        </is>
      </c>
      <c r="C1" s="2" t="inlineStr">
        <is>
          <t>Dec. 31, 2020</t>
        </is>
      </c>
    </row>
    <row r="2">
      <c r="A2" s="3" t="inlineStr">
        <is>
          <t>Property, plant and equipment [abstract]</t>
        </is>
      </c>
    </row>
    <row r="3">
      <c r="A3" s="4" t="inlineStr">
        <is>
          <t>Vessels pledged as collateral</t>
        </is>
      </c>
      <c r="B3" s="6" t="n">
        <v>4600000</v>
      </c>
    </row>
    <row r="4">
      <c r="A4" s="4" t="inlineStr">
        <is>
          <t>Borrowings</t>
        </is>
      </c>
      <c r="B4" s="6" t="n">
        <v>2541678</v>
      </c>
      <c r="C4" s="6" t="n">
        <v>24153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149"/>
  <sheetViews>
    <sheetView workbookViewId="0">
      <selection activeCell="A1" sqref="A1"/>
    </sheetView>
  </sheetViews>
  <sheetFormatPr baseColWidth="8" defaultRowHeight="15"/>
  <cols>
    <col width="80" customWidth="1" min="1" max="1"/>
    <col width="27" customWidth="1" min="2" max="2"/>
    <col width="43" customWidth="1" min="3" max="3"/>
    <col width="43" customWidth="1" min="4" max="4"/>
    <col width="43" customWidth="1" min="5" max="5"/>
    <col width="43" customWidth="1" min="6" max="6"/>
    <col width="14" customWidth="1" min="7" max="7"/>
    <col width="30" customWidth="1" min="8" max="8"/>
    <col width="21" customWidth="1" min="9" max="9"/>
    <col width="14" customWidth="1" min="10" max="10"/>
    <col width="27" customWidth="1" min="11" max="11"/>
    <col width="36" customWidth="1" min="12" max="12"/>
    <col width="21" customWidth="1" min="13" max="13"/>
    <col width="33" customWidth="1" min="14" max="14"/>
    <col width="27" customWidth="1" min="15" max="15"/>
    <col width="27" customWidth="1" min="16" max="16"/>
    <col width="14" customWidth="1" min="17" max="17"/>
    <col width="14" customWidth="1" min="18" max="18"/>
    <col width="27" customWidth="1" min="19" max="19"/>
    <col width="31" customWidth="1" min="20" max="20"/>
  </cols>
  <sheetData>
    <row r="1">
      <c r="A1" s="1" t="inlineStr">
        <is>
          <t>Right of use assets and related lease liabilities - Narrative (Details)</t>
        </is>
      </c>
      <c r="B1" s="2" t="inlineStr">
        <is>
          <t>Dec. 31, 2020USD ($)vessel</t>
        </is>
      </c>
      <c r="C1" s="2" t="inlineStr">
        <is>
          <t>Sep. 26, 2019USD ($)vessel$ / sharesshares</t>
        </is>
      </c>
      <c r="D1" s="2" t="inlineStr">
        <is>
          <t>Sep. 26, 2019USD ($)vessel$ / sharesshares</t>
        </is>
      </c>
      <c r="E1" s="2" t="inlineStr">
        <is>
          <t>Sep. 26, 2019USD ($)vessel$ / sharesshares</t>
        </is>
      </c>
      <c r="F1" s="2" t="inlineStr">
        <is>
          <t>Sep. 26, 2019USD ($)vessel$ / sharesshares</t>
        </is>
      </c>
      <c r="G1" s="2" t="inlineStr">
        <is>
          <t>Mar. 31, 2021</t>
        </is>
      </c>
      <c r="H1" s="2" t="inlineStr">
        <is>
          <t>Apr. 30, 2020USD ($)agreement</t>
        </is>
      </c>
      <c r="I1" s="2" t="inlineStr">
        <is>
          <t>Mar. 31, 2020USD ($)</t>
        </is>
      </c>
      <c r="J1" s="2" t="inlineStr">
        <is>
          <t>Jan. 31, 2020</t>
        </is>
      </c>
      <c r="K1" s="2" t="inlineStr">
        <is>
          <t>Mar. 31, 2019USD ($)vessel</t>
        </is>
      </c>
      <c r="L1" s="2" t="inlineStr">
        <is>
          <t>Mar. 31, 2019USD ($)agreementvessel</t>
        </is>
      </c>
      <c r="M1" s="2" t="inlineStr">
        <is>
          <t>Apr. 30, 2017USD ($)</t>
        </is>
      </c>
      <c r="N1" s="2" t="inlineStr">
        <is>
          <t>Dec. 31, 2021USD ($)vesselshares</t>
        </is>
      </c>
      <c r="O1" s="2" t="inlineStr">
        <is>
          <t>Dec. 31, 2020USD ($)vessel</t>
        </is>
      </c>
      <c r="P1" s="2" t="inlineStr">
        <is>
          <t>Dec. 31, 2019USD ($)vessel</t>
        </is>
      </c>
      <c r="Q1" s="2" t="inlineStr">
        <is>
          <t>Sep. 30, 2020</t>
        </is>
      </c>
      <c r="R1" s="2" t="inlineStr">
        <is>
          <t>Mar. 27, 2020</t>
        </is>
      </c>
      <c r="S1" s="2" t="inlineStr">
        <is>
          <t>Sep. 30, 2019USD ($)vessel</t>
        </is>
      </c>
      <c r="T1" s="2" t="inlineStr">
        <is>
          <t>Jan. 01, 2019USD ($)$ / shares</t>
        </is>
      </c>
    </row>
    <row r="2">
      <c r="A2" s="3" t="inlineStr">
        <is>
          <t>Disclosure of finance lease and operating lease by lessee [line items]</t>
        </is>
      </c>
    </row>
    <row r="3">
      <c r="A3" s="4" t="inlineStr">
        <is>
          <t>Number of vessels under fixed rate bareboat charter agreements | vessel</t>
        </is>
      </c>
      <c r="N3" s="5" t="n">
        <v>7</v>
      </c>
      <c r="O3" s="5" t="n">
        <v>10</v>
      </c>
    </row>
    <row r="4">
      <c r="A4" s="4" t="inlineStr">
        <is>
          <t>Number of vessels under variable rate bareboat charter agreements | vessel</t>
        </is>
      </c>
      <c r="N4" s="5" t="n">
        <v>19</v>
      </c>
      <c r="P4" s="5" t="n">
        <v>19</v>
      </c>
    </row>
    <row r="5">
      <c r="A5" s="4" t="inlineStr">
        <is>
          <t>Right-of-use assets</t>
        </is>
      </c>
      <c r="B5" s="6" t="n">
        <v>807179000</v>
      </c>
      <c r="N5" s="6" t="n">
        <v>764025000</v>
      </c>
      <c r="O5" s="6" t="n">
        <v>807179000</v>
      </c>
    </row>
    <row r="6">
      <c r="A6" s="4" t="inlineStr">
        <is>
          <t>Lease liabilities</t>
        </is>
      </c>
      <c r="N6" s="5" t="n">
        <v>575377000</v>
      </c>
      <c r="T6" s="6" t="n">
        <v>50700000</v>
      </c>
    </row>
    <row r="7">
      <c r="A7" s="4" t="inlineStr">
        <is>
          <t>Equity adjusted for cumulative effect of new accounting principle in period of adoption</t>
        </is>
      </c>
      <c r="P7" s="6" t="n">
        <v>-2249000</v>
      </c>
    </row>
    <row r="8">
      <c r="A8" s="4" t="inlineStr">
        <is>
          <t>Basic loss per share - IFRS 16 | $ / shares</t>
        </is>
      </c>
      <c r="T8" s="7" t="n">
        <v>-0.05</v>
      </c>
    </row>
    <row r="9">
      <c r="A9" s="4" t="inlineStr">
        <is>
          <t>Diluted loss per share - IFRS 16 | $ / shares</t>
        </is>
      </c>
      <c r="T9" s="7" t="n">
        <v>-0.06</v>
      </c>
    </row>
    <row r="10">
      <c r="A10" s="4" t="inlineStr">
        <is>
          <t>Borrowings</t>
        </is>
      </c>
      <c r="B10" s="5" t="n">
        <v>2415326000</v>
      </c>
      <c r="N10" s="6" t="n">
        <v>2541678000</v>
      </c>
      <c r="O10" s="6" t="n">
        <v>2415326000</v>
      </c>
    </row>
    <row r="11">
      <c r="A11" s="4" t="inlineStr">
        <is>
          <t>Number of vessels under construction</t>
        </is>
      </c>
      <c r="N11" s="5" t="n">
        <v>0</v>
      </c>
      <c r="O11" s="5" t="n">
        <v>0</v>
      </c>
    </row>
    <row r="12">
      <c r="A12" s="4" t="inlineStr">
        <is>
          <t>Number of shares issued (in shares) | shares</t>
        </is>
      </c>
      <c r="N12" s="5" t="n">
        <v>58369516</v>
      </c>
    </row>
    <row r="13">
      <c r="A13" s="4" t="inlineStr">
        <is>
          <t>Shares issued as consideration for the Trafigura Transaction</t>
        </is>
      </c>
      <c r="P13" s="5" t="n">
        <v>132614000</v>
      </c>
    </row>
    <row r="14">
      <c r="A14" s="4" t="inlineStr">
        <is>
          <t>Charterhire</t>
        </is>
      </c>
      <c r="N14" s="6" t="n">
        <v>0</v>
      </c>
      <c r="O14" s="6" t="n">
        <v>0</v>
      </c>
      <c r="P14" s="5" t="n">
        <v>-4399000</v>
      </c>
    </row>
    <row r="15">
      <c r="A15" s="4" t="inlineStr">
        <is>
          <t>Income from subleasing right-of-use assets</t>
        </is>
      </c>
      <c r="N15" s="6" t="n">
        <v>91800000</v>
      </c>
      <c r="O15" s="6" t="n">
        <v>165800000</v>
      </c>
      <c r="P15" s="5" t="n">
        <v>78800000</v>
      </c>
    </row>
    <row r="16">
      <c r="A16" s="4" t="inlineStr">
        <is>
          <t>Trafigura transaction</t>
        </is>
      </c>
    </row>
    <row r="17">
      <c r="A17" s="3" t="inlineStr">
        <is>
          <t>Disclosure of finance lease and operating lease by lessee [line items]</t>
        </is>
      </c>
    </row>
    <row r="18">
      <c r="A18" s="4" t="inlineStr">
        <is>
          <t>Number of vessels | vessel</t>
        </is>
      </c>
      <c r="S18" s="5" t="n">
        <v>19</v>
      </c>
    </row>
    <row r="19">
      <c r="A19" s="4" t="inlineStr">
        <is>
          <t>Consideration paid (received)</t>
        </is>
      </c>
      <c r="D19" s="6" t="n">
        <v>803000000</v>
      </c>
    </row>
    <row r="20">
      <c r="A20" s="4" t="inlineStr">
        <is>
          <t>Number of vessels under construction</t>
        </is>
      </c>
      <c r="F20" s="5" t="n">
        <v>4</v>
      </c>
    </row>
    <row r="21">
      <c r="A21" s="4" t="inlineStr">
        <is>
          <t>Number of vessels delivered | vessel</t>
        </is>
      </c>
      <c r="N21" s="5" t="n">
        <v>4</v>
      </c>
      <c r="O21" s="5" t="n">
        <v>4</v>
      </c>
    </row>
    <row r="22">
      <c r="A22" s="4" t="inlineStr">
        <is>
          <t>Monthly installments</t>
        </is>
      </c>
      <c r="D22" s="5" t="n">
        <v>200000</v>
      </c>
    </row>
    <row r="23">
      <c r="A23" s="4" t="inlineStr">
        <is>
          <t>Prepayments</t>
        </is>
      </c>
      <c r="C23" s="6" t="n">
        <v>18000000</v>
      </c>
      <c r="D23" s="5" t="n">
        <v>18000000</v>
      </c>
      <c r="E23" s="6" t="n">
        <v>18000000</v>
      </c>
      <c r="F23" s="6" t="n">
        <v>18000000</v>
      </c>
    </row>
    <row r="24">
      <c r="A24" s="4" t="inlineStr">
        <is>
          <t>Vessels are required to maintain a fair value, as determined by the average value of semi-annual appraisals from two approved third party brokers</t>
        </is>
      </c>
      <c r="F24" s="4" t="inlineStr">
        <is>
          <t>111.00%</t>
        </is>
      </c>
    </row>
    <row r="25">
      <c r="A25" s="4" t="inlineStr">
        <is>
          <t>Unscheduled payments to maintain covenants</t>
        </is>
      </c>
      <c r="B25" s="5" t="n">
        <v>900000</v>
      </c>
    </row>
    <row r="26">
      <c r="A26" s="4" t="inlineStr">
        <is>
          <t>Other initial direct cost</t>
        </is>
      </c>
      <c r="D26" s="5" t="n">
        <v>2500000</v>
      </c>
    </row>
    <row r="27">
      <c r="A27" s="4" t="inlineStr">
        <is>
          <t>Trafigura transaction | Asset acquisition</t>
        </is>
      </c>
    </row>
    <row r="28">
      <c r="A28" s="3" t="inlineStr">
        <is>
          <t>Disclosure of finance lease and operating lease by lessee [line items]</t>
        </is>
      </c>
    </row>
    <row r="29">
      <c r="A29" s="4" t="inlineStr">
        <is>
          <t>Minimum finance lease payments payable, at present value</t>
        </is>
      </c>
      <c r="C29" s="6" t="n">
        <v>531500000</v>
      </c>
      <c r="D29" s="6" t="n">
        <v>531500000</v>
      </c>
      <c r="E29" s="6" t="n">
        <v>531500000</v>
      </c>
      <c r="F29" s="6" t="n">
        <v>531500000</v>
      </c>
    </row>
    <row r="30">
      <c r="A30" s="4" t="inlineStr">
        <is>
          <t>Trafigura transaction | London Interbank Offered Rate LIBOR plus margin</t>
        </is>
      </c>
    </row>
    <row r="31">
      <c r="A31" s="3" t="inlineStr">
        <is>
          <t>Disclosure of finance lease and operating lease by lessee [line items]</t>
        </is>
      </c>
    </row>
    <row r="32">
      <c r="A32" s="4" t="inlineStr">
        <is>
          <t>Adjustment to interest rate basis</t>
        </is>
      </c>
      <c r="C32" s="4" t="inlineStr">
        <is>
          <t>3.50%</t>
        </is>
      </c>
      <c r="D32" s="4" t="inlineStr">
        <is>
          <t>3.50%</t>
        </is>
      </c>
      <c r="E32" s="4" t="inlineStr">
        <is>
          <t>3.50%</t>
        </is>
      </c>
      <c r="F32" s="4" t="inlineStr">
        <is>
          <t>3.50%</t>
        </is>
      </c>
    </row>
    <row r="33">
      <c r="A33" s="4" t="inlineStr">
        <is>
          <t>Trafigura transaction | From the latter of the date of the Trafigura Transaction or the delivery date of the respective vessel</t>
        </is>
      </c>
    </row>
    <row r="34">
      <c r="A34" s="3" t="inlineStr">
        <is>
          <t>Disclosure of finance lease and operating lease by lessee [line items]</t>
        </is>
      </c>
    </row>
    <row r="35">
      <c r="A35" s="4" t="inlineStr">
        <is>
          <t>Number of vessels | vessel</t>
        </is>
      </c>
      <c r="C35" s="5" t="n">
        <v>8</v>
      </c>
      <c r="D35" s="5" t="n">
        <v>8</v>
      </c>
      <c r="E35" s="5" t="n">
        <v>8</v>
      </c>
      <c r="F35" s="5" t="n">
        <v>8</v>
      </c>
    </row>
    <row r="36">
      <c r="A36" s="4" t="inlineStr">
        <is>
          <t>Modified agreement period</t>
        </is>
      </c>
      <c r="C36" s="4" t="inlineStr">
        <is>
          <t>8 years</t>
        </is>
      </c>
    </row>
    <row r="37">
      <c r="A37" s="4" t="inlineStr">
        <is>
          <t>Trafigura transaction | Vessel under construction</t>
        </is>
      </c>
    </row>
    <row r="38">
      <c r="A38" s="3" t="inlineStr">
        <is>
          <t>Disclosure of finance lease and operating lease by lessee [line items]</t>
        </is>
      </c>
    </row>
    <row r="39">
      <c r="A39" s="4" t="inlineStr">
        <is>
          <t>Number of vessels under construction</t>
        </is>
      </c>
      <c r="E39" s="5" t="n">
        <v>4</v>
      </c>
      <c r="F39" s="5" t="n">
        <v>4</v>
      </c>
    </row>
    <row r="40">
      <c r="A40" s="4" t="inlineStr">
        <is>
          <t>Obligations under the Agreements</t>
        </is>
      </c>
      <c r="C40" s="6" t="n">
        <v>138800000</v>
      </c>
      <c r="D40" s="6" t="n">
        <v>138800000</v>
      </c>
      <c r="E40" s="6" t="n">
        <v>138800000</v>
      </c>
      <c r="F40" s="6" t="n">
        <v>138800000</v>
      </c>
      <c r="S40" s="6" t="n">
        <v>138800000</v>
      </c>
    </row>
    <row r="41">
      <c r="A41" s="4" t="inlineStr">
        <is>
          <t>Number of shares issued (in shares) | shares</t>
        </is>
      </c>
      <c r="C41" s="5" t="n">
        <v>591254</v>
      </c>
      <c r="D41" s="5" t="n">
        <v>591254</v>
      </c>
      <c r="E41" s="5" t="n">
        <v>591254</v>
      </c>
      <c r="F41" s="5" t="n">
        <v>591254</v>
      </c>
    </row>
    <row r="42">
      <c r="A42" s="4" t="inlineStr">
        <is>
          <t>Price per share (in dollars per share) | $ / shares</t>
        </is>
      </c>
      <c r="C42" s="6" t="n">
        <v>29</v>
      </c>
      <c r="D42" s="6" t="n">
        <v>29</v>
      </c>
      <c r="E42" s="6" t="n">
        <v>29</v>
      </c>
      <c r="F42" s="6" t="n">
        <v>29</v>
      </c>
    </row>
    <row r="43">
      <c r="A43" s="4" t="inlineStr">
        <is>
          <t>Shares issued as consideration for the Trafigura Transaction</t>
        </is>
      </c>
      <c r="D43" s="6" t="n">
        <v>17100000</v>
      </c>
    </row>
    <row r="44">
      <c r="A44" s="4" t="inlineStr">
        <is>
          <t>Trafigura transaction | Vessels delivered</t>
        </is>
      </c>
    </row>
    <row r="45">
      <c r="A45" s="3" t="inlineStr">
        <is>
          <t>Disclosure of finance lease and operating lease by lessee [line items]</t>
        </is>
      </c>
    </row>
    <row r="46">
      <c r="A46" s="4" t="inlineStr">
        <is>
          <t>Delivered vessels</t>
        </is>
      </c>
      <c r="C46" s="5" t="n">
        <v>15</v>
      </c>
      <c r="D46" s="5" t="n">
        <v>15</v>
      </c>
      <c r="E46" s="5" t="n">
        <v>15</v>
      </c>
      <c r="F46" s="5" t="n">
        <v>15</v>
      </c>
    </row>
    <row r="47">
      <c r="A47" s="4" t="inlineStr">
        <is>
          <t>Number of vessels under construction</t>
        </is>
      </c>
      <c r="O47" s="5" t="n">
        <v>4</v>
      </c>
    </row>
    <row r="48">
      <c r="A48" s="4" t="inlineStr">
        <is>
          <t>Obligations under the Agreements</t>
        </is>
      </c>
      <c r="C48" s="6" t="n">
        <v>531500000</v>
      </c>
      <c r="D48" s="6" t="n">
        <v>531500000</v>
      </c>
      <c r="E48" s="6" t="n">
        <v>531500000</v>
      </c>
      <c r="F48" s="6" t="n">
        <v>531500000</v>
      </c>
    </row>
    <row r="49">
      <c r="A49" s="4" t="inlineStr">
        <is>
          <t>Number of shares issued (in shares) | shares</t>
        </is>
      </c>
      <c r="C49" s="5" t="n">
        <v>3981619</v>
      </c>
      <c r="D49" s="5" t="n">
        <v>3981619</v>
      </c>
      <c r="E49" s="5" t="n">
        <v>3981619</v>
      </c>
      <c r="F49" s="5" t="n">
        <v>3981619</v>
      </c>
    </row>
    <row r="50">
      <c r="A50" s="4" t="inlineStr">
        <is>
          <t>Price per share (in dollars per share) | $ / shares</t>
        </is>
      </c>
      <c r="C50" s="6" t="n">
        <v>29</v>
      </c>
      <c r="D50" s="6" t="n">
        <v>29</v>
      </c>
      <c r="E50" s="6" t="n">
        <v>29</v>
      </c>
      <c r="F50" s="6" t="n">
        <v>29</v>
      </c>
    </row>
    <row r="51">
      <c r="A51" s="4" t="inlineStr">
        <is>
          <t>Shares issued as consideration for the Trafigura Transaction</t>
        </is>
      </c>
      <c r="D51" s="6" t="n">
        <v>115500000</v>
      </c>
    </row>
    <row r="52">
      <c r="A52" s="4" t="inlineStr">
        <is>
          <t>Number of vessels delivered</t>
        </is>
      </c>
      <c r="J52" s="5" t="n">
        <v>3</v>
      </c>
    </row>
    <row r="53">
      <c r="A53" s="4" t="inlineStr">
        <is>
          <t>Leasehold interest | Trafigura transaction</t>
        </is>
      </c>
    </row>
    <row r="54">
      <c r="A54" s="3" t="inlineStr">
        <is>
          <t>Disclosure of finance lease and operating lease by lessee [line items]</t>
        </is>
      </c>
    </row>
    <row r="55">
      <c r="A55" s="4" t="inlineStr">
        <is>
          <t>Number of vessels</t>
        </is>
      </c>
      <c r="C55" s="5" t="n">
        <v>19</v>
      </c>
      <c r="D55" s="5" t="n">
        <v>19</v>
      </c>
      <c r="E55" s="5" t="n">
        <v>19</v>
      </c>
      <c r="F55" s="5" t="n">
        <v>19</v>
      </c>
    </row>
    <row r="56">
      <c r="A56" s="4" t="inlineStr">
        <is>
          <t>Gross carrying amount</t>
        </is>
      </c>
    </row>
    <row r="57">
      <c r="A57" s="3" t="inlineStr">
        <is>
          <t>Disclosure of finance lease and operating lease by lessee [line items]</t>
        </is>
      </c>
    </row>
    <row r="58">
      <c r="A58" s="4" t="inlineStr">
        <is>
          <t>Right-of-use assets</t>
        </is>
      </c>
      <c r="B58" s="5" t="n">
        <v>877252000</v>
      </c>
      <c r="O58" s="6" t="n">
        <v>877252000</v>
      </c>
      <c r="P58" s="5" t="n">
        <v>724819000</v>
      </c>
    </row>
    <row r="59">
      <c r="A59" s="4" t="inlineStr">
        <is>
          <t>Borrowings</t>
        </is>
      </c>
      <c r="B59" s="5" t="n">
        <v>3070271000</v>
      </c>
      <c r="N59" s="6" t="n">
        <v>3145623000</v>
      </c>
      <c r="O59" s="5" t="n">
        <v>3070271000</v>
      </c>
    </row>
    <row r="60">
      <c r="A60" s="4" t="inlineStr">
        <is>
          <t>IFRS 16 - Leases - 7 Handymax (See Note 6) | Gross carrying amount</t>
        </is>
      </c>
    </row>
    <row r="61">
      <c r="A61" s="3" t="inlineStr">
        <is>
          <t>Disclosure of finance lease and operating lease by lessee [line items]</t>
        </is>
      </c>
    </row>
    <row r="62">
      <c r="A62" s="4" t="inlineStr">
        <is>
          <t>Borrowings</t>
        </is>
      </c>
      <c r="B62" s="5" t="n">
        <v>2247000</v>
      </c>
      <c r="N62" s="5" t="n">
        <v>0</v>
      </c>
      <c r="O62" s="5" t="n">
        <v>2247000</v>
      </c>
    </row>
    <row r="63">
      <c r="A63" s="4" t="inlineStr">
        <is>
          <t>IFRS 16 - Leases - $670.0 Million (see Note 6)</t>
        </is>
      </c>
    </row>
    <row r="64">
      <c r="A64" s="3" t="inlineStr">
        <is>
          <t>Disclosure of finance lease and operating lease by lessee [line items]</t>
        </is>
      </c>
    </row>
    <row r="65">
      <c r="A65" s="4" t="inlineStr">
        <is>
          <t>Borrowings</t>
        </is>
      </c>
      <c r="N65" s="5" t="n">
        <v>670000000</v>
      </c>
    </row>
    <row r="66">
      <c r="A66" s="4" t="inlineStr">
        <is>
          <t>IFRS 16 - Leases - $670.0 Million (see Note 6) | Gross carrying amount</t>
        </is>
      </c>
    </row>
    <row r="67">
      <c r="A67" s="3" t="inlineStr">
        <is>
          <t>Disclosure of finance lease and operating lease by lessee [line items]</t>
        </is>
      </c>
    </row>
    <row r="68">
      <c r="A68" s="4" t="inlineStr">
        <is>
          <t>Borrowings</t>
        </is>
      </c>
      <c r="B68" s="5" t="n">
        <v>593291000</v>
      </c>
      <c r="C68" s="6" t="n">
        <v>670000000</v>
      </c>
      <c r="D68" s="6" t="n">
        <v>670000000</v>
      </c>
      <c r="E68" s="6" t="n">
        <v>670000000</v>
      </c>
      <c r="F68" s="6" t="n">
        <v>670000000</v>
      </c>
      <c r="N68" s="5" t="n">
        <v>546730000</v>
      </c>
      <c r="O68" s="5" t="n">
        <v>593291000</v>
      </c>
    </row>
    <row r="69">
      <c r="A69" s="4" t="inlineStr">
        <is>
          <t>IFRS 16 - Leases - 3 MR (See Note 6) | Gross carrying amount</t>
        </is>
      </c>
    </row>
    <row r="70">
      <c r="A70" s="3" t="inlineStr">
        <is>
          <t>Disclosure of finance lease and operating lease by lessee [line items]</t>
        </is>
      </c>
    </row>
    <row r="71">
      <c r="A71" s="4" t="inlineStr">
        <is>
          <t>Borrowings</t>
        </is>
      </c>
      <c r="B71" s="5" t="n">
        <v>36936000</v>
      </c>
      <c r="N71" s="6" t="n">
        <v>29268000</v>
      </c>
      <c r="O71" s="5" t="n">
        <v>36936000</v>
      </c>
    </row>
    <row r="72">
      <c r="A72" s="4" t="inlineStr">
        <is>
          <t>Bareboat chartered-in product tankers</t>
        </is>
      </c>
    </row>
    <row r="73">
      <c r="A73" s="3" t="inlineStr">
        <is>
          <t>Disclosure of finance lease and operating lease by lessee [line items]</t>
        </is>
      </c>
    </row>
    <row r="74">
      <c r="A74" s="4" t="inlineStr">
        <is>
          <t>Right-of-use assets</t>
        </is>
      </c>
      <c r="P74" s="5" t="n">
        <v>24200000</v>
      </c>
    </row>
    <row r="75">
      <c r="A75" s="4" t="inlineStr">
        <is>
          <t>Lease liabilities</t>
        </is>
      </c>
      <c r="P75" s="5" t="n">
        <v>24200000</v>
      </c>
    </row>
    <row r="76">
      <c r="A76" s="4" t="inlineStr">
        <is>
          <t>MR</t>
        </is>
      </c>
    </row>
    <row r="77">
      <c r="A77" s="3" t="inlineStr">
        <is>
          <t>Disclosure of finance lease and operating lease by lessee [line items]</t>
        </is>
      </c>
    </row>
    <row r="78">
      <c r="A78" s="4" t="inlineStr">
        <is>
          <t>Weighted average lessee's incremental borrowing rate applied to lease liabilities recognised at date of initial application of IFRS 16</t>
        </is>
      </c>
      <c r="T78" s="4" t="inlineStr">
        <is>
          <t>6.00%</t>
        </is>
      </c>
    </row>
    <row r="79">
      <c r="A79" s="4" t="inlineStr">
        <is>
          <t>IFRS 16 - Leases - 3 MR (See Note 6) | Bareboat chartered-in product tankers</t>
        </is>
      </c>
    </row>
    <row r="80">
      <c r="A80" s="3" t="inlineStr">
        <is>
          <t>Disclosure of finance lease and operating lease by lessee [line items]</t>
        </is>
      </c>
    </row>
    <row r="81">
      <c r="A81" s="4" t="inlineStr">
        <is>
          <t>Number of vessels | agreement</t>
        </is>
      </c>
      <c r="H81" s="5" t="n">
        <v>3</v>
      </c>
    </row>
    <row r="82">
      <c r="A82" s="4" t="inlineStr">
        <is>
          <t>Increase in lease obligation, per vessel</t>
        </is>
      </c>
      <c r="H82" s="6" t="n">
        <v>1900000</v>
      </c>
    </row>
    <row r="83">
      <c r="A83" s="4" t="inlineStr">
        <is>
          <t>Lease contract term</t>
        </is>
      </c>
      <c r="H83" s="4" t="inlineStr">
        <is>
          <t>3 years</t>
        </is>
      </c>
    </row>
    <row r="84">
      <c r="A84" s="4" t="inlineStr">
        <is>
          <t>Lease payments, daily rate</t>
        </is>
      </c>
      <c r="H84" s="6" t="n">
        <v>1910000</v>
      </c>
    </row>
    <row r="85">
      <c r="A85" s="4" t="inlineStr">
        <is>
          <t>Handymax</t>
        </is>
      </c>
    </row>
    <row r="86">
      <c r="A86" s="3" t="inlineStr">
        <is>
          <t>Disclosure of finance lease and operating lease by lessee [line items]</t>
        </is>
      </c>
    </row>
    <row r="87">
      <c r="A87" s="4" t="inlineStr">
        <is>
          <t>Right-of-use assets</t>
        </is>
      </c>
      <c r="I87" s="6" t="n">
        <v>1600000</v>
      </c>
    </row>
    <row r="88">
      <c r="A88" s="4" t="inlineStr">
        <is>
          <t>Lease liabilities</t>
        </is>
      </c>
      <c r="I88" s="6" t="n">
        <v>1600000</v>
      </c>
    </row>
    <row r="89">
      <c r="A89" s="4" t="inlineStr">
        <is>
          <t>Borrowings interest rate</t>
        </is>
      </c>
      <c r="I89" s="4" t="inlineStr">
        <is>
          <t>4.03%</t>
        </is>
      </c>
    </row>
    <row r="90">
      <c r="A90" s="4" t="inlineStr">
        <is>
          <t>Handymax | Two year incremental borrowing rate</t>
        </is>
      </c>
    </row>
    <row r="91">
      <c r="A91" s="3" t="inlineStr">
        <is>
          <t>Disclosure of finance lease and operating lease by lessee [line items]</t>
        </is>
      </c>
    </row>
    <row r="92">
      <c r="A92" s="4" t="inlineStr">
        <is>
          <t>Weighted average lessee's incremental borrowing rate applied to lease liabilities recognised at date of initial application of IFRS 16</t>
        </is>
      </c>
      <c r="K92" s="4" t="inlineStr">
        <is>
          <t>5.73%</t>
        </is>
      </c>
      <c r="L92" s="4" t="inlineStr">
        <is>
          <t>5.73%</t>
        </is>
      </c>
    </row>
    <row r="93">
      <c r="A93" s="4" t="inlineStr">
        <is>
          <t>Handymax | One year incremental borrowing rate</t>
        </is>
      </c>
    </row>
    <row r="94">
      <c r="A94" s="3" t="inlineStr">
        <is>
          <t>Disclosure of finance lease and operating lease by lessee [line items]</t>
        </is>
      </c>
    </row>
    <row r="95">
      <c r="A95" s="4" t="inlineStr">
        <is>
          <t>Weighted average lessee's incremental borrowing rate applied to lease liabilities recognised at date of initial application of IFRS 16</t>
        </is>
      </c>
      <c r="K95" s="4" t="inlineStr">
        <is>
          <t>5.81%</t>
        </is>
      </c>
      <c r="L95" s="4" t="inlineStr">
        <is>
          <t>5.81%</t>
        </is>
      </c>
    </row>
    <row r="96">
      <c r="A96" s="4" t="inlineStr">
        <is>
          <t>Handymax | IFRS 16 - Leases - 7 Handymax (See Note 6) | Gross carrying amount</t>
        </is>
      </c>
    </row>
    <row r="97">
      <c r="A97" s="3" t="inlineStr">
        <is>
          <t>Disclosure of finance lease and operating lease by lessee [line items]</t>
        </is>
      </c>
    </row>
    <row r="98">
      <c r="A98" s="4" t="inlineStr">
        <is>
          <t>Borrowings</t>
        </is>
      </c>
      <c r="B98" s="6" t="n">
        <v>2200000</v>
      </c>
      <c r="O98" s="6" t="n">
        <v>2200000</v>
      </c>
    </row>
    <row r="99">
      <c r="A99" s="4" t="inlineStr">
        <is>
          <t>Handymax | Bareboat chartered-in product tankers</t>
        </is>
      </c>
    </row>
    <row r="100">
      <c r="A100" s="3" t="inlineStr">
        <is>
          <t>Disclosure of finance lease and operating lease by lessee [line items]</t>
        </is>
      </c>
    </row>
    <row r="101">
      <c r="A101" s="4" t="inlineStr">
        <is>
          <t>Number of vessels bareboat charter agreements</t>
        </is>
      </c>
      <c r="G101" s="5" t="n">
        <v>4</v>
      </c>
      <c r="I101" s="5" t="n">
        <v>3</v>
      </c>
      <c r="K101" s="5" t="n">
        <v>7</v>
      </c>
      <c r="L101" s="5" t="n">
        <v>7</v>
      </c>
    </row>
    <row r="102">
      <c r="A102" s="4" t="inlineStr">
        <is>
          <t>Right-of-use assets</t>
        </is>
      </c>
      <c r="K102" s="6" t="n">
        <v>24200000</v>
      </c>
      <c r="L102" s="6" t="n">
        <v>24200000</v>
      </c>
    </row>
    <row r="103">
      <c r="A103" s="4" t="inlineStr">
        <is>
          <t>Lease liabilities</t>
        </is>
      </c>
      <c r="K103" s="6" t="n">
        <v>24200000</v>
      </c>
      <c r="L103" s="6" t="n">
        <v>24200000</v>
      </c>
    </row>
    <row r="104">
      <c r="A104" s="4" t="inlineStr">
        <is>
          <t>Number of bareboat chartered-in vessels one year</t>
        </is>
      </c>
      <c r="K104" s="5" t="n">
        <v>3</v>
      </c>
    </row>
    <row r="105">
      <c r="A105" s="4" t="inlineStr">
        <is>
          <t>Number of bareboat chartered-in vessels two years | vessel</t>
        </is>
      </c>
      <c r="K105" s="5" t="n">
        <v>4</v>
      </c>
      <c r="L105" s="5" t="n">
        <v>4</v>
      </c>
    </row>
    <row r="106">
      <c r="A106" s="4" t="inlineStr">
        <is>
          <t>Vessels</t>
        </is>
      </c>
    </row>
    <row r="107">
      <c r="A107" s="3" t="inlineStr">
        <is>
          <t>Disclosure of finance lease and operating lease by lessee [line items]</t>
        </is>
      </c>
    </row>
    <row r="108">
      <c r="A108" s="4" t="inlineStr">
        <is>
          <t>Number of vessels | vessel</t>
        </is>
      </c>
      <c r="B108" s="5" t="n">
        <v>135</v>
      </c>
      <c r="N108" s="5" t="n">
        <v>131</v>
      </c>
      <c r="O108" s="5" t="n">
        <v>135</v>
      </c>
    </row>
    <row r="109">
      <c r="A109" s="4" t="inlineStr">
        <is>
          <t>Right-of-use assets</t>
        </is>
      </c>
      <c r="B109" s="6" t="n">
        <v>790054000</v>
      </c>
      <c r="N109" s="6" t="n">
        <v>752025000</v>
      </c>
      <c r="O109" s="6" t="n">
        <v>790054000</v>
      </c>
      <c r="T109" s="6" t="n">
        <v>48500000</v>
      </c>
    </row>
    <row r="110">
      <c r="A110" s="4" t="inlineStr">
        <is>
          <t>Vessels | Gross carrying amount</t>
        </is>
      </c>
    </row>
    <row r="111">
      <c r="A111" s="3" t="inlineStr">
        <is>
          <t>Disclosure of finance lease and operating lease by lessee [line items]</t>
        </is>
      </c>
    </row>
    <row r="112">
      <c r="A112" s="4" t="inlineStr">
        <is>
          <t>Right-of-use assets</t>
        </is>
      </c>
      <c r="B112" s="6" t="n">
        <v>853690000</v>
      </c>
      <c r="O112" s="6" t="n">
        <v>853690000</v>
      </c>
      <c r="P112" s="5" t="n">
        <v>705857000</v>
      </c>
    </row>
    <row r="113">
      <c r="A113" s="4" t="inlineStr">
        <is>
          <t>Vessels | Bareboat chartered-in product tankers</t>
        </is>
      </c>
    </row>
    <row r="114">
      <c r="A114" s="3" t="inlineStr">
        <is>
          <t>Disclosure of finance lease and operating lease by lessee [line items]</t>
        </is>
      </c>
    </row>
    <row r="115">
      <c r="A115" s="4" t="inlineStr">
        <is>
          <t>Delivered vessels | vessel</t>
        </is>
      </c>
      <c r="B115" s="5" t="n">
        <v>4</v>
      </c>
      <c r="O115" s="5" t="n">
        <v>4</v>
      </c>
    </row>
    <row r="116">
      <c r="A116" s="4" t="inlineStr">
        <is>
          <t>Vessels | STI Beryl, STI Le Rocher and STI Larvotto</t>
        </is>
      </c>
    </row>
    <row r="117">
      <c r="A117" s="3" t="inlineStr">
        <is>
          <t>Disclosure of finance lease and operating lease by lessee [line items]</t>
        </is>
      </c>
    </row>
    <row r="118">
      <c r="A118" s="4" t="inlineStr">
        <is>
          <t>Sale leaseback transaction, deposit per vessel</t>
        </is>
      </c>
      <c r="N118" s="6" t="n">
        <v>4350000</v>
      </c>
    </row>
    <row r="119">
      <c r="A119" s="4" t="inlineStr">
        <is>
          <t>Vessels | MR | STI Beryl, STI Le Rocher and STI Larvotto</t>
        </is>
      </c>
    </row>
    <row r="120">
      <c r="A120" s="3" t="inlineStr">
        <is>
          <t>Disclosure of finance lease and operating lease by lessee [line items]</t>
        </is>
      </c>
    </row>
    <row r="121">
      <c r="A121" s="4" t="inlineStr">
        <is>
          <t>Leaseback, daily rate</t>
        </is>
      </c>
      <c r="M121" s="6" t="n">
        <v>8800</v>
      </c>
    </row>
    <row r="122">
      <c r="A122" s="4" t="inlineStr">
        <is>
          <t>Sale leaseback transaction, deposit per vessel</t>
        </is>
      </c>
      <c r="M122" s="6" t="n">
        <v>4350000</v>
      </c>
    </row>
    <row r="123">
      <c r="A123" s="4" t="inlineStr">
        <is>
          <t>Sale and leaseback, term of lease</t>
        </is>
      </c>
      <c r="M123" s="4" t="inlineStr">
        <is>
          <t>8 years</t>
        </is>
      </c>
    </row>
    <row r="124">
      <c r="A124" s="4" t="inlineStr">
        <is>
          <t>Vessels | Handymax | Bareboat chartered-in product tankers</t>
        </is>
      </c>
    </row>
    <row r="125">
      <c r="A125" s="3" t="inlineStr">
        <is>
          <t>Disclosure of finance lease and operating lease by lessee [line items]</t>
        </is>
      </c>
    </row>
    <row r="126">
      <c r="A126" s="4" t="inlineStr">
        <is>
          <t>Lease payments, daily rate</t>
        </is>
      </c>
      <c r="I126" s="6" t="n">
        <v>6300</v>
      </c>
    </row>
    <row r="127">
      <c r="A127" s="4" t="inlineStr">
        <is>
          <t>MR</t>
        </is>
      </c>
    </row>
    <row r="128">
      <c r="A128" s="3" t="inlineStr">
        <is>
          <t>Disclosure of finance lease and operating lease by lessee [line items]</t>
        </is>
      </c>
    </row>
    <row r="129">
      <c r="A129" s="4" t="inlineStr">
        <is>
          <t>Number of vessels</t>
        </is>
      </c>
      <c r="Q129" s="5" t="n">
        <v>1</v>
      </c>
      <c r="R129" s="5" t="n">
        <v>3</v>
      </c>
    </row>
    <row r="130">
      <c r="A130" s="4" t="inlineStr">
        <is>
          <t>Other initial direct cost</t>
        </is>
      </c>
      <c r="O130" s="6" t="n">
        <v>3000000</v>
      </c>
    </row>
    <row r="131">
      <c r="A131" s="4" t="inlineStr">
        <is>
          <t>MR | Trafigura transaction</t>
        </is>
      </c>
    </row>
    <row r="132">
      <c r="A132" s="3" t="inlineStr">
        <is>
          <t>Disclosure of finance lease and operating lease by lessee [line items]</t>
        </is>
      </c>
    </row>
    <row r="133">
      <c r="A133" s="4" t="inlineStr">
        <is>
          <t>Prepayments</t>
        </is>
      </c>
      <c r="C133" s="6" t="n">
        <v>800000</v>
      </c>
      <c r="D133" s="6" t="n">
        <v>800000</v>
      </c>
      <c r="E133" s="6" t="n">
        <v>800000</v>
      </c>
      <c r="F133" s="6" t="n">
        <v>800000</v>
      </c>
    </row>
    <row r="134">
      <c r="A134" s="4" t="inlineStr">
        <is>
          <t>Exercise of the purchase options at expiration</t>
        </is>
      </c>
      <c r="B134" s="6" t="n">
        <v>138800000</v>
      </c>
      <c r="O134" s="5" t="n">
        <v>138800000</v>
      </c>
    </row>
    <row r="135">
      <c r="A135" s="4" t="inlineStr">
        <is>
          <t>MR | Trafigura transaction | Vessel under construction</t>
        </is>
      </c>
    </row>
    <row r="136">
      <c r="A136" s="3" t="inlineStr">
        <is>
          <t>Disclosure of finance lease and operating lease by lessee [line items]</t>
        </is>
      </c>
    </row>
    <row r="137">
      <c r="A137" s="4" t="inlineStr">
        <is>
          <t>Equity consideration</t>
        </is>
      </c>
      <c r="B137" s="6" t="n">
        <v>17100000</v>
      </c>
      <c r="O137" s="6" t="n">
        <v>17100000</v>
      </c>
    </row>
    <row r="138">
      <c r="A138" s="4" t="inlineStr">
        <is>
          <t>MR | Trafigura transaction | Vessels delivered</t>
        </is>
      </c>
    </row>
    <row r="139">
      <c r="A139" s="3" t="inlineStr">
        <is>
          <t>Disclosure of finance lease and operating lease by lessee [line items]</t>
        </is>
      </c>
    </row>
    <row r="140">
      <c r="A140" s="4" t="inlineStr">
        <is>
          <t>Number of vessels</t>
        </is>
      </c>
      <c r="C140" s="5" t="n">
        <v>11</v>
      </c>
      <c r="D140" s="5" t="n">
        <v>11</v>
      </c>
      <c r="E140" s="5" t="n">
        <v>11</v>
      </c>
      <c r="F140" s="5" t="n">
        <v>11</v>
      </c>
    </row>
    <row r="141">
      <c r="A141" s="4" t="inlineStr">
        <is>
          <t>LR2 | Trafigura transaction</t>
        </is>
      </c>
    </row>
    <row r="142">
      <c r="A142" s="3" t="inlineStr">
        <is>
          <t>Disclosure of finance lease and operating lease by lessee [line items]</t>
        </is>
      </c>
    </row>
    <row r="143">
      <c r="A143" s="4" t="inlineStr">
        <is>
          <t>Prepayments</t>
        </is>
      </c>
      <c r="C143" s="6" t="n">
        <v>1500000</v>
      </c>
      <c r="D143" s="6" t="n">
        <v>1500000</v>
      </c>
      <c r="E143" s="6" t="n">
        <v>1500000</v>
      </c>
      <c r="F143" s="6" t="n">
        <v>1500000</v>
      </c>
    </row>
    <row r="144">
      <c r="A144" s="4" t="inlineStr">
        <is>
          <t>LR2 | Trafigura transaction | Vessels delivered</t>
        </is>
      </c>
    </row>
    <row r="145">
      <c r="A145" s="3" t="inlineStr">
        <is>
          <t>Disclosure of finance lease and operating lease by lessee [line items]</t>
        </is>
      </c>
    </row>
    <row r="146">
      <c r="A146" s="4" t="inlineStr">
        <is>
          <t>Number of vessels</t>
        </is>
      </c>
      <c r="C146" s="5" t="n">
        <v>4</v>
      </c>
      <c r="D146" s="5" t="n">
        <v>4</v>
      </c>
      <c r="E146" s="5" t="n">
        <v>4</v>
      </c>
      <c r="F146" s="5" t="n">
        <v>4</v>
      </c>
    </row>
    <row r="147">
      <c r="A147" s="4" t="inlineStr">
        <is>
          <t>Accumulated deficit</t>
        </is>
      </c>
    </row>
    <row r="148">
      <c r="A148" s="3" t="inlineStr">
        <is>
          <t>Disclosure of finance lease and operating lease by lessee [line items]</t>
        </is>
      </c>
    </row>
    <row r="149">
      <c r="A149" s="4" t="inlineStr">
        <is>
          <t>Equity adjusted for cumulative effect of new accounting principle in period of adoption</t>
        </is>
      </c>
      <c r="P149" s="6" t="n">
        <v>-224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Right of use assets and related lease liabilities - Right of use asset activity (Details)</t>
        </is>
      </c>
      <c r="B1" s="2" t="inlineStr">
        <is>
          <t>12 Months Ended</t>
        </is>
      </c>
    </row>
    <row r="2">
      <c r="B2" s="2" t="inlineStr">
        <is>
          <t>Dec. 31, 2021USD ($)vessel</t>
        </is>
      </c>
      <c r="C2" s="2" t="inlineStr">
        <is>
          <t>Dec. 31, 2020USD ($)vessel</t>
        </is>
      </c>
      <c r="D2" s="2" t="inlineStr">
        <is>
          <t>Dec. 31, 2019USD ($)</t>
        </is>
      </c>
    </row>
    <row r="3">
      <c r="A3" s="3" t="inlineStr">
        <is>
          <t>Right Of Use Asset And Accumulated Depreciation And Impairment [Roll Forward]</t>
        </is>
      </c>
    </row>
    <row r="4">
      <c r="A4" s="4" t="inlineStr">
        <is>
          <t>Beginning balance</t>
        </is>
      </c>
      <c r="B4" s="6" t="n">
        <v>807179000</v>
      </c>
    </row>
    <row r="5">
      <c r="A5" s="3" t="inlineStr">
        <is>
          <t>Accumulated depreciation and impairment</t>
        </is>
      </c>
    </row>
    <row r="6">
      <c r="A6" s="4" t="inlineStr">
        <is>
          <t>Charge for the period</t>
        </is>
      </c>
      <c r="B6" s="5" t="n">
        <v>-42786000</v>
      </c>
      <c r="C6" s="6" t="n">
        <v>-51550000</v>
      </c>
      <c r="D6" s="6" t="n">
        <v>-26916000</v>
      </c>
    </row>
    <row r="7">
      <c r="A7" s="4" t="inlineStr">
        <is>
          <t>Ending balance</t>
        </is>
      </c>
      <c r="B7" s="6" t="n">
        <v>764025000</v>
      </c>
      <c r="C7" s="6" t="n">
        <v>807179000</v>
      </c>
    </row>
    <row r="8">
      <c r="A8" s="4" t="inlineStr">
        <is>
          <t>Handymax</t>
        </is>
      </c>
    </row>
    <row r="9">
      <c r="A9" s="3" t="inlineStr">
        <is>
          <t>Accumulated depreciation and impairment</t>
        </is>
      </c>
    </row>
    <row r="10">
      <c r="A10" s="4" t="inlineStr">
        <is>
          <t>ROU assets, number of ships | vessel</t>
        </is>
      </c>
      <c r="B10" s="5" t="n">
        <v>4</v>
      </c>
      <c r="C10" s="5" t="n">
        <v>3</v>
      </c>
    </row>
    <row r="11">
      <c r="A11" s="4" t="inlineStr">
        <is>
          <t>MR</t>
        </is>
      </c>
    </row>
    <row r="12">
      <c r="A12" s="3" t="inlineStr">
        <is>
          <t>Accumulated depreciation and impairment</t>
        </is>
      </c>
    </row>
    <row r="13">
      <c r="A13" s="4" t="inlineStr">
        <is>
          <t>ROU assets, number of ships | vessel</t>
        </is>
      </c>
      <c r="C13" s="5" t="n">
        <v>4</v>
      </c>
    </row>
    <row r="14">
      <c r="A14" s="4" t="inlineStr">
        <is>
          <t>Gross carrying amount</t>
        </is>
      </c>
    </row>
    <row r="15">
      <c r="A15" s="3" t="inlineStr">
        <is>
          <t>Right Of Use Asset And Accumulated Depreciation And Impairment [Roll Forward]</t>
        </is>
      </c>
    </row>
    <row r="16">
      <c r="A16" s="4" t="inlineStr">
        <is>
          <t>Beginning balance</t>
        </is>
      </c>
      <c r="B16" s="6" t="n">
        <v>877252000</v>
      </c>
      <c r="C16" s="6" t="n">
        <v>724819000</v>
      </c>
    </row>
    <row r="17">
      <c r="A17" s="3" t="inlineStr">
        <is>
          <t>Cost</t>
        </is>
      </c>
    </row>
    <row r="18">
      <c r="A18" s="4" t="inlineStr">
        <is>
          <t>Other</t>
        </is>
      </c>
      <c r="B18" s="5" t="n">
        <v>349000</v>
      </c>
    </row>
    <row r="19">
      <c r="A19" s="4" t="inlineStr">
        <is>
          <t>Additions</t>
        </is>
      </c>
      <c r="C19" s="5" t="n">
        <v>160826000</v>
      </c>
    </row>
    <row r="20">
      <c r="A20" s="4" t="inlineStr">
        <is>
          <t>Fully depreciated assets</t>
        </is>
      </c>
      <c r="B20" s="5" t="n">
        <v>17095000</v>
      </c>
      <c r="C20" s="5" t="n">
        <v>8393000</v>
      </c>
    </row>
    <row r="21">
      <c r="A21" s="4" t="inlineStr">
        <is>
          <t>Right of use asset cost</t>
        </is>
      </c>
      <c r="B21" s="5" t="n">
        <v>859808000</v>
      </c>
      <c r="C21" s="5" t="n">
        <v>877252000</v>
      </c>
    </row>
    <row r="22">
      <c r="A22" s="3" t="inlineStr">
        <is>
          <t>Accumulated depreciation and impairment</t>
        </is>
      </c>
    </row>
    <row r="23">
      <c r="A23" s="4" t="inlineStr">
        <is>
          <t>Other</t>
        </is>
      </c>
      <c r="B23" s="5" t="n">
        <v>349000</v>
      </c>
    </row>
    <row r="24">
      <c r="A24" s="4" t="inlineStr">
        <is>
          <t>Fully depreciated assets</t>
        </is>
      </c>
      <c r="B24" s="5" t="n">
        <v>17095000</v>
      </c>
      <c r="C24" s="5" t="n">
        <v>8393000</v>
      </c>
    </row>
    <row r="25">
      <c r="A25" s="4" t="inlineStr">
        <is>
          <t>Ending balance</t>
        </is>
      </c>
      <c r="C25" s="5" t="n">
        <v>877252000</v>
      </c>
      <c r="D25" s="5" t="n">
        <v>724819000</v>
      </c>
    </row>
    <row r="26">
      <c r="A26" s="4" t="inlineStr">
        <is>
          <t>Accumulated depreciation and impairment</t>
        </is>
      </c>
    </row>
    <row r="27">
      <c r="A27" s="3" t="inlineStr">
        <is>
          <t>Cost</t>
        </is>
      </c>
    </row>
    <row r="28">
      <c r="A28" s="4" t="inlineStr">
        <is>
          <t>Other</t>
        </is>
      </c>
      <c r="B28" s="5" t="n">
        <v>-19000</v>
      </c>
    </row>
    <row r="29">
      <c r="A29" s="4" t="inlineStr">
        <is>
          <t>Fully depreciated assets</t>
        </is>
      </c>
      <c r="B29" s="5" t="n">
        <v>17095000</v>
      </c>
      <c r="C29" s="5" t="n">
        <v>8393000</v>
      </c>
    </row>
    <row r="30">
      <c r="A30" s="3" t="inlineStr">
        <is>
          <t>Accumulated depreciation and impairment</t>
        </is>
      </c>
    </row>
    <row r="31">
      <c r="A31" s="4" t="inlineStr">
        <is>
          <t>Beginning accumulated depreciation</t>
        </is>
      </c>
      <c r="B31" s="5" t="n">
        <v>-70073000</v>
      </c>
      <c r="C31" s="5" t="n">
        <v>-26916000</v>
      </c>
    </row>
    <row r="32">
      <c r="A32" s="4" t="inlineStr">
        <is>
          <t>Charge for the period</t>
        </is>
      </c>
      <c r="B32" s="5" t="n">
        <v>-42786000</v>
      </c>
      <c r="C32" s="5" t="n">
        <v>-51550000</v>
      </c>
    </row>
    <row r="33">
      <c r="A33" s="4" t="inlineStr">
        <is>
          <t>Other</t>
        </is>
      </c>
      <c r="B33" s="5" t="n">
        <v>-19000</v>
      </c>
    </row>
    <row r="34">
      <c r="A34" s="4" t="inlineStr">
        <is>
          <t>Fully depreciated assets</t>
        </is>
      </c>
      <c r="B34" s="5" t="n">
        <v>17095000</v>
      </c>
      <c r="C34" s="5" t="n">
        <v>8393000</v>
      </c>
    </row>
    <row r="35">
      <c r="A35" s="4" t="inlineStr">
        <is>
          <t>Ending accumulated depreciation</t>
        </is>
      </c>
      <c r="B35" s="5" t="n">
        <v>-95783000</v>
      </c>
      <c r="C35" s="5" t="n">
        <v>-70073000</v>
      </c>
      <c r="D35" s="5" t="n">
        <v>-26916000</v>
      </c>
    </row>
    <row r="36">
      <c r="A36" s="4" t="inlineStr">
        <is>
          <t>Vessels</t>
        </is>
      </c>
    </row>
    <row r="37">
      <c r="A37" s="3" t="inlineStr">
        <is>
          <t>Right Of Use Asset And Accumulated Depreciation And Impairment [Roll Forward]</t>
        </is>
      </c>
    </row>
    <row r="38">
      <c r="A38" s="4" t="inlineStr">
        <is>
          <t>Beginning balance</t>
        </is>
      </c>
      <c r="B38" s="5" t="n">
        <v>790054000</v>
      </c>
    </row>
    <row r="39">
      <c r="A39" s="3" t="inlineStr">
        <is>
          <t>Accumulated depreciation and impairment</t>
        </is>
      </c>
    </row>
    <row r="40">
      <c r="A40" s="4" t="inlineStr">
        <is>
          <t>Ending balance</t>
        </is>
      </c>
      <c r="B40" s="5" t="n">
        <v>752025000</v>
      </c>
      <c r="C40" s="5" t="n">
        <v>790054000</v>
      </c>
    </row>
    <row r="41">
      <c r="A41" s="4" t="inlineStr">
        <is>
          <t>Vessels | Gross carrying amount</t>
        </is>
      </c>
    </row>
    <row r="42">
      <c r="A42" s="3" t="inlineStr">
        <is>
          <t>Right Of Use Asset And Accumulated Depreciation And Impairment [Roll Forward]</t>
        </is>
      </c>
    </row>
    <row r="43">
      <c r="A43" s="4" t="inlineStr">
        <is>
          <t>Beginning balance</t>
        </is>
      </c>
      <c r="B43" s="5" t="n">
        <v>853690000</v>
      </c>
      <c r="C43" s="5" t="n">
        <v>705857000</v>
      </c>
    </row>
    <row r="44">
      <c r="A44" s="3" t="inlineStr">
        <is>
          <t>Cost</t>
        </is>
      </c>
    </row>
    <row r="45">
      <c r="A45" s="4" t="inlineStr">
        <is>
          <t>Other</t>
        </is>
      </c>
      <c r="B45" s="5" t="n">
        <v>349000</v>
      </c>
    </row>
    <row r="46">
      <c r="A46" s="4" t="inlineStr">
        <is>
          <t>Additions</t>
        </is>
      </c>
      <c r="C46" s="5" t="n">
        <v>156226000</v>
      </c>
    </row>
    <row r="47">
      <c r="A47" s="4" t="inlineStr">
        <is>
          <t>Fully depreciated assets</t>
        </is>
      </c>
      <c r="B47" s="5" t="n">
        <v>17095000</v>
      </c>
      <c r="C47" s="5" t="n">
        <v>8393000</v>
      </c>
    </row>
    <row r="48">
      <c r="A48" s="4" t="inlineStr">
        <is>
          <t>Right of use asset cost</t>
        </is>
      </c>
      <c r="B48" s="5" t="n">
        <v>836246000</v>
      </c>
      <c r="C48" s="5" t="n">
        <v>853690000</v>
      </c>
    </row>
    <row r="49">
      <c r="A49" s="3" t="inlineStr">
        <is>
          <t>Accumulated depreciation and impairment</t>
        </is>
      </c>
    </row>
    <row r="50">
      <c r="A50" s="4" t="inlineStr">
        <is>
          <t>Other</t>
        </is>
      </c>
      <c r="B50" s="5" t="n">
        <v>349000</v>
      </c>
    </row>
    <row r="51">
      <c r="A51" s="4" t="inlineStr">
        <is>
          <t>Fully depreciated assets</t>
        </is>
      </c>
      <c r="B51" s="5" t="n">
        <v>17095000</v>
      </c>
      <c r="C51" s="5" t="n">
        <v>8393000</v>
      </c>
    </row>
    <row r="52">
      <c r="A52" s="4" t="inlineStr">
        <is>
          <t>Ending balance</t>
        </is>
      </c>
      <c r="C52" s="5" t="n">
        <v>853690000</v>
      </c>
      <c r="D52" s="5" t="n">
        <v>705857000</v>
      </c>
    </row>
    <row r="53">
      <c r="A53" s="4" t="inlineStr">
        <is>
          <t>Vessels | Accumulated depreciation and impairment</t>
        </is>
      </c>
    </row>
    <row r="54">
      <c r="A54" s="3" t="inlineStr">
        <is>
          <t>Cost</t>
        </is>
      </c>
    </row>
    <row r="55">
      <c r="A55" s="4" t="inlineStr">
        <is>
          <t>Other</t>
        </is>
      </c>
      <c r="B55" s="5" t="n">
        <v>-19000</v>
      </c>
    </row>
    <row r="56">
      <c r="A56" s="4" t="inlineStr">
        <is>
          <t>Fully depreciated assets</t>
        </is>
      </c>
      <c r="B56" s="5" t="n">
        <v>17095000</v>
      </c>
      <c r="C56" s="5" t="n">
        <v>8393000</v>
      </c>
    </row>
    <row r="57">
      <c r="A57" s="3" t="inlineStr">
        <is>
          <t>Accumulated depreciation and impairment</t>
        </is>
      </c>
    </row>
    <row r="58">
      <c r="A58" s="4" t="inlineStr">
        <is>
          <t>Beginning accumulated depreciation</t>
        </is>
      </c>
      <c r="B58" s="5" t="n">
        <v>-63636000</v>
      </c>
      <c r="C58" s="5" t="n">
        <v>-25374000</v>
      </c>
    </row>
    <row r="59">
      <c r="A59" s="4" t="inlineStr">
        <is>
          <t>Charge for the period</t>
        </is>
      </c>
      <c r="B59" s="5" t="n">
        <v>-37661000</v>
      </c>
      <c r="C59" s="5" t="n">
        <v>-46655000</v>
      </c>
    </row>
    <row r="60">
      <c r="A60" s="4" t="inlineStr">
        <is>
          <t>Other</t>
        </is>
      </c>
      <c r="B60" s="5" t="n">
        <v>-19000</v>
      </c>
    </row>
    <row r="61">
      <c r="A61" s="4" t="inlineStr">
        <is>
          <t>Fully depreciated assets</t>
        </is>
      </c>
      <c r="B61" s="5" t="n">
        <v>17095000</v>
      </c>
      <c r="C61" s="5" t="n">
        <v>8393000</v>
      </c>
    </row>
    <row r="62">
      <c r="A62" s="4" t="inlineStr">
        <is>
          <t>Ending accumulated depreciation</t>
        </is>
      </c>
      <c r="B62" s="5" t="n">
        <v>-84221000</v>
      </c>
      <c r="C62" s="5" t="n">
        <v>-63636000</v>
      </c>
      <c r="D62" s="5" t="n">
        <v>-25374000</v>
      </c>
    </row>
    <row r="63">
      <c r="A63" s="4" t="inlineStr">
        <is>
          <t>Drydock</t>
        </is>
      </c>
    </row>
    <row r="64">
      <c r="A64" s="3" t="inlineStr">
        <is>
          <t>Right Of Use Asset And Accumulated Depreciation And Impairment [Roll Forward]</t>
        </is>
      </c>
    </row>
    <row r="65">
      <c r="A65" s="4" t="inlineStr">
        <is>
          <t>Beginning balance</t>
        </is>
      </c>
      <c r="B65" s="5" t="n">
        <v>17125000</v>
      </c>
    </row>
    <row r="66">
      <c r="A66" s="3" t="inlineStr">
        <is>
          <t>Cost</t>
        </is>
      </c>
    </row>
    <row r="67">
      <c r="A67" s="4" t="inlineStr">
        <is>
          <t>Additions</t>
        </is>
      </c>
      <c r="C67" s="5" t="n">
        <v>4600000</v>
      </c>
    </row>
    <row r="68">
      <c r="A68" s="3" t="inlineStr">
        <is>
          <t>Accumulated depreciation and impairment</t>
        </is>
      </c>
    </row>
    <row r="69">
      <c r="A69" s="4" t="inlineStr">
        <is>
          <t>Ending balance</t>
        </is>
      </c>
      <c r="B69" s="5" t="n">
        <v>12000000</v>
      </c>
      <c r="C69" s="5" t="n">
        <v>17125000</v>
      </c>
    </row>
    <row r="70">
      <c r="A70" s="4" t="inlineStr">
        <is>
          <t>Drydock | Gross carrying amount</t>
        </is>
      </c>
    </row>
    <row r="71">
      <c r="A71" s="3" t="inlineStr">
        <is>
          <t>Right Of Use Asset And Accumulated Depreciation And Impairment [Roll Forward]</t>
        </is>
      </c>
    </row>
    <row r="72">
      <c r="A72" s="4" t="inlineStr">
        <is>
          <t>Beginning balance</t>
        </is>
      </c>
      <c r="B72" s="5" t="n">
        <v>23562000</v>
      </c>
      <c r="C72" s="5" t="n">
        <v>18962000</v>
      </c>
    </row>
    <row r="73">
      <c r="A73" s="3" t="inlineStr">
        <is>
          <t>Cost</t>
        </is>
      </c>
    </row>
    <row r="74">
      <c r="A74" s="4" t="inlineStr">
        <is>
          <t>Other</t>
        </is>
      </c>
      <c r="B74" s="5" t="n">
        <v>0</v>
      </c>
    </row>
    <row r="75">
      <c r="A75" s="4" t="inlineStr">
        <is>
          <t>Additions</t>
        </is>
      </c>
      <c r="C75" s="5" t="n">
        <v>4600000</v>
      </c>
    </row>
    <row r="76">
      <c r="A76" s="4" t="inlineStr">
        <is>
          <t>Fully depreciated assets</t>
        </is>
      </c>
      <c r="B76" s="5" t="n">
        <v>0</v>
      </c>
      <c r="C76" s="5" t="n">
        <v>0</v>
      </c>
    </row>
    <row r="77">
      <c r="A77" s="4" t="inlineStr">
        <is>
          <t>Right of use asset cost</t>
        </is>
      </c>
      <c r="B77" s="5" t="n">
        <v>23562000</v>
      </c>
      <c r="C77" s="5" t="n">
        <v>23562000</v>
      </c>
    </row>
    <row r="78">
      <c r="A78" s="3" t="inlineStr">
        <is>
          <t>Accumulated depreciation and impairment</t>
        </is>
      </c>
    </row>
    <row r="79">
      <c r="A79" s="4" t="inlineStr">
        <is>
          <t>Other</t>
        </is>
      </c>
      <c r="B79" s="5" t="n">
        <v>0</v>
      </c>
    </row>
    <row r="80">
      <c r="A80" s="4" t="inlineStr">
        <is>
          <t>Fully depreciated assets</t>
        </is>
      </c>
      <c r="B80" s="5" t="n">
        <v>0</v>
      </c>
      <c r="C80" s="5" t="n">
        <v>0</v>
      </c>
    </row>
    <row r="81">
      <c r="A81" s="4" t="inlineStr">
        <is>
          <t>Ending balance</t>
        </is>
      </c>
      <c r="C81" s="5" t="n">
        <v>23562000</v>
      </c>
      <c r="D81" s="5" t="n">
        <v>18962000</v>
      </c>
    </row>
    <row r="82">
      <c r="A82" s="4" t="inlineStr">
        <is>
          <t>Drydock | Accumulated depreciation and impairment</t>
        </is>
      </c>
    </row>
    <row r="83">
      <c r="A83" s="3" t="inlineStr">
        <is>
          <t>Cost</t>
        </is>
      </c>
    </row>
    <row r="84">
      <c r="A84" s="4" t="inlineStr">
        <is>
          <t>Other</t>
        </is>
      </c>
      <c r="B84" s="5" t="n">
        <v>0</v>
      </c>
    </row>
    <row r="85">
      <c r="A85" s="4" t="inlineStr">
        <is>
          <t>Fully depreciated assets</t>
        </is>
      </c>
      <c r="B85" s="5" t="n">
        <v>0</v>
      </c>
      <c r="C85" s="5" t="n">
        <v>0</v>
      </c>
    </row>
    <row r="86">
      <c r="A86" s="3" t="inlineStr">
        <is>
          <t>Accumulated depreciation and impairment</t>
        </is>
      </c>
    </row>
    <row r="87">
      <c r="A87" s="4" t="inlineStr">
        <is>
          <t>Beginning accumulated depreciation</t>
        </is>
      </c>
      <c r="B87" s="5" t="n">
        <v>-6437000</v>
      </c>
      <c r="C87" s="5" t="n">
        <v>-1542000</v>
      </c>
    </row>
    <row r="88">
      <c r="A88" s="4" t="inlineStr">
        <is>
          <t>Charge for the period</t>
        </is>
      </c>
      <c r="B88" s="5" t="n">
        <v>-5125000</v>
      </c>
      <c r="C88" s="5" t="n">
        <v>-4895000</v>
      </c>
    </row>
    <row r="89">
      <c r="A89" s="4" t="inlineStr">
        <is>
          <t>Other</t>
        </is>
      </c>
      <c r="B89" s="5" t="n">
        <v>0</v>
      </c>
    </row>
    <row r="90">
      <c r="A90" s="4" t="inlineStr">
        <is>
          <t>Fully depreciated assets</t>
        </is>
      </c>
      <c r="B90" s="5" t="n">
        <v>0</v>
      </c>
      <c r="C90" s="5" t="n">
        <v>0</v>
      </c>
    </row>
    <row r="91">
      <c r="A91" s="4" t="inlineStr">
        <is>
          <t>Ending accumulated depreciation</t>
        </is>
      </c>
      <c r="B91" s="6" t="n">
        <v>-11562000</v>
      </c>
      <c r="C91" s="6" t="n">
        <v>-6437000</v>
      </c>
      <c r="D91" s="6" t="n">
        <v>-154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related lease liabilities - Payments lease liability (Details) - USD ($) $ in Thousands</t>
        </is>
      </c>
      <c r="B1" s="2" t="inlineStr">
        <is>
          <t>12 Months Ended</t>
        </is>
      </c>
    </row>
    <row r="2">
      <c r="B2" s="2" t="inlineStr">
        <is>
          <t>Dec. 31, 2021</t>
        </is>
      </c>
      <c r="C2" s="2" t="inlineStr">
        <is>
          <t>Dec. 31, 2020</t>
        </is>
      </c>
    </row>
    <row r="3">
      <c r="A3" s="3" t="inlineStr">
        <is>
          <t>Disclosure of leases [Abstract]</t>
        </is>
      </c>
    </row>
    <row r="4">
      <c r="A4" s="4" t="inlineStr">
        <is>
          <t>Interest expense recognized in consolidated statements of income or loss</t>
        </is>
      </c>
      <c r="B4" s="6" t="n">
        <v>23641</v>
      </c>
      <c r="C4" s="6" t="n">
        <v>28458</v>
      </c>
    </row>
    <row r="5">
      <c r="A5" s="4" t="inlineStr">
        <is>
          <t>Principal repayments recognized in consolidated cash flow statements</t>
        </is>
      </c>
      <c r="B5" s="5" t="n">
        <v>56729</v>
      </c>
      <c r="C5" s="5" t="n">
        <v>77913</v>
      </c>
    </row>
    <row r="6">
      <c r="A6" s="4" t="inlineStr">
        <is>
          <t>Net decrease in accrued interest expense</t>
        </is>
      </c>
      <c r="B6" s="5" t="n">
        <v>39</v>
      </c>
      <c r="C6" s="5" t="n">
        <v>-206</v>
      </c>
    </row>
    <row r="7">
      <c r="A7" s="4" t="inlineStr">
        <is>
          <t>Net increase in prepaid interest expense</t>
        </is>
      </c>
      <c r="B7" s="5" t="n">
        <v>-684</v>
      </c>
      <c r="C7" s="5" t="n">
        <v>-382</v>
      </c>
    </row>
    <row r="8">
      <c r="A8" s="4" t="inlineStr">
        <is>
          <t>Total payments on lease liabilities under IFRS 16 - Leases</t>
        </is>
      </c>
      <c r="B8" s="6" t="n">
        <v>79725</v>
      </c>
      <c r="C8" s="6" t="n">
        <v>1057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related lease liabilities - Future minimum lease payments (Details) - USD ($) $ in Thousands</t>
        </is>
      </c>
      <c r="B1" s="2" t="inlineStr">
        <is>
          <t>12 Months Ended</t>
        </is>
      </c>
    </row>
    <row r="2">
      <c r="B2" s="2" t="inlineStr">
        <is>
          <t>Dec. 31, 2021</t>
        </is>
      </c>
      <c r="C2" s="2" t="inlineStr">
        <is>
          <t>Jan. 01, 2019</t>
        </is>
      </c>
    </row>
    <row r="3">
      <c r="A3" s="3" t="inlineStr">
        <is>
          <t>Disclosure of finance lease and operating lease by lessee [line items]</t>
        </is>
      </c>
    </row>
    <row r="4">
      <c r="A4" s="4" t="inlineStr">
        <is>
          <t>Total</t>
        </is>
      </c>
      <c r="B4" s="6" t="n">
        <v>700370</v>
      </c>
    </row>
    <row r="5">
      <c r="A5" s="4" t="inlineStr">
        <is>
          <t>Discounting effect</t>
        </is>
      </c>
      <c r="B5" s="5" t="n">
        <v>-124372</v>
      </c>
    </row>
    <row r="6">
      <c r="A6" s="4" t="inlineStr">
        <is>
          <t>Prepaid interest expense</t>
        </is>
      </c>
      <c r="B6" s="5" t="n">
        <v>-621</v>
      </c>
    </row>
    <row r="7">
      <c r="A7" s="4" t="inlineStr">
        <is>
          <t>Lease liabilities</t>
        </is>
      </c>
      <c r="B7" s="5" t="n">
        <v>575377</v>
      </c>
      <c r="C7" s="6" t="n">
        <v>50700</v>
      </c>
    </row>
    <row r="8">
      <c r="A8" s="4" t="inlineStr">
        <is>
          <t>Less than 1 year</t>
        </is>
      </c>
    </row>
    <row r="9">
      <c r="A9" s="3" t="inlineStr">
        <is>
          <t>Disclosure of finance lease and operating lease by lessee [line items]</t>
        </is>
      </c>
    </row>
    <row r="10">
      <c r="A10" s="4" t="inlineStr">
        <is>
          <t>Total</t>
        </is>
      </c>
      <c r="B10" s="5" t="n">
        <v>78211</v>
      </c>
    </row>
    <row r="11">
      <c r="A11" s="4" t="inlineStr">
        <is>
          <t>1 - 5 years</t>
        </is>
      </c>
    </row>
    <row r="12">
      <c r="A12" s="3" t="inlineStr">
        <is>
          <t>Disclosure of finance lease and operating lease by lessee [line items]</t>
        </is>
      </c>
    </row>
    <row r="13">
      <c r="A13" s="4" t="inlineStr">
        <is>
          <t>Total</t>
        </is>
      </c>
      <c r="B13" s="5" t="n">
        <v>278633</v>
      </c>
    </row>
    <row r="14">
      <c r="A14" s="4" t="inlineStr">
        <is>
          <t>5+ years</t>
        </is>
      </c>
    </row>
    <row r="15">
      <c r="A15" s="3" t="inlineStr">
        <is>
          <t>Disclosure of finance lease and operating lease by lessee [line items]</t>
        </is>
      </c>
    </row>
    <row r="16">
      <c r="A16" s="4" t="inlineStr">
        <is>
          <t>Total</t>
        </is>
      </c>
      <c r="B16" s="6" t="n">
        <v>3435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Carrying values of vessels, vessels under construction and goodwill - Carrying value of vessels narrative (Details)</t>
        </is>
      </c>
      <c r="B1" s="2" t="inlineStr">
        <is>
          <t>12 Months Ended</t>
        </is>
      </c>
    </row>
    <row r="2">
      <c r="B2" s="2" t="inlineStr">
        <is>
          <t>Dec. 31, 2021USD ($)vessel</t>
        </is>
      </c>
      <c r="C2" s="2" t="inlineStr">
        <is>
          <t>Dec. 31, 2020USD ($)vessel</t>
        </is>
      </c>
      <c r="D2" s="2" t="inlineStr">
        <is>
          <t>Dec. 31, 2019USD ($)</t>
        </is>
      </c>
    </row>
    <row r="3">
      <c r="A3" s="3" t="inlineStr">
        <is>
          <t>Disclosure of impairment loss and reversal of impairment loss [line items]</t>
        </is>
      </c>
    </row>
    <row r="4">
      <c r="A4" s="4" t="inlineStr">
        <is>
          <t>Goodwill</t>
        </is>
      </c>
      <c r="B4" s="6" t="n">
        <v>8900000</v>
      </c>
      <c r="C4" s="6" t="n">
        <v>8900000</v>
      </c>
    </row>
    <row r="5">
      <c r="A5" s="4" t="inlineStr">
        <is>
          <t>Number of vessels value in use calculation performed | vessel</t>
        </is>
      </c>
      <c r="B5" s="5" t="n">
        <v>3</v>
      </c>
      <c r="C5" s="5" t="n">
        <v>7</v>
      </c>
    </row>
    <row r="6">
      <c r="A6" s="4" t="inlineStr">
        <is>
          <t>Impairment of goodwill and vessels</t>
        </is>
      </c>
      <c r="B6" s="6" t="n">
        <v>0</v>
      </c>
      <c r="C6" s="6" t="n">
        <v>16846000</v>
      </c>
      <c r="D6" s="6" t="n">
        <v>0</v>
      </c>
    </row>
    <row r="7">
      <c r="A7" s="4" t="inlineStr">
        <is>
          <t>Average age of vessels</t>
        </is>
      </c>
      <c r="C7" s="4" t="inlineStr">
        <is>
          <t>5 years 2 months 12 days</t>
        </is>
      </c>
    </row>
    <row r="8">
      <c r="A8" s="4" t="inlineStr">
        <is>
          <t>Vessels estimated useful life</t>
        </is>
      </c>
      <c r="C8" s="4" t="inlineStr">
        <is>
          <t>25 years</t>
        </is>
      </c>
    </row>
    <row r="9">
      <c r="A9" s="4" t="inlineStr">
        <is>
          <t>Impairment loss recognised in profit or loss, goodwill</t>
        </is>
      </c>
      <c r="B9" s="5" t="n">
        <v>0</v>
      </c>
      <c r="C9" s="6" t="n">
        <v>2639000</v>
      </c>
      <c r="D9" s="5" t="n">
        <v>0</v>
      </c>
    </row>
    <row r="10">
      <c r="A10" s="4" t="inlineStr">
        <is>
          <t>Impairment of vessels</t>
        </is>
      </c>
      <c r="B10" s="6" t="n">
        <v>0</v>
      </c>
      <c r="C10" s="6" t="n">
        <v>14207000</v>
      </c>
      <c r="D10" s="6" t="n">
        <v>0</v>
      </c>
    </row>
    <row r="11">
      <c r="A11" s="4" t="inlineStr">
        <is>
          <t>10 Year historical average</t>
        </is>
      </c>
    </row>
    <row r="12">
      <c r="A12" s="3" t="inlineStr">
        <is>
          <t>Disclosure of impairment loss and reversal of impairment loss [line items]</t>
        </is>
      </c>
    </row>
    <row r="13">
      <c r="A13" s="4" t="inlineStr">
        <is>
          <t>Number of vessels | vessel</t>
        </is>
      </c>
      <c r="B13" s="5" t="n">
        <v>2</v>
      </c>
    </row>
    <row r="14">
      <c r="A14" s="4" t="inlineStr">
        <is>
          <t>Impairment of vessels</t>
        </is>
      </c>
      <c r="B14" s="6" t="n">
        <v>400000</v>
      </c>
    </row>
    <row r="15">
      <c r="A15" s="4" t="inlineStr">
        <is>
          <t>Historical TCE rates</t>
        </is>
      </c>
      <c r="B15" s="4" t="inlineStr">
        <is>
          <t>10 years</t>
        </is>
      </c>
    </row>
    <row r="16">
      <c r="A16" s="4" t="inlineStr">
        <is>
          <t>15 Year historical average</t>
        </is>
      </c>
    </row>
    <row r="17">
      <c r="A17" s="3" t="inlineStr">
        <is>
          <t>Disclosure of impairment loss and reversal of impairment loss [line items]</t>
        </is>
      </c>
    </row>
    <row r="18">
      <c r="A18" s="4" t="inlineStr">
        <is>
          <t>Impairment of vessels</t>
        </is>
      </c>
      <c r="B18" s="6" t="n">
        <v>0</v>
      </c>
    </row>
    <row r="19">
      <c r="A19" s="4" t="inlineStr">
        <is>
          <t>Historical TCE rates</t>
        </is>
      </c>
      <c r="B19" s="4" t="inlineStr">
        <is>
          <t>15 years</t>
        </is>
      </c>
    </row>
    <row r="20">
      <c r="A20" s="4" t="inlineStr">
        <is>
          <t>20 Year historical average</t>
        </is>
      </c>
    </row>
    <row r="21">
      <c r="A21" s="3" t="inlineStr">
        <is>
          <t>Disclosure of impairment loss and reversal of impairment loss [line items]</t>
        </is>
      </c>
    </row>
    <row r="22">
      <c r="A22" s="4" t="inlineStr">
        <is>
          <t>Impairment of vessels</t>
        </is>
      </c>
      <c r="B22" s="6" t="n">
        <v>0</v>
      </c>
    </row>
    <row r="23">
      <c r="A23" s="4" t="inlineStr">
        <is>
          <t>Historical TCE rates</t>
        </is>
      </c>
      <c r="B23" s="4" t="inlineStr">
        <is>
          <t>20 years</t>
        </is>
      </c>
    </row>
    <row r="24">
      <c r="A24" s="4" t="inlineStr">
        <is>
          <t>Vessels</t>
        </is>
      </c>
    </row>
    <row r="25">
      <c r="A25" s="3" t="inlineStr">
        <is>
          <t>Disclosure of impairment loss and reversal of impairment loss [line items]</t>
        </is>
      </c>
    </row>
    <row r="26">
      <c r="A26" s="4" t="inlineStr">
        <is>
          <t>Average time charter rate period used to establish growth rate</t>
        </is>
      </c>
      <c r="B26" s="4" t="inlineStr">
        <is>
          <t>3 years</t>
        </is>
      </c>
    </row>
    <row r="27">
      <c r="A27" s="4" t="inlineStr">
        <is>
          <t>Growth rate in freight rates</t>
        </is>
      </c>
      <c r="B27" s="4" t="inlineStr">
        <is>
          <t>2.44%</t>
        </is>
      </c>
      <c r="C27" s="4" t="inlineStr">
        <is>
          <t>2.34%</t>
        </is>
      </c>
    </row>
    <row r="28">
      <c r="A28" s="4" t="inlineStr">
        <is>
          <t>Discount rate used</t>
        </is>
      </c>
      <c r="B28" s="4" t="inlineStr">
        <is>
          <t>7.19%</t>
        </is>
      </c>
      <c r="C28" s="4" t="inlineStr">
        <is>
          <t>7.24%</t>
        </is>
      </c>
    </row>
    <row r="29">
      <c r="A29" s="4" t="inlineStr">
        <is>
          <t>Number of vessels | vessel</t>
        </is>
      </c>
      <c r="B29" s="5" t="n">
        <v>131</v>
      </c>
      <c r="C29" s="5" t="n">
        <v>135</v>
      </c>
    </row>
    <row r="30">
      <c r="A30" s="4" t="inlineStr">
        <is>
          <t>Number of vessels with fair value greater then their carrying value | vessel</t>
        </is>
      </c>
      <c r="B30" s="5" t="n">
        <v>43</v>
      </c>
      <c r="C30" s="5" t="n">
        <v>7</v>
      </c>
    </row>
    <row r="31">
      <c r="A31" s="4" t="inlineStr">
        <is>
          <t>Number of vessels with fair value less than carrying value | vessel</t>
        </is>
      </c>
      <c r="B31" s="5" t="n">
        <v>85</v>
      </c>
      <c r="C31" s="5" t="n">
        <v>121</v>
      </c>
    </row>
    <row r="32">
      <c r="A32" s="4" t="inlineStr">
        <is>
          <t>Impairment of goodwill and vessels</t>
        </is>
      </c>
      <c r="B32" s="6" t="n">
        <v>0</v>
      </c>
    </row>
    <row r="33">
      <c r="A33" s="4" t="inlineStr">
        <is>
          <t>Percentage increase in discount rate used in sensitivity analysis</t>
        </is>
      </c>
      <c r="B33" s="4" t="inlineStr">
        <is>
          <t>1.00%</t>
        </is>
      </c>
      <c r="C33" s="4" t="inlineStr">
        <is>
          <t>1.00%</t>
        </is>
      </c>
    </row>
    <row r="34">
      <c r="A34" s="4" t="inlineStr">
        <is>
          <t>Impact on impairment loss with 1.0% increase in discount rate</t>
        </is>
      </c>
      <c r="B34" s="6" t="n">
        <v>12500000</v>
      </c>
    </row>
    <row r="35">
      <c r="A35" s="4" t="inlineStr">
        <is>
          <t>Percentage decrease in forecasted time charter rates used in sensitivity analysis</t>
        </is>
      </c>
      <c r="B35" s="4" t="inlineStr">
        <is>
          <t>5.00%</t>
        </is>
      </c>
      <c r="C35" s="4" t="inlineStr">
        <is>
          <t>5.00%</t>
        </is>
      </c>
    </row>
    <row r="36">
      <c r="A36" s="4" t="inlineStr">
        <is>
          <t>Vessels | Minimum</t>
        </is>
      </c>
    </row>
    <row r="37">
      <c r="A37" s="3" t="inlineStr">
        <is>
          <t>Disclosure of impairment loss and reversal of impairment loss [line items]</t>
        </is>
      </c>
    </row>
    <row r="38">
      <c r="A38" s="4" t="inlineStr">
        <is>
          <t>Sensitivity analysis, forecasted time charter rates</t>
        </is>
      </c>
      <c r="B38" s="6" t="n">
        <v>900</v>
      </c>
      <c r="C38" s="6" t="n">
        <v>900</v>
      </c>
    </row>
    <row r="39">
      <c r="A39" s="4" t="inlineStr">
        <is>
          <t>Vessels | Maximum</t>
        </is>
      </c>
    </row>
    <row r="40">
      <c r="A40" s="3" t="inlineStr">
        <is>
          <t>Disclosure of impairment loss and reversal of impairment loss [line items]</t>
        </is>
      </c>
    </row>
    <row r="41">
      <c r="A41" s="4" t="inlineStr">
        <is>
          <t>Sensitivity analysis, forecasted time charter rates</t>
        </is>
      </c>
      <c r="B41" s="6" t="n">
        <v>1500</v>
      </c>
      <c r="C41" s="5" t="n">
        <v>1500</v>
      </c>
    </row>
    <row r="42">
      <c r="A42" s="4" t="inlineStr">
        <is>
          <t>LR1</t>
        </is>
      </c>
    </row>
    <row r="43">
      <c r="A43" s="3" t="inlineStr">
        <is>
          <t>Disclosure of impairment loss and reversal of impairment loss [line items]</t>
        </is>
      </c>
    </row>
    <row r="44">
      <c r="A44" s="4" t="inlineStr">
        <is>
          <t>Impairment loss recognised in profit or loss, goodwill</t>
        </is>
      </c>
      <c r="C44" s="6" t="n">
        <v>2600000</v>
      </c>
    </row>
    <row r="45">
      <c r="A45" s="4" t="inlineStr">
        <is>
          <t>LR1 | 10 Year historical average</t>
        </is>
      </c>
    </row>
    <row r="46">
      <c r="A46" s="3" t="inlineStr">
        <is>
          <t>Disclosure of impairment loss and reversal of impairment loss [line items]</t>
        </is>
      </c>
    </row>
    <row r="47">
      <c r="A47" s="4" t="inlineStr">
        <is>
          <t>Number of vessels | vessel</t>
        </is>
      </c>
      <c r="B47" s="5" t="n">
        <v>1</v>
      </c>
    </row>
    <row r="48">
      <c r="A48" s="4" t="inlineStr">
        <is>
          <t>Impairment of vessels</t>
        </is>
      </c>
      <c r="B48" s="6" t="n">
        <v>200000</v>
      </c>
    </row>
    <row r="49">
      <c r="A49" s="4" t="inlineStr">
        <is>
          <t>LR1 | Vessels</t>
        </is>
      </c>
    </row>
    <row r="50">
      <c r="A50" s="3" t="inlineStr">
        <is>
          <t>Disclosure of impairment loss and reversal of impairment loss [line items]</t>
        </is>
      </c>
    </row>
    <row r="51">
      <c r="A51" s="4" t="inlineStr">
        <is>
          <t>Number of vessels impaired with increase in discount rate used in sensitivity analysis | vessel</t>
        </is>
      </c>
      <c r="C51" s="5" t="n">
        <v>11</v>
      </c>
    </row>
    <row r="52">
      <c r="A52" s="4" t="inlineStr">
        <is>
          <t>Impact on impairment loss with 1.0% increase in discount rate</t>
        </is>
      </c>
      <c r="C52" s="6" t="n">
        <v>12200000</v>
      </c>
    </row>
    <row r="53">
      <c r="A53" s="4" t="inlineStr">
        <is>
          <t>Number of vessels impaired with decrease in discount rate used in sensitivity analysis | vessel</t>
        </is>
      </c>
      <c r="C53" s="5" t="n">
        <v>11</v>
      </c>
    </row>
    <row r="54">
      <c r="A54" s="4" t="inlineStr">
        <is>
          <t>Impact on impairment loss with 5% decrease in forecasted time charter rates</t>
        </is>
      </c>
      <c r="C54" s="6" t="n">
        <v>20700000</v>
      </c>
    </row>
    <row r="55">
      <c r="A55" s="4" t="inlineStr">
        <is>
          <t>MR | 10 Year historical average</t>
        </is>
      </c>
    </row>
    <row r="56">
      <c r="A56" s="3" t="inlineStr">
        <is>
          <t>Disclosure of impairment loss and reversal of impairment loss [line items]</t>
        </is>
      </c>
    </row>
    <row r="57">
      <c r="A57" s="4" t="inlineStr">
        <is>
          <t>Number of vessels | vessel</t>
        </is>
      </c>
      <c r="B57" s="5" t="n">
        <v>1</v>
      </c>
    </row>
    <row r="58">
      <c r="A58" s="4" t="inlineStr">
        <is>
          <t>Impairment of vessels</t>
        </is>
      </c>
      <c r="B58" s="6" t="n">
        <v>200000</v>
      </c>
    </row>
    <row r="59">
      <c r="A59" s="4" t="inlineStr">
        <is>
          <t>MR | Vessels</t>
        </is>
      </c>
    </row>
    <row r="60">
      <c r="A60" s="3" t="inlineStr">
        <is>
          <t>Disclosure of impairment loss and reversal of impairment loss [line items]</t>
        </is>
      </c>
    </row>
    <row r="61">
      <c r="A61" s="4" t="inlineStr">
        <is>
          <t>Number of vessels with fair value less than carrying value | vessel</t>
        </is>
      </c>
      <c r="C61" s="5" t="n">
        <v>13</v>
      </c>
    </row>
    <row r="62">
      <c r="A62" s="4" t="inlineStr">
        <is>
          <t>Impairment of goodwill and vessels</t>
        </is>
      </c>
      <c r="C62" s="6" t="n">
        <v>14200000</v>
      </c>
    </row>
    <row r="63">
      <c r="A63" s="4" t="inlineStr">
        <is>
          <t>Number of vessels impaired with increase in discount rate used in sensitivity analysis | vessel</t>
        </is>
      </c>
      <c r="B63" s="5" t="n">
        <v>13</v>
      </c>
      <c r="C63" s="5" t="n">
        <v>46</v>
      </c>
    </row>
    <row r="64">
      <c r="A64" s="4" t="inlineStr">
        <is>
          <t>Impact on impairment loss with 1.0% increase in discount rate</t>
        </is>
      </c>
      <c r="B64" s="6" t="n">
        <v>7400000</v>
      </c>
      <c r="C64" s="6" t="n">
        <v>90900000</v>
      </c>
    </row>
    <row r="65">
      <c r="A65" s="4" t="inlineStr">
        <is>
          <t>Number of vessels impaired with decrease in discount rate used in sensitivity analysis | vessel</t>
        </is>
      </c>
      <c r="B65" s="5" t="n">
        <v>32</v>
      </c>
      <c r="C65" s="5" t="n">
        <v>59</v>
      </c>
    </row>
    <row r="66">
      <c r="A66" s="4" t="inlineStr">
        <is>
          <t>Impact on impairment loss with 5% decrease in forecasted time charter rates</t>
        </is>
      </c>
      <c r="B66" s="6" t="n">
        <v>27500000</v>
      </c>
      <c r="C66" s="6" t="n">
        <v>140200000</v>
      </c>
    </row>
    <row r="67">
      <c r="A67" s="4" t="inlineStr">
        <is>
          <t>One MR | Vessels</t>
        </is>
      </c>
    </row>
    <row r="68">
      <c r="A68" s="3" t="inlineStr">
        <is>
          <t>Disclosure of impairment loss and reversal of impairment loss [line items]</t>
        </is>
      </c>
    </row>
    <row r="69">
      <c r="A69" s="4" t="inlineStr">
        <is>
          <t>Number of vessels with fair value less than carrying value | vessel</t>
        </is>
      </c>
      <c r="C69" s="5" t="n">
        <v>1</v>
      </c>
    </row>
    <row r="70">
      <c r="A70" s="4" t="inlineStr">
        <is>
          <t>One MR | Vessels | Recoverable amount</t>
        </is>
      </c>
    </row>
    <row r="71">
      <c r="A71" s="3" t="inlineStr">
        <is>
          <t>Disclosure of impairment loss and reversal of impairment loss [line items]</t>
        </is>
      </c>
    </row>
    <row r="72">
      <c r="A72" s="4" t="inlineStr">
        <is>
          <t>Impairment of goodwill and vessels</t>
        </is>
      </c>
      <c r="C72" s="6" t="n">
        <v>27000000</v>
      </c>
    </row>
    <row r="73">
      <c r="A73" s="4" t="inlineStr">
        <is>
          <t>Four MRs | Vessels | Recoverable amount</t>
        </is>
      </c>
    </row>
    <row r="74">
      <c r="A74" s="3" t="inlineStr">
        <is>
          <t>Disclosure of impairment loss and reversal of impairment loss [line items]</t>
        </is>
      </c>
    </row>
    <row r="75">
      <c r="A75" s="4" t="inlineStr">
        <is>
          <t>Number of vessels with fair value less than carrying value | vessel</t>
        </is>
      </c>
      <c r="C75" s="5" t="n">
        <v>4</v>
      </c>
    </row>
    <row r="76">
      <c r="A76" s="4" t="inlineStr">
        <is>
          <t>Impairment of goodwill and vessels</t>
        </is>
      </c>
      <c r="C76" s="6" t="n">
        <v>29000000</v>
      </c>
    </row>
    <row r="77">
      <c r="A77" s="4" t="inlineStr">
        <is>
          <t>Three MRs | Vessels | Recoverable amount</t>
        </is>
      </c>
    </row>
    <row r="78">
      <c r="A78" s="3" t="inlineStr">
        <is>
          <t>Disclosure of impairment loss and reversal of impairment loss [line items]</t>
        </is>
      </c>
    </row>
    <row r="79">
      <c r="A79" s="4" t="inlineStr">
        <is>
          <t>Number of vessels with fair value less than carrying value | vessel</t>
        </is>
      </c>
      <c r="C79" s="5" t="n">
        <v>3</v>
      </c>
    </row>
    <row r="80">
      <c r="A80" s="4" t="inlineStr">
        <is>
          <t>Impairment of goodwill and vessels</t>
        </is>
      </c>
      <c r="C80" s="6" t="n">
        <v>34000000</v>
      </c>
    </row>
    <row r="81">
      <c r="A81" s="4" t="inlineStr">
        <is>
          <t>Five MRs | Vessels | Recoverable amount</t>
        </is>
      </c>
    </row>
    <row r="82">
      <c r="A82" s="3" t="inlineStr">
        <is>
          <t>Disclosure of impairment loss and reversal of impairment loss [line items]</t>
        </is>
      </c>
    </row>
    <row r="83">
      <c r="A83" s="4" t="inlineStr">
        <is>
          <t>Number of vessels with fair value less than carrying value | vessel</t>
        </is>
      </c>
      <c r="C83" s="5" t="n">
        <v>5</v>
      </c>
    </row>
    <row r="84">
      <c r="A84" s="4" t="inlineStr">
        <is>
          <t>Impairment of goodwill and vessels</t>
        </is>
      </c>
      <c r="C84" s="6" t="n">
        <v>35000000</v>
      </c>
    </row>
    <row r="85">
      <c r="A85" s="4" t="inlineStr">
        <is>
          <t>Scorpio LR2 Pool Limited</t>
        </is>
      </c>
    </row>
    <row r="86">
      <c r="A86" s="3" t="inlineStr">
        <is>
          <t>Disclosure of impairment loss and reversal of impairment loss [line items]</t>
        </is>
      </c>
    </row>
    <row r="87">
      <c r="A87" s="4" t="inlineStr">
        <is>
          <t>Goodwill</t>
        </is>
      </c>
      <c r="C87" s="6" t="n">
        <v>8900000</v>
      </c>
    </row>
    <row r="88">
      <c r="A88" s="4" t="inlineStr">
        <is>
          <t>Handymax | Vessels</t>
        </is>
      </c>
    </row>
    <row r="89">
      <c r="A89" s="3" t="inlineStr">
        <is>
          <t>Disclosure of impairment loss and reversal of impairment loss [line items]</t>
        </is>
      </c>
    </row>
    <row r="90">
      <c r="A90" s="4" t="inlineStr">
        <is>
          <t>Number of vessels impaired with increase in discount rate used in sensitivity analysis | vessel</t>
        </is>
      </c>
      <c r="B90" s="5" t="n">
        <v>13</v>
      </c>
    </row>
    <row r="91">
      <c r="A91" s="4" t="inlineStr">
        <is>
          <t>Impact on impairment loss with 1.0% increase in discount rate</t>
        </is>
      </c>
      <c r="B91" s="6" t="n">
        <v>5100000</v>
      </c>
    </row>
    <row r="92">
      <c r="A92" s="4" t="inlineStr">
        <is>
          <t>Number of vessels impaired with decrease in discount rate used in sensitivity analysis | vessel</t>
        </is>
      </c>
      <c r="B92" s="5" t="n">
        <v>14</v>
      </c>
    </row>
    <row r="93">
      <c r="A93" s="4" t="inlineStr">
        <is>
          <t>Impact on impairment loss with 5% decrease in forecasted time charter rates</t>
        </is>
      </c>
      <c r="B93" s="6" t="n">
        <v>18500000</v>
      </c>
    </row>
    <row r="94">
      <c r="A94" s="4" t="inlineStr">
        <is>
          <t>MR and LR1 | Vessels</t>
        </is>
      </c>
    </row>
    <row r="95">
      <c r="A95" s="3" t="inlineStr">
        <is>
          <t>Disclosure of impairment loss and reversal of impairment loss [line items]</t>
        </is>
      </c>
    </row>
    <row r="96">
      <c r="A96" s="4" t="inlineStr">
        <is>
          <t>Number of vessels impaired with increase in discount rate used in sensitivity analysis | vessel</t>
        </is>
      </c>
      <c r="C96" s="5" t="n">
        <v>57</v>
      </c>
    </row>
    <row r="97">
      <c r="A97" s="4" t="inlineStr">
        <is>
          <t>Impact on impairment loss with 1.0% increase in discount rate</t>
        </is>
      </c>
      <c r="C97" s="6" t="n">
        <v>103100000</v>
      </c>
    </row>
    <row r="98">
      <c r="A98" s="4" t="inlineStr">
        <is>
          <t>Number of vessels impaired with decrease in discount rate used in sensitivity analysis | vessel</t>
        </is>
      </c>
      <c r="C98" s="5" t="n">
        <v>70</v>
      </c>
    </row>
    <row r="99">
      <c r="A99" s="4" t="inlineStr">
        <is>
          <t>Impact on impairment loss with 5% decrease in forecasted time charter rates</t>
        </is>
      </c>
      <c r="C99" s="6" t="n">
        <v>161000000</v>
      </c>
    </row>
    <row r="100">
      <c r="A100" s="4" t="inlineStr">
        <is>
          <t>Handymax and MR | Vessels</t>
        </is>
      </c>
    </row>
    <row r="101">
      <c r="A101" s="3" t="inlineStr">
        <is>
          <t>Disclosure of impairment loss and reversal of impairment loss [line items]</t>
        </is>
      </c>
    </row>
    <row r="102">
      <c r="A102" s="4" t="inlineStr">
        <is>
          <t>Number of vessels impaired with increase in discount rate used in sensitivity analysis | vessel</t>
        </is>
      </c>
      <c r="B102" s="5" t="n">
        <v>26</v>
      </c>
    </row>
    <row r="103">
      <c r="A103" s="4" t="inlineStr">
        <is>
          <t>Number of vessels impaired with decrease in discount rate used in sensitivity analysis | vessel</t>
        </is>
      </c>
      <c r="B103" s="5" t="n">
        <v>46</v>
      </c>
    </row>
    <row r="104">
      <c r="A104" s="4" t="inlineStr">
        <is>
          <t>Impact on impairment loss with 5% decrease in forecasted time charter rates</t>
        </is>
      </c>
      <c r="B104" s="6" t="n">
        <v>46000000</v>
      </c>
    </row>
    <row r="105">
      <c r="A105" s="4" t="inlineStr">
        <is>
          <t>NPTI September Closing | LR2</t>
        </is>
      </c>
    </row>
    <row r="106">
      <c r="A106" s="3" t="inlineStr">
        <is>
          <t>Disclosure of impairment loss and reversal of impairment loss [line items]</t>
        </is>
      </c>
    </row>
    <row r="107">
      <c r="A107" s="4" t="inlineStr">
        <is>
          <t>Goodwill</t>
        </is>
      </c>
      <c r="B107" s="6" t="n">
        <v>8900000</v>
      </c>
    </row>
    <row r="108">
      <c r="A108" s="4" t="inlineStr">
        <is>
          <t>NPTI September Closing | LR1</t>
        </is>
      </c>
    </row>
    <row r="109">
      <c r="A109" s="3" t="inlineStr">
        <is>
          <t>Disclosure of impairment loss and reversal of impairment loss [line items]</t>
        </is>
      </c>
    </row>
    <row r="110">
      <c r="A110" s="4" t="inlineStr">
        <is>
          <t>Goodwill</t>
        </is>
      </c>
      <c r="C110" s="5" t="n">
        <v>2600000</v>
      </c>
    </row>
    <row r="111">
      <c r="A111" s="4" t="inlineStr">
        <is>
          <t>Impairment loss recognised in profit or loss, goodwill</t>
        </is>
      </c>
      <c r="C111" s="6" t="n">
        <v>26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rrying values of vessels, vessels under construction and goodwill - Capitalized interest (Details) - USD ($) $ in Millions</t>
        </is>
      </c>
      <c r="B1" s="2" t="inlineStr">
        <is>
          <t>12 Months Ended</t>
        </is>
      </c>
    </row>
    <row r="2">
      <c r="B2" s="2" t="inlineStr">
        <is>
          <t>Dec. 31, 2021</t>
        </is>
      </c>
      <c r="C2" s="2" t="inlineStr">
        <is>
          <t>Dec. 31, 2020</t>
        </is>
      </c>
      <c r="D2" s="2" t="inlineStr">
        <is>
          <t>Dec. 31, 2019</t>
        </is>
      </c>
    </row>
    <row r="3">
      <c r="A3" s="3" t="inlineStr">
        <is>
          <t>Disclosure of impairment of assets [Abstract]</t>
        </is>
      </c>
    </row>
    <row r="4">
      <c r="A4" s="4" t="inlineStr">
        <is>
          <t>Interest costs capitalised</t>
        </is>
      </c>
      <c r="B4" s="9" t="n">
        <v>0.2</v>
      </c>
      <c r="C4" s="9" t="n">
        <v>1.4</v>
      </c>
      <c r="D4" s="9" t="n">
        <v>2.8</v>
      </c>
    </row>
    <row r="5">
      <c r="A5" s="4" t="inlineStr">
        <is>
          <t>Capitalisation rate of borrowing costs eligible for capitalisation</t>
        </is>
      </c>
      <c r="B5" s="4" t="inlineStr">
        <is>
          <t>1.60%</t>
        </is>
      </c>
      <c r="C5" s="4" t="inlineStr">
        <is>
          <t>3.60%</t>
        </is>
      </c>
    </row>
    <row r="6">
      <c r="A6" s="4" t="inlineStr">
        <is>
          <t>Number of vessels under construction</t>
        </is>
      </c>
      <c r="B6" s="5" t="n">
        <v>0</v>
      </c>
      <c r="C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33" customWidth="1" min="2" max="2"/>
    <col width="27" customWidth="1" min="3" max="3"/>
    <col width="30" customWidth="1" min="4" max="4"/>
    <col width="21" customWidth="1" min="5" max="5"/>
    <col width="27" customWidth="1" min="6" max="6"/>
    <col width="33" customWidth="1" min="7" max="7"/>
    <col width="33" customWidth="1" min="8" max="8"/>
    <col width="21" customWidth="1" min="9" max="9"/>
    <col width="28" customWidth="1" min="10" max="10"/>
    <col width="20" customWidth="1" min="11" max="11"/>
    <col width="20" customWidth="1" min="12" max="12"/>
    <col width="21" customWidth="1" min="13" max="13"/>
  </cols>
  <sheetData>
    <row r="1">
      <c r="A1" s="1" t="inlineStr">
        <is>
          <t>Other non-current assets (Details) $ in Thousands</t>
        </is>
      </c>
      <c r="B1" s="2" t="inlineStr">
        <is>
          <t>1 Months Ended</t>
        </is>
      </c>
      <c r="E1" s="2" t="inlineStr">
        <is>
          <t>4 Months Ended</t>
        </is>
      </c>
      <c r="F1" s="2" t="inlineStr">
        <is>
          <t>9 Months Ended</t>
        </is>
      </c>
      <c r="G1" s="2" t="inlineStr">
        <is>
          <t>12 Months Ended</t>
        </is>
      </c>
      <c r="J1" s="2" t="inlineStr">
        <is>
          <t>14 Months Ended</t>
        </is>
      </c>
    </row>
    <row r="2">
      <c r="B2" s="2" t="inlineStr">
        <is>
          <t>Dec. 31, 2021USD ($)vesseltanker</t>
        </is>
      </c>
      <c r="C2" s="2" t="inlineStr">
        <is>
          <t>Aug. 31, 2021USD ($)vessel</t>
        </is>
      </c>
      <c r="D2" s="2" t="inlineStr">
        <is>
          <t>Jul. 31, 2018USD ($)equipment</t>
        </is>
      </c>
      <c r="E2" s="2" t="inlineStr">
        <is>
          <t>Nov. 30, 2018USD ($)</t>
        </is>
      </c>
      <c r="F2" s="2" t="inlineStr">
        <is>
          <t>Sep. 30, 2019USD ($)tanker</t>
        </is>
      </c>
      <c r="G2" s="2" t="inlineStr">
        <is>
          <t>Dec. 31, 2021USD ($)vesseltanker</t>
        </is>
      </c>
      <c r="H2" s="2" t="inlineStr">
        <is>
          <t>Dec. 31, 2020USD ($)tankervessel</t>
        </is>
      </c>
      <c r="I2" s="2" t="inlineStr">
        <is>
          <t>Dec. 31, 2019USD ($)</t>
        </is>
      </c>
      <c r="J2" s="2" t="inlineStr">
        <is>
          <t>Sep. 30, 2019suppliertanker</t>
        </is>
      </c>
      <c r="K2" s="2" t="inlineStr">
        <is>
          <t>Aug. 31, 2020tanker</t>
        </is>
      </c>
      <c r="L2" s="2" t="inlineStr">
        <is>
          <t>Apr. 30, 2020tanker</t>
        </is>
      </c>
      <c r="M2" s="2" t="inlineStr">
        <is>
          <t>Apr. 30, 2017USD ($)</t>
        </is>
      </c>
    </row>
    <row r="3">
      <c r="A3" s="3" t="inlineStr">
        <is>
          <t>Disclosure Of Other Non-Current Assets [Line Items]</t>
        </is>
      </c>
    </row>
    <row r="4">
      <c r="A4" s="4" t="inlineStr">
        <is>
          <t>Sellers credit on lease financed vessels</t>
        </is>
      </c>
      <c r="B4" s="6" t="n">
        <v>10793</v>
      </c>
      <c r="G4" s="6" t="n">
        <v>10793</v>
      </c>
      <c r="H4" s="6" t="n">
        <v>10192</v>
      </c>
    </row>
    <row r="5">
      <c r="A5" s="4" t="inlineStr">
        <is>
          <t>Equity consideration issued for the leasehold interests</t>
        </is>
      </c>
      <c r="B5" s="5" t="n">
        <v>5736</v>
      </c>
      <c r="G5" s="5" t="n">
        <v>5736</v>
      </c>
      <c r="H5" s="5" t="n">
        <v>0</v>
      </c>
    </row>
    <row r="6">
      <c r="A6" s="4" t="inlineStr">
        <is>
          <t>Capitalized loan fees</t>
        </is>
      </c>
      <c r="B6" s="5" t="n">
        <v>1635</v>
      </c>
      <c r="G6" s="5" t="n">
        <v>1635</v>
      </c>
      <c r="H6" s="5" t="n">
        <v>1424</v>
      </c>
    </row>
    <row r="7">
      <c r="A7" s="4" t="inlineStr">
        <is>
          <t>Other assets</t>
        </is>
      </c>
      <c r="B7" s="5" t="n">
        <v>47</v>
      </c>
      <c r="G7" s="5" t="n">
        <v>47</v>
      </c>
      <c r="H7" s="5" t="n">
        <v>0</v>
      </c>
    </row>
    <row r="8">
      <c r="A8" s="4" t="inlineStr">
        <is>
          <t>Other non-current assets</t>
        </is>
      </c>
      <c r="B8" s="5" t="n">
        <v>108963</v>
      </c>
      <c r="G8" s="5" t="n">
        <v>108963</v>
      </c>
      <c r="H8" s="5" t="n">
        <v>92145</v>
      </c>
    </row>
    <row r="9">
      <c r="A9" s="4" t="inlineStr">
        <is>
          <t>Number of suppliers, scrubber installation | supplier</t>
        </is>
      </c>
      <c r="J9" s="5" t="n">
        <v>2</v>
      </c>
    </row>
    <row r="10">
      <c r="A10" s="4" t="inlineStr">
        <is>
          <t>Proportion of ownership interest in joint venture</t>
        </is>
      </c>
      <c r="C10" s="4" t="inlineStr">
        <is>
          <t>50.00%</t>
        </is>
      </c>
    </row>
    <row r="11">
      <c r="A11" s="4" t="inlineStr">
        <is>
          <t>Distributions from dual fuel tanker joint venture</t>
        </is>
      </c>
      <c r="G11" s="5" t="n">
        <v>1525</v>
      </c>
      <c r="H11" s="5" t="n">
        <v>0</v>
      </c>
      <c r="I11" s="6" t="n">
        <v>0</v>
      </c>
    </row>
    <row r="12">
      <c r="A12" s="4" t="inlineStr">
        <is>
          <t>Joint ventures</t>
        </is>
      </c>
    </row>
    <row r="13">
      <c r="A13" s="3" t="inlineStr">
        <is>
          <t>Disclosure Of Other Non-Current Assets [Line Items]</t>
        </is>
      </c>
    </row>
    <row r="14">
      <c r="A14" s="4" t="inlineStr">
        <is>
          <t>Consideration paid (received)</t>
        </is>
      </c>
      <c r="C14" s="6" t="n">
        <v>6700</v>
      </c>
    </row>
    <row r="15">
      <c r="A15" s="4" t="inlineStr">
        <is>
          <t>Minority Interest In Portfolio Acquired, August 2021</t>
        </is>
      </c>
    </row>
    <row r="16">
      <c r="A16" s="3" t="inlineStr">
        <is>
          <t>Disclosure Of Other Non-Current Assets [Line Items]</t>
        </is>
      </c>
    </row>
    <row r="17">
      <c r="A17" s="4" t="inlineStr">
        <is>
          <t>Share of other comprehensive income of associates and joint ventures accounted for using equity method, net of tax</t>
        </is>
      </c>
      <c r="G17" s="5" t="n">
        <v>600</v>
      </c>
    </row>
    <row r="18">
      <c r="A18" s="4" t="inlineStr">
        <is>
          <t>Distributions from dual fuel tanker joint venture</t>
        </is>
      </c>
      <c r="B18" s="5" t="n">
        <v>1500</v>
      </c>
    </row>
    <row r="19">
      <c r="A19" s="4" t="inlineStr">
        <is>
          <t>Other related parties | Scorpio LR2 Pool Limited</t>
        </is>
      </c>
    </row>
    <row r="20">
      <c r="A20" s="3" t="inlineStr">
        <is>
          <t>Disclosure Of Other Non-Current Assets [Line Items]</t>
        </is>
      </c>
    </row>
    <row r="21">
      <c r="A21" s="4" t="inlineStr">
        <is>
          <t>Non-current receivables due from related parties</t>
        </is>
      </c>
      <c r="B21" s="5" t="n">
        <v>35700</v>
      </c>
      <c r="G21" s="5" t="n">
        <v>35700</v>
      </c>
      <c r="H21" s="5" t="n">
        <v>35700</v>
      </c>
    </row>
    <row r="22">
      <c r="A22" s="4" t="inlineStr">
        <is>
          <t>Other related parties | Scorpio MR Pool Limited</t>
        </is>
      </c>
    </row>
    <row r="23">
      <c r="A23" s="3" t="inlineStr">
        <is>
          <t>Disclosure Of Other Non-Current Assets [Line Items]</t>
        </is>
      </c>
    </row>
    <row r="24">
      <c r="A24" s="4" t="inlineStr">
        <is>
          <t>Non-current receivables due from related parties</t>
        </is>
      </c>
      <c r="B24" s="5" t="n">
        <v>25200</v>
      </c>
      <c r="G24" s="5" t="n">
        <v>25200</v>
      </c>
      <c r="H24" s="5" t="n">
        <v>25200</v>
      </c>
    </row>
    <row r="25">
      <c r="A25" s="4" t="inlineStr">
        <is>
          <t>Other related parties | Scorpio LR1 Pool Limited</t>
        </is>
      </c>
    </row>
    <row r="26">
      <c r="A26" s="3" t="inlineStr">
        <is>
          <t>Disclosure Of Other Non-Current Assets [Line Items]</t>
        </is>
      </c>
    </row>
    <row r="27">
      <c r="A27" s="4" t="inlineStr">
        <is>
          <t>Non-current receivables due from related parties</t>
        </is>
      </c>
      <c r="B27" s="5" t="n">
        <v>6600</v>
      </c>
      <c r="G27" s="5" t="n">
        <v>6600</v>
      </c>
      <c r="H27" s="5" t="n">
        <v>6600</v>
      </c>
    </row>
    <row r="28">
      <c r="A28" s="4" t="inlineStr">
        <is>
          <t>Other related parties | Scorpio Handymax Tanker Pool Limited</t>
        </is>
      </c>
    </row>
    <row r="29">
      <c r="A29" s="3" t="inlineStr">
        <is>
          <t>Disclosure Of Other Non-Current Assets [Line Items]</t>
        </is>
      </c>
    </row>
    <row r="30">
      <c r="A30" s="4" t="inlineStr">
        <is>
          <t>Non-current receivables due from related parties</t>
        </is>
      </c>
      <c r="B30" s="5" t="n">
        <v>5661</v>
      </c>
      <c r="G30" s="5" t="n">
        <v>5661</v>
      </c>
      <c r="H30" s="5" t="n">
        <v>5661</v>
      </c>
    </row>
    <row r="31">
      <c r="A31" s="4" t="inlineStr">
        <is>
          <t>Other related parties | Scorpio Pools</t>
        </is>
      </c>
    </row>
    <row r="32">
      <c r="A32" s="3" t="inlineStr">
        <is>
          <t>Disclosure Of Other Non-Current Assets [Line Items]</t>
        </is>
      </c>
    </row>
    <row r="33">
      <c r="A33" s="4" t="inlineStr">
        <is>
          <t>Non-current receivables due from related parties</t>
        </is>
      </c>
      <c r="B33" s="5" t="n">
        <v>73161</v>
      </c>
      <c r="G33" s="5" t="n">
        <v>73161</v>
      </c>
      <c r="H33" s="5" t="n">
        <v>73161</v>
      </c>
    </row>
    <row r="34">
      <c r="A34" s="4" t="inlineStr">
        <is>
          <t>Exhaust gas cleaning system</t>
        </is>
      </c>
    </row>
    <row r="35">
      <c r="A35" s="3" t="inlineStr">
        <is>
          <t>Disclosure Of Other Non-Current Assets [Line Items]</t>
        </is>
      </c>
    </row>
    <row r="36">
      <c r="A36" s="4" t="inlineStr">
        <is>
          <t>Deposits on property, plant and equipment</t>
        </is>
      </c>
      <c r="B36" s="6" t="n">
        <v>15840</v>
      </c>
      <c r="G36" s="6" t="n">
        <v>15840</v>
      </c>
      <c r="H36" s="6" t="n">
        <v>5617</v>
      </c>
    </row>
    <row r="37">
      <c r="A37" s="4" t="inlineStr">
        <is>
          <t>Number of tankers | tanker</t>
        </is>
      </c>
      <c r="B37" s="5" t="n">
        <v>1</v>
      </c>
      <c r="G37" s="5" t="n">
        <v>1</v>
      </c>
      <c r="H37" s="5" t="n">
        <v>46</v>
      </c>
    </row>
    <row r="38">
      <c r="A38" s="4" t="inlineStr">
        <is>
          <t>Payments to acquire property, plant, and equipment</t>
        </is>
      </c>
      <c r="E38" s="6" t="n">
        <v>116100</v>
      </c>
      <c r="F38" s="6" t="n">
        <v>30300</v>
      </c>
      <c r="I38" s="6" t="n">
        <v>146600</v>
      </c>
    </row>
    <row r="39">
      <c r="A39" s="4" t="inlineStr">
        <is>
          <t>Vessels</t>
        </is>
      </c>
    </row>
    <row r="40">
      <c r="A40" s="3" t="inlineStr">
        <is>
          <t>Disclosure Of Other Non-Current Assets [Line Items]</t>
        </is>
      </c>
    </row>
    <row r="41">
      <c r="A41" s="4" t="inlineStr">
        <is>
          <t>Number of tankers | vessel</t>
        </is>
      </c>
      <c r="B41" s="5" t="n">
        <v>131</v>
      </c>
      <c r="G41" s="5" t="n">
        <v>131</v>
      </c>
      <c r="H41" s="5" t="n">
        <v>135</v>
      </c>
    </row>
    <row r="42">
      <c r="A42" s="4" t="inlineStr">
        <is>
          <t>Vessels | Minority Interest In Portfolio Acquired, August 2021</t>
        </is>
      </c>
    </row>
    <row r="43">
      <c r="A43" s="3" t="inlineStr">
        <is>
          <t>Disclosure Of Other Non-Current Assets [Line Items]</t>
        </is>
      </c>
    </row>
    <row r="44">
      <c r="A44" s="4" t="inlineStr">
        <is>
          <t>Joint venture, sale of ships | vessel</t>
        </is>
      </c>
      <c r="B44" s="5" t="n">
        <v>2</v>
      </c>
      <c r="G44" s="5" t="n">
        <v>2</v>
      </c>
    </row>
    <row r="45">
      <c r="A45" s="4" t="inlineStr">
        <is>
          <t>Ballast water treatment systems</t>
        </is>
      </c>
    </row>
    <row r="46">
      <c r="A46" s="3" t="inlineStr">
        <is>
          <t>Disclosure Of Other Non-Current Assets [Line Items]</t>
        </is>
      </c>
    </row>
    <row r="47">
      <c r="A47" s="4" t="inlineStr">
        <is>
          <t>Payments to acquire property, plant, and equipment</t>
        </is>
      </c>
      <c r="D47" s="6" t="n">
        <v>36200</v>
      </c>
    </row>
    <row r="48">
      <c r="A48" s="4" t="inlineStr">
        <is>
          <t>Number of equipment</t>
        </is>
      </c>
      <c r="D48" s="5" t="n">
        <v>55</v>
      </c>
      <c r="H48" s="5" t="n">
        <v>22</v>
      </c>
    </row>
    <row r="49">
      <c r="A49" s="4" t="inlineStr">
        <is>
          <t>Installation period of property, plant and equipment</t>
        </is>
      </c>
      <c r="D49" s="4" t="inlineStr">
        <is>
          <t>5 years</t>
        </is>
      </c>
    </row>
    <row r="50">
      <c r="A50" s="4" t="inlineStr">
        <is>
          <t>Deposits for purchase of property, plant, and equipment and minority interest</t>
        </is>
      </c>
      <c r="D50" s="6" t="n">
        <v>32800</v>
      </c>
    </row>
    <row r="51">
      <c r="A51" s="4" t="inlineStr">
        <is>
          <t>Amount reclassified to vessels</t>
        </is>
      </c>
      <c r="D51" s="5" t="n">
        <v>31000</v>
      </c>
    </row>
    <row r="52">
      <c r="A52" s="4" t="inlineStr">
        <is>
          <t>Aggregate difference in investment fair value between put and call option exercise prices</t>
        </is>
      </c>
      <c r="D52" s="5" t="n">
        <v>600</v>
      </c>
    </row>
    <row r="53">
      <c r="A53" s="4" t="inlineStr">
        <is>
          <t>Product tanker</t>
        </is>
      </c>
    </row>
    <row r="54">
      <c r="A54" s="3" t="inlineStr">
        <is>
          <t>Disclosure Of Other Non-Current Assets [Line Items]</t>
        </is>
      </c>
    </row>
    <row r="55">
      <c r="A55" s="4" t="inlineStr">
        <is>
          <t>Number of tankers | vessel</t>
        </is>
      </c>
      <c r="B55" s="5" t="n">
        <v>0</v>
      </c>
      <c r="C55" s="5" t="n">
        <v>9</v>
      </c>
      <c r="G55" s="5" t="n">
        <v>0</v>
      </c>
      <c r="H55" s="5" t="n">
        <v>0</v>
      </c>
    </row>
    <row r="56">
      <c r="A56" s="4" t="inlineStr">
        <is>
          <t>Product tanker | MR</t>
        </is>
      </c>
    </row>
    <row r="57">
      <c r="A57" s="3" t="inlineStr">
        <is>
          <t>Disclosure Of Other Non-Current Assets [Line Items]</t>
        </is>
      </c>
    </row>
    <row r="58">
      <c r="A58" s="4" t="inlineStr">
        <is>
          <t>Number of tankers | vessel</t>
        </is>
      </c>
      <c r="C58" s="5" t="n">
        <v>5</v>
      </c>
    </row>
    <row r="59">
      <c r="A59" s="4" t="inlineStr">
        <is>
          <t>Long-term charter contracts, term</t>
        </is>
      </c>
      <c r="C59" s="4" t="inlineStr">
        <is>
          <t>5 years</t>
        </is>
      </c>
    </row>
    <row r="60">
      <c r="A60" s="4" t="inlineStr">
        <is>
          <t>Product tanker | LR1</t>
        </is>
      </c>
    </row>
    <row r="61">
      <c r="A61" s="3" t="inlineStr">
        <is>
          <t>Disclosure Of Other Non-Current Assets [Line Items]</t>
        </is>
      </c>
    </row>
    <row r="62">
      <c r="A62" s="4" t="inlineStr">
        <is>
          <t>Number of tankers | vessel</t>
        </is>
      </c>
      <c r="C62" s="5" t="n">
        <v>4</v>
      </c>
    </row>
    <row r="63">
      <c r="A63" s="4" t="inlineStr">
        <is>
          <t>STI Beryl, STI Le Rocher and STI Larvotto | Vessels</t>
        </is>
      </c>
    </row>
    <row r="64">
      <c r="A64" s="3" t="inlineStr">
        <is>
          <t>Disclosure Of Other Non-Current Assets [Line Items]</t>
        </is>
      </c>
    </row>
    <row r="65">
      <c r="A65" s="4" t="inlineStr">
        <is>
          <t>Sale leaseback transaction, deposit per vessel</t>
        </is>
      </c>
      <c r="B65" s="6" t="n">
        <v>4350</v>
      </c>
      <c r="G65" s="6" t="n">
        <v>4350</v>
      </c>
    </row>
    <row r="66">
      <c r="A66" s="4" t="inlineStr">
        <is>
          <t>Sale leaseback transaction, aggregate amount</t>
        </is>
      </c>
      <c r="B66" s="5" t="n">
        <v>13100</v>
      </c>
      <c r="G66" s="5" t="n">
        <v>13100</v>
      </c>
    </row>
    <row r="67">
      <c r="A67" s="4" t="inlineStr">
        <is>
          <t>Accretion of lease financed vessels</t>
        </is>
      </c>
      <c r="G67" s="5" t="n">
        <v>600</v>
      </c>
      <c r="H67" s="6" t="n">
        <v>500</v>
      </c>
    </row>
    <row r="68">
      <c r="A68" s="4" t="inlineStr">
        <is>
          <t>STI Beryl, STI Le Rocher and STI Larvotto | Vessels | MR</t>
        </is>
      </c>
    </row>
    <row r="69">
      <c r="A69" s="3" t="inlineStr">
        <is>
          <t>Disclosure Of Other Non-Current Assets [Line Items]</t>
        </is>
      </c>
    </row>
    <row r="70">
      <c r="A70" s="4" t="inlineStr">
        <is>
          <t>Sale leaseback transaction, deposit per vessel</t>
        </is>
      </c>
      <c r="M70" s="6" t="n">
        <v>4350</v>
      </c>
    </row>
    <row r="71">
      <c r="A71" s="4" t="inlineStr">
        <is>
          <t>Third Party Supplier</t>
        </is>
      </c>
    </row>
    <row r="72">
      <c r="A72" s="3" t="inlineStr">
        <is>
          <t>Disclosure Of Other Non-Current Assets [Line Items]</t>
        </is>
      </c>
    </row>
    <row r="73">
      <c r="A73" s="4" t="inlineStr">
        <is>
          <t>Cash flows used in obtaining control of subsidiaries or other businesses, classified as investing activities</t>
        </is>
      </c>
      <c r="D73" s="6" t="n">
        <v>1800</v>
      </c>
      <c r="G73" s="6" t="n">
        <v>1800</v>
      </c>
    </row>
    <row r="74">
      <c r="A74" s="4" t="inlineStr">
        <is>
          <t>Period after investment acquired for which put option is exercisable</t>
        </is>
      </c>
      <c r="G74" s="4" t="inlineStr">
        <is>
          <t>1 year</t>
        </is>
      </c>
    </row>
    <row r="75">
      <c r="A75" s="4" t="inlineStr">
        <is>
          <t>Period after investment acquired for which call option is exercisable</t>
        </is>
      </c>
      <c r="G75" s="4" t="inlineStr">
        <is>
          <t>2 years</t>
        </is>
      </c>
    </row>
    <row r="76">
      <c r="A76" s="4" t="inlineStr">
        <is>
          <t>Third Party Supplier | Ballast water treatment systems</t>
        </is>
      </c>
    </row>
    <row r="77">
      <c r="A77" s="3" t="inlineStr">
        <is>
          <t>Disclosure Of Other Non-Current Assets [Line Items]</t>
        </is>
      </c>
    </row>
    <row r="78">
      <c r="A78" s="4" t="inlineStr">
        <is>
          <t>Investment in ballast water treatment system supplier</t>
        </is>
      </c>
      <c r="B78" s="6" t="n">
        <v>1751</v>
      </c>
      <c r="G78" s="6" t="n">
        <v>1751</v>
      </c>
      <c r="H78" s="6" t="n">
        <v>1751</v>
      </c>
    </row>
    <row r="79">
      <c r="A79" s="4" t="inlineStr">
        <is>
          <t>Scrubbers | Vessels</t>
        </is>
      </c>
    </row>
    <row r="80">
      <c r="A80" s="3" t="inlineStr">
        <is>
          <t>Disclosure Of Other Non-Current Assets [Line Items]</t>
        </is>
      </c>
    </row>
    <row r="81">
      <c r="A81" s="4" t="inlineStr">
        <is>
          <t>Number of tankers | tanker</t>
        </is>
      </c>
      <c r="F81" s="5" t="n">
        <v>98</v>
      </c>
      <c r="J81" s="5" t="n">
        <v>98</v>
      </c>
    </row>
    <row r="82">
      <c r="A82" s="4" t="inlineStr">
        <is>
          <t>Installation of scrubbers | Vessels</t>
        </is>
      </c>
    </row>
    <row r="83">
      <c r="A83" s="3" t="inlineStr">
        <is>
          <t>Disclosure Of Other Non-Current Assets [Line Items]</t>
        </is>
      </c>
    </row>
    <row r="84">
      <c r="A84" s="4" t="inlineStr">
        <is>
          <t>Number of tankers | tanker</t>
        </is>
      </c>
      <c r="K84" s="5" t="n">
        <v>6</v>
      </c>
    </row>
    <row r="85">
      <c r="A85" s="4" t="inlineStr">
        <is>
          <t>Installation of scrubbers, LR1 | Vessels</t>
        </is>
      </c>
    </row>
    <row r="86">
      <c r="A86" s="3" t="inlineStr">
        <is>
          <t>Disclosure Of Other Non-Current Assets [Line Items]</t>
        </is>
      </c>
    </row>
    <row r="87">
      <c r="A87" s="4" t="inlineStr">
        <is>
          <t>Number of tankers | tanker</t>
        </is>
      </c>
      <c r="K87" s="5" t="n">
        <v>5</v>
      </c>
    </row>
    <row r="88">
      <c r="A88" s="4" t="inlineStr">
        <is>
          <t>Postpone installation of scrubbers | Vessels</t>
        </is>
      </c>
    </row>
    <row r="89">
      <c r="A89" s="3" t="inlineStr">
        <is>
          <t>Disclosure Of Other Non-Current Assets [Line Items]</t>
        </is>
      </c>
    </row>
    <row r="90">
      <c r="A90" s="4" t="inlineStr">
        <is>
          <t>Number of tankers | tanker</t>
        </is>
      </c>
      <c r="L90" s="5" t="n">
        <v>19</v>
      </c>
    </row>
  </sheetData>
  <mergeCells count="3">
    <mergeCell ref="A1:A2"/>
    <mergeCell ref="B1:D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ounts payable (Details)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uppliers</t>
        </is>
      </c>
      <c r="B4" s="6" t="n">
        <v>20678</v>
      </c>
      <c r="C4" s="6" t="n">
        <v>10887</v>
      </c>
    </row>
    <row r="5">
      <c r="A5" s="4" t="inlineStr">
        <is>
          <t>Accounts payable</t>
        </is>
      </c>
      <c r="B5" s="6" t="n">
        <v>35080</v>
      </c>
      <c r="C5" s="5" t="n">
        <v>12863</v>
      </c>
    </row>
    <row r="6">
      <c r="A6" s="4" t="inlineStr">
        <is>
          <t>Accounts payable settlement days</t>
        </is>
      </c>
      <c r="B6" s="4" t="inlineStr">
        <is>
          <t>90 days</t>
        </is>
      </c>
    </row>
    <row r="7">
      <c r="A7" s="4" t="inlineStr">
        <is>
          <t>Other related parties</t>
        </is>
      </c>
    </row>
    <row r="8">
      <c r="A8" s="3" t="inlineStr">
        <is>
          <t>Disclosure of transactions between related parties [line items]</t>
        </is>
      </c>
    </row>
    <row r="9">
      <c r="A9" s="4" t="inlineStr">
        <is>
          <t>Related party payables</t>
        </is>
      </c>
      <c r="B9" s="6" t="n">
        <v>14402</v>
      </c>
      <c r="C9" s="5" t="n">
        <v>1976</v>
      </c>
    </row>
    <row r="10">
      <c r="A10" s="4" t="inlineStr">
        <is>
          <t>Other related parties | Scorpio Ship Management S.A.M. (SSM)</t>
        </is>
      </c>
    </row>
    <row r="11">
      <c r="A11" s="3" t="inlineStr">
        <is>
          <t>Disclosure of transactions between related parties [line items]</t>
        </is>
      </c>
    </row>
    <row r="12">
      <c r="A12" s="4" t="inlineStr">
        <is>
          <t>Related party payables</t>
        </is>
      </c>
      <c r="B12" s="5" t="n">
        <v>9684</v>
      </c>
      <c r="C12" s="5" t="n">
        <v>902</v>
      </c>
    </row>
    <row r="13">
      <c r="A13" s="4" t="inlineStr">
        <is>
          <t>Other related parties | Scorpio Services Holding Limited (SSH)</t>
        </is>
      </c>
    </row>
    <row r="14">
      <c r="A14" s="3" t="inlineStr">
        <is>
          <t>Disclosure of transactions between related parties [line items]</t>
        </is>
      </c>
    </row>
    <row r="15">
      <c r="A15" s="4" t="inlineStr">
        <is>
          <t>Related party payables</t>
        </is>
      </c>
      <c r="B15" s="5" t="n">
        <v>1888</v>
      </c>
      <c r="C15" s="5" t="n">
        <v>404</v>
      </c>
    </row>
    <row r="16">
      <c r="A16" s="4" t="inlineStr">
        <is>
          <t>Other related parties | Scorpio LR2 Pool Limited</t>
        </is>
      </c>
    </row>
    <row r="17">
      <c r="A17" s="3" t="inlineStr">
        <is>
          <t>Disclosure of transactions between related parties [line items]</t>
        </is>
      </c>
    </row>
    <row r="18">
      <c r="A18" s="4" t="inlineStr">
        <is>
          <t>Related party payables</t>
        </is>
      </c>
      <c r="B18" s="5" t="n">
        <v>1076</v>
      </c>
      <c r="C18" s="5" t="n">
        <v>338</v>
      </c>
    </row>
    <row r="19">
      <c r="A19" s="4" t="inlineStr">
        <is>
          <t>Other related parties | Scorpio LR1 Pool Limited</t>
        </is>
      </c>
    </row>
    <row r="20">
      <c r="A20" s="3" t="inlineStr">
        <is>
          <t>Disclosure of transactions between related parties [line items]</t>
        </is>
      </c>
    </row>
    <row r="21">
      <c r="A21" s="4" t="inlineStr">
        <is>
          <t>Related party payables</t>
        </is>
      </c>
      <c r="B21" s="5" t="n">
        <v>785</v>
      </c>
      <c r="C21" s="5" t="n">
        <v>0</v>
      </c>
    </row>
    <row r="22">
      <c r="A22" s="4" t="inlineStr">
        <is>
          <t>Other related parties | Scorpio Handymax Tanker Pool Limited</t>
        </is>
      </c>
    </row>
    <row r="23">
      <c r="A23" s="3" t="inlineStr">
        <is>
          <t>Disclosure of transactions between related parties [line items]</t>
        </is>
      </c>
    </row>
    <row r="24">
      <c r="A24" s="4" t="inlineStr">
        <is>
          <t>Related party payables</t>
        </is>
      </c>
      <c r="B24" s="5" t="n">
        <v>625</v>
      </c>
      <c r="C24" s="5" t="n">
        <v>2</v>
      </c>
    </row>
    <row r="25">
      <c r="A25" s="4" t="inlineStr">
        <is>
          <t>Other related parties | Amounts due to a port agent - related party</t>
        </is>
      </c>
    </row>
    <row r="26">
      <c r="A26" s="3" t="inlineStr">
        <is>
          <t>Disclosure of transactions between related parties [line items]</t>
        </is>
      </c>
    </row>
    <row r="27">
      <c r="A27" s="4" t="inlineStr">
        <is>
          <t>Related party payables</t>
        </is>
      </c>
      <c r="B27" s="5" t="n">
        <v>257</v>
      </c>
      <c r="C27" s="5" t="n">
        <v>42</v>
      </c>
    </row>
    <row r="28">
      <c r="A28" s="4" t="inlineStr">
        <is>
          <t>Other related parties | Scorpio MR Pool Limited</t>
        </is>
      </c>
    </row>
    <row r="29">
      <c r="A29" s="3" t="inlineStr">
        <is>
          <t>Disclosure of transactions between related parties [line items]</t>
        </is>
      </c>
    </row>
    <row r="30">
      <c r="A30" s="4" t="inlineStr">
        <is>
          <t>Related party payables</t>
        </is>
      </c>
      <c r="B30" s="5" t="n">
        <v>62</v>
      </c>
      <c r="C30" s="5" t="n">
        <v>230</v>
      </c>
    </row>
    <row r="31">
      <c r="A31" s="4" t="inlineStr">
        <is>
          <t>Other related parties | Scorpio Commercial Management S.A.M.</t>
        </is>
      </c>
    </row>
    <row r="32">
      <c r="A32" s="3" t="inlineStr">
        <is>
          <t>Disclosure of transactions between related parties [line items]</t>
        </is>
      </c>
    </row>
    <row r="33">
      <c r="A33" s="4" t="inlineStr">
        <is>
          <t>Related party payables</t>
        </is>
      </c>
      <c r="B33" s="6" t="n">
        <v>25</v>
      </c>
      <c r="C33" s="6" t="n">
        <v>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solidated Statements of Changes in Shareholders' Equity (Parenthetical) - $ / shares</t>
        </is>
      </c>
      <c r="B1" s="2" t="inlineStr">
        <is>
          <t>Dec. 15, 2021</t>
        </is>
      </c>
      <c r="C1" s="2" t="inlineStr">
        <is>
          <t>Sep. 29, 2021</t>
        </is>
      </c>
      <c r="D1" s="2" t="inlineStr">
        <is>
          <t>Jun. 15, 2021</t>
        </is>
      </c>
      <c r="E1" s="2" t="inlineStr">
        <is>
          <t>Mar. 15, 2021</t>
        </is>
      </c>
      <c r="F1" s="2" t="inlineStr">
        <is>
          <t>Dec. 14, 2020</t>
        </is>
      </c>
      <c r="G1" s="2" t="inlineStr">
        <is>
          <t>Sep. 29, 2020</t>
        </is>
      </c>
      <c r="H1" s="2" t="inlineStr">
        <is>
          <t>Jun. 15, 2020</t>
        </is>
      </c>
      <c r="I1" s="2" t="inlineStr">
        <is>
          <t>Mar. 13, 2020</t>
        </is>
      </c>
      <c r="J1" s="2" t="inlineStr">
        <is>
          <t>Dec. 13, 2019</t>
        </is>
      </c>
      <c r="K1" s="2" t="inlineStr">
        <is>
          <t>Sep. 27, 2019</t>
        </is>
      </c>
      <c r="L1" s="2" t="inlineStr">
        <is>
          <t>Jun. 27, 2019</t>
        </is>
      </c>
      <c r="M1" s="2" t="inlineStr">
        <is>
          <t>Mar. 28, 2019</t>
        </is>
      </c>
      <c r="N1" s="2" t="inlineStr">
        <is>
          <t>Dec. 31, 2021</t>
        </is>
      </c>
      <c r="O1" s="2" t="inlineStr">
        <is>
          <t>Dec. 31, 2020</t>
        </is>
      </c>
      <c r="P1" s="2" t="inlineStr">
        <is>
          <t>Dec. 31, 2019</t>
        </is>
      </c>
    </row>
    <row r="2">
      <c r="A2" s="3" t="inlineStr">
        <is>
          <t>Statement of changes in equity [abstract]</t>
        </is>
      </c>
    </row>
    <row r="3">
      <c r="A3" s="4" t="inlineStr">
        <is>
          <t>Dividends paid, ordinary shares per share</t>
        </is>
      </c>
      <c r="B3" s="8" t="n">
        <v>0.1</v>
      </c>
      <c r="C3" s="8" t="n">
        <v>0.1</v>
      </c>
      <c r="D3" s="8" t="n">
        <v>0.1</v>
      </c>
      <c r="E3" s="8" t="n">
        <v>0.1</v>
      </c>
      <c r="F3" s="8" t="n">
        <v>0.1</v>
      </c>
      <c r="G3" s="8" t="n">
        <v>0.1</v>
      </c>
      <c r="H3" s="8" t="n">
        <v>0.1</v>
      </c>
      <c r="I3" s="8" t="n">
        <v>0.1</v>
      </c>
      <c r="J3" s="8" t="n">
        <v>0.1</v>
      </c>
      <c r="K3" s="8" t="n">
        <v>0.1</v>
      </c>
      <c r="L3" s="8" t="n">
        <v>0.1</v>
      </c>
      <c r="M3" s="8" t="n">
        <v>0.1</v>
      </c>
      <c r="N3" s="7" t="n">
        <v>0.4</v>
      </c>
      <c r="O3" s="7" t="n">
        <v>0.4</v>
      </c>
      <c r="P3" s="7" t="n">
        <v>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Disclosure of transactions between related parties [line items]</t>
        </is>
      </c>
    </row>
    <row r="3">
      <c r="A3" s="4" t="inlineStr">
        <is>
          <t>Suppliers</t>
        </is>
      </c>
      <c r="B3" s="6" t="n">
        <v>15193</v>
      </c>
      <c r="C3" s="6" t="n">
        <v>15938</v>
      </c>
    </row>
    <row r="4">
      <c r="A4" s="4" t="inlineStr">
        <is>
          <t>Accrued interest</t>
        </is>
      </c>
      <c r="B4" s="5" t="n">
        <v>5156</v>
      </c>
      <c r="C4" s="5" t="n">
        <v>4282</v>
      </c>
    </row>
    <row r="5">
      <c r="A5" s="4" t="inlineStr">
        <is>
          <t>Accrued short-term employee benefits</t>
        </is>
      </c>
      <c r="B5" s="5" t="n">
        <v>3908</v>
      </c>
      <c r="C5" s="5" t="n">
        <v>11231</v>
      </c>
    </row>
    <row r="6">
      <c r="A6" s="4" t="inlineStr">
        <is>
          <t>Other accrued expenses</t>
        </is>
      </c>
      <c r="B6" s="5" t="n">
        <v>71</v>
      </c>
      <c r="C6" s="5" t="n">
        <v>21</v>
      </c>
    </row>
    <row r="7">
      <c r="A7" s="4" t="inlineStr">
        <is>
          <t>Accrued expenses</t>
        </is>
      </c>
      <c r="B7" s="5" t="n">
        <v>24906</v>
      </c>
      <c r="C7" s="5" t="n">
        <v>32193</v>
      </c>
    </row>
    <row r="8">
      <c r="A8" s="4" t="inlineStr">
        <is>
          <t>Other related parties</t>
        </is>
      </c>
    </row>
    <row r="9">
      <c r="A9" s="3" t="inlineStr">
        <is>
          <t>Disclosure of transactions between related parties [line items]</t>
        </is>
      </c>
    </row>
    <row r="10">
      <c r="A10" s="4" t="inlineStr">
        <is>
          <t>Accrued expenses to related parties</t>
        </is>
      </c>
      <c r="B10" s="5" t="n">
        <v>578</v>
      </c>
      <c r="C10" s="5" t="n">
        <v>721</v>
      </c>
    </row>
    <row r="11">
      <c r="A11" s="4" t="inlineStr">
        <is>
          <t>Other related parties | Amounts due to a port agent - related party</t>
        </is>
      </c>
    </row>
    <row r="12">
      <c r="A12" s="3" t="inlineStr">
        <is>
          <t>Disclosure of transactions between related parties [line items]</t>
        </is>
      </c>
    </row>
    <row r="13">
      <c r="A13" s="4" t="inlineStr">
        <is>
          <t>Accrued expenses to related parties</t>
        </is>
      </c>
      <c r="B13" s="5" t="n">
        <v>417</v>
      </c>
      <c r="C13" s="5" t="n">
        <v>313</v>
      </c>
    </row>
    <row r="14">
      <c r="A14" s="4" t="inlineStr">
        <is>
          <t>Other related parties | Scorpio Ship Management S.A.M. (SSM)</t>
        </is>
      </c>
    </row>
    <row r="15">
      <c r="A15" s="3" t="inlineStr">
        <is>
          <t>Disclosure of transactions between related parties [line items]</t>
        </is>
      </c>
    </row>
    <row r="16">
      <c r="A16" s="4" t="inlineStr">
        <is>
          <t>Accrued expenses to related parties</t>
        </is>
      </c>
      <c r="B16" s="5" t="n">
        <v>161</v>
      </c>
      <c r="C16" s="5" t="n">
        <v>33</v>
      </c>
    </row>
    <row r="17">
      <c r="A17" s="4" t="inlineStr">
        <is>
          <t>Other related parties | Scorpio MR Pool Limited</t>
        </is>
      </c>
    </row>
    <row r="18">
      <c r="A18" s="3" t="inlineStr">
        <is>
          <t>Disclosure of transactions between related parties [line items]</t>
        </is>
      </c>
    </row>
    <row r="19">
      <c r="A19" s="4" t="inlineStr">
        <is>
          <t>Accrued expenses to related parties</t>
        </is>
      </c>
      <c r="B19" s="6" t="n">
        <v>0</v>
      </c>
      <c r="C19" s="6" t="n">
        <v>3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debt - Schedule of current and non-current portion of debt (Details)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Current portion of long-term bank debt and bonds</t>
        </is>
      </c>
      <c r="B4" s="6" t="n">
        <v>235278</v>
      </c>
      <c r="C4" s="6" t="n">
        <v>172705</v>
      </c>
    </row>
    <row r="5">
      <c r="A5" s="4" t="inlineStr">
        <is>
          <t>Sale and leaseback</t>
        </is>
      </c>
      <c r="B5" s="5" t="n">
        <v>178062</v>
      </c>
      <c r="C5" s="5" t="n">
        <v>131736</v>
      </c>
    </row>
    <row r="6">
      <c r="A6" s="4" t="inlineStr">
        <is>
          <t>Current portion of long-term debt</t>
        </is>
      </c>
      <c r="B6" s="5" t="n">
        <v>413340</v>
      </c>
      <c r="C6" s="5" t="n">
        <v>304441</v>
      </c>
    </row>
    <row r="7">
      <c r="A7" s="4" t="inlineStr">
        <is>
          <t>Non-current portion of bank debt and bonds</t>
        </is>
      </c>
      <c r="B7" s="5" t="n">
        <v>666409</v>
      </c>
      <c r="C7" s="5" t="n">
        <v>971172</v>
      </c>
    </row>
    <row r="8">
      <c r="A8" s="4" t="inlineStr">
        <is>
          <t>Sale and leaseback</t>
        </is>
      </c>
      <c r="B8" s="5" t="n">
        <v>1461929</v>
      </c>
      <c r="C8" s="5" t="n">
        <v>1139713</v>
      </c>
    </row>
    <row r="9">
      <c r="A9" s="4" t="inlineStr">
        <is>
          <t>Total debt outstanding</t>
        </is>
      </c>
      <c r="B9" s="5" t="n">
        <v>2541678</v>
      </c>
      <c r="C9" s="5" t="n">
        <v>2415326</v>
      </c>
    </row>
    <row r="10">
      <c r="A10" s="4" t="inlineStr">
        <is>
          <t>Deferred financing fees</t>
        </is>
      </c>
    </row>
    <row r="11">
      <c r="A11" s="3" t="inlineStr">
        <is>
          <t>Disclosure of detailed information about borrowings [line items]</t>
        </is>
      </c>
    </row>
    <row r="12">
      <c r="A12" s="4" t="inlineStr">
        <is>
          <t>Current portion of long-term debt</t>
        </is>
      </c>
      <c r="B12" s="5" t="n">
        <v>2441</v>
      </c>
    </row>
    <row r="13">
      <c r="A13" s="4" t="inlineStr">
        <is>
          <t>Non-current portion of bank debt and bonds</t>
        </is>
      </c>
      <c r="B13" s="5" t="n">
        <v>22380</v>
      </c>
    </row>
    <row r="14">
      <c r="A14" s="4" t="inlineStr">
        <is>
          <t>Total debt outstanding</t>
        </is>
      </c>
      <c r="B14" s="5" t="n">
        <v>24821</v>
      </c>
      <c r="C14" s="5" t="n">
        <v>22471</v>
      </c>
    </row>
    <row r="15">
      <c r="A15" s="4" t="inlineStr">
        <is>
          <t>Unamortized deferred financing fees</t>
        </is>
      </c>
      <c r="B15" s="5" t="n">
        <v>1100</v>
      </c>
      <c r="C15" s="5" t="n">
        <v>1800</v>
      </c>
    </row>
    <row r="16">
      <c r="A16" s="4" t="inlineStr">
        <is>
          <t>Deferred financing fees | Finance lease</t>
        </is>
      </c>
    </row>
    <row r="17">
      <c r="A17" s="3" t="inlineStr">
        <is>
          <t>Disclosure of detailed information about borrowings [line items]</t>
        </is>
      </c>
    </row>
    <row r="18">
      <c r="A18" s="4" t="inlineStr">
        <is>
          <t>Current portion of long-term debt</t>
        </is>
      </c>
      <c r="B18" s="5" t="n">
        <v>1400</v>
      </c>
      <c r="C18" s="5" t="n">
        <v>900</v>
      </c>
    </row>
    <row r="19">
      <c r="A19" s="4" t="inlineStr">
        <is>
          <t>Non-current portion of bank debt and bonds</t>
        </is>
      </c>
      <c r="B19" s="5" t="n">
        <v>10600</v>
      </c>
      <c r="C19" s="5" t="n">
        <v>12000</v>
      </c>
    </row>
    <row r="20">
      <c r="A20" s="4" t="inlineStr">
        <is>
          <t>Sale and leaseback</t>
        </is>
      </c>
      <c r="B20" s="5" t="n">
        <v>11800</v>
      </c>
      <c r="C20" s="5" t="n">
        <v>7800</v>
      </c>
    </row>
    <row r="21">
      <c r="A21" s="4" t="inlineStr">
        <is>
          <t>Total debt outstanding</t>
        </is>
      </c>
      <c r="B21" s="5" t="n">
        <v>13100</v>
      </c>
      <c r="C21" s="6" t="n">
        <v>8700</v>
      </c>
    </row>
    <row r="22">
      <c r="A22" s="4" t="inlineStr">
        <is>
          <t>Prepaid interest, borrowings</t>
        </is>
      </c>
      <c r="B22" s="6" t="n">
        <v>3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urrent and long-term debt - Schedule of debt rollforward by facility (Details) - USD ($)</t>
        </is>
      </c>
      <c r="B1" s="2" t="inlineStr">
        <is>
          <t>Jun. 09, 2014</t>
        </is>
      </c>
      <c r="C1" s="2" t="inlineStr">
        <is>
          <t>Sep. 30, 2021</t>
        </is>
      </c>
      <c r="D1" s="2" t="inlineStr">
        <is>
          <t>Jun. 30, 2021</t>
        </is>
      </c>
      <c r="E1" s="2" t="inlineStr">
        <is>
          <t>Mar. 31, 2021</t>
        </is>
      </c>
      <c r="F1" s="2" t="inlineStr">
        <is>
          <t>May 31, 2020</t>
        </is>
      </c>
      <c r="G1" s="2" t="inlineStr">
        <is>
          <t>Jun. 30, 2018</t>
        </is>
      </c>
      <c r="H1" s="2" t="inlineStr">
        <is>
          <t>Jun. 09, 2014</t>
        </is>
      </c>
      <c r="I1" s="2" t="inlineStr">
        <is>
          <t>Dec. 31, 2021</t>
        </is>
      </c>
      <c r="J1" s="2" t="inlineStr">
        <is>
          <t>Dec. 31, 2020</t>
        </is>
      </c>
    </row>
    <row r="2">
      <c r="A2" s="3" t="inlineStr">
        <is>
          <t>Reconciliation Of Changes In Borrowings [Roll Forward]</t>
        </is>
      </c>
    </row>
    <row r="3">
      <c r="A3" s="4" t="inlineStr">
        <is>
          <t>Carrying Value as of December 31, 2020</t>
        </is>
      </c>
      <c r="I3" s="6" t="n">
        <v>2415326000</v>
      </c>
    </row>
    <row r="4">
      <c r="A4" s="4" t="inlineStr">
        <is>
          <t>Carrying Value as of December 31, 2021</t>
        </is>
      </c>
      <c r="I4" s="5" t="n">
        <v>2541678000</v>
      </c>
    </row>
    <row r="5">
      <c r="A5" s="4" t="inlineStr">
        <is>
          <t>Current</t>
        </is>
      </c>
      <c r="I5" s="5" t="n">
        <v>-413340000</v>
      </c>
      <c r="J5" s="6" t="n">
        <v>-304441000</v>
      </c>
    </row>
    <row r="6">
      <c r="A6" s="4" t="inlineStr">
        <is>
          <t>Non-Current</t>
        </is>
      </c>
      <c r="I6" s="5" t="n">
        <v>-666409000</v>
      </c>
      <c r="J6" s="5" t="n">
        <v>-971172000</v>
      </c>
    </row>
    <row r="7">
      <c r="A7" s="4" t="inlineStr">
        <is>
          <t>Write-off of discount</t>
        </is>
      </c>
      <c r="I7" s="5" t="n">
        <v>600000</v>
      </c>
    </row>
    <row r="8">
      <c r="A8" s="4" t="inlineStr">
        <is>
          <t>IFRS 16 - lease liability</t>
        </is>
      </c>
      <c r="I8" s="5" t="n">
        <v>54515000</v>
      </c>
      <c r="J8" s="6" t="n">
        <v>56678000</v>
      </c>
    </row>
    <row r="9">
      <c r="A9" s="4" t="inlineStr">
        <is>
          <t>KEXIM Credit Facility</t>
        </is>
      </c>
    </row>
    <row r="10">
      <c r="A10" s="3" t="inlineStr">
        <is>
          <t>Reconciliation Of Changes In Borrowings [Roll Forward]</t>
        </is>
      </c>
    </row>
    <row r="11">
      <c r="A11" s="4" t="inlineStr">
        <is>
          <t>Carrying Value as of December 31, 2020</t>
        </is>
      </c>
      <c r="I11" s="5" t="n">
        <v>15900000</v>
      </c>
    </row>
    <row r="12">
      <c r="A12" s="4" t="inlineStr">
        <is>
          <t>ING Credit Facility</t>
        </is>
      </c>
    </row>
    <row r="13">
      <c r="A13" s="3" t="inlineStr">
        <is>
          <t>Reconciliation Of Changes In Borrowings [Roll Forward]</t>
        </is>
      </c>
    </row>
    <row r="14">
      <c r="A14" s="4" t="inlineStr">
        <is>
          <t>Carrying Value as of December 31, 2020</t>
        </is>
      </c>
      <c r="I14" s="5" t="n">
        <v>191300000</v>
      </c>
    </row>
    <row r="15">
      <c r="A15" s="4" t="inlineStr">
        <is>
          <t>Carrying Value as of December 31, 2021</t>
        </is>
      </c>
      <c r="F15" s="6" t="n">
        <v>251400000</v>
      </c>
    </row>
    <row r="16">
      <c r="A16" s="4" t="inlineStr">
        <is>
          <t>2018 NIBC Credit Facility</t>
        </is>
      </c>
    </row>
    <row r="17">
      <c r="A17" s="3" t="inlineStr">
        <is>
          <t>Reconciliation Of Changes In Borrowings [Roll Forward]</t>
        </is>
      </c>
    </row>
    <row r="18">
      <c r="A18" s="4" t="inlineStr">
        <is>
          <t>Carrying Value as of December 31, 2020</t>
        </is>
      </c>
      <c r="I18" s="5" t="n">
        <v>31100000</v>
      </c>
    </row>
    <row r="19">
      <c r="A19" s="4" t="inlineStr">
        <is>
          <t>Credit Agricole Credit Facility</t>
        </is>
      </c>
    </row>
    <row r="20">
      <c r="A20" s="3" t="inlineStr">
        <is>
          <t>Reconciliation Of Changes In Borrowings [Roll Forward]</t>
        </is>
      </c>
    </row>
    <row r="21">
      <c r="A21" s="4" t="inlineStr">
        <is>
          <t>Carrying Value as of December 31, 2020</t>
        </is>
      </c>
    </row>
    <row r="22">
      <c r="A22" s="4" t="inlineStr">
        <is>
          <t>Carrying Value as of December 31, 2021</t>
        </is>
      </c>
      <c r="I22" s="5" t="n">
        <v>21000000</v>
      </c>
    </row>
    <row r="23">
      <c r="A23" s="4" t="inlineStr">
        <is>
          <t>Prudential Credit Facility</t>
        </is>
      </c>
    </row>
    <row r="24">
      <c r="A24" s="3" t="inlineStr">
        <is>
          <t>Reconciliation Of Changes In Borrowings [Roll Forward]</t>
        </is>
      </c>
    </row>
    <row r="25">
      <c r="A25" s="4" t="inlineStr">
        <is>
          <t>Carrying Value as of December 31, 2020</t>
        </is>
      </c>
    </row>
    <row r="26">
      <c r="A26" s="4" t="inlineStr">
        <is>
          <t>Carrying Value as of December 31, 2021</t>
        </is>
      </c>
      <c r="I26" s="5" t="n">
        <v>44800000</v>
      </c>
    </row>
    <row r="27">
      <c r="A27" s="4" t="inlineStr">
        <is>
          <t>BNPP Sinosure Credit Facility</t>
        </is>
      </c>
    </row>
    <row r="28">
      <c r="A28" s="3" t="inlineStr">
        <is>
          <t>Reconciliation Of Changes In Borrowings [Roll Forward]</t>
        </is>
      </c>
    </row>
    <row r="29">
      <c r="A29" s="4" t="inlineStr">
        <is>
          <t>Carrying Value as of December 31, 2021</t>
        </is>
      </c>
      <c r="E29" s="6" t="n">
        <v>1900000</v>
      </c>
    </row>
    <row r="30">
      <c r="A30" s="4" t="inlineStr">
        <is>
          <t>2020 $225.0 Million Credit Facility</t>
        </is>
      </c>
    </row>
    <row r="31">
      <c r="A31" s="3" t="inlineStr">
        <is>
          <t>Reconciliation Of Changes In Borrowings [Roll Forward]</t>
        </is>
      </c>
    </row>
    <row r="32">
      <c r="A32" s="4" t="inlineStr">
        <is>
          <t>Carrying Value as of December 31, 2020</t>
        </is>
      </c>
    </row>
    <row r="33">
      <c r="A33" s="4" t="inlineStr">
        <is>
          <t>Carrying Value as of December 31, 2021</t>
        </is>
      </c>
      <c r="F33" s="5" t="n">
        <v>225000000</v>
      </c>
      <c r="I33" s="5" t="n">
        <v>225000000</v>
      </c>
    </row>
    <row r="34">
      <c r="A34" s="4" t="inlineStr">
        <is>
          <t>2021 $43.6 Million Credit Facility</t>
        </is>
      </c>
    </row>
    <row r="35">
      <c r="A35" s="3" t="inlineStr">
        <is>
          <t>Reconciliation Of Changes In Borrowings [Roll Forward]</t>
        </is>
      </c>
    </row>
    <row r="36">
      <c r="A36" s="4" t="inlineStr">
        <is>
          <t>Carrying Value as of December 31, 2020</t>
        </is>
      </c>
    </row>
    <row r="37">
      <c r="A37" s="4" t="inlineStr">
        <is>
          <t>Carrying Value as of December 31, 2021</t>
        </is>
      </c>
      <c r="I37" s="5" t="n">
        <v>43600000</v>
      </c>
    </row>
    <row r="38">
      <c r="A38" s="4" t="inlineStr">
        <is>
          <t>CSSC Scrubber Lease Financing</t>
        </is>
      </c>
    </row>
    <row r="39">
      <c r="A39" s="3" t="inlineStr">
        <is>
          <t>Reconciliation Of Changes In Borrowings [Roll Forward]</t>
        </is>
      </c>
    </row>
    <row r="40">
      <c r="A40" s="4" t="inlineStr">
        <is>
          <t>Noncash gain (loss) on refinancing</t>
        </is>
      </c>
      <c r="I40" s="5" t="n">
        <v>5400000</v>
      </c>
    </row>
    <row r="41">
      <c r="A41" s="4" t="inlineStr">
        <is>
          <t>Cash prepayment of fees</t>
        </is>
      </c>
      <c r="C41" s="6" t="n">
        <v>2600000</v>
      </c>
    </row>
    <row r="42">
      <c r="A42" s="4" t="inlineStr">
        <is>
          <t>$116.0 Million Lease Financing</t>
        </is>
      </c>
    </row>
    <row r="43">
      <c r="A43" s="3" t="inlineStr">
        <is>
          <t>Reconciliation Of Changes In Borrowings [Roll Forward]</t>
        </is>
      </c>
    </row>
    <row r="44">
      <c r="A44" s="4" t="inlineStr">
        <is>
          <t>Carrying Value as of December 31, 2020</t>
        </is>
      </c>
    </row>
    <row r="45">
      <c r="A45" s="4" t="inlineStr">
        <is>
          <t>Carrying Value as of December 31, 2021</t>
        </is>
      </c>
      <c r="I45" s="5" t="n">
        <v>116000000</v>
      </c>
    </row>
    <row r="46">
      <c r="A46" s="4" t="inlineStr">
        <is>
          <t>$157.5 Million Lease Financing</t>
        </is>
      </c>
    </row>
    <row r="47">
      <c r="A47" s="3" t="inlineStr">
        <is>
          <t>Reconciliation Of Changes In Borrowings [Roll Forward]</t>
        </is>
      </c>
    </row>
    <row r="48">
      <c r="A48" s="4" t="inlineStr">
        <is>
          <t>Carrying Value as of December 31, 2020</t>
        </is>
      </c>
    </row>
    <row r="49">
      <c r="A49" s="4" t="inlineStr">
        <is>
          <t>Carrying Value as of December 31, 2021</t>
        </is>
      </c>
      <c r="I49" s="5" t="n">
        <v>157500000</v>
      </c>
    </row>
    <row r="50">
      <c r="A50" s="4" t="inlineStr">
        <is>
          <t>2021 $146.3 Million Lease Financing</t>
        </is>
      </c>
    </row>
    <row r="51">
      <c r="A51" s="3" t="inlineStr">
        <is>
          <t>Reconciliation Of Changes In Borrowings [Roll Forward]</t>
        </is>
      </c>
    </row>
    <row r="52">
      <c r="A52" s="4" t="inlineStr">
        <is>
          <t>Carrying Value as of December 31, 2020</t>
        </is>
      </c>
    </row>
    <row r="53">
      <c r="A53" s="4" t="inlineStr">
        <is>
          <t>Carrying Value as of December 31, 2021</t>
        </is>
      </c>
      <c r="I53" s="5" t="n">
        <v>146300000</v>
      </c>
    </row>
    <row r="54">
      <c r="A54" s="4" t="inlineStr">
        <is>
          <t>2021 Ocean Yield Lease Financing</t>
        </is>
      </c>
    </row>
    <row r="55">
      <c r="A55" s="3" t="inlineStr">
        <is>
          <t>Reconciliation Of Changes In Borrowings [Roll Forward]</t>
        </is>
      </c>
    </row>
    <row r="56">
      <c r="A56" s="4" t="inlineStr">
        <is>
          <t>Carrying Value as of December 31, 2020</t>
        </is>
      </c>
    </row>
    <row r="57">
      <c r="A57" s="4" t="inlineStr">
        <is>
          <t>Carrying Value as of December 31, 2021</t>
        </is>
      </c>
      <c r="I57" s="5" t="n">
        <v>70200000</v>
      </c>
    </row>
    <row r="58">
      <c r="A58" s="4" t="inlineStr">
        <is>
          <t>IFRS 16 - Leases - 7 Handymax (See Note 6)</t>
        </is>
      </c>
    </row>
    <row r="59">
      <c r="A59" s="3" t="inlineStr">
        <is>
          <t>Reconciliation Of Changes In Borrowings [Roll Forward]</t>
        </is>
      </c>
    </row>
    <row r="60">
      <c r="A60" s="4" t="inlineStr">
        <is>
          <t>IFRS 16 - lease liability</t>
        </is>
      </c>
      <c r="I60" s="5" t="n">
        <v>400000</v>
      </c>
    </row>
    <row r="61">
      <c r="A61" s="4" t="inlineStr">
        <is>
          <t>IFRS 16 - Leases - $670.0 Million (see Note 6)</t>
        </is>
      </c>
    </row>
    <row r="62">
      <c r="A62" s="3" t="inlineStr">
        <is>
          <t>Reconciliation Of Changes In Borrowings [Roll Forward]</t>
        </is>
      </c>
    </row>
    <row r="63">
      <c r="A63" s="4" t="inlineStr">
        <is>
          <t>Carrying Value as of December 31, 2020</t>
        </is>
      </c>
    </row>
    <row r="64">
      <c r="A64" s="4" t="inlineStr">
        <is>
          <t>Carrying Value as of December 31, 2021</t>
        </is>
      </c>
      <c r="I64" s="5" t="n">
        <v>670000000</v>
      </c>
    </row>
    <row r="65">
      <c r="A65" s="4" t="inlineStr">
        <is>
          <t>Unsecured Senior Notes Due 2020</t>
        </is>
      </c>
    </row>
    <row r="66">
      <c r="A66" s="3" t="inlineStr">
        <is>
          <t>Reconciliation Of Changes In Borrowings [Roll Forward]</t>
        </is>
      </c>
    </row>
    <row r="67">
      <c r="A67" s="4" t="inlineStr">
        <is>
          <t>Drawdowns</t>
        </is>
      </c>
      <c r="B67" s="6" t="n">
        <v>3750000</v>
      </c>
      <c r="H67" s="6" t="n">
        <v>51800000</v>
      </c>
    </row>
    <row r="68">
      <c r="A68" s="4" t="inlineStr">
        <is>
          <t>Unsecured Senior Notes Due 2025</t>
        </is>
      </c>
    </row>
    <row r="69">
      <c r="A69" s="3" t="inlineStr">
        <is>
          <t>Reconciliation Of Changes In Borrowings [Roll Forward]</t>
        </is>
      </c>
    </row>
    <row r="70">
      <c r="A70" s="4" t="inlineStr">
        <is>
          <t>Drawdowns</t>
        </is>
      </c>
      <c r="F70" s="6" t="n">
        <v>26500000</v>
      </c>
    </row>
    <row r="71">
      <c r="A71" s="4" t="inlineStr">
        <is>
          <t>Convertible Notes Due 2022</t>
        </is>
      </c>
    </row>
    <row r="72">
      <c r="A72" s="3" t="inlineStr">
        <is>
          <t>Reconciliation Of Changes In Borrowings [Roll Forward]</t>
        </is>
      </c>
    </row>
    <row r="73">
      <c r="A73" s="4" t="inlineStr">
        <is>
          <t>Carrying Value as of December 31, 2020</t>
        </is>
      </c>
      <c r="G73" s="6" t="n">
        <v>154300000</v>
      </c>
    </row>
    <row r="74">
      <c r="A74" s="4" t="inlineStr">
        <is>
          <t>Repayments</t>
        </is>
      </c>
      <c r="D74" s="6" t="n">
        <v>-19400000</v>
      </c>
      <c r="E74" s="6" t="n">
        <v>-62100000</v>
      </c>
    </row>
    <row r="75">
      <c r="A75" s="4" t="inlineStr">
        <is>
          <t>Noncash accretion and amortization</t>
        </is>
      </c>
      <c r="I75" s="5" t="n">
        <v>4700000</v>
      </c>
    </row>
    <row r="76">
      <c r="A76" s="4" t="inlineStr">
        <is>
          <t>Convertible Notes Due 2025</t>
        </is>
      </c>
    </row>
    <row r="77">
      <c r="A77" s="3" t="inlineStr">
        <is>
          <t>Reconciliation Of Changes In Borrowings [Roll Forward]</t>
        </is>
      </c>
    </row>
    <row r="78">
      <c r="A78" s="4" t="inlineStr">
        <is>
          <t>Noncash accretion and amortization</t>
        </is>
      </c>
      <c r="I78" s="5" t="n">
        <v>8600000</v>
      </c>
    </row>
    <row r="79">
      <c r="A79" s="4" t="inlineStr">
        <is>
          <t>Gross carrying amount</t>
        </is>
      </c>
    </row>
    <row r="80">
      <c r="A80" s="3" t="inlineStr">
        <is>
          <t>Reconciliation Of Changes In Borrowings [Roll Forward]</t>
        </is>
      </c>
    </row>
    <row r="81">
      <c r="A81" s="4" t="inlineStr">
        <is>
          <t>Carrying Value as of December 31, 2020</t>
        </is>
      </c>
      <c r="I81" s="5" t="n">
        <v>3070271000</v>
      </c>
    </row>
    <row r="82">
      <c r="A82" s="4" t="inlineStr">
        <is>
          <t>Drawdowns</t>
        </is>
      </c>
      <c r="I82" s="5" t="n">
        <v>770223000</v>
      </c>
    </row>
    <row r="83">
      <c r="A83" s="4" t="inlineStr">
        <is>
          <t>Repayments</t>
        </is>
      </c>
      <c r="I83" s="5" t="n">
        <v>-703909000</v>
      </c>
    </row>
    <row r="84">
      <c r="A84" s="4" t="inlineStr">
        <is>
          <t>Other Activity</t>
        </is>
      </c>
      <c r="I84" s="5" t="n">
        <v>-9038000</v>
      </c>
    </row>
    <row r="85">
      <c r="A85" s="4" t="inlineStr">
        <is>
          <t>Carrying Value as of December 31, 2021</t>
        </is>
      </c>
      <c r="I85" s="5" t="n">
        <v>3145623000</v>
      </c>
    </row>
    <row r="86">
      <c r="A86" s="4" t="inlineStr">
        <is>
          <t>Current</t>
        </is>
      </c>
      <c r="I86" s="5" t="n">
        <v>-474043000</v>
      </c>
    </row>
    <row r="87">
      <c r="A87" s="4" t="inlineStr">
        <is>
          <t>Non-Current</t>
        </is>
      </c>
      <c r="I87" s="5" t="n">
        <v>-2671580000</v>
      </c>
    </row>
    <row r="88">
      <c r="A88" s="4" t="inlineStr">
        <is>
          <t>Gross carrying amount | KEXIM Credit Facility</t>
        </is>
      </c>
    </row>
    <row r="89">
      <c r="A89" s="3" t="inlineStr">
        <is>
          <t>Reconciliation Of Changes In Borrowings [Roll Forward]</t>
        </is>
      </c>
    </row>
    <row r="90">
      <c r="A90" s="4" t="inlineStr">
        <is>
          <t>Carrying Value as of December 31, 2020</t>
        </is>
      </c>
      <c r="I90" s="5" t="n">
        <v>15932000</v>
      </c>
    </row>
    <row r="91">
      <c r="A91" s="4" t="inlineStr">
        <is>
          <t>Drawdowns</t>
        </is>
      </c>
      <c r="I91" s="5" t="n">
        <v>0</v>
      </c>
    </row>
    <row r="92">
      <c r="A92" s="4" t="inlineStr">
        <is>
          <t>Repayments</t>
        </is>
      </c>
      <c r="I92" s="5" t="n">
        <v>-15932000</v>
      </c>
    </row>
    <row r="93">
      <c r="A93" s="4" t="inlineStr">
        <is>
          <t>Other Activity</t>
        </is>
      </c>
      <c r="I93" s="5" t="n">
        <v>0</v>
      </c>
    </row>
    <row r="94">
      <c r="A94" s="4" t="inlineStr">
        <is>
          <t>Carrying Value as of December 31, 2021</t>
        </is>
      </c>
      <c r="I94" s="5" t="n">
        <v>0</v>
      </c>
    </row>
    <row r="95">
      <c r="A95" s="4" t="inlineStr">
        <is>
          <t>Current</t>
        </is>
      </c>
      <c r="I95" s="5" t="n">
        <v>0</v>
      </c>
    </row>
    <row r="96">
      <c r="A96" s="4" t="inlineStr">
        <is>
          <t>Non-Current</t>
        </is>
      </c>
      <c r="I96" s="5" t="n">
        <v>0</v>
      </c>
    </row>
    <row r="97">
      <c r="A97" s="4" t="inlineStr">
        <is>
          <t>Gross carrying amount | ING Credit Facility</t>
        </is>
      </c>
    </row>
    <row r="98">
      <c r="A98" s="3" t="inlineStr">
        <is>
          <t>Reconciliation Of Changes In Borrowings [Roll Forward]</t>
        </is>
      </c>
    </row>
    <row r="99">
      <c r="A99" s="4" t="inlineStr">
        <is>
          <t>Carrying Value as of December 31, 2020</t>
        </is>
      </c>
      <c r="I99" s="5" t="n">
        <v>191348000</v>
      </c>
    </row>
    <row r="100">
      <c r="A100" s="4" t="inlineStr">
        <is>
          <t>Drawdowns</t>
        </is>
      </c>
      <c r="I100" s="5" t="n">
        <v>2128000</v>
      </c>
    </row>
    <row r="101">
      <c r="A101" s="4" t="inlineStr">
        <is>
          <t>Repayments</t>
        </is>
      </c>
      <c r="I101" s="5" t="n">
        <v>-193476000</v>
      </c>
    </row>
    <row r="102">
      <c r="A102" s="4" t="inlineStr">
        <is>
          <t>Other Activity</t>
        </is>
      </c>
      <c r="I102" s="5" t="n">
        <v>0</v>
      </c>
    </row>
    <row r="103">
      <c r="A103" s="4" t="inlineStr">
        <is>
          <t>Carrying Value as of December 31, 2021</t>
        </is>
      </c>
      <c r="I103" s="5" t="n">
        <v>0</v>
      </c>
    </row>
    <row r="104">
      <c r="A104" s="4" t="inlineStr">
        <is>
          <t>Current</t>
        </is>
      </c>
      <c r="I104" s="5" t="n">
        <v>0</v>
      </c>
    </row>
    <row r="105">
      <c r="A105" s="4" t="inlineStr">
        <is>
          <t>Non-Current</t>
        </is>
      </c>
      <c r="I105" s="5" t="n">
        <v>0</v>
      </c>
    </row>
    <row r="106">
      <c r="A106" s="4" t="inlineStr">
        <is>
          <t>Gross carrying amount | 2018 NIBC Credit Facility</t>
        </is>
      </c>
    </row>
    <row r="107">
      <c r="A107" s="3" t="inlineStr">
        <is>
          <t>Reconciliation Of Changes In Borrowings [Roll Forward]</t>
        </is>
      </c>
    </row>
    <row r="108">
      <c r="A108" s="4" t="inlineStr">
        <is>
          <t>Carrying Value as of December 31, 2020</t>
        </is>
      </c>
      <c r="I108" s="5" t="n">
        <v>31066000</v>
      </c>
    </row>
    <row r="109">
      <c r="A109" s="4" t="inlineStr">
        <is>
          <t>Drawdowns</t>
        </is>
      </c>
      <c r="I109" s="5" t="n">
        <v>0</v>
      </c>
    </row>
    <row r="110">
      <c r="A110" s="4" t="inlineStr">
        <is>
          <t>Repayments</t>
        </is>
      </c>
      <c r="I110" s="5" t="n">
        <v>-31066000</v>
      </c>
    </row>
    <row r="111">
      <c r="A111" s="4" t="inlineStr">
        <is>
          <t>Other Activity</t>
        </is>
      </c>
      <c r="I111" s="5" t="n">
        <v>0</v>
      </c>
    </row>
    <row r="112">
      <c r="A112" s="4" t="inlineStr">
        <is>
          <t>Carrying Value as of December 31, 2021</t>
        </is>
      </c>
      <c r="I112" s="5" t="n">
        <v>0</v>
      </c>
    </row>
    <row r="113">
      <c r="A113" s="4" t="inlineStr">
        <is>
          <t>Current</t>
        </is>
      </c>
      <c r="I113" s="5" t="n">
        <v>0</v>
      </c>
    </row>
    <row r="114">
      <c r="A114" s="4" t="inlineStr">
        <is>
          <t>Non-Current</t>
        </is>
      </c>
      <c r="I114" s="4" t="inlineStr">
        <is>
          <t xml:space="preserve"> </t>
        </is>
      </c>
    </row>
    <row r="115">
      <c r="A115" s="4" t="inlineStr">
        <is>
          <t>Gross carrying amount | Credit Agricole Credit Facility</t>
        </is>
      </c>
    </row>
    <row r="116">
      <c r="A116" s="3" t="inlineStr">
        <is>
          <t>Reconciliation Of Changes In Borrowings [Roll Forward]</t>
        </is>
      </c>
    </row>
    <row r="117">
      <c r="A117" s="4" t="inlineStr">
        <is>
          <t>Carrying Value as of December 31, 2020</t>
        </is>
      </c>
      <c r="I117" s="5" t="n">
        <v>80676000</v>
      </c>
    </row>
    <row r="118">
      <c r="A118" s="4" t="inlineStr">
        <is>
          <t>Drawdowns</t>
        </is>
      </c>
      <c r="I118" s="5" t="n">
        <v>0</v>
      </c>
    </row>
    <row r="119">
      <c r="A119" s="4" t="inlineStr">
        <is>
          <t>Repayments</t>
        </is>
      </c>
      <c r="I119" s="5" t="n">
        <v>-8569000</v>
      </c>
    </row>
    <row r="120">
      <c r="A120" s="4" t="inlineStr">
        <is>
          <t>Other Activity</t>
        </is>
      </c>
      <c r="I120" s="5" t="n">
        <v>-731000</v>
      </c>
    </row>
    <row r="121">
      <c r="A121" s="4" t="inlineStr">
        <is>
          <t>Carrying Value as of December 31, 2021</t>
        </is>
      </c>
      <c r="I121" s="5" t="n">
        <v>72838000</v>
      </c>
    </row>
    <row r="122">
      <c r="A122" s="4" t="inlineStr">
        <is>
          <t>Current</t>
        </is>
      </c>
      <c r="I122" s="5" t="n">
        <v>-23822000</v>
      </c>
    </row>
    <row r="123">
      <c r="A123" s="4" t="inlineStr">
        <is>
          <t>Non-Current</t>
        </is>
      </c>
      <c r="I123" s="5" t="n">
        <v>-49016000</v>
      </c>
    </row>
    <row r="124">
      <c r="A124" s="4" t="inlineStr">
        <is>
          <t>Gross carrying amount | ABN AMRO / K-Sure Credit Facility</t>
        </is>
      </c>
    </row>
    <row r="125">
      <c r="A125" s="3" t="inlineStr">
        <is>
          <t>Reconciliation Of Changes In Borrowings [Roll Forward]</t>
        </is>
      </c>
    </row>
    <row r="126">
      <c r="A126" s="4" t="inlineStr">
        <is>
          <t>Carrying Value as of December 31, 2020</t>
        </is>
      </c>
      <c r="I126" s="5" t="n">
        <v>40587000</v>
      </c>
    </row>
    <row r="127">
      <c r="A127" s="4" t="inlineStr">
        <is>
          <t>Drawdowns</t>
        </is>
      </c>
      <c r="I127" s="5" t="n">
        <v>0</v>
      </c>
    </row>
    <row r="128">
      <c r="A128" s="4" t="inlineStr">
        <is>
          <t>Repayments</t>
        </is>
      </c>
      <c r="I128" s="5" t="n">
        <v>-41827000</v>
      </c>
    </row>
    <row r="129">
      <c r="A129" s="4" t="inlineStr">
        <is>
          <t>Other Activity</t>
        </is>
      </c>
      <c r="I129" s="5" t="n">
        <v>-1240000</v>
      </c>
    </row>
    <row r="130">
      <c r="A130" s="4" t="inlineStr">
        <is>
          <t>Carrying Value as of December 31, 2021</t>
        </is>
      </c>
      <c r="I130" s="5" t="n">
        <v>0</v>
      </c>
    </row>
    <row r="131">
      <c r="A131" s="4" t="inlineStr">
        <is>
          <t>Current</t>
        </is>
      </c>
      <c r="I131" s="5" t="n">
        <v>0</v>
      </c>
    </row>
    <row r="132">
      <c r="A132" s="4" t="inlineStr">
        <is>
          <t>Non-Current</t>
        </is>
      </c>
      <c r="I132" s="5" t="n">
        <v>0</v>
      </c>
    </row>
    <row r="133">
      <c r="A133" s="4" t="inlineStr">
        <is>
          <t>Gross carrying amount | Citibank / K-Sure Credit Facility</t>
        </is>
      </c>
    </row>
    <row r="134">
      <c r="A134" s="3" t="inlineStr">
        <is>
          <t>Reconciliation Of Changes In Borrowings [Roll Forward]</t>
        </is>
      </c>
    </row>
    <row r="135">
      <c r="A135" s="4" t="inlineStr">
        <is>
          <t>Carrying Value as of December 31, 2020</t>
        </is>
      </c>
      <c r="I135" s="5" t="n">
        <v>84478000</v>
      </c>
    </row>
    <row r="136">
      <c r="A136" s="4" t="inlineStr">
        <is>
          <t>Drawdowns</t>
        </is>
      </c>
      <c r="I136" s="5" t="n">
        <v>0</v>
      </c>
    </row>
    <row r="137">
      <c r="A137" s="4" t="inlineStr">
        <is>
          <t>Repayments</t>
        </is>
      </c>
      <c r="I137" s="5" t="n">
        <v>-8417000</v>
      </c>
    </row>
    <row r="138">
      <c r="A138" s="4" t="inlineStr">
        <is>
          <t>Other Activity</t>
        </is>
      </c>
      <c r="I138" s="5" t="n">
        <v>-1720000</v>
      </c>
    </row>
    <row r="139">
      <c r="A139" s="4" t="inlineStr">
        <is>
          <t>Carrying Value as of December 31, 2021</t>
        </is>
      </c>
      <c r="I139" s="5" t="n">
        <v>77781000</v>
      </c>
    </row>
    <row r="140">
      <c r="A140" s="4" t="inlineStr">
        <is>
          <t>Current</t>
        </is>
      </c>
      <c r="I140" s="5" t="n">
        <v>-77781000</v>
      </c>
    </row>
    <row r="141">
      <c r="A141" s="4" t="inlineStr">
        <is>
          <t>Non-Current</t>
        </is>
      </c>
      <c r="I141" s="5" t="n">
        <v>0</v>
      </c>
    </row>
    <row r="142">
      <c r="A142" s="4" t="inlineStr">
        <is>
          <t>Gross carrying amount | ABN AMRO / SEB Credit Facility</t>
        </is>
      </c>
    </row>
    <row r="143">
      <c r="A143" s="3" t="inlineStr">
        <is>
          <t>Reconciliation Of Changes In Borrowings [Roll Forward]</t>
        </is>
      </c>
    </row>
    <row r="144">
      <c r="A144" s="4" t="inlineStr">
        <is>
          <t>Carrying Value as of December 31, 2020</t>
        </is>
      </c>
      <c r="I144" s="5" t="n">
        <v>97856000</v>
      </c>
    </row>
    <row r="145">
      <c r="A145" s="4" t="inlineStr">
        <is>
          <t>Drawdowns</t>
        </is>
      </c>
      <c r="I145" s="5" t="n">
        <v>0</v>
      </c>
    </row>
    <row r="146">
      <c r="A146" s="4" t="inlineStr">
        <is>
          <t>Repayments</t>
        </is>
      </c>
      <c r="I146" s="5" t="n">
        <v>-97856000</v>
      </c>
    </row>
    <row r="147">
      <c r="A147" s="4" t="inlineStr">
        <is>
          <t>Other Activity</t>
        </is>
      </c>
      <c r="I147" s="5" t="n">
        <v>0</v>
      </c>
    </row>
    <row r="148">
      <c r="A148" s="4" t="inlineStr">
        <is>
          <t>Carrying Value as of December 31, 2021</t>
        </is>
      </c>
      <c r="I148" s="5" t="n">
        <v>0</v>
      </c>
    </row>
    <row r="149">
      <c r="A149" s="4" t="inlineStr">
        <is>
          <t>Current</t>
        </is>
      </c>
      <c r="I149" s="5" t="n">
        <v>0</v>
      </c>
    </row>
    <row r="150">
      <c r="A150" s="4" t="inlineStr">
        <is>
          <t>Non-Current</t>
        </is>
      </c>
      <c r="I150" s="5" t="n">
        <v>0</v>
      </c>
    </row>
    <row r="151">
      <c r="A151" s="4" t="inlineStr">
        <is>
          <t>Gross carrying amount | Hamburg Commercial Bank Credit Facility</t>
        </is>
      </c>
    </row>
    <row r="152">
      <c r="A152" s="3" t="inlineStr">
        <is>
          <t>Reconciliation Of Changes In Borrowings [Roll Forward]</t>
        </is>
      </c>
    </row>
    <row r="153">
      <c r="A153" s="4" t="inlineStr">
        <is>
          <t>Carrying Value as of December 31, 2020</t>
        </is>
      </c>
      <c r="I153" s="5" t="n">
        <v>40315000</v>
      </c>
    </row>
    <row r="154">
      <c r="A154" s="4" t="inlineStr">
        <is>
          <t>Drawdowns</t>
        </is>
      </c>
      <c r="I154" s="5" t="n">
        <v>0</v>
      </c>
    </row>
    <row r="155">
      <c r="A155" s="4" t="inlineStr">
        <is>
          <t>Repayments</t>
        </is>
      </c>
      <c r="I155" s="5" t="n">
        <v>-3291000</v>
      </c>
    </row>
    <row r="156">
      <c r="A156" s="4" t="inlineStr">
        <is>
          <t>Other Activity</t>
        </is>
      </c>
      <c r="I156" s="5" t="n">
        <v>0</v>
      </c>
    </row>
    <row r="157">
      <c r="A157" s="4" t="inlineStr">
        <is>
          <t>Carrying Value as of December 31, 2021</t>
        </is>
      </c>
      <c r="I157" s="5" t="n">
        <v>37024000</v>
      </c>
    </row>
    <row r="158">
      <c r="A158" s="4" t="inlineStr">
        <is>
          <t>Current</t>
        </is>
      </c>
      <c r="I158" s="5" t="n">
        <v>-3292000</v>
      </c>
    </row>
    <row r="159">
      <c r="A159" s="4" t="inlineStr">
        <is>
          <t>Non-Current</t>
        </is>
      </c>
      <c r="I159" s="5" t="n">
        <v>-33732000</v>
      </c>
    </row>
    <row r="160">
      <c r="A160" s="4" t="inlineStr">
        <is>
          <t>Gross carrying amount | Prudential Credit Facility</t>
        </is>
      </c>
    </row>
    <row r="161">
      <c r="A161" s="3" t="inlineStr">
        <is>
          <t>Reconciliation Of Changes In Borrowings [Roll Forward]</t>
        </is>
      </c>
    </row>
    <row r="162">
      <c r="A162" s="4" t="inlineStr">
        <is>
          <t>Carrying Value as of December 31, 2020</t>
        </is>
      </c>
      <c r="I162" s="5" t="n">
        <v>50378000</v>
      </c>
    </row>
    <row r="163">
      <c r="A163" s="4" t="inlineStr">
        <is>
          <t>Drawdowns</t>
        </is>
      </c>
      <c r="I163" s="5" t="n">
        <v>0</v>
      </c>
    </row>
    <row r="164">
      <c r="A164" s="4" t="inlineStr">
        <is>
          <t>Repayments</t>
        </is>
      </c>
      <c r="I164" s="5" t="n">
        <v>-5546000</v>
      </c>
    </row>
    <row r="165">
      <c r="A165" s="4" t="inlineStr">
        <is>
          <t>Other Activity</t>
        </is>
      </c>
      <c r="I165" s="5" t="n">
        <v>0</v>
      </c>
    </row>
    <row r="166">
      <c r="A166" s="4" t="inlineStr">
        <is>
          <t>Carrying Value as of December 31, 2021</t>
        </is>
      </c>
      <c r="I166" s="5" t="n">
        <v>44832000</v>
      </c>
    </row>
    <row r="167">
      <c r="A167" s="4" t="inlineStr">
        <is>
          <t>Current</t>
        </is>
      </c>
      <c r="I167" s="5" t="n">
        <v>-5546000</v>
      </c>
    </row>
    <row r="168">
      <c r="A168" s="4" t="inlineStr">
        <is>
          <t>Non-Current</t>
        </is>
      </c>
      <c r="I168" s="5" t="n">
        <v>-39286000</v>
      </c>
    </row>
    <row r="169">
      <c r="A169" s="4" t="inlineStr">
        <is>
          <t>Gross carrying amount | 2019 DNB / GIEK Credit Facility</t>
        </is>
      </c>
    </row>
    <row r="170">
      <c r="A170" s="3" t="inlineStr">
        <is>
          <t>Reconciliation Of Changes In Borrowings [Roll Forward]</t>
        </is>
      </c>
    </row>
    <row r="171">
      <c r="A171" s="4" t="inlineStr">
        <is>
          <t>Carrying Value as of December 31, 2020</t>
        </is>
      </c>
      <c r="I171" s="5" t="n">
        <v>52563000</v>
      </c>
    </row>
    <row r="172">
      <c r="A172" s="4" t="inlineStr">
        <is>
          <t>Drawdowns</t>
        </is>
      </c>
      <c r="I172" s="5" t="n">
        <v>0</v>
      </c>
    </row>
    <row r="173">
      <c r="A173" s="4" t="inlineStr">
        <is>
          <t>Repayments</t>
        </is>
      </c>
      <c r="I173" s="5" t="n">
        <v>-7113000</v>
      </c>
    </row>
    <row r="174">
      <c r="A174" s="4" t="inlineStr">
        <is>
          <t>Other Activity</t>
        </is>
      </c>
      <c r="I174" s="5" t="n">
        <v>0</v>
      </c>
    </row>
    <row r="175">
      <c r="A175" s="4" t="inlineStr">
        <is>
          <t>Carrying Value as of December 31, 2021</t>
        </is>
      </c>
      <c r="I175" s="5" t="n">
        <v>45450000</v>
      </c>
    </row>
    <row r="176">
      <c r="A176" s="4" t="inlineStr">
        <is>
          <t>Current</t>
        </is>
      </c>
      <c r="I176" s="5" t="n">
        <v>-7113000</v>
      </c>
    </row>
    <row r="177">
      <c r="A177" s="4" t="inlineStr">
        <is>
          <t>Non-Current</t>
        </is>
      </c>
      <c r="I177" s="5" t="n">
        <v>-38337000</v>
      </c>
    </row>
    <row r="178">
      <c r="A178" s="4" t="inlineStr">
        <is>
          <t>Gross carrying amount | BNPP Sinosure Credit Facility</t>
        </is>
      </c>
    </row>
    <row r="179">
      <c r="A179" s="3" t="inlineStr">
        <is>
          <t>Reconciliation Of Changes In Borrowings [Roll Forward]</t>
        </is>
      </c>
    </row>
    <row r="180">
      <c r="A180" s="4" t="inlineStr">
        <is>
          <t>Carrying Value as of December 31, 2020</t>
        </is>
      </c>
      <c r="I180" s="5" t="n">
        <v>94733000</v>
      </c>
    </row>
    <row r="181">
      <c r="A181" s="4" t="inlineStr">
        <is>
          <t>Drawdowns</t>
        </is>
      </c>
      <c r="I181" s="5" t="n">
        <v>1915000</v>
      </c>
    </row>
    <row r="182">
      <c r="A182" s="4" t="inlineStr">
        <is>
          <t>Repayments</t>
        </is>
      </c>
      <c r="I182" s="5" t="n">
        <v>-10334000</v>
      </c>
    </row>
    <row r="183">
      <c r="A183" s="4" t="inlineStr">
        <is>
          <t>Other Activity</t>
        </is>
      </c>
      <c r="I183" s="5" t="n">
        <v>0</v>
      </c>
    </row>
    <row r="184">
      <c r="A184" s="4" t="inlineStr">
        <is>
          <t>Carrying Value as of December 31, 2021</t>
        </is>
      </c>
      <c r="I184" s="5" t="n">
        <v>86314000</v>
      </c>
    </row>
    <row r="185">
      <c r="A185" s="4" t="inlineStr">
        <is>
          <t>Current</t>
        </is>
      </c>
      <c r="I185" s="5" t="n">
        <v>-10334000</v>
      </c>
    </row>
    <row r="186">
      <c r="A186" s="4" t="inlineStr">
        <is>
          <t>Non-Current</t>
        </is>
      </c>
      <c r="I186" s="5" t="n">
        <v>-75980000</v>
      </c>
    </row>
    <row r="187">
      <c r="A187" s="4" t="inlineStr">
        <is>
          <t>Gross carrying amount | 2020 $225.0 Million Credit Facility</t>
        </is>
      </c>
    </row>
    <row r="188">
      <c r="A188" s="3" t="inlineStr">
        <is>
          <t>Reconciliation Of Changes In Borrowings [Roll Forward]</t>
        </is>
      </c>
    </row>
    <row r="189">
      <c r="A189" s="4" t="inlineStr">
        <is>
          <t>Carrying Value as of December 31, 2020</t>
        </is>
      </c>
      <c r="I189" s="5" t="n">
        <v>208890000</v>
      </c>
    </row>
    <row r="190">
      <c r="A190" s="4" t="inlineStr">
        <is>
          <t>Drawdowns</t>
        </is>
      </c>
      <c r="I190" s="5" t="n">
        <v>0</v>
      </c>
    </row>
    <row r="191">
      <c r="A191" s="4" t="inlineStr">
        <is>
          <t>Repayments</t>
        </is>
      </c>
      <c r="I191" s="5" t="n">
        <v>-63254000</v>
      </c>
    </row>
    <row r="192">
      <c r="A192" s="4" t="inlineStr">
        <is>
          <t>Other Activity</t>
        </is>
      </c>
      <c r="I192" s="5" t="n">
        <v>0</v>
      </c>
    </row>
    <row r="193">
      <c r="A193" s="4" t="inlineStr">
        <is>
          <t>Carrying Value as of December 31, 2021</t>
        </is>
      </c>
      <c r="I193" s="5" t="n">
        <v>145636000</v>
      </c>
    </row>
    <row r="194">
      <c r="A194" s="4" t="inlineStr">
        <is>
          <t>Current</t>
        </is>
      </c>
      <c r="I194" s="5" t="n">
        <v>-16524000</v>
      </c>
    </row>
    <row r="195">
      <c r="A195" s="4" t="inlineStr">
        <is>
          <t>Non-Current</t>
        </is>
      </c>
      <c r="I195" s="5" t="n">
        <v>-129112000</v>
      </c>
    </row>
    <row r="196">
      <c r="A196" s="4" t="inlineStr">
        <is>
          <t>Gross carrying amount | 2021 $21.0 Million Credit Facility</t>
        </is>
      </c>
    </row>
    <row r="197">
      <c r="A197" s="3" t="inlineStr">
        <is>
          <t>Reconciliation Of Changes In Borrowings [Roll Forward]</t>
        </is>
      </c>
    </row>
    <row r="198">
      <c r="A198" s="4" t="inlineStr">
        <is>
          <t>Carrying Value as of December 31, 2020</t>
        </is>
      </c>
      <c r="I198" s="5" t="n">
        <v>0</v>
      </c>
    </row>
    <row r="199">
      <c r="A199" s="4" t="inlineStr">
        <is>
          <t>Drawdowns</t>
        </is>
      </c>
      <c r="I199" s="5" t="n">
        <v>21000000</v>
      </c>
    </row>
    <row r="200">
      <c r="A200" s="4" t="inlineStr">
        <is>
          <t>Repayments</t>
        </is>
      </c>
      <c r="I200" s="5" t="n">
        <v>-1755000</v>
      </c>
    </row>
    <row r="201">
      <c r="A201" s="4" t="inlineStr">
        <is>
          <t>Other Activity</t>
        </is>
      </c>
      <c r="I201" s="5" t="n">
        <v>0</v>
      </c>
    </row>
    <row r="202">
      <c r="A202" s="4" t="inlineStr">
        <is>
          <t>Carrying Value as of December 31, 2021</t>
        </is>
      </c>
      <c r="I202" s="5" t="n">
        <v>19245000</v>
      </c>
    </row>
    <row r="203">
      <c r="A203" s="4" t="inlineStr">
        <is>
          <t>Current</t>
        </is>
      </c>
      <c r="I203" s="5" t="n">
        <v>-19245000</v>
      </c>
    </row>
    <row r="204">
      <c r="A204" s="4" t="inlineStr">
        <is>
          <t>Non-Current</t>
        </is>
      </c>
      <c r="I204" s="5" t="n">
        <v>0</v>
      </c>
    </row>
    <row r="205">
      <c r="A205" s="4" t="inlineStr">
        <is>
          <t>Gross carrying amount | 2021 $43.6 Million Credit Facility</t>
        </is>
      </c>
    </row>
    <row r="206">
      <c r="A206" s="3" t="inlineStr">
        <is>
          <t>Reconciliation Of Changes In Borrowings [Roll Forward]</t>
        </is>
      </c>
    </row>
    <row r="207">
      <c r="A207" s="4" t="inlineStr">
        <is>
          <t>Carrying Value as of December 31, 2020</t>
        </is>
      </c>
      <c r="I207" s="5" t="n">
        <v>0</v>
      </c>
    </row>
    <row r="208">
      <c r="A208" s="4" t="inlineStr">
        <is>
          <t>Drawdowns</t>
        </is>
      </c>
      <c r="I208" s="5" t="n">
        <v>43550000</v>
      </c>
    </row>
    <row r="209">
      <c r="A209" s="4" t="inlineStr">
        <is>
          <t>Repayments</t>
        </is>
      </c>
      <c r="I209" s="5" t="n">
        <v>0</v>
      </c>
    </row>
    <row r="210">
      <c r="A210" s="4" t="inlineStr">
        <is>
          <t>Other Activity</t>
        </is>
      </c>
      <c r="I210" s="5" t="n">
        <v>0</v>
      </c>
    </row>
    <row r="211">
      <c r="A211" s="4" t="inlineStr">
        <is>
          <t>Carrying Value as of December 31, 2021</t>
        </is>
      </c>
      <c r="I211" s="5" t="n">
        <v>43550000</v>
      </c>
    </row>
    <row r="212">
      <c r="A212" s="4" t="inlineStr">
        <is>
          <t>Current</t>
        </is>
      </c>
      <c r="I212" s="5" t="n">
        <v>-4390000</v>
      </c>
    </row>
    <row r="213">
      <c r="A213" s="4" t="inlineStr">
        <is>
          <t>Non-Current</t>
        </is>
      </c>
      <c r="I213" s="5" t="n">
        <v>-39160000</v>
      </c>
    </row>
    <row r="214">
      <c r="A214" s="4" t="inlineStr">
        <is>
          <t>Gross carrying amount | Ocean Yield Lease Financing</t>
        </is>
      </c>
    </row>
    <row r="215">
      <c r="A215" s="3" t="inlineStr">
        <is>
          <t>Reconciliation Of Changes In Borrowings [Roll Forward]</t>
        </is>
      </c>
    </row>
    <row r="216">
      <c r="A216" s="4" t="inlineStr">
        <is>
          <t>Carrying Value as of December 31, 2020</t>
        </is>
      </c>
      <c r="I216" s="5" t="n">
        <v>137399000</v>
      </c>
    </row>
    <row r="217">
      <c r="A217" s="4" t="inlineStr">
        <is>
          <t>Drawdowns</t>
        </is>
      </c>
      <c r="I217" s="5" t="n">
        <v>0</v>
      </c>
    </row>
    <row r="218">
      <c r="A218" s="4" t="inlineStr">
        <is>
          <t>Repayments</t>
        </is>
      </c>
      <c r="I218" s="5" t="n">
        <v>-11245000</v>
      </c>
    </row>
    <row r="219">
      <c r="A219" s="4" t="inlineStr">
        <is>
          <t>Other Activity</t>
        </is>
      </c>
      <c r="I219" s="5" t="n">
        <v>-180000</v>
      </c>
    </row>
    <row r="220">
      <c r="A220" s="4" t="inlineStr">
        <is>
          <t>Carrying Value as of December 31, 2021</t>
        </is>
      </c>
      <c r="I220" s="5" t="n">
        <v>126334000</v>
      </c>
    </row>
    <row r="221">
      <c r="A221" s="4" t="inlineStr">
        <is>
          <t>Current</t>
        </is>
      </c>
      <c r="I221" s="5" t="n">
        <v>-11363000</v>
      </c>
    </row>
    <row r="222">
      <c r="A222" s="4" t="inlineStr">
        <is>
          <t>Non-Current</t>
        </is>
      </c>
      <c r="I222" s="5" t="n">
        <v>-114971000</v>
      </c>
    </row>
    <row r="223">
      <c r="A223" s="4" t="inlineStr">
        <is>
          <t>Gross carrying amount | BCFL Lease Financing (LR2s)</t>
        </is>
      </c>
    </row>
    <row r="224">
      <c r="A224" s="3" t="inlineStr">
        <is>
          <t>Reconciliation Of Changes In Borrowings [Roll Forward]</t>
        </is>
      </c>
    </row>
    <row r="225">
      <c r="A225" s="4" t="inlineStr">
        <is>
          <t>Carrying Value as of December 31, 2020</t>
        </is>
      </c>
      <c r="I225" s="5" t="n">
        <v>83974000</v>
      </c>
    </row>
    <row r="226">
      <c r="A226" s="4" t="inlineStr">
        <is>
          <t>Drawdowns</t>
        </is>
      </c>
      <c r="I226" s="5" t="n">
        <v>3814000</v>
      </c>
    </row>
    <row r="227">
      <c r="A227" s="4" t="inlineStr">
        <is>
          <t>Repayments</t>
        </is>
      </c>
      <c r="I227" s="5" t="n">
        <v>-10690000</v>
      </c>
    </row>
    <row r="228">
      <c r="A228" s="4" t="inlineStr">
        <is>
          <t>Other Activity</t>
        </is>
      </c>
      <c r="I228" s="5" t="n">
        <v>-506000</v>
      </c>
    </row>
    <row r="229">
      <c r="A229" s="4" t="inlineStr">
        <is>
          <t>Carrying Value as of December 31, 2021</t>
        </is>
      </c>
      <c r="I229" s="5" t="n">
        <v>77604000</v>
      </c>
    </row>
    <row r="230">
      <c r="A230" s="4" t="inlineStr">
        <is>
          <t>Current</t>
        </is>
      </c>
      <c r="I230" s="5" t="n">
        <v>-10717000</v>
      </c>
    </row>
    <row r="231">
      <c r="A231" s="4" t="inlineStr">
        <is>
          <t>Non-Current</t>
        </is>
      </c>
      <c r="I231" s="5" t="n">
        <v>-66887000</v>
      </c>
    </row>
    <row r="232">
      <c r="A232" s="4" t="inlineStr">
        <is>
          <t>Gross carrying amount | CSSC Lease Financing</t>
        </is>
      </c>
    </row>
    <row r="233">
      <c r="A233" s="3" t="inlineStr">
        <is>
          <t>Reconciliation Of Changes In Borrowings [Roll Forward]</t>
        </is>
      </c>
    </row>
    <row r="234">
      <c r="A234" s="4" t="inlineStr">
        <is>
          <t>Carrying Value as of December 31, 2020</t>
        </is>
      </c>
      <c r="I234" s="5" t="n">
        <v>136949000</v>
      </c>
    </row>
    <row r="235">
      <c r="A235" s="4" t="inlineStr">
        <is>
          <t>Drawdowns</t>
        </is>
      </c>
      <c r="I235" s="5" t="n">
        <v>11848000</v>
      </c>
    </row>
    <row r="236">
      <c r="A236" s="4" t="inlineStr">
        <is>
          <t>Repayments</t>
        </is>
      </c>
      <c r="I236" s="5" t="n">
        <v>-10313000</v>
      </c>
    </row>
    <row r="237">
      <c r="A237" s="4" t="inlineStr">
        <is>
          <t>Other Activity</t>
        </is>
      </c>
      <c r="I237" s="5" t="n">
        <v>5527000</v>
      </c>
    </row>
    <row r="238">
      <c r="A238" s="4" t="inlineStr">
        <is>
          <t>Carrying Value as of December 31, 2021</t>
        </is>
      </c>
      <c r="I238" s="5" t="n">
        <v>132957000</v>
      </c>
    </row>
    <row r="239">
      <c r="A239" s="4" t="inlineStr">
        <is>
          <t>Current</t>
        </is>
      </c>
      <c r="I239" s="5" t="n">
        <v>-14253000</v>
      </c>
    </row>
    <row r="240">
      <c r="A240" s="4" t="inlineStr">
        <is>
          <t>Non-Current</t>
        </is>
      </c>
      <c r="I240" s="5" t="n">
        <v>-118704000</v>
      </c>
    </row>
    <row r="241">
      <c r="A241" s="4" t="inlineStr">
        <is>
          <t>Gross carrying amount | CSSC Scrubber Lease Financing</t>
        </is>
      </c>
    </row>
    <row r="242">
      <c r="A242" s="3" t="inlineStr">
        <is>
          <t>Reconciliation Of Changes In Borrowings [Roll Forward]</t>
        </is>
      </c>
    </row>
    <row r="243">
      <c r="A243" s="4" t="inlineStr">
        <is>
          <t>Carrying Value as of December 31, 2020</t>
        </is>
      </c>
      <c r="I243" s="5" t="n">
        <v>4443000</v>
      </c>
    </row>
    <row r="244">
      <c r="A244" s="4" t="inlineStr">
        <is>
          <t>Drawdowns</t>
        </is>
      </c>
      <c r="I244" s="5" t="n">
        <v>0</v>
      </c>
    </row>
    <row r="245">
      <c r="A245" s="4" t="inlineStr">
        <is>
          <t>Repayments</t>
        </is>
      </c>
      <c r="I245" s="5" t="n">
        <v>-4443000</v>
      </c>
    </row>
    <row r="246">
      <c r="A246" s="4" t="inlineStr">
        <is>
          <t>Other Activity</t>
        </is>
      </c>
      <c r="I246" s="5" t="n">
        <v>0</v>
      </c>
    </row>
    <row r="247">
      <c r="A247" s="4" t="inlineStr">
        <is>
          <t>Carrying Value as of December 31, 2021</t>
        </is>
      </c>
      <c r="I247" s="5" t="n">
        <v>0</v>
      </c>
    </row>
    <row r="248">
      <c r="A248" s="4" t="inlineStr">
        <is>
          <t>Current</t>
        </is>
      </c>
      <c r="I248" s="5" t="n">
        <v>0</v>
      </c>
    </row>
    <row r="249">
      <c r="A249" s="4" t="inlineStr">
        <is>
          <t>Non-Current</t>
        </is>
      </c>
      <c r="I249" s="5" t="n">
        <v>0</v>
      </c>
    </row>
    <row r="250">
      <c r="A250" s="4" t="inlineStr">
        <is>
          <t>Gross carrying amount | BCFL Lease Financing (MRs)</t>
        </is>
      </c>
    </row>
    <row r="251">
      <c r="A251" s="3" t="inlineStr">
        <is>
          <t>Reconciliation Of Changes In Borrowings [Roll Forward]</t>
        </is>
      </c>
    </row>
    <row r="252">
      <c r="A252" s="4" t="inlineStr">
        <is>
          <t>Carrying Value as of December 31, 2020</t>
        </is>
      </c>
      <c r="I252" s="5" t="n">
        <v>77748000</v>
      </c>
    </row>
    <row r="253">
      <c r="A253" s="4" t="inlineStr">
        <is>
          <t>Drawdowns</t>
        </is>
      </c>
      <c r="I253" s="5" t="n">
        <v>5779000</v>
      </c>
    </row>
    <row r="254">
      <c r="A254" s="4" t="inlineStr">
        <is>
          <t>Repayments</t>
        </is>
      </c>
      <c r="I254" s="5" t="n">
        <v>-14639000</v>
      </c>
    </row>
    <row r="255">
      <c r="A255" s="4" t="inlineStr">
        <is>
          <t>Other Activity</t>
        </is>
      </c>
      <c r="I255" s="5" t="n">
        <v>0</v>
      </c>
    </row>
    <row r="256">
      <c r="A256" s="4" t="inlineStr">
        <is>
          <t>Carrying Value as of December 31, 2021</t>
        </is>
      </c>
      <c r="I256" s="5" t="n">
        <v>68888000</v>
      </c>
    </row>
    <row r="257">
      <c r="A257" s="4" t="inlineStr">
        <is>
          <t>Current</t>
        </is>
      </c>
      <c r="I257" s="5" t="n">
        <v>-15687000</v>
      </c>
    </row>
    <row r="258">
      <c r="A258" s="4" t="inlineStr">
        <is>
          <t>Non-Current</t>
        </is>
      </c>
      <c r="I258" s="5" t="n">
        <v>-53201000</v>
      </c>
    </row>
    <row r="259">
      <c r="A259" s="4" t="inlineStr">
        <is>
          <t>Gross carrying amount | 2018 CMBFL Lease Financing</t>
        </is>
      </c>
    </row>
    <row r="260">
      <c r="A260" s="3" t="inlineStr">
        <is>
          <t>Reconciliation Of Changes In Borrowings [Roll Forward]</t>
        </is>
      </c>
    </row>
    <row r="261">
      <c r="A261" s="4" t="inlineStr">
        <is>
          <t>Carrying Value as of December 31, 2020</t>
        </is>
      </c>
      <c r="I261" s="5" t="n">
        <v>124993000</v>
      </c>
    </row>
    <row r="262">
      <c r="A262" s="4" t="inlineStr">
        <is>
          <t>Drawdowns</t>
        </is>
      </c>
      <c r="I262" s="5" t="n">
        <v>0</v>
      </c>
    </row>
    <row r="263">
      <c r="A263" s="4" t="inlineStr">
        <is>
          <t>Repayments</t>
        </is>
      </c>
      <c r="I263" s="5" t="n">
        <v>-13007000</v>
      </c>
    </row>
    <row r="264">
      <c r="A264" s="4" t="inlineStr">
        <is>
          <t>Other Activity</t>
        </is>
      </c>
      <c r="I264" s="5" t="n">
        <v>0</v>
      </c>
    </row>
    <row r="265">
      <c r="A265" s="4" t="inlineStr">
        <is>
          <t>Carrying Value as of December 31, 2021</t>
        </is>
      </c>
      <c r="I265" s="5" t="n">
        <v>111986000</v>
      </c>
    </row>
    <row r="266">
      <c r="A266" s="4" t="inlineStr">
        <is>
          <t>Current</t>
        </is>
      </c>
      <c r="I266" s="5" t="n">
        <v>-13007000</v>
      </c>
    </row>
    <row r="267">
      <c r="A267" s="4" t="inlineStr">
        <is>
          <t>Non-Current</t>
        </is>
      </c>
      <c r="I267" s="5" t="n">
        <v>-98979000</v>
      </c>
    </row>
    <row r="268">
      <c r="A268" s="4" t="inlineStr">
        <is>
          <t>Gross carrying amount | $116.0 Million Lease Financing</t>
        </is>
      </c>
    </row>
    <row r="269">
      <c r="A269" s="3" t="inlineStr">
        <is>
          <t>Reconciliation Of Changes In Borrowings [Roll Forward]</t>
        </is>
      </c>
    </row>
    <row r="270">
      <c r="A270" s="4" t="inlineStr">
        <is>
          <t>Carrying Value as of December 31, 2020</t>
        </is>
      </c>
      <c r="I270" s="5" t="n">
        <v>103801000</v>
      </c>
    </row>
    <row r="271">
      <c r="A271" s="4" t="inlineStr">
        <is>
          <t>Drawdowns</t>
        </is>
      </c>
      <c r="I271" s="5" t="n">
        <v>1926000</v>
      </c>
    </row>
    <row r="272">
      <c r="A272" s="4" t="inlineStr">
        <is>
          <t>Repayments</t>
        </is>
      </c>
      <c r="I272" s="5" t="n">
        <v>-9938000</v>
      </c>
    </row>
    <row r="273">
      <c r="A273" s="4" t="inlineStr">
        <is>
          <t>Other Activity</t>
        </is>
      </c>
      <c r="I273" s="5" t="n">
        <v>0</v>
      </c>
    </row>
    <row r="274">
      <c r="A274" s="4" t="inlineStr">
        <is>
          <t>Carrying Value as of December 31, 2021</t>
        </is>
      </c>
      <c r="I274" s="5" t="n">
        <v>95789000</v>
      </c>
    </row>
    <row r="275">
      <c r="A275" s="4" t="inlineStr">
        <is>
          <t>Current</t>
        </is>
      </c>
      <c r="I275" s="5" t="n">
        <v>-10645000</v>
      </c>
    </row>
    <row r="276">
      <c r="A276" s="4" t="inlineStr">
        <is>
          <t>Non-Current</t>
        </is>
      </c>
      <c r="I276" s="5" t="n">
        <v>-85144000</v>
      </c>
    </row>
    <row r="277">
      <c r="A277" s="4" t="inlineStr">
        <is>
          <t>Gross carrying amount | AVIC Lease Financing</t>
        </is>
      </c>
    </row>
    <row r="278">
      <c r="A278" s="3" t="inlineStr">
        <is>
          <t>Reconciliation Of Changes In Borrowings [Roll Forward]</t>
        </is>
      </c>
    </row>
    <row r="279">
      <c r="A279" s="4" t="inlineStr">
        <is>
          <t>Carrying Value as of December 31, 2020</t>
        </is>
      </c>
      <c r="I279" s="5" t="n">
        <v>119732000</v>
      </c>
    </row>
    <row r="280">
      <c r="A280" s="4" t="inlineStr">
        <is>
          <t>Drawdowns</t>
        </is>
      </c>
      <c r="I280" s="5" t="n">
        <v>0</v>
      </c>
    </row>
    <row r="281">
      <c r="A281" s="4" t="inlineStr">
        <is>
          <t>Repayments</t>
        </is>
      </c>
      <c r="I281" s="5" t="n">
        <v>-13327000</v>
      </c>
    </row>
    <row r="282">
      <c r="A282" s="4" t="inlineStr">
        <is>
          <t>Other Activity</t>
        </is>
      </c>
      <c r="I282" s="5" t="n">
        <v>0</v>
      </c>
    </row>
    <row r="283">
      <c r="A283" s="4" t="inlineStr">
        <is>
          <t>Carrying Value as of December 31, 2021</t>
        </is>
      </c>
      <c r="I283" s="5" t="n">
        <v>106405000</v>
      </c>
    </row>
    <row r="284">
      <c r="A284" s="4" t="inlineStr">
        <is>
          <t>Current</t>
        </is>
      </c>
      <c r="I284" s="5" t="n">
        <v>-13327000</v>
      </c>
    </row>
    <row r="285">
      <c r="A285" s="4" t="inlineStr">
        <is>
          <t>Non-Current</t>
        </is>
      </c>
      <c r="I285" s="5" t="n">
        <v>-93078000</v>
      </c>
    </row>
    <row r="286">
      <c r="A286" s="4" t="inlineStr">
        <is>
          <t>Gross carrying amount | China Huarong Lease Financing</t>
        </is>
      </c>
    </row>
    <row r="287">
      <c r="A287" s="3" t="inlineStr">
        <is>
          <t>Reconciliation Of Changes In Borrowings [Roll Forward]</t>
        </is>
      </c>
    </row>
    <row r="288">
      <c r="A288" s="4" t="inlineStr">
        <is>
          <t>Carrying Value as of December 31, 2020</t>
        </is>
      </c>
      <c r="I288" s="5" t="n">
        <v>110250000</v>
      </c>
    </row>
    <row r="289">
      <c r="A289" s="4" t="inlineStr">
        <is>
          <t>Drawdowns</t>
        </is>
      </c>
      <c r="I289" s="5" t="n">
        <v>10000000</v>
      </c>
    </row>
    <row r="290">
      <c r="A290" s="4" t="inlineStr">
        <is>
          <t>Repayments</t>
        </is>
      </c>
      <c r="I290" s="5" t="n">
        <v>-16834000</v>
      </c>
    </row>
    <row r="291">
      <c r="A291" s="4" t="inlineStr">
        <is>
          <t>Other Activity</t>
        </is>
      </c>
      <c r="I291" s="5" t="n">
        <v>0</v>
      </c>
    </row>
    <row r="292">
      <c r="A292" s="4" t="inlineStr">
        <is>
          <t>Carrying Value as of December 31, 2021</t>
        </is>
      </c>
      <c r="I292" s="5" t="n">
        <v>103416000</v>
      </c>
    </row>
    <row r="293">
      <c r="A293" s="4" t="inlineStr">
        <is>
          <t>Current</t>
        </is>
      </c>
      <c r="I293" s="5" t="n">
        <v>-16833000</v>
      </c>
    </row>
    <row r="294">
      <c r="A294" s="4" t="inlineStr">
        <is>
          <t>Non-Current</t>
        </is>
      </c>
      <c r="I294" s="5" t="n">
        <v>-86583000</v>
      </c>
    </row>
    <row r="295">
      <c r="A295" s="4" t="inlineStr">
        <is>
          <t>Gross carrying amount | $157.5 Million Lease Financing</t>
        </is>
      </c>
    </row>
    <row r="296">
      <c r="A296" s="3" t="inlineStr">
        <is>
          <t>Reconciliation Of Changes In Borrowings [Roll Forward]</t>
        </is>
      </c>
    </row>
    <row r="297">
      <c r="A297" s="4" t="inlineStr">
        <is>
          <t>Carrying Value as of December 31, 2020</t>
        </is>
      </c>
      <c r="I297" s="5" t="n">
        <v>123800000</v>
      </c>
    </row>
    <row r="298">
      <c r="A298" s="4" t="inlineStr">
        <is>
          <t>Drawdowns</t>
        </is>
      </c>
      <c r="I298" s="5" t="n">
        <v>0</v>
      </c>
    </row>
    <row r="299">
      <c r="A299" s="4" t="inlineStr">
        <is>
          <t>Repayments</t>
        </is>
      </c>
      <c r="I299" s="5" t="n">
        <v>-14143000</v>
      </c>
    </row>
    <row r="300">
      <c r="A300" s="4" t="inlineStr">
        <is>
          <t>Other Activity</t>
        </is>
      </c>
      <c r="I300" s="5" t="n">
        <v>0</v>
      </c>
    </row>
    <row r="301">
      <c r="A301" s="4" t="inlineStr">
        <is>
          <t>Carrying Value as of December 31, 2021</t>
        </is>
      </c>
      <c r="I301" s="5" t="n">
        <v>109657000</v>
      </c>
    </row>
    <row r="302">
      <c r="A302" s="4" t="inlineStr">
        <is>
          <t>Current</t>
        </is>
      </c>
      <c r="I302" s="5" t="n">
        <v>-14143000</v>
      </c>
    </row>
    <row r="303">
      <c r="A303" s="4" t="inlineStr">
        <is>
          <t>Non-Current</t>
        </is>
      </c>
      <c r="I303" s="5" t="n">
        <v>-95514000</v>
      </c>
    </row>
    <row r="304">
      <c r="A304" s="4" t="inlineStr">
        <is>
          <t>Gross carrying amount | COSCO Lease Financing</t>
        </is>
      </c>
    </row>
    <row r="305">
      <c r="A305" s="3" t="inlineStr">
        <is>
          <t>Reconciliation Of Changes In Borrowings [Roll Forward]</t>
        </is>
      </c>
    </row>
    <row r="306">
      <c r="A306" s="4" t="inlineStr">
        <is>
          <t>Carrying Value as of December 31, 2020</t>
        </is>
      </c>
      <c r="I306" s="5" t="n">
        <v>68750000</v>
      </c>
    </row>
    <row r="307">
      <c r="A307" s="4" t="inlineStr">
        <is>
          <t>Drawdowns</t>
        </is>
      </c>
      <c r="I307" s="5" t="n">
        <v>0</v>
      </c>
    </row>
    <row r="308">
      <c r="A308" s="4" t="inlineStr">
        <is>
          <t>Repayments</t>
        </is>
      </c>
      <c r="I308" s="5" t="n">
        <v>-7700000</v>
      </c>
    </row>
    <row r="309">
      <c r="A309" s="4" t="inlineStr">
        <is>
          <t>Other Activity</t>
        </is>
      </c>
      <c r="I309" s="5" t="n">
        <v>0</v>
      </c>
    </row>
    <row r="310">
      <c r="A310" s="4" t="inlineStr">
        <is>
          <t>Carrying Value as of December 31, 2021</t>
        </is>
      </c>
      <c r="I310" s="5" t="n">
        <v>61050000</v>
      </c>
    </row>
    <row r="311">
      <c r="A311" s="4" t="inlineStr">
        <is>
          <t>Current</t>
        </is>
      </c>
      <c r="I311" s="5" t="n">
        <v>-7700000</v>
      </c>
    </row>
    <row r="312">
      <c r="A312" s="4" t="inlineStr">
        <is>
          <t>Non-Current</t>
        </is>
      </c>
      <c r="I312" s="5" t="n">
        <v>-53350000</v>
      </c>
    </row>
    <row r="313">
      <c r="A313" s="4" t="inlineStr">
        <is>
          <t>Gross carrying amount | 2020 CMBFL Lease Financing</t>
        </is>
      </c>
    </row>
    <row r="314">
      <c r="A314" s="3" t="inlineStr">
        <is>
          <t>Reconciliation Of Changes In Borrowings [Roll Forward]</t>
        </is>
      </c>
    </row>
    <row r="315">
      <c r="A315" s="4" t="inlineStr">
        <is>
          <t>Carrying Value as of December 31, 2020</t>
        </is>
      </c>
      <c r="I315" s="5" t="n">
        <v>44573000</v>
      </c>
    </row>
    <row r="316">
      <c r="A316" s="4" t="inlineStr">
        <is>
          <t>Drawdowns</t>
        </is>
      </c>
      <c r="I316" s="5" t="n">
        <v>0</v>
      </c>
    </row>
    <row r="317">
      <c r="A317" s="4" t="inlineStr">
        <is>
          <t>Repayments</t>
        </is>
      </c>
      <c r="I317" s="5" t="n">
        <v>-3241000</v>
      </c>
    </row>
    <row r="318">
      <c r="A318" s="4" t="inlineStr">
        <is>
          <t>Other Activity</t>
        </is>
      </c>
      <c r="I318" s="5" t="n">
        <v>0</v>
      </c>
    </row>
    <row r="319">
      <c r="A319" s="4" t="inlineStr">
        <is>
          <t>Carrying Value as of December 31, 2021</t>
        </is>
      </c>
      <c r="I319" s="5" t="n">
        <v>41332000</v>
      </c>
    </row>
    <row r="320">
      <c r="A320" s="4" t="inlineStr">
        <is>
          <t>Current</t>
        </is>
      </c>
      <c r="I320" s="5" t="n">
        <v>-3242000</v>
      </c>
    </row>
    <row r="321">
      <c r="A321" s="4" t="inlineStr">
        <is>
          <t>Non-Current</t>
        </is>
      </c>
      <c r="I321" s="5" t="n">
        <v>-38090000</v>
      </c>
    </row>
    <row r="322">
      <c r="A322" s="4" t="inlineStr">
        <is>
          <t>Gross carrying amount | 2020 TSFL Lease Financing</t>
        </is>
      </c>
    </row>
    <row r="323">
      <c r="A323" s="3" t="inlineStr">
        <is>
          <t>Reconciliation Of Changes In Borrowings [Roll Forward]</t>
        </is>
      </c>
    </row>
    <row r="324">
      <c r="A324" s="4" t="inlineStr">
        <is>
          <t>Carrying Value as of December 31, 2020</t>
        </is>
      </c>
      <c r="I324" s="5" t="n">
        <v>47250000</v>
      </c>
    </row>
    <row r="325">
      <c r="A325" s="4" t="inlineStr">
        <is>
          <t>Drawdowns</t>
        </is>
      </c>
      <c r="I325" s="5" t="n">
        <v>0</v>
      </c>
    </row>
    <row r="326">
      <c r="A326" s="4" t="inlineStr">
        <is>
          <t>Repayments</t>
        </is>
      </c>
      <c r="I326" s="5" t="n">
        <v>-3322000</v>
      </c>
    </row>
    <row r="327">
      <c r="A327" s="4" t="inlineStr">
        <is>
          <t>Other Activity</t>
        </is>
      </c>
      <c r="I327" s="5" t="n">
        <v>0</v>
      </c>
    </row>
    <row r="328">
      <c r="A328" s="4" t="inlineStr">
        <is>
          <t>Carrying Value as of December 31, 2021</t>
        </is>
      </c>
      <c r="I328" s="5" t="n">
        <v>43928000</v>
      </c>
    </row>
    <row r="329">
      <c r="A329" s="4" t="inlineStr">
        <is>
          <t>Current</t>
        </is>
      </c>
      <c r="I329" s="5" t="n">
        <v>-3321000</v>
      </c>
    </row>
    <row r="330">
      <c r="A330" s="4" t="inlineStr">
        <is>
          <t>Non-Current</t>
        </is>
      </c>
      <c r="I330" s="5" t="n">
        <v>-40607000</v>
      </c>
    </row>
    <row r="331">
      <c r="A331" s="4" t="inlineStr">
        <is>
          <t>Gross carrying amount | 2020 SPDB-FL Lease Financing</t>
        </is>
      </c>
    </row>
    <row r="332">
      <c r="A332" s="3" t="inlineStr">
        <is>
          <t>Reconciliation Of Changes In Borrowings [Roll Forward]</t>
        </is>
      </c>
    </row>
    <row r="333">
      <c r="A333" s="4" t="inlineStr">
        <is>
          <t>Carrying Value as of December 31, 2020</t>
        </is>
      </c>
      <c r="I333" s="5" t="n">
        <v>96500000</v>
      </c>
    </row>
    <row r="334">
      <c r="A334" s="4" t="inlineStr">
        <is>
          <t>Drawdowns</t>
        </is>
      </c>
      <c r="I334" s="5" t="n">
        <v>0</v>
      </c>
    </row>
    <row r="335">
      <c r="A335" s="4" t="inlineStr">
        <is>
          <t>Repayments</t>
        </is>
      </c>
      <c r="I335" s="5" t="n">
        <v>-9389000</v>
      </c>
    </row>
    <row r="336">
      <c r="A336" s="4" t="inlineStr">
        <is>
          <t>Other Activity</t>
        </is>
      </c>
      <c r="I336" s="5" t="n">
        <v>0</v>
      </c>
    </row>
    <row r="337">
      <c r="A337" s="4" t="inlineStr">
        <is>
          <t>Carrying Value as of December 31, 2021</t>
        </is>
      </c>
      <c r="I337" s="5" t="n">
        <v>87111000</v>
      </c>
    </row>
    <row r="338">
      <c r="A338" s="4" t="inlineStr">
        <is>
          <t>Current</t>
        </is>
      </c>
      <c r="I338" s="5" t="n">
        <v>-6495000</v>
      </c>
    </row>
    <row r="339">
      <c r="A339" s="4" t="inlineStr">
        <is>
          <t>Non-Current</t>
        </is>
      </c>
      <c r="I339" s="5" t="n">
        <v>-80616000</v>
      </c>
    </row>
    <row r="340">
      <c r="A340" s="4" t="inlineStr">
        <is>
          <t>Gross carrying amount | 2021 AVIC Lease Financing</t>
        </is>
      </c>
    </row>
    <row r="341">
      <c r="A341" s="3" t="inlineStr">
        <is>
          <t>Reconciliation Of Changes In Borrowings [Roll Forward]</t>
        </is>
      </c>
    </row>
    <row r="342">
      <c r="A342" s="4" t="inlineStr">
        <is>
          <t>Carrying Value as of December 31, 2020</t>
        </is>
      </c>
      <c r="I342" s="5" t="n">
        <v>0</v>
      </c>
    </row>
    <row r="343">
      <c r="A343" s="4" t="inlineStr">
        <is>
          <t>Drawdowns</t>
        </is>
      </c>
      <c r="I343" s="5" t="n">
        <v>96352000</v>
      </c>
    </row>
    <row r="344">
      <c r="A344" s="4" t="inlineStr">
        <is>
          <t>Repayments</t>
        </is>
      </c>
      <c r="I344" s="5" t="n">
        <v>-5439000</v>
      </c>
    </row>
    <row r="345">
      <c r="A345" s="4" t="inlineStr">
        <is>
          <t>Other Activity</t>
        </is>
      </c>
      <c r="I345" s="5" t="n">
        <v>0</v>
      </c>
    </row>
    <row r="346">
      <c r="A346" s="4" t="inlineStr">
        <is>
          <t>Carrying Value as of December 31, 2021</t>
        </is>
      </c>
      <c r="I346" s="5" t="n">
        <v>90913000</v>
      </c>
    </row>
    <row r="347">
      <c r="A347" s="4" t="inlineStr">
        <is>
          <t>Current</t>
        </is>
      </c>
      <c r="I347" s="5" t="n">
        <v>-7252000</v>
      </c>
    </row>
    <row r="348">
      <c r="A348" s="4" t="inlineStr">
        <is>
          <t>Non-Current</t>
        </is>
      </c>
      <c r="I348" s="5" t="n">
        <v>-83661000</v>
      </c>
    </row>
    <row r="349">
      <c r="A349" s="4" t="inlineStr">
        <is>
          <t>Gross carrying amount | 2021 CMBFL Lease Financing</t>
        </is>
      </c>
    </row>
    <row r="350">
      <c r="A350" s="3" t="inlineStr">
        <is>
          <t>Reconciliation Of Changes In Borrowings [Roll Forward]</t>
        </is>
      </c>
    </row>
    <row r="351">
      <c r="A351" s="4" t="inlineStr">
        <is>
          <t>Carrying Value as of December 31, 2020</t>
        </is>
      </c>
      <c r="I351" s="5" t="n">
        <v>0</v>
      </c>
    </row>
    <row r="352">
      <c r="A352" s="4" t="inlineStr">
        <is>
          <t>Drawdowns</t>
        </is>
      </c>
      <c r="I352" s="5" t="n">
        <v>79050000</v>
      </c>
    </row>
    <row r="353">
      <c r="A353" s="4" t="inlineStr">
        <is>
          <t>Repayments</t>
        </is>
      </c>
      <c r="I353" s="5" t="n">
        <v>-4485000</v>
      </c>
    </row>
    <row r="354">
      <c r="A354" s="4" t="inlineStr">
        <is>
          <t>Other Activity</t>
        </is>
      </c>
      <c r="I354" s="5" t="n">
        <v>0</v>
      </c>
    </row>
    <row r="355">
      <c r="A355" s="4" t="inlineStr">
        <is>
          <t>Carrying Value as of December 31, 2021</t>
        </is>
      </c>
      <c r="I355" s="5" t="n">
        <v>74565000</v>
      </c>
    </row>
    <row r="356">
      <c r="A356" s="4" t="inlineStr">
        <is>
          <t>Current</t>
        </is>
      </c>
      <c r="I356" s="5" t="n">
        <v>-6520000</v>
      </c>
    </row>
    <row r="357">
      <c r="A357" s="4" t="inlineStr">
        <is>
          <t>Non-Current</t>
        </is>
      </c>
      <c r="I357" s="5" t="n">
        <v>-68045000</v>
      </c>
    </row>
    <row r="358">
      <c r="A358" s="4" t="inlineStr">
        <is>
          <t>Gross carrying amount | 2021 TSFL Lease Financing</t>
        </is>
      </c>
    </row>
    <row r="359">
      <c r="A359" s="3" t="inlineStr">
        <is>
          <t>Reconciliation Of Changes In Borrowings [Roll Forward]</t>
        </is>
      </c>
    </row>
    <row r="360">
      <c r="A360" s="4" t="inlineStr">
        <is>
          <t>Carrying Value as of December 31, 2020</t>
        </is>
      </c>
      <c r="I360" s="5" t="n">
        <v>0</v>
      </c>
    </row>
    <row r="361">
      <c r="A361" s="4" t="inlineStr">
        <is>
          <t>Drawdowns</t>
        </is>
      </c>
      <c r="I361" s="5" t="n">
        <v>57663000</v>
      </c>
    </row>
    <row r="362">
      <c r="A362" s="4" t="inlineStr">
        <is>
          <t>Repayments</t>
        </is>
      </c>
      <c r="I362" s="5" t="n">
        <v>-3286000</v>
      </c>
    </row>
    <row r="363">
      <c r="A363" s="4" t="inlineStr">
        <is>
          <t>Other Activity</t>
        </is>
      </c>
      <c r="I363" s="5" t="n">
        <v>0</v>
      </c>
    </row>
    <row r="364">
      <c r="A364" s="4" t="inlineStr">
        <is>
          <t>Carrying Value as of December 31, 2021</t>
        </is>
      </c>
      <c r="I364" s="5" t="n">
        <v>54377000</v>
      </c>
    </row>
    <row r="365">
      <c r="A365" s="4" t="inlineStr">
        <is>
          <t>Current</t>
        </is>
      </c>
      <c r="I365" s="5" t="n">
        <v>-4380000</v>
      </c>
    </row>
    <row r="366">
      <c r="A366" s="4" t="inlineStr">
        <is>
          <t>Non-Current</t>
        </is>
      </c>
      <c r="I366" s="5" t="n">
        <v>-49997000</v>
      </c>
    </row>
    <row r="367">
      <c r="A367" s="4" t="inlineStr">
        <is>
          <t>Gross carrying amount | 2021 CSSC Lease Financing</t>
        </is>
      </c>
    </row>
    <row r="368">
      <c r="A368" s="3" t="inlineStr">
        <is>
          <t>Reconciliation Of Changes In Borrowings [Roll Forward]</t>
        </is>
      </c>
    </row>
    <row r="369">
      <c r="A369" s="4" t="inlineStr">
        <is>
          <t>Carrying Value as of December 31, 2020</t>
        </is>
      </c>
      <c r="I369" s="5" t="n">
        <v>0</v>
      </c>
    </row>
    <row r="370">
      <c r="A370" s="4" t="inlineStr">
        <is>
          <t>Drawdowns</t>
        </is>
      </c>
      <c r="I370" s="5" t="n">
        <v>57400000</v>
      </c>
    </row>
    <row r="371">
      <c r="A371" s="4" t="inlineStr">
        <is>
          <t>Repayments</t>
        </is>
      </c>
      <c r="I371" s="5" t="n">
        <v>-3507000</v>
      </c>
    </row>
    <row r="372">
      <c r="A372" s="4" t="inlineStr">
        <is>
          <t>Other Activity</t>
        </is>
      </c>
      <c r="I372" s="5" t="n">
        <v>0</v>
      </c>
    </row>
    <row r="373">
      <c r="A373" s="4" t="inlineStr">
        <is>
          <t>Carrying Value as of December 31, 2021</t>
        </is>
      </c>
      <c r="I373" s="5" t="n">
        <v>53893000</v>
      </c>
    </row>
    <row r="374">
      <c r="A374" s="4" t="inlineStr">
        <is>
          <t>Current</t>
        </is>
      </c>
      <c r="I374" s="5" t="n">
        <v>-5262000</v>
      </c>
    </row>
    <row r="375">
      <c r="A375" s="4" t="inlineStr">
        <is>
          <t>Non-Current</t>
        </is>
      </c>
      <c r="I375" s="5" t="n">
        <v>-48631000</v>
      </c>
    </row>
    <row r="376">
      <c r="A376" s="4" t="inlineStr">
        <is>
          <t>Gross carrying amount | 2021 $146.3 Million Lease Financing</t>
        </is>
      </c>
    </row>
    <row r="377">
      <c r="A377" s="3" t="inlineStr">
        <is>
          <t>Reconciliation Of Changes In Borrowings [Roll Forward]</t>
        </is>
      </c>
    </row>
    <row r="378">
      <c r="A378" s="4" t="inlineStr">
        <is>
          <t>Carrying Value as of December 31, 2020</t>
        </is>
      </c>
      <c r="I378" s="5" t="n">
        <v>0</v>
      </c>
    </row>
    <row r="379">
      <c r="A379" s="4" t="inlineStr">
        <is>
          <t>Drawdowns</t>
        </is>
      </c>
      <c r="I379" s="5" t="n">
        <v>146250000</v>
      </c>
    </row>
    <row r="380">
      <c r="A380" s="4" t="inlineStr">
        <is>
          <t>Repayments</t>
        </is>
      </c>
      <c r="I380" s="5" t="n">
        <v>0</v>
      </c>
    </row>
    <row r="381">
      <c r="A381" s="4" t="inlineStr">
        <is>
          <t>Other Activity</t>
        </is>
      </c>
      <c r="I381" s="5" t="n">
        <v>0</v>
      </c>
    </row>
    <row r="382">
      <c r="A382" s="4" t="inlineStr">
        <is>
          <t>Carrying Value as of December 31, 2021</t>
        </is>
      </c>
      <c r="I382" s="5" t="n">
        <v>146250000</v>
      </c>
    </row>
    <row r="383">
      <c r="A383" s="4" t="inlineStr">
        <is>
          <t>Current</t>
        </is>
      </c>
      <c r="I383" s="5" t="n">
        <v>-12551000</v>
      </c>
    </row>
    <row r="384">
      <c r="A384" s="4" t="inlineStr">
        <is>
          <t>Non-Current</t>
        </is>
      </c>
      <c r="I384" s="5" t="n">
        <v>-133699000</v>
      </c>
    </row>
    <row r="385">
      <c r="A385" s="4" t="inlineStr">
        <is>
          <t>Gross carrying amount | 2021 Ocean Yield Lease Financing</t>
        </is>
      </c>
    </row>
    <row r="386">
      <c r="A386" s="3" t="inlineStr">
        <is>
          <t>Reconciliation Of Changes In Borrowings [Roll Forward]</t>
        </is>
      </c>
    </row>
    <row r="387">
      <c r="A387" s="4" t="inlineStr">
        <is>
          <t>Carrying Value as of December 31, 2020</t>
        </is>
      </c>
      <c r="I387" s="5" t="n">
        <v>0</v>
      </c>
    </row>
    <row r="388">
      <c r="A388" s="4" t="inlineStr">
        <is>
          <t>Drawdowns</t>
        </is>
      </c>
      <c r="I388" s="5" t="n">
        <v>70200000</v>
      </c>
    </row>
    <row r="389">
      <c r="A389" s="4" t="inlineStr">
        <is>
          <t>Repayments</t>
        </is>
      </c>
      <c r="I389" s="5" t="n">
        <v>-417000</v>
      </c>
    </row>
    <row r="390">
      <c r="A390" s="4" t="inlineStr">
        <is>
          <t>Other Activity</t>
        </is>
      </c>
      <c r="I390" s="5" t="n">
        <v>0</v>
      </c>
    </row>
    <row r="391">
      <c r="A391" s="4" t="inlineStr">
        <is>
          <t>Carrying Value as of December 31, 2021</t>
        </is>
      </c>
      <c r="I391" s="5" t="n">
        <v>69783000</v>
      </c>
    </row>
    <row r="392">
      <c r="A392" s="4" t="inlineStr">
        <is>
          <t>Current</t>
        </is>
      </c>
      <c r="I392" s="5" t="n">
        <v>-5850000</v>
      </c>
    </row>
    <row r="393">
      <c r="A393" s="4" t="inlineStr">
        <is>
          <t>Non-Current</t>
        </is>
      </c>
      <c r="I393" s="5" t="n">
        <v>-63933000</v>
      </c>
    </row>
    <row r="394">
      <c r="A394" s="4" t="inlineStr">
        <is>
          <t>Gross carrying amount | IFRS 16 - Leases - 7 Handymax (See Note 6)</t>
        </is>
      </c>
    </row>
    <row r="395">
      <c r="A395" s="3" t="inlineStr">
        <is>
          <t>Reconciliation Of Changes In Borrowings [Roll Forward]</t>
        </is>
      </c>
    </row>
    <row r="396">
      <c r="A396" s="4" t="inlineStr">
        <is>
          <t>Carrying Value as of December 31, 2020</t>
        </is>
      </c>
      <c r="I396" s="5" t="n">
        <v>2247000</v>
      </c>
    </row>
    <row r="397">
      <c r="A397" s="4" t="inlineStr">
        <is>
          <t>Drawdowns</t>
        </is>
      </c>
      <c r="I397" s="5" t="n">
        <v>0</v>
      </c>
    </row>
    <row r="398">
      <c r="A398" s="4" t="inlineStr">
        <is>
          <t>Repayments</t>
        </is>
      </c>
      <c r="I398" s="5" t="n">
        <v>-1879000</v>
      </c>
    </row>
    <row r="399">
      <c r="A399" s="4" t="inlineStr">
        <is>
          <t>Other Activity</t>
        </is>
      </c>
      <c r="I399" s="5" t="n">
        <v>368000</v>
      </c>
    </row>
    <row r="400">
      <c r="A400" s="4" t="inlineStr">
        <is>
          <t>Carrying Value as of December 31, 2021</t>
        </is>
      </c>
      <c r="I400" s="5" t="n">
        <v>0</v>
      </c>
    </row>
    <row r="401">
      <c r="A401" s="4" t="inlineStr">
        <is>
          <t>Current</t>
        </is>
      </c>
      <c r="I401" s="5" t="n">
        <v>0</v>
      </c>
    </row>
    <row r="402">
      <c r="A402" s="4" t="inlineStr">
        <is>
          <t>Non-Current</t>
        </is>
      </c>
      <c r="I402" s="5" t="n">
        <v>0</v>
      </c>
    </row>
    <row r="403">
      <c r="A403" s="4" t="inlineStr">
        <is>
          <t>Gross carrying amount | IFRS 16 - Leases - 3 MR (See Note 6)</t>
        </is>
      </c>
    </row>
    <row r="404">
      <c r="A404" s="3" t="inlineStr">
        <is>
          <t>Reconciliation Of Changes In Borrowings [Roll Forward]</t>
        </is>
      </c>
    </row>
    <row r="405">
      <c r="A405" s="4" t="inlineStr">
        <is>
          <t>Carrying Value as of December 31, 2020</t>
        </is>
      </c>
      <c r="I405" s="5" t="n">
        <v>36936000</v>
      </c>
    </row>
    <row r="406">
      <c r="A406" s="4" t="inlineStr">
        <is>
          <t>Drawdowns</t>
        </is>
      </c>
      <c r="I406" s="5" t="n">
        <v>0</v>
      </c>
    </row>
    <row r="407">
      <c r="A407" s="4" t="inlineStr">
        <is>
          <t>Repayments</t>
        </is>
      </c>
      <c r="I407" s="5" t="n">
        <v>-7668000</v>
      </c>
    </row>
    <row r="408">
      <c r="A408" s="4" t="inlineStr">
        <is>
          <t>Other Activity</t>
        </is>
      </c>
      <c r="I408" s="5" t="n">
        <v>0</v>
      </c>
    </row>
    <row r="409">
      <c r="A409" s="4" t="inlineStr">
        <is>
          <t>Carrying Value as of December 31, 2021</t>
        </is>
      </c>
      <c r="I409" s="5" t="n">
        <v>29268000</v>
      </c>
    </row>
    <row r="410">
      <c r="A410" s="4" t="inlineStr">
        <is>
          <t>Current</t>
        </is>
      </c>
      <c r="I410" s="5" t="n">
        <v>-8130000</v>
      </c>
    </row>
    <row r="411">
      <c r="A411" s="4" t="inlineStr">
        <is>
          <t>Non-Current</t>
        </is>
      </c>
      <c r="I411" s="5" t="n">
        <v>-21138000</v>
      </c>
    </row>
    <row r="412">
      <c r="A412" s="4" t="inlineStr">
        <is>
          <t>Gross carrying amount | IFRS 16 - Leases - $670.0 Million (see Note 6)</t>
        </is>
      </c>
    </row>
    <row r="413">
      <c r="A413" s="3" t="inlineStr">
        <is>
          <t>Reconciliation Of Changes In Borrowings [Roll Forward]</t>
        </is>
      </c>
    </row>
    <row r="414">
      <c r="A414" s="4" t="inlineStr">
        <is>
          <t>Carrying Value as of December 31, 2020</t>
        </is>
      </c>
      <c r="I414" s="5" t="n">
        <v>593291000</v>
      </c>
    </row>
    <row r="415">
      <c r="A415" s="4" t="inlineStr">
        <is>
          <t>Drawdowns</t>
        </is>
      </c>
      <c r="I415" s="5" t="n">
        <v>0</v>
      </c>
    </row>
    <row r="416">
      <c r="A416" s="4" t="inlineStr">
        <is>
          <t>Repayments</t>
        </is>
      </c>
      <c r="I416" s="5" t="n">
        <v>-46561000</v>
      </c>
    </row>
    <row r="417">
      <c r="A417" s="4" t="inlineStr">
        <is>
          <t>Other Activity</t>
        </is>
      </c>
      <c r="I417" s="5" t="n">
        <v>0</v>
      </c>
    </row>
    <row r="418">
      <c r="A418" s="4" t="inlineStr">
        <is>
          <t>Carrying Value as of December 31, 2021</t>
        </is>
      </c>
      <c r="I418" s="5" t="n">
        <v>546730000</v>
      </c>
    </row>
    <row r="419">
      <c r="A419" s="4" t="inlineStr">
        <is>
          <t>Current</t>
        </is>
      </c>
      <c r="I419" s="5" t="n">
        <v>-47006000</v>
      </c>
    </row>
    <row r="420">
      <c r="A420" s="4" t="inlineStr">
        <is>
          <t>Non-Current</t>
        </is>
      </c>
      <c r="I420" s="5" t="n">
        <v>-499724000</v>
      </c>
    </row>
    <row r="421">
      <c r="A421" s="4" t="inlineStr">
        <is>
          <t>Gross carrying amount | Unsecured Senior Notes Due 2020</t>
        </is>
      </c>
    </row>
    <row r="422">
      <c r="A422" s="3" t="inlineStr">
        <is>
          <t>Reconciliation Of Changes In Borrowings [Roll Forward]</t>
        </is>
      </c>
    </row>
    <row r="423">
      <c r="A423" s="4" t="inlineStr">
        <is>
          <t>Carrying Value as of December 31, 2020</t>
        </is>
      </c>
      <c r="I423" s="5" t="n">
        <v>0</v>
      </c>
    </row>
    <row r="424">
      <c r="A424" s="4" t="inlineStr">
        <is>
          <t>Drawdowns</t>
        </is>
      </c>
      <c r="I424" s="5" t="n">
        <v>0</v>
      </c>
    </row>
    <row r="425">
      <c r="A425" s="4" t="inlineStr">
        <is>
          <t>Repayments</t>
        </is>
      </c>
      <c r="I425" s="5" t="n">
        <v>0</v>
      </c>
    </row>
    <row r="426">
      <c r="A426" s="4" t="inlineStr">
        <is>
          <t>Other Activity</t>
        </is>
      </c>
      <c r="I426" s="5" t="n">
        <v>0</v>
      </c>
    </row>
    <row r="427">
      <c r="A427" s="4" t="inlineStr">
        <is>
          <t>Carrying Value as of December 31, 2021</t>
        </is>
      </c>
      <c r="I427" s="5" t="n">
        <v>0</v>
      </c>
    </row>
    <row r="428">
      <c r="A428" s="4" t="inlineStr">
        <is>
          <t>Current</t>
        </is>
      </c>
      <c r="I428" s="5" t="n">
        <v>0</v>
      </c>
    </row>
    <row r="429">
      <c r="A429" s="4" t="inlineStr">
        <is>
          <t>Non-Current</t>
        </is>
      </c>
      <c r="I429" s="5" t="n">
        <v>0</v>
      </c>
    </row>
    <row r="430">
      <c r="A430" s="4" t="inlineStr">
        <is>
          <t>Gross carrying amount | Unsecured Senior Notes Due 2025</t>
        </is>
      </c>
    </row>
    <row r="431">
      <c r="A431" s="3" t="inlineStr">
        <is>
          <t>Reconciliation Of Changes In Borrowings [Roll Forward]</t>
        </is>
      </c>
    </row>
    <row r="432">
      <c r="A432" s="4" t="inlineStr">
        <is>
          <t>Carrying Value as of December 31, 2020</t>
        </is>
      </c>
      <c r="I432" s="5" t="n">
        <v>28100000</v>
      </c>
    </row>
    <row r="433">
      <c r="A433" s="4" t="inlineStr">
        <is>
          <t>Drawdowns</t>
        </is>
      </c>
      <c r="I433" s="5" t="n">
        <v>41929000</v>
      </c>
    </row>
    <row r="434">
      <c r="A434" s="4" t="inlineStr">
        <is>
          <t>Repayments</t>
        </is>
      </c>
      <c r="I434" s="5" t="n">
        <v>0</v>
      </c>
    </row>
    <row r="435">
      <c r="A435" s="4" t="inlineStr">
        <is>
          <t>Other Activity</t>
        </is>
      </c>
      <c r="I435" s="5" t="n">
        <v>-21000</v>
      </c>
    </row>
    <row r="436">
      <c r="A436" s="4" t="inlineStr">
        <is>
          <t>Carrying Value as of December 31, 2021</t>
        </is>
      </c>
      <c r="I436" s="5" t="n">
        <v>70050000</v>
      </c>
    </row>
    <row r="437">
      <c r="A437" s="4" t="inlineStr">
        <is>
          <t>Current</t>
        </is>
      </c>
      <c r="I437" s="5" t="n">
        <v>0</v>
      </c>
    </row>
    <row r="438">
      <c r="A438" s="4" t="inlineStr">
        <is>
          <t>Non-Current</t>
        </is>
      </c>
      <c r="I438" s="5" t="n">
        <v>-70050000</v>
      </c>
    </row>
    <row r="439">
      <c r="A439" s="4" t="inlineStr">
        <is>
          <t>Gross carrying amount | Convertible Notes Due 2022</t>
        </is>
      </c>
    </row>
    <row r="440">
      <c r="A440" s="3" t="inlineStr">
        <is>
          <t>Reconciliation Of Changes In Borrowings [Roll Forward]</t>
        </is>
      </c>
    </row>
    <row r="441">
      <c r="A441" s="4" t="inlineStr">
        <is>
          <t>Carrying Value as of December 31, 2020</t>
        </is>
      </c>
      <c r="I441" s="5" t="n">
        <v>140713000</v>
      </c>
    </row>
    <row r="442">
      <c r="A442" s="4" t="inlineStr">
        <is>
          <t>Drawdowns</t>
        </is>
      </c>
      <c r="I442" s="5" t="n">
        <v>0</v>
      </c>
    </row>
    <row r="443">
      <c r="A443" s="4" t="inlineStr">
        <is>
          <t>Repayments</t>
        </is>
      </c>
      <c r="I443" s="5" t="n">
        <v>0</v>
      </c>
    </row>
    <row r="444">
      <c r="A444" s="4" t="inlineStr">
        <is>
          <t>Other Activity</t>
        </is>
      </c>
      <c r="I444" s="5" t="n">
        <v>72401000</v>
      </c>
    </row>
    <row r="445">
      <c r="A445" s="4" t="inlineStr">
        <is>
          <t>Carrying Value as of December 31, 2021</t>
        </is>
      </c>
      <c r="I445" s="5" t="n">
        <v>68312000</v>
      </c>
    </row>
    <row r="446">
      <c r="A446" s="4" t="inlineStr">
        <is>
          <t>Current</t>
        </is>
      </c>
      <c r="I446" s="5" t="n">
        <v>-68312000</v>
      </c>
    </row>
    <row r="447">
      <c r="A447" s="4" t="inlineStr">
        <is>
          <t>Non-Current</t>
        </is>
      </c>
      <c r="I447" s="5" t="n">
        <v>0</v>
      </c>
    </row>
    <row r="448">
      <c r="A448" s="4" t="inlineStr">
        <is>
          <t>Gross carrying amount | Convertible Notes Due 2025</t>
        </is>
      </c>
    </row>
    <row r="449">
      <c r="A449" s="3" t="inlineStr">
        <is>
          <t>Reconciliation Of Changes In Borrowings [Roll Forward]</t>
        </is>
      </c>
    </row>
    <row r="450">
      <c r="A450" s="4" t="inlineStr">
        <is>
          <t>Carrying Value as of December 31, 2020</t>
        </is>
      </c>
      <c r="I450" s="5" t="n">
        <v>0</v>
      </c>
    </row>
    <row r="451">
      <c r="A451" s="4" t="inlineStr">
        <is>
          <t>Drawdowns</t>
        </is>
      </c>
      <c r="I451" s="5" t="n">
        <v>119419000</v>
      </c>
    </row>
    <row r="452">
      <c r="A452" s="4" t="inlineStr">
        <is>
          <t>Repayments</t>
        </is>
      </c>
      <c r="I452" s="5" t="n">
        <v>0</v>
      </c>
    </row>
    <row r="453">
      <c r="A453" s="4" t="inlineStr">
        <is>
          <t>Other Activity</t>
        </is>
      </c>
      <c r="I453" s="5" t="n">
        <v>-82936000</v>
      </c>
    </row>
    <row r="454">
      <c r="A454" s="4" t="inlineStr">
        <is>
          <t>Carrying Value as of December 31, 2021</t>
        </is>
      </c>
      <c r="I454" s="5" t="n">
        <v>202355000</v>
      </c>
    </row>
    <row r="455">
      <c r="A455" s="4" t="inlineStr">
        <is>
          <t>Current</t>
        </is>
      </c>
      <c r="I455" s="5" t="n">
        <v>0</v>
      </c>
    </row>
    <row r="456">
      <c r="A456" s="4" t="inlineStr">
        <is>
          <t>Non-Current</t>
        </is>
      </c>
      <c r="I456" s="5" t="n">
        <v>-202355000</v>
      </c>
    </row>
    <row r="457">
      <c r="A457" s="4" t="inlineStr">
        <is>
          <t>Deferred financing fees</t>
        </is>
      </c>
    </row>
    <row r="458">
      <c r="A458" s="3" t="inlineStr">
        <is>
          <t>Reconciliation Of Changes In Borrowings [Roll Forward]</t>
        </is>
      </c>
    </row>
    <row r="459">
      <c r="A459" s="4" t="inlineStr">
        <is>
          <t>Carrying Value as of December 31, 2020</t>
        </is>
      </c>
      <c r="I459" s="5" t="n">
        <v>22471000</v>
      </c>
    </row>
    <row r="460">
      <c r="A460" s="4" t="inlineStr">
        <is>
          <t>Drawdowns</t>
        </is>
      </c>
      <c r="I460" s="5" t="n">
        <v>12907000</v>
      </c>
    </row>
    <row r="461">
      <c r="A461" s="4" t="inlineStr">
        <is>
          <t>Repayments</t>
        </is>
      </c>
      <c r="I461" s="5" t="n">
        <v>0</v>
      </c>
    </row>
    <row r="462">
      <c r="A462" s="4" t="inlineStr">
        <is>
          <t>Other Activity</t>
        </is>
      </c>
      <c r="I462" s="5" t="n">
        <v>10557000</v>
      </c>
    </row>
    <row r="463">
      <c r="A463" s="4" t="inlineStr">
        <is>
          <t>Carrying Value as of December 31, 2021</t>
        </is>
      </c>
      <c r="I463" s="5" t="n">
        <v>24821000</v>
      </c>
    </row>
    <row r="464">
      <c r="A464" s="4" t="inlineStr">
        <is>
          <t>Current</t>
        </is>
      </c>
      <c r="I464" s="5" t="n">
        <v>-2441000</v>
      </c>
    </row>
    <row r="465">
      <c r="A465" s="4" t="inlineStr">
        <is>
          <t>Non-Current</t>
        </is>
      </c>
      <c r="I465" s="5" t="n">
        <v>-22380000</v>
      </c>
    </row>
    <row r="466">
      <c r="A466" s="4" t="inlineStr">
        <is>
          <t>Deferred financing fees | Unsecured Senior Notes Due 2025</t>
        </is>
      </c>
    </row>
    <row r="467">
      <c r="A467" s="3" t="inlineStr">
        <is>
          <t>Reconciliation Of Changes In Borrowings [Roll Forward]</t>
        </is>
      </c>
    </row>
    <row r="468">
      <c r="A468" s="4" t="inlineStr">
        <is>
          <t>Carrying Value as of December 31, 2020</t>
        </is>
      </c>
      <c r="I468" s="5" t="n">
        <v>1400000</v>
      </c>
    </row>
    <row r="469">
      <c r="A469" s="4" t="inlineStr">
        <is>
          <t>Carrying Value as of December 31, 2021</t>
        </is>
      </c>
      <c r="I469" s="5" t="n">
        <v>2300000</v>
      </c>
    </row>
    <row r="470">
      <c r="A470" s="4" t="inlineStr">
        <is>
          <t>Prepaid interest expense</t>
        </is>
      </c>
    </row>
    <row r="471">
      <c r="A471" s="3" t="inlineStr">
        <is>
          <t>Reconciliation Of Changes In Borrowings [Roll Forward]</t>
        </is>
      </c>
    </row>
    <row r="472">
      <c r="A472" s="4" t="inlineStr">
        <is>
          <t>Carrying Value as of December 31, 2020</t>
        </is>
      </c>
      <c r="I472" s="5" t="n">
        <v>0</v>
      </c>
    </row>
    <row r="473">
      <c r="A473" s="4" t="inlineStr">
        <is>
          <t>Drawdowns</t>
        </is>
      </c>
      <c r="I473" s="5" t="n">
        <v>0</v>
      </c>
    </row>
    <row r="474">
      <c r="A474" s="4" t="inlineStr">
        <is>
          <t>Repayments</t>
        </is>
      </c>
      <c r="I474" s="5" t="n">
        <v>-3747000</v>
      </c>
    </row>
    <row r="475">
      <c r="A475" s="4" t="inlineStr">
        <is>
          <t>Other Activity</t>
        </is>
      </c>
      <c r="I475" s="5" t="n">
        <v>0</v>
      </c>
    </row>
    <row r="476">
      <c r="A476" s="4" t="inlineStr">
        <is>
          <t>Carrying Value as of December 31, 2021</t>
        </is>
      </c>
      <c r="I476" s="5" t="n">
        <v>3747000</v>
      </c>
    </row>
    <row r="477">
      <c r="A477" s="4" t="inlineStr">
        <is>
          <t>Current</t>
        </is>
      </c>
      <c r="I477" s="5" t="n">
        <v>-3747000</v>
      </c>
    </row>
    <row r="478">
      <c r="A478" s="4" t="inlineStr">
        <is>
          <t>Non-Current</t>
        </is>
      </c>
      <c r="I478" s="5" t="n">
        <v>0</v>
      </c>
    </row>
    <row r="479">
      <c r="A479" s="4" t="inlineStr">
        <is>
          <t>Net carrying amount</t>
        </is>
      </c>
    </row>
    <row r="480">
      <c r="A480" s="3" t="inlineStr">
        <is>
          <t>Reconciliation Of Changes In Borrowings [Roll Forward]</t>
        </is>
      </c>
    </row>
    <row r="481">
      <c r="A481" s="4" t="inlineStr">
        <is>
          <t>Carrying Value as of December 31, 2020</t>
        </is>
      </c>
      <c r="I481" s="5" t="n">
        <v>3047800000</v>
      </c>
    </row>
    <row r="482">
      <c r="A482" s="4" t="inlineStr">
        <is>
          <t>Drawdowns</t>
        </is>
      </c>
      <c r="I482" s="5" t="n">
        <v>757316000</v>
      </c>
    </row>
    <row r="483">
      <c r="A483" s="4" t="inlineStr">
        <is>
          <t>Repayments</t>
        </is>
      </c>
      <c r="I483" s="5" t="n">
        <v>-707656000</v>
      </c>
    </row>
    <row r="484">
      <c r="A484" s="4" t="inlineStr">
        <is>
          <t>Other Activity</t>
        </is>
      </c>
      <c r="I484" s="5" t="n">
        <v>-19595000</v>
      </c>
    </row>
    <row r="485">
      <c r="A485" s="4" t="inlineStr">
        <is>
          <t>Carrying Value as of December 31, 2021</t>
        </is>
      </c>
      <c r="I485" s="5" t="n">
        <v>3117055000</v>
      </c>
    </row>
    <row r="486">
      <c r="A486" s="4" t="inlineStr">
        <is>
          <t>Current</t>
        </is>
      </c>
      <c r="I486" s="5" t="n">
        <v>-467855000</v>
      </c>
    </row>
    <row r="487">
      <c r="A487" s="4" t="inlineStr">
        <is>
          <t>Non-Current</t>
        </is>
      </c>
      <c r="I487" s="6" t="n">
        <v>-2649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7" customWidth="1" min="5" max="5"/>
    <col width="20" customWidth="1" min="6" max="6"/>
    <col width="20" customWidth="1" min="7" max="7"/>
    <col width="21" customWidth="1" min="8" max="8"/>
  </cols>
  <sheetData>
    <row r="1">
      <c r="A1" s="1" t="inlineStr">
        <is>
          <t>Current and long-term debt - KEXIM credit facility (Details) $ in Thousands</t>
        </is>
      </c>
      <c r="B1" s="2" t="inlineStr">
        <is>
          <t>Jul. 18, 2014USD ($)</t>
        </is>
      </c>
      <c r="C1" s="2" t="inlineStr">
        <is>
          <t>Dec. 31, 2021USD ($)</t>
        </is>
      </c>
      <c r="D1" s="2" t="inlineStr">
        <is>
          <t>Jan. 31, 2021USD ($)</t>
        </is>
      </c>
      <c r="E1" s="2" t="inlineStr">
        <is>
          <t>Dec. 31, 2020USD ($)vessel</t>
        </is>
      </c>
      <c r="F1" s="2" t="inlineStr">
        <is>
          <t>Dec. 31, 2019vessel</t>
        </is>
      </c>
      <c r="G1" s="2" t="inlineStr">
        <is>
          <t>Dec. 31, 2016vessel</t>
        </is>
      </c>
      <c r="H1" s="2" t="inlineStr">
        <is>
          <t>Feb. 28, 2014USD ($)</t>
        </is>
      </c>
    </row>
    <row r="2">
      <c r="A2" s="3" t="inlineStr">
        <is>
          <t>Disclosure of detailed information about borrowings [line items]</t>
        </is>
      </c>
    </row>
    <row r="3">
      <c r="A3" s="4" t="inlineStr">
        <is>
          <t>Debt outstanding</t>
        </is>
      </c>
      <c r="C3" s="6" t="n">
        <v>2541678</v>
      </c>
      <c r="E3" s="6" t="n">
        <v>2415326</v>
      </c>
    </row>
    <row r="4">
      <c r="A4" s="4" t="inlineStr">
        <is>
          <t>KEXIM Credit Facility</t>
        </is>
      </c>
    </row>
    <row r="5">
      <c r="A5" s="3" t="inlineStr">
        <is>
          <t>Disclosure of detailed information about borrowings [line items]</t>
        </is>
      </c>
    </row>
    <row r="6">
      <c r="A6" s="4" t="inlineStr">
        <is>
          <t>Loan maximum borrowing capacity</t>
        </is>
      </c>
      <c r="H6" s="6" t="n">
        <v>429600</v>
      </c>
    </row>
    <row r="7">
      <c r="A7" s="4" t="inlineStr">
        <is>
          <t>Debt outstanding</t>
        </is>
      </c>
      <c r="E7" s="6" t="n">
        <v>15900</v>
      </c>
    </row>
    <row r="8">
      <c r="A8" s="4" t="inlineStr">
        <is>
          <t>KEXIM Credit Facility | Borrowings refinanced</t>
        </is>
      </c>
    </row>
    <row r="9">
      <c r="A9" s="3" t="inlineStr">
        <is>
          <t>Disclosure of detailed information about borrowings [line items]</t>
        </is>
      </c>
    </row>
    <row r="10">
      <c r="A10" s="4" t="inlineStr">
        <is>
          <t>Number of vessels | vessel</t>
        </is>
      </c>
      <c r="E10" s="5" t="n">
        <v>12</v>
      </c>
      <c r="F10" s="5" t="n">
        <v>5</v>
      </c>
    </row>
    <row r="11">
      <c r="A11" s="4" t="inlineStr">
        <is>
          <t>KEXIM Credit Facility - KEXIM Tranche</t>
        </is>
      </c>
    </row>
    <row r="12">
      <c r="A12" s="3" t="inlineStr">
        <is>
          <t>Disclosure of detailed information about borrowings [line items]</t>
        </is>
      </c>
    </row>
    <row r="13">
      <c r="A13" s="4" t="inlineStr">
        <is>
          <t>Loan maximum borrowing capacity</t>
        </is>
      </c>
      <c r="H13" s="5" t="n">
        <v>300600</v>
      </c>
    </row>
    <row r="14">
      <c r="A14" s="4" t="inlineStr">
        <is>
          <t>KEXIM Credit Facility - Commercial Tranche</t>
        </is>
      </c>
    </row>
    <row r="15">
      <c r="A15" s="3" t="inlineStr">
        <is>
          <t>Disclosure of detailed information about borrowings [line items]</t>
        </is>
      </c>
    </row>
    <row r="16">
      <c r="A16" s="4" t="inlineStr">
        <is>
          <t>Loan maximum borrowing capacity</t>
        </is>
      </c>
      <c r="H16" s="6" t="n">
        <v>129000</v>
      </c>
    </row>
    <row r="17">
      <c r="A17" s="4" t="inlineStr">
        <is>
          <t>Floating Rate Guaranteed Notes Due 2019 Member - KEXIM Tranche</t>
        </is>
      </c>
    </row>
    <row r="18">
      <c r="A18" s="3" t="inlineStr">
        <is>
          <t>Disclosure of detailed information about borrowings [line items]</t>
        </is>
      </c>
    </row>
    <row r="19">
      <c r="A19" s="4" t="inlineStr">
        <is>
          <t>Loan maximum borrowing capacity</t>
        </is>
      </c>
      <c r="B19" s="6" t="n">
        <v>125250</v>
      </c>
    </row>
    <row r="20">
      <c r="A20" s="4" t="inlineStr">
        <is>
          <t>Optional guarantee, term</t>
        </is>
      </c>
      <c r="B20" s="4" t="inlineStr">
        <is>
          <t>5 years</t>
        </is>
      </c>
    </row>
    <row r="21">
      <c r="A21" s="4" t="inlineStr">
        <is>
          <t>2021 $21.0 Million Credit Facility</t>
        </is>
      </c>
    </row>
    <row r="22">
      <c r="A22" s="3" t="inlineStr">
        <is>
          <t>Disclosure of detailed information about borrowings [line items]</t>
        </is>
      </c>
    </row>
    <row r="23">
      <c r="A23" s="4" t="inlineStr">
        <is>
          <t>Loan maximum borrowing capacity</t>
        </is>
      </c>
      <c r="D23" s="6" t="n">
        <v>21000</v>
      </c>
    </row>
    <row r="24">
      <c r="A24" s="4" t="inlineStr">
        <is>
          <t>Construction in progress | Newbuilding Program | KEXIM Credit Facility</t>
        </is>
      </c>
    </row>
    <row r="25">
      <c r="A25" s="3" t="inlineStr">
        <is>
          <t>Disclosure of detailed information about borrowings [line items]</t>
        </is>
      </c>
    </row>
    <row r="26">
      <c r="A26" s="4" t="inlineStr">
        <is>
          <t>Number of vessels purchased and delivered | vessel</t>
        </is>
      </c>
      <c r="G26" s="5"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7" customWidth="1" min="5" max="5"/>
    <col width="21" customWidth="1" min="6" max="6"/>
    <col width="27" customWidth="1" min="7" max="7"/>
    <col width="21" customWidth="1" min="8" max="8"/>
    <col width="20" customWidth="1" min="9" max="9"/>
    <col width="21" customWidth="1" min="10" max="10"/>
    <col width="21" customWidth="1" min="11" max="11"/>
    <col width="21" customWidth="1" min="12" max="12"/>
    <col width="21" customWidth="1" min="13" max="13"/>
  </cols>
  <sheetData>
    <row r="1">
      <c r="A1" s="1" t="inlineStr">
        <is>
          <t>Current and long-term debt - ING credit facility (Details)</t>
        </is>
      </c>
      <c r="B1" s="2" t="inlineStr">
        <is>
          <t>1 Months Ended</t>
        </is>
      </c>
    </row>
    <row r="2">
      <c r="B2" s="2" t="inlineStr">
        <is>
          <t>May 31, 2020USD ($)vessel</t>
        </is>
      </c>
      <c r="C2" s="2" t="inlineStr">
        <is>
          <t>Dec. 31, 2021USD ($)</t>
        </is>
      </c>
      <c r="D2" s="2" t="inlineStr">
        <is>
          <t>Nov. 30, 2021USD ($)</t>
        </is>
      </c>
      <c r="E2" s="2" t="inlineStr">
        <is>
          <t>Jan. 31, 2021USD ($)vessel</t>
        </is>
      </c>
      <c r="F2" s="2" t="inlineStr">
        <is>
          <t>Dec. 31, 2020USD ($)</t>
        </is>
      </c>
      <c r="G2" s="2" t="inlineStr">
        <is>
          <t>Sep. 30, 2020USD ($)vessel</t>
        </is>
      </c>
      <c r="H2" s="2" t="inlineStr">
        <is>
          <t>Jul. 31, 2020USD ($)</t>
        </is>
      </c>
      <c r="I2" s="2" t="inlineStr">
        <is>
          <t>Sep. 30, 2019vessel</t>
        </is>
      </c>
      <c r="J2" s="2" t="inlineStr">
        <is>
          <t>Jun. 30, 2018USD ($)</t>
        </is>
      </c>
      <c r="K2" s="2" t="inlineStr">
        <is>
          <t>Sep. 30, 2017USD ($)</t>
        </is>
      </c>
      <c r="L2" s="2" t="inlineStr">
        <is>
          <t>Mar. 31, 2016USD ($)</t>
        </is>
      </c>
      <c r="M2" s="2" t="inlineStr">
        <is>
          <t>Jun. 30, 2015USD ($)</t>
        </is>
      </c>
    </row>
    <row r="3">
      <c r="A3" s="3" t="inlineStr">
        <is>
          <t>Disclosure of detailed information about borrowings [line items]</t>
        </is>
      </c>
    </row>
    <row r="4">
      <c r="A4" s="4" t="inlineStr">
        <is>
          <t>Debt outstanding</t>
        </is>
      </c>
      <c r="C4" s="6" t="n">
        <v>2541678000</v>
      </c>
      <c r="F4" s="6" t="n">
        <v>2415326000</v>
      </c>
    </row>
    <row r="5">
      <c r="A5" s="4" t="inlineStr">
        <is>
          <t>Borrowings</t>
        </is>
      </c>
      <c r="C5" s="5" t="n">
        <v>2541678000</v>
      </c>
      <c r="F5" s="5" t="n">
        <v>2415326000</v>
      </c>
    </row>
    <row r="6">
      <c r="A6" s="4" t="inlineStr">
        <is>
          <t>ING Credit Facility</t>
        </is>
      </c>
    </row>
    <row r="7">
      <c r="A7" s="3" t="inlineStr">
        <is>
          <t>Disclosure of detailed information about borrowings [line items]</t>
        </is>
      </c>
    </row>
    <row r="8">
      <c r="A8" s="4" t="inlineStr">
        <is>
          <t>Loan maximum borrowing capacity</t>
        </is>
      </c>
      <c r="J8" s="6" t="n">
        <v>171200000</v>
      </c>
      <c r="K8" s="6" t="n">
        <v>87000000</v>
      </c>
      <c r="L8" s="6" t="n">
        <v>132500000</v>
      </c>
      <c r="M8" s="6" t="n">
        <v>52000000</v>
      </c>
    </row>
    <row r="9">
      <c r="A9" s="4" t="inlineStr">
        <is>
          <t>Debt outstanding</t>
        </is>
      </c>
      <c r="B9" s="6" t="n">
        <v>251400000</v>
      </c>
      <c r="F9" s="5" t="n">
        <v>191300000</v>
      </c>
    </row>
    <row r="10">
      <c r="A10" s="4" t="inlineStr">
        <is>
          <t>Borrowings</t>
        </is>
      </c>
      <c r="B10" s="6" t="n">
        <v>251400000</v>
      </c>
      <c r="F10" s="6" t="n">
        <v>191300000</v>
      </c>
    </row>
    <row r="11">
      <c r="A11" s="4" t="inlineStr">
        <is>
          <t>ING Credit Facility | KEXIM Credit Facility</t>
        </is>
      </c>
    </row>
    <row r="12">
      <c r="A12" s="3" t="inlineStr">
        <is>
          <t>Disclosure of detailed information about borrowings [line items]</t>
        </is>
      </c>
    </row>
    <row r="13">
      <c r="A13" s="4" t="inlineStr">
        <is>
          <t>Number of vessels | vessel</t>
        </is>
      </c>
      <c r="B13" s="5" t="n">
        <v>5</v>
      </c>
    </row>
    <row r="14">
      <c r="A14" s="4" t="inlineStr">
        <is>
          <t>Debt outstanding</t>
        </is>
      </c>
      <c r="B14" s="6" t="n">
        <v>72100000</v>
      </c>
    </row>
    <row r="15">
      <c r="A15" s="4" t="inlineStr">
        <is>
          <t>Borrowings</t>
        </is>
      </c>
      <c r="B15" s="5" t="n">
        <v>72100000</v>
      </c>
    </row>
    <row r="16">
      <c r="A16" s="4" t="inlineStr">
        <is>
          <t>Repayments of borrowings</t>
        </is>
      </c>
      <c r="B16" s="6" t="n">
        <v>60200000</v>
      </c>
    </row>
    <row r="17">
      <c r="A17" s="4" t="inlineStr">
        <is>
          <t>2021 $146.3 Million Lease Financing</t>
        </is>
      </c>
    </row>
    <row r="18">
      <c r="A18" s="3" t="inlineStr">
        <is>
          <t>Disclosure of detailed information about borrowings [line items]</t>
        </is>
      </c>
    </row>
    <row r="19">
      <c r="A19" s="4" t="inlineStr">
        <is>
          <t>Debt outstanding</t>
        </is>
      </c>
      <c r="C19" s="5" t="n">
        <v>146300000</v>
      </c>
      <c r="D19" s="6" t="n">
        <v>146300000</v>
      </c>
    </row>
    <row r="20">
      <c r="A20" s="4" t="inlineStr">
        <is>
          <t>Borrowings</t>
        </is>
      </c>
      <c r="C20" s="5" t="n">
        <v>146300000</v>
      </c>
      <c r="D20" s="6" t="n">
        <v>146300000</v>
      </c>
    </row>
    <row r="21">
      <c r="A21" s="4" t="inlineStr">
        <is>
          <t>2021 $146.3 Million Lease Financing | ING Credit Facility</t>
        </is>
      </c>
    </row>
    <row r="22">
      <c r="A22" s="3" t="inlineStr">
        <is>
          <t>Disclosure of detailed information about borrowings [line items]</t>
        </is>
      </c>
    </row>
    <row r="23">
      <c r="A23" s="4" t="inlineStr">
        <is>
          <t>Loan maximum borrowing capacity</t>
        </is>
      </c>
      <c r="C23" s="6" t="n">
        <v>146300000</v>
      </c>
    </row>
    <row r="24">
      <c r="A24" s="4" t="inlineStr">
        <is>
          <t>Intallation of scrubbers on product tankers | ING Credit Facility</t>
        </is>
      </c>
    </row>
    <row r="25">
      <c r="A25" s="3" t="inlineStr">
        <is>
          <t>Disclosure of detailed information about borrowings [line items]</t>
        </is>
      </c>
    </row>
    <row r="26">
      <c r="A26" s="4" t="inlineStr">
        <is>
          <t>Debt outstanding</t>
        </is>
      </c>
      <c r="E26" s="6" t="n">
        <v>2100000</v>
      </c>
      <c r="G26" s="6" t="n">
        <v>5900000</v>
      </c>
    </row>
    <row r="27">
      <c r="A27" s="4" t="inlineStr">
        <is>
          <t>Borrowings</t>
        </is>
      </c>
      <c r="E27" s="6" t="n">
        <v>2100000</v>
      </c>
      <c r="G27" s="5" t="n">
        <v>5900000</v>
      </c>
    </row>
    <row r="28">
      <c r="A28" s="4" t="inlineStr">
        <is>
          <t>Intallation of scrubbers on product tankers | STI Notting Hill | ING Credit Facility</t>
        </is>
      </c>
    </row>
    <row r="29">
      <c r="A29" s="3" t="inlineStr">
        <is>
          <t>Disclosure of detailed information about borrowings [line items]</t>
        </is>
      </c>
    </row>
    <row r="30">
      <c r="A30" s="4" t="inlineStr">
        <is>
          <t>Debt outstanding</t>
        </is>
      </c>
      <c r="H30" s="6" t="n">
        <v>1500000</v>
      </c>
    </row>
    <row r="31">
      <c r="A31" s="4" t="inlineStr">
        <is>
          <t>Borrowings</t>
        </is>
      </c>
      <c r="H31" s="5" t="n">
        <v>1500000</v>
      </c>
    </row>
    <row r="32">
      <c r="A32" s="4" t="inlineStr">
        <is>
          <t>Intallation of scrubbers on product tankers | STI Pontiac | ING Credit Facility</t>
        </is>
      </c>
    </row>
    <row r="33">
      <c r="A33" s="3" t="inlineStr">
        <is>
          <t>Disclosure of detailed information about borrowings [line items]</t>
        </is>
      </c>
    </row>
    <row r="34">
      <c r="A34" s="4" t="inlineStr">
        <is>
          <t>Debt outstanding</t>
        </is>
      </c>
      <c r="H34" s="5" t="n">
        <v>1100000</v>
      </c>
    </row>
    <row r="35">
      <c r="A35" s="4" t="inlineStr">
        <is>
          <t>Borrowings</t>
        </is>
      </c>
      <c r="H35" s="5" t="n">
        <v>1100000</v>
      </c>
    </row>
    <row r="36">
      <c r="A36" s="4" t="inlineStr">
        <is>
          <t>Intallation of scrubbers on product tankers | STI Black Hawk | ING Credit Facility</t>
        </is>
      </c>
    </row>
    <row r="37">
      <c r="A37" s="3" t="inlineStr">
        <is>
          <t>Disclosure of detailed information about borrowings [line items]</t>
        </is>
      </c>
    </row>
    <row r="38">
      <c r="A38" s="4" t="inlineStr">
        <is>
          <t>Debt outstanding</t>
        </is>
      </c>
      <c r="G38" s="5" t="n">
        <v>1100000</v>
      </c>
    </row>
    <row r="39">
      <c r="A39" s="4" t="inlineStr">
        <is>
          <t>Borrowings</t>
        </is>
      </c>
      <c r="G39" s="6" t="n">
        <v>1100000</v>
      </c>
    </row>
    <row r="40">
      <c r="A40" s="4" t="inlineStr">
        <is>
          <t>Intallation of scrubbers on product tankers | STI Lombard and STI Osceola | ING Credit Facility</t>
        </is>
      </c>
    </row>
    <row r="41">
      <c r="A41" s="3" t="inlineStr">
        <is>
          <t>Disclosure of detailed information about borrowings [line items]</t>
        </is>
      </c>
    </row>
    <row r="42">
      <c r="A42" s="4" t="inlineStr">
        <is>
          <t>Debt outstanding</t>
        </is>
      </c>
      <c r="H42" s="5" t="n">
        <v>2200000</v>
      </c>
    </row>
    <row r="43">
      <c r="A43" s="4" t="inlineStr">
        <is>
          <t>Borrowings</t>
        </is>
      </c>
      <c r="H43" s="6" t="n">
        <v>2200000</v>
      </c>
    </row>
    <row r="44">
      <c r="A44" s="4" t="inlineStr">
        <is>
          <t>Installation of scrubbers MR's | ING Credit Facility</t>
        </is>
      </c>
    </row>
    <row r="45">
      <c r="A45" s="3" t="inlineStr">
        <is>
          <t>Disclosure of detailed information about borrowings [line items]</t>
        </is>
      </c>
    </row>
    <row r="46">
      <c r="A46" s="4" t="inlineStr">
        <is>
          <t>Number of vessels | vessel</t>
        </is>
      </c>
      <c r="G46" s="5" t="n">
        <v>4</v>
      </c>
    </row>
    <row r="47">
      <c r="A47" s="4" t="inlineStr">
        <is>
          <t>Installation of scrubbers LR2's | ING Credit Facility</t>
        </is>
      </c>
    </row>
    <row r="48">
      <c r="A48" s="3" t="inlineStr">
        <is>
          <t>Disclosure of detailed information about borrowings [line items]</t>
        </is>
      </c>
    </row>
    <row r="49">
      <c r="A49" s="4" t="inlineStr">
        <is>
          <t>Number of vessels | vessel</t>
        </is>
      </c>
      <c r="E49" s="5" t="n">
        <v>2</v>
      </c>
      <c r="G49" s="5" t="n">
        <v>1</v>
      </c>
    </row>
    <row r="50">
      <c r="A50" s="4" t="inlineStr">
        <is>
          <t>Installation of scrubbers | ING Credit Facility</t>
        </is>
      </c>
    </row>
    <row r="51">
      <c r="A51" s="3" t="inlineStr">
        <is>
          <t>Disclosure of detailed information about borrowings [line items]</t>
        </is>
      </c>
    </row>
    <row r="52">
      <c r="A52" s="4" t="inlineStr">
        <is>
          <t>Number of vessels | vessel</t>
        </is>
      </c>
      <c r="I52" s="5" t="n">
        <v>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Current and long-term debt - 2018 NIBC credit facility (Details) - 2018 NIBC Credit Facility</t>
        </is>
      </c>
      <c r="B1" s="2" t="inlineStr">
        <is>
          <t>Dec. 31, 2020USD ($)</t>
        </is>
      </c>
      <c r="C1" s="2" t="inlineStr">
        <is>
          <t>Apr. 30, 2020USD ($)</t>
        </is>
      </c>
      <c r="D1" s="2" t="inlineStr">
        <is>
          <t>Aug. 31, 2019USD ($)vessel</t>
        </is>
      </c>
      <c r="E1" s="2" t="inlineStr">
        <is>
          <t>Jun. 30, 2018USD ($)</t>
        </is>
      </c>
    </row>
    <row r="2">
      <c r="A2" s="3" t="inlineStr">
        <is>
          <t>Disclosure of detailed information about borrowings [line items]</t>
        </is>
      </c>
    </row>
    <row r="3">
      <c r="A3" s="4" t="inlineStr">
        <is>
          <t>Loan maximum borrowing capacity</t>
        </is>
      </c>
      <c r="E3" s="6" t="n">
        <v>35700000</v>
      </c>
    </row>
    <row r="4">
      <c r="A4" s="4" t="inlineStr">
        <is>
          <t>Borrowings</t>
        </is>
      </c>
      <c r="B4" s="6" t="n">
        <v>31100000</v>
      </c>
    </row>
    <row r="5">
      <c r="A5" s="4" t="inlineStr">
        <is>
          <t>Installation of scrubbers</t>
        </is>
      </c>
    </row>
    <row r="6">
      <c r="A6" s="3" t="inlineStr">
        <is>
          <t>Disclosure of detailed information about borrowings [line items]</t>
        </is>
      </c>
    </row>
    <row r="7">
      <c r="A7" s="4" t="inlineStr">
        <is>
          <t>Number of vessels | vessel</t>
        </is>
      </c>
      <c r="D7" s="5" t="n">
        <v>2</v>
      </c>
    </row>
    <row r="8">
      <c r="A8" s="4" t="inlineStr">
        <is>
          <t>Borrowings</t>
        </is>
      </c>
      <c r="D8" s="6" t="n">
        <v>3100000</v>
      </c>
    </row>
    <row r="9">
      <c r="A9" s="4" t="inlineStr">
        <is>
          <t>Intallation of scrubbers on product tankers</t>
        </is>
      </c>
    </row>
    <row r="10">
      <c r="A10" s="3" t="inlineStr">
        <is>
          <t>Disclosure of detailed information about borrowings [line items]</t>
        </is>
      </c>
    </row>
    <row r="11">
      <c r="A11" s="4" t="inlineStr">
        <is>
          <t>Borrowings</t>
        </is>
      </c>
      <c r="C11" s="6" t="n">
        <v>3100000</v>
      </c>
    </row>
    <row r="12">
      <c r="A12" s="4" t="inlineStr">
        <is>
          <t>MR</t>
        </is>
      </c>
    </row>
    <row r="13">
      <c r="A13" s="3" t="inlineStr">
        <is>
          <t>Disclosure of detailed information about borrowings [line items]</t>
        </is>
      </c>
    </row>
    <row r="14">
      <c r="A14" s="4" t="inlineStr">
        <is>
          <t>Number of vessels</t>
        </is>
      </c>
      <c r="E14"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27" customWidth="1" min="3" max="3"/>
    <col width="21" customWidth="1" min="4" max="4"/>
    <col width="20" customWidth="1" min="5" max="5"/>
    <col width="21" customWidth="1" min="6" max="6"/>
  </cols>
  <sheetData>
    <row r="1">
      <c r="A1" s="1" t="inlineStr">
        <is>
          <t>Current and long-term debt - Credit Agricole credit facility (Details)</t>
        </is>
      </c>
      <c r="B1" s="2" t="inlineStr">
        <is>
          <t>1 Months Ended</t>
        </is>
      </c>
    </row>
    <row r="2">
      <c r="B2" s="2" t="inlineStr">
        <is>
          <t>Aug. 31, 2018</t>
        </is>
      </c>
      <c r="C2" s="2" t="inlineStr">
        <is>
          <t>Jun. 30, 2017USD ($)vessel</t>
        </is>
      </c>
      <c r="D2" s="2" t="inlineStr">
        <is>
          <t>Dec. 31, 2021USD ($)</t>
        </is>
      </c>
      <c r="E2" s="2" t="inlineStr">
        <is>
          <t>Aug. 31, 2021vessel</t>
        </is>
      </c>
      <c r="F2" s="2" t="inlineStr">
        <is>
          <t>Dec. 31, 2020USD ($)</t>
        </is>
      </c>
    </row>
    <row r="3">
      <c r="A3" s="3" t="inlineStr">
        <is>
          <t>Disclosure of detailed information about borrowings [line items]</t>
        </is>
      </c>
    </row>
    <row r="4">
      <c r="A4" s="4" t="inlineStr">
        <is>
          <t>Number of vessels acquired | vessel</t>
        </is>
      </c>
      <c r="E4" s="5" t="n">
        <v>9</v>
      </c>
    </row>
    <row r="5">
      <c r="A5" s="4" t="inlineStr">
        <is>
          <t>Minimum ratio for fair value of vessels</t>
        </is>
      </c>
      <c r="B5" s="4" t="inlineStr">
        <is>
          <t>115.00%</t>
        </is>
      </c>
    </row>
    <row r="6">
      <c r="A6" s="4" t="inlineStr">
        <is>
          <t>Debt outstanding</t>
        </is>
      </c>
      <c r="D6" s="6" t="n">
        <v>2541678000</v>
      </c>
      <c r="F6" s="6" t="n">
        <v>2415326000</v>
      </c>
    </row>
    <row r="7">
      <c r="A7" s="4" t="inlineStr">
        <is>
          <t>Gross carrying amount</t>
        </is>
      </c>
    </row>
    <row r="8">
      <c r="A8" s="3" t="inlineStr">
        <is>
          <t>Disclosure of detailed information about borrowings [line items]</t>
        </is>
      </c>
    </row>
    <row r="9">
      <c r="A9" s="4" t="inlineStr">
        <is>
          <t>Debt outstanding</t>
        </is>
      </c>
      <c r="D9" s="5" t="n">
        <v>3145623000</v>
      </c>
      <c r="F9" s="5" t="n">
        <v>3070271000</v>
      </c>
    </row>
    <row r="10">
      <c r="A10" s="4" t="inlineStr">
        <is>
          <t>Credit Agricole Credit Facility</t>
        </is>
      </c>
    </row>
    <row r="11">
      <c r="A11" s="3" t="inlineStr">
        <is>
          <t>Disclosure of detailed information about borrowings [line items]</t>
        </is>
      </c>
    </row>
    <row r="12">
      <c r="A12" s="4" t="inlineStr">
        <is>
          <t>Periodic borrowing payment amount</t>
        </is>
      </c>
      <c r="C12" s="6" t="n">
        <v>2100000</v>
      </c>
    </row>
    <row r="13">
      <c r="A13" s="4" t="inlineStr">
        <is>
          <t>Borrowings instrument, term</t>
        </is>
      </c>
      <c r="C13" s="4" t="inlineStr">
        <is>
          <t>15 years</t>
        </is>
      </c>
    </row>
    <row r="14">
      <c r="A14" s="4" t="inlineStr">
        <is>
          <t>Net debt to capitalization ratio</t>
        </is>
      </c>
      <c r="C14" s="10" t="n">
        <v>0.6</v>
      </c>
    </row>
    <row r="15">
      <c r="A15" s="4" t="inlineStr">
        <is>
          <t>Consolidated tangible net worth</t>
        </is>
      </c>
      <c r="C15" s="6" t="n">
        <v>1000000000</v>
      </c>
    </row>
    <row r="16">
      <c r="A16" s="4" t="inlineStr">
        <is>
          <t>Cumulative positive net income</t>
        </is>
      </c>
      <c r="C16" s="4" t="inlineStr">
        <is>
          <t>25.00%</t>
        </is>
      </c>
    </row>
    <row r="17">
      <c r="A17" s="4" t="inlineStr">
        <is>
          <t>Net proceeds of equity issuance</t>
        </is>
      </c>
      <c r="C17" s="4" t="inlineStr">
        <is>
          <t>50.00%</t>
        </is>
      </c>
    </row>
    <row r="18">
      <c r="A18" s="4" t="inlineStr">
        <is>
          <t>Minimum ratio for fair value of vessels</t>
        </is>
      </c>
      <c r="C18" s="4" t="inlineStr">
        <is>
          <t>135.00%</t>
        </is>
      </c>
    </row>
    <row r="19">
      <c r="A19" s="4" t="inlineStr">
        <is>
          <t>Debt outstanding</t>
        </is>
      </c>
      <c r="D19" s="5" t="n">
        <v>21000000</v>
      </c>
    </row>
    <row r="20">
      <c r="A20" s="4" t="inlineStr">
        <is>
          <t>Credit Agricole Credit Facility | STI Excel, STI Excelsior, STI Expedite and STI Exceed | Vessels</t>
        </is>
      </c>
    </row>
    <row r="21">
      <c r="A21" s="3" t="inlineStr">
        <is>
          <t>Disclosure of detailed information about borrowings [line items]</t>
        </is>
      </c>
    </row>
    <row r="22">
      <c r="A22" s="4" t="inlineStr">
        <is>
          <t>Number of vessels acquired | vessel</t>
        </is>
      </c>
      <c r="C22" s="5" t="n">
        <v>4</v>
      </c>
    </row>
    <row r="23">
      <c r="A23" s="4" t="inlineStr">
        <is>
          <t>Credit Agricole Credit Facility | Gross carrying amount</t>
        </is>
      </c>
    </row>
    <row r="24">
      <c r="A24" s="3" t="inlineStr">
        <is>
          <t>Disclosure of detailed information about borrowings [line items]</t>
        </is>
      </c>
    </row>
    <row r="25">
      <c r="A25" s="4" t="inlineStr">
        <is>
          <t>Debt outstanding</t>
        </is>
      </c>
      <c r="D25" s="6" t="n">
        <v>72838000</v>
      </c>
      <c r="F25" s="6" t="n">
        <v>80676000</v>
      </c>
    </row>
    <row r="26">
      <c r="A26" s="4" t="inlineStr">
        <is>
          <t>Credit Agricole Credit Facility | London Interbank Offered Rate (LIBOR)</t>
        </is>
      </c>
    </row>
    <row r="27">
      <c r="A27" s="3" t="inlineStr">
        <is>
          <t>Disclosure of detailed information about borrowings [line items]</t>
        </is>
      </c>
    </row>
    <row r="28">
      <c r="A28" s="4" t="inlineStr">
        <is>
          <t>Adjustment to interest rate basis</t>
        </is>
      </c>
      <c r="C28" s="4" t="inlineStr">
        <is>
          <t>2.75%</t>
        </is>
      </c>
    </row>
    <row r="29">
      <c r="A29" s="4" t="inlineStr">
        <is>
          <t>Consolidated Liquidity Requirement - Scenario One | Credit Agricole Credit Facility</t>
        </is>
      </c>
    </row>
    <row r="30">
      <c r="A30" s="3" t="inlineStr">
        <is>
          <t>Disclosure of detailed information about borrowings [line items]</t>
        </is>
      </c>
    </row>
    <row r="31">
      <c r="A31" s="4" t="inlineStr">
        <is>
          <t>Covenant liquidity requirement amount</t>
        </is>
      </c>
      <c r="C31" s="6" t="n">
        <v>25000000</v>
      </c>
    </row>
    <row r="32">
      <c r="A32" s="4" t="inlineStr">
        <is>
          <t>Consolidated Liquidity Requirement - Scenario Two | Credit Agricole Credit Facility</t>
        </is>
      </c>
    </row>
    <row r="33">
      <c r="A33" s="3" t="inlineStr">
        <is>
          <t>Disclosure of detailed information about borrowings [line items]</t>
        </is>
      </c>
    </row>
    <row r="34">
      <c r="A34" s="4" t="inlineStr">
        <is>
          <t>Consolidated liquidity requirement per each owned vessel</t>
        </is>
      </c>
      <c r="C34" s="5" t="n">
        <v>500000</v>
      </c>
    </row>
    <row r="35">
      <c r="A35" s="4" t="inlineStr">
        <is>
          <t>Consolidated liquidity requirement per each chartered-in vessel</t>
        </is>
      </c>
      <c r="C35" s="6" t="n">
        <v>25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20" customWidth="1" min="2" max="2"/>
    <col width="34" customWidth="1" min="3" max="3"/>
    <col width="21" customWidth="1" min="4" max="4"/>
    <col width="21" customWidth="1" min="5" max="5"/>
    <col width="21" customWidth="1" min="6" max="6"/>
    <col width="21" customWidth="1" min="7" max="7"/>
  </cols>
  <sheetData>
    <row r="1">
      <c r="A1" s="1" t="inlineStr">
        <is>
          <t>Current and long-term debt - ABN AMRO/K-Sure credit facility (Details)</t>
        </is>
      </c>
      <c r="B1" s="2" t="inlineStr">
        <is>
          <t>1 Months Ended</t>
        </is>
      </c>
    </row>
    <row r="2">
      <c r="B2" s="2" t="inlineStr">
        <is>
          <t>Dec. 31, 2019vessel</t>
        </is>
      </c>
      <c r="C2" s="2" t="inlineStr">
        <is>
          <t>Sep. 30, 2017USD ($)vesseltranche</t>
        </is>
      </c>
      <c r="D2" s="2" t="inlineStr">
        <is>
          <t>Dec. 31, 2021USD ($)</t>
        </is>
      </c>
      <c r="E2" s="2" t="inlineStr">
        <is>
          <t>Nov. 30, 2021USD ($)</t>
        </is>
      </c>
      <c r="F2" s="2" t="inlineStr">
        <is>
          <t>Feb. 28, 2021USD ($)</t>
        </is>
      </c>
      <c r="G2" s="2" t="inlineStr">
        <is>
          <t>Dec. 31, 2020USD ($)</t>
        </is>
      </c>
    </row>
    <row r="3">
      <c r="A3" s="3" t="inlineStr">
        <is>
          <t>Disclosure of detailed information about borrowings [line items]</t>
        </is>
      </c>
    </row>
    <row r="4">
      <c r="A4" s="4" t="inlineStr">
        <is>
          <t>Number of borrowing tranches | vessel</t>
        </is>
      </c>
      <c r="B4" s="5" t="n">
        <v>70</v>
      </c>
    </row>
    <row r="5">
      <c r="A5" s="4" t="inlineStr">
        <is>
          <t>Debt outstanding</t>
        </is>
      </c>
      <c r="D5" s="6" t="n">
        <v>2541678000</v>
      </c>
      <c r="G5" s="6" t="n">
        <v>2415326000</v>
      </c>
    </row>
    <row r="6">
      <c r="A6" s="4" t="inlineStr">
        <is>
          <t>Gross carrying amount</t>
        </is>
      </c>
    </row>
    <row r="7">
      <c r="A7" s="3" t="inlineStr">
        <is>
          <t>Disclosure of detailed information about borrowings [line items]</t>
        </is>
      </c>
    </row>
    <row r="8">
      <c r="A8" s="4" t="inlineStr">
        <is>
          <t>Debt outstanding</t>
        </is>
      </c>
      <c r="D8" s="5" t="n">
        <v>3145623000</v>
      </c>
      <c r="G8" s="5" t="n">
        <v>3070271000</v>
      </c>
    </row>
    <row r="9">
      <c r="A9" s="4" t="inlineStr">
        <is>
          <t>ABN AMRO / K-Sure Credit Facility</t>
        </is>
      </c>
    </row>
    <row r="10">
      <c r="A10" s="3" t="inlineStr">
        <is>
          <t>Disclosure of detailed information about borrowings [line items]</t>
        </is>
      </c>
    </row>
    <row r="11">
      <c r="A11" s="4" t="inlineStr">
        <is>
          <t>Number of borrowing tranches | tranche</t>
        </is>
      </c>
      <c r="C11" s="5" t="n">
        <v>2</v>
      </c>
    </row>
    <row r="12">
      <c r="A12" s="4" t="inlineStr">
        <is>
          <t>Deposit in debt service reserve account</t>
        </is>
      </c>
      <c r="G12" s="5" t="n">
        <v>500000</v>
      </c>
    </row>
    <row r="13">
      <c r="A13" s="4" t="inlineStr">
        <is>
          <t>ABN AMRO / K-Sure Credit Facility | Gross carrying amount</t>
        </is>
      </c>
    </row>
    <row r="14">
      <c r="A14" s="3" t="inlineStr">
        <is>
          <t>Disclosure of detailed information about borrowings [line items]</t>
        </is>
      </c>
    </row>
    <row r="15">
      <c r="A15" s="4" t="inlineStr">
        <is>
          <t>Debt outstanding</t>
        </is>
      </c>
      <c r="D15" s="5" t="n">
        <v>0</v>
      </c>
      <c r="G15" s="5" t="n">
        <v>40587000</v>
      </c>
    </row>
    <row r="16">
      <c r="A16" s="4" t="inlineStr">
        <is>
          <t>ABN AMRO / K-Sure Credit Facility - Commercial Tranche</t>
        </is>
      </c>
    </row>
    <row r="17">
      <c r="A17" s="3" t="inlineStr">
        <is>
          <t>Disclosure of detailed information about borrowings [line items]</t>
        </is>
      </c>
    </row>
    <row r="18">
      <c r="A18" s="4" t="inlineStr">
        <is>
          <t>Loan maximum borrowing capacity</t>
        </is>
      </c>
      <c r="C18" s="6" t="n">
        <v>11500000</v>
      </c>
    </row>
    <row r="19">
      <c r="A19" s="4" t="inlineStr">
        <is>
          <t>ABN AMRO / K-Sure Credit Facility - K-Sure Tranche</t>
        </is>
      </c>
    </row>
    <row r="20">
      <c r="A20" s="3" t="inlineStr">
        <is>
          <t>Disclosure of detailed information about borrowings [line items]</t>
        </is>
      </c>
    </row>
    <row r="21">
      <c r="A21" s="4" t="inlineStr">
        <is>
          <t>Loan maximum borrowing capacity</t>
        </is>
      </c>
      <c r="C21" s="6" t="n">
        <v>43800000</v>
      </c>
    </row>
    <row r="22">
      <c r="A22" s="4" t="inlineStr">
        <is>
          <t>2021 $43.6 Million Credit Facility</t>
        </is>
      </c>
    </row>
    <row r="23">
      <c r="A23" s="3" t="inlineStr">
        <is>
          <t>Disclosure of detailed information about borrowings [line items]</t>
        </is>
      </c>
    </row>
    <row r="24">
      <c r="A24" s="4" t="inlineStr">
        <is>
          <t>Debt outstanding</t>
        </is>
      </c>
      <c r="D24" s="5" t="n">
        <v>43600000</v>
      </c>
    </row>
    <row r="25">
      <c r="A25" s="4" t="inlineStr">
        <is>
          <t>2021 $43.6 Million Credit Facility | Gross carrying amount</t>
        </is>
      </c>
    </row>
    <row r="26">
      <c r="A26" s="3" t="inlineStr">
        <is>
          <t>Disclosure of detailed information about borrowings [line items]</t>
        </is>
      </c>
    </row>
    <row r="27">
      <c r="A27" s="4" t="inlineStr">
        <is>
          <t>Debt outstanding</t>
        </is>
      </c>
      <c r="D27" s="5" t="n">
        <v>43550000</v>
      </c>
      <c r="G27" s="6" t="n">
        <v>0</v>
      </c>
    </row>
    <row r="28">
      <c r="A28" s="4" t="inlineStr">
        <is>
          <t>2021 $43.6 Million Credit Facility | ABN AMRO / K-Sure Credit Facility</t>
        </is>
      </c>
    </row>
    <row r="29">
      <c r="A29" s="3" t="inlineStr">
        <is>
          <t>Disclosure of detailed information about borrowings [line items]</t>
        </is>
      </c>
    </row>
    <row r="30">
      <c r="A30" s="4" t="inlineStr">
        <is>
          <t>Debt outstanding</t>
        </is>
      </c>
      <c r="D30" s="6" t="n">
        <v>43600000</v>
      </c>
      <c r="E30" s="6" t="n">
        <v>43600000</v>
      </c>
      <c r="F30" s="6" t="n">
        <v>43600000</v>
      </c>
    </row>
    <row r="31">
      <c r="A31" s="4" t="inlineStr">
        <is>
          <t>STI Precision and STI Prestige | Vessels | ABN AMRO / K-Sure Credit Facility</t>
        </is>
      </c>
    </row>
    <row r="32">
      <c r="A32" s="3" t="inlineStr">
        <is>
          <t>Disclosure of detailed information about borrowings [line items]</t>
        </is>
      </c>
    </row>
    <row r="33">
      <c r="A33" s="4" t="inlineStr">
        <is>
          <t>Number of collateralized vessels refinanced | vessel</t>
        </is>
      </c>
      <c r="C33" s="5"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0" customWidth="1" min="2" max="2"/>
    <col width="14" customWidth="1" min="3" max="3"/>
    <col width="34" customWidth="1" min="4" max="4"/>
    <col width="21" customWidth="1" min="5" max="5"/>
    <col width="21" customWidth="1" min="6" max="6"/>
  </cols>
  <sheetData>
    <row r="1">
      <c r="A1" s="1" t="inlineStr">
        <is>
          <t>Current and long-term debt - Citibank/K-Sure credit facility (Details)</t>
        </is>
      </c>
      <c r="B1" s="2" t="inlineStr">
        <is>
          <t>1 Months Ended</t>
        </is>
      </c>
    </row>
    <row r="2">
      <c r="B2" s="2" t="inlineStr">
        <is>
          <t>Dec. 31, 2019vessel</t>
        </is>
      </c>
      <c r="C2" s="2" t="inlineStr">
        <is>
          <t>Aug. 31, 2018</t>
        </is>
      </c>
      <c r="D2" s="2" t="inlineStr">
        <is>
          <t>Sep. 30, 2017USD ($)tranchevessel</t>
        </is>
      </c>
      <c r="E2" s="2" t="inlineStr">
        <is>
          <t>Dec. 31, 2021USD ($)</t>
        </is>
      </c>
      <c r="F2" s="2" t="inlineStr">
        <is>
          <t>Dec. 31, 2020USD ($)</t>
        </is>
      </c>
    </row>
    <row r="3">
      <c r="A3" s="3" t="inlineStr">
        <is>
          <t>Disclosure of detailed information about borrowings [line items]</t>
        </is>
      </c>
    </row>
    <row r="4">
      <c r="A4" s="4" t="inlineStr">
        <is>
          <t>Number of borrowing tranches | vessel</t>
        </is>
      </c>
      <c r="B4" s="5" t="n">
        <v>70</v>
      </c>
    </row>
    <row r="5">
      <c r="A5" s="4" t="inlineStr">
        <is>
          <t>Minimum ratio for fair value of vessels</t>
        </is>
      </c>
      <c r="C5" s="4" t="inlineStr">
        <is>
          <t>115.00%</t>
        </is>
      </c>
    </row>
    <row r="6">
      <c r="A6" s="4" t="inlineStr">
        <is>
          <t>Debt outstanding</t>
        </is>
      </c>
      <c r="E6" s="6" t="n">
        <v>2541678000</v>
      </c>
      <c r="F6" s="6" t="n">
        <v>2415326000</v>
      </c>
    </row>
    <row r="7">
      <c r="A7" s="4" t="inlineStr">
        <is>
          <t>Gross carrying amount</t>
        </is>
      </c>
    </row>
    <row r="8">
      <c r="A8" s="3" t="inlineStr">
        <is>
          <t>Disclosure of detailed information about borrowings [line items]</t>
        </is>
      </c>
    </row>
    <row r="9">
      <c r="A9" s="4" t="inlineStr">
        <is>
          <t>Debt outstanding</t>
        </is>
      </c>
      <c r="E9" s="5" t="n">
        <v>3145623000</v>
      </c>
      <c r="F9" s="5" t="n">
        <v>3070271000</v>
      </c>
    </row>
    <row r="10">
      <c r="A10" s="4" t="inlineStr">
        <is>
          <t>Citibank / K-Sure Credit Facility</t>
        </is>
      </c>
    </row>
    <row r="11">
      <c r="A11" s="3" t="inlineStr">
        <is>
          <t>Disclosure of detailed information about borrowings [line items]</t>
        </is>
      </c>
    </row>
    <row r="12">
      <c r="A12" s="4" t="inlineStr">
        <is>
          <t>Number of borrowing tranches | tranche</t>
        </is>
      </c>
      <c r="D12" s="5" t="n">
        <v>2</v>
      </c>
    </row>
    <row r="13">
      <c r="A13" s="4" t="inlineStr">
        <is>
          <t>Net debt to capitalization ratio</t>
        </is>
      </c>
      <c r="D13" s="10" t="n">
        <v>0.6</v>
      </c>
    </row>
    <row r="14">
      <c r="A14" s="4" t="inlineStr">
        <is>
          <t>Consolidated tangible net worth</t>
        </is>
      </c>
      <c r="D14" s="6" t="n">
        <v>1000000000</v>
      </c>
    </row>
    <row r="15">
      <c r="A15" s="4" t="inlineStr">
        <is>
          <t>Cumulative positive net income</t>
        </is>
      </c>
      <c r="D15" s="4" t="inlineStr">
        <is>
          <t>25.00%</t>
        </is>
      </c>
    </row>
    <row r="16">
      <c r="A16" s="4" t="inlineStr">
        <is>
          <t>Net proceeds of equity issuance</t>
        </is>
      </c>
      <c r="D16" s="4" t="inlineStr">
        <is>
          <t>50.00%</t>
        </is>
      </c>
    </row>
    <row r="17">
      <c r="A17" s="4" t="inlineStr">
        <is>
          <t>Minimum ratio for fair value of vessels</t>
        </is>
      </c>
      <c r="D17" s="4" t="inlineStr">
        <is>
          <t>135.00%</t>
        </is>
      </c>
    </row>
    <row r="18">
      <c r="A18" s="4" t="inlineStr">
        <is>
          <t>Deposit in debt service reserve account</t>
        </is>
      </c>
      <c r="E18" s="5" t="n">
        <v>4000000</v>
      </c>
    </row>
    <row r="19">
      <c r="A19" s="4" t="inlineStr">
        <is>
          <t>Citibank / K-Sure Credit Facility | Gross carrying amount</t>
        </is>
      </c>
    </row>
    <row r="20">
      <c r="A20" s="3" t="inlineStr">
        <is>
          <t>Disclosure of detailed information about borrowings [line items]</t>
        </is>
      </c>
    </row>
    <row r="21">
      <c r="A21" s="4" t="inlineStr">
        <is>
          <t>Debt outstanding</t>
        </is>
      </c>
      <c r="E21" s="6" t="n">
        <v>77781000</v>
      </c>
      <c r="F21" s="6" t="n">
        <v>84478000</v>
      </c>
    </row>
    <row r="22">
      <c r="A22" s="4" t="inlineStr">
        <is>
          <t>Citibank / K-Sure Credit Facility - Commercial Tranche</t>
        </is>
      </c>
    </row>
    <row r="23">
      <c r="A23" s="3" t="inlineStr">
        <is>
          <t>Disclosure of detailed information about borrowings [line items]</t>
        </is>
      </c>
    </row>
    <row r="24">
      <c r="A24" s="4" t="inlineStr">
        <is>
          <t>Loan maximum borrowing capacity</t>
        </is>
      </c>
      <c r="D24" s="6" t="n">
        <v>25100000</v>
      </c>
    </row>
    <row r="25">
      <c r="A25" s="4" t="inlineStr">
        <is>
          <t>Citibank / K-Sure Credit Facility - K-Sure Tranche</t>
        </is>
      </c>
    </row>
    <row r="26">
      <c r="A26" s="3" t="inlineStr">
        <is>
          <t>Disclosure of detailed information about borrowings [line items]</t>
        </is>
      </c>
    </row>
    <row r="27">
      <c r="A27" s="4" t="inlineStr">
        <is>
          <t>Loan maximum borrowing capacity</t>
        </is>
      </c>
      <c r="D27" s="5" t="n">
        <v>91200000</v>
      </c>
    </row>
    <row r="28">
      <c r="A28" s="4" t="inlineStr">
        <is>
          <t>Periodic borrowing payment amount</t>
        </is>
      </c>
      <c r="D28" s="6" t="n">
        <v>2100000</v>
      </c>
    </row>
    <row r="29">
      <c r="A29" s="4" t="inlineStr">
        <is>
          <t>Borrowings instrument, term</t>
        </is>
      </c>
      <c r="D29" s="4" t="inlineStr">
        <is>
          <t>12 years</t>
        </is>
      </c>
    </row>
    <row r="30">
      <c r="A30" s="4" t="inlineStr">
        <is>
          <t>Consolidated Liquidity Requirement - Scenario One | Citibank / K-Sure Credit Facility</t>
        </is>
      </c>
    </row>
    <row r="31">
      <c r="A31" s="3" t="inlineStr">
        <is>
          <t>Disclosure of detailed information about borrowings [line items]</t>
        </is>
      </c>
    </row>
    <row r="32">
      <c r="A32" s="4" t="inlineStr">
        <is>
          <t>Covenant liquidity requirement amount</t>
        </is>
      </c>
      <c r="D32" s="6" t="n">
        <v>25000000</v>
      </c>
    </row>
    <row r="33">
      <c r="A33" s="4" t="inlineStr">
        <is>
          <t>Consolidated Liquidity Requirement - Scenario Two | Citibank / K-Sure Credit Facility</t>
        </is>
      </c>
    </row>
    <row r="34">
      <c r="A34" s="3" t="inlineStr">
        <is>
          <t>Disclosure of detailed information about borrowings [line items]</t>
        </is>
      </c>
    </row>
    <row r="35">
      <c r="A35" s="4" t="inlineStr">
        <is>
          <t>Consolidated liquidity requirement per each owned vessel</t>
        </is>
      </c>
      <c r="D35" s="5" t="n">
        <v>500000</v>
      </c>
    </row>
    <row r="36">
      <c r="A36" s="4" t="inlineStr">
        <is>
          <t>Consolidated liquidity requirement per each chartered-in vessel</t>
        </is>
      </c>
      <c r="D36" s="6" t="n">
        <v>250000</v>
      </c>
    </row>
    <row r="37">
      <c r="A37" s="4" t="inlineStr">
        <is>
          <t>Vessels | STI Excellence, STI Executive, STI Experience and STI Express | Citibank / K-Sure Credit Facility</t>
        </is>
      </c>
    </row>
    <row r="38">
      <c r="A38" s="3" t="inlineStr">
        <is>
          <t>Disclosure of detailed information about borrowings [line items]</t>
        </is>
      </c>
    </row>
    <row r="39">
      <c r="A39" s="4" t="inlineStr">
        <is>
          <t>Number of collateralized vessels refinanced | vessel</t>
        </is>
      </c>
      <c r="D39" s="5" t="n">
        <v>4</v>
      </c>
    </row>
    <row r="40">
      <c r="A40" s="4" t="inlineStr">
        <is>
          <t>London Interbank Offered Rate (LIBOR) | Citibank / K-Sure Credit Facility - Commercial Tranche</t>
        </is>
      </c>
    </row>
    <row r="41">
      <c r="A41" s="3" t="inlineStr">
        <is>
          <t>Disclosure of detailed information about borrowings [line items]</t>
        </is>
      </c>
    </row>
    <row r="42">
      <c r="A42" s="4" t="inlineStr">
        <is>
          <t>Adjustment to interest rate basis</t>
        </is>
      </c>
      <c r="D42" s="4" t="inlineStr">
        <is>
          <t>2.50%</t>
        </is>
      </c>
    </row>
    <row r="43">
      <c r="A43" s="4" t="inlineStr">
        <is>
          <t>London Interbank Offered Rate (LIBOR) | Citibank / K-Sure Credit Facility - K-Sure Tranche</t>
        </is>
      </c>
    </row>
    <row r="44">
      <c r="A44" s="3" t="inlineStr">
        <is>
          <t>Disclosure of detailed information about borrowings [line items]</t>
        </is>
      </c>
    </row>
    <row r="45">
      <c r="A45" s="4" t="inlineStr">
        <is>
          <t>Adjustment to interest rate basis</t>
        </is>
      </c>
      <c r="D45" s="4" t="inlineStr">
        <is>
          <t>1.6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0" customWidth="1" min="6" max="6"/>
    <col width="21" customWidth="1" min="7" max="7"/>
  </cols>
  <sheetData>
    <row r="1">
      <c r="A1" s="1" t="inlineStr">
        <is>
          <t>Current and long-term debt - ABN AMRO / SEB credit facility (Details) $ in Thousands</t>
        </is>
      </c>
      <c r="B1" s="2" t="inlineStr">
        <is>
          <t>1 Months Ended</t>
        </is>
      </c>
      <c r="C1" s="2" t="inlineStr">
        <is>
          <t>12 Months Ended</t>
        </is>
      </c>
    </row>
    <row r="2">
      <c r="B2" s="2" t="inlineStr">
        <is>
          <t>Jun. 30, 2018USD ($)tanker</t>
        </is>
      </c>
      <c r="C2" s="2" t="inlineStr">
        <is>
          <t>Dec. 31, 2021USD ($)vessel</t>
        </is>
      </c>
      <c r="D2" s="2" t="inlineStr">
        <is>
          <t>Feb. 28, 2021USD ($)</t>
        </is>
      </c>
      <c r="E2" s="2" t="inlineStr">
        <is>
          <t>Dec. 31, 2020USD ($)vessel</t>
        </is>
      </c>
      <c r="F2" s="2" t="inlineStr">
        <is>
          <t>Aug. 31, 2020tanker</t>
        </is>
      </c>
      <c r="G2" s="2" t="inlineStr">
        <is>
          <t>Sep. 30, 2019USD ($)</t>
        </is>
      </c>
    </row>
    <row r="3">
      <c r="A3" s="3" t="inlineStr">
        <is>
          <t>Disclosure of detailed information about borrowings [line items]</t>
        </is>
      </c>
    </row>
    <row r="4">
      <c r="A4" s="4" t="inlineStr">
        <is>
          <t>Borrowings</t>
        </is>
      </c>
      <c r="C4" s="6" t="n">
        <v>2541678</v>
      </c>
      <c r="E4" s="6" t="n">
        <v>2415326</v>
      </c>
    </row>
    <row r="5">
      <c r="A5" s="4" t="inlineStr">
        <is>
          <t>Gross carrying amount</t>
        </is>
      </c>
    </row>
    <row r="6">
      <c r="A6" s="3" t="inlineStr">
        <is>
          <t>Disclosure of detailed information about borrowings [line items]</t>
        </is>
      </c>
    </row>
    <row r="7">
      <c r="A7" s="4" t="inlineStr">
        <is>
          <t>Repayments</t>
        </is>
      </c>
      <c r="C7" s="5" t="n">
        <v>703909</v>
      </c>
    </row>
    <row r="8">
      <c r="A8" s="4" t="inlineStr">
        <is>
          <t>Borrowings</t>
        </is>
      </c>
      <c r="C8" s="5" t="n">
        <v>3145623</v>
      </c>
      <c r="E8" s="6" t="n">
        <v>3070271</v>
      </c>
    </row>
    <row r="9">
      <c r="A9" s="4" t="inlineStr">
        <is>
          <t>Senior Secured Term Loan Facility - ABN AMRO / SEB Credit Facility</t>
        </is>
      </c>
    </row>
    <row r="10">
      <c r="A10" s="3" t="inlineStr">
        <is>
          <t>Disclosure of detailed information about borrowings [line items]</t>
        </is>
      </c>
    </row>
    <row r="11">
      <c r="A11" s="4" t="inlineStr">
        <is>
          <t>Loan maximum borrowing capacity</t>
        </is>
      </c>
      <c r="B11" s="6" t="n">
        <v>120600</v>
      </c>
    </row>
    <row r="12">
      <c r="A12" s="4" t="inlineStr">
        <is>
          <t>Senior Secured Term Loan Facility - ABN AMRO / SEB Credit Facility | Installation of scrubbers</t>
        </is>
      </c>
    </row>
    <row r="13">
      <c r="A13" s="3" t="inlineStr">
        <is>
          <t>Disclosure of detailed information about borrowings [line items]</t>
        </is>
      </c>
    </row>
    <row r="14">
      <c r="A14" s="4" t="inlineStr">
        <is>
          <t>Borrowings</t>
        </is>
      </c>
      <c r="G14" s="6" t="n">
        <v>6300</v>
      </c>
    </row>
    <row r="15">
      <c r="A15" s="4" t="inlineStr">
        <is>
          <t>Number of vessels | vessel</t>
        </is>
      </c>
      <c r="E15" s="5" t="n">
        <v>4</v>
      </c>
    </row>
    <row r="16">
      <c r="A16" s="4" t="inlineStr">
        <is>
          <t>ABN AMRO / SEB Credit Facility | Gross carrying amount</t>
        </is>
      </c>
    </row>
    <row r="17">
      <c r="A17" s="3" t="inlineStr">
        <is>
          <t>Disclosure of detailed information about borrowings [line items]</t>
        </is>
      </c>
    </row>
    <row r="18">
      <c r="A18" s="4" t="inlineStr">
        <is>
          <t>Repayments</t>
        </is>
      </c>
      <c r="C18" s="5" t="n">
        <v>97856</v>
      </c>
    </row>
    <row r="19">
      <c r="A19" s="4" t="inlineStr">
        <is>
          <t>Borrowings</t>
        </is>
      </c>
      <c r="C19" s="5" t="n">
        <v>0</v>
      </c>
      <c r="E19" s="6" t="n">
        <v>97856</v>
      </c>
    </row>
    <row r="20">
      <c r="A20" s="4" t="inlineStr">
        <is>
          <t>2021 $43.6 Million Credit Facility</t>
        </is>
      </c>
    </row>
    <row r="21">
      <c r="A21" s="3" t="inlineStr">
        <is>
          <t>Disclosure of detailed information about borrowings [line items]</t>
        </is>
      </c>
    </row>
    <row r="22">
      <c r="A22" s="4" t="inlineStr">
        <is>
          <t>Borrowings</t>
        </is>
      </c>
      <c r="C22" s="5" t="n">
        <v>43600</v>
      </c>
    </row>
    <row r="23">
      <c r="A23" s="4" t="inlineStr">
        <is>
          <t>2021 $43.6 Million Credit Facility | Gross carrying amount</t>
        </is>
      </c>
    </row>
    <row r="24">
      <c r="A24" s="3" t="inlineStr">
        <is>
          <t>Disclosure of detailed information about borrowings [line items]</t>
        </is>
      </c>
    </row>
    <row r="25">
      <c r="A25" s="4" t="inlineStr">
        <is>
          <t>Repayments</t>
        </is>
      </c>
      <c r="C25" s="5" t="n">
        <v>0</v>
      </c>
    </row>
    <row r="26">
      <c r="A26" s="4" t="inlineStr">
        <is>
          <t>Borrowings</t>
        </is>
      </c>
      <c r="C26" s="6" t="n">
        <v>43550</v>
      </c>
      <c r="E26" s="6" t="n">
        <v>0</v>
      </c>
    </row>
    <row r="27">
      <c r="A27" s="4" t="inlineStr">
        <is>
          <t>2021 $43.6 Million Credit Facility | ABN AMRO / SEB Credit Facility</t>
        </is>
      </c>
    </row>
    <row r="28">
      <c r="A28" s="3" t="inlineStr">
        <is>
          <t>Disclosure of detailed information about borrowings [line items]</t>
        </is>
      </c>
    </row>
    <row r="29">
      <c r="A29" s="4" t="inlineStr">
        <is>
          <t>Borrowings</t>
        </is>
      </c>
      <c r="D29" s="6" t="n">
        <v>146300</v>
      </c>
    </row>
    <row r="30">
      <c r="A30" s="4" t="inlineStr">
        <is>
          <t>Vessels</t>
        </is>
      </c>
    </row>
    <row r="31">
      <c r="A31" s="3" t="inlineStr">
        <is>
          <t>Disclosure of detailed information about borrowings [line items]</t>
        </is>
      </c>
    </row>
    <row r="32">
      <c r="A32" s="4" t="inlineStr">
        <is>
          <t>Number of vessels | vessel</t>
        </is>
      </c>
      <c r="C32" s="5" t="n">
        <v>131</v>
      </c>
      <c r="E32" s="5" t="n">
        <v>135</v>
      </c>
    </row>
    <row r="33">
      <c r="A33" s="4" t="inlineStr">
        <is>
          <t>Vessels | Installation of scrubbers</t>
        </is>
      </c>
    </row>
    <row r="34">
      <c r="A34" s="3" t="inlineStr">
        <is>
          <t>Disclosure of detailed information about borrowings [line items]</t>
        </is>
      </c>
    </row>
    <row r="35">
      <c r="A35" s="4" t="inlineStr">
        <is>
          <t>Number of vessels | tanker</t>
        </is>
      </c>
      <c r="F35" s="5" t="n">
        <v>6</v>
      </c>
    </row>
    <row r="36">
      <c r="A36" s="4" t="inlineStr">
        <is>
          <t>STI Hammersmith, STI Westminster, STI Connaught, STI Winnie and STI Lauren | Vessels | ABN AMRO / SEB Credit Facility | K-Sure Credit Facility</t>
        </is>
      </c>
    </row>
    <row r="37">
      <c r="A37" s="3" t="inlineStr">
        <is>
          <t>Disclosure of detailed information about borrowings [line items]</t>
        </is>
      </c>
    </row>
    <row r="38">
      <c r="A38" s="4" t="inlineStr">
        <is>
          <t>Repayments</t>
        </is>
      </c>
      <c r="B38" s="6" t="n">
        <v>87600</v>
      </c>
    </row>
    <row r="39">
      <c r="A39" s="4" t="inlineStr">
        <is>
          <t>Number of collateralized vessels refinanced | tanker</t>
        </is>
      </c>
      <c r="B39" s="5" t="n">
        <v>5</v>
      </c>
    </row>
    <row r="40">
      <c r="A40" s="4" t="inlineStr">
        <is>
          <t>STI Hammersmith | Handymax | Vessels | ABN AMRO / SEB Credit Facility | K-Sure Credit Facility</t>
        </is>
      </c>
    </row>
    <row r="41">
      <c r="A41" s="3" t="inlineStr">
        <is>
          <t>Disclosure of detailed information about borrowings [line items]</t>
        </is>
      </c>
    </row>
    <row r="42">
      <c r="A42" s="4" t="inlineStr">
        <is>
          <t>Number of collateralized vessels refinanced | tanker</t>
        </is>
      </c>
      <c r="B42" s="5" t="n">
        <v>1</v>
      </c>
    </row>
    <row r="43">
      <c r="A43" s="4" t="inlineStr">
        <is>
          <t>STI Westminster | MR | Vessels | ABN AMRO / SEB Credit Facility | K-Sure Credit Facility</t>
        </is>
      </c>
    </row>
    <row r="44">
      <c r="A44" s="3" t="inlineStr">
        <is>
          <t>Disclosure of detailed information about borrowings [line items]</t>
        </is>
      </c>
    </row>
    <row r="45">
      <c r="A45" s="4" t="inlineStr">
        <is>
          <t>Number of collateralized vessels refinanced | tanker</t>
        </is>
      </c>
      <c r="B45" s="5" t="n">
        <v>1</v>
      </c>
    </row>
    <row r="46">
      <c r="A46" s="4" t="inlineStr">
        <is>
          <t>STI Connaught, STI Winnie and STI Lauren | LR2 | Vessels | ABN AMRO / SEB Credit Facility | K-Sure Credit Facility</t>
        </is>
      </c>
    </row>
    <row r="47">
      <c r="A47" s="3" t="inlineStr">
        <is>
          <t>Disclosure of detailed information about borrowings [line items]</t>
        </is>
      </c>
    </row>
    <row r="48">
      <c r="A48" s="4" t="inlineStr">
        <is>
          <t>Number of collateralized vessels refinanced | tanker</t>
        </is>
      </c>
      <c r="B48"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 income</t>
        </is>
      </c>
      <c r="B4" s="6" t="n">
        <v>-234435</v>
      </c>
      <c r="C4" s="6" t="n">
        <v>94124</v>
      </c>
      <c r="D4" s="6" t="n">
        <v>-48490</v>
      </c>
    </row>
    <row r="5">
      <c r="A5" s="4" t="inlineStr">
        <is>
          <t>Depreciation - owned or sale and leaseback vessels</t>
        </is>
      </c>
      <c r="B5" s="5" t="n">
        <v>197467</v>
      </c>
      <c r="C5" s="5" t="n">
        <v>194268</v>
      </c>
      <c r="D5" s="5" t="n">
        <v>180052</v>
      </c>
    </row>
    <row r="6">
      <c r="A6" s="4" t="inlineStr">
        <is>
          <t>Depreciation - right of use assets</t>
        </is>
      </c>
      <c r="B6" s="5" t="n">
        <v>42786</v>
      </c>
      <c r="C6" s="5" t="n">
        <v>51550</v>
      </c>
      <c r="D6" s="5" t="n">
        <v>26916</v>
      </c>
    </row>
    <row r="7">
      <c r="A7" s="4" t="inlineStr">
        <is>
          <t>Amortization of restricted stock</t>
        </is>
      </c>
      <c r="B7" s="5" t="n">
        <v>22931</v>
      </c>
      <c r="C7" s="5" t="n">
        <v>28506</v>
      </c>
      <c r="D7" s="5" t="n">
        <v>27421</v>
      </c>
    </row>
    <row r="8">
      <c r="A8" s="4" t="inlineStr">
        <is>
          <t>Impairment of goodwill and vessels</t>
        </is>
      </c>
      <c r="B8" s="5" t="n">
        <v>0</v>
      </c>
      <c r="C8" s="5" t="n">
        <v>16846</v>
      </c>
      <c r="D8" s="5" t="n">
        <v>0</v>
      </c>
    </row>
    <row r="9">
      <c r="A9" s="4" t="inlineStr">
        <is>
          <t>Amortization of deferred financing fees</t>
        </is>
      </c>
      <c r="B9" s="5" t="n">
        <v>7570</v>
      </c>
      <c r="C9" s="5" t="n">
        <v>6657</v>
      </c>
      <c r="D9" s="5" t="n">
        <v>7041</v>
      </c>
    </row>
    <row r="10">
      <c r="A10" s="4" t="inlineStr">
        <is>
          <t>Write-off of deferred financing fees and unamortized discounts on sale and leaseback facilities</t>
        </is>
      </c>
      <c r="B10" s="5" t="n">
        <v>3604</v>
      </c>
      <c r="C10" s="5" t="n">
        <v>2025</v>
      </c>
      <c r="D10" s="5" t="n">
        <v>1466</v>
      </c>
    </row>
    <row r="11">
      <c r="A11" s="4" t="inlineStr">
        <is>
          <t>Accretion of Convertible Notes</t>
        </is>
      </c>
      <c r="B11" s="5" t="n">
        <v>13265</v>
      </c>
      <c r="C11" s="5" t="n">
        <v>8413</v>
      </c>
      <c r="D11" s="5" t="n">
        <v>11375</v>
      </c>
    </row>
    <row r="12">
      <c r="A12" s="4" t="inlineStr">
        <is>
          <t>Gain on sale and leaseback amendment</t>
        </is>
      </c>
      <c r="B12" s="5" t="n">
        <v>-2851</v>
      </c>
      <c r="C12" s="5" t="n">
        <v>0</v>
      </c>
      <c r="D12" s="5" t="n">
        <v>0</v>
      </c>
    </row>
    <row r="13">
      <c r="A13" s="4" t="inlineStr">
        <is>
          <t>Accretion of fair value measurement on debt assumed in business combinations</t>
        </is>
      </c>
      <c r="B13" s="5" t="n">
        <v>3682</v>
      </c>
      <c r="C13" s="5" t="n">
        <v>3422</v>
      </c>
      <c r="D13" s="5" t="n">
        <v>3615</v>
      </c>
    </row>
    <row r="14">
      <c r="A14" s="4" t="inlineStr">
        <is>
          <t>Loss / (gain) on repurchase / exchange of Convertible Notes</t>
        </is>
      </c>
      <c r="B14" s="5" t="n">
        <v>5504</v>
      </c>
      <c r="C14" s="5" t="n">
        <v>-1013</v>
      </c>
      <c r="D14" s="5" t="n">
        <v>0</v>
      </c>
    </row>
    <row r="15">
      <c r="A15" s="4" t="inlineStr">
        <is>
          <t>Share of income from dual fuel tanker joint venture</t>
        </is>
      </c>
      <c r="B15" s="5" t="n">
        <v>-560</v>
      </c>
      <c r="C15" s="5" t="n">
        <v>0</v>
      </c>
      <c r="D15" s="5" t="n">
        <v>0</v>
      </c>
    </row>
    <row r="16">
      <c r="A16" s="4" t="inlineStr">
        <is>
          <t>Cash flows from (used) in operating activities before changes in assets and liabilities</t>
        </is>
      </c>
      <c r="B16" s="5" t="n">
        <v>58963</v>
      </c>
      <c r="C16" s="5" t="n">
        <v>404798</v>
      </c>
      <c r="D16" s="5" t="n">
        <v>209396</v>
      </c>
    </row>
    <row r="17">
      <c r="A17" s="3" t="inlineStr">
        <is>
          <t>Changes in assets and liabilities:</t>
        </is>
      </c>
    </row>
    <row r="18">
      <c r="A18" s="4" t="inlineStr">
        <is>
          <t>Decrease / (increase) in inventories</t>
        </is>
      </c>
      <c r="B18" s="5" t="n">
        <v>480</v>
      </c>
      <c r="C18" s="5" t="n">
        <v>-615</v>
      </c>
      <c r="D18" s="5" t="n">
        <v>-346</v>
      </c>
    </row>
    <row r="19">
      <c r="A19" s="4" t="inlineStr">
        <is>
          <t>(Increase) / decrease in accounts receivable</t>
        </is>
      </c>
      <c r="B19" s="5" t="n">
        <v>-5052</v>
      </c>
      <c r="C19" s="5" t="n">
        <v>19957</v>
      </c>
      <c r="D19" s="5" t="n">
        <v>-8458</v>
      </c>
    </row>
    <row r="20">
      <c r="A20" s="4" t="inlineStr">
        <is>
          <t>Decrease in prepaid expenses and other current assets</t>
        </is>
      </c>
      <c r="B20" s="5" t="n">
        <v>4476</v>
      </c>
      <c r="C20" s="5" t="n">
        <v>1424</v>
      </c>
      <c r="D20" s="5" t="n">
        <v>1816</v>
      </c>
    </row>
    <row r="21">
      <c r="A21" s="4" t="inlineStr">
        <is>
          <t>(Increase) / decrease in other assets</t>
        </is>
      </c>
      <c r="B21" s="5" t="n">
        <v>-601</v>
      </c>
      <c r="C21" s="5" t="n">
        <v>856</v>
      </c>
      <c r="D21" s="5" t="n">
        <v>-7177</v>
      </c>
    </row>
    <row r="22">
      <c r="A22" s="4" t="inlineStr">
        <is>
          <t>Increase / (decrease) in accounts payable</t>
        </is>
      </c>
      <c r="B22" s="5" t="n">
        <v>20716</v>
      </c>
      <c r="C22" s="5" t="n">
        <v>-5094</v>
      </c>
      <c r="D22" s="5" t="n">
        <v>4019</v>
      </c>
    </row>
    <row r="23">
      <c r="A23" s="4" t="inlineStr">
        <is>
          <t>(Decrease) / increase in accrued expenses</t>
        </is>
      </c>
      <c r="B23" s="5" t="n">
        <v>-5682</v>
      </c>
      <c r="C23" s="5" t="n">
        <v>-1945</v>
      </c>
      <c r="D23" s="5" t="n">
        <v>10262</v>
      </c>
    </row>
    <row r="24">
      <c r="A24" s="4" t="inlineStr">
        <is>
          <t>Total changes in assets and liabilities</t>
        </is>
      </c>
      <c r="B24" s="5" t="n">
        <v>14337</v>
      </c>
      <c r="C24" s="5" t="n">
        <v>14583</v>
      </c>
      <c r="D24" s="5" t="n">
        <v>116</v>
      </c>
    </row>
    <row r="25">
      <c r="A25" s="4" t="inlineStr">
        <is>
          <t>Net cash inflow from operating activities</t>
        </is>
      </c>
      <c r="B25" s="5" t="n">
        <v>73300</v>
      </c>
      <c r="C25" s="5" t="n">
        <v>419381</v>
      </c>
      <c r="D25" s="5" t="n">
        <v>209512</v>
      </c>
    </row>
    <row r="26">
      <c r="A26" s="3" t="inlineStr">
        <is>
          <t>Investing activities</t>
        </is>
      </c>
    </row>
    <row r="27">
      <c r="A27" s="4" t="inlineStr">
        <is>
          <t>Investment in dual fuel tanker joint venture</t>
        </is>
      </c>
      <c r="B27" s="5" t="n">
        <v>-6701</v>
      </c>
      <c r="C27" s="5" t="n">
        <v>0</v>
      </c>
      <c r="D27" s="5" t="n">
        <v>0</v>
      </c>
    </row>
    <row r="28">
      <c r="A28" s="4" t="inlineStr">
        <is>
          <t>Distributions from dual fuel tanker joint venture</t>
        </is>
      </c>
      <c r="B28" s="5" t="n">
        <v>1525</v>
      </c>
      <c r="C28" s="5" t="n">
        <v>0</v>
      </c>
      <c r="D28" s="5" t="n">
        <v>0</v>
      </c>
    </row>
    <row r="29">
      <c r="A29" s="4" t="inlineStr">
        <is>
          <t>Acquisition of vessels and payments for vessels under construction</t>
        </is>
      </c>
      <c r="B29" s="5" t="n">
        <v>0</v>
      </c>
      <c r="C29" s="5" t="n">
        <v>0</v>
      </c>
      <c r="D29" s="5" t="n">
        <v>-2998</v>
      </c>
    </row>
    <row r="30">
      <c r="A30" s="4" t="inlineStr">
        <is>
          <t>Drydock, scrubber, ballast water treatment system and other vessel related payments (owned, sale leaseback and bareboat-in vessels)</t>
        </is>
      </c>
      <c r="B30" s="5" t="n">
        <v>-47102</v>
      </c>
      <c r="C30" s="5" t="n">
        <v>-174477</v>
      </c>
      <c r="D30" s="5" t="n">
        <v>-203975</v>
      </c>
    </row>
    <row r="31">
      <c r="A31" s="4" t="inlineStr">
        <is>
          <t>Net cash outflow from investing activities</t>
        </is>
      </c>
      <c r="B31" s="5" t="n">
        <v>-52278</v>
      </c>
      <c r="C31" s="5" t="n">
        <v>-174477</v>
      </c>
      <c r="D31" s="5" t="n">
        <v>-206973</v>
      </c>
    </row>
    <row r="32">
      <c r="A32" s="3" t="inlineStr">
        <is>
          <t>Financing activities</t>
        </is>
      </c>
    </row>
    <row r="33">
      <c r="A33" s="4" t="inlineStr">
        <is>
          <t>Debt repayments</t>
        </is>
      </c>
      <c r="B33" s="5" t="n">
        <v>-650927</v>
      </c>
      <c r="C33" s="5" t="n">
        <v>-800072</v>
      </c>
      <c r="D33" s="5" t="n">
        <v>-343351</v>
      </c>
    </row>
    <row r="34">
      <c r="A34" s="4" t="inlineStr">
        <is>
          <t>Issuance of debt</t>
        </is>
      </c>
      <c r="B34" s="5" t="n">
        <v>650804</v>
      </c>
      <c r="C34" s="5" t="n">
        <v>705390</v>
      </c>
      <c r="D34" s="5" t="n">
        <v>108589</v>
      </c>
    </row>
    <row r="35">
      <c r="A35" s="4" t="inlineStr">
        <is>
          <t>Debt issuance costs</t>
        </is>
      </c>
      <c r="B35" s="5" t="n">
        <v>-17820</v>
      </c>
      <c r="C35" s="5" t="n">
        <v>-13523</v>
      </c>
      <c r="D35" s="5" t="n">
        <v>-5744</v>
      </c>
    </row>
    <row r="36">
      <c r="A36" s="4" t="inlineStr">
        <is>
          <t>Principal repayments on IFRS 16 lease liabilities</t>
        </is>
      </c>
      <c r="B36" s="5" t="n">
        <v>56729</v>
      </c>
      <c r="C36" s="5" t="n">
        <v>77913</v>
      </c>
      <c r="D36" s="5" t="n">
        <v>36761</v>
      </c>
    </row>
    <row r="37">
      <c r="A37" s="4" t="inlineStr">
        <is>
          <t>Issuance of convertible notes</t>
        </is>
      </c>
      <c r="B37" s="5" t="n">
        <v>119419</v>
      </c>
      <c r="C37" s="5" t="n">
        <v>0</v>
      </c>
      <c r="D37" s="5" t="n">
        <v>0</v>
      </c>
    </row>
    <row r="38">
      <c r="A38" s="4" t="inlineStr">
        <is>
          <t>Decrease / (increase) in restricted cash</t>
        </is>
      </c>
      <c r="B38" s="5" t="n">
        <v>502</v>
      </c>
      <c r="C38" s="5" t="n">
        <v>7001</v>
      </c>
      <c r="D38" s="5" t="n">
        <v>-9</v>
      </c>
    </row>
    <row r="39">
      <c r="A39" s="4" t="inlineStr">
        <is>
          <t>Repurchase / repayment of Convertible Notes</t>
        </is>
      </c>
      <c r="B39" s="5" t="n">
        <v>0</v>
      </c>
      <c r="C39" s="5" t="n">
        <v>-46737</v>
      </c>
      <c r="D39" s="5" t="n">
        <v>-145000</v>
      </c>
    </row>
    <row r="40">
      <c r="A40" s="4" t="inlineStr">
        <is>
          <t>Gross proceeds from issuance of common stock</t>
        </is>
      </c>
      <c r="B40" s="5" t="n">
        <v>0</v>
      </c>
      <c r="C40" s="5" t="n">
        <v>2601</v>
      </c>
      <c r="D40" s="5" t="n">
        <v>50000</v>
      </c>
    </row>
    <row r="41">
      <c r="A41" s="4" t="inlineStr">
        <is>
          <t>Equity issuance costs</t>
        </is>
      </c>
      <c r="B41" s="5" t="n">
        <v>-47</v>
      </c>
      <c r="C41" s="5" t="n">
        <v>-26</v>
      </c>
      <c r="D41" s="5" t="n">
        <v>-333</v>
      </c>
    </row>
    <row r="42">
      <c r="A42" s="4" t="inlineStr">
        <is>
          <t>Dividends paid</t>
        </is>
      </c>
      <c r="B42" s="5" t="n">
        <v>-23320</v>
      </c>
      <c r="C42" s="5" t="n">
        <v>-23302</v>
      </c>
      <c r="D42" s="5" t="n">
        <v>-21278</v>
      </c>
    </row>
    <row r="43">
      <c r="A43" s="4" t="inlineStr">
        <is>
          <t>Repurchase of common stock</t>
        </is>
      </c>
      <c r="B43" s="5" t="n">
        <v>0</v>
      </c>
      <c r="C43" s="5" t="n">
        <v>-13115</v>
      </c>
      <c r="D43" s="5" t="n">
        <v>-1</v>
      </c>
    </row>
    <row r="44">
      <c r="A44" s="4" t="inlineStr">
        <is>
          <t>Net cash inflow / (outflow) from financing activities</t>
        </is>
      </c>
      <c r="B44" s="5" t="n">
        <v>21882</v>
      </c>
      <c r="C44" s="5" t="n">
        <v>-259696</v>
      </c>
      <c r="D44" s="5" t="n">
        <v>-393888</v>
      </c>
    </row>
    <row r="45">
      <c r="A45" s="4" t="inlineStr">
        <is>
          <t>Increase / (decrease) in cash and cash equivalents</t>
        </is>
      </c>
      <c r="B45" s="5" t="n">
        <v>42904</v>
      </c>
      <c r="C45" s="5" t="n">
        <v>-14792</v>
      </c>
      <c r="D45" s="5" t="n">
        <v>-391349</v>
      </c>
    </row>
    <row r="46">
      <c r="A46" s="4" t="inlineStr">
        <is>
          <t>Cash and cash equivalents at January 1,</t>
        </is>
      </c>
      <c r="B46" s="5" t="n">
        <v>187511</v>
      </c>
      <c r="C46" s="5" t="n">
        <v>202303</v>
      </c>
      <c r="D46" s="5" t="n">
        <v>593652</v>
      </c>
    </row>
    <row r="47">
      <c r="A47" s="4" t="inlineStr">
        <is>
          <t>Cash and cash equivalents at December 31,</t>
        </is>
      </c>
      <c r="B47" s="5" t="n">
        <v>230415</v>
      </c>
      <c r="C47" s="5" t="n">
        <v>187511</v>
      </c>
      <c r="D47" s="5" t="n">
        <v>202303</v>
      </c>
    </row>
    <row r="48">
      <c r="A48" s="3" t="inlineStr">
        <is>
          <t>Supplemental information:</t>
        </is>
      </c>
    </row>
    <row r="49">
      <c r="A49" s="4" t="inlineStr">
        <is>
          <t>Interest paid (which includes $0.2 million, $1.4 million and $2.8 million of interest capitalized during the years ended December 31, 2021, 2020 and 2019, respectively)</t>
        </is>
      </c>
      <c r="B49" s="6" t="n">
        <v>114671</v>
      </c>
      <c r="C49" s="6" t="n">
        <v>132329</v>
      </c>
      <c r="D49" s="6" t="n">
        <v>1827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Current and long-term debt - Hamburg Commercial Bank credit facility (Details)</t>
        </is>
      </c>
      <c r="B1" s="2" t="inlineStr">
        <is>
          <t>1 Months Ended</t>
        </is>
      </c>
      <c r="E1" s="2" t="inlineStr">
        <is>
          <t>12 Months Ended</t>
        </is>
      </c>
    </row>
    <row r="2">
      <c r="B2" s="2" t="inlineStr">
        <is>
          <t>Dec. 31, 2019USD ($)</t>
        </is>
      </c>
      <c r="C2" s="2" t="inlineStr">
        <is>
          <t>Nov. 30, 2019USD ($)</t>
        </is>
      </c>
      <c r="D2" s="2" t="inlineStr">
        <is>
          <t>Aug. 31, 2018</t>
        </is>
      </c>
      <c r="E2" s="2" t="inlineStr">
        <is>
          <t>Dec. 31, 2021USD ($)</t>
        </is>
      </c>
      <c r="F2" s="2" t="inlineStr">
        <is>
          <t>Dec. 31, 2020USD ($)</t>
        </is>
      </c>
    </row>
    <row r="3">
      <c r="A3" s="3" t="inlineStr">
        <is>
          <t>Disclosure of detailed information about borrowings [line items]</t>
        </is>
      </c>
    </row>
    <row r="4">
      <c r="A4" s="4" t="inlineStr">
        <is>
          <t>Minimum ratio for fair value of vessels</t>
        </is>
      </c>
      <c r="D4" s="4" t="inlineStr">
        <is>
          <t>115.00%</t>
        </is>
      </c>
    </row>
    <row r="5">
      <c r="A5" s="4" t="inlineStr">
        <is>
          <t>Borrowings</t>
        </is>
      </c>
      <c r="E5" s="6" t="n">
        <v>2541678000</v>
      </c>
      <c r="F5" s="6" t="n">
        <v>2415326000</v>
      </c>
    </row>
    <row r="6">
      <c r="A6" s="4" t="inlineStr">
        <is>
          <t>Gross carrying amount</t>
        </is>
      </c>
    </row>
    <row r="7">
      <c r="A7" s="3" t="inlineStr">
        <is>
          <t>Disclosure of detailed information about borrowings [line items]</t>
        </is>
      </c>
    </row>
    <row r="8">
      <c r="A8" s="4" t="inlineStr">
        <is>
          <t>Repayments</t>
        </is>
      </c>
      <c r="E8" s="5" t="n">
        <v>703909000</v>
      </c>
    </row>
    <row r="9">
      <c r="A9" s="4" t="inlineStr">
        <is>
          <t>Borrowings</t>
        </is>
      </c>
      <c r="E9" s="5" t="n">
        <v>3145623000</v>
      </c>
      <c r="F9" s="5" t="n">
        <v>3070271000</v>
      </c>
    </row>
    <row r="10">
      <c r="A10" s="4" t="inlineStr">
        <is>
          <t>Hamburg Commercial Bank credit facility</t>
        </is>
      </c>
    </row>
    <row r="11">
      <c r="A11" s="3" t="inlineStr">
        <is>
          <t>Disclosure of detailed information about borrowings [line items]</t>
        </is>
      </c>
    </row>
    <row r="12">
      <c r="A12" s="4" t="inlineStr">
        <is>
          <t>Loan maximum borrowing capacity</t>
        </is>
      </c>
      <c r="C12" s="6" t="n">
        <v>43650000</v>
      </c>
    </row>
    <row r="13">
      <c r="A13" s="4" t="inlineStr">
        <is>
          <t>Repayments</t>
        </is>
      </c>
      <c r="B13" s="6" t="n">
        <v>31000000</v>
      </c>
    </row>
    <row r="14">
      <c r="A14" s="4" t="inlineStr">
        <is>
          <t>Periodic borrowing payment amount</t>
        </is>
      </c>
      <c r="C14" s="6" t="n">
        <v>800000</v>
      </c>
    </row>
    <row r="15">
      <c r="A15" s="4" t="inlineStr">
        <is>
          <t>Net debt to capitalization ratio</t>
        </is>
      </c>
      <c r="C15" s="10" t="n">
        <v>0.6</v>
      </c>
    </row>
    <row r="16">
      <c r="A16" s="4" t="inlineStr">
        <is>
          <t>Consolidated tangible net worth</t>
        </is>
      </c>
      <c r="C16" s="6" t="n">
        <v>1000000000</v>
      </c>
    </row>
    <row r="17">
      <c r="A17" s="4" t="inlineStr">
        <is>
          <t>Cumulative positive net income</t>
        </is>
      </c>
      <c r="C17" s="4" t="inlineStr">
        <is>
          <t>25.00%</t>
        </is>
      </c>
    </row>
    <row r="18">
      <c r="A18" s="4" t="inlineStr">
        <is>
          <t>Net proceeds of equity issuance</t>
        </is>
      </c>
      <c r="C18" s="4" t="inlineStr">
        <is>
          <t>50.00%</t>
        </is>
      </c>
    </row>
    <row r="19">
      <c r="A19" s="4" t="inlineStr">
        <is>
          <t>Hamburg Commercial Bank credit facility | Gross carrying amount</t>
        </is>
      </c>
    </row>
    <row r="20">
      <c r="A20" s="3" t="inlineStr">
        <is>
          <t>Disclosure of detailed information about borrowings [line items]</t>
        </is>
      </c>
    </row>
    <row r="21">
      <c r="A21" s="4" t="inlineStr">
        <is>
          <t>Borrowings</t>
        </is>
      </c>
      <c r="E21" s="6" t="n">
        <v>37000000</v>
      </c>
      <c r="F21" s="6" t="n">
        <v>40300000</v>
      </c>
    </row>
    <row r="22">
      <c r="A22" s="4" t="inlineStr">
        <is>
          <t>Hamburg Commercial Bank credit facility | London Interbank Offered Rate (LIBOR)</t>
        </is>
      </c>
    </row>
    <row r="23">
      <c r="A23" s="3" t="inlineStr">
        <is>
          <t>Disclosure of detailed information about borrowings [line items]</t>
        </is>
      </c>
    </row>
    <row r="24">
      <c r="A24" s="4" t="inlineStr">
        <is>
          <t>Adjustment to interest rate basis</t>
        </is>
      </c>
      <c r="C24" s="4" t="inlineStr">
        <is>
          <t>2.25%</t>
        </is>
      </c>
    </row>
    <row r="25">
      <c r="A25" s="4" t="inlineStr">
        <is>
          <t>Consolidated Liquidity Requirement - Scenario One | Hamburg Commercial Bank credit facility</t>
        </is>
      </c>
    </row>
    <row r="26">
      <c r="A26" s="3" t="inlineStr">
        <is>
          <t>Disclosure of detailed information about borrowings [line items]</t>
        </is>
      </c>
    </row>
    <row r="27">
      <c r="A27" s="4" t="inlineStr">
        <is>
          <t>Covenant liquidity requirement amount</t>
        </is>
      </c>
      <c r="C27" s="6" t="n">
        <v>25000000</v>
      </c>
    </row>
    <row r="28">
      <c r="A28" s="4" t="inlineStr">
        <is>
          <t>Consolidated Liquidity Requirement - Scenario Two | Hamburg Commercial Bank credit facility</t>
        </is>
      </c>
    </row>
    <row r="29">
      <c r="A29" s="3" t="inlineStr">
        <is>
          <t>Disclosure of detailed information about borrowings [line items]</t>
        </is>
      </c>
    </row>
    <row r="30">
      <c r="A30" s="4" t="inlineStr">
        <is>
          <t>Consolidated liquidity requirement per each owned vessel</t>
        </is>
      </c>
      <c r="C30" s="5" t="n">
        <v>500000</v>
      </c>
    </row>
    <row r="31">
      <c r="A31" s="4" t="inlineStr">
        <is>
          <t>Consolidated liquidity requirement per each chartered-in vessel</t>
        </is>
      </c>
      <c r="C31" s="6" t="n">
        <v>250000</v>
      </c>
    </row>
    <row r="32">
      <c r="A32" s="4" t="inlineStr">
        <is>
          <t>Borrowings, Financial Covenants, Period One | Hamburg Commercial Bank credit facility</t>
        </is>
      </c>
    </row>
    <row r="33">
      <c r="A33" s="3" t="inlineStr">
        <is>
          <t>Disclosure of detailed information about borrowings [line items]</t>
        </is>
      </c>
    </row>
    <row r="34">
      <c r="A34" s="4" t="inlineStr">
        <is>
          <t>Minimum ratio for fair value of vessels</t>
        </is>
      </c>
      <c r="C34" s="4" t="inlineStr">
        <is>
          <t>134.00%</t>
        </is>
      </c>
    </row>
    <row r="35">
      <c r="A35" s="4" t="inlineStr">
        <is>
          <t>Tranche 1-refinance KEXIM two vessels | Hamburg Commercial Bank credit facility</t>
        </is>
      </c>
    </row>
    <row r="36">
      <c r="A36" s="3" t="inlineStr">
        <is>
          <t>Disclosure of detailed information about borrowings [line items]</t>
        </is>
      </c>
    </row>
    <row r="37">
      <c r="A37" s="4" t="inlineStr">
        <is>
          <t>Loan maximum borrowing capacity</t>
        </is>
      </c>
      <c r="C37" s="6" t="n">
        <v>42200000</v>
      </c>
    </row>
    <row r="38">
      <c r="A38" s="4" t="inlineStr">
        <is>
          <t>Ships to be installed with scrubbers | Hamburg Commercial Bank credit facility</t>
        </is>
      </c>
    </row>
    <row r="39">
      <c r="A39" s="3" t="inlineStr">
        <is>
          <t>Disclosure of detailed information about borrowings [line items]</t>
        </is>
      </c>
    </row>
    <row r="40">
      <c r="A40" s="4" t="inlineStr">
        <is>
          <t>Loan maximum borrowing capacity</t>
        </is>
      </c>
      <c r="C40" s="6" t="n">
        <v>14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21" customWidth="1" min="2" max="2"/>
    <col width="14" customWidth="1" min="3" max="3"/>
    <col width="21" customWidth="1" min="4" max="4"/>
    <col width="21" customWidth="1" min="5" max="5"/>
  </cols>
  <sheetData>
    <row r="1">
      <c r="A1" s="1" t="inlineStr">
        <is>
          <t>Current and long-term debt - Prudential Private Capital facility (Details)</t>
        </is>
      </c>
      <c r="B1" s="2" t="inlineStr">
        <is>
          <t>1 Months Ended</t>
        </is>
      </c>
      <c r="D1" s="2" t="inlineStr">
        <is>
          <t>12 Months Ended</t>
        </is>
      </c>
    </row>
    <row r="2">
      <c r="B2" s="2" t="inlineStr">
        <is>
          <t>Nov. 30, 2019USD ($)</t>
        </is>
      </c>
      <c r="C2" s="2" t="inlineStr">
        <is>
          <t>Aug. 31, 2018</t>
        </is>
      </c>
      <c r="D2" s="2" t="inlineStr">
        <is>
          <t>Dec. 31, 2021USD ($)</t>
        </is>
      </c>
      <c r="E2" s="2" t="inlineStr">
        <is>
          <t>Dec. 31, 2020USD ($)</t>
        </is>
      </c>
    </row>
    <row r="3">
      <c r="A3" s="3" t="inlineStr">
        <is>
          <t>Disclosure of detailed information about borrowings [line items]</t>
        </is>
      </c>
    </row>
    <row r="4">
      <c r="A4" s="4" t="inlineStr">
        <is>
          <t>Minimum ratio for fair value of vessels</t>
        </is>
      </c>
      <c r="C4" s="4" t="inlineStr">
        <is>
          <t>115.00%</t>
        </is>
      </c>
    </row>
    <row r="5">
      <c r="A5" s="4" t="inlineStr">
        <is>
          <t>Borrowings</t>
        </is>
      </c>
      <c r="D5" s="6" t="n">
        <v>2541678000</v>
      </c>
      <c r="E5" s="6" t="n">
        <v>2415326000</v>
      </c>
    </row>
    <row r="6">
      <c r="A6" s="4" t="inlineStr">
        <is>
          <t>Gross carrying amount</t>
        </is>
      </c>
    </row>
    <row r="7">
      <c r="A7" s="3" t="inlineStr">
        <is>
          <t>Disclosure of detailed information about borrowings [line items]</t>
        </is>
      </c>
    </row>
    <row r="8">
      <c r="A8" s="4" t="inlineStr">
        <is>
          <t>Repayments</t>
        </is>
      </c>
      <c r="D8" s="5" t="n">
        <v>703909000</v>
      </c>
    </row>
    <row r="9">
      <c r="A9" s="4" t="inlineStr">
        <is>
          <t>Borrowings</t>
        </is>
      </c>
      <c r="D9" s="5" t="n">
        <v>3145623000</v>
      </c>
      <c r="E9" s="5" t="n">
        <v>3070271000</v>
      </c>
    </row>
    <row r="10">
      <c r="A10" s="4" t="inlineStr">
        <is>
          <t>Prudential Credit Facility</t>
        </is>
      </c>
    </row>
    <row r="11">
      <c r="A11" s="3" t="inlineStr">
        <is>
          <t>Disclosure of detailed information about borrowings [line items]</t>
        </is>
      </c>
    </row>
    <row r="12">
      <c r="A12" s="4" t="inlineStr">
        <is>
          <t>Loan maximum borrowing capacity</t>
        </is>
      </c>
      <c r="B12" s="6" t="n">
        <v>55500000</v>
      </c>
    </row>
    <row r="13">
      <c r="A13" s="4" t="inlineStr">
        <is>
          <t>Adjustment to interest rate basis</t>
        </is>
      </c>
      <c r="B13" s="4" t="inlineStr">
        <is>
          <t>3.00%</t>
        </is>
      </c>
    </row>
    <row r="14">
      <c r="A14" s="4" t="inlineStr">
        <is>
          <t>Periodic borrowing payment amount</t>
        </is>
      </c>
      <c r="B14" s="6" t="n">
        <v>500000</v>
      </c>
    </row>
    <row r="15">
      <c r="A15" s="4" t="inlineStr">
        <is>
          <t>Net debt to capitalization ratio</t>
        </is>
      </c>
      <c r="B15" s="10" t="n">
        <v>0.6</v>
      </c>
    </row>
    <row r="16">
      <c r="A16" s="4" t="inlineStr">
        <is>
          <t>Consolidated tangible net worth</t>
        </is>
      </c>
      <c r="B16" s="6" t="n">
        <v>1000000000</v>
      </c>
    </row>
    <row r="17">
      <c r="A17" s="4" t="inlineStr">
        <is>
          <t>Cumulative positive net income</t>
        </is>
      </c>
      <c r="B17" s="4" t="inlineStr">
        <is>
          <t>25.00%</t>
        </is>
      </c>
    </row>
    <row r="18">
      <c r="A18" s="4" t="inlineStr">
        <is>
          <t>Net proceeds of equity issuance</t>
        </is>
      </c>
      <c r="B18" s="4" t="inlineStr">
        <is>
          <t>50.00%</t>
        </is>
      </c>
    </row>
    <row r="19">
      <c r="A19" s="4" t="inlineStr">
        <is>
          <t>Borrowings</t>
        </is>
      </c>
      <c r="D19" s="5" t="n">
        <v>44800000</v>
      </c>
    </row>
    <row r="20">
      <c r="A20" s="4" t="inlineStr">
        <is>
          <t>Prudential Credit Facility | STI Clapham, STI Camden and STI Acton | Vessels</t>
        </is>
      </c>
    </row>
    <row r="21">
      <c r="A21" s="3" t="inlineStr">
        <is>
          <t>Disclosure of detailed information about borrowings [line items]</t>
        </is>
      </c>
    </row>
    <row r="22">
      <c r="A22" s="4" t="inlineStr">
        <is>
          <t>Repayments</t>
        </is>
      </c>
      <c r="B22" s="6" t="n">
        <v>35600000</v>
      </c>
    </row>
    <row r="23">
      <c r="A23" s="4" t="inlineStr">
        <is>
          <t>Prudential Credit Facility | Gross carrying amount</t>
        </is>
      </c>
    </row>
    <row r="24">
      <c r="A24" s="3" t="inlineStr">
        <is>
          <t>Disclosure of detailed information about borrowings [line items]</t>
        </is>
      </c>
    </row>
    <row r="25">
      <c r="A25" s="4" t="inlineStr">
        <is>
          <t>Repayments</t>
        </is>
      </c>
      <c r="D25" s="5" t="n">
        <v>5546000</v>
      </c>
    </row>
    <row r="26">
      <c r="A26" s="4" t="inlineStr">
        <is>
          <t>Borrowings</t>
        </is>
      </c>
      <c r="D26" s="6" t="n">
        <v>44832000</v>
      </c>
      <c r="E26" s="6" t="n">
        <v>50378000</v>
      </c>
    </row>
    <row r="27">
      <c r="A27" s="4" t="inlineStr">
        <is>
          <t>Consolidated Liquidity Requirement - Scenario One | Prudential Credit Facility</t>
        </is>
      </c>
    </row>
    <row r="28">
      <c r="A28" s="3" t="inlineStr">
        <is>
          <t>Disclosure of detailed information about borrowings [line items]</t>
        </is>
      </c>
    </row>
    <row r="29">
      <c r="A29" s="4" t="inlineStr">
        <is>
          <t>Covenant liquidity requirement amount</t>
        </is>
      </c>
      <c r="B29" s="5" t="n">
        <v>25000000</v>
      </c>
    </row>
    <row r="30">
      <c r="A30" s="4" t="inlineStr">
        <is>
          <t>Consolidated Liquidity Requirement - Scenario Two | Prudential Credit Facility</t>
        </is>
      </c>
    </row>
    <row r="31">
      <c r="A31" s="3" t="inlineStr">
        <is>
          <t>Disclosure of detailed information about borrowings [line items]</t>
        </is>
      </c>
    </row>
    <row r="32">
      <c r="A32" s="4" t="inlineStr">
        <is>
          <t>Consolidated liquidity requirement per each owned vessel</t>
        </is>
      </c>
      <c r="B32" s="5" t="n">
        <v>500000</v>
      </c>
    </row>
    <row r="33">
      <c r="A33" s="4" t="inlineStr">
        <is>
          <t>Consolidated liquidity requirement per each chartered-in vessel</t>
        </is>
      </c>
      <c r="B33" s="6" t="n">
        <v>250000</v>
      </c>
    </row>
    <row r="34">
      <c r="A34" s="4" t="inlineStr">
        <is>
          <t>Borrowings, Financial Covenants, Period One | Prudential Credit Facility</t>
        </is>
      </c>
    </row>
    <row r="35">
      <c r="A35" s="3" t="inlineStr">
        <is>
          <t>Disclosure of detailed information about borrowings [line items]</t>
        </is>
      </c>
    </row>
    <row r="36">
      <c r="A36" s="4" t="inlineStr">
        <is>
          <t>Minimum ratio for fair value of vessels</t>
        </is>
      </c>
      <c r="B36" s="4" t="inlineStr">
        <is>
          <t>125.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21" customWidth="1" min="5" max="5"/>
    <col width="21" customWidth="1" min="6" max="6"/>
  </cols>
  <sheetData>
    <row r="1">
      <c r="A1" s="1" t="inlineStr">
        <is>
          <t>Current and long-term debt - 2019 DNB / GIEK credit facility (Details)</t>
        </is>
      </c>
      <c r="B1" s="2" t="inlineStr">
        <is>
          <t>1 Months Ended</t>
        </is>
      </c>
      <c r="E1" s="2" t="inlineStr">
        <is>
          <t>12 Months Ended</t>
        </is>
      </c>
    </row>
    <row r="2">
      <c r="B2" s="2" t="inlineStr">
        <is>
          <t>Mar. 31, 2020USD ($)</t>
        </is>
      </c>
      <c r="C2" s="2" t="inlineStr">
        <is>
          <t>Nov. 30, 2019USD ($)vessel</t>
        </is>
      </c>
      <c r="D2" s="2" t="inlineStr">
        <is>
          <t>Aug. 31, 2018</t>
        </is>
      </c>
      <c r="E2" s="2" t="inlineStr">
        <is>
          <t>Dec. 31, 2020USD ($)</t>
        </is>
      </c>
      <c r="F2" s="2" t="inlineStr">
        <is>
          <t>Dec. 31, 2021USD ($)</t>
        </is>
      </c>
    </row>
    <row r="3">
      <c r="A3" s="3" t="inlineStr">
        <is>
          <t>Disclosure of detailed information about borrowings [line items]</t>
        </is>
      </c>
    </row>
    <row r="4">
      <c r="A4" s="4" t="inlineStr">
        <is>
          <t>Borrowings</t>
        </is>
      </c>
      <c r="E4" s="6" t="n">
        <v>2415326000</v>
      </c>
      <c r="F4" s="6" t="n">
        <v>2541678000</v>
      </c>
    </row>
    <row r="5">
      <c r="A5" s="4" t="inlineStr">
        <is>
          <t>Minimum ratio for fair value of vessels</t>
        </is>
      </c>
      <c r="D5" s="4" t="inlineStr">
        <is>
          <t>115.00%</t>
        </is>
      </c>
    </row>
    <row r="6">
      <c r="A6" s="4" t="inlineStr">
        <is>
          <t>Gross carrying amount</t>
        </is>
      </c>
    </row>
    <row r="7">
      <c r="A7" s="3" t="inlineStr">
        <is>
          <t>Disclosure of detailed information about borrowings [line items]</t>
        </is>
      </c>
    </row>
    <row r="8">
      <c r="A8" s="4" t="inlineStr">
        <is>
          <t>Borrowings</t>
        </is>
      </c>
      <c r="E8" s="5" t="n">
        <v>3070271000</v>
      </c>
      <c r="F8" s="5" t="n">
        <v>3145623000</v>
      </c>
    </row>
    <row r="9">
      <c r="A9" s="4" t="inlineStr">
        <is>
          <t>Commercial bank tranche | London Interbank Offered Rate LIBOR plus margin</t>
        </is>
      </c>
    </row>
    <row r="10">
      <c r="A10" s="3" t="inlineStr">
        <is>
          <t>Disclosure of detailed information about borrowings [line items]</t>
        </is>
      </c>
    </row>
    <row r="11">
      <c r="A11" s="4" t="inlineStr">
        <is>
          <t>Adjustment to interest rate basis</t>
        </is>
      </c>
      <c r="C11" s="4" t="inlineStr">
        <is>
          <t>2.50%</t>
        </is>
      </c>
    </row>
    <row r="12">
      <c r="A12" s="4" t="inlineStr">
        <is>
          <t>DNB / GIEK credit facility 2019</t>
        </is>
      </c>
    </row>
    <row r="13">
      <c r="A13" s="3" t="inlineStr">
        <is>
          <t>Disclosure of detailed information about borrowings [line items]</t>
        </is>
      </c>
    </row>
    <row r="14">
      <c r="A14" s="4" t="inlineStr">
        <is>
          <t>Loan maximum borrowing capacity</t>
        </is>
      </c>
      <c r="C14" s="6" t="n">
        <v>55500000</v>
      </c>
    </row>
    <row r="15">
      <c r="A15" s="4" t="inlineStr">
        <is>
          <t>Number of credit facilities | vessel</t>
        </is>
      </c>
      <c r="C15" s="5" t="n">
        <v>2</v>
      </c>
    </row>
    <row r="16">
      <c r="A16" s="4" t="inlineStr">
        <is>
          <t>Periodic borrowing payment amount</t>
        </is>
      </c>
      <c r="C16" s="6" t="n">
        <v>1800000</v>
      </c>
    </row>
    <row r="17">
      <c r="A17" s="4" t="inlineStr">
        <is>
          <t>Net debt to capitalization ratio</t>
        </is>
      </c>
      <c r="C17" s="10" t="n">
        <v>0.6</v>
      </c>
    </row>
    <row r="18">
      <c r="A18" s="4" t="inlineStr">
        <is>
          <t>Consolidated tangible net worth</t>
        </is>
      </c>
      <c r="C18" s="6" t="n">
        <v>1000000000</v>
      </c>
    </row>
    <row r="19">
      <c r="A19" s="4" t="inlineStr">
        <is>
          <t>Cumulative positive net income</t>
        </is>
      </c>
      <c r="C19" s="4" t="inlineStr">
        <is>
          <t>25.00%</t>
        </is>
      </c>
    </row>
    <row r="20">
      <c r="A20" s="4" t="inlineStr">
        <is>
          <t>Net proceeds of equity issuance</t>
        </is>
      </c>
      <c r="C20" s="4" t="inlineStr">
        <is>
          <t>50.00%</t>
        </is>
      </c>
    </row>
    <row r="21">
      <c r="A21" s="4" t="inlineStr">
        <is>
          <t>Borrowings, Financial Covenants, Minimum Threshold For Fair Market Value Of Ships As Percentage Of Principal Amount, Period One</t>
        </is>
      </c>
      <c r="C21" s="4" t="inlineStr">
        <is>
          <t>130.00%</t>
        </is>
      </c>
    </row>
    <row r="22">
      <c r="A22" s="4" t="inlineStr">
        <is>
          <t>Borrowings, Financial Covenants, Minimum Threshold For Fair Market Value Of Ships As Percentage Of Principal Amount, Period Two</t>
        </is>
      </c>
      <c r="C22" s="4" t="inlineStr">
        <is>
          <t>135.00%</t>
        </is>
      </c>
    </row>
    <row r="23">
      <c r="A23" s="4" t="inlineStr">
        <is>
          <t>DNB / GIEK credit facility 2019 | Consolidated Liquidity Requirement - Scenario One</t>
        </is>
      </c>
    </row>
    <row r="24">
      <c r="A24" s="3" t="inlineStr">
        <is>
          <t>Disclosure of detailed information about borrowings [line items]</t>
        </is>
      </c>
    </row>
    <row r="25">
      <c r="A25" s="4" t="inlineStr">
        <is>
          <t>Covenant liquidity requirement amount</t>
        </is>
      </c>
      <c r="C25" s="6" t="n">
        <v>25000000</v>
      </c>
    </row>
    <row r="26">
      <c r="A26" s="4" t="inlineStr">
        <is>
          <t>DNB / GIEK credit facility 2019 | Consolidated Liquidity Requirement - Scenario Two</t>
        </is>
      </c>
    </row>
    <row r="27">
      <c r="A27" s="3" t="inlineStr">
        <is>
          <t>Disclosure of detailed information about borrowings [line items]</t>
        </is>
      </c>
    </row>
    <row r="28">
      <c r="A28" s="4" t="inlineStr">
        <is>
          <t>Consolidated liquidity requirement per each owned vessel</t>
        </is>
      </c>
      <c r="C28" s="5" t="n">
        <v>500000</v>
      </c>
    </row>
    <row r="29">
      <c r="A29" s="4" t="inlineStr">
        <is>
          <t>Consolidated liquidity requirement per each chartered-in vessel</t>
        </is>
      </c>
      <c r="C29" s="5" t="n">
        <v>250000</v>
      </c>
    </row>
    <row r="30">
      <c r="A30" s="4" t="inlineStr">
        <is>
          <t>DNB / GIEK credit facility 2019 (ECA facility)</t>
        </is>
      </c>
    </row>
    <row r="31">
      <c r="A31" s="3" t="inlineStr">
        <is>
          <t>Disclosure of detailed information about borrowings [line items]</t>
        </is>
      </c>
    </row>
    <row r="32">
      <c r="A32" s="4" t="inlineStr">
        <is>
          <t>Loan maximum borrowing capacity</t>
        </is>
      </c>
      <c r="C32" s="6" t="n">
        <v>47200000</v>
      </c>
    </row>
    <row r="33">
      <c r="A33" s="4" t="inlineStr">
        <is>
          <t>GIEK tranche | London Interbank Offered Rate LIBOR plus margin</t>
        </is>
      </c>
    </row>
    <row r="34">
      <c r="A34" s="3" t="inlineStr">
        <is>
          <t>Disclosure of detailed information about borrowings [line items]</t>
        </is>
      </c>
    </row>
    <row r="35">
      <c r="A35" s="4" t="inlineStr">
        <is>
          <t>Adjustment to interest rate basis</t>
        </is>
      </c>
      <c r="C35" s="4" t="inlineStr">
        <is>
          <t>2.50%</t>
        </is>
      </c>
    </row>
    <row r="36">
      <c r="A36" s="4" t="inlineStr">
        <is>
          <t>2019 DNB / GIEK Credit Facility | Gross carrying amount</t>
        </is>
      </c>
    </row>
    <row r="37">
      <c r="A37" s="3" t="inlineStr">
        <is>
          <t>Disclosure of detailed information about borrowings [line items]</t>
        </is>
      </c>
    </row>
    <row r="38">
      <c r="A38" s="4" t="inlineStr">
        <is>
          <t>Borrowings</t>
        </is>
      </c>
      <c r="E38" s="5" t="n">
        <v>52563000</v>
      </c>
      <c r="F38" s="6" t="n">
        <v>45450000</v>
      </c>
    </row>
    <row r="39">
      <c r="A39" s="4" t="inlineStr">
        <is>
          <t>GIEK tranche | DNB / GIEK credit facility 2019</t>
        </is>
      </c>
    </row>
    <row r="40">
      <c r="A40" s="3" t="inlineStr">
        <is>
          <t>Disclosure of detailed information about borrowings [line items]</t>
        </is>
      </c>
    </row>
    <row r="41">
      <c r="A41" s="4" t="inlineStr">
        <is>
          <t>Loan maximum borrowing capacity</t>
        </is>
      </c>
      <c r="C41" s="6" t="n">
        <v>41600000</v>
      </c>
    </row>
    <row r="42">
      <c r="A42" s="4" t="inlineStr">
        <is>
          <t>Commercial bank tranche | DNB / GIEK credit facility 2019</t>
        </is>
      </c>
    </row>
    <row r="43">
      <c r="A43" s="3" t="inlineStr">
        <is>
          <t>Disclosure of detailed information about borrowings [line items]</t>
        </is>
      </c>
    </row>
    <row r="44">
      <c r="A44" s="4" t="inlineStr">
        <is>
          <t>Loan maximum borrowing capacity</t>
        </is>
      </c>
      <c r="C44" s="5" t="n">
        <v>5600000</v>
      </c>
    </row>
    <row r="45">
      <c r="A45" s="4" t="inlineStr">
        <is>
          <t>Commercial facility | DNB / GIEK credit facility 2019</t>
        </is>
      </c>
    </row>
    <row r="46">
      <c r="A46" s="3" t="inlineStr">
        <is>
          <t>Disclosure of detailed information about borrowings [line items]</t>
        </is>
      </c>
    </row>
    <row r="47">
      <c r="A47" s="4" t="inlineStr">
        <is>
          <t>Loan maximum borrowing capacity</t>
        </is>
      </c>
      <c r="C47" s="6" t="n">
        <v>8300000</v>
      </c>
    </row>
    <row r="48">
      <c r="A48" s="4" t="inlineStr">
        <is>
          <t>KEXIM Credit Facility | DNB / GIEK credit facility 2019 | STI Slone</t>
        </is>
      </c>
    </row>
    <row r="49">
      <c r="A49" s="3" t="inlineStr">
        <is>
          <t>Disclosure of detailed information about borrowings [line items]</t>
        </is>
      </c>
    </row>
    <row r="50">
      <c r="A50" s="4" t="inlineStr">
        <is>
          <t>Borrowings</t>
        </is>
      </c>
      <c r="B50" s="6" t="n">
        <v>31900000</v>
      </c>
    </row>
    <row r="51">
      <c r="A51" s="4" t="inlineStr">
        <is>
          <t>Repayments of borrowings</t>
        </is>
      </c>
      <c r="B51" s="6" t="n">
        <v>17400000</v>
      </c>
    </row>
    <row r="52">
      <c r="A52" s="4" t="inlineStr">
        <is>
          <t>KEXIM Credit Facility | DNB / GIEK credit facility 2019 | STI Cordetti</t>
        </is>
      </c>
    </row>
    <row r="53">
      <c r="A53" s="3" t="inlineStr">
        <is>
          <t>Disclosure of detailed information about borrowings [line items]</t>
        </is>
      </c>
    </row>
    <row r="54">
      <c r="A54" s="4" t="inlineStr">
        <is>
          <t>Borrowings</t>
        </is>
      </c>
      <c r="E54" s="5" t="n">
        <v>23700000</v>
      </c>
    </row>
    <row r="55">
      <c r="A55" s="4" t="inlineStr">
        <is>
          <t>Repayments of borrowings</t>
        </is>
      </c>
      <c r="E55" s="6" t="n">
        <v>159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14" customWidth="1" min="8" max="8"/>
    <col width="21" customWidth="1" min="9" max="9"/>
    <col width="21" customWidth="1" min="10" max="10"/>
  </cols>
  <sheetData>
    <row r="1">
      <c r="A1" s="1" t="inlineStr">
        <is>
          <t>Current and long-term debt - BNPP Sinosure credit facility (Details)</t>
        </is>
      </c>
      <c r="B1" s="2" t="inlineStr">
        <is>
          <t>Dec. 31, 2019USD ($)vessel</t>
        </is>
      </c>
      <c r="C1" s="2" t="inlineStr">
        <is>
          <t>Dec. 31, 2020USD ($)vessel</t>
        </is>
      </c>
      <c r="D1" s="2" t="inlineStr">
        <is>
          <t>Sep. 30, 2020USD ($)vessel</t>
        </is>
      </c>
      <c r="E1" s="2" t="inlineStr">
        <is>
          <t>Jun. 30, 2020USD ($)vessel</t>
        </is>
      </c>
      <c r="F1" s="2" t="inlineStr">
        <is>
          <t>Mar. 31, 2020USD ($)vessel</t>
        </is>
      </c>
      <c r="G1" s="2" t="inlineStr">
        <is>
          <t>Dec. 31, 2019USD ($)vessel</t>
        </is>
      </c>
      <c r="H1" s="2" t="inlineStr">
        <is>
          <t>Aug. 31, 2018</t>
        </is>
      </c>
      <c r="I1" s="2" t="inlineStr">
        <is>
          <t>Dec. 31, 2021USD ($)</t>
        </is>
      </c>
      <c r="J1" s="2" t="inlineStr">
        <is>
          <t>Mar. 31, 2021USD ($)</t>
        </is>
      </c>
    </row>
    <row r="2">
      <c r="A2" s="3" t="inlineStr">
        <is>
          <t>Disclosure of detailed information about borrowings [line items]</t>
        </is>
      </c>
    </row>
    <row r="3">
      <c r="A3" s="4" t="inlineStr">
        <is>
          <t>Borrowings</t>
        </is>
      </c>
      <c r="C3" s="6" t="n">
        <v>2415326000</v>
      </c>
      <c r="I3" s="6" t="n">
        <v>2541678000</v>
      </c>
    </row>
    <row r="4">
      <c r="A4" s="4" t="inlineStr">
        <is>
          <t>Number of borrowing tranches | vessel</t>
        </is>
      </c>
      <c r="G4" s="5" t="n">
        <v>70</v>
      </c>
    </row>
    <row r="5">
      <c r="A5" s="4" t="inlineStr">
        <is>
          <t>Minimum ratio for fair value of vessels</t>
        </is>
      </c>
      <c r="H5" s="4" t="inlineStr">
        <is>
          <t>115.00%</t>
        </is>
      </c>
    </row>
    <row r="6">
      <c r="A6" s="4" t="inlineStr">
        <is>
          <t>Ten semi-annual payments</t>
        </is>
      </c>
    </row>
    <row r="7">
      <c r="A7" s="3" t="inlineStr">
        <is>
          <t>Disclosure of detailed information about borrowings [line items]</t>
        </is>
      </c>
    </row>
    <row r="8">
      <c r="A8" s="4" t="inlineStr">
        <is>
          <t>Borrowings, number of consecutive semi-annual repayments installments | vessel</t>
        </is>
      </c>
      <c r="B8" s="5" t="n">
        <v>10</v>
      </c>
    </row>
    <row r="9">
      <c r="A9" s="4" t="inlineStr">
        <is>
          <t>BNPP Sinosure Credit Facility</t>
        </is>
      </c>
    </row>
    <row r="10">
      <c r="A10" s="3" t="inlineStr">
        <is>
          <t>Disclosure of detailed information about borrowings [line items]</t>
        </is>
      </c>
    </row>
    <row r="11">
      <c r="A11" s="4" t="inlineStr">
        <is>
          <t>Loan maximum borrowing capacity</t>
        </is>
      </c>
      <c r="B11" s="6" t="n">
        <v>134100000</v>
      </c>
      <c r="G11" s="6" t="n">
        <v>134100000</v>
      </c>
    </row>
    <row r="12">
      <c r="A12" s="4" t="inlineStr">
        <is>
          <t>Borrowings</t>
        </is>
      </c>
      <c r="J12" s="6" t="n">
        <v>1900000</v>
      </c>
    </row>
    <row r="13">
      <c r="A13" s="4" t="inlineStr">
        <is>
          <t>Lesser of percentage of the purchase price and installation of scrubbers</t>
        </is>
      </c>
      <c r="I13" s="4" t="inlineStr">
        <is>
          <t>85.00%</t>
        </is>
      </c>
    </row>
    <row r="14">
      <c r="A14" s="4" t="inlineStr">
        <is>
          <t>Number of scrubbers</t>
        </is>
      </c>
      <c r="I14" s="5" t="n">
        <v>70</v>
      </c>
    </row>
    <row r="15">
      <c r="A15" s="4" t="inlineStr">
        <is>
          <t>Scrubber cost</t>
        </is>
      </c>
      <c r="I15" s="6" t="n">
        <v>1900000</v>
      </c>
    </row>
    <row r="16">
      <c r="A16" s="4" t="inlineStr">
        <is>
          <t>Percentage not to exceed fair market value of collateral vessel</t>
        </is>
      </c>
      <c r="I16" s="4" t="inlineStr">
        <is>
          <t>65.00%</t>
        </is>
      </c>
    </row>
    <row r="17">
      <c r="A17" s="4" t="inlineStr">
        <is>
          <t>Net debt to capitalization ratio</t>
        </is>
      </c>
      <c r="I17" s="10" t="n">
        <v>0.6</v>
      </c>
    </row>
    <row r="18">
      <c r="A18" s="4" t="inlineStr">
        <is>
          <t>Consolidated tangible net worth</t>
        </is>
      </c>
      <c r="I18" s="6" t="n">
        <v>1000000000</v>
      </c>
    </row>
    <row r="19">
      <c r="A19" s="4" t="inlineStr">
        <is>
          <t>Cumulative positive net income</t>
        </is>
      </c>
      <c r="I19" s="4" t="inlineStr">
        <is>
          <t>25.00%</t>
        </is>
      </c>
    </row>
    <row r="20">
      <c r="A20" s="4" t="inlineStr">
        <is>
          <t>Net proceeds of equity issuance</t>
        </is>
      </c>
      <c r="I20" s="4" t="inlineStr">
        <is>
          <t>50.00%</t>
        </is>
      </c>
    </row>
    <row r="21">
      <c r="A21" s="4" t="inlineStr">
        <is>
          <t>BNPP Sinosure Credit Facility | Consolidated Liquidity Requirement - Scenario One</t>
        </is>
      </c>
    </row>
    <row r="22">
      <c r="A22" s="3" t="inlineStr">
        <is>
          <t>Disclosure of detailed information about borrowings [line items]</t>
        </is>
      </c>
    </row>
    <row r="23">
      <c r="A23" s="4" t="inlineStr">
        <is>
          <t>Covenant liquidity requirement amount</t>
        </is>
      </c>
      <c r="I23" s="6" t="n">
        <v>25000000</v>
      </c>
    </row>
    <row r="24">
      <c r="A24" s="4" t="inlineStr">
        <is>
          <t>BNPP Sinosure Credit Facility | Consolidated Liquidity Requirement - Scenario Two</t>
        </is>
      </c>
    </row>
    <row r="25">
      <c r="A25" s="3" t="inlineStr">
        <is>
          <t>Disclosure of detailed information about borrowings [line items]</t>
        </is>
      </c>
    </row>
    <row r="26">
      <c r="A26" s="4" t="inlineStr">
        <is>
          <t>Consolidated liquidity requirement per each owned vessel</t>
        </is>
      </c>
      <c r="I26" s="5" t="n">
        <v>500000</v>
      </c>
    </row>
    <row r="27">
      <c r="A27" s="4" t="inlineStr">
        <is>
          <t>Consolidated liquidity requirement per each chartered-in vessel</t>
        </is>
      </c>
      <c r="I27" s="6" t="n">
        <v>250000</v>
      </c>
    </row>
    <row r="28">
      <c r="A28" s="4" t="inlineStr">
        <is>
          <t>BNPP Sinosure Credit Facility | Borrowings, Financial Covenants, Period One | Minimum</t>
        </is>
      </c>
    </row>
    <row r="29">
      <c r="A29" s="3" t="inlineStr">
        <is>
          <t>Disclosure of detailed information about borrowings [line items]</t>
        </is>
      </c>
    </row>
    <row r="30">
      <c r="A30" s="4" t="inlineStr">
        <is>
          <t>Minimum ratio for fair value of vessels</t>
        </is>
      </c>
      <c r="I30" s="4" t="inlineStr">
        <is>
          <t>130.00%</t>
        </is>
      </c>
    </row>
    <row r="31">
      <c r="A31" s="4" t="inlineStr">
        <is>
          <t>BNPP Sinosure Credit Facility | Borrowings, Financial Covenants, Period Two | Maximum</t>
        </is>
      </c>
    </row>
    <row r="32">
      <c r="A32" s="3" t="inlineStr">
        <is>
          <t>Disclosure of detailed information about borrowings [line items]</t>
        </is>
      </c>
    </row>
    <row r="33">
      <c r="A33" s="4" t="inlineStr">
        <is>
          <t>Minimum ratio for fair value of vessels</t>
        </is>
      </c>
      <c r="I33" s="4" t="inlineStr">
        <is>
          <t>135.00%</t>
        </is>
      </c>
    </row>
    <row r="34">
      <c r="A34" s="4" t="inlineStr">
        <is>
          <t>BNPP Sinosure Credit Facility | Ten semi-annual payments</t>
        </is>
      </c>
    </row>
    <row r="35">
      <c r="A35" s="3" t="inlineStr">
        <is>
          <t>Disclosure of detailed information about borrowings [line items]</t>
        </is>
      </c>
    </row>
    <row r="36">
      <c r="A36" s="4" t="inlineStr">
        <is>
          <t>Periodic borrowing payment amount</t>
        </is>
      </c>
      <c r="I36" s="6" t="n">
        <v>5200000</v>
      </c>
    </row>
    <row r="37">
      <c r="A37" s="4" t="inlineStr">
        <is>
          <t>BNPP Sinosure Credit Facility | Payment may increase once loan is drawn</t>
        </is>
      </c>
    </row>
    <row r="38">
      <c r="A38" s="3" t="inlineStr">
        <is>
          <t>Disclosure of detailed information about borrowings [line items]</t>
        </is>
      </c>
    </row>
    <row r="39">
      <c r="A39" s="4" t="inlineStr">
        <is>
          <t>Periodic borrowing payment amount</t>
        </is>
      </c>
      <c r="I39" s="5" t="n">
        <v>6700000</v>
      </c>
    </row>
    <row r="40">
      <c r="A40" s="4" t="inlineStr">
        <is>
          <t>BNPP Sinosure Credit Facility | Installation of scrubbers</t>
        </is>
      </c>
    </row>
    <row r="41">
      <c r="A41" s="3" t="inlineStr">
        <is>
          <t>Disclosure of detailed information about borrowings [line items]</t>
        </is>
      </c>
    </row>
    <row r="42">
      <c r="A42" s="4" t="inlineStr">
        <is>
          <t>Borrowings</t>
        </is>
      </c>
      <c r="I42" s="6" t="n">
        <v>103400000</v>
      </c>
    </row>
    <row r="43">
      <c r="A43" s="4" t="inlineStr">
        <is>
          <t>BNPP Sinosure Credit Facility | KEXIM Credit Facility | Installation of scrubbers</t>
        </is>
      </c>
    </row>
    <row r="44">
      <c r="A44" s="3" t="inlineStr">
        <is>
          <t>Disclosure of detailed information about borrowings [line items]</t>
        </is>
      </c>
    </row>
    <row r="45">
      <c r="A45" s="4" t="inlineStr">
        <is>
          <t>Borrowings</t>
        </is>
      </c>
      <c r="C45" s="6" t="n">
        <v>9600000</v>
      </c>
      <c r="D45" s="6" t="n">
        <v>24900000</v>
      </c>
      <c r="E45" s="6" t="n">
        <v>24900000</v>
      </c>
      <c r="F45" s="6" t="n">
        <v>42100000</v>
      </c>
    </row>
    <row r="46">
      <c r="A46" s="4" t="inlineStr">
        <is>
          <t>Number of vessels | vessel</t>
        </is>
      </c>
      <c r="C46" s="5" t="n">
        <v>5</v>
      </c>
      <c r="D46" s="5" t="n">
        <v>13</v>
      </c>
      <c r="E46" s="5" t="n">
        <v>13</v>
      </c>
      <c r="F46" s="5" t="n">
        <v>22</v>
      </c>
    </row>
    <row r="47">
      <c r="A47" s="4" t="inlineStr">
        <is>
          <t>BNPP Sinosure Credit Facility | KEXIM Credit Facility | STI Park and STI Fulham</t>
        </is>
      </c>
    </row>
    <row r="48">
      <c r="A48" s="3" t="inlineStr">
        <is>
          <t>Disclosure of detailed information about borrowings [line items]</t>
        </is>
      </c>
    </row>
    <row r="49">
      <c r="A49" s="4" t="inlineStr">
        <is>
          <t>Number of vessels | vessel</t>
        </is>
      </c>
      <c r="F49" s="5" t="n">
        <v>2</v>
      </c>
    </row>
    <row r="50">
      <c r="A50" s="4" t="inlineStr">
        <is>
          <t>Repayments of borrowings</t>
        </is>
      </c>
      <c r="F50" s="6" t="n">
        <v>28800000</v>
      </c>
    </row>
    <row r="51">
      <c r="A51" s="4" t="inlineStr">
        <is>
          <t>BNPP Sinosure Credit Facility | KEXIM Credit Facility | STI Elysees</t>
        </is>
      </c>
    </row>
    <row r="52">
      <c r="A52" s="3" t="inlineStr">
        <is>
          <t>Disclosure of detailed information about borrowings [line items]</t>
        </is>
      </c>
    </row>
    <row r="53">
      <c r="A53" s="4" t="inlineStr">
        <is>
          <t>Number of vessels | vessel</t>
        </is>
      </c>
      <c r="E53" s="5" t="n">
        <v>1</v>
      </c>
    </row>
    <row r="54">
      <c r="A54" s="4" t="inlineStr">
        <is>
          <t>Repayments of borrowings</t>
        </is>
      </c>
      <c r="E54" s="6" t="n">
        <v>17800000</v>
      </c>
    </row>
    <row r="55">
      <c r="A55" s="4" t="inlineStr">
        <is>
          <t>BNPP Sinosure Credit Facility | KEXIM Credit Facility | STI Orchard</t>
        </is>
      </c>
    </row>
    <row r="56">
      <c r="A56" s="3" t="inlineStr">
        <is>
          <t>Disclosure of detailed information about borrowings [line items]</t>
        </is>
      </c>
    </row>
    <row r="57">
      <c r="A57" s="4" t="inlineStr">
        <is>
          <t>Number of vessels | vessel</t>
        </is>
      </c>
      <c r="D57" s="5" t="n">
        <v>1</v>
      </c>
    </row>
    <row r="58">
      <c r="A58" s="4" t="inlineStr">
        <is>
          <t>Repayments of borrowings</t>
        </is>
      </c>
      <c r="D58" s="6" t="n">
        <v>16200000</v>
      </c>
    </row>
    <row r="59">
      <c r="A59" s="4" t="inlineStr">
        <is>
          <t>BNPP Sinosure Credit Facility | KEXIM Credit Facility | STI Hackney</t>
        </is>
      </c>
    </row>
    <row r="60">
      <c r="A60" s="3" t="inlineStr">
        <is>
          <t>Disclosure of detailed information about borrowings [line items]</t>
        </is>
      </c>
    </row>
    <row r="61">
      <c r="A61" s="4" t="inlineStr">
        <is>
          <t>Repayments of borrowings</t>
        </is>
      </c>
      <c r="C61" s="6" t="n">
        <v>9900000</v>
      </c>
    </row>
    <row r="62">
      <c r="A62" s="4" t="inlineStr">
        <is>
          <t>Sinosure facility</t>
        </is>
      </c>
    </row>
    <row r="63">
      <c r="A63" s="3" t="inlineStr">
        <is>
          <t>Disclosure of detailed information about borrowings [line items]</t>
        </is>
      </c>
    </row>
    <row r="64">
      <c r="A64" s="4" t="inlineStr">
        <is>
          <t>Loan maximum borrowing capacity</t>
        </is>
      </c>
      <c r="B64" s="5" t="n">
        <v>67000000</v>
      </c>
      <c r="G64" s="5" t="n">
        <v>67000000</v>
      </c>
    </row>
    <row r="65">
      <c r="A65" s="4" t="inlineStr">
        <is>
          <t>Sinosure facility | London Interbank Offered Rate (LIBOR)</t>
        </is>
      </c>
    </row>
    <row r="66">
      <c r="A66" s="3" t="inlineStr">
        <is>
          <t>Disclosure of detailed information about borrowings [line items]</t>
        </is>
      </c>
    </row>
    <row r="67">
      <c r="A67" s="4" t="inlineStr">
        <is>
          <t>Adjustment to interest rate basis</t>
        </is>
      </c>
      <c r="I67" s="4" t="inlineStr">
        <is>
          <t>1.80%</t>
        </is>
      </c>
    </row>
    <row r="68">
      <c r="A68" s="4" t="inlineStr">
        <is>
          <t>Commercial facility | London Interbank Offered Rate (LIBOR)</t>
        </is>
      </c>
    </row>
    <row r="69">
      <c r="A69" s="3" t="inlineStr">
        <is>
          <t>Disclosure of detailed information about borrowings [line items]</t>
        </is>
      </c>
    </row>
    <row r="70">
      <c r="A70" s="4" t="inlineStr">
        <is>
          <t>Adjustment to interest rate basis</t>
        </is>
      </c>
      <c r="I70" s="4" t="inlineStr">
        <is>
          <t>2.80%</t>
        </is>
      </c>
    </row>
    <row r="71">
      <c r="A71" s="4" t="inlineStr">
        <is>
          <t>Commercial facility | BNPP Sinosure Credit Facility</t>
        </is>
      </c>
    </row>
    <row r="72">
      <c r="A72" s="3" t="inlineStr">
        <is>
          <t>Disclosure of detailed information about borrowings [line items]</t>
        </is>
      </c>
    </row>
    <row r="73">
      <c r="A73" s="4" t="inlineStr">
        <is>
          <t>Loan maximum borrowing capacity</t>
        </is>
      </c>
      <c r="B73" s="6" t="n">
        <v>67000000</v>
      </c>
      <c r="G73" s="6" t="n">
        <v>67000000</v>
      </c>
    </row>
    <row r="74">
      <c r="A74" s="4" t="inlineStr">
        <is>
          <t>Tranche One - BNPP Sinosure Credit Facility | BNPP Sinosure Credit Facility | Installation of scrubbers</t>
        </is>
      </c>
    </row>
    <row r="75">
      <c r="A75" s="3" t="inlineStr">
        <is>
          <t>Disclosure of detailed information about borrowings [line items]</t>
        </is>
      </c>
    </row>
    <row r="76">
      <c r="A76" s="4" t="inlineStr">
        <is>
          <t>Loan maximum borrowing capacity</t>
        </is>
      </c>
      <c r="I76" s="6" t="n">
        <v>27600000</v>
      </c>
    </row>
    <row r="77">
      <c r="A77" s="4" t="inlineStr">
        <is>
          <t>Tranche Two- BNPP Sinosure Credit Facility | BNPP Sinosure Credit Facility | Installation of scrubbers</t>
        </is>
      </c>
    </row>
    <row r="78">
      <c r="A78" s="3" t="inlineStr">
        <is>
          <t>Disclosure of detailed information about borrowings [line items]</t>
        </is>
      </c>
    </row>
    <row r="79">
      <c r="A79" s="4" t="inlineStr">
        <is>
          <t>Loan maximum borrowing capacity</t>
        </is>
      </c>
      <c r="I79" s="6" t="n">
        <v>26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14" customWidth="1" min="6" max="6"/>
    <col width="27" customWidth="1" min="7" max="7"/>
    <col width="27" customWidth="1" min="8" max="8"/>
  </cols>
  <sheetData>
    <row r="1">
      <c r="A1" s="1" t="inlineStr">
        <is>
          <t>Current and long-term debt - 2020 $225.0 Million credit facility (Details)</t>
        </is>
      </c>
      <c r="B1" s="2" t="inlineStr">
        <is>
          <t>1 Months Ended</t>
        </is>
      </c>
      <c r="G1" s="2" t="inlineStr">
        <is>
          <t>2 Months Ended</t>
        </is>
      </c>
    </row>
    <row r="2">
      <c r="B2" s="2" t="inlineStr">
        <is>
          <t>Dec. 31, 2021USD ($)vessel</t>
        </is>
      </c>
      <c r="C2" s="2" t="inlineStr">
        <is>
          <t>Sep. 30, 2020USD ($)vessel</t>
        </is>
      </c>
      <c r="D2" s="2" t="inlineStr">
        <is>
          <t>Jun. 30, 2020USD ($)vessel</t>
        </is>
      </c>
      <c r="E2" s="2" t="inlineStr">
        <is>
          <t>May 31, 2020USD ($)</t>
        </is>
      </c>
      <c r="F2" s="2" t="inlineStr">
        <is>
          <t>Aug. 31, 2018</t>
        </is>
      </c>
      <c r="G2" s="2" t="inlineStr">
        <is>
          <t>Nov. 30, 2020USD ($)vessel</t>
        </is>
      </c>
      <c r="H2" s="2" t="inlineStr">
        <is>
          <t>Dec. 31, 2020USD ($)vessel</t>
        </is>
      </c>
    </row>
    <row r="3">
      <c r="A3" s="3" t="inlineStr">
        <is>
          <t>Disclosure of detailed information about borrowings [line items]</t>
        </is>
      </c>
    </row>
    <row r="4">
      <c r="A4" s="4" t="inlineStr">
        <is>
          <t>Borrowings</t>
        </is>
      </c>
      <c r="B4" s="6" t="n">
        <v>2541678000</v>
      </c>
      <c r="H4" s="6" t="n">
        <v>2415326000</v>
      </c>
    </row>
    <row r="5">
      <c r="A5" s="4" t="inlineStr">
        <is>
          <t>Minimum ratio for fair value of vessels</t>
        </is>
      </c>
      <c r="F5" s="4" t="inlineStr">
        <is>
          <t>115.00%</t>
        </is>
      </c>
    </row>
    <row r="6">
      <c r="A6" s="4" t="inlineStr">
        <is>
          <t>STI Gallantry and STI Guard</t>
        </is>
      </c>
    </row>
    <row r="7">
      <c r="A7" s="3" t="inlineStr">
        <is>
          <t>Disclosure of detailed information about borrowings [line items]</t>
        </is>
      </c>
    </row>
    <row r="8">
      <c r="A8" s="4" t="inlineStr">
        <is>
          <t>Number of vessels sold | vessel</t>
        </is>
      </c>
      <c r="B8" s="5" t="n">
        <v>2</v>
      </c>
    </row>
    <row r="9">
      <c r="A9" s="4" t="inlineStr">
        <is>
          <t>2020 $225.0 Million Credit Facility</t>
        </is>
      </c>
    </row>
    <row r="10">
      <c r="A10" s="3" t="inlineStr">
        <is>
          <t>Disclosure of detailed information about borrowings [line items]</t>
        </is>
      </c>
    </row>
    <row r="11">
      <c r="A11" s="4" t="inlineStr">
        <is>
          <t>Borrowings</t>
        </is>
      </c>
      <c r="B11" s="6" t="n">
        <v>225000000</v>
      </c>
      <c r="E11" s="6" t="n">
        <v>225000000</v>
      </c>
    </row>
    <row r="12">
      <c r="A12" s="4" t="inlineStr">
        <is>
          <t>Repayments of borrowings</t>
        </is>
      </c>
      <c r="D12" s="6" t="n">
        <v>87700000</v>
      </c>
    </row>
    <row r="13">
      <c r="A13" s="4" t="inlineStr">
        <is>
          <t>Loan maximum borrowing capacity</t>
        </is>
      </c>
      <c r="H13" s="6" t="n">
        <v>2200000</v>
      </c>
    </row>
    <row r="14">
      <c r="A14" s="4" t="inlineStr">
        <is>
          <t>Borrowings instrument, term</t>
        </is>
      </c>
      <c r="E14" s="4" t="inlineStr">
        <is>
          <t>5 years</t>
        </is>
      </c>
    </row>
    <row r="15">
      <c r="A15" s="4" t="inlineStr">
        <is>
          <t>Periodic borrowing payment amount</t>
        </is>
      </c>
      <c r="E15" s="6" t="n">
        <v>4100000</v>
      </c>
    </row>
    <row r="16">
      <c r="A16" s="4" t="inlineStr">
        <is>
          <t>Net debt to capitalization ratio</t>
        </is>
      </c>
      <c r="E16" s="10" t="n">
        <v>0.65</v>
      </c>
    </row>
    <row r="17">
      <c r="A17" s="4" t="inlineStr">
        <is>
          <t>Consolidated tangible net worth</t>
        </is>
      </c>
      <c r="E17" s="6" t="n">
        <v>1400000000</v>
      </c>
    </row>
    <row r="18">
      <c r="A18" s="4" t="inlineStr">
        <is>
          <t>2020 $225.0 Million Credit Facility | Installation of scrubbers</t>
        </is>
      </c>
    </row>
    <row r="19">
      <c r="A19" s="3" t="inlineStr">
        <is>
          <t>Disclosure of detailed information about borrowings [line items]</t>
        </is>
      </c>
    </row>
    <row r="20">
      <c r="A20" s="4" t="inlineStr">
        <is>
          <t>Number of vessels | vessel</t>
        </is>
      </c>
      <c r="H20" s="5" t="n">
        <v>2</v>
      </c>
    </row>
    <row r="21">
      <c r="A21" s="4" t="inlineStr">
        <is>
          <t>2020 $225.0 Million Credit Facility | Minimum | Borrowings, Financial Covenants, Period One</t>
        </is>
      </c>
    </row>
    <row r="22">
      <c r="A22" s="3" t="inlineStr">
        <is>
          <t>Disclosure of detailed information about borrowings [line items]</t>
        </is>
      </c>
    </row>
    <row r="23">
      <c r="A23" s="4" t="inlineStr">
        <is>
          <t>Minimum ratio for fair value of vessels</t>
        </is>
      </c>
      <c r="E23" s="4" t="inlineStr">
        <is>
          <t>130.00%</t>
        </is>
      </c>
    </row>
    <row r="24">
      <c r="A24" s="4" t="inlineStr">
        <is>
          <t>2020 $225.0 Million Credit Facility | Maximum | Borrowings, Financial Covenants, Period Two</t>
        </is>
      </c>
    </row>
    <row r="25">
      <c r="A25" s="3" t="inlineStr">
        <is>
          <t>Disclosure of detailed information about borrowings [line items]</t>
        </is>
      </c>
    </row>
    <row r="26">
      <c r="A26" s="4" t="inlineStr">
        <is>
          <t>Minimum ratio for fair value of vessels</t>
        </is>
      </c>
      <c r="E26" s="4" t="inlineStr">
        <is>
          <t>140.00%</t>
        </is>
      </c>
    </row>
    <row r="27">
      <c r="A27" s="4" t="inlineStr">
        <is>
          <t>2020 $225.0 Million Credit Facility | Consolidated Liquidity Requirement - Scenario One</t>
        </is>
      </c>
    </row>
    <row r="28">
      <c r="A28" s="3" t="inlineStr">
        <is>
          <t>Disclosure of detailed information about borrowings [line items]</t>
        </is>
      </c>
    </row>
    <row r="29">
      <c r="A29" s="4" t="inlineStr">
        <is>
          <t>Covenant liquidity requirement amount</t>
        </is>
      </c>
      <c r="E29" s="6" t="n">
        <v>25000000</v>
      </c>
    </row>
    <row r="30">
      <c r="A30" s="4" t="inlineStr">
        <is>
          <t>2020 $225.0 Million Credit Facility | Consolidated Liquidity Requirement - Scenario Two</t>
        </is>
      </c>
    </row>
    <row r="31">
      <c r="A31" s="3" t="inlineStr">
        <is>
          <t>Disclosure of detailed information about borrowings [line items]</t>
        </is>
      </c>
    </row>
    <row r="32">
      <c r="A32" s="4" t="inlineStr">
        <is>
          <t>Consolidated liquidity requirement per each owned vessel</t>
        </is>
      </c>
      <c r="E32" s="5" t="n">
        <v>500000</v>
      </c>
    </row>
    <row r="33">
      <c r="A33" s="4" t="inlineStr">
        <is>
          <t>Consolidated liquidity requirement per each chartered-in vessel</t>
        </is>
      </c>
      <c r="E33" s="5" t="n">
        <v>250000</v>
      </c>
    </row>
    <row r="34">
      <c r="A34" s="4" t="inlineStr">
        <is>
          <t>2020 $225.0 Million Credit Facility | 2020 $225.0 Million Credit Facility</t>
        </is>
      </c>
    </row>
    <row r="35">
      <c r="A35" s="3" t="inlineStr">
        <is>
          <t>Disclosure of detailed information about borrowings [line items]</t>
        </is>
      </c>
    </row>
    <row r="36">
      <c r="A36" s="4" t="inlineStr">
        <is>
          <t>Borrowings</t>
        </is>
      </c>
      <c r="B36" s="5" t="n">
        <v>225000000</v>
      </c>
      <c r="E36" s="6" t="n">
        <v>225000000</v>
      </c>
    </row>
    <row r="37">
      <c r="A37" s="4" t="inlineStr">
        <is>
          <t>2018 CMBFL Lease Financing</t>
        </is>
      </c>
    </row>
    <row r="38">
      <c r="A38" s="3" t="inlineStr">
        <is>
          <t>Disclosure of detailed information about borrowings [line items]</t>
        </is>
      </c>
    </row>
    <row r="39">
      <c r="A39" s="4" t="inlineStr">
        <is>
          <t>Repayments of borrowings</t>
        </is>
      </c>
      <c r="C39" s="6" t="n">
        <v>54000000</v>
      </c>
    </row>
    <row r="40">
      <c r="A40" s="4" t="inlineStr">
        <is>
          <t>Deposit in debt service reserve account</t>
        </is>
      </c>
      <c r="C40" s="5" t="n">
        <v>2000000</v>
      </c>
    </row>
    <row r="41">
      <c r="A41" s="4" t="inlineStr">
        <is>
          <t>CSSC Scrubber Lease Financing and CSSC Lease Financing</t>
        </is>
      </c>
    </row>
    <row r="42">
      <c r="A42" s="3" t="inlineStr">
        <is>
          <t>Disclosure of detailed information about borrowings [line items]</t>
        </is>
      </c>
    </row>
    <row r="43">
      <c r="A43" s="4" t="inlineStr">
        <is>
          <t>Repayments of borrowings</t>
        </is>
      </c>
      <c r="G43" s="6" t="n">
        <v>81700000</v>
      </c>
    </row>
    <row r="44">
      <c r="A44" s="4" t="inlineStr">
        <is>
          <t>Prepayments</t>
        </is>
      </c>
      <c r="G44" s="5" t="n">
        <v>1600000</v>
      </c>
    </row>
    <row r="45">
      <c r="A45" s="4" t="inlineStr">
        <is>
          <t>2021 Ocean Yield Lease Financing</t>
        </is>
      </c>
    </row>
    <row r="46">
      <c r="A46" s="3" t="inlineStr">
        <is>
          <t>Disclosure of detailed information about borrowings [line items]</t>
        </is>
      </c>
    </row>
    <row r="47">
      <c r="A47" s="4" t="inlineStr">
        <is>
          <t>Borrowings</t>
        </is>
      </c>
      <c r="B47" s="5" t="n">
        <v>70200000</v>
      </c>
    </row>
    <row r="48">
      <c r="A48" s="4" t="inlineStr">
        <is>
          <t>2021 Ocean Yield Lease Financing | 2020 $225.0 Million Credit Facility</t>
        </is>
      </c>
    </row>
    <row r="49">
      <c r="A49" s="3" t="inlineStr">
        <is>
          <t>Disclosure of detailed information about borrowings [line items]</t>
        </is>
      </c>
    </row>
    <row r="50">
      <c r="A50" s="4" t="inlineStr">
        <is>
          <t>Repayments of non-current borrowings</t>
        </is>
      </c>
      <c r="B50" s="6" t="n">
        <v>42300000</v>
      </c>
    </row>
    <row r="51">
      <c r="A51" s="4" t="inlineStr">
        <is>
          <t>STI Savile Row, STI Spiga, STI Kingsway and STI Carnaby | 2020 $225.0 Million Credit Facility</t>
        </is>
      </c>
    </row>
    <row r="52">
      <c r="A52" s="3" t="inlineStr">
        <is>
          <t>Disclosure of detailed information about borrowings [line items]</t>
        </is>
      </c>
    </row>
    <row r="53">
      <c r="A53" s="4" t="inlineStr">
        <is>
          <t>Number of vessels | vessel</t>
        </is>
      </c>
      <c r="D53" s="5" t="n">
        <v>4</v>
      </c>
    </row>
    <row r="54">
      <c r="A54" s="4" t="inlineStr">
        <is>
          <t>STI Savile Row, STI Spiga, STI Kingsway and STI Carnaby | 2020 $225.0 Million Credit Facility | 2020 $225.0 Million Credit Facility</t>
        </is>
      </c>
    </row>
    <row r="55">
      <c r="A55" s="3" t="inlineStr">
        <is>
          <t>Disclosure of detailed information about borrowings [line items]</t>
        </is>
      </c>
    </row>
    <row r="56">
      <c r="A56" s="4" t="inlineStr">
        <is>
          <t>Borrowings</t>
        </is>
      </c>
      <c r="D56" s="6" t="n">
        <v>101200000</v>
      </c>
    </row>
    <row r="57">
      <c r="A57" s="4" t="inlineStr">
        <is>
          <t>STI Pride and STI Providence | 2020 $225.0 Million Credit Facility | CMBFL Lease Financing</t>
        </is>
      </c>
    </row>
    <row r="58">
      <c r="A58" s="3" t="inlineStr">
        <is>
          <t>Disclosure of detailed information about borrowings [line items]</t>
        </is>
      </c>
    </row>
    <row r="59">
      <c r="A59" s="4" t="inlineStr">
        <is>
          <t>Borrowings</t>
        </is>
      </c>
      <c r="C59" s="6" t="n">
        <v>43700000</v>
      </c>
    </row>
    <row r="60">
      <c r="A60" s="4" t="inlineStr">
        <is>
          <t>Number of vessels | vessel</t>
        </is>
      </c>
      <c r="C60" s="5" t="n">
        <v>2</v>
      </c>
    </row>
    <row r="61">
      <c r="A61" s="4" t="inlineStr">
        <is>
          <t>STI Nautilus , STI Guard and STI Gallantry | 2020 $225.0 Million Credit Facility | CSSC Scrubber Lease Financing</t>
        </is>
      </c>
    </row>
    <row r="62">
      <c r="A62" s="3" t="inlineStr">
        <is>
          <t>Disclosure of detailed information about borrowings [line items]</t>
        </is>
      </c>
    </row>
    <row r="63">
      <c r="A63" s="4" t="inlineStr">
        <is>
          <t>Borrowings</t>
        </is>
      </c>
      <c r="G63" s="6" t="n">
        <v>71800000</v>
      </c>
    </row>
    <row r="64">
      <c r="A64" s="4" t="inlineStr">
        <is>
          <t>Number of vessels | vessel</t>
        </is>
      </c>
      <c r="G64" s="5" t="n">
        <v>3</v>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urrent and long-term debt - 2021 $21.0 million credit facility (Details)</t>
        </is>
      </c>
      <c r="B1" s="2" t="inlineStr">
        <is>
          <t>1 Months Ended</t>
        </is>
      </c>
      <c r="C1" s="2" t="inlineStr">
        <is>
          <t>12 Months Ended</t>
        </is>
      </c>
    </row>
    <row r="2">
      <c r="B2" s="2" t="inlineStr">
        <is>
          <t>Feb. 28, 2021USD ($)</t>
        </is>
      </c>
      <c r="C2" s="2" t="inlineStr">
        <is>
          <t>Dec. 31, 2021USD ($)</t>
        </is>
      </c>
      <c r="D2" s="2" t="inlineStr">
        <is>
          <t>Dec. 31, 2020USD ($)</t>
        </is>
      </c>
    </row>
    <row r="3">
      <c r="A3" s="3" t="inlineStr">
        <is>
          <t>Disclosure of detailed information about borrowings [line items]</t>
        </is>
      </c>
    </row>
    <row r="4">
      <c r="A4" s="4" t="inlineStr">
        <is>
          <t>Borrowings</t>
        </is>
      </c>
      <c r="C4" s="6" t="n">
        <v>2541678000</v>
      </c>
      <c r="D4" s="6" t="n">
        <v>2415326000</v>
      </c>
    </row>
    <row r="5">
      <c r="A5" s="4" t="inlineStr">
        <is>
          <t>Gross carrying amount</t>
        </is>
      </c>
    </row>
    <row r="6">
      <c r="A6" s="3" t="inlineStr">
        <is>
          <t>Disclosure of detailed information about borrowings [line items]</t>
        </is>
      </c>
    </row>
    <row r="7">
      <c r="A7" s="4" t="inlineStr">
        <is>
          <t>Borrowings</t>
        </is>
      </c>
      <c r="C7" s="5" t="n">
        <v>3145623000</v>
      </c>
      <c r="D7" s="6" t="n">
        <v>3070271000</v>
      </c>
    </row>
    <row r="8">
      <c r="A8" s="4" t="inlineStr">
        <is>
          <t>2021 $21.0 Million Credit Facility</t>
        </is>
      </c>
    </row>
    <row r="9">
      <c r="A9" s="3" t="inlineStr">
        <is>
          <t>Disclosure of detailed information about borrowings [line items]</t>
        </is>
      </c>
    </row>
    <row r="10">
      <c r="A10" s="4" t="inlineStr">
        <is>
          <t>Borrowings</t>
        </is>
      </c>
      <c r="C10" s="5" t="n">
        <v>21000000</v>
      </c>
    </row>
    <row r="11">
      <c r="A11" s="4" t="inlineStr">
        <is>
          <t>Periodic borrowing payment amount</t>
        </is>
      </c>
      <c r="C11" s="5" t="n">
        <v>600000</v>
      </c>
    </row>
    <row r="12">
      <c r="A12" s="4" t="inlineStr">
        <is>
          <t>Net debt to capitalization ratio</t>
        </is>
      </c>
      <c r="B12" s="10" t="n">
        <v>0.6</v>
      </c>
    </row>
    <row r="13">
      <c r="A13" s="4" t="inlineStr">
        <is>
          <t>Consolidated tangible net worth</t>
        </is>
      </c>
      <c r="B13" s="6" t="n">
        <v>1000000000</v>
      </c>
    </row>
    <row r="14">
      <c r="A14" s="4" t="inlineStr">
        <is>
          <t>Borrowings, restrictive covenant, percent of consolidated quarterly net income</t>
        </is>
      </c>
      <c r="B14" s="4" t="inlineStr">
        <is>
          <t>25.00%</t>
        </is>
      </c>
    </row>
    <row r="15">
      <c r="A15" s="4" t="inlineStr">
        <is>
          <t>Borrowings, restrictive covenants, percent of new equity offerings</t>
        </is>
      </c>
      <c r="B15" s="4" t="inlineStr">
        <is>
          <t>50.00%</t>
        </is>
      </c>
    </row>
    <row r="16">
      <c r="A16" s="4" t="inlineStr">
        <is>
          <t>Borrowings, restrictive covenant, minimum aggregate fair market value of vessels provided as collateral, percent</t>
        </is>
      </c>
      <c r="B16" s="4" t="inlineStr">
        <is>
          <t>140.00%</t>
        </is>
      </c>
    </row>
    <row r="17">
      <c r="A17" s="4" t="inlineStr">
        <is>
          <t>2021 $21.0 Million Credit Facility | Gross carrying amount</t>
        </is>
      </c>
    </row>
    <row r="18">
      <c r="A18" s="3" t="inlineStr">
        <is>
          <t>Disclosure of detailed information about borrowings [line items]</t>
        </is>
      </c>
    </row>
    <row r="19">
      <c r="A19" s="4" t="inlineStr">
        <is>
          <t>Borrowings</t>
        </is>
      </c>
      <c r="C19" s="6" t="n">
        <v>19200000</v>
      </c>
    </row>
    <row r="20">
      <c r="A20" s="4" t="inlineStr">
        <is>
          <t>2021 $21.0 Million Credit Facility | Consolidated Liquidity Requirement - Scenario One</t>
        </is>
      </c>
    </row>
    <row r="21">
      <c r="A21" s="3" t="inlineStr">
        <is>
          <t>Disclosure of detailed information about borrowings [line items]</t>
        </is>
      </c>
    </row>
    <row r="22">
      <c r="A22" s="4" t="inlineStr">
        <is>
          <t>Covenant liquidity requirement amount</t>
        </is>
      </c>
      <c r="B22" s="6" t="n">
        <v>25000000</v>
      </c>
    </row>
    <row r="23">
      <c r="A23" s="4" t="inlineStr">
        <is>
          <t>2021 $21.0 Million Credit Facility | Consolidated Liquidity Requirement - Scenario Two</t>
        </is>
      </c>
    </row>
    <row r="24">
      <c r="A24" s="3" t="inlineStr">
        <is>
          <t>Disclosure of detailed information about borrowings [line items]</t>
        </is>
      </c>
    </row>
    <row r="25">
      <c r="A25" s="4" t="inlineStr">
        <is>
          <t>Consolidated liquidity requirement per each owned vessel</t>
        </is>
      </c>
      <c r="B25" s="5" t="n">
        <v>500000</v>
      </c>
    </row>
    <row r="26">
      <c r="A26" s="4" t="inlineStr">
        <is>
          <t>Consolidated liquidity requirement per each chartered-in vessel</t>
        </is>
      </c>
      <c r="B26" s="6" t="n">
        <v>250000</v>
      </c>
    </row>
    <row r="27">
      <c r="A27" s="4" t="inlineStr">
        <is>
          <t>2021 $21.0 Million Credit Facility | London Interbank Offered Rate (LIBOR)</t>
        </is>
      </c>
    </row>
    <row r="28">
      <c r="A28" s="3" t="inlineStr">
        <is>
          <t>Disclosure of detailed information about borrowings [line items]</t>
        </is>
      </c>
    </row>
    <row r="29">
      <c r="A29" s="4" t="inlineStr">
        <is>
          <t>Adjustment to interest rate basis</t>
        </is>
      </c>
      <c r="B29" s="4" t="inlineStr">
        <is>
          <t>2.65%</t>
        </is>
      </c>
    </row>
    <row r="30">
      <c r="A30" s="4" t="inlineStr">
        <is>
          <t>KEXIM Credit Facility | 2021 $21.0 Million Credit Facility</t>
        </is>
      </c>
    </row>
    <row r="31">
      <c r="A31" s="3" t="inlineStr">
        <is>
          <t>Disclosure of detailed information about borrowings [line items]</t>
        </is>
      </c>
    </row>
    <row r="32">
      <c r="A32" s="4" t="inlineStr">
        <is>
          <t>Borrowings</t>
        </is>
      </c>
      <c r="B32" s="6" t="n">
        <v>21000000</v>
      </c>
    </row>
    <row r="33">
      <c r="A33" s="4" t="inlineStr">
        <is>
          <t>Repayments of non-current borrowings</t>
        </is>
      </c>
      <c r="B33" s="5" t="n">
        <v>15900000</v>
      </c>
    </row>
    <row r="34">
      <c r="A34" s="4" t="inlineStr">
        <is>
          <t>2020 $225.0 Million Credit Facility | 2021 $21.0 Million Credit Facility</t>
        </is>
      </c>
    </row>
    <row r="35">
      <c r="A35" s="3" t="inlineStr">
        <is>
          <t>Disclosure of detailed information about borrowings [line items]</t>
        </is>
      </c>
    </row>
    <row r="36">
      <c r="A36" s="4" t="inlineStr">
        <is>
          <t>Borrowings</t>
        </is>
      </c>
      <c r="B36" s="6" t="n">
        <v>2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Current and long-term debt - 2021 $43.6 million credit facility (Details)</t>
        </is>
      </c>
      <c r="B1" s="2" t="inlineStr">
        <is>
          <t>1 Months Ended</t>
        </is>
      </c>
    </row>
    <row r="2">
      <c r="B2" s="2" t="inlineStr">
        <is>
          <t>Nov. 30, 2021USD ($)vessel</t>
        </is>
      </c>
      <c r="C2" s="2" t="inlineStr">
        <is>
          <t>Dec. 31, 2021USD ($)</t>
        </is>
      </c>
      <c r="D2" s="2" t="inlineStr">
        <is>
          <t>Feb. 28, 2021USD ($)</t>
        </is>
      </c>
      <c r="E2" s="2" t="inlineStr">
        <is>
          <t>Dec. 31, 2020USD ($)</t>
        </is>
      </c>
    </row>
    <row r="3">
      <c r="A3" s="3" t="inlineStr">
        <is>
          <t>Disclosure of detailed information about borrowings [line items]</t>
        </is>
      </c>
    </row>
    <row r="4">
      <c r="A4" s="4" t="inlineStr">
        <is>
          <t>Borrowings</t>
        </is>
      </c>
      <c r="C4" s="6" t="n">
        <v>2541678000</v>
      </c>
      <c r="E4" s="6" t="n">
        <v>2415326000</v>
      </c>
    </row>
    <row r="5">
      <c r="A5" s="4" t="inlineStr">
        <is>
          <t>Gross carrying amount</t>
        </is>
      </c>
    </row>
    <row r="6">
      <c r="A6" s="3" t="inlineStr">
        <is>
          <t>Disclosure of detailed information about borrowings [line items]</t>
        </is>
      </c>
    </row>
    <row r="7">
      <c r="A7" s="4" t="inlineStr">
        <is>
          <t>Borrowings</t>
        </is>
      </c>
      <c r="C7" s="5" t="n">
        <v>3145623000</v>
      </c>
      <c r="E7" s="5" t="n">
        <v>3070271000</v>
      </c>
    </row>
    <row r="8">
      <c r="A8" s="4" t="inlineStr">
        <is>
          <t>2021 $43.6 Million Credit Facility</t>
        </is>
      </c>
    </row>
    <row r="9">
      <c r="A9" s="3" t="inlineStr">
        <is>
          <t>Disclosure of detailed information about borrowings [line items]</t>
        </is>
      </c>
    </row>
    <row r="10">
      <c r="A10" s="4" t="inlineStr">
        <is>
          <t>Borrowings</t>
        </is>
      </c>
      <c r="C10" s="5" t="n">
        <v>43600000</v>
      </c>
    </row>
    <row r="11">
      <c r="A11" s="4" t="inlineStr">
        <is>
          <t>Borrowings instrument, term</t>
        </is>
      </c>
      <c r="B11" s="4" t="inlineStr">
        <is>
          <t>5 years</t>
        </is>
      </c>
    </row>
    <row r="12">
      <c r="A12" s="4" t="inlineStr">
        <is>
          <t>Periodic borrowing payment amount</t>
        </is>
      </c>
      <c r="B12" s="6" t="n">
        <v>1100000</v>
      </c>
    </row>
    <row r="13">
      <c r="A13" s="4" t="inlineStr">
        <is>
          <t>Net debt to capitalization ratio</t>
        </is>
      </c>
      <c r="B13" s="10" t="n">
        <v>0.65</v>
      </c>
    </row>
    <row r="14">
      <c r="A14" s="4" t="inlineStr">
        <is>
          <t>Consolidated tangible net worth</t>
        </is>
      </c>
      <c r="B14" s="6" t="n">
        <v>1500000000</v>
      </c>
    </row>
    <row r="15">
      <c r="A15" s="4" t="inlineStr">
        <is>
          <t>Borrowings, restrictive covenant, minimum aggregate fair market value of vessels provided as collateral, percent</t>
        </is>
      </c>
      <c r="B15" s="4" t="inlineStr">
        <is>
          <t>125.00%</t>
        </is>
      </c>
    </row>
    <row r="16">
      <c r="A16" s="4" t="inlineStr">
        <is>
          <t>2021 $43.6 Million Credit Facility | Gross carrying amount</t>
        </is>
      </c>
    </row>
    <row r="17">
      <c r="A17" s="3" t="inlineStr">
        <is>
          <t>Disclosure of detailed information about borrowings [line items]</t>
        </is>
      </c>
    </row>
    <row r="18">
      <c r="A18" s="4" t="inlineStr">
        <is>
          <t>Borrowings</t>
        </is>
      </c>
      <c r="C18" s="5" t="n">
        <v>43550000</v>
      </c>
      <c r="E18" s="6" t="n">
        <v>0</v>
      </c>
    </row>
    <row r="19">
      <c r="A19" s="4" t="inlineStr">
        <is>
          <t>2021 $43.6 Million Credit Facility | Consolidated Liquidity Requirement - Scenario One</t>
        </is>
      </c>
    </row>
    <row r="20">
      <c r="A20" s="3" t="inlineStr">
        <is>
          <t>Disclosure of detailed information about borrowings [line items]</t>
        </is>
      </c>
    </row>
    <row r="21">
      <c r="A21" s="4" t="inlineStr">
        <is>
          <t>Covenant liquidity requirement amount</t>
        </is>
      </c>
      <c r="B21" s="6" t="n">
        <v>25000000</v>
      </c>
    </row>
    <row r="22">
      <c r="A22" s="4" t="inlineStr">
        <is>
          <t>2021 $43.6 Million Credit Facility | Consolidated Liquidity Requirement - Scenario Two</t>
        </is>
      </c>
    </row>
    <row r="23">
      <c r="A23" s="3" t="inlineStr">
        <is>
          <t>Disclosure of detailed information about borrowings [line items]</t>
        </is>
      </c>
    </row>
    <row r="24">
      <c r="A24" s="4" t="inlineStr">
        <is>
          <t>Consolidated liquidity requirement per each owned vessel</t>
        </is>
      </c>
      <c r="B24" s="5" t="n">
        <v>500000</v>
      </c>
    </row>
    <row r="25">
      <c r="A25" s="4" t="inlineStr">
        <is>
          <t>Consolidated liquidity requirement per each chartered-in vessel</t>
        </is>
      </c>
      <c r="B25" s="6" t="n">
        <v>250000</v>
      </c>
    </row>
    <row r="26">
      <c r="A26" s="4" t="inlineStr">
        <is>
          <t>2021 $43.6 Million Credit Facility | London Interbank Offered Rate (LIBOR)</t>
        </is>
      </c>
    </row>
    <row r="27">
      <c r="A27" s="3" t="inlineStr">
        <is>
          <t>Disclosure of detailed information about borrowings [line items]</t>
        </is>
      </c>
    </row>
    <row r="28">
      <c r="A28" s="4" t="inlineStr">
        <is>
          <t>Adjustment to interest rate basis</t>
        </is>
      </c>
      <c r="B28" s="4" t="inlineStr">
        <is>
          <t>2.50%</t>
        </is>
      </c>
    </row>
    <row r="29">
      <c r="A29" s="4" t="inlineStr">
        <is>
          <t>2021 $43.6 Million Credit Facility | Annual Efficiency Ratio | Bottom of range</t>
        </is>
      </c>
    </row>
    <row r="30">
      <c r="A30" s="3" t="inlineStr">
        <is>
          <t>Disclosure of detailed information about borrowings [line items]</t>
        </is>
      </c>
    </row>
    <row r="31">
      <c r="A31" s="4" t="inlineStr">
        <is>
          <t>Adjustment to interest rate basis</t>
        </is>
      </c>
      <c r="B31" s="4" t="inlineStr">
        <is>
          <t>2.35%</t>
        </is>
      </c>
    </row>
    <row r="32">
      <c r="A32" s="4" t="inlineStr">
        <is>
          <t>2021 $43.6 Million Credit Facility | Annual Efficiency Ratio | Top of range</t>
        </is>
      </c>
    </row>
    <row r="33">
      <c r="A33" s="3" t="inlineStr">
        <is>
          <t>Disclosure of detailed information about borrowings [line items]</t>
        </is>
      </c>
    </row>
    <row r="34">
      <c r="A34" s="4" t="inlineStr">
        <is>
          <t>Adjustment to interest rate basis</t>
        </is>
      </c>
      <c r="B34" s="4" t="inlineStr">
        <is>
          <t>2.55%</t>
        </is>
      </c>
    </row>
    <row r="35">
      <c r="A35" s="4" t="inlineStr">
        <is>
          <t>2021 $43.6 Million Credit Facility | LR1</t>
        </is>
      </c>
    </row>
    <row r="36">
      <c r="A36" s="3" t="inlineStr">
        <is>
          <t>Disclosure of detailed information about borrowings [line items]</t>
        </is>
      </c>
    </row>
    <row r="37">
      <c r="A37" s="4" t="inlineStr">
        <is>
          <t>Number of vessels | vessel</t>
        </is>
      </c>
      <c r="B37" s="5" t="n">
        <v>2</v>
      </c>
    </row>
    <row r="38">
      <c r="A38" s="4" t="inlineStr">
        <is>
          <t>ABN AMRO / K-Sure Credit Facility | 2021 $43.6 Million Credit Facility</t>
        </is>
      </c>
    </row>
    <row r="39">
      <c r="A39" s="3" t="inlineStr">
        <is>
          <t>Disclosure of detailed information about borrowings [line items]</t>
        </is>
      </c>
    </row>
    <row r="40">
      <c r="A40" s="4" t="inlineStr">
        <is>
          <t>Borrowings</t>
        </is>
      </c>
      <c r="B40" s="6" t="n">
        <v>43600000</v>
      </c>
      <c r="C40" s="6" t="n">
        <v>43600000</v>
      </c>
      <c r="D40" s="6" t="n">
        <v>43600000</v>
      </c>
    </row>
    <row r="41">
      <c r="A41" s="4" t="inlineStr">
        <is>
          <t>Repayments of non-current borrowings</t>
        </is>
      </c>
      <c r="B41" s="6" t="n">
        <v>389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1" customWidth="1" min="6" max="6"/>
  </cols>
  <sheetData>
    <row r="1">
      <c r="A1" s="1" t="inlineStr">
        <is>
          <t>Current and long-term debt - Ocean Yield lease financing (Details)</t>
        </is>
      </c>
      <c r="B1" s="2" t="inlineStr">
        <is>
          <t>1 Months Ended</t>
        </is>
      </c>
    </row>
    <row r="2">
      <c r="B2" s="2" t="inlineStr">
        <is>
          <t>Dec. 31, 2021USD ($)vessel</t>
        </is>
      </c>
      <c r="C2" s="2" t="inlineStr">
        <is>
          <t>Sep. 30, 2017USD ($)vessel</t>
        </is>
      </c>
      <c r="D2" s="2" t="inlineStr">
        <is>
          <t>Nov. 30, 2021USD ($)</t>
        </is>
      </c>
      <c r="E2" s="2" t="inlineStr">
        <is>
          <t>Dec. 31, 2020USD ($)vessel</t>
        </is>
      </c>
      <c r="F2" s="2" t="inlineStr">
        <is>
          <t>Sep. 01, 2017USD ($)</t>
        </is>
      </c>
    </row>
    <row r="3">
      <c r="A3" s="3" t="inlineStr">
        <is>
          <t>Disclosure of detailed information about borrowings [line items]</t>
        </is>
      </c>
    </row>
    <row r="4">
      <c r="A4" s="4" t="inlineStr">
        <is>
          <t>Borrowings</t>
        </is>
      </c>
      <c r="B4" s="6" t="n">
        <v>2541678000</v>
      </c>
      <c r="E4" s="6" t="n">
        <v>2415326000</v>
      </c>
    </row>
    <row r="5">
      <c r="A5" s="4" t="inlineStr">
        <is>
          <t>Ocean Yield Lease Financing</t>
        </is>
      </c>
    </row>
    <row r="6">
      <c r="A6" s="3" t="inlineStr">
        <is>
          <t>Disclosure of detailed information about borrowings [line items]</t>
        </is>
      </c>
    </row>
    <row r="7">
      <c r="A7" s="4" t="inlineStr">
        <is>
          <t>Net debt to capitalization ratio</t>
        </is>
      </c>
      <c r="B7" s="10" t="n">
        <v>0.6</v>
      </c>
      <c r="C7" s="10" t="n">
        <v>0.6</v>
      </c>
    </row>
    <row r="8">
      <c r="A8" s="4" t="inlineStr">
        <is>
          <t>Consolidated tangible net worth</t>
        </is>
      </c>
      <c r="B8" s="6" t="n">
        <v>1000000000</v>
      </c>
      <c r="C8" s="6" t="n">
        <v>1000000000</v>
      </c>
    </row>
    <row r="9">
      <c r="A9" s="4" t="inlineStr">
        <is>
          <t>Cumulative positive net income</t>
        </is>
      </c>
      <c r="B9" s="4" t="inlineStr">
        <is>
          <t>25.00%</t>
        </is>
      </c>
      <c r="C9" s="4" t="inlineStr">
        <is>
          <t>25.00%</t>
        </is>
      </c>
    </row>
    <row r="10">
      <c r="A10" s="4" t="inlineStr">
        <is>
          <t>Borrowings, restrictive covenants, percent of new equity offerings</t>
        </is>
      </c>
      <c r="F10" s="4" t="inlineStr">
        <is>
          <t>50.00%</t>
        </is>
      </c>
    </row>
    <row r="11">
      <c r="A11" s="4" t="inlineStr">
        <is>
          <t>Sale leaseback, option to purchase period</t>
        </is>
      </c>
      <c r="C11" s="4" t="inlineStr">
        <is>
          <t>7 years</t>
        </is>
      </c>
    </row>
    <row r="12">
      <c r="A12" s="4" t="inlineStr">
        <is>
          <t>Vessels</t>
        </is>
      </c>
    </row>
    <row r="13">
      <c r="A13" s="3" t="inlineStr">
        <is>
          <t>Disclosure of detailed information about borrowings [line items]</t>
        </is>
      </c>
    </row>
    <row r="14">
      <c r="A14" s="4" t="inlineStr">
        <is>
          <t>Number of vessels | vessel</t>
        </is>
      </c>
      <c r="B14" s="5" t="n">
        <v>131</v>
      </c>
      <c r="E14" s="5" t="n">
        <v>135</v>
      </c>
    </row>
    <row r="15">
      <c r="A15" s="4" t="inlineStr">
        <is>
          <t>STI Sanctity, STI Steadfast, STI Supreme and STI Symphony | LR2 | NPTI September Closing | Ocean Yield Lease Financing</t>
        </is>
      </c>
    </row>
    <row r="16">
      <c r="A16" s="3" t="inlineStr">
        <is>
          <t>Disclosure of detailed information about borrowings [line items]</t>
        </is>
      </c>
    </row>
    <row r="17">
      <c r="A17" s="4" t="inlineStr">
        <is>
          <t>Borrowings, bareboat charter term</t>
        </is>
      </c>
      <c r="C17" s="4" t="inlineStr">
        <is>
          <t>13 years</t>
        </is>
      </c>
    </row>
    <row r="18">
      <c r="A18" s="4" t="inlineStr">
        <is>
          <t>STI Sanctity, STI Steadfast, STI Supreme and STI Symphony | LR2 | NPTI September Closing | Ocean Yield Lease Financing | London Interbank Offered Rate (LIBOR)</t>
        </is>
      </c>
    </row>
    <row r="19">
      <c r="A19" s="3" t="inlineStr">
        <is>
          <t>Disclosure of detailed information about borrowings [line items]</t>
        </is>
      </c>
    </row>
    <row r="20">
      <c r="A20" s="4" t="inlineStr">
        <is>
          <t>Adjustment to interest rate basis</t>
        </is>
      </c>
      <c r="C20" s="4" t="inlineStr">
        <is>
          <t>5.40%</t>
        </is>
      </c>
    </row>
    <row r="21">
      <c r="A21" s="4" t="inlineStr">
        <is>
          <t>STI Sanctity, STI Steadfast, STI Supreme and STI Symphony | LR2 | NPTI September Closing | Vessels | Ocean Yield Lease Financing</t>
        </is>
      </c>
    </row>
    <row r="22">
      <c r="A22" s="3" t="inlineStr">
        <is>
          <t>Disclosure of detailed information about borrowings [line items]</t>
        </is>
      </c>
    </row>
    <row r="23">
      <c r="A23" s="4" t="inlineStr">
        <is>
          <t>Number of vessels | vessel</t>
        </is>
      </c>
      <c r="C23" s="5" t="n">
        <v>4</v>
      </c>
    </row>
    <row r="24">
      <c r="A24" s="4" t="inlineStr">
        <is>
          <t>Monthly payments | STI Sanctity, STI Steadfast, STI Supreme and STI Symphony | LR2 | NPTI September Closing | Ocean Yield Lease Financing</t>
        </is>
      </c>
    </row>
    <row r="25">
      <c r="A25" s="3" t="inlineStr">
        <is>
          <t>Disclosure of detailed information about borrowings [line items]</t>
        </is>
      </c>
    </row>
    <row r="26">
      <c r="A26" s="4" t="inlineStr">
        <is>
          <t>Periodic payment per vessel</t>
        </is>
      </c>
      <c r="C26" s="6" t="n">
        <v>200000</v>
      </c>
    </row>
    <row r="27">
      <c r="A27" s="4" t="inlineStr">
        <is>
          <t>Monthly payment increase | STI Sanctity, STI Steadfast, STI Supreme and STI Symphony | LR2 | NPTI September Closing | Ocean Yield Lease Financing</t>
        </is>
      </c>
    </row>
    <row r="28">
      <c r="A28" s="3" t="inlineStr">
        <is>
          <t>Disclosure of detailed information about borrowings [line items]</t>
        </is>
      </c>
    </row>
    <row r="29">
      <c r="A29" s="4" t="inlineStr">
        <is>
          <t>Periodic payment per vessel</t>
        </is>
      </c>
      <c r="C29" s="6" t="n">
        <v>300000</v>
      </c>
    </row>
    <row r="30">
      <c r="A30" s="4" t="inlineStr">
        <is>
          <t>Consolidated Liquidity Requirement - Scenario One | Ocean Yield Lease Financing</t>
        </is>
      </c>
    </row>
    <row r="31">
      <c r="A31" s="3" t="inlineStr">
        <is>
          <t>Disclosure of detailed information about borrowings [line items]</t>
        </is>
      </c>
    </row>
    <row r="32">
      <c r="A32" s="4" t="inlineStr">
        <is>
          <t>Covenant liquidity requirement amount</t>
        </is>
      </c>
      <c r="B32" s="6" t="n">
        <v>25000000</v>
      </c>
      <c r="F32" s="6" t="n">
        <v>25000000</v>
      </c>
    </row>
    <row r="33">
      <c r="A33" s="4" t="inlineStr">
        <is>
          <t>Consolidated Liquidity Requirement - Scenario Two | Ocean Yield Lease Financing</t>
        </is>
      </c>
    </row>
    <row r="34">
      <c r="A34" s="3" t="inlineStr">
        <is>
          <t>Disclosure of detailed information about borrowings [line items]</t>
        </is>
      </c>
    </row>
    <row r="35">
      <c r="A35" s="4" t="inlineStr">
        <is>
          <t>Consolidated liquidity requirement per each owned vessel</t>
        </is>
      </c>
      <c r="B35" s="6" t="n">
        <v>500000</v>
      </c>
      <c r="F35" s="5" t="n">
        <v>500000</v>
      </c>
    </row>
    <row r="36">
      <c r="A36" s="4" t="inlineStr">
        <is>
          <t>Consolidated liquidity requirement per each chartered-in vessel</t>
        </is>
      </c>
      <c r="D36" s="6" t="n">
        <v>250000</v>
      </c>
      <c r="F36" s="6" t="n">
        <v>25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7" customWidth="1" min="5" max="5"/>
    <col width="21" customWidth="1" min="6" max="6"/>
    <col width="27" customWidth="1" min="7" max="7"/>
  </cols>
  <sheetData>
    <row r="1">
      <c r="A1" s="1" t="inlineStr">
        <is>
          <t>Current and long-term debt - BCFL lease financing (LR2) (Details)</t>
        </is>
      </c>
      <c r="B1" s="2" t="inlineStr">
        <is>
          <t>Dec. 31, 2021USD ($)</t>
        </is>
      </c>
      <c r="C1" s="2" t="inlineStr">
        <is>
          <t>Sep. 01, 2017vessel</t>
        </is>
      </c>
      <c r="D1" s="2" t="inlineStr">
        <is>
          <t>Apr. 30, 2020USD ($)</t>
        </is>
      </c>
      <c r="E1" s="2" t="inlineStr">
        <is>
          <t>Jan. 31, 2021USD ($)vessel</t>
        </is>
      </c>
      <c r="F1" s="2" t="inlineStr">
        <is>
          <t>Dec. 31, 2020USD ($)</t>
        </is>
      </c>
      <c r="G1" s="2" t="inlineStr">
        <is>
          <t>Jul. 31, 2020USD ($)vessel</t>
        </is>
      </c>
    </row>
    <row r="2">
      <c r="A2" s="3" t="inlineStr">
        <is>
          <t>Disclosure of detailed information about borrowings [line items]</t>
        </is>
      </c>
    </row>
    <row r="3">
      <c r="A3" s="4" t="inlineStr">
        <is>
          <t>Borrowings</t>
        </is>
      </c>
      <c r="B3" s="6" t="n">
        <v>2541678000</v>
      </c>
      <c r="F3" s="6" t="n">
        <v>2415326000</v>
      </c>
    </row>
    <row r="4">
      <c r="A4" s="4" t="inlineStr">
        <is>
          <t>BCFL Lease Financing (LR2s)</t>
        </is>
      </c>
    </row>
    <row r="5">
      <c r="A5" s="3" t="inlineStr">
        <is>
          <t>Disclosure of detailed information about borrowings [line items]</t>
        </is>
      </c>
    </row>
    <row r="6">
      <c r="A6" s="4" t="inlineStr">
        <is>
          <t>Deposit in debt service reserve account</t>
        </is>
      </c>
      <c r="B6" s="5" t="n">
        <v>800000</v>
      </c>
    </row>
    <row r="7">
      <c r="A7" s="4" t="inlineStr">
        <is>
          <t>BCFL Lease Financing (LR2s) | Bottom of range</t>
        </is>
      </c>
    </row>
    <row r="8">
      <c r="A8" s="3" t="inlineStr">
        <is>
          <t>Disclosure of detailed information about borrowings [line items]</t>
        </is>
      </c>
    </row>
    <row r="9">
      <c r="A9" s="4" t="inlineStr">
        <is>
          <t>Periodic payment per vessel</t>
        </is>
      </c>
      <c r="B9" s="5" t="n">
        <v>200000</v>
      </c>
    </row>
    <row r="10">
      <c r="A10" s="4" t="inlineStr">
        <is>
          <t>BCFL Lease Financing (LR2s) | Top of range</t>
        </is>
      </c>
    </row>
    <row r="11">
      <c r="A11" s="3" t="inlineStr">
        <is>
          <t>Disclosure of detailed information about borrowings [line items]</t>
        </is>
      </c>
    </row>
    <row r="12">
      <c r="A12" s="4" t="inlineStr">
        <is>
          <t>Periodic payment per vessel</t>
        </is>
      </c>
      <c r="B12" s="6" t="n">
        <v>300000</v>
      </c>
    </row>
    <row r="13">
      <c r="A13" s="4" t="inlineStr">
        <is>
          <t>BCFL Lease Financing (LR2s) | London Interbank Offered Rate (LIBOR)</t>
        </is>
      </c>
    </row>
    <row r="14">
      <c r="A14" s="3" t="inlineStr">
        <is>
          <t>Disclosure of detailed information about borrowings [line items]</t>
        </is>
      </c>
    </row>
    <row r="15">
      <c r="A15" s="4" t="inlineStr">
        <is>
          <t>Adjustment to interest rate basis</t>
        </is>
      </c>
      <c r="C15" s="4" t="inlineStr">
        <is>
          <t>3.50%</t>
        </is>
      </c>
    </row>
    <row r="16">
      <c r="A16" s="4" t="inlineStr">
        <is>
          <t>LR2 | BCFL Lease Financing (LR2s)</t>
        </is>
      </c>
    </row>
    <row r="17">
      <c r="A17" s="3" t="inlineStr">
        <is>
          <t>Disclosure of detailed information about borrowings [line items]</t>
        </is>
      </c>
    </row>
    <row r="18">
      <c r="A18" s="4" t="inlineStr">
        <is>
          <t>Increase through new leases, liabilities arising from financing activities</t>
        </is>
      </c>
      <c r="D18" s="6" t="n">
        <v>1900000</v>
      </c>
    </row>
    <row r="19">
      <c r="A19" s="4" t="inlineStr">
        <is>
          <t>Borrowings instrument, term</t>
        </is>
      </c>
      <c r="D19" s="4" t="inlineStr">
        <is>
          <t>3 years</t>
        </is>
      </c>
    </row>
    <row r="20">
      <c r="A20" s="4" t="inlineStr">
        <is>
          <t>Finance lease daily rate per vessel</t>
        </is>
      </c>
      <c r="D20" s="6" t="n">
        <v>1910</v>
      </c>
    </row>
    <row r="21">
      <c r="A21" s="4" t="inlineStr">
        <is>
          <t>LR2 | BCFL Lease Financing (LR2s) | Installation of scrubbers</t>
        </is>
      </c>
    </row>
    <row r="22">
      <c r="A22" s="3" t="inlineStr">
        <is>
          <t>Disclosure of detailed information about borrowings [line items]</t>
        </is>
      </c>
    </row>
    <row r="23">
      <c r="A23" s="4" t="inlineStr">
        <is>
          <t>Number of vessels under finance lease arrangements | vessel</t>
        </is>
      </c>
      <c r="E23" s="5" t="n">
        <v>2</v>
      </c>
      <c r="G23" s="5" t="n">
        <v>1</v>
      </c>
    </row>
    <row r="24">
      <c r="A24" s="4" t="inlineStr">
        <is>
          <t>Borrowings</t>
        </is>
      </c>
      <c r="E24" s="6" t="n">
        <v>3800000</v>
      </c>
      <c r="G24" s="6" t="n">
        <v>1900000</v>
      </c>
    </row>
    <row r="25">
      <c r="A25" s="4" t="inlineStr">
        <is>
          <t>STI Solace, STI Solidarity and STI Stability | Vessels | NPTI September Closing | LR2 | BCFL Lease Financing (LR2s)</t>
        </is>
      </c>
    </row>
    <row r="26">
      <c r="A26" s="3" t="inlineStr">
        <is>
          <t>Disclosure of detailed information about borrowings [line items]</t>
        </is>
      </c>
    </row>
    <row r="27">
      <c r="A27" s="4" t="inlineStr">
        <is>
          <t>Number of vessels under finance lease arrangements | vessel</t>
        </is>
      </c>
      <c r="C27" s="5" t="n">
        <v>3</v>
      </c>
    </row>
    <row r="28">
      <c r="A28" s="4" t="inlineStr">
        <is>
          <t>Borrowings, bareboat charter term</t>
        </is>
      </c>
      <c r="C28" s="4" t="inlineStr">
        <is>
          <t>10 years</t>
        </is>
      </c>
    </row>
    <row r="29">
      <c r="A29" s="4" t="inlineStr">
        <is>
          <t>STI Solace, STI Solidarity and STI Stability | Vessels | NPTI September Closing | LR2 | BCFL Lease Financing (LR2s) | First of such options exercisable</t>
        </is>
      </c>
    </row>
    <row r="30">
      <c r="A30" s="3" t="inlineStr">
        <is>
          <t>Disclosure of detailed information about borrowings [line items]</t>
        </is>
      </c>
    </row>
    <row r="31">
      <c r="A31" s="4" t="inlineStr">
        <is>
          <t>Borrowings, bareboat charter term</t>
        </is>
      </c>
      <c r="C31" s="4" t="inlineStr">
        <is>
          <t>4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14" customWidth="1" min="6" max="6"/>
    <col width="14" customWidth="1" min="7" max="7"/>
    <col width="21" customWidth="1" min="8" max="8"/>
    <col width="21" customWidth="1" min="9" max="9"/>
    <col width="21" customWidth="1" min="10" max="10"/>
    <col width="21" customWidth="1" min="11" max="11"/>
    <col width="27" customWidth="1" min="12" max="12"/>
  </cols>
  <sheetData>
    <row r="1">
      <c r="A1" s="1" t="inlineStr">
        <is>
          <t>Current and long-term debt - CSSC Shipping lease financing (Details) $ in Thousands</t>
        </is>
      </c>
      <c r="B1" s="2" t="inlineStr">
        <is>
          <t>Sep. 01, 2017USD ($)vessel</t>
        </is>
      </c>
      <c r="C1" s="2" t="inlineStr">
        <is>
          <t>Sep. 30, 2021USD ($)vessel</t>
        </is>
      </c>
      <c r="D1" s="2" t="inlineStr">
        <is>
          <t>Aug. 31, 2020USD ($)vessel</t>
        </is>
      </c>
      <c r="E1" s="2" t="inlineStr">
        <is>
          <t>Sep. 30, 2019USD ($)vessel</t>
        </is>
      </c>
      <c r="F1" s="2" t="inlineStr">
        <is>
          <t>Aug. 31, 2018</t>
        </is>
      </c>
      <c r="G1" s="2" t="inlineStr">
        <is>
          <t>Sep. 30, 2017</t>
        </is>
      </c>
      <c r="H1" s="2" t="inlineStr">
        <is>
          <t>Nov. 30, 2020USD ($)</t>
        </is>
      </c>
      <c r="I1" s="2" t="inlineStr">
        <is>
          <t>Dec. 31, 2021USD ($)</t>
        </is>
      </c>
      <c r="J1" s="2" t="inlineStr">
        <is>
          <t>Aug. 31, 2021USD ($)</t>
        </is>
      </c>
      <c r="K1" s="2" t="inlineStr">
        <is>
          <t>Dec. 31, 2020USD ($)</t>
        </is>
      </c>
      <c r="L1" s="2" t="inlineStr">
        <is>
          <t>Dec. 31, 2019USD ($)vessel</t>
        </is>
      </c>
    </row>
    <row r="2">
      <c r="A2" s="3" t="inlineStr">
        <is>
          <t>Disclosure of detailed information about borrowings [line items]</t>
        </is>
      </c>
    </row>
    <row r="3">
      <c r="A3" s="4" t="inlineStr">
        <is>
          <t>Minimum ratio for fair value of vessels</t>
        </is>
      </c>
      <c r="F3" s="4" t="inlineStr">
        <is>
          <t>115.00%</t>
        </is>
      </c>
    </row>
    <row r="4">
      <c r="A4" s="4" t="inlineStr">
        <is>
          <t>Borrowings</t>
        </is>
      </c>
      <c r="I4" s="6" t="n">
        <v>2541678</v>
      </c>
      <c r="K4" s="6" t="n">
        <v>2415326</v>
      </c>
    </row>
    <row r="5">
      <c r="A5" s="4" t="inlineStr">
        <is>
          <t>Gross carrying amount</t>
        </is>
      </c>
    </row>
    <row r="6">
      <c r="A6" s="3" t="inlineStr">
        <is>
          <t>Disclosure of detailed information about borrowings [line items]</t>
        </is>
      </c>
    </row>
    <row r="7">
      <c r="A7" s="4" t="inlineStr">
        <is>
          <t>Borrowings</t>
        </is>
      </c>
      <c r="I7" s="5" t="n">
        <v>3145623</v>
      </c>
      <c r="K7" s="5" t="n">
        <v>3070271</v>
      </c>
    </row>
    <row r="8">
      <c r="A8" s="4" t="inlineStr">
        <is>
          <t>CSSC Lease Financing</t>
        </is>
      </c>
    </row>
    <row r="9">
      <c r="A9" s="3" t="inlineStr">
        <is>
          <t>Disclosure of detailed information about borrowings [line items]</t>
        </is>
      </c>
    </row>
    <row r="10">
      <c r="A10" s="4" t="inlineStr">
        <is>
          <t>Periodic payment per vessel</t>
        </is>
      </c>
      <c r="B10" s="6" t="n">
        <v>200</v>
      </c>
    </row>
    <row r="11">
      <c r="A11" s="4" t="inlineStr">
        <is>
          <t>Minimum ratio for fair value of vessels</t>
        </is>
      </c>
      <c r="C11" s="4" t="inlineStr">
        <is>
          <t>125.00%</t>
        </is>
      </c>
    </row>
    <row r="12">
      <c r="A12" s="4" t="inlineStr">
        <is>
          <t>Sale leaseback, option to purchase period</t>
        </is>
      </c>
      <c r="G12" s="4" t="inlineStr">
        <is>
          <t>4 years</t>
        </is>
      </c>
    </row>
    <row r="13">
      <c r="A13" s="4" t="inlineStr">
        <is>
          <t>CSSC Lease Financing | Gross carrying amount</t>
        </is>
      </c>
    </row>
    <row r="14">
      <c r="A14" s="3" t="inlineStr">
        <is>
          <t>Disclosure of detailed information about borrowings [line items]</t>
        </is>
      </c>
    </row>
    <row r="15">
      <c r="A15" s="4" t="inlineStr">
        <is>
          <t>Borrowings</t>
        </is>
      </c>
      <c r="I15" s="5" t="n">
        <v>132957</v>
      </c>
      <c r="K15" s="5" t="n">
        <v>136949</v>
      </c>
    </row>
    <row r="16">
      <c r="A16" s="4" t="inlineStr">
        <is>
          <t>CSSC Lease Financing | London Interbank Offered Rate (LIBOR)</t>
        </is>
      </c>
    </row>
    <row r="17">
      <c r="A17" s="3" t="inlineStr">
        <is>
          <t>Disclosure of detailed information about borrowings [line items]</t>
        </is>
      </c>
    </row>
    <row r="18">
      <c r="A18" s="4" t="inlineStr">
        <is>
          <t>Adjustment to interest rate basis</t>
        </is>
      </c>
      <c r="B18" s="4" t="inlineStr">
        <is>
          <t>4.60%</t>
        </is>
      </c>
    </row>
    <row r="19">
      <c r="A19" s="4" t="inlineStr">
        <is>
          <t>CSSC Scrubber Lease Financing and CSSC Lease Financing</t>
        </is>
      </c>
    </row>
    <row r="20">
      <c r="A20" s="3" t="inlineStr">
        <is>
          <t>Disclosure of detailed information about borrowings [line items]</t>
        </is>
      </c>
    </row>
    <row r="21">
      <c r="A21" s="4" t="inlineStr">
        <is>
          <t>Repayments of borrowings</t>
        </is>
      </c>
      <c r="H21" s="6" t="n">
        <v>81700</v>
      </c>
    </row>
    <row r="22">
      <c r="A22" s="4" t="inlineStr">
        <is>
          <t>Prepayments</t>
        </is>
      </c>
      <c r="H22" s="6" t="n">
        <v>1600</v>
      </c>
    </row>
    <row r="23">
      <c r="A23" s="4" t="inlineStr">
        <is>
          <t>Finance Lease - CSSC Lease Financing, Amended and Restated | Gross carrying amount</t>
        </is>
      </c>
    </row>
    <row r="24">
      <c r="A24" s="3" t="inlineStr">
        <is>
          <t>Disclosure of detailed information about borrowings [line items]</t>
        </is>
      </c>
    </row>
    <row r="25">
      <c r="A25" s="4" t="inlineStr">
        <is>
          <t>Borrowings</t>
        </is>
      </c>
      <c r="I25" s="6" t="n">
        <v>133000</v>
      </c>
      <c r="K25" s="6" t="n">
        <v>141400</v>
      </c>
    </row>
    <row r="26">
      <c r="A26" s="4" t="inlineStr">
        <is>
          <t>Vessels | LR2 | STI Gratitude, STI Gladiator, STI Gauntlet, STI Guide and STI Goal | Finance Lease - CSSC Lease Financing, Amended and Restated</t>
        </is>
      </c>
    </row>
    <row r="27">
      <c r="A27" s="3" t="inlineStr">
        <is>
          <t>Disclosure of detailed information about borrowings [line items]</t>
        </is>
      </c>
    </row>
    <row r="28">
      <c r="A28" s="4" t="inlineStr">
        <is>
          <t>Number of vessels under finance lease arrangements | vessel</t>
        </is>
      </c>
      <c r="C28" s="5" t="n">
        <v>5</v>
      </c>
    </row>
    <row r="29">
      <c r="A29" s="4" t="inlineStr">
        <is>
          <t>Borrowings</t>
        </is>
      </c>
      <c r="C29" s="6" t="n">
        <v>140700</v>
      </c>
      <c r="J29" s="6" t="n">
        <v>128900</v>
      </c>
    </row>
    <row r="30">
      <c r="A30" s="4" t="inlineStr">
        <is>
          <t>Increase (decrease) in notional amount</t>
        </is>
      </c>
      <c r="C30" s="6" t="n">
        <v>11800</v>
      </c>
    </row>
    <row r="31">
      <c r="A31" s="4" t="inlineStr">
        <is>
          <t>Borrowings, option to extend</t>
        </is>
      </c>
      <c r="C31" s="4" t="inlineStr">
        <is>
          <t>24 months</t>
        </is>
      </c>
    </row>
    <row r="32">
      <c r="A32" s="4" t="inlineStr">
        <is>
          <t>Increase (decrease) through cumulative catch-up adjustments to revenue arising from contract modification, contract liabilities</t>
        </is>
      </c>
      <c r="C32" s="6" t="n">
        <v>2900</v>
      </c>
    </row>
    <row r="33">
      <c r="A33" s="4" t="inlineStr">
        <is>
          <t>Vessels | LR2 | STI Gratitude, STI Gladiator, STI Gauntlet, STI Guide and STI Goal | Finance Lease - CSSC Lease Financing, Amended and Restated | London Interbank Offered Rate LIBOR plus margin</t>
        </is>
      </c>
    </row>
    <row r="34">
      <c r="A34" s="3" t="inlineStr">
        <is>
          <t>Disclosure of detailed information about borrowings [line items]</t>
        </is>
      </c>
    </row>
    <row r="35">
      <c r="A35" s="4" t="inlineStr">
        <is>
          <t>Adjustment to interest rate basis</t>
        </is>
      </c>
      <c r="C35" s="4" t="inlineStr">
        <is>
          <t>3.50%</t>
        </is>
      </c>
    </row>
    <row r="36">
      <c r="A36" s="4" t="inlineStr">
        <is>
          <t>Vessels | LR2 | NPTI September Closing | STI Gallantry, STI Nautilus, STI Guard, STI Guide, STI Goal, STI Gauntlet, STI Gladiator, STI Gratitude | CSSC Lease Financing</t>
        </is>
      </c>
    </row>
    <row r="37">
      <c r="A37" s="3" t="inlineStr">
        <is>
          <t>Disclosure of detailed information about borrowings [line items]</t>
        </is>
      </c>
    </row>
    <row r="38">
      <c r="A38" s="4" t="inlineStr">
        <is>
          <t>Number of vessels under finance lease arrangements | vessel</t>
        </is>
      </c>
      <c r="B38" s="5" t="n">
        <v>8</v>
      </c>
    </row>
    <row r="39">
      <c r="A39" s="4" t="inlineStr">
        <is>
          <t>Borrowings, bareboat charter term</t>
        </is>
      </c>
      <c r="B39" s="4" t="inlineStr">
        <is>
          <t>10 years</t>
        </is>
      </c>
    </row>
    <row r="40">
      <c r="A40" s="4" t="inlineStr">
        <is>
          <t>Ships to be installed with scrubbers | CSSC Lease Financing</t>
        </is>
      </c>
    </row>
    <row r="41">
      <c r="A41" s="3" t="inlineStr">
        <is>
          <t>Disclosure of detailed information about borrowings [line items]</t>
        </is>
      </c>
    </row>
    <row r="42">
      <c r="A42" s="4" t="inlineStr">
        <is>
          <t>Number of vessels under finance lease arrangements | vessel</t>
        </is>
      </c>
      <c r="D42" s="5" t="n">
        <v>1</v>
      </c>
      <c r="L42" s="5" t="n">
        <v>7</v>
      </c>
    </row>
    <row r="43">
      <c r="A43" s="4" t="inlineStr">
        <is>
          <t>Ships to be installed with scrubbers | LR2 | CSSC Lease Financing</t>
        </is>
      </c>
    </row>
    <row r="44">
      <c r="A44" s="3" t="inlineStr">
        <is>
          <t>Disclosure of detailed information about borrowings [line items]</t>
        </is>
      </c>
    </row>
    <row r="45">
      <c r="A45" s="4" t="inlineStr">
        <is>
          <t>Number of vessels under finance lease arrangements | vessel</t>
        </is>
      </c>
      <c r="E45" s="5" t="n">
        <v>8</v>
      </c>
    </row>
    <row r="46">
      <c r="A46" s="4" t="inlineStr">
        <is>
          <t>Periodic payment per vessel</t>
        </is>
      </c>
      <c r="C46" s="6" t="n">
        <v>200</v>
      </c>
    </row>
    <row r="47">
      <c r="A47" s="4" t="inlineStr">
        <is>
          <t>Adjustment to interest rate basis</t>
        </is>
      </c>
      <c r="D47" s="4" t="inlineStr">
        <is>
          <t>3.80%</t>
        </is>
      </c>
    </row>
    <row r="48">
      <c r="A48" s="4" t="inlineStr">
        <is>
          <t>Periodic borrowing payment amount</t>
        </is>
      </c>
      <c r="D48" s="6" t="n">
        <v>300</v>
      </c>
    </row>
    <row r="49">
      <c r="A49" s="4" t="inlineStr">
        <is>
          <t>Borrowings</t>
        </is>
      </c>
      <c r="D49" s="6" t="n">
        <v>1600</v>
      </c>
      <c r="L49" s="6" t="n">
        <v>11000</v>
      </c>
    </row>
    <row r="50">
      <c r="A50" s="4" t="inlineStr">
        <is>
          <t>Increase (decrease) in notional amount</t>
        </is>
      </c>
      <c r="E50" s="6" t="n">
        <v>12500</v>
      </c>
    </row>
    <row r="51">
      <c r="A51" s="4" t="inlineStr">
        <is>
          <t>Sale leaseback transaction, term</t>
        </is>
      </c>
      <c r="D51" s="4" t="inlineStr">
        <is>
          <t>2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 width="21" customWidth="1" min="5" max="5"/>
    <col width="27" customWidth="1" min="6" max="6"/>
  </cols>
  <sheetData>
    <row r="1">
      <c r="A1" s="1" t="inlineStr">
        <is>
          <t>Consolidated Statements of Cash Flows (Parenthetical) $ in Thousands</t>
        </is>
      </c>
      <c r="B1" s="2" t="inlineStr">
        <is>
          <t>1 Months Ended</t>
        </is>
      </c>
      <c r="D1" s="2" t="inlineStr">
        <is>
          <t>12 Months Ended</t>
        </is>
      </c>
    </row>
    <row r="2">
      <c r="B2" s="2" t="inlineStr">
        <is>
          <t>Jun. 30, 2021USD ($)</t>
        </is>
      </c>
      <c r="C2" s="2" t="inlineStr">
        <is>
          <t>Mar. 31, 2021USD ($)</t>
        </is>
      </c>
      <c r="D2" s="2" t="inlineStr">
        <is>
          <t>Dec. 31, 2020USD ($)vessel</t>
        </is>
      </c>
      <c r="E2" s="2" t="inlineStr">
        <is>
          <t>Jun. 30, 2020USD ($)</t>
        </is>
      </c>
      <c r="F2" s="2" t="inlineStr">
        <is>
          <t>Sep. 30, 2019USD ($)vessel</t>
        </is>
      </c>
    </row>
    <row r="3">
      <c r="A3" s="3" t="inlineStr">
        <is>
          <t>Condensed Cash Flow Statements, Captions [Line Items]</t>
        </is>
      </c>
    </row>
    <row r="4">
      <c r="A4" s="4" t="inlineStr">
        <is>
          <t>Interest costs capitalised</t>
        </is>
      </c>
      <c r="D4" s="6" t="n">
        <v>1400</v>
      </c>
    </row>
    <row r="5">
      <c r="A5" s="4" t="inlineStr">
        <is>
          <t>Right of use assets for vessels</t>
        </is>
      </c>
      <c r="D5" s="6" t="n">
        <v>807179</v>
      </c>
    </row>
    <row r="6">
      <c r="A6" s="4" t="inlineStr">
        <is>
          <t>Trafigura transaction</t>
        </is>
      </c>
    </row>
    <row r="7">
      <c r="A7" s="3" t="inlineStr">
        <is>
          <t>Condensed Cash Flow Statements, Captions [Line Items]</t>
        </is>
      </c>
    </row>
    <row r="8">
      <c r="A8" s="4" t="inlineStr">
        <is>
          <t>Number of vessels delivered | vessel</t>
        </is>
      </c>
      <c r="D8" s="5" t="n">
        <v>4</v>
      </c>
    </row>
    <row r="9">
      <c r="A9" s="4" t="inlineStr">
        <is>
          <t>Obligations under bareboat charter</t>
        </is>
      </c>
      <c r="E9" s="6" t="n">
        <v>670000</v>
      </c>
      <c r="F9" s="6" t="n">
        <v>670000</v>
      </c>
    </row>
    <row r="10">
      <c r="A10" s="4" t="inlineStr">
        <is>
          <t>Number of vessels | vessel</t>
        </is>
      </c>
      <c r="F10" s="5" t="n">
        <v>19</v>
      </c>
    </row>
    <row r="11">
      <c r="A11" s="4" t="inlineStr">
        <is>
          <t>Trafigura transaction | Vessel under construction</t>
        </is>
      </c>
    </row>
    <row r="12">
      <c r="A12" s="3" t="inlineStr">
        <is>
          <t>Condensed Cash Flow Statements, Captions [Line Items]</t>
        </is>
      </c>
    </row>
    <row r="13">
      <c r="A13" s="4" t="inlineStr">
        <is>
          <t>Obligations under the Agreements</t>
        </is>
      </c>
      <c r="F13" s="6" t="n">
        <v>138800</v>
      </c>
    </row>
    <row r="14">
      <c r="A14" s="4" t="inlineStr">
        <is>
          <t>Convertible Notes Due 2022</t>
        </is>
      </c>
    </row>
    <row r="15">
      <c r="A15" s="3" t="inlineStr">
        <is>
          <t>Condensed Cash Flow Statements, Captions [Line Items]</t>
        </is>
      </c>
    </row>
    <row r="16">
      <c r="A16" s="4" t="inlineStr">
        <is>
          <t>Repayments</t>
        </is>
      </c>
      <c r="B16" s="6" t="n">
        <v>19400</v>
      </c>
      <c r="C16" s="6" t="n">
        <v>62100</v>
      </c>
    </row>
    <row r="17">
      <c r="A17" s="4" t="inlineStr">
        <is>
          <t>Convertible Notes Due 2025</t>
        </is>
      </c>
    </row>
    <row r="18">
      <c r="A18" s="3" t="inlineStr">
        <is>
          <t>Condensed Cash Flow Statements, Captions [Line Items]</t>
        </is>
      </c>
    </row>
    <row r="19">
      <c r="A19" s="4" t="inlineStr">
        <is>
          <t>Non-cash issuance of convertible debt</t>
        </is>
      </c>
      <c r="B19" s="6" t="n">
        <v>19400</v>
      </c>
      <c r="C19" s="6" t="n">
        <v>62100</v>
      </c>
    </row>
    <row r="20">
      <c r="A20" s="4" t="inlineStr">
        <is>
          <t>Borrowings interest rate</t>
        </is>
      </c>
      <c r="B20" s="4" t="inlineStr">
        <is>
          <t>3.00%</t>
        </is>
      </c>
      <c r="C20" s="4" t="inlineStr">
        <is>
          <t>3.00%</t>
        </is>
      </c>
    </row>
    <row r="21">
      <c r="A21" s="4" t="inlineStr">
        <is>
          <t>IFRS 16 - Leases - $670.0 Million (see Note 6) | Trafigura transaction</t>
        </is>
      </c>
    </row>
    <row r="22">
      <c r="A22" s="3" t="inlineStr">
        <is>
          <t>Condensed Cash Flow Statements, Captions [Line Items]</t>
        </is>
      </c>
    </row>
    <row r="23">
      <c r="A23" s="4" t="inlineStr">
        <is>
          <t>Obligations under bareboat charter</t>
        </is>
      </c>
      <c r="D23" s="6" t="n">
        <v>1388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14" customWidth="1" min="3" max="3"/>
    <col width="60" customWidth="1" min="4" max="4"/>
    <col width="21" customWidth="1" min="5" max="5"/>
    <col width="27" customWidth="1" min="6" max="6"/>
    <col width="21" customWidth="1" min="7" max="7"/>
    <col width="27" customWidth="1" min="8" max="8"/>
  </cols>
  <sheetData>
    <row r="1">
      <c r="A1" s="1" t="inlineStr">
        <is>
          <t>Current and long-term debt - BCFL lease financing (MR) (Details)</t>
        </is>
      </c>
      <c r="B1" s="2" t="inlineStr">
        <is>
          <t>1 Months Ended</t>
        </is>
      </c>
    </row>
    <row r="2">
      <c r="B2" s="2" t="inlineStr">
        <is>
          <t>Apr. 30, 2020USD ($)</t>
        </is>
      </c>
      <c r="C2" s="2" t="inlineStr">
        <is>
          <t>Aug. 31, 2018</t>
        </is>
      </c>
      <c r="D2" s="2" t="inlineStr">
        <is>
          <t>Sep. 30, 2017USD ($)optionToAcquireAdditionalPropertyvessel</t>
        </is>
      </c>
      <c r="E2" s="2" t="inlineStr">
        <is>
          <t>Dec. 31, 2021USD ($)</t>
        </is>
      </c>
      <c r="F2" s="2" t="inlineStr">
        <is>
          <t>Jan. 31, 2021USD ($)vessel</t>
        </is>
      </c>
      <c r="G2" s="2" t="inlineStr">
        <is>
          <t>Dec. 31, 2020USD ($)</t>
        </is>
      </c>
      <c r="H2" s="2" t="inlineStr">
        <is>
          <t>Jul. 31, 2020USD ($)vessel</t>
        </is>
      </c>
    </row>
    <row r="3">
      <c r="A3" s="3" t="inlineStr">
        <is>
          <t>Disclosure of detailed information about borrowings [line items]</t>
        </is>
      </c>
    </row>
    <row r="4">
      <c r="A4" s="4" t="inlineStr">
        <is>
          <t>Minimum ratio for fair value of vessels</t>
        </is>
      </c>
      <c r="C4" s="4" t="inlineStr">
        <is>
          <t>115.00%</t>
        </is>
      </c>
    </row>
    <row r="5">
      <c r="A5" s="4" t="inlineStr">
        <is>
          <t>Debt outstanding</t>
        </is>
      </c>
      <c r="E5" s="6" t="n">
        <v>2541678000</v>
      </c>
      <c r="G5" s="6" t="n">
        <v>2415326000</v>
      </c>
    </row>
    <row r="6">
      <c r="A6" s="4" t="inlineStr">
        <is>
          <t>Borrowings</t>
        </is>
      </c>
      <c r="E6" s="6" t="n">
        <v>2541678000</v>
      </c>
      <c r="G6" s="6" t="n">
        <v>2415326000</v>
      </c>
    </row>
    <row r="7">
      <c r="A7" s="4" t="inlineStr">
        <is>
          <t>BCFL Lease Financing (MRs) | Bottom of range</t>
        </is>
      </c>
    </row>
    <row r="8">
      <c r="A8" s="3" t="inlineStr">
        <is>
          <t>Disclosure of detailed information about borrowings [line items]</t>
        </is>
      </c>
    </row>
    <row r="9">
      <c r="A9" s="4" t="inlineStr">
        <is>
          <t>Deposit minimum per vessel</t>
        </is>
      </c>
      <c r="D9" s="6" t="n">
        <v>5100000</v>
      </c>
    </row>
    <row r="10">
      <c r="A10" s="4" t="inlineStr">
        <is>
          <t>Minimum ratio for fair value of vessels</t>
        </is>
      </c>
      <c r="D10" s="4" t="inlineStr">
        <is>
          <t>100.00%</t>
        </is>
      </c>
    </row>
    <row r="11">
      <c r="A11" s="4" t="inlineStr">
        <is>
          <t>MR | BCFL Lease Financing (MRs)</t>
        </is>
      </c>
    </row>
    <row r="12">
      <c r="A12" s="3" t="inlineStr">
        <is>
          <t>Disclosure of detailed information about borrowings [line items]</t>
        </is>
      </c>
    </row>
    <row r="13">
      <c r="A13" s="4" t="inlineStr">
        <is>
          <t>Finance lease daily rate per vessel</t>
        </is>
      </c>
      <c r="B13" s="6" t="n">
        <v>1910</v>
      </c>
    </row>
    <row r="14">
      <c r="A14" s="4" t="inlineStr">
        <is>
          <t>Borrowings instrument, term</t>
        </is>
      </c>
      <c r="B14" s="4" t="inlineStr">
        <is>
          <t>3 years</t>
        </is>
      </c>
    </row>
    <row r="15">
      <c r="A15" s="4" t="inlineStr">
        <is>
          <t>Increase through new leases, liabilities arising from financing activities</t>
        </is>
      </c>
      <c r="B15" s="6" t="n">
        <v>1900000</v>
      </c>
    </row>
    <row r="16">
      <c r="A16" s="4" t="inlineStr">
        <is>
          <t>MR | Installation of scrubbers | BCFL Lease Financing (MRs)</t>
        </is>
      </c>
    </row>
    <row r="17">
      <c r="A17" s="3" t="inlineStr">
        <is>
          <t>Disclosure of detailed information about borrowings [line items]</t>
        </is>
      </c>
    </row>
    <row r="18">
      <c r="A18" s="4" t="inlineStr">
        <is>
          <t>Number of vessels under finance lease arrangements | vessel</t>
        </is>
      </c>
      <c r="F18" s="5" t="n">
        <v>3</v>
      </c>
      <c r="H18" s="5" t="n">
        <v>1</v>
      </c>
    </row>
    <row r="19">
      <c r="A19" s="4" t="inlineStr">
        <is>
          <t>Debt outstanding</t>
        </is>
      </c>
      <c r="F19" s="6" t="n">
        <v>5800000</v>
      </c>
      <c r="H19" s="6" t="n">
        <v>1900000</v>
      </c>
    </row>
    <row r="20">
      <c r="A20" s="4" t="inlineStr">
        <is>
          <t>Borrowings</t>
        </is>
      </c>
      <c r="F20" s="6" t="n">
        <v>5800000</v>
      </c>
      <c r="H20" s="6" t="n">
        <v>1900000</v>
      </c>
    </row>
    <row r="21">
      <c r="A21" s="4" t="inlineStr">
        <is>
          <t>MR | STI Amber, STI Topaz, STI Ruby, STI Garnet and STI Onyx | Vessels | Bottom of range</t>
        </is>
      </c>
    </row>
    <row r="22">
      <c r="A22" s="3" t="inlineStr">
        <is>
          <t>Disclosure of detailed information about borrowings [line items]</t>
        </is>
      </c>
    </row>
    <row r="23">
      <c r="A23" s="4" t="inlineStr">
        <is>
          <t>Sale leaseback, option to purchase period</t>
        </is>
      </c>
      <c r="D23" s="4" t="inlineStr">
        <is>
          <t>5 years</t>
        </is>
      </c>
    </row>
    <row r="24">
      <c r="A24" s="4" t="inlineStr">
        <is>
          <t>MR | STI Amber, STI Topaz, STI Ruby, STI Garnet and STI Onyx | Vessels | Top of range</t>
        </is>
      </c>
    </row>
    <row r="25">
      <c r="A25" s="3" t="inlineStr">
        <is>
          <t>Disclosure of detailed information about borrowings [line items]</t>
        </is>
      </c>
    </row>
    <row r="26">
      <c r="A26" s="4" t="inlineStr">
        <is>
          <t>Sale leaseback, option to purchase period</t>
        </is>
      </c>
      <c r="D26" s="4" t="inlineStr">
        <is>
          <t>10 years</t>
        </is>
      </c>
    </row>
    <row r="27">
      <c r="A27" s="4" t="inlineStr">
        <is>
          <t>MR | STI Amber, STI Topaz, STI Ruby, STI Garnet and STI Onyx | Vessels | BCFL Lease Financing (MRs)</t>
        </is>
      </c>
    </row>
    <row r="28">
      <c r="A28" s="3" t="inlineStr">
        <is>
          <t>Disclosure of detailed information about borrowings [line items]</t>
        </is>
      </c>
    </row>
    <row r="29">
      <c r="A29" s="4" t="inlineStr">
        <is>
          <t>Number of vessels under finance lease arrangements | vessel</t>
        </is>
      </c>
      <c r="D29" s="5" t="n">
        <v>5</v>
      </c>
    </row>
    <row r="30">
      <c r="A30" s="4" t="inlineStr">
        <is>
          <t>Sale leaseback transaction, gross proceeds per vessel</t>
        </is>
      </c>
      <c r="D30" s="6" t="n">
        <v>27500000</v>
      </c>
    </row>
    <row r="31">
      <c r="A31" s="4" t="inlineStr">
        <is>
          <t>Sale leaseback transaction, term</t>
        </is>
      </c>
      <c r="D31" s="4" t="inlineStr">
        <is>
          <t>7 years</t>
        </is>
      </c>
    </row>
    <row r="32">
      <c r="A32" s="4" t="inlineStr">
        <is>
          <t>Finance lease daily rate per vessel</t>
        </is>
      </c>
      <c r="D32" s="6" t="n">
        <v>9025</v>
      </c>
    </row>
    <row r="33">
      <c r="A33" s="4" t="inlineStr">
        <is>
          <t>Number of options in sale leaseback | optionToAcquireAdditionalProperty</t>
        </is>
      </c>
      <c r="D33" s="5" t="n">
        <v>3</v>
      </c>
    </row>
    <row r="34">
      <c r="A34" s="4" t="inlineStr">
        <is>
          <t>Sale leaseback, option term</t>
        </is>
      </c>
      <c r="D34" s="4" t="inlineStr">
        <is>
          <t>1 year</t>
        </is>
      </c>
    </row>
    <row r="35">
      <c r="A35" s="4" t="inlineStr">
        <is>
          <t>Sale leaseback, deposit per vessel</t>
        </is>
      </c>
      <c r="D35" s="6" t="n">
        <v>51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6" customWidth="1" min="2" max="2"/>
    <col width="14" customWidth="1" min="3" max="3"/>
    <col width="27" customWidth="1" min="4" max="4"/>
    <col width="21" customWidth="1" min="5" max="5"/>
    <col width="21" customWidth="1" min="6" max="6"/>
    <col width="20" customWidth="1" min="7" max="7"/>
  </cols>
  <sheetData>
    <row r="1">
      <c r="A1" s="1" t="inlineStr">
        <is>
          <t>Current and long-term debt - 2018 CMB sale and leaseback (Details)</t>
        </is>
      </c>
      <c r="B1" s="2" t="inlineStr">
        <is>
          <t>1 Months Ended</t>
        </is>
      </c>
    </row>
    <row r="2">
      <c r="B2" s="2" t="inlineStr">
        <is>
          <t>May 31, 2020USD ($)tanker</t>
        </is>
      </c>
      <c r="C2" s="2" t="inlineStr">
        <is>
          <t>Aug. 31, 2018</t>
        </is>
      </c>
      <c r="D2" s="2" t="inlineStr">
        <is>
          <t>Jul. 31, 2018USD ($)tanker</t>
        </is>
      </c>
      <c r="E2" s="2" t="inlineStr">
        <is>
          <t>Dec. 31, 2021USD ($)</t>
        </is>
      </c>
      <c r="F2" s="2" t="inlineStr">
        <is>
          <t>Dec. 31, 2020USD ($)</t>
        </is>
      </c>
      <c r="G2" s="2" t="inlineStr">
        <is>
          <t>Dec. 31, 2019tanker</t>
        </is>
      </c>
    </row>
    <row r="3">
      <c r="A3" s="3" t="inlineStr">
        <is>
          <t>Disclosure of detailed information about borrowings [line items]</t>
        </is>
      </c>
    </row>
    <row r="4">
      <c r="A4" s="4" t="inlineStr">
        <is>
          <t>Borrowings</t>
        </is>
      </c>
      <c r="E4" s="6" t="n">
        <v>2541678000</v>
      </c>
      <c r="F4" s="6" t="n">
        <v>2415326000</v>
      </c>
    </row>
    <row r="5">
      <c r="A5" s="4" t="inlineStr">
        <is>
          <t>Minimum ratio for fair value of vessels</t>
        </is>
      </c>
      <c r="C5" s="4" t="inlineStr">
        <is>
          <t>115.00%</t>
        </is>
      </c>
    </row>
    <row r="6">
      <c r="A6" s="4" t="inlineStr">
        <is>
          <t>2018 CMB Sale and Leaseback</t>
        </is>
      </c>
    </row>
    <row r="7">
      <c r="A7" s="3" t="inlineStr">
        <is>
          <t>Disclosure of detailed information about borrowings [line items]</t>
        </is>
      </c>
    </row>
    <row r="8">
      <c r="A8" s="4" t="inlineStr">
        <is>
          <t>Borrowings</t>
        </is>
      </c>
      <c r="D8" s="6" t="n">
        <v>141600000</v>
      </c>
    </row>
    <row r="9">
      <c r="A9" s="4" t="inlineStr">
        <is>
          <t>Sale leaseback transaction, term</t>
        </is>
      </c>
      <c r="D9" s="4" t="inlineStr">
        <is>
          <t>8 years</t>
        </is>
      </c>
    </row>
    <row r="10">
      <c r="A10" s="4" t="inlineStr">
        <is>
          <t>Periodic payment per vessel</t>
        </is>
      </c>
      <c r="D10" s="6" t="n">
        <v>400000</v>
      </c>
    </row>
    <row r="11">
      <c r="A11" s="4" t="inlineStr">
        <is>
          <t>Sale leaseback, option to purchase period</t>
        </is>
      </c>
      <c r="D11" s="4" t="inlineStr">
        <is>
          <t>4 years</t>
        </is>
      </c>
    </row>
    <row r="12">
      <c r="A12" s="4" t="inlineStr">
        <is>
          <t>Net debt to capitalization ratio</t>
        </is>
      </c>
      <c r="B12" s="10" t="n">
        <v>0.6</v>
      </c>
    </row>
    <row r="13">
      <c r="A13" s="4" t="inlineStr">
        <is>
          <t>Consolidated tangible net worth</t>
        </is>
      </c>
      <c r="B13" s="6" t="n">
        <v>1000000000</v>
      </c>
    </row>
    <row r="14">
      <c r="A14" s="4" t="inlineStr">
        <is>
          <t>Cumulative positive net income</t>
        </is>
      </c>
      <c r="B14" s="4" t="inlineStr">
        <is>
          <t>25.00%</t>
        </is>
      </c>
    </row>
    <row r="15">
      <c r="A15" s="4" t="inlineStr">
        <is>
          <t>Net proceeds of equity issuance</t>
        </is>
      </c>
      <c r="B15" s="4" t="inlineStr">
        <is>
          <t>50.00%</t>
        </is>
      </c>
    </row>
    <row r="16">
      <c r="A16" s="4" t="inlineStr">
        <is>
          <t>Minimum ratio for fair value of vessels</t>
        </is>
      </c>
      <c r="B16" s="4" t="inlineStr">
        <is>
          <t>115.00%</t>
        </is>
      </c>
    </row>
    <row r="17">
      <c r="A17" s="4" t="inlineStr">
        <is>
          <t>2018 CMB Sale and Leaseback | Top of range</t>
        </is>
      </c>
    </row>
    <row r="18">
      <c r="A18" s="3" t="inlineStr">
        <is>
          <t>Disclosure of detailed information about borrowings [line items]</t>
        </is>
      </c>
    </row>
    <row r="19">
      <c r="A19" s="4" t="inlineStr">
        <is>
          <t>Sale leaseback, option to purchase period</t>
        </is>
      </c>
      <c r="D19" s="4" t="inlineStr">
        <is>
          <t>8 years</t>
        </is>
      </c>
    </row>
    <row r="20">
      <c r="A20" s="4" t="inlineStr">
        <is>
          <t>2018 CMB Sale and Leaseback | Installation of scrubbers</t>
        </is>
      </c>
    </row>
    <row r="21">
      <c r="A21" s="3" t="inlineStr">
        <is>
          <t>Disclosure of detailed information about borrowings [line items]</t>
        </is>
      </c>
    </row>
    <row r="22">
      <c r="A22" s="4" t="inlineStr">
        <is>
          <t>Borrowings</t>
        </is>
      </c>
      <c r="B22" s="6" t="n">
        <v>10100000</v>
      </c>
    </row>
    <row r="23">
      <c r="A23" s="4" t="inlineStr">
        <is>
          <t>2018 CMB Sale and Leaseback | London Interbank Offered Rate (LIBOR)</t>
        </is>
      </c>
    </row>
    <row r="24">
      <c r="A24" s="3" t="inlineStr">
        <is>
          <t>Disclosure of detailed information about borrowings [line items]</t>
        </is>
      </c>
    </row>
    <row r="25">
      <c r="A25" s="4" t="inlineStr">
        <is>
          <t>Adjustment to interest rate basis</t>
        </is>
      </c>
      <c r="D25" s="4" t="inlineStr">
        <is>
          <t>3.20%</t>
        </is>
      </c>
    </row>
    <row r="26">
      <c r="A26" s="4" t="inlineStr">
        <is>
          <t>MR | Vessels | 2018 CMB Sale and Leaseback</t>
        </is>
      </c>
    </row>
    <row r="27">
      <c r="A27" s="3" t="inlineStr">
        <is>
          <t>Disclosure of detailed information about borrowings [line items]</t>
        </is>
      </c>
    </row>
    <row r="28">
      <c r="A28" s="4" t="inlineStr">
        <is>
          <t>Number of vessels under finance lease arrangements | tanker</t>
        </is>
      </c>
      <c r="G28" s="5" t="n">
        <v>6</v>
      </c>
    </row>
    <row r="29">
      <c r="A29" s="4" t="inlineStr">
        <is>
          <t>Sale leaseback transaction, term</t>
        </is>
      </c>
      <c r="B29" s="4" t="inlineStr">
        <is>
          <t>3 years 6 months</t>
        </is>
      </c>
    </row>
    <row r="30">
      <c r="A30" s="4" t="inlineStr">
        <is>
          <t>Periodic payment per vessel</t>
        </is>
      </c>
      <c r="B30" s="6" t="n">
        <v>100000</v>
      </c>
    </row>
    <row r="31">
      <c r="A31" s="4" t="inlineStr">
        <is>
          <t>MR | Vessels | 2018 CMB Sale and Leaseback | Installation of scrubbers</t>
        </is>
      </c>
    </row>
    <row r="32">
      <c r="A32" s="3" t="inlineStr">
        <is>
          <t>Disclosure of detailed information about borrowings [line items]</t>
        </is>
      </c>
    </row>
    <row r="33">
      <c r="A33" s="4" t="inlineStr">
        <is>
          <t>Number of vessels under finance lease arrangements | tanker</t>
        </is>
      </c>
      <c r="B33" s="5" t="n">
        <v>6</v>
      </c>
    </row>
    <row r="34">
      <c r="A34" s="4" t="inlineStr">
        <is>
          <t>Adjustment to interest rate basis</t>
        </is>
      </c>
      <c r="B34" s="4" t="inlineStr">
        <is>
          <t>3.10%</t>
        </is>
      </c>
    </row>
    <row r="35">
      <c r="A35" s="4" t="inlineStr">
        <is>
          <t>STI Battery, STI Milwaukee, STI Tribeca, STI Bronx, STI Manhattan, and STI Seneca | MR | Vessels | 2018 CMB Sale and Leaseback</t>
        </is>
      </c>
    </row>
    <row r="36">
      <c r="A36" s="3" t="inlineStr">
        <is>
          <t>Disclosure of detailed information about borrowings [line items]</t>
        </is>
      </c>
    </row>
    <row r="37">
      <c r="A37" s="4" t="inlineStr">
        <is>
          <t>Number of vessels under finance lease arrangements | tanker</t>
        </is>
      </c>
      <c r="D37" s="5" t="n">
        <v>6</v>
      </c>
    </row>
    <row r="38">
      <c r="A38" s="4" t="inlineStr">
        <is>
          <t>Consolidated Liquidity Requirement - Scenario One | 2018 CMB Sale and Leaseback</t>
        </is>
      </c>
    </row>
    <row r="39">
      <c r="A39" s="3" t="inlineStr">
        <is>
          <t>Disclosure of detailed information about borrowings [line items]</t>
        </is>
      </c>
    </row>
    <row r="40">
      <c r="A40" s="4" t="inlineStr">
        <is>
          <t>Covenant liquidity requirement amount</t>
        </is>
      </c>
      <c r="B40" s="6" t="n">
        <v>25000000</v>
      </c>
    </row>
    <row r="41">
      <c r="A41" s="4" t="inlineStr">
        <is>
          <t>Consolidated Liquidity Requirement - Scenario Two | 2018 CMB Sale and Leaseback</t>
        </is>
      </c>
    </row>
    <row r="42">
      <c r="A42" s="3" t="inlineStr">
        <is>
          <t>Disclosure of detailed information about borrowings [line items]</t>
        </is>
      </c>
    </row>
    <row r="43">
      <c r="A43" s="4" t="inlineStr">
        <is>
          <t>Consolidated liquidity requirement per each owned vessel</t>
        </is>
      </c>
      <c r="B43" s="5" t="n">
        <v>500000</v>
      </c>
    </row>
    <row r="44">
      <c r="A44" s="4" t="inlineStr">
        <is>
          <t>Consolidated liquidity requirement per each chartered-in vessel</t>
        </is>
      </c>
      <c r="B44" s="6" t="n">
        <v>25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debt - CMBFL lease financing (Details) - USD ($) $ in Thousands</t>
        </is>
      </c>
      <c r="B1" s="2" t="inlineStr">
        <is>
          <t>1 Months Ended</t>
        </is>
      </c>
    </row>
    <row r="2">
      <c r="B2" s="2" t="inlineStr">
        <is>
          <t>Aug. 31, 2018</t>
        </is>
      </c>
      <c r="C2" s="2" t="inlineStr">
        <is>
          <t>Dec. 31, 2021</t>
        </is>
      </c>
      <c r="D2" s="2" t="inlineStr">
        <is>
          <t>Dec. 31, 2020</t>
        </is>
      </c>
    </row>
    <row r="3">
      <c r="A3" s="3" t="inlineStr">
        <is>
          <t>Disclosure of detailed information about borrowings [line items]</t>
        </is>
      </c>
    </row>
    <row r="4">
      <c r="A4" s="4" t="inlineStr">
        <is>
          <t>Minimum ratio for fair value of vessels</t>
        </is>
      </c>
      <c r="B4" s="4" t="inlineStr">
        <is>
          <t>115.00%</t>
        </is>
      </c>
    </row>
    <row r="5">
      <c r="A5" s="4" t="inlineStr">
        <is>
          <t>Borrowings</t>
        </is>
      </c>
      <c r="C5" s="6" t="n">
        <v>2541678</v>
      </c>
      <c r="D5" s="6" t="n">
        <v>241532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27" customWidth="1" min="2" max="2"/>
    <col width="27" customWidth="1" min="3" max="3"/>
    <col width="21" customWidth="1" min="4" max="4"/>
    <col width="27" customWidth="1" min="5" max="5"/>
    <col width="21" customWidth="1" min="6" max="6"/>
    <col width="21" customWidth="1" min="7" max="7"/>
  </cols>
  <sheetData>
    <row r="1">
      <c r="A1" s="1" t="inlineStr">
        <is>
          <t>Current and long-term debt - $116.0 million sale and leaseback (Details)</t>
        </is>
      </c>
      <c r="B1" s="2" t="inlineStr">
        <is>
          <t>1 Months Ended</t>
        </is>
      </c>
    </row>
    <row r="2">
      <c r="B2" s="2" t="inlineStr">
        <is>
          <t>Apr. 30, 2020USD ($)vessel</t>
        </is>
      </c>
      <c r="C2" s="2" t="inlineStr">
        <is>
          <t>Aug. 31, 2018USD ($)tanker</t>
        </is>
      </c>
      <c r="D2" s="2" t="inlineStr">
        <is>
          <t>Dec. 31, 2021USD ($)</t>
        </is>
      </c>
      <c r="E2" s="2" t="inlineStr">
        <is>
          <t>Jan. 31, 2021USD ($)vessel</t>
        </is>
      </c>
      <c r="F2" s="2" t="inlineStr">
        <is>
          <t>Dec. 31, 2020USD ($)</t>
        </is>
      </c>
      <c r="G2" s="2" t="inlineStr">
        <is>
          <t>Jul. 31, 2020USD ($)</t>
        </is>
      </c>
    </row>
    <row r="3">
      <c r="A3" s="3" t="inlineStr">
        <is>
          <t>Disclosure of detailed information about borrowings [line items]</t>
        </is>
      </c>
    </row>
    <row r="4">
      <c r="A4" s="4" t="inlineStr">
        <is>
          <t>Borrowings</t>
        </is>
      </c>
      <c r="D4" s="6" t="n">
        <v>2541678000</v>
      </c>
      <c r="F4" s="6" t="n">
        <v>2415326000</v>
      </c>
    </row>
    <row r="5">
      <c r="A5" s="4" t="inlineStr">
        <is>
          <t>Minimum ratio for fair value of vessels</t>
        </is>
      </c>
      <c r="C5" s="4" t="inlineStr">
        <is>
          <t>115.00%</t>
        </is>
      </c>
    </row>
    <row r="6">
      <c r="A6" s="4" t="inlineStr">
        <is>
          <t>$116.0 Million Lease Financing</t>
        </is>
      </c>
    </row>
    <row r="7">
      <c r="A7" s="3" t="inlineStr">
        <is>
          <t>Disclosure of detailed information about borrowings [line items]</t>
        </is>
      </c>
    </row>
    <row r="8">
      <c r="A8" s="4" t="inlineStr">
        <is>
          <t>Borrowings</t>
        </is>
      </c>
      <c r="C8" s="6" t="n">
        <v>116000000</v>
      </c>
      <c r="D8" s="6" t="n">
        <v>116000000</v>
      </c>
    </row>
    <row r="9">
      <c r="A9" s="4" t="inlineStr">
        <is>
          <t>Sale leaseback transaction, term</t>
        </is>
      </c>
      <c r="C9" s="4" t="inlineStr">
        <is>
          <t>7 years</t>
        </is>
      </c>
    </row>
    <row r="10">
      <c r="A10" s="4" t="inlineStr">
        <is>
          <t>Sale leaseback, option to purchase period</t>
        </is>
      </c>
      <c r="C10" s="4" t="inlineStr">
        <is>
          <t>3 years</t>
        </is>
      </c>
    </row>
    <row r="11">
      <c r="A11" s="4" t="inlineStr">
        <is>
          <t>Minimum ratio for fair value of vessels</t>
        </is>
      </c>
      <c r="C11" s="4" t="inlineStr">
        <is>
          <t>111.00%</t>
        </is>
      </c>
    </row>
    <row r="12">
      <c r="A12" s="4" t="inlineStr">
        <is>
          <t>Installation of scrubbers | $116.0 Million Lease Financing</t>
        </is>
      </c>
    </row>
    <row r="13">
      <c r="A13" s="3" t="inlineStr">
        <is>
          <t>Disclosure of detailed information about borrowings [line items]</t>
        </is>
      </c>
    </row>
    <row r="14">
      <c r="A14" s="4" t="inlineStr">
        <is>
          <t>Borrowings</t>
        </is>
      </c>
      <c r="E14" s="6" t="n">
        <v>1900000</v>
      </c>
      <c r="G14" s="6" t="n">
        <v>5700000</v>
      </c>
    </row>
    <row r="15">
      <c r="A15" s="4" t="inlineStr">
        <is>
          <t>Sale leaseback transaction, term</t>
        </is>
      </c>
      <c r="B15" s="4" t="inlineStr">
        <is>
          <t>3 years</t>
        </is>
      </c>
    </row>
    <row r="16">
      <c r="A16" s="4" t="inlineStr">
        <is>
          <t>Finance lease daily rate per vessel</t>
        </is>
      </c>
      <c r="B16" s="6" t="n">
        <v>1910</v>
      </c>
    </row>
    <row r="17">
      <c r="A17" s="4" t="inlineStr">
        <is>
          <t>Increase (decrease) in net investment in finance lease</t>
        </is>
      </c>
      <c r="B17" s="6" t="n">
        <v>1900000</v>
      </c>
    </row>
    <row r="18">
      <c r="A18" s="4" t="inlineStr">
        <is>
          <t>Vessels | $116.0 Million Lease Financing</t>
        </is>
      </c>
    </row>
    <row r="19">
      <c r="A19" s="3" t="inlineStr">
        <is>
          <t>Disclosure of detailed information about borrowings [line items]</t>
        </is>
      </c>
    </row>
    <row r="20">
      <c r="A20" s="4" t="inlineStr">
        <is>
          <t>Number of vessels under finance lease arrangements | vessel</t>
        </is>
      </c>
      <c r="B20" s="5" t="n">
        <v>4</v>
      </c>
    </row>
    <row r="21">
      <c r="A21" s="4" t="inlineStr">
        <is>
          <t>Borrowings</t>
        </is>
      </c>
      <c r="C21" s="6" t="n">
        <v>114800000</v>
      </c>
    </row>
    <row r="22">
      <c r="A22" s="4" t="inlineStr">
        <is>
          <t>Vessels | Installation of scrubbers | $116.0 Million Lease Financing</t>
        </is>
      </c>
    </row>
    <row r="23">
      <c r="A23" s="3" t="inlineStr">
        <is>
          <t>Disclosure of detailed information about borrowings [line items]</t>
        </is>
      </c>
    </row>
    <row r="24">
      <c r="A24" s="4" t="inlineStr">
        <is>
          <t>Number of vessels under finance lease arrangements | vessel</t>
        </is>
      </c>
      <c r="B24" s="5" t="n">
        <v>3</v>
      </c>
      <c r="E24" s="5" t="n">
        <v>1</v>
      </c>
    </row>
    <row r="25">
      <c r="A25" s="4" t="inlineStr">
        <is>
          <t>STI Gramercy and STI Queens | MR | Vessels | $116.0 Million Lease Financing</t>
        </is>
      </c>
    </row>
    <row r="26">
      <c r="A26" s="3" t="inlineStr">
        <is>
          <t>Disclosure of detailed information about borrowings [line items]</t>
        </is>
      </c>
    </row>
    <row r="27">
      <c r="A27" s="4" t="inlineStr">
        <is>
          <t>Number of vessels under finance lease arrangements | tanker</t>
        </is>
      </c>
      <c r="C27" s="5" t="n">
        <v>2</v>
      </c>
    </row>
    <row r="28">
      <c r="A28" s="4" t="inlineStr">
        <is>
          <t>Borrowings</t>
        </is>
      </c>
      <c r="C28" s="6" t="n">
        <v>23800000</v>
      </c>
    </row>
    <row r="29">
      <c r="A29" s="4" t="inlineStr">
        <is>
          <t>Finance lease daily rate per vessel</t>
        </is>
      </c>
      <c r="C29" s="6" t="n">
        <v>7935</v>
      </c>
    </row>
    <row r="30">
      <c r="A30" s="4" t="inlineStr">
        <is>
          <t>STI Oxford and STI Selatar | LR2 | Vessels | $116.0 Million Lease Financing</t>
        </is>
      </c>
    </row>
    <row r="31">
      <c r="A31" s="3" t="inlineStr">
        <is>
          <t>Disclosure of detailed information about borrowings [line items]</t>
        </is>
      </c>
    </row>
    <row r="32">
      <c r="A32" s="4" t="inlineStr">
        <is>
          <t>Number of vessels under finance lease arrangements | tanker</t>
        </is>
      </c>
      <c r="C32" s="5" t="n">
        <v>2</v>
      </c>
    </row>
    <row r="33">
      <c r="A33" s="4" t="inlineStr">
        <is>
          <t>Borrowings</t>
        </is>
      </c>
      <c r="C33" s="6" t="n">
        <v>33700000</v>
      </c>
    </row>
    <row r="34">
      <c r="A34" s="4" t="inlineStr">
        <is>
          <t>Finance lease daily rate per vessel</t>
        </is>
      </c>
      <c r="C34" s="6" t="n">
        <v>110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7" customWidth="1" min="5" max="5"/>
    <col width="14" customWidth="1" min="6" max="6"/>
    <col width="20" customWidth="1" min="7" max="7"/>
    <col width="14" customWidth="1" min="8" max="8"/>
    <col width="20" customWidth="1" min="9" max="9"/>
  </cols>
  <sheetData>
    <row r="1">
      <c r="A1" s="1" t="inlineStr">
        <is>
          <t>Current and long-term debt - AVIC sale and leaseback (Details)</t>
        </is>
      </c>
      <c r="B1" s="2" t="inlineStr">
        <is>
          <t>1 Months Ended</t>
        </is>
      </c>
    </row>
    <row r="2">
      <c r="B2" s="2" t="inlineStr">
        <is>
          <t>Dec. 31, 2020USD ($)vessel</t>
        </is>
      </c>
      <c r="C2" s="2" t="inlineStr">
        <is>
          <t>Aug. 31, 2018</t>
        </is>
      </c>
      <c r="D2" s="2" t="inlineStr">
        <is>
          <t>Jul. 31, 2018USD ($)tanker</t>
        </is>
      </c>
      <c r="E2" s="2" t="inlineStr">
        <is>
          <t>Dec. 31, 2021USD ($)vessel</t>
        </is>
      </c>
      <c r="F2" s="2" t="inlineStr">
        <is>
          <t>Sep. 30, 2020</t>
        </is>
      </c>
      <c r="G2" s="2" t="inlineStr">
        <is>
          <t>Aug. 31, 2020tanker</t>
        </is>
      </c>
      <c r="H2" s="2" t="inlineStr">
        <is>
          <t>Mar. 27, 2020</t>
        </is>
      </c>
      <c r="I2" s="2" t="inlineStr">
        <is>
          <t>Feb. 29, 2020vessel</t>
        </is>
      </c>
    </row>
    <row r="3">
      <c r="A3" s="3" t="inlineStr">
        <is>
          <t>Disclosure of detailed information about borrowings [line items]</t>
        </is>
      </c>
    </row>
    <row r="4">
      <c r="A4" s="4" t="inlineStr">
        <is>
          <t>Borrowings</t>
        </is>
      </c>
      <c r="B4" s="6" t="n">
        <v>2415326000</v>
      </c>
      <c r="E4" s="6" t="n">
        <v>2541678000</v>
      </c>
    </row>
    <row r="5">
      <c r="A5" s="4" t="inlineStr">
        <is>
          <t>Minimum ratio for fair value of vessels</t>
        </is>
      </c>
      <c r="C5" s="4" t="inlineStr">
        <is>
          <t>115.00%</t>
        </is>
      </c>
    </row>
    <row r="6">
      <c r="A6" s="4" t="inlineStr">
        <is>
          <t>AVIC Lease Financing</t>
        </is>
      </c>
    </row>
    <row r="7">
      <c r="A7" s="3" t="inlineStr">
        <is>
          <t>Disclosure of detailed information about borrowings [line items]</t>
        </is>
      </c>
    </row>
    <row r="8">
      <c r="A8" s="4" t="inlineStr">
        <is>
          <t>Borrowings</t>
        </is>
      </c>
      <c r="D8" s="6" t="n">
        <v>145000000</v>
      </c>
    </row>
    <row r="9">
      <c r="A9" s="4" t="inlineStr">
        <is>
          <t>Sale leaseback transaction, term</t>
        </is>
      </c>
      <c r="D9" s="4" t="inlineStr">
        <is>
          <t>8 years</t>
        </is>
      </c>
    </row>
    <row r="10">
      <c r="A10" s="4" t="inlineStr">
        <is>
          <t>Net debt to capitalization ratio</t>
        </is>
      </c>
      <c r="B10" s="10" t="n">
        <v>0.7</v>
      </c>
    </row>
    <row r="11">
      <c r="A11" s="4" t="inlineStr">
        <is>
          <t>Consolidated tangible net worth</t>
        </is>
      </c>
      <c r="B11" s="6" t="n">
        <v>650000000</v>
      </c>
    </row>
    <row r="12">
      <c r="A12" s="4" t="inlineStr">
        <is>
          <t>Minimum ratio for fair value of vessels</t>
        </is>
      </c>
      <c r="B12" s="4" t="inlineStr">
        <is>
          <t>110.00%</t>
        </is>
      </c>
    </row>
    <row r="13">
      <c r="A13" s="4" t="inlineStr">
        <is>
          <t>AVIC Lease Financing | Bottom of range</t>
        </is>
      </c>
    </row>
    <row r="14">
      <c r="A14" s="3" t="inlineStr">
        <is>
          <t>Disclosure of detailed information about borrowings [line items]</t>
        </is>
      </c>
    </row>
    <row r="15">
      <c r="A15" s="4" t="inlineStr">
        <is>
          <t>Sale leaseback, option to purchase period</t>
        </is>
      </c>
      <c r="D15" s="4" t="inlineStr">
        <is>
          <t>2 years</t>
        </is>
      </c>
    </row>
    <row r="16">
      <c r="A16" s="4" t="inlineStr">
        <is>
          <t>AVIC Lease Financing | Top of range</t>
        </is>
      </c>
    </row>
    <row r="17">
      <c r="A17" s="3" t="inlineStr">
        <is>
          <t>Disclosure of detailed information about borrowings [line items]</t>
        </is>
      </c>
    </row>
    <row r="18">
      <c r="A18" s="4" t="inlineStr">
        <is>
          <t>Sale leaseback, option to purchase period</t>
        </is>
      </c>
      <c r="D18" s="4" t="inlineStr">
        <is>
          <t>8 years</t>
        </is>
      </c>
    </row>
    <row r="19">
      <c r="A19" s="4" t="inlineStr">
        <is>
          <t>AVIC Lease Financing | London Interbank Offered Rate (LIBOR)</t>
        </is>
      </c>
    </row>
    <row r="20">
      <c r="A20" s="3" t="inlineStr">
        <is>
          <t>Disclosure of detailed information about borrowings [line items]</t>
        </is>
      </c>
    </row>
    <row r="21">
      <c r="A21" s="4" t="inlineStr">
        <is>
          <t>Adjustment to interest rate basis</t>
        </is>
      </c>
      <c r="D21" s="4" t="inlineStr">
        <is>
          <t>3.70%</t>
        </is>
      </c>
    </row>
    <row r="22">
      <c r="A22" s="4" t="inlineStr">
        <is>
          <t>Vessels</t>
        </is>
      </c>
    </row>
    <row r="23">
      <c r="A23" s="3" t="inlineStr">
        <is>
          <t>Disclosure of detailed information about borrowings [line items]</t>
        </is>
      </c>
    </row>
    <row r="24">
      <c r="A24" s="4" t="inlineStr">
        <is>
          <t>Number of vessels | vessel</t>
        </is>
      </c>
      <c r="B24" s="5" t="n">
        <v>135</v>
      </c>
      <c r="E24" s="5" t="n">
        <v>131</v>
      </c>
    </row>
    <row r="25">
      <c r="A25" s="4" t="inlineStr">
        <is>
          <t>MR</t>
        </is>
      </c>
    </row>
    <row r="26">
      <c r="A26" s="3" t="inlineStr">
        <is>
          <t>Disclosure of detailed information about borrowings [line items]</t>
        </is>
      </c>
    </row>
    <row r="27">
      <c r="A27" s="4" t="inlineStr">
        <is>
          <t>Number of vessels</t>
        </is>
      </c>
      <c r="F27" s="5" t="n">
        <v>1</v>
      </c>
      <c r="H27" s="5" t="n">
        <v>3</v>
      </c>
    </row>
    <row r="28">
      <c r="A28" s="4" t="inlineStr">
        <is>
          <t>STI Ville, STI Fontvieille and STI Brooklyn | Vessels | MR | AVIC Lease Financing</t>
        </is>
      </c>
    </row>
    <row r="29">
      <c r="A29" s="3" t="inlineStr">
        <is>
          <t>Disclosure of detailed information about borrowings [line items]</t>
        </is>
      </c>
    </row>
    <row r="30">
      <c r="A30" s="4" t="inlineStr">
        <is>
          <t>Borrowings</t>
        </is>
      </c>
      <c r="D30" s="6" t="n">
        <v>24000000</v>
      </c>
    </row>
    <row r="31">
      <c r="A31" s="4" t="inlineStr">
        <is>
          <t>Number of vessels under finance lease arrangements | tanker</t>
        </is>
      </c>
      <c r="D31" s="5" t="n">
        <v>3</v>
      </c>
    </row>
    <row r="32">
      <c r="A32" s="4" t="inlineStr">
        <is>
          <t>Periodic payment per vessel</t>
        </is>
      </c>
      <c r="D32" s="6" t="n">
        <v>500000</v>
      </c>
    </row>
    <row r="33">
      <c r="A33" s="4" t="inlineStr">
        <is>
          <t>STI Rose and STI Rambla | Vessels | LR2 | AVIC Lease Financing</t>
        </is>
      </c>
    </row>
    <row r="34">
      <c r="A34" s="3" t="inlineStr">
        <is>
          <t>Disclosure of detailed information about borrowings [line items]</t>
        </is>
      </c>
    </row>
    <row r="35">
      <c r="A35" s="4" t="inlineStr">
        <is>
          <t>Borrowings</t>
        </is>
      </c>
      <c r="D35" s="6" t="n">
        <v>36500000</v>
      </c>
    </row>
    <row r="36">
      <c r="A36" s="4" t="inlineStr">
        <is>
          <t>Number of vessels under finance lease arrangements | tanker</t>
        </is>
      </c>
      <c r="D36" s="5" t="n">
        <v>2</v>
      </c>
    </row>
    <row r="37">
      <c r="A37" s="4" t="inlineStr">
        <is>
          <t>Periodic payment per vessel</t>
        </is>
      </c>
      <c r="D37" s="6" t="n">
        <v>800000</v>
      </c>
    </row>
    <row r="38">
      <c r="A38" s="4" t="inlineStr">
        <is>
          <t>Installation of scrubbers | AVIC Lease Financing</t>
        </is>
      </c>
    </row>
    <row r="39">
      <c r="A39" s="3" t="inlineStr">
        <is>
          <t>Disclosure of detailed information about borrowings [line items]</t>
        </is>
      </c>
    </row>
    <row r="40">
      <c r="A40" s="4" t="inlineStr">
        <is>
          <t>Borrowings</t>
        </is>
      </c>
      <c r="B40" s="6" t="n">
        <v>4600000</v>
      </c>
    </row>
    <row r="41">
      <c r="A41" s="4" t="inlineStr">
        <is>
          <t>Sale leaseback transaction, term</t>
        </is>
      </c>
      <c r="B41" s="4" t="inlineStr">
        <is>
          <t>3 years</t>
        </is>
      </c>
    </row>
    <row r="42">
      <c r="A42" s="4" t="inlineStr">
        <is>
          <t>Periodic borrowing payment amount</t>
        </is>
      </c>
      <c r="B42" s="11" t="n">
        <v>0.042</v>
      </c>
    </row>
    <row r="43">
      <c r="A43" s="4" t="inlineStr">
        <is>
          <t>Periodic payment per vessel</t>
        </is>
      </c>
      <c r="B43" s="6" t="n">
        <v>400000</v>
      </c>
    </row>
    <row r="44">
      <c r="A44" s="4" t="inlineStr">
        <is>
          <t>Lesser of he purchase and installation of scrubbers percentage</t>
        </is>
      </c>
      <c r="I44" s="4" t="inlineStr">
        <is>
          <t>80.00%</t>
        </is>
      </c>
    </row>
    <row r="45">
      <c r="A45" s="4" t="inlineStr">
        <is>
          <t>Appreciated value of the vessel percentage</t>
        </is>
      </c>
      <c r="I45" s="4" t="inlineStr">
        <is>
          <t>80.00%</t>
        </is>
      </c>
    </row>
    <row r="46">
      <c r="A46" s="4" t="inlineStr">
        <is>
          <t>Installation of scrubbers | Vessels</t>
        </is>
      </c>
    </row>
    <row r="47">
      <c r="A47" s="3" t="inlineStr">
        <is>
          <t>Disclosure of detailed information about borrowings [line items]</t>
        </is>
      </c>
    </row>
    <row r="48">
      <c r="A48" s="4" t="inlineStr">
        <is>
          <t>Number of vessels | tanker</t>
        </is>
      </c>
      <c r="G48" s="5" t="n">
        <v>6</v>
      </c>
    </row>
    <row r="49">
      <c r="A49" s="4" t="inlineStr">
        <is>
          <t>Installation of scrubbers | Vessels | AVIC Lease Financing</t>
        </is>
      </c>
    </row>
    <row r="50">
      <c r="A50" s="3" t="inlineStr">
        <is>
          <t>Disclosure of detailed information about borrowings [line items]</t>
        </is>
      </c>
    </row>
    <row r="51">
      <c r="A51" s="4" t="inlineStr">
        <is>
          <t>Number of vessels under finance lease arrangements | vessel</t>
        </is>
      </c>
      <c r="B51" s="5" t="n">
        <v>3</v>
      </c>
    </row>
    <row r="52">
      <c r="A52" s="4" t="inlineStr">
        <is>
          <t>Installation of scrubbers | Vessels | MR | AVIC Lease Financing</t>
        </is>
      </c>
    </row>
    <row r="53">
      <c r="A53" s="3" t="inlineStr">
        <is>
          <t>Disclosure of detailed information about borrowings [line items]</t>
        </is>
      </c>
    </row>
    <row r="54">
      <c r="A54" s="4" t="inlineStr">
        <is>
          <t>Number of vessels under finance lease arrangements | vessel</t>
        </is>
      </c>
      <c r="I54" s="5" t="n">
        <v>2</v>
      </c>
    </row>
    <row r="55">
      <c r="A55" s="4" t="inlineStr">
        <is>
          <t>Installation of scrubbers | Vessels | MR | AVIC Lease Financing | STI Brooklyn</t>
        </is>
      </c>
    </row>
    <row r="56">
      <c r="A56" s="3" t="inlineStr">
        <is>
          <t>Disclosure of detailed information about borrowings [line items]</t>
        </is>
      </c>
    </row>
    <row r="57">
      <c r="A57" s="4" t="inlineStr">
        <is>
          <t>Number of vessels under finance lease arrangements | vessel</t>
        </is>
      </c>
      <c r="I57" s="5" t="n">
        <v>1</v>
      </c>
    </row>
    <row r="58">
      <c r="A58" s="4" t="inlineStr">
        <is>
          <t>Installation of scrubbers | Vessels | LR2 | AVIC Lease Financing</t>
        </is>
      </c>
    </row>
    <row r="59">
      <c r="A59" s="3" t="inlineStr">
        <is>
          <t>Disclosure of detailed information about borrowings [line items]</t>
        </is>
      </c>
    </row>
    <row r="60">
      <c r="A60" s="4" t="inlineStr">
        <is>
          <t>Number of vessels under finance lease arrangements | vessel</t>
        </is>
      </c>
      <c r="I60" s="5"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Current and long-term debt - China Huarong sale and leaseback (Details) $ in Thousands</t>
        </is>
      </c>
      <c r="B1" s="2" t="inlineStr">
        <is>
          <t>1 Months Ended</t>
        </is>
      </c>
      <c r="E1" s="2" t="inlineStr">
        <is>
          <t>12 Months Ended</t>
        </is>
      </c>
    </row>
    <row r="2">
      <c r="B2" s="2" t="inlineStr">
        <is>
          <t>Jan. 31, 2021USD ($)vessel</t>
        </is>
      </c>
      <c r="C2" s="2" t="inlineStr">
        <is>
          <t>Sep. 30, 2020USD ($)</t>
        </is>
      </c>
      <c r="D2" s="2" t="inlineStr">
        <is>
          <t>Aug. 31, 2018USD ($)tanker</t>
        </is>
      </c>
      <c r="E2" s="2" t="inlineStr">
        <is>
          <t>Dec. 31, 2021USD ($)</t>
        </is>
      </c>
      <c r="F2" s="2" t="inlineStr">
        <is>
          <t>Dec. 31, 2020USD ($)</t>
        </is>
      </c>
    </row>
    <row r="3">
      <c r="A3" s="3" t="inlineStr">
        <is>
          <t>Disclosure of detailed information about borrowings [line items]</t>
        </is>
      </c>
    </row>
    <row r="4">
      <c r="A4" s="4" t="inlineStr">
        <is>
          <t>Borrowings</t>
        </is>
      </c>
      <c r="E4" s="6" t="n">
        <v>2541678</v>
      </c>
      <c r="F4" s="6" t="n">
        <v>2415326</v>
      </c>
    </row>
    <row r="5">
      <c r="A5" s="4" t="inlineStr">
        <is>
          <t>Minimum ratio for fair value of vessels</t>
        </is>
      </c>
      <c r="D5" s="4" t="inlineStr">
        <is>
          <t>115.00%</t>
        </is>
      </c>
    </row>
    <row r="6">
      <c r="A6" s="4" t="inlineStr">
        <is>
          <t>Gross carrying amount</t>
        </is>
      </c>
    </row>
    <row r="7">
      <c r="A7" s="3" t="inlineStr">
        <is>
          <t>Disclosure of detailed information about borrowings [line items]</t>
        </is>
      </c>
    </row>
    <row r="8">
      <c r="A8" s="4" t="inlineStr">
        <is>
          <t>Borrowings</t>
        </is>
      </c>
      <c r="E8" s="5" t="n">
        <v>3145623</v>
      </c>
      <c r="F8" s="5" t="n">
        <v>3070271</v>
      </c>
    </row>
    <row r="9">
      <c r="A9" s="4" t="inlineStr">
        <is>
          <t>Repayments</t>
        </is>
      </c>
      <c r="E9" s="5" t="n">
        <v>703909</v>
      </c>
    </row>
    <row r="10">
      <c r="A10" s="4" t="inlineStr">
        <is>
          <t>China Huarong Lease Financing</t>
        </is>
      </c>
    </row>
    <row r="11">
      <c r="A11" s="3" t="inlineStr">
        <is>
          <t>Disclosure of detailed information about borrowings [line items]</t>
        </is>
      </c>
    </row>
    <row r="12">
      <c r="A12" s="4" t="inlineStr">
        <is>
          <t>Borrowings</t>
        </is>
      </c>
      <c r="D12" s="6" t="n">
        <v>144000</v>
      </c>
    </row>
    <row r="13">
      <c r="A13" s="4" t="inlineStr">
        <is>
          <t>Sale leaseback transaction, term</t>
        </is>
      </c>
      <c r="D13" s="4" t="inlineStr">
        <is>
          <t>8 years</t>
        </is>
      </c>
    </row>
    <row r="14">
      <c r="A14" s="4" t="inlineStr">
        <is>
          <t>Periodic payment per vessel</t>
        </is>
      </c>
      <c r="D14" s="6" t="n">
        <v>600</v>
      </c>
    </row>
    <row r="15">
      <c r="A15" s="4" t="inlineStr">
        <is>
          <t>Consolidated tangible net worth</t>
        </is>
      </c>
      <c r="D15" s="6" t="n">
        <v>650000</v>
      </c>
    </row>
    <row r="16">
      <c r="A16" s="4" t="inlineStr">
        <is>
          <t>China Huarong Lease Financing | Gross carrying amount</t>
        </is>
      </c>
    </row>
    <row r="17">
      <c r="A17" s="3" t="inlineStr">
        <is>
          <t>Disclosure of detailed information about borrowings [line items]</t>
        </is>
      </c>
    </row>
    <row r="18">
      <c r="A18" s="4" t="inlineStr">
        <is>
          <t>Borrowings</t>
        </is>
      </c>
      <c r="E18" s="5" t="n">
        <v>103416</v>
      </c>
      <c r="F18" s="6" t="n">
        <v>110250</v>
      </c>
    </row>
    <row r="19">
      <c r="A19" s="4" t="inlineStr">
        <is>
          <t>Repayments</t>
        </is>
      </c>
      <c r="E19" s="6" t="n">
        <v>16834</v>
      </c>
    </row>
    <row r="20">
      <c r="A20" s="4" t="inlineStr">
        <is>
          <t>China Huarong Lease Financing | Bottom of range</t>
        </is>
      </c>
    </row>
    <row r="21">
      <c r="A21" s="3" t="inlineStr">
        <is>
          <t>Disclosure of detailed information about borrowings [line items]</t>
        </is>
      </c>
    </row>
    <row r="22">
      <c r="A22" s="4" t="inlineStr">
        <is>
          <t>Sale leaseback, option to purchase period</t>
        </is>
      </c>
      <c r="D22" s="4" t="inlineStr">
        <is>
          <t>3 years</t>
        </is>
      </c>
    </row>
    <row r="23">
      <c r="A23" s="4" t="inlineStr">
        <is>
          <t>China Huarong Lease Financing | Top of range</t>
        </is>
      </c>
    </row>
    <row r="24">
      <c r="A24" s="3" t="inlineStr">
        <is>
          <t>Disclosure of detailed information about borrowings [line items]</t>
        </is>
      </c>
    </row>
    <row r="25">
      <c r="A25" s="4" t="inlineStr">
        <is>
          <t>Sale leaseback, option to purchase period</t>
        </is>
      </c>
      <c r="D25" s="4" t="inlineStr">
        <is>
          <t>8 years</t>
        </is>
      </c>
    </row>
    <row r="26">
      <c r="A26" s="4" t="inlineStr">
        <is>
          <t>China Huarong Lease Financing | London Interbank Offered Rate (LIBOR)</t>
        </is>
      </c>
    </row>
    <row r="27">
      <c r="A27" s="3" t="inlineStr">
        <is>
          <t>Disclosure of detailed information about borrowings [line items]</t>
        </is>
      </c>
    </row>
    <row r="28">
      <c r="A28" s="4" t="inlineStr">
        <is>
          <t>Adjustment to interest rate basis</t>
        </is>
      </c>
      <c r="D28" s="4" t="inlineStr">
        <is>
          <t>3.50%</t>
        </is>
      </c>
    </row>
    <row r="29">
      <c r="A29" s="4" t="inlineStr">
        <is>
          <t>Installation of scrubbers | China Huarong Lease Financing</t>
        </is>
      </c>
    </row>
    <row r="30">
      <c r="A30" s="3" t="inlineStr">
        <is>
          <t>Disclosure of detailed information about borrowings [line items]</t>
        </is>
      </c>
    </row>
    <row r="31">
      <c r="A31" s="4" t="inlineStr">
        <is>
          <t>Borrowings</t>
        </is>
      </c>
      <c r="B31" s="6" t="n">
        <v>10000</v>
      </c>
    </row>
    <row r="32">
      <c r="A32" s="4" t="inlineStr">
        <is>
          <t>Sale leaseback transaction, term</t>
        </is>
      </c>
      <c r="B32" s="4" t="inlineStr">
        <is>
          <t>3 years</t>
        </is>
      </c>
    </row>
    <row r="33">
      <c r="A33" s="4" t="inlineStr">
        <is>
          <t>Increase (decrease) in net investment in finance lease</t>
        </is>
      </c>
      <c r="C33" s="6" t="n">
        <v>2000</v>
      </c>
    </row>
    <row r="34">
      <c r="A34" s="4" t="inlineStr">
        <is>
          <t>Periodic borrowing payment amount</t>
        </is>
      </c>
      <c r="B34" s="6" t="n">
        <v>200</v>
      </c>
    </row>
    <row r="35">
      <c r="A35" s="4" t="inlineStr">
        <is>
          <t>Installation of scrubbers | China Huarong Lease Financing | STI Opera, STI Virtus, STI Venere, STI Aqua, STI Dama and STI Regina</t>
        </is>
      </c>
    </row>
    <row r="36">
      <c r="A36" s="3" t="inlineStr">
        <is>
          <t>Disclosure of detailed information about borrowings [line items]</t>
        </is>
      </c>
    </row>
    <row r="37">
      <c r="A37" s="4" t="inlineStr">
        <is>
          <t>Number of collateralized vessels refinanced | vessel</t>
        </is>
      </c>
      <c r="B37" s="5" t="n">
        <v>5</v>
      </c>
    </row>
    <row r="38">
      <c r="A38" s="4" t="inlineStr">
        <is>
          <t>Installation of scrubbers | China Huarong Lease Financing | London Interbank Offered Rate LIBOR plus margin</t>
        </is>
      </c>
    </row>
    <row r="39">
      <c r="A39" s="3" t="inlineStr">
        <is>
          <t>Disclosure of detailed information about borrowings [line items]</t>
        </is>
      </c>
    </row>
    <row r="40">
      <c r="A40" s="4" t="inlineStr">
        <is>
          <t>Adjustment to interest rate basis</t>
        </is>
      </c>
      <c r="B40" s="4" t="inlineStr">
        <is>
          <t>3.50%</t>
        </is>
      </c>
    </row>
    <row r="41">
      <c r="A41" s="4" t="inlineStr">
        <is>
          <t>STI Opera, STI Virtus, STI Venere, STI Aqua, STI Dama and STI Regina | Vessels | MR | China Huarong Lease Financing</t>
        </is>
      </c>
    </row>
    <row r="42">
      <c r="A42" s="3" t="inlineStr">
        <is>
          <t>Disclosure of detailed information about borrowings [line items]</t>
        </is>
      </c>
    </row>
    <row r="43">
      <c r="A43" s="4" t="inlineStr">
        <is>
          <t>Number of vessels under finance lease arrangements | tanker</t>
        </is>
      </c>
      <c r="D43" s="5" t="n">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21" customWidth="1" min="5" max="5"/>
    <col width="21" customWidth="1" min="6" max="6"/>
  </cols>
  <sheetData>
    <row r="1">
      <c r="A1" s="1" t="inlineStr">
        <is>
          <t>Current and long-term debt - $157.5 million sale and leaseback (Details)</t>
        </is>
      </c>
      <c r="B1" s="2" t="inlineStr">
        <is>
          <t>1 Months Ended</t>
        </is>
      </c>
    </row>
    <row r="2">
      <c r="B2" s="2" t="inlineStr">
        <is>
          <t>Oct. 31, 2018USD ($)tanker</t>
        </is>
      </c>
      <c r="C2" s="2" t="inlineStr">
        <is>
          <t>Aug. 31, 2018</t>
        </is>
      </c>
      <c r="D2" s="2" t="inlineStr">
        <is>
          <t>Jul. 31, 2018</t>
        </is>
      </c>
      <c r="E2" s="2" t="inlineStr">
        <is>
          <t>Dec. 31, 2021USD ($)</t>
        </is>
      </c>
      <c r="F2" s="2" t="inlineStr">
        <is>
          <t>Dec. 31, 2020USD ($)</t>
        </is>
      </c>
    </row>
    <row r="3">
      <c r="A3" s="3" t="inlineStr">
        <is>
          <t>Disclosure of detailed information about borrowings [line items]</t>
        </is>
      </c>
    </row>
    <row r="4">
      <c r="A4" s="4" t="inlineStr">
        <is>
          <t>Borrowings</t>
        </is>
      </c>
      <c r="E4" s="6" t="n">
        <v>2541678000</v>
      </c>
      <c r="F4" s="6" t="n">
        <v>2415326000</v>
      </c>
    </row>
    <row r="5">
      <c r="A5" s="4" t="inlineStr">
        <is>
          <t>Minimum ratio for fair value of vessels</t>
        </is>
      </c>
      <c r="C5" s="4" t="inlineStr">
        <is>
          <t>115.00%</t>
        </is>
      </c>
    </row>
    <row r="6">
      <c r="A6" s="4" t="inlineStr">
        <is>
          <t>$157.5 Million Lease Financing</t>
        </is>
      </c>
    </row>
    <row r="7">
      <c r="A7" s="3" t="inlineStr">
        <is>
          <t>Disclosure of detailed information about borrowings [line items]</t>
        </is>
      </c>
    </row>
    <row r="8">
      <c r="A8" s="4" t="inlineStr">
        <is>
          <t>Borrowings</t>
        </is>
      </c>
      <c r="B8" s="6" t="n">
        <v>157500000</v>
      </c>
      <c r="E8" s="6" t="n">
        <v>157500000</v>
      </c>
    </row>
    <row r="9">
      <c r="A9" s="4" t="inlineStr">
        <is>
          <t>Sale leaseback transaction, term</t>
        </is>
      </c>
      <c r="B9" s="4" t="inlineStr">
        <is>
          <t>7 years</t>
        </is>
      </c>
    </row>
    <row r="10">
      <c r="A10" s="4" t="inlineStr">
        <is>
          <t>Net debt to capitalization ratio</t>
        </is>
      </c>
      <c r="B10" s="10" t="n">
        <v>0.6</v>
      </c>
    </row>
    <row r="11">
      <c r="A11" s="4" t="inlineStr">
        <is>
          <t>Consolidated tangible net worth</t>
        </is>
      </c>
      <c r="B11" s="6" t="n">
        <v>1000000000</v>
      </c>
    </row>
    <row r="12">
      <c r="A12" s="4" t="inlineStr">
        <is>
          <t>Cumulative positive net income</t>
        </is>
      </c>
      <c r="B12" s="4" t="inlineStr">
        <is>
          <t>25.00%</t>
        </is>
      </c>
    </row>
    <row r="13">
      <c r="A13" s="4" t="inlineStr">
        <is>
          <t>Net proceeds of equity issuance</t>
        </is>
      </c>
      <c r="B13" s="4" t="inlineStr">
        <is>
          <t>50.00%</t>
        </is>
      </c>
    </row>
    <row r="14">
      <c r="A14" s="4" t="inlineStr">
        <is>
          <t>Minimum ratio for fair value of vessels</t>
        </is>
      </c>
      <c r="B14" s="4" t="inlineStr">
        <is>
          <t>115.00%</t>
        </is>
      </c>
    </row>
    <row r="15">
      <c r="A15" s="4" t="inlineStr">
        <is>
          <t>$157.5 Million Lease Financing | Bottom of range</t>
        </is>
      </c>
    </row>
    <row r="16">
      <c r="A16" s="3" t="inlineStr">
        <is>
          <t>Disclosure of detailed information about borrowings [line items]</t>
        </is>
      </c>
    </row>
    <row r="17">
      <c r="A17" s="4" t="inlineStr">
        <is>
          <t>Sale leaseback, option to purchase period</t>
        </is>
      </c>
      <c r="D17" s="4" t="inlineStr">
        <is>
          <t>3 years</t>
        </is>
      </c>
    </row>
    <row r="18">
      <c r="A18" s="4" t="inlineStr">
        <is>
          <t>$157.5 Million Lease Financing | Top of range</t>
        </is>
      </c>
    </row>
    <row r="19">
      <c r="A19" s="3" t="inlineStr">
        <is>
          <t>Disclosure of detailed information about borrowings [line items]</t>
        </is>
      </c>
    </row>
    <row r="20">
      <c r="A20" s="4" t="inlineStr">
        <is>
          <t>Sale leaseback, option to purchase period</t>
        </is>
      </c>
      <c r="D20" s="4" t="inlineStr">
        <is>
          <t>7 years</t>
        </is>
      </c>
    </row>
    <row r="21">
      <c r="A21" s="4" t="inlineStr">
        <is>
          <t>$157.5 Million Lease Financing | London Interbank Offered Rate (LIBOR)</t>
        </is>
      </c>
    </row>
    <row r="22">
      <c r="A22" s="3" t="inlineStr">
        <is>
          <t>Disclosure of detailed information about borrowings [line items]</t>
        </is>
      </c>
    </row>
    <row r="23">
      <c r="A23" s="4" t="inlineStr">
        <is>
          <t>Adjustment to interest rate basis</t>
        </is>
      </c>
      <c r="B23" s="4" t="inlineStr">
        <is>
          <t>3.00%</t>
        </is>
      </c>
    </row>
    <row r="24">
      <c r="A24" s="4" t="inlineStr">
        <is>
          <t>STI San Antonio, STI Benicia, STI St. Charles, STI Yorkville, STI Mayfair and STI Duchessa | MR | Vessels | $157.5 Million Lease Financing</t>
        </is>
      </c>
    </row>
    <row r="25">
      <c r="A25" s="3" t="inlineStr">
        <is>
          <t>Disclosure of detailed information about borrowings [line items]</t>
        </is>
      </c>
    </row>
    <row r="26">
      <c r="A26" s="4" t="inlineStr">
        <is>
          <t>Number of vessels under finance lease arrangements | tanker</t>
        </is>
      </c>
      <c r="B26" s="5" t="n">
        <v>6</v>
      </c>
    </row>
    <row r="27">
      <c r="A27" s="4" t="inlineStr">
        <is>
          <t>Periodic payment per vessel</t>
        </is>
      </c>
      <c r="B27" s="6" t="n">
        <v>500000</v>
      </c>
    </row>
    <row r="28">
      <c r="A28" s="4" t="inlineStr">
        <is>
          <t>STI Alexis | LR2 | Vessels | $157.5 Million Lease Financing</t>
        </is>
      </c>
    </row>
    <row r="29">
      <c r="A29" s="3" t="inlineStr">
        <is>
          <t>Disclosure of detailed information about borrowings [line items]</t>
        </is>
      </c>
    </row>
    <row r="30">
      <c r="A30" s="4" t="inlineStr">
        <is>
          <t>Number of vessels under finance lease arrangements | tanker</t>
        </is>
      </c>
      <c r="B30" s="5" t="n">
        <v>1</v>
      </c>
    </row>
    <row r="31">
      <c r="A31" s="4" t="inlineStr">
        <is>
          <t>Periodic payment per vessel</t>
        </is>
      </c>
      <c r="B31" s="6" t="n">
        <v>600000</v>
      </c>
    </row>
    <row r="32">
      <c r="A32" s="4" t="inlineStr">
        <is>
          <t>Consolidated Liquidity Requirement - Scenario One | $157.5 Million Lease Financing</t>
        </is>
      </c>
    </row>
    <row r="33">
      <c r="A33" s="3" t="inlineStr">
        <is>
          <t>Disclosure of detailed information about borrowings [line items]</t>
        </is>
      </c>
    </row>
    <row r="34">
      <c r="A34" s="4" t="inlineStr">
        <is>
          <t>Covenant liquidity requirement amount</t>
        </is>
      </c>
      <c r="B34" s="5" t="n">
        <v>25000000</v>
      </c>
    </row>
    <row r="35">
      <c r="A35" s="4" t="inlineStr">
        <is>
          <t>Consolidated Liquidity Requirement - Scenario Two | $157.5 Million Lease Financing</t>
        </is>
      </c>
    </row>
    <row r="36">
      <c r="A36" s="3" t="inlineStr">
        <is>
          <t>Disclosure of detailed information about borrowings [line items]</t>
        </is>
      </c>
    </row>
    <row r="37">
      <c r="A37" s="4" t="inlineStr">
        <is>
          <t>Consolidated liquidity requirement per each owned vessel</t>
        </is>
      </c>
      <c r="B37" s="5" t="n">
        <v>500000</v>
      </c>
    </row>
    <row r="38">
      <c r="A38" s="4" t="inlineStr">
        <is>
          <t>Consolidated liquidity requirement per each chartered-in vessel</t>
        </is>
      </c>
      <c r="B38" s="6" t="n">
        <v>25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 width="21" customWidth="1" min="5" max="5"/>
  </cols>
  <sheetData>
    <row r="1">
      <c r="A1" s="1" t="inlineStr">
        <is>
          <t>Current and long-term debt - COSCO Shipping sale and leaseback (Details) $ in Thousands</t>
        </is>
      </c>
      <c r="B1" s="2" t="inlineStr">
        <is>
          <t>1 Months Ended</t>
        </is>
      </c>
    </row>
    <row r="2">
      <c r="B2" s="2" t="inlineStr">
        <is>
          <t>Sep. 30, 2018USD ($)tanker</t>
        </is>
      </c>
      <c r="C2" s="2" t="inlineStr">
        <is>
          <t>Aug. 31, 2018</t>
        </is>
      </c>
      <c r="D2" s="2" t="inlineStr">
        <is>
          <t>Dec. 31, 2021USD ($)</t>
        </is>
      </c>
      <c r="E2" s="2" t="inlineStr">
        <is>
          <t>Dec. 31, 2020USD ($)</t>
        </is>
      </c>
    </row>
    <row r="3">
      <c r="A3" s="3" t="inlineStr">
        <is>
          <t>Disclosure of detailed information about borrowings [line items]</t>
        </is>
      </c>
    </row>
    <row r="4">
      <c r="A4" s="4" t="inlineStr">
        <is>
          <t>Borrowings</t>
        </is>
      </c>
      <c r="D4" s="6" t="n">
        <v>2541678</v>
      </c>
      <c r="E4" s="6" t="n">
        <v>2415326</v>
      </c>
    </row>
    <row r="5">
      <c r="A5" s="4" t="inlineStr">
        <is>
          <t>Minimum ratio for fair value of vessels</t>
        </is>
      </c>
      <c r="C5" s="4" t="inlineStr">
        <is>
          <t>115.00%</t>
        </is>
      </c>
    </row>
    <row r="6">
      <c r="A6" s="4" t="inlineStr">
        <is>
          <t>COSCO Lease Financing</t>
        </is>
      </c>
    </row>
    <row r="7">
      <c r="A7" s="3" t="inlineStr">
        <is>
          <t>Disclosure of detailed information about borrowings [line items]</t>
        </is>
      </c>
    </row>
    <row r="8">
      <c r="A8" s="4" t="inlineStr">
        <is>
          <t>Borrowings</t>
        </is>
      </c>
      <c r="B8" s="6" t="n">
        <v>88000</v>
      </c>
    </row>
    <row r="9">
      <c r="A9" s="4" t="inlineStr">
        <is>
          <t>Sale leaseback transaction, term</t>
        </is>
      </c>
      <c r="B9" s="4" t="inlineStr">
        <is>
          <t>8 years</t>
        </is>
      </c>
    </row>
    <row r="10">
      <c r="A10" s="4" t="inlineStr">
        <is>
          <t>Periodic payment per vessel</t>
        </is>
      </c>
      <c r="B10" s="6" t="n">
        <v>500</v>
      </c>
    </row>
    <row r="11">
      <c r="A11" s="4" t="inlineStr">
        <is>
          <t>Net debt to capitalization ratio</t>
        </is>
      </c>
      <c r="B11" s="10" t="n">
        <v>0.65</v>
      </c>
    </row>
    <row r="12">
      <c r="A12" s="4" t="inlineStr">
        <is>
          <t>Consolidated tangible net worth</t>
        </is>
      </c>
      <c r="B12" s="6" t="n">
        <v>1000000</v>
      </c>
    </row>
    <row r="13">
      <c r="A13" s="4" t="inlineStr">
        <is>
          <t>Cumulative positive net income</t>
        </is>
      </c>
      <c r="B13" s="4" t="inlineStr">
        <is>
          <t>25.00%</t>
        </is>
      </c>
    </row>
    <row r="14">
      <c r="A14" s="4" t="inlineStr">
        <is>
          <t>Net proceeds of equity issuance</t>
        </is>
      </c>
      <c r="B14" s="4" t="inlineStr">
        <is>
          <t>50.00%</t>
        </is>
      </c>
    </row>
    <row r="15">
      <c r="A15" s="4" t="inlineStr">
        <is>
          <t>Minimum ratio for fair value of vessels</t>
        </is>
      </c>
      <c r="B15" s="4" t="inlineStr">
        <is>
          <t>110.00%</t>
        </is>
      </c>
    </row>
    <row r="16">
      <c r="A16" s="4" t="inlineStr">
        <is>
          <t>COSCO Lease Financing | Bottom of range</t>
        </is>
      </c>
    </row>
    <row r="17">
      <c r="A17" s="3" t="inlineStr">
        <is>
          <t>Disclosure of detailed information about borrowings [line items]</t>
        </is>
      </c>
    </row>
    <row r="18">
      <c r="A18" s="4" t="inlineStr">
        <is>
          <t>Sale leaseback, option to purchase period</t>
        </is>
      </c>
      <c r="B18" s="4" t="inlineStr">
        <is>
          <t>2 years</t>
        </is>
      </c>
    </row>
    <row r="19">
      <c r="A19" s="4" t="inlineStr">
        <is>
          <t>COSCO Lease Financing | Top of range</t>
        </is>
      </c>
    </row>
    <row r="20">
      <c r="A20" s="3" t="inlineStr">
        <is>
          <t>Disclosure of detailed information about borrowings [line items]</t>
        </is>
      </c>
    </row>
    <row r="21">
      <c r="A21" s="4" t="inlineStr">
        <is>
          <t>Sale leaseback, option to purchase period</t>
        </is>
      </c>
      <c r="B21" s="4" t="inlineStr">
        <is>
          <t>8 years</t>
        </is>
      </c>
    </row>
    <row r="22">
      <c r="A22" s="4" t="inlineStr">
        <is>
          <t>COSCO Lease Financing | London Interbank Offered Rate (LIBOR)</t>
        </is>
      </c>
    </row>
    <row r="23">
      <c r="A23" s="3" t="inlineStr">
        <is>
          <t>Disclosure of detailed information about borrowings [line items]</t>
        </is>
      </c>
    </row>
    <row r="24">
      <c r="A24" s="4" t="inlineStr">
        <is>
          <t>Adjustment to interest rate basis</t>
        </is>
      </c>
      <c r="B24" s="4" t="inlineStr">
        <is>
          <t>3.60%</t>
        </is>
      </c>
    </row>
    <row r="25">
      <c r="A25" s="4" t="inlineStr">
        <is>
          <t>STI Battersea and STI Wembley | Handymax | Vessels | COSCO Lease Financing</t>
        </is>
      </c>
    </row>
    <row r="26">
      <c r="A26" s="3" t="inlineStr">
        <is>
          <t>Disclosure of detailed information about borrowings [line items]</t>
        </is>
      </c>
    </row>
    <row r="27">
      <c r="A27" s="4" t="inlineStr">
        <is>
          <t>Number of vessels under finance lease arrangements | tanker</t>
        </is>
      </c>
      <c r="B27" s="5" t="n">
        <v>2</v>
      </c>
    </row>
    <row r="28">
      <c r="A28" s="4" t="inlineStr">
        <is>
          <t>Borrowings</t>
        </is>
      </c>
      <c r="B28" s="6" t="n">
        <v>21200</v>
      </c>
    </row>
    <row r="29">
      <c r="A29" s="4" t="inlineStr">
        <is>
          <t>STI Texas City and STI Meraux | MR | Vessels | COSCO Lease Financing</t>
        </is>
      </c>
    </row>
    <row r="30">
      <c r="A30" s="3" t="inlineStr">
        <is>
          <t>Disclosure of detailed information about borrowings [line items]</t>
        </is>
      </c>
    </row>
    <row r="31">
      <c r="A31" s="4" t="inlineStr">
        <is>
          <t>Number of vessels under finance lease arrangements | tanker</t>
        </is>
      </c>
      <c r="B31" s="5" t="n">
        <v>2</v>
      </c>
    </row>
    <row r="32">
      <c r="A32" s="4" t="inlineStr">
        <is>
          <t>Borrowings</t>
        </is>
      </c>
      <c r="B32" s="6" t="n">
        <v>228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9" customWidth="1" min="1" max="1"/>
    <col width="21" customWidth="1" min="2" max="2"/>
    <col width="33" customWidth="1" min="3" max="3"/>
    <col width="33" customWidth="1" min="4" max="4"/>
    <col width="14" customWidth="1" min="5" max="5"/>
    <col width="15" customWidth="1" min="6" max="6"/>
    <col width="33" customWidth="1" min="7" max="7"/>
    <col width="21" customWidth="1" min="8" max="8"/>
    <col width="21" customWidth="1" min="9" max="9"/>
  </cols>
  <sheetData>
    <row r="1">
      <c r="A1" s="1" t="inlineStr">
        <is>
          <t>Current and long-term debt - 2020 CMBFL lease financing (Details)</t>
        </is>
      </c>
      <c r="B1" s="2" t="inlineStr">
        <is>
          <t>1 Months Ended</t>
        </is>
      </c>
      <c r="F1" s="2" t="inlineStr">
        <is>
          <t>2 Months Ended</t>
        </is>
      </c>
      <c r="G1" s="2" t="inlineStr">
        <is>
          <t>3 Months Ended</t>
        </is>
      </c>
    </row>
    <row r="2">
      <c r="B2" s="2" t="inlineStr">
        <is>
          <t>Mar. 31, 2021USD ($)</t>
        </is>
      </c>
      <c r="C2" s="2" t="inlineStr">
        <is>
          <t>Nov. 30, 2020USD ($)vesseltanker</t>
        </is>
      </c>
      <c r="D2" s="2" t="inlineStr">
        <is>
          <t>Sep. 30, 2020USD ($)tankervessel</t>
        </is>
      </c>
      <c r="E2" s="2" t="inlineStr">
        <is>
          <t>Aug. 31, 2018</t>
        </is>
      </c>
      <c r="F2" s="2" t="inlineStr">
        <is>
          <t>Mar. 31, 2021</t>
        </is>
      </c>
      <c r="G2" s="2" t="inlineStr">
        <is>
          <t>Sep. 30, 2020USD ($)tankervessel</t>
        </is>
      </c>
      <c r="H2" s="2" t="inlineStr">
        <is>
          <t>Dec. 31, 2021USD ($)</t>
        </is>
      </c>
      <c r="I2" s="2" t="inlineStr">
        <is>
          <t>Dec. 31, 2020USD ($)</t>
        </is>
      </c>
    </row>
    <row r="3">
      <c r="A3" s="3" t="inlineStr">
        <is>
          <t>Disclosure of detailed information about borrowings [line items]</t>
        </is>
      </c>
    </row>
    <row r="4">
      <c r="A4" s="4" t="inlineStr">
        <is>
          <t>Borrowings</t>
        </is>
      </c>
      <c r="H4" s="6" t="n">
        <v>2541678000</v>
      </c>
      <c r="I4" s="6" t="n">
        <v>2415326000</v>
      </c>
    </row>
    <row r="5">
      <c r="A5" s="4" t="inlineStr">
        <is>
          <t>Minimum ratio for fair value of vessels</t>
        </is>
      </c>
      <c r="E5" s="4" t="inlineStr">
        <is>
          <t>115.00%</t>
        </is>
      </c>
    </row>
    <row r="6">
      <c r="A6" s="4" t="inlineStr">
        <is>
          <t>2020 CMBFL Lease Financing</t>
        </is>
      </c>
    </row>
    <row r="7">
      <c r="A7" s="3" t="inlineStr">
        <is>
          <t>Disclosure of detailed information about borrowings [line items]</t>
        </is>
      </c>
    </row>
    <row r="8">
      <c r="A8" s="4" t="inlineStr">
        <is>
          <t>Sale leaseback transaction, term</t>
        </is>
      </c>
      <c r="D8" s="4" t="inlineStr">
        <is>
          <t>7 years</t>
        </is>
      </c>
    </row>
    <row r="9">
      <c r="A9" s="4" t="inlineStr">
        <is>
          <t>Borrowings</t>
        </is>
      </c>
      <c r="D9" s="6" t="n">
        <v>45400000</v>
      </c>
      <c r="G9" s="6" t="n">
        <v>45400000</v>
      </c>
    </row>
    <row r="10">
      <c r="A10" s="4" t="inlineStr">
        <is>
          <t>Net debt to capitalization ratio</t>
        </is>
      </c>
      <c r="G10" s="10" t="n">
        <v>0.6</v>
      </c>
    </row>
    <row r="11">
      <c r="A11" s="4" t="inlineStr">
        <is>
          <t>Consolidated tangible net worth</t>
        </is>
      </c>
      <c r="G11" s="6" t="n">
        <v>1000000000</v>
      </c>
    </row>
    <row r="12">
      <c r="A12" s="4" t="inlineStr">
        <is>
          <t>Cumulative positive net income</t>
        </is>
      </c>
      <c r="G12" s="4" t="inlineStr">
        <is>
          <t>25.00%</t>
        </is>
      </c>
    </row>
    <row r="13">
      <c r="A13" s="4" t="inlineStr">
        <is>
          <t>Net proceeds of equity issuance</t>
        </is>
      </c>
      <c r="G13" s="4" t="inlineStr">
        <is>
          <t>50.00%</t>
        </is>
      </c>
    </row>
    <row r="14">
      <c r="A14" s="4" t="inlineStr">
        <is>
          <t>Minimum ratio for fair value of vessels</t>
        </is>
      </c>
      <c r="G14" s="4" t="inlineStr">
        <is>
          <t>120.00%</t>
        </is>
      </c>
    </row>
    <row r="15">
      <c r="A15" s="4" t="inlineStr">
        <is>
          <t>2020 CMBFL Lease Financing | Consolidated Liquidity Requirement - Scenario Two</t>
        </is>
      </c>
    </row>
    <row r="16">
      <c r="A16" s="3" t="inlineStr">
        <is>
          <t>Disclosure of detailed information about borrowings [line items]</t>
        </is>
      </c>
    </row>
    <row r="17">
      <c r="A17" s="4" t="inlineStr">
        <is>
          <t>Consolidated liquidity requirement per each owned vessel</t>
        </is>
      </c>
      <c r="D17" s="5" t="n">
        <v>500000</v>
      </c>
      <c r="G17" s="6" t="n">
        <v>500000</v>
      </c>
    </row>
    <row r="18">
      <c r="A18" s="4" t="inlineStr">
        <is>
          <t>Consolidated liquidity requirement per each chartered-in vessel</t>
        </is>
      </c>
      <c r="D18" s="5" t="n">
        <v>250000</v>
      </c>
      <c r="G18" s="5" t="n">
        <v>250000</v>
      </c>
    </row>
    <row r="19">
      <c r="A19" s="4" t="inlineStr">
        <is>
          <t>2020 CMBFL Lease Financing | Consolidated Liquidity Requirement - Scenario One</t>
        </is>
      </c>
    </row>
    <row r="20">
      <c r="A20" s="3" t="inlineStr">
        <is>
          <t>Disclosure of detailed information about borrowings [line items]</t>
        </is>
      </c>
    </row>
    <row r="21">
      <c r="A21" s="4" t="inlineStr">
        <is>
          <t>Covenant liquidity requirement amount</t>
        </is>
      </c>
      <c r="D21" s="5" t="n">
        <v>25000000</v>
      </c>
      <c r="G21" s="6" t="n">
        <v>25000000</v>
      </c>
    </row>
    <row r="22">
      <c r="A22" s="4" t="inlineStr">
        <is>
          <t>2020 CMBFL Lease Financing | STI Leblon and STI Bosphorus | Vessels | MR</t>
        </is>
      </c>
    </row>
    <row r="23">
      <c r="A23" s="3" t="inlineStr">
        <is>
          <t>Disclosure of detailed information about borrowings [line items]</t>
        </is>
      </c>
    </row>
    <row r="24">
      <c r="A24" s="4" t="inlineStr">
        <is>
          <t>Periodic payment per vessel</t>
        </is>
      </c>
      <c r="D24" s="6" t="n">
        <v>400000</v>
      </c>
    </row>
    <row r="25">
      <c r="A25" s="4" t="inlineStr">
        <is>
          <t>Number of vessels under finance lease arrangements | tanker</t>
        </is>
      </c>
      <c r="D25" s="5" t="n">
        <v>2</v>
      </c>
      <c r="G25" s="5" t="n">
        <v>2</v>
      </c>
    </row>
    <row r="26">
      <c r="A26" s="4" t="inlineStr">
        <is>
          <t>2020 CMBFL Lease Financing | London Interbank Offered Rate (LIBOR)</t>
        </is>
      </c>
    </row>
    <row r="27">
      <c r="A27" s="3" t="inlineStr">
        <is>
          <t>Disclosure of detailed information about borrowings [line items]</t>
        </is>
      </c>
    </row>
    <row r="28">
      <c r="A28" s="4" t="inlineStr">
        <is>
          <t>Adjustment to interest rate basis</t>
        </is>
      </c>
      <c r="D28" s="4" t="inlineStr">
        <is>
          <t>3.20%</t>
        </is>
      </c>
      <c r="G28" s="4" t="inlineStr">
        <is>
          <t>3.20%</t>
        </is>
      </c>
    </row>
    <row r="29">
      <c r="A29" s="4" t="inlineStr">
        <is>
          <t>2017 Credit Facility</t>
        </is>
      </c>
    </row>
    <row r="30">
      <c r="A30" s="3" t="inlineStr">
        <is>
          <t>Disclosure of detailed information about borrowings [line items]</t>
        </is>
      </c>
    </row>
    <row r="31">
      <c r="A31" s="4" t="inlineStr">
        <is>
          <t>Repayments of borrowings</t>
        </is>
      </c>
      <c r="C31" s="6" t="n">
        <v>29300000</v>
      </c>
      <c r="D31" s="6" t="n">
        <v>30100000</v>
      </c>
    </row>
    <row r="32">
      <c r="A32" s="4" t="inlineStr">
        <is>
          <t>2017 Credit Facility | Vessels</t>
        </is>
      </c>
    </row>
    <row r="33">
      <c r="A33" s="3" t="inlineStr">
        <is>
          <t>Disclosure of detailed information about borrowings [line items]</t>
        </is>
      </c>
    </row>
    <row r="34">
      <c r="A34" s="4" t="inlineStr">
        <is>
          <t>Number of vessels under finance lease arrangements | vessel</t>
        </is>
      </c>
      <c r="C34" s="5" t="n">
        <v>2</v>
      </c>
      <c r="D34" s="5" t="n">
        <v>2</v>
      </c>
      <c r="G34" s="5" t="n">
        <v>2</v>
      </c>
    </row>
    <row r="35">
      <c r="A35" s="4" t="inlineStr">
        <is>
          <t>2020 TSFL Lease Financing</t>
        </is>
      </c>
    </row>
    <row r="36">
      <c r="A36" s="3" t="inlineStr">
        <is>
          <t>Disclosure of detailed information about borrowings [line items]</t>
        </is>
      </c>
    </row>
    <row r="37">
      <c r="A37" s="4" t="inlineStr">
        <is>
          <t>Sale leaseback transaction, term</t>
        </is>
      </c>
      <c r="C37" s="4" t="inlineStr">
        <is>
          <t>7 years</t>
        </is>
      </c>
    </row>
    <row r="38">
      <c r="A38" s="4" t="inlineStr">
        <is>
          <t>Borrowings</t>
        </is>
      </c>
      <c r="C38" s="6" t="n">
        <v>47300000</v>
      </c>
    </row>
    <row r="39">
      <c r="A39" s="4" t="inlineStr">
        <is>
          <t>Net debt to capitalization ratio</t>
        </is>
      </c>
      <c r="C39" s="10" t="n">
        <v>0.65</v>
      </c>
    </row>
    <row r="40">
      <c r="A40" s="4" t="inlineStr">
        <is>
          <t>Consolidated tangible net worth</t>
        </is>
      </c>
      <c r="C40" s="6" t="n">
        <v>1000000000</v>
      </c>
    </row>
    <row r="41">
      <c r="A41" s="4" t="inlineStr">
        <is>
          <t>Minimum ratio for fair value of vessels</t>
        </is>
      </c>
      <c r="C41" s="4" t="inlineStr">
        <is>
          <t>115.00%</t>
        </is>
      </c>
    </row>
    <row r="42">
      <c r="A42" s="4" t="inlineStr">
        <is>
          <t>2020 TSFL Lease Financing | STI Galata and STI La Boca | Vessels | MR</t>
        </is>
      </c>
    </row>
    <row r="43">
      <c r="A43" s="3" t="inlineStr">
        <is>
          <t>Disclosure of detailed information about borrowings [line items]</t>
        </is>
      </c>
    </row>
    <row r="44">
      <c r="A44" s="4" t="inlineStr">
        <is>
          <t>Periodic payment per vessel</t>
        </is>
      </c>
      <c r="C44" s="6" t="n">
        <v>400000</v>
      </c>
    </row>
    <row r="45">
      <c r="A45" s="4" t="inlineStr">
        <is>
          <t>Number of vessels under finance lease arrangements | tanker</t>
        </is>
      </c>
      <c r="C45" s="5" t="n">
        <v>2</v>
      </c>
    </row>
    <row r="46">
      <c r="A46" s="4" t="inlineStr">
        <is>
          <t>2020 TSFL Lease Financing | London Interbank Offered Rate (LIBOR)</t>
        </is>
      </c>
    </row>
    <row r="47">
      <c r="A47" s="3" t="inlineStr">
        <is>
          <t>Disclosure of detailed information about borrowings [line items]</t>
        </is>
      </c>
    </row>
    <row r="48">
      <c r="A48" s="4" t="inlineStr">
        <is>
          <t>Adjustment to interest rate basis</t>
        </is>
      </c>
      <c r="C48" s="4" t="inlineStr">
        <is>
          <t>3.20%</t>
        </is>
      </c>
    </row>
    <row r="49">
      <c r="A49" s="4" t="inlineStr">
        <is>
          <t>2020 SPDB-FL Lease Financing</t>
        </is>
      </c>
    </row>
    <row r="50">
      <c r="A50" s="3" t="inlineStr">
        <is>
          <t>Disclosure of detailed information about borrowings [line items]</t>
        </is>
      </c>
    </row>
    <row r="51">
      <c r="A51" s="4" t="inlineStr">
        <is>
          <t>Repayments of borrowings</t>
        </is>
      </c>
      <c r="C51" s="6" t="n">
        <v>62900000</v>
      </c>
    </row>
    <row r="52">
      <c r="A52" s="4" t="inlineStr">
        <is>
          <t>Borrowings</t>
        </is>
      </c>
      <c r="C52" s="5" t="n">
        <v>96500000</v>
      </c>
    </row>
    <row r="53">
      <c r="A53" s="4" t="inlineStr">
        <is>
          <t>Net debt to capitalization ratio</t>
        </is>
      </c>
      <c r="F53" s="10" t="n">
        <v>0.7</v>
      </c>
    </row>
    <row r="54">
      <c r="A54" s="4" t="inlineStr">
        <is>
          <t>Consolidated tangible net worth</t>
        </is>
      </c>
      <c r="C54" s="6" t="n">
        <v>650000000</v>
      </c>
    </row>
    <row r="55">
      <c r="A55" s="4" t="inlineStr">
        <is>
          <t>Minimum ratio for fair value of vessels</t>
        </is>
      </c>
      <c r="C55" s="4" t="inlineStr">
        <is>
          <t>115.00%</t>
        </is>
      </c>
    </row>
    <row r="56">
      <c r="A56" s="4" t="inlineStr">
        <is>
          <t>2020 SPDB-FL Lease Financing | STI Galata and STI La Boca | Vessels | MR</t>
        </is>
      </c>
    </row>
    <row r="57">
      <c r="A57" s="3" t="inlineStr">
        <is>
          <t>Disclosure of detailed information about borrowings [line items]</t>
        </is>
      </c>
    </row>
    <row r="58">
      <c r="A58" s="4" t="inlineStr">
        <is>
          <t>Periodic payment per vessel</t>
        </is>
      </c>
      <c r="C58" s="6" t="n">
        <v>400000</v>
      </c>
    </row>
    <row r="59">
      <c r="A59" s="4" t="inlineStr">
        <is>
          <t>Borrowing to be deposited with lessor (percent)</t>
        </is>
      </c>
      <c r="B59" s="4" t="inlineStr">
        <is>
          <t>3.00%</t>
        </is>
      </c>
    </row>
    <row r="60">
      <c r="A60" s="4" t="inlineStr">
        <is>
          <t>Aggregate deposit required</t>
        </is>
      </c>
      <c r="B60" s="6" t="n">
        <v>2900000</v>
      </c>
    </row>
    <row r="61">
      <c r="A61" s="4" t="inlineStr">
        <is>
          <t>2020 SPDB-FL Lease Financing | London Interbank Offered Rate (LIBOR)</t>
        </is>
      </c>
    </row>
    <row r="62">
      <c r="A62" s="3" t="inlineStr">
        <is>
          <t>Disclosure of detailed information about borrowings [line items]</t>
        </is>
      </c>
    </row>
    <row r="63">
      <c r="A63" s="4" t="inlineStr">
        <is>
          <t>Adjustment to interest rate basis</t>
        </is>
      </c>
      <c r="C63" s="4" t="inlineStr">
        <is>
          <t>3.05%</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33" customWidth="1" min="2" max="2"/>
    <col width="27" customWidth="1" min="3" max="3"/>
    <col width="14" customWidth="1" min="4" max="4"/>
    <col width="21" customWidth="1" min="5" max="5"/>
    <col width="21" customWidth="1" min="6" max="6"/>
  </cols>
  <sheetData>
    <row r="1">
      <c r="A1" s="1" t="inlineStr">
        <is>
          <t>Current and long-term debt - 2020 TSFL lease financing (Details)</t>
        </is>
      </c>
      <c r="B1" s="2" t="inlineStr">
        <is>
          <t>1 Months Ended</t>
        </is>
      </c>
    </row>
    <row r="2">
      <c r="B2" s="2" t="inlineStr">
        <is>
          <t>Nov. 30, 2020USD ($)vesseltanker</t>
        </is>
      </c>
      <c r="C2" s="2" t="inlineStr">
        <is>
          <t>Sep. 30, 2020USD ($)vessel</t>
        </is>
      </c>
      <c r="D2" s="2" t="inlineStr">
        <is>
          <t>Aug. 31, 2018</t>
        </is>
      </c>
      <c r="E2" s="2" t="inlineStr">
        <is>
          <t>Dec. 31, 2021USD ($)</t>
        </is>
      </c>
      <c r="F2" s="2" t="inlineStr">
        <is>
          <t>Dec. 31, 2020USD ($)</t>
        </is>
      </c>
    </row>
    <row r="3">
      <c r="A3" s="3" t="inlineStr">
        <is>
          <t>Disclosure of detailed information about borrowings [line items]</t>
        </is>
      </c>
    </row>
    <row r="4">
      <c r="A4" s="4" t="inlineStr">
        <is>
          <t>Borrowings</t>
        </is>
      </c>
      <c r="E4" s="6" t="n">
        <v>2541678000</v>
      </c>
      <c r="F4" s="6" t="n">
        <v>2415326000</v>
      </c>
    </row>
    <row r="5">
      <c r="A5" s="4" t="inlineStr">
        <is>
          <t>Minimum ratio for fair value of vessels</t>
        </is>
      </c>
      <c r="D5" s="4" t="inlineStr">
        <is>
          <t>115.00%</t>
        </is>
      </c>
    </row>
    <row r="6">
      <c r="A6" s="4" t="inlineStr">
        <is>
          <t>2020 TSFL Lease Financing</t>
        </is>
      </c>
    </row>
    <row r="7">
      <c r="A7" s="3" t="inlineStr">
        <is>
          <t>Disclosure of detailed information about borrowings [line items]</t>
        </is>
      </c>
    </row>
    <row r="8">
      <c r="A8" s="4" t="inlineStr">
        <is>
          <t>Borrowings</t>
        </is>
      </c>
      <c r="B8" s="6" t="n">
        <v>47300000</v>
      </c>
    </row>
    <row r="9">
      <c r="A9" s="4" t="inlineStr">
        <is>
          <t>Sale leaseback transaction, term</t>
        </is>
      </c>
      <c r="B9" s="4" t="inlineStr">
        <is>
          <t>7 years</t>
        </is>
      </c>
    </row>
    <row r="10">
      <c r="A10" s="4" t="inlineStr">
        <is>
          <t>Net debt to capitalization ratio</t>
        </is>
      </c>
      <c r="B10" s="10" t="n">
        <v>0.65</v>
      </c>
    </row>
    <row r="11">
      <c r="A11" s="4" t="inlineStr">
        <is>
          <t>Consolidated tangible net worth</t>
        </is>
      </c>
      <c r="B11" s="6" t="n">
        <v>1000000000</v>
      </c>
    </row>
    <row r="12">
      <c r="A12" s="4" t="inlineStr">
        <is>
          <t>Minimum ratio for fair value of vessels</t>
        </is>
      </c>
      <c r="B12" s="4" t="inlineStr">
        <is>
          <t>115.00%</t>
        </is>
      </c>
    </row>
    <row r="13">
      <c r="A13" s="4" t="inlineStr">
        <is>
          <t>2020 TSFL Lease Financing | London Interbank Offered Rate (LIBOR)</t>
        </is>
      </c>
    </row>
    <row r="14">
      <c r="A14" s="3" t="inlineStr">
        <is>
          <t>Disclosure of detailed information about borrowings [line items]</t>
        </is>
      </c>
    </row>
    <row r="15">
      <c r="A15" s="4" t="inlineStr">
        <is>
          <t>Adjustment to interest rate basis</t>
        </is>
      </c>
      <c r="B15" s="4" t="inlineStr">
        <is>
          <t>3.20%</t>
        </is>
      </c>
    </row>
    <row r="16">
      <c r="A16" s="4" t="inlineStr">
        <is>
          <t>2017 Credit Facility</t>
        </is>
      </c>
    </row>
    <row r="17">
      <c r="A17" s="3" t="inlineStr">
        <is>
          <t>Disclosure of detailed information about borrowings [line items]</t>
        </is>
      </c>
    </row>
    <row r="18">
      <c r="A18" s="4" t="inlineStr">
        <is>
          <t>Repayments of borrowings</t>
        </is>
      </c>
      <c r="B18" s="6" t="n">
        <v>29300000</v>
      </c>
      <c r="C18" s="6" t="n">
        <v>30100000</v>
      </c>
    </row>
    <row r="19">
      <c r="A19" s="4" t="inlineStr">
        <is>
          <t>2017 Credit Facility | Vessels</t>
        </is>
      </c>
    </row>
    <row r="20">
      <c r="A20" s="3" t="inlineStr">
        <is>
          <t>Disclosure of detailed information about borrowings [line items]</t>
        </is>
      </c>
    </row>
    <row r="21">
      <c r="A21" s="4" t="inlineStr">
        <is>
          <t>Number of vessels under finance lease arrangements | vessel</t>
        </is>
      </c>
      <c r="B21" s="5" t="n">
        <v>2</v>
      </c>
      <c r="C21" s="5" t="n">
        <v>2</v>
      </c>
    </row>
    <row r="22">
      <c r="A22" s="4" t="inlineStr">
        <is>
          <t>STI Galata and STI La Boca | 2020 TSFL Lease Financing | Vessels | MR</t>
        </is>
      </c>
    </row>
    <row r="23">
      <c r="A23" s="3" t="inlineStr">
        <is>
          <t>Disclosure of detailed information about borrowings [line items]</t>
        </is>
      </c>
    </row>
    <row r="24">
      <c r="A24" s="4" t="inlineStr">
        <is>
          <t>Number of vessels under finance lease arrangements | tanker</t>
        </is>
      </c>
      <c r="B24" s="5" t="n">
        <v>2</v>
      </c>
    </row>
    <row r="25">
      <c r="A25" s="4" t="inlineStr">
        <is>
          <t>Periodic payment per vessel</t>
        </is>
      </c>
      <c r="B25" s="6" t="n">
        <v>4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29:15Z</dcterms:created>
  <dcterms:modified xmlns:dcterms="http://purl.org/dc/terms/" xmlns:xsi="http://www.w3.org/2001/XMLSchema-instance" xsi:type="dcterms:W3CDTF">2022-03-23T20:29:15Z</dcterms:modified>
</cp:coreProperties>
</file>